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DENSED CONSOLIDATED BALANCE " sheetId="9" state="visible" r:id="rId9"/>
    <sheet xmlns:r="http://schemas.openxmlformats.org/officeDocument/2006/relationships" name="CONDENSED CONSOLIDATED BALANC_2" sheetId="10" state="visible" r:id="rId10"/>
    <sheet xmlns:r="http://schemas.openxmlformats.org/officeDocument/2006/relationships" name="CONDENSED CONSOLIDATED STATEMEN" sheetId="11" state="visible" r:id="rId11"/>
    <sheet xmlns:r="http://schemas.openxmlformats.org/officeDocument/2006/relationships" name="CONDENSED CONSOLIDATED STATEM_2" sheetId="12" state="visible" r:id="rId12"/>
    <sheet xmlns:r="http://schemas.openxmlformats.org/officeDocument/2006/relationships" name="CONSOLIDATED STATEMENTS OF CH_2" sheetId="13" state="visible" r:id="rId13"/>
    <sheet xmlns:r="http://schemas.openxmlformats.org/officeDocument/2006/relationships" name="CONDENSED CONSOLIDATED STATEM_3" sheetId="14" state="visible" r:id="rId14"/>
    <sheet xmlns:r="http://schemas.openxmlformats.org/officeDocument/2006/relationships" name="CONDENSED CONSOLIDATED STATEM_4" sheetId="15" state="visible" r:id="rId15"/>
    <sheet xmlns:r="http://schemas.openxmlformats.org/officeDocument/2006/relationships" name="Background" sheetId="16" state="visible" r:id="rId16"/>
    <sheet xmlns:r="http://schemas.openxmlformats.org/officeDocument/2006/relationships" name="Significant Accounting Policies" sheetId="17" state="visible" r:id="rId17"/>
    <sheet xmlns:r="http://schemas.openxmlformats.org/officeDocument/2006/relationships" name="Divestitures" sheetId="18" state="visible" r:id="rId18"/>
    <sheet xmlns:r="http://schemas.openxmlformats.org/officeDocument/2006/relationships" name="Revenue Earning Vehicl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Revenue from Contracts with Cus" sheetId="22" state="visible" r:id="rId22"/>
    <sheet xmlns:r="http://schemas.openxmlformats.org/officeDocument/2006/relationships" name="Employee Retirement Benefits"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Restructuring" sheetId="26" state="visible" r:id="rId26"/>
    <sheet xmlns:r="http://schemas.openxmlformats.org/officeDocument/2006/relationships" name="Income Tax (Provision) Benefit" sheetId="27" state="visible" r:id="rId27"/>
    <sheet xmlns:r="http://schemas.openxmlformats.org/officeDocument/2006/relationships" name="Fair Value Measurements" sheetId="28" state="visible" r:id="rId28"/>
    <sheet xmlns:r="http://schemas.openxmlformats.org/officeDocument/2006/relationships" name="Accumulated Other Comprehensive" sheetId="29" state="visible" r:id="rId29"/>
    <sheet xmlns:r="http://schemas.openxmlformats.org/officeDocument/2006/relationships" name="Contingencies and Off-Balance S" sheetId="30" state="visible" r:id="rId30"/>
    <sheet xmlns:r="http://schemas.openxmlformats.org/officeDocument/2006/relationships" name="Related Party Transactions" sheetId="31" state="visible" r:id="rId31"/>
    <sheet xmlns:r="http://schemas.openxmlformats.org/officeDocument/2006/relationships" name="Equity and Earnings (Loss) Per " sheetId="32" state="visible" r:id="rId32"/>
    <sheet xmlns:r="http://schemas.openxmlformats.org/officeDocument/2006/relationships" name="Segment Information" sheetId="33" state="visible" r:id="rId33"/>
    <sheet xmlns:r="http://schemas.openxmlformats.org/officeDocument/2006/relationships" name="Liabilities Subject to Compromi" sheetId="34" state="visible" r:id="rId34"/>
    <sheet xmlns:r="http://schemas.openxmlformats.org/officeDocument/2006/relationships" name="Reorganization Items Net" sheetId="35" state="visible" r:id="rId35"/>
    <sheet xmlns:r="http://schemas.openxmlformats.org/officeDocument/2006/relationships" name="Condensed Combined Debtor-in-Po" sheetId="36" state="visible" r:id="rId36"/>
    <sheet xmlns:r="http://schemas.openxmlformats.org/officeDocument/2006/relationships" name="SCHEDULE I CONDENSED FINANCIAL " sheetId="37" state="visible" r:id="rId37"/>
    <sheet xmlns:r="http://schemas.openxmlformats.org/officeDocument/2006/relationships" name="SCHEDULE II VALUATION AND QUALI" sheetId="38" state="visible" r:id="rId38"/>
    <sheet xmlns:r="http://schemas.openxmlformats.org/officeDocument/2006/relationships" name="Background_2" sheetId="39" state="visible" r:id="rId39"/>
    <sheet xmlns:r="http://schemas.openxmlformats.org/officeDocument/2006/relationships" name="Basis of Presentation and Recen" sheetId="40" state="visible" r:id="rId40"/>
    <sheet xmlns:r="http://schemas.openxmlformats.org/officeDocument/2006/relationships" name="Divestitures_2" sheetId="41" state="visible" r:id="rId41"/>
    <sheet xmlns:r="http://schemas.openxmlformats.org/officeDocument/2006/relationships" name="Revenue Earning Vehicles_2" sheetId="42" state="visible" r:id="rId42"/>
    <sheet xmlns:r="http://schemas.openxmlformats.org/officeDocument/2006/relationships" name="Goodwill and Intangible Asset_2" sheetId="43" state="visible" r:id="rId43"/>
    <sheet xmlns:r="http://schemas.openxmlformats.org/officeDocument/2006/relationships" name="Debt_2" sheetId="44" state="visible" r:id="rId44"/>
    <sheet xmlns:r="http://schemas.openxmlformats.org/officeDocument/2006/relationships" name="Leases_2" sheetId="45" state="visible" r:id="rId45"/>
    <sheet xmlns:r="http://schemas.openxmlformats.org/officeDocument/2006/relationships" name="Restructuring_2" sheetId="46" state="visible" r:id="rId46"/>
    <sheet xmlns:r="http://schemas.openxmlformats.org/officeDocument/2006/relationships" name="Income Tax (Provision) Benefi_2" sheetId="47" state="visible" r:id="rId47"/>
    <sheet xmlns:r="http://schemas.openxmlformats.org/officeDocument/2006/relationships" name="Earnings (Loss) Per Share _ Her" sheetId="48" state="visible" r:id="rId48"/>
    <sheet xmlns:r="http://schemas.openxmlformats.org/officeDocument/2006/relationships" name="Fair Value Measurements_2" sheetId="49" state="visible" r:id="rId49"/>
    <sheet xmlns:r="http://schemas.openxmlformats.org/officeDocument/2006/relationships" name="Contingencies and Off-Balance_2" sheetId="50" state="visible" r:id="rId50"/>
    <sheet xmlns:r="http://schemas.openxmlformats.org/officeDocument/2006/relationships" name="Related Party Transactions_2" sheetId="51" state="visible" r:id="rId51"/>
    <sheet xmlns:r="http://schemas.openxmlformats.org/officeDocument/2006/relationships" name="Segment Information_2" sheetId="52" state="visible" r:id="rId52"/>
    <sheet xmlns:r="http://schemas.openxmlformats.org/officeDocument/2006/relationships" name="Liabilities Subject to Compro_2" sheetId="53" state="visible" r:id="rId53"/>
    <sheet xmlns:r="http://schemas.openxmlformats.org/officeDocument/2006/relationships" name="Reorganization Items, Net" sheetId="54" state="visible" r:id="rId54"/>
    <sheet xmlns:r="http://schemas.openxmlformats.org/officeDocument/2006/relationships" name="Condensed Combined Debtor in Po" sheetId="55" state="visible" r:id="rId55"/>
    <sheet xmlns:r="http://schemas.openxmlformats.org/officeDocument/2006/relationships" name="Significant Accounting Polici_2" sheetId="56" state="visible" r:id="rId56"/>
    <sheet xmlns:r="http://schemas.openxmlformats.org/officeDocument/2006/relationships" name="Basis of Presentation and Rec_2" sheetId="57" state="visible" r:id="rId57"/>
    <sheet xmlns:r="http://schemas.openxmlformats.org/officeDocument/2006/relationships" name="Significant Accounting Polici_3" sheetId="58" state="visible" r:id="rId58"/>
    <sheet xmlns:r="http://schemas.openxmlformats.org/officeDocument/2006/relationships" name="Divestitures (Tables)" sheetId="59" state="visible" r:id="rId59"/>
    <sheet xmlns:r="http://schemas.openxmlformats.org/officeDocument/2006/relationships" name="Revenue Earning Vehicles (Table" sheetId="60" state="visible" r:id="rId60"/>
    <sheet xmlns:r="http://schemas.openxmlformats.org/officeDocument/2006/relationships" name="Goodwill and Intangible Asset_3" sheetId="61" state="visible" r:id="rId61"/>
    <sheet xmlns:r="http://schemas.openxmlformats.org/officeDocument/2006/relationships" name="Debt (Tables)" sheetId="62" state="visible" r:id="rId62"/>
    <sheet xmlns:r="http://schemas.openxmlformats.org/officeDocument/2006/relationships" name="Revenue from Contracts with C_2" sheetId="63" state="visible" r:id="rId63"/>
    <sheet xmlns:r="http://schemas.openxmlformats.org/officeDocument/2006/relationships" name="Employee Retirement Benefits (T" sheetId="64" state="visible" r:id="rId64"/>
    <sheet xmlns:r="http://schemas.openxmlformats.org/officeDocument/2006/relationships" name="Stock-Based Compensation (Table" sheetId="65" state="visible" r:id="rId65"/>
    <sheet xmlns:r="http://schemas.openxmlformats.org/officeDocument/2006/relationships" name="Leases (Tables)" sheetId="66" state="visible" r:id="rId66"/>
    <sheet xmlns:r="http://schemas.openxmlformats.org/officeDocument/2006/relationships" name="Restructuring (Tables)" sheetId="67" state="visible" r:id="rId67"/>
    <sheet xmlns:r="http://schemas.openxmlformats.org/officeDocument/2006/relationships" name="Income Tax (Provision) Benefit " sheetId="68" state="visible" r:id="rId68"/>
    <sheet xmlns:r="http://schemas.openxmlformats.org/officeDocument/2006/relationships" name="Fair Value Measurements (Tables" sheetId="69" state="visible" r:id="rId69"/>
    <sheet xmlns:r="http://schemas.openxmlformats.org/officeDocument/2006/relationships" name="Accumulated Other Comprehensi_2" sheetId="70" state="visible" r:id="rId70"/>
    <sheet xmlns:r="http://schemas.openxmlformats.org/officeDocument/2006/relationships" name="Equity and Earnings (Loss) Pe_2" sheetId="71" state="visible" r:id="rId71"/>
    <sheet xmlns:r="http://schemas.openxmlformats.org/officeDocument/2006/relationships" name="Segment Information (Tables)" sheetId="72" state="visible" r:id="rId72"/>
    <sheet xmlns:r="http://schemas.openxmlformats.org/officeDocument/2006/relationships" name="Liabilities Subject to Compro_3" sheetId="73" state="visible" r:id="rId73"/>
    <sheet xmlns:r="http://schemas.openxmlformats.org/officeDocument/2006/relationships" name="Condensed Combined Debtor-in-_2" sheetId="74" state="visible" r:id="rId74"/>
    <sheet xmlns:r="http://schemas.openxmlformats.org/officeDocument/2006/relationships" name="Revenue Earning Vehicles (Tab_2" sheetId="75" state="visible" r:id="rId75"/>
    <sheet xmlns:r="http://schemas.openxmlformats.org/officeDocument/2006/relationships" name="Debt (Tables)_2" sheetId="76" state="visible" r:id="rId76"/>
    <sheet xmlns:r="http://schemas.openxmlformats.org/officeDocument/2006/relationships" name="Leases (Tables)_2" sheetId="77" state="visible" r:id="rId77"/>
    <sheet xmlns:r="http://schemas.openxmlformats.org/officeDocument/2006/relationships" name="Earnings (Loss) Per Share _ H_2" sheetId="78" state="visible" r:id="rId78"/>
    <sheet xmlns:r="http://schemas.openxmlformats.org/officeDocument/2006/relationships" name="Fair Value Measurements (Tabl_2" sheetId="79" state="visible" r:id="rId79"/>
    <sheet xmlns:r="http://schemas.openxmlformats.org/officeDocument/2006/relationships" name="Segment Information (Tables)_2" sheetId="80" state="visible" r:id="rId80"/>
    <sheet xmlns:r="http://schemas.openxmlformats.org/officeDocument/2006/relationships" name="Liabilities Subject to Compro_4" sheetId="81" state="visible" r:id="rId81"/>
    <sheet xmlns:r="http://schemas.openxmlformats.org/officeDocument/2006/relationships" name="Condensed Combined Debtor in _2" sheetId="82" state="visible" r:id="rId82"/>
    <sheet xmlns:r="http://schemas.openxmlformats.org/officeDocument/2006/relationships" name="Background (Details)" sheetId="83" state="visible" r:id="rId83"/>
    <sheet xmlns:r="http://schemas.openxmlformats.org/officeDocument/2006/relationships" name="Significant Accounting Polici_4" sheetId="84" state="visible" r:id="rId84"/>
    <sheet xmlns:r="http://schemas.openxmlformats.org/officeDocument/2006/relationships" name="Significant Accounting Polici_5" sheetId="85" state="visible" r:id="rId85"/>
    <sheet xmlns:r="http://schemas.openxmlformats.org/officeDocument/2006/relationships" name="Divestitures Narratives (Detail" sheetId="86" state="visible" r:id="rId86"/>
    <sheet xmlns:r="http://schemas.openxmlformats.org/officeDocument/2006/relationships" name="Divestitures (Major Classes Of " sheetId="87" state="visible" r:id="rId87"/>
    <sheet xmlns:r="http://schemas.openxmlformats.org/officeDocument/2006/relationships" name="Revenue Earning Vehicles (Compo"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Goodwill and Intangible Asset_8" sheetId="93" state="visible" r:id="rId93"/>
    <sheet xmlns:r="http://schemas.openxmlformats.org/officeDocument/2006/relationships" name="Debt (Schedule of Debt) (Detail" sheetId="94" state="visible" r:id="rId94"/>
    <sheet xmlns:r="http://schemas.openxmlformats.org/officeDocument/2006/relationships" name="Debt (Narrative) (Details)" sheetId="95" state="visible" r:id="rId95"/>
    <sheet xmlns:r="http://schemas.openxmlformats.org/officeDocument/2006/relationships" name="Debt (Debt Eliminated in Consol" sheetId="96" state="visible" r:id="rId96"/>
    <sheet xmlns:r="http://schemas.openxmlformats.org/officeDocument/2006/relationships" name="Debt (Loss on Extinguishment of" sheetId="97" state="visible" r:id="rId97"/>
    <sheet xmlns:r="http://schemas.openxmlformats.org/officeDocument/2006/relationships" name="Debt (Debt Maturities) (Details" sheetId="98" state="visible" r:id="rId98"/>
    <sheet xmlns:r="http://schemas.openxmlformats.org/officeDocument/2006/relationships" name="Debt (Borrowing Capacity) (Deta" sheetId="99" state="visible" r:id="rId99"/>
    <sheet xmlns:r="http://schemas.openxmlformats.org/officeDocument/2006/relationships" name="Revenue Disaggregated Revenue -" sheetId="100" state="visible" r:id="rId100"/>
    <sheet xmlns:r="http://schemas.openxmlformats.org/officeDocument/2006/relationships" name="Revenue Narrative (Details)" sheetId="101" state="visible" r:id="rId101"/>
    <sheet xmlns:r="http://schemas.openxmlformats.org/officeDocument/2006/relationships" name="Employee Retirement Benefits (N" sheetId="102" state="visible" r:id="rId102"/>
    <sheet xmlns:r="http://schemas.openxmlformats.org/officeDocument/2006/relationships" name="Employee Retirement Benefits (C" sheetId="103" state="visible" r:id="rId103"/>
    <sheet xmlns:r="http://schemas.openxmlformats.org/officeDocument/2006/relationships" name="Employee Retirement Benefits (A" sheetId="104" state="visible" r:id="rId104"/>
    <sheet xmlns:r="http://schemas.openxmlformats.org/officeDocument/2006/relationships" name="Employee Retirement Benefits (F" sheetId="105" state="visible" r:id="rId105"/>
    <sheet xmlns:r="http://schemas.openxmlformats.org/officeDocument/2006/relationships" name="Employee Retirement Benefits (E" sheetId="106" state="visible" r:id="rId106"/>
    <sheet xmlns:r="http://schemas.openxmlformats.org/officeDocument/2006/relationships" name="Stock-Based Compensation (Narra" sheetId="107" state="visible" r:id="rId107"/>
    <sheet xmlns:r="http://schemas.openxmlformats.org/officeDocument/2006/relationships" name="Stock-Based Compensation (Summa" sheetId="108" state="visible" r:id="rId108"/>
    <sheet xmlns:r="http://schemas.openxmlformats.org/officeDocument/2006/relationships" name="Stock-Based Compensation (Sched" sheetId="109" state="visible" r:id="rId109"/>
    <sheet xmlns:r="http://schemas.openxmlformats.org/officeDocument/2006/relationships" name="Stock-Based Compensation (Sum_2" sheetId="110" state="visible" r:id="rId110"/>
    <sheet xmlns:r="http://schemas.openxmlformats.org/officeDocument/2006/relationships" name="Stock-Based Compensation (Sum_3" sheetId="111" state="visible" r:id="rId111"/>
    <sheet xmlns:r="http://schemas.openxmlformats.org/officeDocument/2006/relationships" name="Stock-Based Compensation (Sch_2" sheetId="112" state="visible" r:id="rId112"/>
    <sheet xmlns:r="http://schemas.openxmlformats.org/officeDocument/2006/relationships" name="Stock-Based Compensation (Sum_4" sheetId="113" state="visible" r:id="rId113"/>
    <sheet xmlns:r="http://schemas.openxmlformats.org/officeDocument/2006/relationships" name="Stock-Based Compensation (Sum_5" sheetId="114" state="visible" r:id="rId114"/>
    <sheet xmlns:r="http://schemas.openxmlformats.org/officeDocument/2006/relationships" name="Leases (Narrative) (Details)" sheetId="115" state="visible" r:id="rId115"/>
    <sheet xmlns:r="http://schemas.openxmlformats.org/officeDocument/2006/relationships" name="Leases (Leases Income) (Details" sheetId="116" state="visible" r:id="rId116"/>
    <sheet xmlns:r="http://schemas.openxmlformats.org/officeDocument/2006/relationships" name="Leases (Lease Cost) (Details)" sheetId="117" state="visible" r:id="rId117"/>
    <sheet xmlns:r="http://schemas.openxmlformats.org/officeDocument/2006/relationships" name="Leases (Weighted-average Remain" sheetId="118" state="visible" r:id="rId118"/>
    <sheet xmlns:r="http://schemas.openxmlformats.org/officeDocument/2006/relationships" name="Leases (Minimum Fixed Lease Obl" sheetId="119" state="visible" r:id="rId119"/>
    <sheet xmlns:r="http://schemas.openxmlformats.org/officeDocument/2006/relationships" name="Restructuring - Narrative (Deta" sheetId="120" state="visible" r:id="rId120"/>
    <sheet xmlns:r="http://schemas.openxmlformats.org/officeDocument/2006/relationships" name="Restructuring - Termination Cha" sheetId="121" state="visible" r:id="rId121"/>
    <sheet xmlns:r="http://schemas.openxmlformats.org/officeDocument/2006/relationships" name="Restructuring - Accrued Liabili" sheetId="122" state="visible" r:id="rId122"/>
    <sheet xmlns:r="http://schemas.openxmlformats.org/officeDocument/2006/relationships" name="Income Tax (Provision) Benefi_3" sheetId="123" state="visible" r:id="rId123"/>
    <sheet xmlns:r="http://schemas.openxmlformats.org/officeDocument/2006/relationships" name="Income Tax (Provision) Benefi_4" sheetId="124" state="visible" r:id="rId124"/>
    <sheet xmlns:r="http://schemas.openxmlformats.org/officeDocument/2006/relationships" name="Income Tax (Provision) Benefi_5" sheetId="125" state="visible" r:id="rId125"/>
    <sheet xmlns:r="http://schemas.openxmlformats.org/officeDocument/2006/relationships" name="Income Tax (Provision) Benefi_6" sheetId="126" state="visible" r:id="rId126"/>
    <sheet xmlns:r="http://schemas.openxmlformats.org/officeDocument/2006/relationships" name="Income Tax (Provision) Benefi_7" sheetId="127" state="visible" r:id="rId127"/>
    <sheet xmlns:r="http://schemas.openxmlformats.org/officeDocument/2006/relationships" name="Income Tax (Provision) Benefi_8" sheetId="128" state="visible" r:id="rId128"/>
    <sheet xmlns:r="http://schemas.openxmlformats.org/officeDocument/2006/relationships" name="Fair Value Measurements (Cash E" sheetId="129" state="visible" r:id="rId129"/>
    <sheet xmlns:r="http://schemas.openxmlformats.org/officeDocument/2006/relationships" name="Fair Value Measurements (Debt O" sheetId="130" state="visible" r:id="rId130"/>
    <sheet xmlns:r="http://schemas.openxmlformats.org/officeDocument/2006/relationships" name="Accumulated Other Comprehensi_3" sheetId="131" state="visible" r:id="rId131"/>
    <sheet xmlns:r="http://schemas.openxmlformats.org/officeDocument/2006/relationships" name="Contingencies and Off-Balance_3" sheetId="132" state="visible" r:id="rId132"/>
    <sheet xmlns:r="http://schemas.openxmlformats.org/officeDocument/2006/relationships" name="Related Party Transactions (Det" sheetId="133" state="visible" r:id="rId133"/>
    <sheet xmlns:r="http://schemas.openxmlformats.org/officeDocument/2006/relationships" name="Equity and Earnings (Loss) Pe_3" sheetId="134" state="visible" r:id="rId134"/>
    <sheet xmlns:r="http://schemas.openxmlformats.org/officeDocument/2006/relationships" name="Equity and Earnings (Loss) Pe_4" sheetId="135" state="visible" r:id="rId135"/>
    <sheet xmlns:r="http://schemas.openxmlformats.org/officeDocument/2006/relationships" name="Segment Information (Reportable" sheetId="136" state="visible" r:id="rId136"/>
    <sheet xmlns:r="http://schemas.openxmlformats.org/officeDocument/2006/relationships" name="Segment Information (Pre-tax In" sheetId="137" state="visible" r:id="rId137"/>
    <sheet xmlns:r="http://schemas.openxmlformats.org/officeDocument/2006/relationships" name="Liabilities Subject to Compro_5" sheetId="138" state="visible" r:id="rId138"/>
    <sheet xmlns:r="http://schemas.openxmlformats.org/officeDocument/2006/relationships" name="Reorganizations (Details)" sheetId="139" state="visible" r:id="rId139"/>
    <sheet xmlns:r="http://schemas.openxmlformats.org/officeDocument/2006/relationships" name="Condensed Combined Debtor-in-_3" sheetId="140" state="visible" r:id="rId140"/>
    <sheet xmlns:r="http://schemas.openxmlformats.org/officeDocument/2006/relationships" name="Condensed Combined Debtor-in-_4" sheetId="141" state="visible" r:id="rId141"/>
    <sheet xmlns:r="http://schemas.openxmlformats.org/officeDocument/2006/relationships" name="Condensed Combined Debtor-in-_5" sheetId="142" state="visible" r:id="rId142"/>
    <sheet xmlns:r="http://schemas.openxmlformats.org/officeDocument/2006/relationships" name="SCHEDULE I CONDENSED FINANCIA_2" sheetId="143" state="visible" r:id="rId143"/>
    <sheet xmlns:r="http://schemas.openxmlformats.org/officeDocument/2006/relationships" name="SCHEDULE I CONDENSED FINANCIA_3" sheetId="144" state="visible" r:id="rId144"/>
    <sheet xmlns:r="http://schemas.openxmlformats.org/officeDocument/2006/relationships" name="SCHEDULE I CONDENSED FINANCIA_4" sheetId="145" state="visible" r:id="rId145"/>
    <sheet xmlns:r="http://schemas.openxmlformats.org/officeDocument/2006/relationships" name="SCHEDULE I CONDENSED FINANCIA_5" sheetId="146" state="visible" r:id="rId146"/>
    <sheet xmlns:r="http://schemas.openxmlformats.org/officeDocument/2006/relationships" name="SCHEDULE I CONDENSED FINANCIA_6" sheetId="147" state="visible" r:id="rId147"/>
    <sheet xmlns:r="http://schemas.openxmlformats.org/officeDocument/2006/relationships" name="SCHEDULE I CONDENSED FINANCIA_7" sheetId="148" state="visible" r:id="rId148"/>
    <sheet xmlns:r="http://schemas.openxmlformats.org/officeDocument/2006/relationships" name="SCHEDULE I CONDENSED FINANCIA_8" sheetId="149" state="visible" r:id="rId149"/>
    <sheet xmlns:r="http://schemas.openxmlformats.org/officeDocument/2006/relationships" name="SCHEDULE II VALUATION AND QUA_2" sheetId="150" state="visible" r:id="rId150"/>
    <sheet xmlns:r="http://schemas.openxmlformats.org/officeDocument/2006/relationships" name="Background (Details)_2" sheetId="151" state="visible" r:id="rId151"/>
    <sheet xmlns:r="http://schemas.openxmlformats.org/officeDocument/2006/relationships" name="Divestitures (Details)" sheetId="152" state="visible" r:id="rId152"/>
    <sheet xmlns:r="http://schemas.openxmlformats.org/officeDocument/2006/relationships" name="Revenue Earning Vehicles (Com_2" sheetId="153" state="visible" r:id="rId153"/>
    <sheet xmlns:r="http://schemas.openxmlformats.org/officeDocument/2006/relationships" name="Goodwill and Intangible Asset_9" sheetId="154" state="visible" r:id="rId154"/>
    <sheet xmlns:r="http://schemas.openxmlformats.org/officeDocument/2006/relationships" name="Debt (Schedule of Debt) (Deta_2" sheetId="155" state="visible" r:id="rId155"/>
    <sheet xmlns:r="http://schemas.openxmlformats.org/officeDocument/2006/relationships" name="Debt (Narrative) (Details)_2" sheetId="156" state="visible" r:id="rId156"/>
    <sheet xmlns:r="http://schemas.openxmlformats.org/officeDocument/2006/relationships" name="Debt (Borrowing Capacity) (De_2" sheetId="157" state="visible" r:id="rId157"/>
    <sheet xmlns:r="http://schemas.openxmlformats.org/officeDocument/2006/relationships" name="Leases (Details)" sheetId="158" state="visible" r:id="rId158"/>
    <sheet xmlns:r="http://schemas.openxmlformats.org/officeDocument/2006/relationships" name="Restructuring (Details)" sheetId="159" state="visible" r:id="rId159"/>
    <sheet xmlns:r="http://schemas.openxmlformats.org/officeDocument/2006/relationships" name="Income Tax (Provision) Benefi_9" sheetId="160" state="visible" r:id="rId160"/>
    <sheet xmlns:r="http://schemas.openxmlformats.org/officeDocument/2006/relationships" name="Earnings (Loss) Per Share _ H_3" sheetId="161" state="visible" r:id="rId161"/>
    <sheet xmlns:r="http://schemas.openxmlformats.org/officeDocument/2006/relationships" name="Fair Value Measurements (Cash a" sheetId="162" state="visible" r:id="rId162"/>
    <sheet xmlns:r="http://schemas.openxmlformats.org/officeDocument/2006/relationships" name="Fair Value Measurements (Financ" sheetId="163" state="visible" r:id="rId163"/>
    <sheet xmlns:r="http://schemas.openxmlformats.org/officeDocument/2006/relationships" name="Contingencies and Off-Balance_4" sheetId="164" state="visible" r:id="rId164"/>
    <sheet xmlns:r="http://schemas.openxmlformats.org/officeDocument/2006/relationships" name="Related Party Transactions (D_2" sheetId="165" state="visible" r:id="rId165"/>
    <sheet xmlns:r="http://schemas.openxmlformats.org/officeDocument/2006/relationships" name="Segment Information (Details)" sheetId="166" state="visible" r:id="rId166"/>
    <sheet xmlns:r="http://schemas.openxmlformats.org/officeDocument/2006/relationships" name="Liabilities Subject to Compro_6" sheetId="167" state="visible" r:id="rId167"/>
    <sheet xmlns:r="http://schemas.openxmlformats.org/officeDocument/2006/relationships" name="Reorganization Items, Net (Deta" sheetId="168" state="visible" r:id="rId168"/>
    <sheet xmlns:r="http://schemas.openxmlformats.org/officeDocument/2006/relationships" name="Condensed Combined Debtor in _3" sheetId="169" state="visible" r:id="rId169"/>
    <sheet xmlns:r="http://schemas.openxmlformats.org/officeDocument/2006/relationships" name="Condensed Combined Debtor in _4" sheetId="170" state="visible" r:id="rId170"/>
    <sheet xmlns:r="http://schemas.openxmlformats.org/officeDocument/2006/relationships" name="Condensed Combined Debtor in _5" sheetId="171" state="visible" r:id="rId1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_(&quot;€ &quot;#,##0_);_(&quot;€ &quot;(#,##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7" customWidth="1" min="2" max="2"/>
  </cols>
  <sheetData>
    <row r="1">
      <c r="A1" s="1" t="inlineStr">
        <is>
          <t>Coverpage</t>
        </is>
      </c>
      <c r="B1" s="2" t="inlineStr">
        <is>
          <t>Oct. 13, 2021</t>
        </is>
      </c>
    </row>
    <row r="2">
      <c r="A2" s="3" t="inlineStr">
        <is>
          <t>Entity Information [Line Items]</t>
        </is>
      </c>
    </row>
    <row r="3">
      <c r="A3" s="4" t="inlineStr">
        <is>
          <t>Document Type</t>
        </is>
      </c>
      <c r="B3" s="4" t="inlineStr">
        <is>
          <t>8-K</t>
        </is>
      </c>
    </row>
    <row r="4">
      <c r="A4" s="4" t="inlineStr">
        <is>
          <t>Document Period End Date</t>
        </is>
      </c>
      <c r="B4" s="4" t="inlineStr">
        <is>
          <t>Oct. 15,
		2021</t>
        </is>
      </c>
    </row>
    <row r="5">
      <c r="A5" s="4" t="inlineStr">
        <is>
          <t>Entity Registrant Name</t>
        </is>
      </c>
      <c r="B5" s="4" t="inlineStr">
        <is>
          <t>HERTZ GLOBAL HOLDINGS, INC</t>
        </is>
      </c>
    </row>
    <row r="6">
      <c r="A6" s="4" t="inlineStr">
        <is>
          <t>Entity Incorporation, State or Country Code</t>
        </is>
      </c>
      <c r="B6" s="4" t="inlineStr">
        <is>
          <t>DE</t>
        </is>
      </c>
    </row>
    <row r="7">
      <c r="A7" s="4" t="inlineStr">
        <is>
          <t>Entity File Number</t>
        </is>
      </c>
      <c r="B7" s="4" t="inlineStr">
        <is>
          <t>001-37665</t>
        </is>
      </c>
    </row>
    <row r="8">
      <c r="A8" s="4" t="inlineStr">
        <is>
          <t>Entity Tax Identification Number</t>
        </is>
      </c>
      <c r="B8" s="4" t="inlineStr">
        <is>
          <t>61-1770902</t>
        </is>
      </c>
    </row>
    <row r="9">
      <c r="A9" s="4" t="inlineStr">
        <is>
          <t>Entity Address, Address Description</t>
        </is>
      </c>
      <c r="B9" s="4" t="inlineStr">
        <is>
          <t>8501 Williams Road</t>
        </is>
      </c>
    </row>
    <row r="10">
      <c r="A10" s="4" t="inlineStr">
        <is>
          <t>Entity Address, City or Town</t>
        </is>
      </c>
      <c r="B10" s="4" t="inlineStr">
        <is>
          <t>Estero,</t>
        </is>
      </c>
    </row>
    <row r="11">
      <c r="A11" s="4" t="inlineStr">
        <is>
          <t>Entity Address, State or Province</t>
        </is>
      </c>
      <c r="B11" s="4" t="inlineStr">
        <is>
          <t>FL</t>
        </is>
      </c>
    </row>
    <row r="12">
      <c r="A12" s="4" t="inlineStr">
        <is>
          <t>Entity Address, Postal Zip Code</t>
        </is>
      </c>
      <c r="B12" s="4" t="inlineStr">
        <is>
          <t>33928</t>
        </is>
      </c>
    </row>
    <row r="13">
      <c r="A13" s="4" t="inlineStr">
        <is>
          <t>City Area Code</t>
        </is>
      </c>
      <c r="B13" s="4" t="inlineStr">
        <is>
          <t>239</t>
        </is>
      </c>
    </row>
    <row r="14">
      <c r="A14" s="4" t="inlineStr">
        <is>
          <t>Local Phone Number</t>
        </is>
      </c>
      <c r="B14" s="4" t="inlineStr">
        <is>
          <t>301-7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t>
        </is>
      </c>
    </row>
    <row r="20">
      <c r="A20" s="4" t="inlineStr">
        <is>
          <t>Trading Symbol</t>
        </is>
      </c>
      <c r="B20" s="4" t="inlineStr">
        <is>
          <t>HTZZ</t>
        </is>
      </c>
    </row>
    <row r="21">
      <c r="A21" s="4" t="inlineStr">
        <is>
          <t>Entity Emerging Growth Company</t>
        </is>
      </c>
      <c r="B21" s="4" t="inlineStr">
        <is>
          <t>false</t>
        </is>
      </c>
    </row>
    <row r="22">
      <c r="A22" s="4" t="inlineStr">
        <is>
          <t>Entity Central Index Key</t>
        </is>
      </c>
      <c r="B22" s="4" t="inlineStr">
        <is>
          <t>0001657853</t>
        </is>
      </c>
    </row>
    <row r="23">
      <c r="A23" s="4" t="inlineStr">
        <is>
          <t>Amendment Flag</t>
        </is>
      </c>
      <c r="B23" s="4" t="inlineStr">
        <is>
          <t>false</t>
        </is>
      </c>
    </row>
    <row r="24">
      <c r="A24" s="4" t="inlineStr">
        <is>
          <t>The Hertz Corporation</t>
        </is>
      </c>
    </row>
    <row r="25">
      <c r="A25" s="3" t="inlineStr">
        <is>
          <t>Entity Information [Line Items]</t>
        </is>
      </c>
    </row>
    <row r="26">
      <c r="A26" s="4" t="inlineStr">
        <is>
          <t>Entity Registrant Name</t>
        </is>
      </c>
      <c r="B26" s="4" t="inlineStr">
        <is>
          <t>HERTZ CORP</t>
        </is>
      </c>
    </row>
    <row r="27">
      <c r="A27" s="4" t="inlineStr">
        <is>
          <t>Entity Incorporation, State or Country Code</t>
        </is>
      </c>
      <c r="B27" s="4" t="inlineStr">
        <is>
          <t>DE</t>
        </is>
      </c>
    </row>
    <row r="28">
      <c r="A28" s="4" t="inlineStr">
        <is>
          <t>Entity File Number</t>
        </is>
      </c>
      <c r="B28" s="4" t="inlineStr">
        <is>
          <t>001-07541</t>
        </is>
      </c>
    </row>
    <row r="29">
      <c r="A29" s="4" t="inlineStr">
        <is>
          <t>Entity Tax Identification Number</t>
        </is>
      </c>
      <c r="B29" s="4" t="inlineStr">
        <is>
          <t>13-1938568</t>
        </is>
      </c>
    </row>
    <row r="30">
      <c r="A30" s="4" t="inlineStr">
        <is>
          <t>Entity Central Index Key</t>
        </is>
      </c>
      <c r="B30" s="4" t="inlineStr">
        <is>
          <t>0000047129</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31, 2021</t>
        </is>
      </c>
      <c r="C1" s="2" t="inlineStr">
        <is>
          <t>Dec. 31, 2020</t>
        </is>
      </c>
      <c r="D1" s="2" t="inlineStr">
        <is>
          <t>Dec. 31, 2019</t>
        </is>
      </c>
    </row>
    <row r="2">
      <c r="A2" s="4" t="inlineStr">
        <is>
          <t>Preferred stock, par value (in dollars per share)</t>
        </is>
      </c>
      <c r="B2" s="7" t="n">
        <v>0.01</v>
      </c>
      <c r="C2" s="7" t="n">
        <v>0.01</v>
      </c>
    </row>
    <row r="3">
      <c r="A3" s="4" t="inlineStr">
        <is>
          <t>Preferred stock, shares issued</t>
        </is>
      </c>
      <c r="B3" s="6" t="n">
        <v>0</v>
      </c>
      <c r="C3" s="6" t="n">
        <v>0</v>
      </c>
      <c r="D3" s="6" t="n">
        <v>0</v>
      </c>
    </row>
    <row r="4">
      <c r="A4" s="4" t="inlineStr">
        <is>
          <t>Preferred stock, shares outstanding</t>
        </is>
      </c>
      <c r="B4" s="6" t="n">
        <v>0</v>
      </c>
      <c r="C4" s="6" t="n">
        <v>0</v>
      </c>
      <c r="D4" s="6" t="n">
        <v>0</v>
      </c>
    </row>
    <row r="5">
      <c r="A5" s="4" t="inlineStr">
        <is>
          <t>Common stock, par value (in dollars per share)</t>
        </is>
      </c>
      <c r="B5" s="7" t="n">
        <v>0.01</v>
      </c>
      <c r="C5" s="7" t="n">
        <v>0.01</v>
      </c>
      <c r="D5" s="7" t="n">
        <v>0.01</v>
      </c>
    </row>
    <row r="6">
      <c r="A6" s="4" t="inlineStr">
        <is>
          <t>Common stock, shares issued</t>
        </is>
      </c>
      <c r="B6" s="6" t="n">
        <v>158235410</v>
      </c>
      <c r="C6" s="6" t="n">
        <v>158235410</v>
      </c>
      <c r="D6" s="6" t="n">
        <v>144153444</v>
      </c>
    </row>
    <row r="7">
      <c r="A7" s="4" t="inlineStr">
        <is>
          <t>Common stock, shares outstanding</t>
        </is>
      </c>
      <c r="B7" s="6" t="n">
        <v>156206478</v>
      </c>
      <c r="C7" s="6" t="n">
        <v>156206478</v>
      </c>
      <c r="D7" s="6" t="n">
        <v>142124512</v>
      </c>
    </row>
    <row r="8">
      <c r="A8" s="4" t="inlineStr">
        <is>
          <t>Treasury stock, shares</t>
        </is>
      </c>
      <c r="B8" s="6" t="n">
        <v>2028932</v>
      </c>
      <c r="C8" s="6" t="n">
        <v>2028932</v>
      </c>
      <c r="D8" s="6" t="n">
        <v>2028932</v>
      </c>
    </row>
    <row r="9">
      <c r="A9" s="4" t="inlineStr">
        <is>
          <t>Non-vehicle</t>
        </is>
      </c>
    </row>
    <row r="10">
      <c r="A10" s="4" t="inlineStr">
        <is>
          <t>Receivables, allowance for doubtful accounts (in dollars)</t>
        </is>
      </c>
      <c r="B10" s="5" t="n">
        <v>56</v>
      </c>
      <c r="C10" s="5" t="n">
        <v>46</v>
      </c>
      <c r="D10" s="5" t="n">
        <v>35</v>
      </c>
    </row>
    <row r="11">
      <c r="A11" s="4" t="inlineStr">
        <is>
          <t>The Hertz Corporation</t>
        </is>
      </c>
    </row>
    <row r="12">
      <c r="A12" s="4" t="inlineStr">
        <is>
          <t>Common stock, par value (in dollars per share)</t>
        </is>
      </c>
      <c r="B12" s="7" t="n">
        <v>0.01</v>
      </c>
      <c r="C12" s="7" t="n">
        <v>0.01</v>
      </c>
      <c r="D12" s="7" t="n">
        <v>0.01</v>
      </c>
    </row>
    <row r="13">
      <c r="A13" s="4" t="inlineStr">
        <is>
          <t>Common stock, shares issued</t>
        </is>
      </c>
      <c r="B13" s="6" t="n">
        <v>100</v>
      </c>
      <c r="C13" s="6" t="n">
        <v>100</v>
      </c>
      <c r="D13" s="6" t="n">
        <v>100</v>
      </c>
    </row>
    <row r="14">
      <c r="A14" s="4" t="inlineStr">
        <is>
          <t>Common stock, shares outstanding</t>
        </is>
      </c>
      <c r="B14" s="6" t="n">
        <v>100</v>
      </c>
      <c r="C14" s="6" t="n">
        <v>100</v>
      </c>
      <c r="D14" s="6" t="n">
        <v>100</v>
      </c>
    </row>
    <row r="15">
      <c r="A15" s="4" t="inlineStr">
        <is>
          <t>The Hertz Corporation | Non-vehicle</t>
        </is>
      </c>
    </row>
    <row r="16">
      <c r="A16" s="4" t="inlineStr">
        <is>
          <t>Receivables, allowance for doubtful accounts (in dollars)</t>
        </is>
      </c>
      <c r="B16" s="5" t="n">
        <v>56</v>
      </c>
      <c r="C16" s="5" t="n">
        <v>46</v>
      </c>
      <c r="D16" s="5" t="n">
        <v>3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Disaggregated Revenue - Products and Services and Geographical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Revenue accounted for under Topic 606</t>
        </is>
      </c>
      <c r="B4" s="5" t="n">
        <v>40</v>
      </c>
      <c r="C4" s="5" t="n">
        <v>84</v>
      </c>
      <c r="D4" s="5" t="n">
        <v>269</v>
      </c>
      <c r="E4" s="5" t="n">
        <v>362</v>
      </c>
      <c r="F4" s="5" t="n">
        <v>8801</v>
      </c>
    </row>
    <row r="5">
      <c r="A5" s="4" t="inlineStr">
        <is>
          <t>Vehicle</t>
        </is>
      </c>
    </row>
    <row r="6">
      <c r="A6" s="3" t="inlineStr">
        <is>
          <t>Disaggregation of Revenue [Line Items]</t>
        </is>
      </c>
    </row>
    <row r="7">
      <c r="A7" s="4" t="inlineStr">
        <is>
          <t>Revenue accounted for under Topic 606</t>
        </is>
      </c>
      <c r="F7" s="6" t="n">
        <v>8476</v>
      </c>
    </row>
    <row r="8">
      <c r="A8" s="4" t="inlineStr">
        <is>
          <t>Other Revenue</t>
        </is>
      </c>
    </row>
    <row r="9">
      <c r="A9" s="3" t="inlineStr">
        <is>
          <t>Disaggregation of Revenue [Line Items]</t>
        </is>
      </c>
    </row>
    <row r="10">
      <c r="A10" s="4" t="inlineStr">
        <is>
          <t>Revenue accounted for under Topic 606</t>
        </is>
      </c>
      <c r="F10" s="6" t="n">
        <v>325</v>
      </c>
    </row>
    <row r="11">
      <c r="A11" s="4" t="inlineStr">
        <is>
          <t>Licensee revenue</t>
        </is>
      </c>
    </row>
    <row r="12">
      <c r="A12" s="3" t="inlineStr">
        <is>
          <t>Disaggregation of Revenue [Line Items]</t>
        </is>
      </c>
    </row>
    <row r="13">
      <c r="A13" s="4" t="inlineStr">
        <is>
          <t>Revenue accounted for under Topic 606</t>
        </is>
      </c>
      <c r="F13" s="6" t="n">
        <v>177</v>
      </c>
    </row>
    <row r="14">
      <c r="A14" s="4" t="inlineStr">
        <is>
          <t>Ancillary retail vehicle sales</t>
        </is>
      </c>
    </row>
    <row r="15">
      <c r="A15" s="3" t="inlineStr">
        <is>
          <t>Disaggregation of Revenue [Line Items]</t>
        </is>
      </c>
    </row>
    <row r="16">
      <c r="A16" s="4" t="inlineStr">
        <is>
          <t>Revenue accounted for under Topic 606</t>
        </is>
      </c>
      <c r="F16" s="6" t="n">
        <v>103</v>
      </c>
    </row>
    <row r="17">
      <c r="A17" s="4" t="inlineStr">
        <is>
          <t>Fleet management</t>
        </is>
      </c>
    </row>
    <row r="18">
      <c r="A18" s="3" t="inlineStr">
        <is>
          <t>Disaggregation of Revenue [Line Items]</t>
        </is>
      </c>
    </row>
    <row r="19">
      <c r="A19" s="4" t="inlineStr">
        <is>
          <t>Revenue accounted for under Topic 606</t>
        </is>
      </c>
      <c r="F19" s="6" t="n">
        <v>45</v>
      </c>
    </row>
    <row r="20">
      <c r="A20" s="4" t="inlineStr">
        <is>
          <t>Airport</t>
        </is>
      </c>
    </row>
    <row r="21">
      <c r="A21" s="3" t="inlineStr">
        <is>
          <t>Disaggregation of Revenue [Line Items]</t>
        </is>
      </c>
    </row>
    <row r="22">
      <c r="A22" s="4" t="inlineStr">
        <is>
          <t>Revenue accounted for under Topic 606</t>
        </is>
      </c>
      <c r="F22" s="6" t="n">
        <v>5753</v>
      </c>
    </row>
    <row r="23">
      <c r="A23" s="4" t="inlineStr">
        <is>
          <t>Off airport</t>
        </is>
      </c>
    </row>
    <row r="24">
      <c r="A24" s="3" t="inlineStr">
        <is>
          <t>Disaggregation of Revenue [Line Items]</t>
        </is>
      </c>
    </row>
    <row r="25">
      <c r="A25" s="4" t="inlineStr">
        <is>
          <t>Revenue accounted for under Topic 606</t>
        </is>
      </c>
      <c r="F25" s="6" t="n">
        <v>2723</v>
      </c>
    </row>
    <row r="26">
      <c r="A26" s="4" t="inlineStr">
        <is>
          <t>Americas RAC</t>
        </is>
      </c>
    </row>
    <row r="27">
      <c r="A27" s="3" t="inlineStr">
        <is>
          <t>Disaggregation of Revenue [Line Items]</t>
        </is>
      </c>
    </row>
    <row r="28">
      <c r="A28" s="4" t="inlineStr">
        <is>
          <t>Revenue accounted for under Topic 606</t>
        </is>
      </c>
      <c r="F28" s="6" t="n">
        <v>6753</v>
      </c>
    </row>
    <row r="29">
      <c r="A29" s="4" t="inlineStr">
        <is>
          <t>Americas RAC | Vehicle</t>
        </is>
      </c>
    </row>
    <row r="30">
      <c r="A30" s="3" t="inlineStr">
        <is>
          <t>Disaggregation of Revenue [Line Items]</t>
        </is>
      </c>
    </row>
    <row r="31">
      <c r="A31" s="4" t="inlineStr">
        <is>
          <t>Revenue accounted for under Topic 606</t>
        </is>
      </c>
      <c r="F31" s="6" t="n">
        <v>6618</v>
      </c>
    </row>
    <row r="32">
      <c r="A32" s="4" t="inlineStr">
        <is>
          <t>Americas RAC | Other Revenue</t>
        </is>
      </c>
    </row>
    <row r="33">
      <c r="A33" s="3" t="inlineStr">
        <is>
          <t>Disaggregation of Revenue [Line Items]</t>
        </is>
      </c>
    </row>
    <row r="34">
      <c r="A34" s="4" t="inlineStr">
        <is>
          <t>Revenue accounted for under Topic 606</t>
        </is>
      </c>
      <c r="F34" s="6" t="n">
        <v>135</v>
      </c>
    </row>
    <row r="35">
      <c r="A35" s="4" t="inlineStr">
        <is>
          <t>Americas RAC | Licensee revenue</t>
        </is>
      </c>
    </row>
    <row r="36">
      <c r="A36" s="3" t="inlineStr">
        <is>
          <t>Disaggregation of Revenue [Line Items]</t>
        </is>
      </c>
    </row>
    <row r="37">
      <c r="A37" s="4" t="inlineStr">
        <is>
          <t>Revenue accounted for under Topic 606</t>
        </is>
      </c>
      <c r="F37" s="6" t="n">
        <v>32</v>
      </c>
    </row>
    <row r="38">
      <c r="A38" s="4" t="inlineStr">
        <is>
          <t>Americas RAC | Ancillary retail vehicle sales</t>
        </is>
      </c>
    </row>
    <row r="39">
      <c r="A39" s="3" t="inlineStr">
        <is>
          <t>Disaggregation of Revenue [Line Items]</t>
        </is>
      </c>
    </row>
    <row r="40">
      <c r="A40" s="4" t="inlineStr">
        <is>
          <t>Revenue accounted for under Topic 606</t>
        </is>
      </c>
      <c r="F40" s="6" t="n">
        <v>103</v>
      </c>
    </row>
    <row r="41">
      <c r="A41" s="4" t="inlineStr">
        <is>
          <t>Americas RAC | Fleet management</t>
        </is>
      </c>
    </row>
    <row r="42">
      <c r="A42" s="3" t="inlineStr">
        <is>
          <t>Disaggregation of Revenue [Line Items]</t>
        </is>
      </c>
    </row>
    <row r="43">
      <c r="A43" s="4" t="inlineStr">
        <is>
          <t>Revenue accounted for under Topic 606</t>
        </is>
      </c>
      <c r="F43" s="6" t="n">
        <v>0</v>
      </c>
    </row>
    <row r="44">
      <c r="A44" s="4" t="inlineStr">
        <is>
          <t>Americas RAC | Airport</t>
        </is>
      </c>
    </row>
    <row r="45">
      <c r="A45" s="3" t="inlineStr">
        <is>
          <t>Disaggregation of Revenue [Line Items]</t>
        </is>
      </c>
    </row>
    <row r="46">
      <c r="A46" s="4" t="inlineStr">
        <is>
          <t>Revenue accounted for under Topic 606</t>
        </is>
      </c>
      <c r="F46" s="6" t="n">
        <v>4664</v>
      </c>
    </row>
    <row r="47">
      <c r="A47" s="4" t="inlineStr">
        <is>
          <t>Americas RAC | Off airport</t>
        </is>
      </c>
    </row>
    <row r="48">
      <c r="A48" s="3" t="inlineStr">
        <is>
          <t>Disaggregation of Revenue [Line Items]</t>
        </is>
      </c>
    </row>
    <row r="49">
      <c r="A49" s="4" t="inlineStr">
        <is>
          <t>Revenue accounted for under Topic 606</t>
        </is>
      </c>
      <c r="F49" s="6" t="n">
        <v>1954</v>
      </c>
    </row>
    <row r="50">
      <c r="A50" s="4" t="inlineStr">
        <is>
          <t>International RAC</t>
        </is>
      </c>
    </row>
    <row r="51">
      <c r="A51" s="3" t="inlineStr">
        <is>
          <t>Disaggregation of Revenue [Line Items]</t>
        </is>
      </c>
    </row>
    <row r="52">
      <c r="A52" s="4" t="inlineStr">
        <is>
          <t>Revenue accounted for under Topic 606</t>
        </is>
      </c>
      <c r="F52" s="6" t="n">
        <v>2003</v>
      </c>
    </row>
    <row r="53">
      <c r="A53" s="4" t="inlineStr">
        <is>
          <t>International RAC | Vehicle</t>
        </is>
      </c>
    </row>
    <row r="54">
      <c r="A54" s="3" t="inlineStr">
        <is>
          <t>Disaggregation of Revenue [Line Items]</t>
        </is>
      </c>
    </row>
    <row r="55">
      <c r="A55" s="4" t="inlineStr">
        <is>
          <t>Revenue accounted for under Topic 606</t>
        </is>
      </c>
      <c r="F55" s="6" t="n">
        <v>1858</v>
      </c>
    </row>
    <row r="56">
      <c r="A56" s="4" t="inlineStr">
        <is>
          <t>International RAC | Other Revenue</t>
        </is>
      </c>
    </row>
    <row r="57">
      <c r="A57" s="3" t="inlineStr">
        <is>
          <t>Disaggregation of Revenue [Line Items]</t>
        </is>
      </c>
    </row>
    <row r="58">
      <c r="A58" s="4" t="inlineStr">
        <is>
          <t>Revenue accounted for under Topic 606</t>
        </is>
      </c>
      <c r="F58" s="6" t="n">
        <v>145</v>
      </c>
    </row>
    <row r="59">
      <c r="A59" s="4" t="inlineStr">
        <is>
          <t>International RAC | Licensee revenue</t>
        </is>
      </c>
    </row>
    <row r="60">
      <c r="A60" s="3" t="inlineStr">
        <is>
          <t>Disaggregation of Revenue [Line Items]</t>
        </is>
      </c>
    </row>
    <row r="61">
      <c r="A61" s="4" t="inlineStr">
        <is>
          <t>Revenue accounted for under Topic 606</t>
        </is>
      </c>
      <c r="F61" s="6" t="n">
        <v>145</v>
      </c>
    </row>
    <row r="62">
      <c r="A62" s="4" t="inlineStr">
        <is>
          <t>International RAC | Ancillary retail vehicle sales</t>
        </is>
      </c>
    </row>
    <row r="63">
      <c r="A63" s="3" t="inlineStr">
        <is>
          <t>Disaggregation of Revenue [Line Items]</t>
        </is>
      </c>
    </row>
    <row r="64">
      <c r="A64" s="4" t="inlineStr">
        <is>
          <t>Revenue accounted for under Topic 606</t>
        </is>
      </c>
      <c r="F64" s="6" t="n">
        <v>0</v>
      </c>
    </row>
    <row r="65">
      <c r="A65" s="4" t="inlineStr">
        <is>
          <t>International RAC | Fleet management</t>
        </is>
      </c>
    </row>
    <row r="66">
      <c r="A66" s="3" t="inlineStr">
        <is>
          <t>Disaggregation of Revenue [Line Items]</t>
        </is>
      </c>
    </row>
    <row r="67">
      <c r="A67" s="4" t="inlineStr">
        <is>
          <t>Revenue accounted for under Topic 606</t>
        </is>
      </c>
      <c r="F67" s="6" t="n">
        <v>0</v>
      </c>
    </row>
    <row r="68">
      <c r="A68" s="4" t="inlineStr">
        <is>
          <t>International RAC | Airport</t>
        </is>
      </c>
    </row>
    <row r="69">
      <c r="A69" s="3" t="inlineStr">
        <is>
          <t>Disaggregation of Revenue [Line Items]</t>
        </is>
      </c>
    </row>
    <row r="70">
      <c r="A70" s="4" t="inlineStr">
        <is>
          <t>Revenue accounted for under Topic 606</t>
        </is>
      </c>
      <c r="F70" s="6" t="n">
        <v>1089</v>
      </c>
    </row>
    <row r="71">
      <c r="A71" s="4" t="inlineStr">
        <is>
          <t>International RAC | Off airport</t>
        </is>
      </c>
    </row>
    <row r="72">
      <c r="A72" s="3" t="inlineStr">
        <is>
          <t>Disaggregation of Revenue [Line Items]</t>
        </is>
      </c>
    </row>
    <row r="73">
      <c r="A73" s="4" t="inlineStr">
        <is>
          <t>Revenue accounted for under Topic 606</t>
        </is>
      </c>
      <c r="F73" s="6" t="n">
        <v>769</v>
      </c>
    </row>
    <row r="74">
      <c r="A74" s="4" t="inlineStr">
        <is>
          <t>All Other Operations</t>
        </is>
      </c>
    </row>
    <row r="75">
      <c r="A75" s="3" t="inlineStr">
        <is>
          <t>Disaggregation of Revenue [Line Items]</t>
        </is>
      </c>
    </row>
    <row r="76">
      <c r="A76" s="4" t="inlineStr">
        <is>
          <t>Revenue accounted for under Topic 606</t>
        </is>
      </c>
      <c r="F76" s="6" t="n">
        <v>45</v>
      </c>
    </row>
    <row r="77">
      <c r="A77" s="4" t="inlineStr">
        <is>
          <t>All Other Operations | Vehicle</t>
        </is>
      </c>
    </row>
    <row r="78">
      <c r="A78" s="3" t="inlineStr">
        <is>
          <t>Disaggregation of Revenue [Line Items]</t>
        </is>
      </c>
    </row>
    <row r="79">
      <c r="A79" s="4" t="inlineStr">
        <is>
          <t>Revenue accounted for under Topic 606</t>
        </is>
      </c>
      <c r="F79" s="6" t="n">
        <v>0</v>
      </c>
    </row>
    <row r="80">
      <c r="A80" s="4" t="inlineStr">
        <is>
          <t>All Other Operations | Other Revenue</t>
        </is>
      </c>
    </row>
    <row r="81">
      <c r="A81" s="3" t="inlineStr">
        <is>
          <t>Disaggregation of Revenue [Line Items]</t>
        </is>
      </c>
    </row>
    <row r="82">
      <c r="A82" s="4" t="inlineStr">
        <is>
          <t>Revenue accounted for under Topic 606</t>
        </is>
      </c>
      <c r="F82" s="6" t="n">
        <v>45</v>
      </c>
    </row>
    <row r="83">
      <c r="A83" s="4" t="inlineStr">
        <is>
          <t>All Other Operations | Licensee revenue</t>
        </is>
      </c>
    </row>
    <row r="84">
      <c r="A84" s="3" t="inlineStr">
        <is>
          <t>Disaggregation of Revenue [Line Items]</t>
        </is>
      </c>
    </row>
    <row r="85">
      <c r="A85" s="4" t="inlineStr">
        <is>
          <t>Revenue accounted for under Topic 606</t>
        </is>
      </c>
      <c r="F85" s="6" t="n">
        <v>0</v>
      </c>
    </row>
    <row r="86">
      <c r="A86" s="4" t="inlineStr">
        <is>
          <t>All Other Operations | Ancillary retail vehicle sales</t>
        </is>
      </c>
    </row>
    <row r="87">
      <c r="A87" s="3" t="inlineStr">
        <is>
          <t>Disaggregation of Revenue [Line Items]</t>
        </is>
      </c>
    </row>
    <row r="88">
      <c r="A88" s="4" t="inlineStr">
        <is>
          <t>Revenue accounted for under Topic 606</t>
        </is>
      </c>
      <c r="F88" s="6" t="n">
        <v>0</v>
      </c>
    </row>
    <row r="89">
      <c r="A89" s="4" t="inlineStr">
        <is>
          <t>All Other Operations | Fleet management</t>
        </is>
      </c>
    </row>
    <row r="90">
      <c r="A90" s="3" t="inlineStr">
        <is>
          <t>Disaggregation of Revenue [Line Items]</t>
        </is>
      </c>
    </row>
    <row r="91">
      <c r="A91" s="4" t="inlineStr">
        <is>
          <t>Revenue accounted for under Topic 606</t>
        </is>
      </c>
      <c r="F91" s="6" t="n">
        <v>45</v>
      </c>
    </row>
    <row r="92">
      <c r="A92" s="4" t="inlineStr">
        <is>
          <t>All Other Operations | Airport</t>
        </is>
      </c>
    </row>
    <row r="93">
      <c r="A93" s="3" t="inlineStr">
        <is>
          <t>Disaggregation of Revenue [Line Items]</t>
        </is>
      </c>
    </row>
    <row r="94">
      <c r="A94" s="4" t="inlineStr">
        <is>
          <t>Revenue accounted for under Topic 606</t>
        </is>
      </c>
      <c r="F94" s="6" t="n">
        <v>0</v>
      </c>
    </row>
    <row r="95">
      <c r="A95" s="4" t="inlineStr">
        <is>
          <t>All Other Operations | Off airport</t>
        </is>
      </c>
    </row>
    <row r="96">
      <c r="A96" s="3" t="inlineStr">
        <is>
          <t>Disaggregation of Revenue [Line Items]</t>
        </is>
      </c>
    </row>
    <row r="97">
      <c r="A97" s="4" t="inlineStr">
        <is>
          <t>Revenue accounted for under Topic 606</t>
        </is>
      </c>
      <c r="F97" s="5" t="n">
        <v>0</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Millions</t>
        </is>
      </c>
      <c r="B1" s="2" t="inlineStr">
        <is>
          <t>12 Months Ended</t>
        </is>
      </c>
    </row>
    <row r="2">
      <c r="B2" s="2" t="inlineStr">
        <is>
          <t>Dec. 31, 2018USD ($)</t>
        </is>
      </c>
    </row>
    <row r="3">
      <c r="A3" s="3" t="inlineStr">
        <is>
          <t>Revenue, Initial Application Period Cumulative Effect Transition [Line Items]</t>
        </is>
      </c>
    </row>
    <row r="4">
      <c r="A4" s="4" t="inlineStr">
        <is>
          <t>Customer loyalty program point balance liability, revenue recognized</t>
        </is>
      </c>
      <c r="B4" s="5" t="n">
        <v>-7</v>
      </c>
    </row>
    <row r="5">
      <c r="A5" s="4" t="inlineStr">
        <is>
          <t>Outstanding point balance amount</t>
        </is>
      </c>
      <c r="B5" s="6" t="n">
        <v>272</v>
      </c>
    </row>
    <row r="6">
      <c r="A6" s="4" t="inlineStr">
        <is>
          <t>Calculated under Revenue Guidance in Effect before Topic 606 | Accounting Standards Update 2014-09</t>
        </is>
      </c>
    </row>
    <row r="7">
      <c r="A7" s="3" t="inlineStr">
        <is>
          <t>Revenue, Initial Application Period Cumulative Effect Transition [Line Items]</t>
        </is>
      </c>
    </row>
    <row r="8">
      <c r="A8" s="4" t="inlineStr">
        <is>
          <t>Contract with customer liability</t>
        </is>
      </c>
      <c r="B8" s="6" t="n">
        <v>341</v>
      </c>
    </row>
    <row r="9">
      <c r="A9" s="4" t="inlineStr">
        <is>
          <t>Loyalty points revenue recognized</t>
        </is>
      </c>
      <c r="B9" s="5" t="n">
        <v>12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Employee Retirement Benefits (Narrative) (Details) $ in Millions</t>
        </is>
      </c>
      <c r="B1" s="2" t="inlineStr">
        <is>
          <t>12 Months Ended</t>
        </is>
      </c>
    </row>
    <row r="2">
      <c r="B2" s="2" t="inlineStr">
        <is>
          <t>Dec. 31, 2020USD ($)plan</t>
        </is>
      </c>
      <c r="C2" s="2" t="inlineStr">
        <is>
          <t>Dec. 31, 2019USD ($)</t>
        </is>
      </c>
      <c r="D2" s="2" t="inlineStr">
        <is>
          <t>Dec. 31, 2018USD ($)</t>
        </is>
      </c>
      <c r="E2" s="2" t="inlineStr">
        <is>
          <t>Mar. 31, 2021USD ($)</t>
        </is>
      </c>
      <c r="F2" s="2" t="inlineStr">
        <is>
          <t>Mar. 31, 2020USD ($)</t>
        </is>
      </c>
      <c r="G2" s="2" t="inlineStr">
        <is>
          <t>Dec. 31, 2017USD ($)</t>
        </is>
      </c>
    </row>
    <row r="3">
      <c r="A3" s="3" t="inlineStr">
        <is>
          <t>Defined Benefit Plan Disclosure [Line Items]</t>
        </is>
      </c>
    </row>
    <row r="4">
      <c r="A4" s="4" t="inlineStr">
        <is>
          <t>Liabilities subject to compromise</t>
        </is>
      </c>
      <c r="B4" s="5" t="n">
        <v>4965</v>
      </c>
      <c r="C4" s="5" t="n">
        <v>0</v>
      </c>
      <c r="E4" s="5" t="n">
        <v>4978</v>
      </c>
    </row>
    <row r="5">
      <c r="A5" s="4" t="inlineStr">
        <is>
          <t>Pension benefits of retirement plan</t>
        </is>
      </c>
      <c r="B5" s="6" t="n">
        <v>93</v>
      </c>
      <c r="C5" s="6" t="n">
        <v>1888</v>
      </c>
      <c r="D5" s="5" t="n">
        <v>1120</v>
      </c>
      <c r="E5" s="6" t="n">
        <v>290</v>
      </c>
      <c r="F5" s="5" t="n">
        <v>1491</v>
      </c>
      <c r="G5" s="5" t="n">
        <v>1520</v>
      </c>
    </row>
    <row r="6">
      <c r="A6" s="4" t="inlineStr">
        <is>
          <t>Defined contribution plan</t>
        </is>
      </c>
      <c r="B6" s="5" t="n">
        <v>11</v>
      </c>
      <c r="C6" s="6" t="n">
        <v>27</v>
      </c>
      <c r="D6" s="6" t="n">
        <v>26</v>
      </c>
    </row>
    <row r="7">
      <c r="A7" s="4" t="inlineStr">
        <is>
          <t>Number of plans | plan</t>
        </is>
      </c>
      <c r="B7" s="6" t="n">
        <v>2</v>
      </c>
    </row>
    <row r="8">
      <c r="A8" s="4" t="inlineStr">
        <is>
          <t>Pension benefits | Non-U.S.</t>
        </is>
      </c>
    </row>
    <row r="9">
      <c r="A9" s="3" t="inlineStr">
        <is>
          <t>Defined Benefit Plan Disclosure [Line Items]</t>
        </is>
      </c>
    </row>
    <row r="10">
      <c r="A10" s="4" t="inlineStr">
        <is>
          <t>Fair value of plan assets</t>
        </is>
      </c>
      <c r="B10" s="5" t="n">
        <v>258</v>
      </c>
      <c r="C10" s="6" t="n">
        <v>228</v>
      </c>
      <c r="D10" s="6" t="n">
        <v>192</v>
      </c>
    </row>
    <row r="11">
      <c r="A11" s="4" t="inlineStr">
        <is>
          <t>Company contributions</t>
        </is>
      </c>
      <c r="B11" s="6" t="n">
        <v>4</v>
      </c>
      <c r="C11" s="6" t="n">
        <v>5</v>
      </c>
    </row>
    <row r="12">
      <c r="A12" s="4" t="inlineStr">
        <is>
          <t>Pension benefits | U.K. plan</t>
        </is>
      </c>
    </row>
    <row r="13">
      <c r="A13" s="3" t="inlineStr">
        <is>
          <t>Defined Benefit Plan Disclosure [Line Items]</t>
        </is>
      </c>
    </row>
    <row r="14">
      <c r="A14" s="4" t="inlineStr">
        <is>
          <t>Fair value of plan assets</t>
        </is>
      </c>
      <c r="B14" s="6" t="n">
        <v>251</v>
      </c>
      <c r="C14" s="6" t="n">
        <v>221</v>
      </c>
    </row>
    <row r="15">
      <c r="A15" s="4" t="inlineStr">
        <is>
          <t>Estimated future contributions</t>
        </is>
      </c>
      <c r="B15" s="5" t="n">
        <v>3</v>
      </c>
    </row>
    <row r="16">
      <c r="A16" s="4" t="inlineStr">
        <is>
          <t>Pension benefits | U.S. plan</t>
        </is>
      </c>
    </row>
    <row r="17">
      <c r="A17" s="3" t="inlineStr">
        <is>
          <t>Defined Benefit Plan Disclosure [Line Items]</t>
        </is>
      </c>
    </row>
    <row r="18">
      <c r="A18" s="4" t="inlineStr">
        <is>
          <t>Expected return on plan assets, percent</t>
        </is>
      </c>
      <c r="B18" s="4" t="inlineStr">
        <is>
          <t>4.50%</t>
        </is>
      </c>
    </row>
    <row r="19">
      <c r="A19" s="4" t="inlineStr">
        <is>
          <t>Fair value of plan assets</t>
        </is>
      </c>
      <c r="B19" s="5" t="n">
        <v>488</v>
      </c>
      <c r="C19" s="6" t="n">
        <v>503</v>
      </c>
      <c r="D19" s="6" t="n">
        <v>452</v>
      </c>
    </row>
    <row r="20">
      <c r="A20" s="4" t="inlineStr">
        <is>
          <t>Company contributions</t>
        </is>
      </c>
      <c r="B20" s="6" t="n">
        <v>2</v>
      </c>
      <c r="C20" s="6" t="n">
        <v>4</v>
      </c>
    </row>
    <row r="21">
      <c r="A21" s="4" t="inlineStr">
        <is>
          <t>United States non-qualified pension plan of US entity</t>
        </is>
      </c>
    </row>
    <row r="22">
      <c r="A22" s="3" t="inlineStr">
        <is>
          <t>Defined Benefit Plan Disclosure [Line Items]</t>
        </is>
      </c>
    </row>
    <row r="23">
      <c r="A23" s="4" t="inlineStr">
        <is>
          <t>Company contributions</t>
        </is>
      </c>
      <c r="B23" s="6" t="n">
        <v>2</v>
      </c>
      <c r="C23" s="6" t="n">
        <v>4</v>
      </c>
    </row>
    <row r="24">
      <c r="A24" s="4" t="inlineStr">
        <is>
          <t>Other Pension Plan</t>
        </is>
      </c>
    </row>
    <row r="25">
      <c r="A25" s="3" t="inlineStr">
        <is>
          <t>Defined Benefit Plan Disclosure [Line Items]</t>
        </is>
      </c>
    </row>
    <row r="26">
      <c r="A26" s="4" t="inlineStr">
        <is>
          <t>Provisions charged to income</t>
        </is>
      </c>
      <c r="B26" s="6" t="n">
        <v>6</v>
      </c>
      <c r="C26" s="6" t="n">
        <v>11</v>
      </c>
      <c r="D26" s="6" t="n">
        <v>10</v>
      </c>
    </row>
    <row r="27">
      <c r="A27" s="4" t="inlineStr">
        <is>
          <t>Other Pension Plan | Non-U.S.</t>
        </is>
      </c>
    </row>
    <row r="28">
      <c r="A28" s="3" t="inlineStr">
        <is>
          <t>Defined Benefit Plan Disclosure [Line Items]</t>
        </is>
      </c>
    </row>
    <row r="29">
      <c r="A29" s="4" t="inlineStr">
        <is>
          <t>Company contributions</t>
        </is>
      </c>
      <c r="B29" s="5" t="n">
        <v>3</v>
      </c>
      <c r="C29" s="6" t="n">
        <v>3</v>
      </c>
    </row>
    <row r="30">
      <c r="A30" s="4" t="inlineStr">
        <is>
          <t>Other Pension Plan | U.K. plan</t>
        </is>
      </c>
    </row>
    <row r="31">
      <c r="A31" s="3" t="inlineStr">
        <is>
          <t>Defined Benefit Plan Disclosure [Line Items]</t>
        </is>
      </c>
    </row>
    <row r="32">
      <c r="A32" s="4" t="inlineStr">
        <is>
          <t>Expected return on plan assets, percent</t>
        </is>
      </c>
      <c r="B32" s="4" t="inlineStr">
        <is>
          <t>3.00%</t>
        </is>
      </c>
    </row>
    <row r="33">
      <c r="A33" s="4" t="inlineStr">
        <is>
          <t>Equity securities | Pension benefits | U.S. plan</t>
        </is>
      </c>
    </row>
    <row r="34">
      <c r="A34" s="3" t="inlineStr">
        <is>
          <t>Defined Benefit Plan Disclosure [Line Items]</t>
        </is>
      </c>
    </row>
    <row r="35">
      <c r="A35" s="4" t="inlineStr">
        <is>
          <t>Target plan asset allocations</t>
        </is>
      </c>
      <c r="B35" s="4" t="inlineStr">
        <is>
          <t>35.00%</t>
        </is>
      </c>
    </row>
    <row r="36">
      <c r="A36" s="4" t="inlineStr">
        <is>
          <t>Fixed income funds | Pension benefits | U.S. plan</t>
        </is>
      </c>
    </row>
    <row r="37">
      <c r="A37" s="3" t="inlineStr">
        <is>
          <t>Defined Benefit Plan Disclosure [Line Items]</t>
        </is>
      </c>
    </row>
    <row r="38">
      <c r="A38" s="4" t="inlineStr">
        <is>
          <t>Target plan asset allocations</t>
        </is>
      </c>
      <c r="B38" s="4" t="inlineStr">
        <is>
          <t>65.00%</t>
        </is>
      </c>
    </row>
    <row r="39">
      <c r="A39" s="4" t="inlineStr">
        <is>
          <t>Actively managed multi-asset funds | Other Pension Plan | U.K. plan</t>
        </is>
      </c>
    </row>
    <row r="40">
      <c r="A40" s="3" t="inlineStr">
        <is>
          <t>Defined Benefit Plan Disclosure [Line Items]</t>
        </is>
      </c>
    </row>
    <row r="41">
      <c r="A41" s="4" t="inlineStr">
        <is>
          <t>Target plan asset allocations</t>
        </is>
      </c>
      <c r="B41" s="4" t="inlineStr">
        <is>
          <t>30.00%</t>
        </is>
      </c>
    </row>
    <row r="42">
      <c r="A42" s="4" t="inlineStr">
        <is>
          <t>Passive equity funds | Other Pension Plan | U.K. plan</t>
        </is>
      </c>
    </row>
    <row r="43">
      <c r="A43" s="3" t="inlineStr">
        <is>
          <t>Defined Benefit Plan Disclosure [Line Items]</t>
        </is>
      </c>
    </row>
    <row r="44">
      <c r="A44" s="4" t="inlineStr">
        <is>
          <t>Target plan asset allocations</t>
        </is>
      </c>
      <c r="B44" s="4" t="inlineStr">
        <is>
          <t>10.00%</t>
        </is>
      </c>
    </row>
    <row r="45">
      <c r="A45" s="4" t="inlineStr">
        <is>
          <t>Passive bond funds | Other Pension Plan | U.K. plan</t>
        </is>
      </c>
    </row>
    <row r="46">
      <c r="A46" s="3" t="inlineStr">
        <is>
          <t>Defined Benefit Plan Disclosure [Line Items]</t>
        </is>
      </c>
    </row>
    <row r="47">
      <c r="A47" s="4" t="inlineStr">
        <is>
          <t>Target plan asset allocations</t>
        </is>
      </c>
      <c r="B47" s="4" t="inlineStr">
        <is>
          <t>60.00%</t>
        </is>
      </c>
    </row>
    <row r="48">
      <c r="A48" s="4" t="inlineStr">
        <is>
          <t>Restructuring and Restructuring Related Charges | Pension benefits</t>
        </is>
      </c>
    </row>
    <row r="49">
      <c r="A49" s="3" t="inlineStr">
        <is>
          <t>Defined Benefit Plan Disclosure [Line Items]</t>
        </is>
      </c>
    </row>
    <row r="50">
      <c r="A50" s="4" t="inlineStr">
        <is>
          <t>Liabilities subject to compromise</t>
        </is>
      </c>
      <c r="B50" s="5" t="n">
        <v>24</v>
      </c>
      <c r="E50" s="5" t="n">
        <v>24</v>
      </c>
    </row>
    <row r="51">
      <c r="A51" s="4" t="inlineStr">
        <is>
          <t>Restructuring and Restructuring Related Charges | Pension benefits | U.S. plan</t>
        </is>
      </c>
    </row>
    <row r="52">
      <c r="A52" s="3" t="inlineStr">
        <is>
          <t>Defined Benefit Plan Disclosure [Line Items]</t>
        </is>
      </c>
    </row>
    <row r="53">
      <c r="A53" s="4" t="inlineStr">
        <is>
          <t>Liabilities subject to compromise</t>
        </is>
      </c>
      <c r="B53" s="6" t="n">
        <v>24</v>
      </c>
    </row>
    <row r="54">
      <c r="A54" s="4" t="inlineStr">
        <is>
          <t>Restructuring and Restructuring Related Charges | Other Pension Plan | U.S. plan</t>
        </is>
      </c>
    </row>
    <row r="55">
      <c r="A55" s="3" t="inlineStr">
        <is>
          <t>Defined Benefit Plan Disclosure [Line Items]</t>
        </is>
      </c>
    </row>
    <row r="56">
      <c r="A56" s="4" t="inlineStr">
        <is>
          <t>Liabilities subject to compromise</t>
        </is>
      </c>
      <c r="B56" s="6" t="n">
        <v>2</v>
      </c>
    </row>
    <row r="57">
      <c r="A57" s="4" t="inlineStr">
        <is>
          <t>Pension and Other Post-Employment Benefits</t>
        </is>
      </c>
    </row>
    <row r="58">
      <c r="A58" s="3" t="inlineStr">
        <is>
          <t>Defined Benefit Plan Disclosure [Line Items]</t>
        </is>
      </c>
    </row>
    <row r="59">
      <c r="A59" s="4" t="inlineStr">
        <is>
          <t>Pension benefits of retirement plan</t>
        </is>
      </c>
      <c r="B59" s="5" t="n">
        <v>-122</v>
      </c>
      <c r="C59" s="5" t="n">
        <v>-118</v>
      </c>
      <c r="D59" s="5" t="n">
        <v>-1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Change in Benefit Obligation) (Details) - USD ($) $ in Millions</t>
        </is>
      </c>
      <c r="B1" s="2" t="inlineStr">
        <is>
          <t>12 Months Ended</t>
        </is>
      </c>
    </row>
    <row r="2">
      <c r="B2" s="2" t="inlineStr">
        <is>
          <t>Dec. 31, 2020</t>
        </is>
      </c>
      <c r="C2" s="2" t="inlineStr">
        <is>
          <t>Dec. 31, 2019</t>
        </is>
      </c>
      <c r="D2" s="2" t="inlineStr">
        <is>
          <t>Mar. 31, 2021</t>
        </is>
      </c>
    </row>
    <row r="3">
      <c r="A3" s="3" t="inlineStr">
        <is>
          <t>Funded Status of the Plan</t>
        </is>
      </c>
    </row>
    <row r="4">
      <c r="A4" s="4" t="inlineStr">
        <is>
          <t>Liabilities subject to compromise</t>
        </is>
      </c>
      <c r="B4" s="5" t="n">
        <v>4965</v>
      </c>
      <c r="C4" s="5" t="n">
        <v>0</v>
      </c>
      <c r="D4" s="5" t="n">
        <v>4978</v>
      </c>
    </row>
    <row r="5">
      <c r="A5" s="4" t="inlineStr">
        <is>
          <t>Pension Benefits | U.S. plan</t>
        </is>
      </c>
    </row>
    <row r="6">
      <c r="A6" s="3" t="inlineStr">
        <is>
          <t>Change in Benefit Obligation</t>
        </is>
      </c>
    </row>
    <row r="7">
      <c r="A7" s="4" t="inlineStr">
        <is>
          <t>Benefit obligation at the beginning of the year</t>
        </is>
      </c>
      <c r="B7" s="6" t="n">
        <v>559</v>
      </c>
      <c r="C7" s="6" t="n">
        <v>516</v>
      </c>
    </row>
    <row r="8">
      <c r="A8" s="4" t="inlineStr">
        <is>
          <t>Service cost</t>
        </is>
      </c>
      <c r="B8" s="6" t="n">
        <v>0</v>
      </c>
      <c r="C8" s="6" t="n">
        <v>0</v>
      </c>
    </row>
    <row r="9">
      <c r="A9" s="4" t="inlineStr">
        <is>
          <t>Interest cost</t>
        </is>
      </c>
      <c r="B9" s="6" t="n">
        <v>15</v>
      </c>
      <c r="C9" s="6" t="n">
        <v>21</v>
      </c>
    </row>
    <row r="10">
      <c r="A10" s="4" t="inlineStr">
        <is>
          <t>Plan curtailments</t>
        </is>
      </c>
      <c r="B10" s="6" t="n">
        <v>-2</v>
      </c>
      <c r="C10" s="6" t="n">
        <v>0</v>
      </c>
    </row>
    <row r="11">
      <c r="A11" s="4" t="inlineStr">
        <is>
          <t>Plan settlements</t>
        </is>
      </c>
      <c r="B11" s="6" t="n">
        <v>-88</v>
      </c>
      <c r="C11" s="6" t="n">
        <v>-33</v>
      </c>
    </row>
    <row r="12">
      <c r="A12" s="4" t="inlineStr">
        <is>
          <t>Benefits paid</t>
        </is>
      </c>
      <c r="B12" s="6" t="n">
        <v>-3</v>
      </c>
      <c r="C12" s="6" t="n">
        <v>-4</v>
      </c>
    </row>
    <row r="13">
      <c r="A13" s="4" t="inlineStr">
        <is>
          <t>Foreign currency exchange rate translation</t>
        </is>
      </c>
      <c r="B13" s="6" t="n">
        <v>0</v>
      </c>
      <c r="C13" s="6" t="n">
        <v>0</v>
      </c>
    </row>
    <row r="14">
      <c r="A14" s="4" t="inlineStr">
        <is>
          <t>Actuarial loss (gain)</t>
        </is>
      </c>
      <c r="B14" s="6" t="n">
        <v>41</v>
      </c>
      <c r="C14" s="6" t="n">
        <v>59</v>
      </c>
    </row>
    <row r="15">
      <c r="A15" s="4" t="inlineStr">
        <is>
          <t>Benefit obligation at the end of the year</t>
        </is>
      </c>
      <c r="B15" s="6" t="n">
        <v>522</v>
      </c>
      <c r="C15" s="6" t="n">
        <v>559</v>
      </c>
    </row>
    <row r="16">
      <c r="A16" s="3" t="inlineStr">
        <is>
          <t>Change in Plan Assets</t>
        </is>
      </c>
    </row>
    <row r="17">
      <c r="A17" s="4" t="inlineStr">
        <is>
          <t>Fair value of plan assets at the beginning of the year</t>
        </is>
      </c>
      <c r="B17" s="6" t="n">
        <v>503</v>
      </c>
      <c r="C17" s="6" t="n">
        <v>452</v>
      </c>
    </row>
    <row r="18">
      <c r="A18" s="4" t="inlineStr">
        <is>
          <t>Actual return (loss) gain on plan assets</t>
        </is>
      </c>
      <c r="B18" s="6" t="n">
        <v>74</v>
      </c>
      <c r="C18" s="6" t="n">
        <v>84</v>
      </c>
    </row>
    <row r="19">
      <c r="A19" s="4" t="inlineStr">
        <is>
          <t>Company contributions</t>
        </is>
      </c>
      <c r="B19" s="6" t="n">
        <v>2</v>
      </c>
      <c r="C19" s="6" t="n">
        <v>4</v>
      </c>
    </row>
    <row r="20">
      <c r="A20" s="4" t="inlineStr">
        <is>
          <t>Plan settlements</t>
        </is>
      </c>
      <c r="B20" s="6" t="n">
        <v>-88</v>
      </c>
      <c r="C20" s="6" t="n">
        <v>-33</v>
      </c>
    </row>
    <row r="21">
      <c r="A21" s="4" t="inlineStr">
        <is>
          <t>Benefits paid</t>
        </is>
      </c>
      <c r="B21" s="6" t="n">
        <v>-3</v>
      </c>
      <c r="C21" s="6" t="n">
        <v>-4</v>
      </c>
    </row>
    <row r="22">
      <c r="A22" s="4" t="inlineStr">
        <is>
          <t>Foreign currency exchange rate translation</t>
        </is>
      </c>
      <c r="B22" s="6" t="n">
        <v>0</v>
      </c>
      <c r="C22" s="6" t="n">
        <v>0</v>
      </c>
    </row>
    <row r="23">
      <c r="A23" s="4" t="inlineStr">
        <is>
          <t>Fair value of plan assets at the end of the year</t>
        </is>
      </c>
      <c r="B23" s="6" t="n">
        <v>488</v>
      </c>
      <c r="C23" s="6" t="n">
        <v>503</v>
      </c>
    </row>
    <row r="24">
      <c r="A24" s="3" t="inlineStr">
        <is>
          <t>Funded Status of the Plan</t>
        </is>
      </c>
    </row>
    <row r="25">
      <c r="A25" s="4" t="inlineStr">
        <is>
          <t>Plan assets less than benefit obligation</t>
        </is>
      </c>
      <c r="B25" s="6" t="n">
        <v>-34</v>
      </c>
      <c r="C25" s="6" t="n">
        <v>-56</v>
      </c>
    </row>
    <row r="26">
      <c r="A26" s="4" t="inlineStr">
        <is>
          <t>Pension Benefits | Non-U.S.</t>
        </is>
      </c>
    </row>
    <row r="27">
      <c r="A27" s="3" t="inlineStr">
        <is>
          <t>Change in Benefit Obligation</t>
        </is>
      </c>
    </row>
    <row r="28">
      <c r="A28" s="4" t="inlineStr">
        <is>
          <t>Benefit obligation at the beginning of the year</t>
        </is>
      </c>
      <c r="B28" s="6" t="n">
        <v>286</v>
      </c>
      <c r="C28" s="6" t="n">
        <v>246</v>
      </c>
    </row>
    <row r="29">
      <c r="A29" s="4" t="inlineStr">
        <is>
          <t>Service cost</t>
        </is>
      </c>
      <c r="B29" s="6" t="n">
        <v>1</v>
      </c>
      <c r="C29" s="6" t="n">
        <v>1</v>
      </c>
    </row>
    <row r="30">
      <c r="A30" s="4" t="inlineStr">
        <is>
          <t>Interest cost</t>
        </is>
      </c>
      <c r="B30" s="6" t="n">
        <v>5</v>
      </c>
      <c r="C30" s="6" t="n">
        <v>6</v>
      </c>
    </row>
    <row r="31">
      <c r="A31" s="4" t="inlineStr">
        <is>
          <t>Plan curtailments</t>
        </is>
      </c>
      <c r="B31" s="6" t="n">
        <v>0</v>
      </c>
      <c r="C31" s="6" t="n">
        <v>0</v>
      </c>
    </row>
    <row r="32">
      <c r="A32" s="4" t="inlineStr">
        <is>
          <t>Plan settlements</t>
        </is>
      </c>
      <c r="B32" s="6" t="n">
        <v>-5</v>
      </c>
      <c r="C32" s="6" t="n">
        <v>0</v>
      </c>
    </row>
    <row r="33">
      <c r="A33" s="4" t="inlineStr">
        <is>
          <t>Benefits paid</t>
        </is>
      </c>
      <c r="B33" s="6" t="n">
        <v>-6</v>
      </c>
      <c r="C33" s="6" t="n">
        <v>-5</v>
      </c>
    </row>
    <row r="34">
      <c r="A34" s="4" t="inlineStr">
        <is>
          <t>Foreign currency exchange rate translation</t>
        </is>
      </c>
      <c r="B34" s="6" t="n">
        <v>17</v>
      </c>
      <c r="C34" s="6" t="n">
        <v>5</v>
      </c>
    </row>
    <row r="35">
      <c r="A35" s="4" t="inlineStr">
        <is>
          <t>Actuarial loss (gain)</t>
        </is>
      </c>
      <c r="B35" s="6" t="n">
        <v>42</v>
      </c>
      <c r="C35" s="6" t="n">
        <v>33</v>
      </c>
    </row>
    <row r="36">
      <c r="A36" s="4" t="inlineStr">
        <is>
          <t>Benefit obligation at the end of the year</t>
        </is>
      </c>
      <c r="B36" s="6" t="n">
        <v>340</v>
      </c>
      <c r="C36" s="6" t="n">
        <v>286</v>
      </c>
    </row>
    <row r="37">
      <c r="A37" s="3" t="inlineStr">
        <is>
          <t>Change in Plan Assets</t>
        </is>
      </c>
    </row>
    <row r="38">
      <c r="A38" s="4" t="inlineStr">
        <is>
          <t>Fair value of plan assets at the beginning of the year</t>
        </is>
      </c>
      <c r="B38" s="6" t="n">
        <v>228</v>
      </c>
      <c r="C38" s="6" t="n">
        <v>192</v>
      </c>
    </row>
    <row r="39">
      <c r="A39" s="4" t="inlineStr">
        <is>
          <t>Actual return (loss) gain on plan assets</t>
        </is>
      </c>
      <c r="B39" s="6" t="n">
        <v>28</v>
      </c>
      <c r="C39" s="6" t="n">
        <v>29</v>
      </c>
    </row>
    <row r="40">
      <c r="A40" s="4" t="inlineStr">
        <is>
          <t>Company contributions</t>
        </is>
      </c>
      <c r="B40" s="6" t="n">
        <v>4</v>
      </c>
      <c r="C40" s="6" t="n">
        <v>5</v>
      </c>
    </row>
    <row r="41">
      <c r="A41" s="4" t="inlineStr">
        <is>
          <t>Plan settlements</t>
        </is>
      </c>
      <c r="B41" s="6" t="n">
        <v>-5</v>
      </c>
      <c r="C41" s="6" t="n">
        <v>0</v>
      </c>
    </row>
    <row r="42">
      <c r="A42" s="4" t="inlineStr">
        <is>
          <t>Benefits paid</t>
        </is>
      </c>
      <c r="B42" s="6" t="n">
        <v>-6</v>
      </c>
      <c r="C42" s="6" t="n">
        <v>-5</v>
      </c>
    </row>
    <row r="43">
      <c r="A43" s="4" t="inlineStr">
        <is>
          <t>Foreign currency exchange rate translation</t>
        </is>
      </c>
      <c r="B43" s="6" t="n">
        <v>9</v>
      </c>
      <c r="C43" s="6" t="n">
        <v>7</v>
      </c>
    </row>
    <row r="44">
      <c r="A44" s="4" t="inlineStr">
        <is>
          <t>Fair value of plan assets at the end of the year</t>
        </is>
      </c>
      <c r="B44" s="6" t="n">
        <v>258</v>
      </c>
      <c r="C44" s="6" t="n">
        <v>228</v>
      </c>
    </row>
    <row r="45">
      <c r="A45" s="3" t="inlineStr">
        <is>
          <t>Funded Status of the Plan</t>
        </is>
      </c>
    </row>
    <row r="46">
      <c r="A46" s="4" t="inlineStr">
        <is>
          <t>Plan assets less than benefit obligation</t>
        </is>
      </c>
      <c r="B46" s="6" t="n">
        <v>-82</v>
      </c>
      <c r="C46" s="6" t="n">
        <v>-58</v>
      </c>
    </row>
    <row r="47">
      <c r="A47" s="4" t="inlineStr">
        <is>
          <t>Postretirement | U.S. plan</t>
        </is>
      </c>
    </row>
    <row r="48">
      <c r="A48" s="3" t="inlineStr">
        <is>
          <t>Change in Benefit Obligation</t>
        </is>
      </c>
    </row>
    <row r="49">
      <c r="A49" s="4" t="inlineStr">
        <is>
          <t>Benefit obligation at the beginning of the year</t>
        </is>
      </c>
      <c r="B49" s="6" t="n">
        <v>12</v>
      </c>
      <c r="C49" s="6" t="n">
        <v>12</v>
      </c>
    </row>
    <row r="50">
      <c r="A50" s="4" t="inlineStr">
        <is>
          <t>Service cost</t>
        </is>
      </c>
      <c r="B50" s="6" t="n">
        <v>0</v>
      </c>
      <c r="C50" s="6" t="n">
        <v>0</v>
      </c>
    </row>
    <row r="51">
      <c r="A51" s="4" t="inlineStr">
        <is>
          <t>Interest cost</t>
        </is>
      </c>
      <c r="B51" s="6" t="n">
        <v>0</v>
      </c>
      <c r="C51" s="6" t="n">
        <v>0</v>
      </c>
    </row>
    <row r="52">
      <c r="A52" s="4" t="inlineStr">
        <is>
          <t>Plan curtailments</t>
        </is>
      </c>
      <c r="B52" s="6" t="n">
        <v>0</v>
      </c>
      <c r="C52" s="6" t="n">
        <v>0</v>
      </c>
    </row>
    <row r="53">
      <c r="A53" s="4" t="inlineStr">
        <is>
          <t>Plan settlements</t>
        </is>
      </c>
      <c r="B53" s="6" t="n">
        <v>0</v>
      </c>
      <c r="C53" s="6" t="n">
        <v>0</v>
      </c>
    </row>
    <row r="54">
      <c r="A54" s="4" t="inlineStr">
        <is>
          <t>Benefits paid</t>
        </is>
      </c>
      <c r="B54" s="6" t="n">
        <v>-1</v>
      </c>
      <c r="C54" s="6" t="n">
        <v>-1</v>
      </c>
    </row>
    <row r="55">
      <c r="A55" s="4" t="inlineStr">
        <is>
          <t>Foreign currency exchange rate translation</t>
        </is>
      </c>
      <c r="B55" s="6" t="n">
        <v>0</v>
      </c>
      <c r="C55" s="6" t="n">
        <v>0</v>
      </c>
    </row>
    <row r="56">
      <c r="A56" s="4" t="inlineStr">
        <is>
          <t>Actuarial loss (gain)</t>
        </is>
      </c>
      <c r="B56" s="6" t="n">
        <v>1</v>
      </c>
      <c r="C56" s="6" t="n">
        <v>1</v>
      </c>
    </row>
    <row r="57">
      <c r="A57" s="4" t="inlineStr">
        <is>
          <t>Benefit obligation at the end of the year</t>
        </is>
      </c>
      <c r="B57" s="6" t="n">
        <v>12</v>
      </c>
      <c r="C57" s="6" t="n">
        <v>12</v>
      </c>
    </row>
    <row r="58">
      <c r="A58" s="3" t="inlineStr">
        <is>
          <t>Change in Plan Assets</t>
        </is>
      </c>
    </row>
    <row r="59">
      <c r="A59" s="4" t="inlineStr">
        <is>
          <t>Fair value of plan assets at the beginning of the year</t>
        </is>
      </c>
      <c r="B59" s="6" t="n">
        <v>0</v>
      </c>
      <c r="C59" s="6" t="n">
        <v>0</v>
      </c>
    </row>
    <row r="60">
      <c r="A60" s="4" t="inlineStr">
        <is>
          <t>Actual return (loss) gain on plan assets</t>
        </is>
      </c>
      <c r="B60" s="6" t="n">
        <v>0</v>
      </c>
      <c r="C60" s="6" t="n">
        <v>0</v>
      </c>
    </row>
    <row r="61">
      <c r="A61" s="4" t="inlineStr">
        <is>
          <t>Company contributions</t>
        </is>
      </c>
      <c r="B61" s="6" t="n">
        <v>1</v>
      </c>
      <c r="C61" s="6" t="n">
        <v>1</v>
      </c>
    </row>
    <row r="62">
      <c r="A62" s="4" t="inlineStr">
        <is>
          <t>Plan settlements</t>
        </is>
      </c>
      <c r="B62" s="6" t="n">
        <v>0</v>
      </c>
      <c r="C62" s="6" t="n">
        <v>0</v>
      </c>
    </row>
    <row r="63">
      <c r="A63" s="4" t="inlineStr">
        <is>
          <t>Benefits paid</t>
        </is>
      </c>
      <c r="B63" s="6" t="n">
        <v>-1</v>
      </c>
      <c r="C63" s="6" t="n">
        <v>-1</v>
      </c>
    </row>
    <row r="64">
      <c r="A64" s="4" t="inlineStr">
        <is>
          <t>Foreign currency exchange rate translation</t>
        </is>
      </c>
      <c r="B64" s="6" t="n">
        <v>0</v>
      </c>
      <c r="C64" s="6" t="n">
        <v>0</v>
      </c>
    </row>
    <row r="65">
      <c r="A65" s="4" t="inlineStr">
        <is>
          <t>Fair value of plan assets at the end of the year</t>
        </is>
      </c>
      <c r="B65" s="6" t="n">
        <v>0</v>
      </c>
      <c r="C65" s="6" t="n">
        <v>0</v>
      </c>
    </row>
    <row r="66">
      <c r="A66" s="3" t="inlineStr">
        <is>
          <t>Funded Status of the Plan</t>
        </is>
      </c>
    </row>
    <row r="67">
      <c r="A67" s="4" t="inlineStr">
        <is>
          <t>Plan assets less than benefit obligation</t>
        </is>
      </c>
      <c r="B67" s="5" t="n">
        <v>-12</v>
      </c>
      <c r="C67" s="5" t="n">
        <v>-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Amounts Recognized in Balance Sheet) (Details) - USD ($) $ in Millions</t>
        </is>
      </c>
      <c r="B1" s="2" t="inlineStr">
        <is>
          <t>12 Months Ended</t>
        </is>
      </c>
    </row>
    <row r="2">
      <c r="B2" s="2" t="inlineStr">
        <is>
          <t>Dec. 31, 2020</t>
        </is>
      </c>
      <c r="C2" s="2" t="inlineStr">
        <is>
          <t>Dec. 31, 2019</t>
        </is>
      </c>
      <c r="D2" s="2" t="inlineStr">
        <is>
          <t>Dec. 31, 2018</t>
        </is>
      </c>
    </row>
    <row r="3">
      <c r="A3" s="4" t="inlineStr">
        <is>
          <t>U.S. plan | Continuing Operations</t>
        </is>
      </c>
    </row>
    <row r="4">
      <c r="A4" s="3" t="inlineStr">
        <is>
          <t>Components of Net Periodic Pension and Postretirement Expense (Benefit)</t>
        </is>
      </c>
    </row>
    <row r="5">
      <c r="A5" s="4" t="inlineStr">
        <is>
          <t>Service cost</t>
        </is>
      </c>
      <c r="B5" s="5" t="n">
        <v>0</v>
      </c>
      <c r="C5" s="5" t="n">
        <v>0</v>
      </c>
      <c r="D5" s="5" t="n">
        <v>0</v>
      </c>
    </row>
    <row r="6">
      <c r="A6" s="4" t="inlineStr">
        <is>
          <t>Interest cost</t>
        </is>
      </c>
      <c r="B6" s="6" t="n">
        <v>0</v>
      </c>
      <c r="C6" s="6" t="n">
        <v>0</v>
      </c>
      <c r="D6" s="6" t="n">
        <v>1</v>
      </c>
    </row>
    <row r="7">
      <c r="A7" s="4" t="inlineStr">
        <is>
          <t>Expected return on plan assets</t>
        </is>
      </c>
      <c r="B7" s="6" t="n">
        <v>0</v>
      </c>
      <c r="C7" s="6" t="n">
        <v>0</v>
      </c>
      <c r="D7" s="6" t="n">
        <v>0</v>
      </c>
    </row>
    <row r="8">
      <c r="A8" s="4" t="inlineStr">
        <is>
          <t>Net amortizations</t>
        </is>
      </c>
      <c r="B8" s="6" t="n">
        <v>0</v>
      </c>
      <c r="C8" s="6" t="n">
        <v>0</v>
      </c>
      <c r="D8" s="6" t="n">
        <v>0</v>
      </c>
    </row>
    <row r="9">
      <c r="A9" s="4" t="inlineStr">
        <is>
          <t>Settlement loss</t>
        </is>
      </c>
      <c r="B9" s="6" t="n">
        <v>0</v>
      </c>
      <c r="C9" s="6" t="n">
        <v>0</v>
      </c>
      <c r="D9" s="6" t="n">
        <v>0</v>
      </c>
    </row>
    <row r="10">
      <c r="A10" s="4" t="inlineStr">
        <is>
          <t>Net pension and postretirement expense (benefit)</t>
        </is>
      </c>
      <c r="B10" s="5" t="n">
        <v>0</v>
      </c>
      <c r="C10" s="5" t="n">
        <v>0</v>
      </c>
      <c r="D10" s="5" t="n">
        <v>1</v>
      </c>
    </row>
    <row r="11">
      <c r="A11" s="4" t="inlineStr">
        <is>
          <t>Weighted-average discount rate for expense (January 1)</t>
        </is>
      </c>
      <c r="B11" s="4" t="inlineStr">
        <is>
          <t>3.20%</t>
        </is>
      </c>
      <c r="C11" s="4" t="inlineStr">
        <is>
          <t>4.20%</t>
        </is>
      </c>
      <c r="D11" s="4" t="inlineStr">
        <is>
          <t>3.50%</t>
        </is>
      </c>
    </row>
    <row r="12">
      <c r="A12" s="4" t="inlineStr">
        <is>
          <t>Initial health care cost trend rate</t>
        </is>
      </c>
      <c r="B12" s="4" t="inlineStr">
        <is>
          <t>5.80%</t>
        </is>
      </c>
      <c r="C12" s="4" t="inlineStr">
        <is>
          <t>6.10%</t>
        </is>
      </c>
      <c r="D12" s="4" t="inlineStr">
        <is>
          <t>6.40%</t>
        </is>
      </c>
    </row>
    <row r="13">
      <c r="A13" s="4" t="inlineStr">
        <is>
          <t>Ultimate health care cost trend rate (rate to which cost trend is expected to decline)</t>
        </is>
      </c>
      <c r="B13" s="4" t="inlineStr">
        <is>
          <t>4.50%</t>
        </is>
      </c>
      <c r="C13" s="4" t="inlineStr">
        <is>
          <t>4.50%</t>
        </is>
      </c>
      <c r="D13" s="4" t="inlineStr">
        <is>
          <t>4.50%</t>
        </is>
      </c>
    </row>
    <row r="14">
      <c r="A14" s="4" t="inlineStr">
        <is>
          <t>Number of years to ultimate trend rate (in years)</t>
        </is>
      </c>
      <c r="B14" s="4" t="inlineStr">
        <is>
          <t>18 years</t>
        </is>
      </c>
      <c r="C14" s="4" t="inlineStr">
        <is>
          <t>19 years</t>
        </is>
      </c>
      <c r="D14" s="4" t="inlineStr">
        <is>
          <t>20 years</t>
        </is>
      </c>
    </row>
    <row r="15">
      <c r="A15" s="4" t="inlineStr">
        <is>
          <t>U.S. plan | Pension benefits</t>
        </is>
      </c>
    </row>
    <row r="16">
      <c r="A16" s="3" t="inlineStr">
        <is>
          <t>Amounts recognized in balance sheets:</t>
        </is>
      </c>
    </row>
    <row r="17">
      <c r="A17" s="4" t="inlineStr">
        <is>
          <t>Net obligation recognized in the balance sheets</t>
        </is>
      </c>
      <c r="B17" s="5" t="n">
        <v>-34</v>
      </c>
      <c r="C17" s="5" t="n">
        <v>-56</v>
      </c>
    </row>
    <row r="18">
      <c r="A18" s="4" t="inlineStr">
        <is>
          <t>Prior service credit</t>
        </is>
      </c>
      <c r="B18" s="6" t="n">
        <v>0</v>
      </c>
      <c r="C18" s="6" t="n">
        <v>0</v>
      </c>
    </row>
    <row r="19">
      <c r="A19" s="4" t="inlineStr">
        <is>
          <t>Net gain (loss)</t>
        </is>
      </c>
      <c r="B19" s="6" t="n">
        <v>-47</v>
      </c>
      <c r="C19" s="6" t="n">
        <v>-73</v>
      </c>
    </row>
    <row r="20">
      <c r="A20" s="4" t="inlineStr">
        <is>
          <t>Accumulated other comprehensive income (loss)</t>
        </is>
      </c>
      <c r="B20" s="6" t="n">
        <v>-47</v>
      </c>
      <c r="C20" s="6" t="n">
        <v>-73</v>
      </c>
    </row>
    <row r="21">
      <c r="A21" s="4" t="inlineStr">
        <is>
          <t>Funded/(Unfunded) accrued pension or postretirement benefit</t>
        </is>
      </c>
      <c r="B21" s="6" t="n">
        <v>13</v>
      </c>
      <c r="C21" s="6" t="n">
        <v>17</v>
      </c>
    </row>
    <row r="22">
      <c r="A22" s="4" t="inlineStr">
        <is>
          <t>Net obligation recognized in the balance sheets</t>
        </is>
      </c>
      <c r="B22" s="6" t="n">
        <v>-34</v>
      </c>
      <c r="C22" s="6" t="n">
        <v>-56</v>
      </c>
    </row>
    <row r="23">
      <c r="A23" s="4" t="inlineStr">
        <is>
          <t>Total recognized in other comprehensive (income) loss</t>
        </is>
      </c>
      <c r="B23" s="6" t="n">
        <v>-26</v>
      </c>
      <c r="C23" s="6" t="n">
        <v>-13</v>
      </c>
    </row>
    <row r="24">
      <c r="A24" s="4" t="inlineStr">
        <is>
          <t>Total recognized in net periodic benefit cost and other comprehensive (income) loss</t>
        </is>
      </c>
      <c r="B24" s="6" t="n">
        <v>-20</v>
      </c>
      <c r="C24" s="6" t="n">
        <v>-3</v>
      </c>
    </row>
    <row r="25">
      <c r="A25" s="3" t="inlineStr">
        <is>
          <t>Estimated amounts that will be amortized from accumulated other comprehensive (income) loss over the next fiscal year:</t>
        </is>
      </c>
    </row>
    <row r="26">
      <c r="A26" s="4" t="inlineStr">
        <is>
          <t>Accumulated Benefit Obligation at December 31</t>
        </is>
      </c>
      <c r="B26" s="5" t="n">
        <v>522</v>
      </c>
      <c r="C26" s="5" t="n">
        <v>559</v>
      </c>
    </row>
    <row r="27">
      <c r="A27" s="3" t="inlineStr">
        <is>
          <t>Weighted-average assumptions as of December 31</t>
        </is>
      </c>
    </row>
    <row r="28">
      <c r="A28" s="4" t="inlineStr">
        <is>
          <t>Discount rate</t>
        </is>
      </c>
      <c r="B28" s="4" t="inlineStr">
        <is>
          <t>2.30%</t>
        </is>
      </c>
      <c r="C28" s="4" t="inlineStr">
        <is>
          <t>3.10%</t>
        </is>
      </c>
    </row>
    <row r="29">
      <c r="A29" s="4" t="inlineStr">
        <is>
          <t>Expected return on assets</t>
        </is>
      </c>
      <c r="B29" s="4" t="inlineStr">
        <is>
          <t>4.50%</t>
        </is>
      </c>
      <c r="C29" s="4" t="inlineStr">
        <is>
          <t>4.80%</t>
        </is>
      </c>
    </row>
    <row r="30">
      <c r="A30" s="4" t="inlineStr">
        <is>
          <t>Average rate of increase in compensation</t>
        </is>
      </c>
      <c r="B30" s="4" t="inlineStr">
        <is>
          <t>4.30%</t>
        </is>
      </c>
      <c r="C30" s="4" t="inlineStr">
        <is>
          <t>4.30%</t>
        </is>
      </c>
    </row>
    <row r="31">
      <c r="A31" s="4" t="inlineStr">
        <is>
          <t>Interest crediting rate</t>
        </is>
      </c>
      <c r="B31" s="4" t="inlineStr">
        <is>
          <t>3.80%</t>
        </is>
      </c>
      <c r="C31" s="4" t="inlineStr">
        <is>
          <t>3.80%</t>
        </is>
      </c>
    </row>
    <row r="32">
      <c r="A32" s="3" t="inlineStr">
        <is>
          <t>Components of Net Periodic Pension and Postretirement Expense (Benefit)</t>
        </is>
      </c>
    </row>
    <row r="33">
      <c r="A33" s="4" t="inlineStr">
        <is>
          <t>Service cost</t>
        </is>
      </c>
      <c r="B33" s="5" t="n">
        <v>0</v>
      </c>
      <c r="C33" s="5" t="n">
        <v>0</v>
      </c>
    </row>
    <row r="34">
      <c r="A34" s="4" t="inlineStr">
        <is>
          <t>Interest cost</t>
        </is>
      </c>
      <c r="B34" s="5" t="n">
        <v>15</v>
      </c>
      <c r="C34" s="5" t="n">
        <v>21</v>
      </c>
    </row>
    <row r="35">
      <c r="A35" s="4" t="inlineStr">
        <is>
          <t>Weighted-average interest crediting rate for expense</t>
        </is>
      </c>
      <c r="B35" s="4" t="inlineStr">
        <is>
          <t>3.80%</t>
        </is>
      </c>
      <c r="C35" s="4" t="inlineStr">
        <is>
          <t>3.80%</t>
        </is>
      </c>
    </row>
    <row r="36">
      <c r="A36" s="4" t="inlineStr">
        <is>
          <t>U.S. plan | Pension benefits | Continuing Operations</t>
        </is>
      </c>
    </row>
    <row r="37">
      <c r="A37" s="3" t="inlineStr">
        <is>
          <t>Weighted-average assumptions as of December 31</t>
        </is>
      </c>
    </row>
    <row r="38">
      <c r="A38" s="4" t="inlineStr">
        <is>
          <t>Interest crediting rate</t>
        </is>
      </c>
      <c r="B38" s="4" t="inlineStr">
        <is>
          <t>3.80%</t>
        </is>
      </c>
      <c r="C38" s="4" t="inlineStr">
        <is>
          <t>3.80%</t>
        </is>
      </c>
      <c r="D38" s="4" t="inlineStr">
        <is>
          <t>3.80%</t>
        </is>
      </c>
    </row>
    <row r="39">
      <c r="A39" s="3" t="inlineStr">
        <is>
          <t>Components of Net Periodic Pension and Postretirement Expense (Benefit)</t>
        </is>
      </c>
    </row>
    <row r="40">
      <c r="A40" s="4" t="inlineStr">
        <is>
          <t>Service cost</t>
        </is>
      </c>
      <c r="B40" s="5" t="n">
        <v>0</v>
      </c>
      <c r="C40" s="5" t="n">
        <v>0</v>
      </c>
      <c r="D40" s="5" t="n">
        <v>1</v>
      </c>
    </row>
    <row r="41">
      <c r="A41" s="4" t="inlineStr">
        <is>
          <t>Interest cost</t>
        </is>
      </c>
      <c r="B41" s="6" t="n">
        <v>15</v>
      </c>
      <c r="C41" s="6" t="n">
        <v>21</v>
      </c>
      <c r="D41" s="6" t="n">
        <v>19</v>
      </c>
    </row>
    <row r="42">
      <c r="A42" s="4" t="inlineStr">
        <is>
          <t>Expected return on plan assets</t>
        </is>
      </c>
      <c r="B42" s="6" t="n">
        <v>-20</v>
      </c>
      <c r="C42" s="6" t="n">
        <v>-22</v>
      </c>
      <c r="D42" s="6" t="n">
        <v>-28</v>
      </c>
    </row>
    <row r="43">
      <c r="A43" s="4" t="inlineStr">
        <is>
          <t>Net amortizations</t>
        </is>
      </c>
      <c r="B43" s="6" t="n">
        <v>2</v>
      </c>
      <c r="C43" s="6" t="n">
        <v>6</v>
      </c>
      <c r="D43" s="6" t="n">
        <v>1</v>
      </c>
    </row>
    <row r="44">
      <c r="A44" s="4" t="inlineStr">
        <is>
          <t>Settlement loss</t>
        </is>
      </c>
      <c r="B44" s="6" t="n">
        <v>9</v>
      </c>
      <c r="C44" s="6" t="n">
        <v>5</v>
      </c>
      <c r="D44" s="6" t="n">
        <v>3</v>
      </c>
    </row>
    <row r="45">
      <c r="A45" s="4" t="inlineStr">
        <is>
          <t>Net pension and postretirement expense (benefit)</t>
        </is>
      </c>
      <c r="B45" s="5" t="n">
        <v>6</v>
      </c>
      <c r="C45" s="5" t="n">
        <v>10</v>
      </c>
      <c r="D45" s="5" t="n">
        <v>-4</v>
      </c>
    </row>
    <row r="46">
      <c r="A46" s="4" t="inlineStr">
        <is>
          <t>Weighted-average discount rate for expense (January 1)</t>
        </is>
      </c>
      <c r="B46" s="4" t="inlineStr">
        <is>
          <t>3.10%</t>
        </is>
      </c>
      <c r="C46" s="4" t="inlineStr">
        <is>
          <t>4.20%</t>
        </is>
      </c>
      <c r="D46" s="4" t="inlineStr">
        <is>
          <t>3.60%</t>
        </is>
      </c>
    </row>
    <row r="47">
      <c r="A47" s="4" t="inlineStr">
        <is>
          <t>Weighted-average assumed long-term rate of return on assets (January 1)</t>
        </is>
      </c>
      <c r="B47" s="4" t="inlineStr">
        <is>
          <t>4.80%</t>
        </is>
      </c>
      <c r="C47" s="4" t="inlineStr">
        <is>
          <t>6.30%</t>
        </is>
      </c>
      <c r="D47" s="4" t="inlineStr">
        <is>
          <t>6.30%</t>
        </is>
      </c>
    </row>
    <row r="48">
      <c r="A48" s="4" t="inlineStr">
        <is>
          <t>Weighted-average interest crediting rate for expense</t>
        </is>
      </c>
      <c r="B48" s="4" t="inlineStr">
        <is>
          <t>3.80%</t>
        </is>
      </c>
      <c r="C48" s="4" t="inlineStr">
        <is>
          <t>3.80%</t>
        </is>
      </c>
      <c r="D48" s="4" t="inlineStr">
        <is>
          <t>3.80%</t>
        </is>
      </c>
    </row>
    <row r="49">
      <c r="A49" s="4" t="inlineStr">
        <is>
          <t>U.S. plan | Pension benefits | Prepaid expenses and other assets</t>
        </is>
      </c>
    </row>
    <row r="50">
      <c r="A50" s="3" t="inlineStr">
        <is>
          <t>Amounts recognized in balance sheets:</t>
        </is>
      </c>
    </row>
    <row r="51">
      <c r="A51" s="4" t="inlineStr">
        <is>
          <t>Net obligation recognized in the balance sheets</t>
        </is>
      </c>
      <c r="B51" s="5" t="n">
        <v>0</v>
      </c>
      <c r="C51" s="5" t="n">
        <v>0</v>
      </c>
    </row>
    <row r="52">
      <c r="A52" s="4" t="inlineStr">
        <is>
          <t>U.S. plan | Pension benefits | Accrued liabilities</t>
        </is>
      </c>
    </row>
    <row r="53">
      <c r="A53" s="3" t="inlineStr">
        <is>
          <t>Amounts recognized in balance sheets:</t>
        </is>
      </c>
    </row>
    <row r="54">
      <c r="A54" s="4" t="inlineStr">
        <is>
          <t>Net obligation recognized in the balance sheets</t>
        </is>
      </c>
      <c r="B54" s="6" t="n">
        <v>-34</v>
      </c>
      <c r="C54" s="6" t="n">
        <v>-56</v>
      </c>
    </row>
    <row r="55">
      <c r="A55" s="4" t="inlineStr">
        <is>
          <t>U.S. plan | Postretirement benefits</t>
        </is>
      </c>
    </row>
    <row r="56">
      <c r="A56" s="3" t="inlineStr">
        <is>
          <t>Amounts recognized in balance sheets:</t>
        </is>
      </c>
    </row>
    <row r="57">
      <c r="A57" s="4" t="inlineStr">
        <is>
          <t>Net obligation recognized in the balance sheets</t>
        </is>
      </c>
      <c r="B57" s="6" t="n">
        <v>-12</v>
      </c>
      <c r="C57" s="6" t="n">
        <v>-12</v>
      </c>
    </row>
    <row r="58">
      <c r="A58" s="4" t="inlineStr">
        <is>
          <t>Prior service credit</t>
        </is>
      </c>
      <c r="B58" s="6" t="n">
        <v>0</v>
      </c>
      <c r="C58" s="6" t="n">
        <v>0</v>
      </c>
    </row>
    <row r="59">
      <c r="A59" s="4" t="inlineStr">
        <is>
          <t>Net gain (loss)</t>
        </is>
      </c>
      <c r="B59" s="6" t="n">
        <v>-1</v>
      </c>
      <c r="C59" s="6" t="n">
        <v>1</v>
      </c>
    </row>
    <row r="60">
      <c r="A60" s="4" t="inlineStr">
        <is>
          <t>Accumulated other comprehensive income (loss)</t>
        </is>
      </c>
      <c r="B60" s="6" t="n">
        <v>-1</v>
      </c>
      <c r="C60" s="6" t="n">
        <v>1</v>
      </c>
    </row>
    <row r="61">
      <c r="A61" s="4" t="inlineStr">
        <is>
          <t>Funded/(Unfunded) accrued pension or postretirement benefit</t>
        </is>
      </c>
      <c r="B61" s="6" t="n">
        <v>-11</v>
      </c>
      <c r="C61" s="6" t="n">
        <v>-13</v>
      </c>
    </row>
    <row r="62">
      <c r="A62" s="4" t="inlineStr">
        <is>
          <t>Net obligation recognized in the balance sheets</t>
        </is>
      </c>
      <c r="B62" s="6" t="n">
        <v>-12</v>
      </c>
      <c r="C62" s="6" t="n">
        <v>-12</v>
      </c>
    </row>
    <row r="63">
      <c r="A63" s="4" t="inlineStr">
        <is>
          <t>Total recognized in other comprehensive (income) loss</t>
        </is>
      </c>
      <c r="B63" s="6" t="n">
        <v>1</v>
      </c>
      <c r="C63" s="6" t="n">
        <v>1</v>
      </c>
    </row>
    <row r="64">
      <c r="A64" s="4" t="inlineStr">
        <is>
          <t>Total recognized in net periodic benefit cost and other comprehensive (income) loss</t>
        </is>
      </c>
      <c r="B64" s="5" t="n">
        <v>1</v>
      </c>
      <c r="C64" s="5" t="n">
        <v>1</v>
      </c>
    </row>
    <row r="65">
      <c r="A65" s="3" t="inlineStr">
        <is>
          <t>Weighted-average assumptions as of December 31</t>
        </is>
      </c>
    </row>
    <row r="66">
      <c r="A66" s="4" t="inlineStr">
        <is>
          <t>Discount rate</t>
        </is>
      </c>
      <c r="B66" s="4" t="inlineStr">
        <is>
          <t>2.30%</t>
        </is>
      </c>
      <c r="C66" s="4" t="inlineStr">
        <is>
          <t>3.20%</t>
        </is>
      </c>
    </row>
    <row r="67">
      <c r="A67" s="4" t="inlineStr">
        <is>
          <t>Initial health care cost trend rate</t>
        </is>
      </c>
      <c r="B67" s="4" t="inlineStr">
        <is>
          <t>5.50%</t>
        </is>
      </c>
      <c r="C67" s="4" t="inlineStr">
        <is>
          <t>5.80%</t>
        </is>
      </c>
    </row>
    <row r="68">
      <c r="A68" s="4" t="inlineStr">
        <is>
          <t>Ultimate health care cost trend rate</t>
        </is>
      </c>
      <c r="B68" s="4" t="inlineStr">
        <is>
          <t>4.50%</t>
        </is>
      </c>
      <c r="C68" s="4" t="inlineStr">
        <is>
          <t>4.50%</t>
        </is>
      </c>
    </row>
    <row r="69">
      <c r="A69" s="4" t="inlineStr">
        <is>
          <t>Number of years to ultimate trend rate (in years)</t>
        </is>
      </c>
      <c r="B69" s="4" t="inlineStr">
        <is>
          <t>18 years</t>
        </is>
      </c>
      <c r="C69" s="4" t="inlineStr">
        <is>
          <t>19 years</t>
        </is>
      </c>
    </row>
    <row r="70">
      <c r="A70" s="3" t="inlineStr">
        <is>
          <t>Components of Net Periodic Pension and Postretirement Expense (Benefit)</t>
        </is>
      </c>
    </row>
    <row r="71">
      <c r="A71" s="4" t="inlineStr">
        <is>
          <t>Service cost</t>
        </is>
      </c>
      <c r="B71" s="5" t="n">
        <v>0</v>
      </c>
      <c r="C71" s="5" t="n">
        <v>0</v>
      </c>
    </row>
    <row r="72">
      <c r="A72" s="4" t="inlineStr">
        <is>
          <t>Interest cost</t>
        </is>
      </c>
      <c r="B72" s="6" t="n">
        <v>0</v>
      </c>
      <c r="C72" s="6" t="n">
        <v>0</v>
      </c>
    </row>
    <row r="73">
      <c r="A73" s="4" t="inlineStr">
        <is>
          <t>U.S. plan | Postretirement benefits | Prepaid expenses and other assets</t>
        </is>
      </c>
    </row>
    <row r="74">
      <c r="A74" s="3" t="inlineStr">
        <is>
          <t>Amounts recognized in balance sheets:</t>
        </is>
      </c>
    </row>
    <row r="75">
      <c r="A75" s="4" t="inlineStr">
        <is>
          <t>Net obligation recognized in the balance sheets</t>
        </is>
      </c>
      <c r="B75" s="6" t="n">
        <v>0</v>
      </c>
      <c r="C75" s="6" t="n">
        <v>0</v>
      </c>
    </row>
    <row r="76">
      <c r="A76" s="4" t="inlineStr">
        <is>
          <t>U.S. plan | Postretirement benefits | Accrued liabilities</t>
        </is>
      </c>
    </row>
    <row r="77">
      <c r="A77" s="3" t="inlineStr">
        <is>
          <t>Amounts recognized in balance sheets:</t>
        </is>
      </c>
    </row>
    <row r="78">
      <c r="A78" s="4" t="inlineStr">
        <is>
          <t>Net obligation recognized in the balance sheets</t>
        </is>
      </c>
      <c r="B78" s="6" t="n">
        <v>-12</v>
      </c>
      <c r="C78" s="6" t="n">
        <v>-12</v>
      </c>
    </row>
    <row r="79">
      <c r="A79" s="4" t="inlineStr">
        <is>
          <t>Non-U.S. | Pension benefits</t>
        </is>
      </c>
    </row>
    <row r="80">
      <c r="A80" s="3" t="inlineStr">
        <is>
          <t>Amounts recognized in balance sheets:</t>
        </is>
      </c>
    </row>
    <row r="81">
      <c r="A81" s="4" t="inlineStr">
        <is>
          <t>Net obligation recognized in the balance sheets</t>
        </is>
      </c>
      <c r="B81" s="6" t="n">
        <v>-82</v>
      </c>
      <c r="C81" s="6" t="n">
        <v>-58</v>
      </c>
    </row>
    <row r="82">
      <c r="A82" s="4" t="inlineStr">
        <is>
          <t>Prior service credit</t>
        </is>
      </c>
      <c r="B82" s="6" t="n">
        <v>-2</v>
      </c>
      <c r="C82" s="6" t="n">
        <v>-2</v>
      </c>
    </row>
    <row r="83">
      <c r="A83" s="4" t="inlineStr">
        <is>
          <t>Net gain (loss)</t>
        </is>
      </c>
      <c r="B83" s="6" t="n">
        <v>-93</v>
      </c>
      <c r="C83" s="6" t="n">
        <v>-70</v>
      </c>
    </row>
    <row r="84">
      <c r="A84" s="4" t="inlineStr">
        <is>
          <t>Accumulated other comprehensive income (loss)</t>
        </is>
      </c>
      <c r="B84" s="6" t="n">
        <v>-95</v>
      </c>
      <c r="C84" s="6" t="n">
        <v>-72</v>
      </c>
    </row>
    <row r="85">
      <c r="A85" s="4" t="inlineStr">
        <is>
          <t>Funded/(Unfunded) accrued pension or postretirement benefit</t>
        </is>
      </c>
      <c r="B85" s="6" t="n">
        <v>13</v>
      </c>
      <c r="C85" s="6" t="n">
        <v>14</v>
      </c>
    </row>
    <row r="86">
      <c r="A86" s="4" t="inlineStr">
        <is>
          <t>Net obligation recognized in the balance sheets</t>
        </is>
      </c>
      <c r="B86" s="6" t="n">
        <v>-82</v>
      </c>
      <c r="C86" s="6" t="n">
        <v>-58</v>
      </c>
    </row>
    <row r="87">
      <c r="A87" s="4" t="inlineStr">
        <is>
          <t>Total recognized in other comprehensive (income) loss</t>
        </is>
      </c>
      <c r="B87" s="6" t="n">
        <v>23</v>
      </c>
      <c r="C87" s="6" t="n">
        <v>13</v>
      </c>
    </row>
    <row r="88">
      <c r="A88" s="4" t="inlineStr">
        <is>
          <t>Total recognized in net periodic benefit cost and other comprehensive (income) loss</t>
        </is>
      </c>
      <c r="B88" s="6" t="n">
        <v>25</v>
      </c>
      <c r="C88" s="6" t="n">
        <v>12</v>
      </c>
    </row>
    <row r="89">
      <c r="A89" s="3" t="inlineStr">
        <is>
          <t>Estimated amounts that will be amortized from accumulated other comprehensive (income) loss over the next fiscal year:</t>
        </is>
      </c>
    </row>
    <row r="90">
      <c r="A90" s="4" t="inlineStr">
        <is>
          <t>Accumulated Benefit Obligation at December 31</t>
        </is>
      </c>
      <c r="B90" s="5" t="n">
        <v>338</v>
      </c>
      <c r="C90" s="5" t="n">
        <v>284</v>
      </c>
    </row>
    <row r="91">
      <c r="A91" s="3" t="inlineStr">
        <is>
          <t>Weighted-average assumptions as of December 31</t>
        </is>
      </c>
    </row>
    <row r="92">
      <c r="A92" s="4" t="inlineStr">
        <is>
          <t>Discount rate</t>
        </is>
      </c>
      <c r="B92" s="4" t="inlineStr">
        <is>
          <t>1.40%</t>
        </is>
      </c>
      <c r="C92" s="4" t="inlineStr">
        <is>
          <t>1.90%</t>
        </is>
      </c>
    </row>
    <row r="93">
      <c r="A93" s="4" t="inlineStr">
        <is>
          <t>Expected return on assets</t>
        </is>
      </c>
      <c r="B93" s="4" t="inlineStr">
        <is>
          <t>3.00%</t>
        </is>
      </c>
      <c r="C93" s="4" t="inlineStr">
        <is>
          <t>3.20%</t>
        </is>
      </c>
    </row>
    <row r="94">
      <c r="A94" s="4" t="inlineStr">
        <is>
          <t>Average rate of increase in compensation</t>
        </is>
      </c>
      <c r="B94" s="4" t="inlineStr">
        <is>
          <t>2.10%</t>
        </is>
      </c>
      <c r="C94" s="4" t="inlineStr">
        <is>
          <t>2.20%</t>
        </is>
      </c>
    </row>
    <row r="95">
      <c r="A95" s="3" t="inlineStr">
        <is>
          <t>Components of Net Periodic Pension and Postretirement Expense (Benefit)</t>
        </is>
      </c>
    </row>
    <row r="96">
      <c r="A96" s="4" t="inlineStr">
        <is>
          <t>Service cost</t>
        </is>
      </c>
      <c r="B96" s="5" t="n">
        <v>1</v>
      </c>
      <c r="C96" s="5" t="n">
        <v>1</v>
      </c>
    </row>
    <row r="97">
      <c r="A97" s="4" t="inlineStr">
        <is>
          <t>Interest cost</t>
        </is>
      </c>
      <c r="B97" s="6" t="n">
        <v>5</v>
      </c>
      <c r="C97" s="6" t="n">
        <v>6</v>
      </c>
    </row>
    <row r="98">
      <c r="A98" s="4" t="inlineStr">
        <is>
          <t>Non-U.S. | Pension benefits | Continuing Operations</t>
        </is>
      </c>
    </row>
    <row r="99">
      <c r="A99" s="3" t="inlineStr">
        <is>
          <t>Components of Net Periodic Pension and Postretirement Expense (Benefit)</t>
        </is>
      </c>
    </row>
    <row r="100">
      <c r="A100" s="4" t="inlineStr">
        <is>
          <t>Service cost</t>
        </is>
      </c>
      <c r="B100" s="6" t="n">
        <v>1</v>
      </c>
      <c r="C100" s="6" t="n">
        <v>1</v>
      </c>
      <c r="D100" s="5" t="n">
        <v>1</v>
      </c>
    </row>
    <row r="101">
      <c r="A101" s="4" t="inlineStr">
        <is>
          <t>Interest cost</t>
        </is>
      </c>
      <c r="B101" s="6" t="n">
        <v>5</v>
      </c>
      <c r="C101" s="6" t="n">
        <v>6</v>
      </c>
      <c r="D101" s="6" t="n">
        <v>7</v>
      </c>
    </row>
    <row r="102">
      <c r="A102" s="4" t="inlineStr">
        <is>
          <t>Expected return on plan assets</t>
        </is>
      </c>
      <c r="B102" s="6" t="n">
        <v>-7</v>
      </c>
      <c r="C102" s="6" t="n">
        <v>-9</v>
      </c>
      <c r="D102" s="6" t="n">
        <v>-11</v>
      </c>
    </row>
    <row r="103">
      <c r="A103" s="4" t="inlineStr">
        <is>
          <t>Net amortizations</t>
        </is>
      </c>
      <c r="B103" s="6" t="n">
        <v>1</v>
      </c>
      <c r="C103" s="6" t="n">
        <v>1</v>
      </c>
      <c r="D103" s="6" t="n">
        <v>1</v>
      </c>
    </row>
    <row r="104">
      <c r="A104" s="4" t="inlineStr">
        <is>
          <t>Settlement loss</t>
        </is>
      </c>
      <c r="B104" s="6" t="n">
        <v>2</v>
      </c>
      <c r="C104" s="6" t="n">
        <v>0</v>
      </c>
      <c r="D104" s="6" t="n">
        <v>0</v>
      </c>
    </row>
    <row r="105">
      <c r="A105" s="4" t="inlineStr">
        <is>
          <t>Net pension and postretirement expense (benefit)</t>
        </is>
      </c>
      <c r="B105" s="5" t="n">
        <v>2</v>
      </c>
      <c r="C105" s="5" t="n">
        <v>-1</v>
      </c>
      <c r="D105" s="5" t="n">
        <v>-2</v>
      </c>
    </row>
    <row r="106">
      <c r="A106" s="4" t="inlineStr">
        <is>
          <t>Weighted-average discount rate for expense (January 1)</t>
        </is>
      </c>
      <c r="B106" s="4" t="inlineStr">
        <is>
          <t>1.90%</t>
        </is>
      </c>
      <c r="C106" s="4" t="inlineStr">
        <is>
          <t>2.70%</t>
        </is>
      </c>
      <c r="D106" s="4" t="inlineStr">
        <is>
          <t>2.40%</t>
        </is>
      </c>
    </row>
    <row r="107">
      <c r="A107" s="4" t="inlineStr">
        <is>
          <t>Weighted-average assumed long-term rate of return on assets (January 1)</t>
        </is>
      </c>
      <c r="B107" s="4" t="inlineStr">
        <is>
          <t>3.20%</t>
        </is>
      </c>
      <c r="C107" s="4" t="inlineStr">
        <is>
          <t>4.80%</t>
        </is>
      </c>
      <c r="D107" s="4" t="inlineStr">
        <is>
          <t>5.20%</t>
        </is>
      </c>
    </row>
    <row r="108">
      <c r="A108" s="4" t="inlineStr">
        <is>
          <t>Non-U.S. | Pension benefits | Prepaid expenses and other assets</t>
        </is>
      </c>
    </row>
    <row r="109">
      <c r="A109" s="3" t="inlineStr">
        <is>
          <t>Amounts recognized in balance sheets:</t>
        </is>
      </c>
    </row>
    <row r="110">
      <c r="A110" s="4" t="inlineStr">
        <is>
          <t>Net obligation recognized in the balance sheets</t>
        </is>
      </c>
      <c r="B110" s="5" t="n">
        <v>14</v>
      </c>
      <c r="C110" s="5" t="n">
        <v>25</v>
      </c>
    </row>
    <row r="111">
      <c r="A111" s="4" t="inlineStr">
        <is>
          <t>Non-U.S. | Pension benefits | Accrued liabilities</t>
        </is>
      </c>
    </row>
    <row r="112">
      <c r="A112" s="3" t="inlineStr">
        <is>
          <t>Amounts recognized in balance sheets:</t>
        </is>
      </c>
    </row>
    <row r="113">
      <c r="A113" s="4" t="inlineStr">
        <is>
          <t>Net obligation recognized in the balance sheets</t>
        </is>
      </c>
      <c r="B113" s="5" t="n">
        <v>-96</v>
      </c>
      <c r="C113" s="5" t="n">
        <v>-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Fair Value of Plan Assets) (Details) - USD ($) $ in Millions</t>
        </is>
      </c>
      <c r="B1" s="2" t="inlineStr">
        <is>
          <t>Dec. 31, 2020</t>
        </is>
      </c>
      <c r="C1" s="2" t="inlineStr">
        <is>
          <t>Dec. 31, 2019</t>
        </is>
      </c>
    </row>
    <row r="2">
      <c r="A2" s="4" t="inlineStr">
        <is>
          <t>Level 1</t>
        </is>
      </c>
    </row>
    <row r="3">
      <c r="A3" s="3" t="inlineStr">
        <is>
          <t>Defined Benefit Plans and Other Postretirement Benefit Plans Table Text Block [Line Items]</t>
        </is>
      </c>
    </row>
    <row r="4">
      <c r="A4" s="4" t="inlineStr">
        <is>
          <t>Total fair value of pension plan assets</t>
        </is>
      </c>
      <c r="B4" s="5" t="n">
        <v>9</v>
      </c>
      <c r="C4" s="5" t="n">
        <v>7</v>
      </c>
    </row>
    <row r="5">
      <c r="A5" s="4" t="inlineStr">
        <is>
          <t>Level 2</t>
        </is>
      </c>
    </row>
    <row r="6">
      <c r="A6" s="3" t="inlineStr">
        <is>
          <t>Defined Benefit Plans and Other Postretirement Benefit Plans Table Text Block [Line Items]</t>
        </is>
      </c>
    </row>
    <row r="7">
      <c r="A7" s="4" t="inlineStr">
        <is>
          <t>Total fair value of pension plan assets</t>
        </is>
      </c>
      <c r="B7" s="6" t="n">
        <v>470</v>
      </c>
      <c r="C7" s="6" t="n">
        <v>488</v>
      </c>
    </row>
    <row r="8">
      <c r="A8" s="4" t="inlineStr">
        <is>
          <t>Measured at NAV</t>
        </is>
      </c>
    </row>
    <row r="9">
      <c r="A9" s="3" t="inlineStr">
        <is>
          <t>Defined Benefit Plans and Other Postretirement Benefit Plans Table Text Block [Line Items]</t>
        </is>
      </c>
    </row>
    <row r="10">
      <c r="A10" s="4" t="inlineStr">
        <is>
          <t>Total fair value of pension plan assets</t>
        </is>
      </c>
      <c r="B10" s="6" t="n">
        <v>9</v>
      </c>
      <c r="C10" s="6" t="n">
        <v>8</v>
      </c>
    </row>
    <row r="11">
      <c r="A11" s="4" t="inlineStr">
        <is>
          <t>Cash | Level 1</t>
        </is>
      </c>
    </row>
    <row r="12">
      <c r="A12" s="3" t="inlineStr">
        <is>
          <t>Defined Benefit Plans and Other Postretirement Benefit Plans Table Text Block [Line Items]</t>
        </is>
      </c>
    </row>
    <row r="13">
      <c r="A13" s="4" t="inlineStr">
        <is>
          <t>Total fair value of pension plan assets</t>
        </is>
      </c>
      <c r="B13" s="6" t="n">
        <v>6</v>
      </c>
      <c r="C13" s="6" t="n">
        <v>10</v>
      </c>
    </row>
    <row r="14">
      <c r="A14" s="4" t="inlineStr">
        <is>
          <t>Cash | Level 2</t>
        </is>
      </c>
    </row>
    <row r="15">
      <c r="A15" s="3" t="inlineStr">
        <is>
          <t>Defined Benefit Plans and Other Postretirement Benefit Plans Table Text Block [Line Items]</t>
        </is>
      </c>
    </row>
    <row r="16">
      <c r="A16" s="4" t="inlineStr">
        <is>
          <t>Total fair value of pension plan assets</t>
        </is>
      </c>
      <c r="B16" s="6" t="n">
        <v>0</v>
      </c>
      <c r="C16" s="6" t="n">
        <v>0</v>
      </c>
    </row>
    <row r="17">
      <c r="A17" s="4" t="inlineStr">
        <is>
          <t>Cash | Measured at NAV</t>
        </is>
      </c>
    </row>
    <row r="18">
      <c r="A18" s="3" t="inlineStr">
        <is>
          <t>Defined Benefit Plans and Other Postretirement Benefit Plans Table Text Block [Line Items]</t>
        </is>
      </c>
    </row>
    <row r="19">
      <c r="A19" s="4" t="inlineStr">
        <is>
          <t>Total fair value of pension plan assets</t>
        </is>
      </c>
      <c r="B19" s="6" t="n">
        <v>0</v>
      </c>
      <c r="C19" s="6" t="n">
        <v>0</v>
      </c>
    </row>
    <row r="20">
      <c r="A20" s="4" t="inlineStr">
        <is>
          <t>Short Term Investments | Level 1</t>
        </is>
      </c>
    </row>
    <row r="21">
      <c r="A21" s="3" t="inlineStr">
        <is>
          <t>Defined Benefit Plans and Other Postretirement Benefit Plans Table Text Block [Line Items]</t>
        </is>
      </c>
    </row>
    <row r="22">
      <c r="A22" s="4" t="inlineStr">
        <is>
          <t>Total fair value of pension plan assets</t>
        </is>
      </c>
      <c r="B22" s="6" t="n">
        <v>0</v>
      </c>
      <c r="C22" s="6" t="n">
        <v>0</v>
      </c>
    </row>
    <row r="23">
      <c r="A23" s="4" t="inlineStr">
        <is>
          <t>Short Term Investments | Level 2</t>
        </is>
      </c>
    </row>
    <row r="24">
      <c r="A24" s="3" t="inlineStr">
        <is>
          <t>Defined Benefit Plans and Other Postretirement Benefit Plans Table Text Block [Line Items]</t>
        </is>
      </c>
    </row>
    <row r="25">
      <c r="A25" s="4" t="inlineStr">
        <is>
          <t>Total fair value of pension plan assets</t>
        </is>
      </c>
      <c r="B25" s="6" t="n">
        <v>28</v>
      </c>
      <c r="C25" s="6" t="n">
        <v>36</v>
      </c>
    </row>
    <row r="26">
      <c r="A26" s="4" t="inlineStr">
        <is>
          <t>Short Term Investments | Measured at NAV</t>
        </is>
      </c>
    </row>
    <row r="27">
      <c r="A27" s="3" t="inlineStr">
        <is>
          <t>Defined Benefit Plans and Other Postretirement Benefit Plans Table Text Block [Line Items]</t>
        </is>
      </c>
    </row>
    <row r="28">
      <c r="A28" s="4" t="inlineStr">
        <is>
          <t>Total fair value of pension plan assets</t>
        </is>
      </c>
      <c r="B28" s="6" t="n">
        <v>0</v>
      </c>
      <c r="C28" s="6" t="n">
        <v>0</v>
      </c>
    </row>
    <row r="29">
      <c r="A29" s="4" t="inlineStr">
        <is>
          <t>U.S. Large Cap | Level 1</t>
        </is>
      </c>
    </row>
    <row r="30">
      <c r="A30" s="3" t="inlineStr">
        <is>
          <t>Defined Benefit Plans and Other Postretirement Benefit Plans Table Text Block [Line Items]</t>
        </is>
      </c>
    </row>
    <row r="31">
      <c r="A31" s="4" t="inlineStr">
        <is>
          <t>Total fair value of pension plan assets</t>
        </is>
      </c>
      <c r="B31" s="6" t="n">
        <v>0</v>
      </c>
      <c r="C31" s="6" t="n">
        <v>0</v>
      </c>
    </row>
    <row r="32">
      <c r="A32" s="4" t="inlineStr">
        <is>
          <t>U.S. Large Cap | Level 2</t>
        </is>
      </c>
    </row>
    <row r="33">
      <c r="A33" s="3" t="inlineStr">
        <is>
          <t>Defined Benefit Plans and Other Postretirement Benefit Plans Table Text Block [Line Items]</t>
        </is>
      </c>
    </row>
    <row r="34">
      <c r="A34" s="4" t="inlineStr">
        <is>
          <t>Total fair value of pension plan assets</t>
        </is>
      </c>
      <c r="B34" s="6" t="n">
        <v>66</v>
      </c>
      <c r="C34" s="6" t="n">
        <v>70</v>
      </c>
    </row>
    <row r="35">
      <c r="A35" s="4" t="inlineStr">
        <is>
          <t>U.S. Large Cap | Measured at NAV</t>
        </is>
      </c>
    </row>
    <row r="36">
      <c r="A36" s="3" t="inlineStr">
        <is>
          <t>Defined Benefit Plans and Other Postretirement Benefit Plans Table Text Block [Line Items]</t>
        </is>
      </c>
    </row>
    <row r="37">
      <c r="A37" s="4" t="inlineStr">
        <is>
          <t>Total fair value of pension plan assets</t>
        </is>
      </c>
      <c r="B37" s="6" t="n">
        <v>0</v>
      </c>
      <c r="C37" s="6" t="n">
        <v>0</v>
      </c>
    </row>
    <row r="38">
      <c r="A38" s="4" t="inlineStr">
        <is>
          <t>U.S. Small Cap | Level 1</t>
        </is>
      </c>
    </row>
    <row r="39">
      <c r="A39" s="3" t="inlineStr">
        <is>
          <t>Defined Benefit Plans and Other Postretirement Benefit Plans Table Text Block [Line Items]</t>
        </is>
      </c>
    </row>
    <row r="40">
      <c r="A40" s="4" t="inlineStr">
        <is>
          <t>Total fair value of pension plan assets</t>
        </is>
      </c>
      <c r="B40" s="6" t="n">
        <v>0</v>
      </c>
      <c r="C40" s="6" t="n">
        <v>0</v>
      </c>
    </row>
    <row r="41">
      <c r="A41" s="4" t="inlineStr">
        <is>
          <t>U.S. Small Cap | Level 2</t>
        </is>
      </c>
    </row>
    <row r="42">
      <c r="A42" s="3" t="inlineStr">
        <is>
          <t>Defined Benefit Plans and Other Postretirement Benefit Plans Table Text Block [Line Items]</t>
        </is>
      </c>
    </row>
    <row r="43">
      <c r="A43" s="4" t="inlineStr">
        <is>
          <t>Total fair value of pension plan assets</t>
        </is>
      </c>
      <c r="B43" s="6" t="n">
        <v>11</v>
      </c>
      <c r="C43" s="6" t="n">
        <v>10</v>
      </c>
    </row>
    <row r="44">
      <c r="A44" s="4" t="inlineStr">
        <is>
          <t>U.S. Small Cap | Measured at NAV</t>
        </is>
      </c>
    </row>
    <row r="45">
      <c r="A45" s="3" t="inlineStr">
        <is>
          <t>Defined Benefit Plans and Other Postretirement Benefit Plans Table Text Block [Line Items]</t>
        </is>
      </c>
    </row>
    <row r="46">
      <c r="A46" s="4" t="inlineStr">
        <is>
          <t>Total fair value of pension plan assets</t>
        </is>
      </c>
      <c r="B46" s="6" t="n">
        <v>0</v>
      </c>
      <c r="C46" s="6" t="n">
        <v>0</v>
      </c>
    </row>
    <row r="47">
      <c r="A47" s="4" t="inlineStr">
        <is>
          <t>International Large Cap | Level 1</t>
        </is>
      </c>
    </row>
    <row r="48">
      <c r="A48" s="3" t="inlineStr">
        <is>
          <t>Defined Benefit Plans and Other Postretirement Benefit Plans Table Text Block [Line Items]</t>
        </is>
      </c>
    </row>
    <row r="49">
      <c r="A49" s="4" t="inlineStr">
        <is>
          <t>Total fair value of pension plan assets</t>
        </is>
      </c>
      <c r="B49" s="6" t="n">
        <v>0</v>
      </c>
      <c r="C49" s="6" t="n">
        <v>0</v>
      </c>
    </row>
    <row r="50">
      <c r="A50" s="4" t="inlineStr">
        <is>
          <t>International Large Cap | Level 2</t>
        </is>
      </c>
    </row>
    <row r="51">
      <c r="A51" s="3" t="inlineStr">
        <is>
          <t>Defined Benefit Plans and Other Postretirement Benefit Plans Table Text Block [Line Items]</t>
        </is>
      </c>
    </row>
    <row r="52">
      <c r="A52" s="4" t="inlineStr">
        <is>
          <t>Total fair value of pension plan assets</t>
        </is>
      </c>
      <c r="B52" s="6" t="n">
        <v>36</v>
      </c>
      <c r="C52" s="6" t="n">
        <v>38</v>
      </c>
    </row>
    <row r="53">
      <c r="A53" s="4" t="inlineStr">
        <is>
          <t>International Large Cap | Measured at NAV</t>
        </is>
      </c>
    </row>
    <row r="54">
      <c r="A54" s="3" t="inlineStr">
        <is>
          <t>Defined Benefit Plans and Other Postretirement Benefit Plans Table Text Block [Line Items]</t>
        </is>
      </c>
    </row>
    <row r="55">
      <c r="A55" s="4" t="inlineStr">
        <is>
          <t>Total fair value of pension plan assets</t>
        </is>
      </c>
      <c r="B55" s="6" t="n">
        <v>0</v>
      </c>
      <c r="C55" s="6" t="n">
        <v>0</v>
      </c>
    </row>
    <row r="56">
      <c r="A56" s="4" t="inlineStr">
        <is>
          <t>International Small Cap | Level 1</t>
        </is>
      </c>
    </row>
    <row r="57">
      <c r="A57" s="3" t="inlineStr">
        <is>
          <t>Defined Benefit Plans and Other Postretirement Benefit Plans Table Text Block [Line Items]</t>
        </is>
      </c>
    </row>
    <row r="58">
      <c r="A58" s="4" t="inlineStr">
        <is>
          <t>Total fair value of pension plan assets</t>
        </is>
      </c>
      <c r="B58" s="6" t="n">
        <v>0</v>
      </c>
      <c r="C58" s="6" t="n">
        <v>0</v>
      </c>
    </row>
    <row r="59">
      <c r="A59" s="4" t="inlineStr">
        <is>
          <t>International Small Cap | Level 2</t>
        </is>
      </c>
    </row>
    <row r="60">
      <c r="A60" s="3" t="inlineStr">
        <is>
          <t>Defined Benefit Plans and Other Postretirement Benefit Plans Table Text Block [Line Items]</t>
        </is>
      </c>
    </row>
    <row r="61">
      <c r="A61" s="4" t="inlineStr">
        <is>
          <t>Total fair value of pension plan assets</t>
        </is>
      </c>
      <c r="B61" s="6" t="n">
        <v>7</v>
      </c>
      <c r="C61" s="6" t="n">
        <v>7</v>
      </c>
    </row>
    <row r="62">
      <c r="A62" s="4" t="inlineStr">
        <is>
          <t>International Small Cap | Measured at NAV</t>
        </is>
      </c>
    </row>
    <row r="63">
      <c r="A63" s="3" t="inlineStr">
        <is>
          <t>Defined Benefit Plans and Other Postretirement Benefit Plans Table Text Block [Line Items]</t>
        </is>
      </c>
    </row>
    <row r="64">
      <c r="A64" s="4" t="inlineStr">
        <is>
          <t>Total fair value of pension plan assets</t>
        </is>
      </c>
      <c r="B64" s="6" t="n">
        <v>0</v>
      </c>
      <c r="C64" s="6" t="n">
        <v>0</v>
      </c>
    </row>
    <row r="65">
      <c r="A65" s="4" t="inlineStr">
        <is>
          <t>International Emerging Markets | Level 1</t>
        </is>
      </c>
    </row>
    <row r="66">
      <c r="A66" s="3" t="inlineStr">
        <is>
          <t>Defined Benefit Plans and Other Postretirement Benefit Plans Table Text Block [Line Items]</t>
        </is>
      </c>
    </row>
    <row r="67">
      <c r="A67" s="4" t="inlineStr">
        <is>
          <t>Total fair value of pension plan assets</t>
        </is>
      </c>
      <c r="B67" s="6" t="n">
        <v>0</v>
      </c>
      <c r="C67" s="6" t="n">
        <v>0</v>
      </c>
    </row>
    <row r="68">
      <c r="A68" s="4" t="inlineStr">
        <is>
          <t>International Emerging Markets | Level 2</t>
        </is>
      </c>
    </row>
    <row r="69">
      <c r="A69" s="3" t="inlineStr">
        <is>
          <t>Defined Benefit Plans and Other Postretirement Benefit Plans Table Text Block [Line Items]</t>
        </is>
      </c>
    </row>
    <row r="70">
      <c r="A70" s="4" t="inlineStr">
        <is>
          <t>Total fair value of pension plan assets</t>
        </is>
      </c>
      <c r="B70" s="6" t="n">
        <v>6</v>
      </c>
      <c r="C70" s="6" t="n">
        <v>8</v>
      </c>
    </row>
    <row r="71">
      <c r="A71" s="4" t="inlineStr">
        <is>
          <t>International Emerging Markets | Measured at NAV</t>
        </is>
      </c>
    </row>
    <row r="72">
      <c r="A72" s="3" t="inlineStr">
        <is>
          <t>Defined Benefit Plans and Other Postretirement Benefit Plans Table Text Block [Line Items]</t>
        </is>
      </c>
    </row>
    <row r="73">
      <c r="A73" s="4" t="inlineStr">
        <is>
          <t>Total fair value of pension plan assets</t>
        </is>
      </c>
      <c r="B73" s="6" t="n">
        <v>9</v>
      </c>
      <c r="C73" s="6" t="n">
        <v>8</v>
      </c>
    </row>
    <row r="74">
      <c r="A74" s="4" t="inlineStr">
        <is>
          <t>U.S. Treasuries | Level 1</t>
        </is>
      </c>
    </row>
    <row r="75">
      <c r="A75" s="3" t="inlineStr">
        <is>
          <t>Defined Benefit Plans and Other Postretirement Benefit Plans Table Text Block [Line Items]</t>
        </is>
      </c>
    </row>
    <row r="76">
      <c r="A76" s="4" t="inlineStr">
        <is>
          <t>Total fair value of pension plan assets</t>
        </is>
      </c>
      <c r="B76" s="6" t="n">
        <v>0</v>
      </c>
      <c r="C76" s="6" t="n">
        <v>0</v>
      </c>
    </row>
    <row r="77">
      <c r="A77" s="4" t="inlineStr">
        <is>
          <t>U.S. Treasuries | Level 2</t>
        </is>
      </c>
    </row>
    <row r="78">
      <c r="A78" s="3" t="inlineStr">
        <is>
          <t>Defined Benefit Plans and Other Postretirement Benefit Plans Table Text Block [Line Items]</t>
        </is>
      </c>
    </row>
    <row r="79">
      <c r="A79" s="4" t="inlineStr">
        <is>
          <t>Total fair value of pension plan assets</t>
        </is>
      </c>
      <c r="B79" s="6" t="n">
        <v>18</v>
      </c>
      <c r="C79" s="6" t="n">
        <v>1</v>
      </c>
    </row>
    <row r="80">
      <c r="A80" s="4" t="inlineStr">
        <is>
          <t>U.S. Treasuries | Measured at NAV</t>
        </is>
      </c>
    </row>
    <row r="81">
      <c r="A81" s="3" t="inlineStr">
        <is>
          <t>Defined Benefit Plans and Other Postretirement Benefit Plans Table Text Block [Line Items]</t>
        </is>
      </c>
    </row>
    <row r="82">
      <c r="A82" s="4" t="inlineStr">
        <is>
          <t>Total fair value of pension plan assets</t>
        </is>
      </c>
      <c r="B82" s="6" t="n">
        <v>0</v>
      </c>
      <c r="C82" s="6" t="n">
        <v>0</v>
      </c>
    </row>
    <row r="83">
      <c r="A83" s="4" t="inlineStr">
        <is>
          <t>Corporate Bonds | Level 1</t>
        </is>
      </c>
    </row>
    <row r="84">
      <c r="A84" s="3" t="inlineStr">
        <is>
          <t>Defined Benefit Plans and Other Postretirement Benefit Plans Table Text Block [Line Items]</t>
        </is>
      </c>
    </row>
    <row r="85">
      <c r="A85" s="4" t="inlineStr">
        <is>
          <t>Total fair value of pension plan assets</t>
        </is>
      </c>
      <c r="B85" s="6" t="n">
        <v>0</v>
      </c>
      <c r="C85" s="6" t="n">
        <v>0</v>
      </c>
    </row>
    <row r="86">
      <c r="A86" s="4" t="inlineStr">
        <is>
          <t>Corporate Bonds | Level 2</t>
        </is>
      </c>
    </row>
    <row r="87">
      <c r="A87" s="3" t="inlineStr">
        <is>
          <t>Defined Benefit Plans and Other Postretirement Benefit Plans Table Text Block [Line Items]</t>
        </is>
      </c>
    </row>
    <row r="88">
      <c r="A88" s="4" t="inlineStr">
        <is>
          <t>Total fair value of pension plan assets</t>
        </is>
      </c>
      <c r="B88" s="6" t="n">
        <v>245</v>
      </c>
      <c r="C88" s="6" t="n">
        <v>247</v>
      </c>
    </row>
    <row r="89">
      <c r="A89" s="4" t="inlineStr">
        <is>
          <t>Corporate Bonds | Measured at NAV</t>
        </is>
      </c>
    </row>
    <row r="90">
      <c r="A90" s="3" t="inlineStr">
        <is>
          <t>Defined Benefit Plans and Other Postretirement Benefit Plans Table Text Block [Line Items]</t>
        </is>
      </c>
    </row>
    <row r="91">
      <c r="A91" s="4" t="inlineStr">
        <is>
          <t>Total fair value of pension plan assets</t>
        </is>
      </c>
      <c r="B91" s="6" t="n">
        <v>0</v>
      </c>
      <c r="C91" s="6" t="n">
        <v>0</v>
      </c>
    </row>
    <row r="92">
      <c r="A92" s="4" t="inlineStr">
        <is>
          <t>Government Bonds | Level 1</t>
        </is>
      </c>
    </row>
    <row r="93">
      <c r="A93" s="3" t="inlineStr">
        <is>
          <t>Defined Benefit Plans and Other Postretirement Benefit Plans Table Text Block [Line Items]</t>
        </is>
      </c>
    </row>
    <row r="94">
      <c r="A94" s="4" t="inlineStr">
        <is>
          <t>Total fair value of pension plan assets</t>
        </is>
      </c>
      <c r="B94" s="6" t="n">
        <v>0</v>
      </c>
      <c r="C94" s="6" t="n">
        <v>0</v>
      </c>
    </row>
    <row r="95">
      <c r="A95" s="4" t="inlineStr">
        <is>
          <t>Government Bonds | Level 2</t>
        </is>
      </c>
    </row>
    <row r="96">
      <c r="A96" s="3" t="inlineStr">
        <is>
          <t>Defined Benefit Plans and Other Postretirement Benefit Plans Table Text Block [Line Items]</t>
        </is>
      </c>
    </row>
    <row r="97">
      <c r="A97" s="4" t="inlineStr">
        <is>
          <t>Total fair value of pension plan assets</t>
        </is>
      </c>
      <c r="B97" s="6" t="n">
        <v>9</v>
      </c>
      <c r="C97" s="6" t="n">
        <v>24</v>
      </c>
    </row>
    <row r="98">
      <c r="A98" s="4" t="inlineStr">
        <is>
          <t>Government Bonds | Measured at NAV</t>
        </is>
      </c>
    </row>
    <row r="99">
      <c r="A99" s="3" t="inlineStr">
        <is>
          <t>Defined Benefit Plans and Other Postretirement Benefit Plans Table Text Block [Line Items]</t>
        </is>
      </c>
    </row>
    <row r="100">
      <c r="A100" s="4" t="inlineStr">
        <is>
          <t>Total fair value of pension plan assets</t>
        </is>
      </c>
      <c r="B100" s="6" t="n">
        <v>0</v>
      </c>
      <c r="C100" s="6" t="n">
        <v>0</v>
      </c>
    </row>
    <row r="101">
      <c r="A101" s="4" t="inlineStr">
        <is>
          <t>Municipal Bonds | Level 1</t>
        </is>
      </c>
    </row>
    <row r="102">
      <c r="A102" s="3" t="inlineStr">
        <is>
          <t>Defined Benefit Plans and Other Postretirement Benefit Plans Table Text Block [Line Items]</t>
        </is>
      </c>
    </row>
    <row r="103">
      <c r="A103" s="4" t="inlineStr">
        <is>
          <t>Total fair value of pension plan assets</t>
        </is>
      </c>
      <c r="B103" s="6" t="n">
        <v>0</v>
      </c>
      <c r="C103" s="6" t="n">
        <v>0</v>
      </c>
    </row>
    <row r="104">
      <c r="A104" s="4" t="inlineStr">
        <is>
          <t>Municipal Bonds | Level 2</t>
        </is>
      </c>
    </row>
    <row r="105">
      <c r="A105" s="3" t="inlineStr">
        <is>
          <t>Defined Benefit Plans and Other Postretirement Benefit Plans Table Text Block [Line Items]</t>
        </is>
      </c>
    </row>
    <row r="106">
      <c r="A106" s="4" t="inlineStr">
        <is>
          <t>Total fair value of pension plan assets</t>
        </is>
      </c>
      <c r="B106" s="6" t="n">
        <v>10</v>
      </c>
      <c r="C106" s="6" t="n">
        <v>11</v>
      </c>
    </row>
    <row r="107">
      <c r="A107" s="4" t="inlineStr">
        <is>
          <t>Municipal Bonds | Measured at NAV</t>
        </is>
      </c>
    </row>
    <row r="108">
      <c r="A108" s="3" t="inlineStr">
        <is>
          <t>Defined Benefit Plans and Other Postretirement Benefit Plans Table Text Block [Line Items]</t>
        </is>
      </c>
    </row>
    <row r="109">
      <c r="A109" s="4" t="inlineStr">
        <is>
          <t>Total fair value of pension plan assets</t>
        </is>
      </c>
      <c r="B109" s="6" t="n">
        <v>0</v>
      </c>
      <c r="C109" s="6" t="n">
        <v>0</v>
      </c>
    </row>
    <row r="110">
      <c r="A110" s="4" t="inlineStr">
        <is>
          <t>Derivatives - Interest Rate | Level 1</t>
        </is>
      </c>
    </row>
    <row r="111">
      <c r="A111" s="3" t="inlineStr">
        <is>
          <t>Defined Benefit Plans and Other Postretirement Benefit Plans Table Text Block [Line Items]</t>
        </is>
      </c>
    </row>
    <row r="112">
      <c r="A112" s="4" t="inlineStr">
        <is>
          <t>Total fair value of pension plan assets</t>
        </is>
      </c>
      <c r="B112" s="6" t="n">
        <v>3</v>
      </c>
      <c r="C112" s="6" t="n">
        <v>-3</v>
      </c>
    </row>
    <row r="113">
      <c r="A113" s="4" t="inlineStr">
        <is>
          <t>Derivatives - Interest Rate | Level 2</t>
        </is>
      </c>
    </row>
    <row r="114">
      <c r="A114" s="3" t="inlineStr">
        <is>
          <t>Defined Benefit Plans and Other Postretirement Benefit Plans Table Text Block [Line Items]</t>
        </is>
      </c>
    </row>
    <row r="115">
      <c r="A115" s="4" t="inlineStr">
        <is>
          <t>Total fair value of pension plan assets</t>
        </is>
      </c>
      <c r="B115" s="6" t="n">
        <v>0</v>
      </c>
      <c r="C115" s="6" t="n">
        <v>0</v>
      </c>
    </row>
    <row r="116">
      <c r="A116" s="4" t="inlineStr">
        <is>
          <t>Derivatives - Interest Rate | Measured at NAV</t>
        </is>
      </c>
    </row>
    <row r="117">
      <c r="A117" s="3" t="inlineStr">
        <is>
          <t>Defined Benefit Plans and Other Postretirement Benefit Plans Table Text Block [Line Items]</t>
        </is>
      </c>
    </row>
    <row r="118">
      <c r="A118" s="4" t="inlineStr">
        <is>
          <t>Total fair value of pension plan assets</t>
        </is>
      </c>
      <c r="B118" s="6" t="n">
        <v>0</v>
      </c>
      <c r="C118" s="6" t="n">
        <v>0</v>
      </c>
    </row>
    <row r="119">
      <c r="A119" s="4" t="inlineStr">
        <is>
          <t>Derivatives - Credit | Level 1</t>
        </is>
      </c>
    </row>
    <row r="120">
      <c r="A120" s="3" t="inlineStr">
        <is>
          <t>Defined Benefit Plans and Other Postretirement Benefit Plans Table Text Block [Line Items]</t>
        </is>
      </c>
    </row>
    <row r="121">
      <c r="A121" s="4" t="inlineStr">
        <is>
          <t>Total fair value of pension plan assets</t>
        </is>
      </c>
      <c r="B121" s="6" t="n">
        <v>0</v>
      </c>
      <c r="C121" s="6" t="n">
        <v>0</v>
      </c>
    </row>
    <row r="122">
      <c r="A122" s="4" t="inlineStr">
        <is>
          <t>Derivatives - Credit | Level 2</t>
        </is>
      </c>
    </row>
    <row r="123">
      <c r="A123" s="3" t="inlineStr">
        <is>
          <t>Defined Benefit Plans and Other Postretirement Benefit Plans Table Text Block [Line Items]</t>
        </is>
      </c>
    </row>
    <row r="124">
      <c r="A124" s="4" t="inlineStr">
        <is>
          <t>Total fair value of pension plan assets</t>
        </is>
      </c>
      <c r="B124" s="6" t="n">
        <v>0</v>
      </c>
      <c r="C124" s="6" t="n">
        <v>1</v>
      </c>
    </row>
    <row r="125">
      <c r="A125" s="4" t="inlineStr">
        <is>
          <t>Derivatives - Credit | Measured at NAV</t>
        </is>
      </c>
    </row>
    <row r="126">
      <c r="A126" s="3" t="inlineStr">
        <is>
          <t>Defined Benefit Plans and Other Postretirement Benefit Plans Table Text Block [Line Items]</t>
        </is>
      </c>
    </row>
    <row r="127">
      <c r="A127" s="4" t="inlineStr">
        <is>
          <t>Total fair value of pension plan assets</t>
        </is>
      </c>
      <c r="B127" s="6" t="n">
        <v>0</v>
      </c>
      <c r="C127" s="6" t="n">
        <v>0</v>
      </c>
    </row>
    <row r="128">
      <c r="A128" s="4" t="inlineStr">
        <is>
          <t>Non-Investment Grade Fixed Income | Level 1</t>
        </is>
      </c>
    </row>
    <row r="129">
      <c r="A129" s="3" t="inlineStr">
        <is>
          <t>Defined Benefit Plans and Other Postretirement Benefit Plans Table Text Block [Line Items]</t>
        </is>
      </c>
    </row>
    <row r="130">
      <c r="A130" s="4" t="inlineStr">
        <is>
          <t>Total fair value of pension plan assets</t>
        </is>
      </c>
      <c r="B130" s="6" t="n">
        <v>0</v>
      </c>
      <c r="C130" s="6" t="n">
        <v>0</v>
      </c>
    </row>
    <row r="131">
      <c r="A131" s="4" t="inlineStr">
        <is>
          <t>Non-Investment Grade Fixed Income | Level 2</t>
        </is>
      </c>
    </row>
    <row r="132">
      <c r="A132" s="3" t="inlineStr">
        <is>
          <t>Defined Benefit Plans and Other Postretirement Benefit Plans Table Text Block [Line Items]</t>
        </is>
      </c>
    </row>
    <row r="133">
      <c r="A133" s="4" t="inlineStr">
        <is>
          <t>Total fair value of pension plan assets</t>
        </is>
      </c>
      <c r="B133" s="6" t="n">
        <v>34</v>
      </c>
      <c r="C133" s="6" t="n">
        <v>35</v>
      </c>
    </row>
    <row r="134">
      <c r="A134" s="4" t="inlineStr">
        <is>
          <t>Non-Investment Grade Fixed Income | Measured at NAV</t>
        </is>
      </c>
    </row>
    <row r="135">
      <c r="A135" s="3" t="inlineStr">
        <is>
          <t>Defined Benefit Plans and Other Postretirement Benefit Plans Table Text Block [Line Items]</t>
        </is>
      </c>
    </row>
    <row r="136">
      <c r="A136" s="4" t="inlineStr">
        <is>
          <t>Total fair value of pension plan assets</t>
        </is>
      </c>
      <c r="B136" s="6" t="n">
        <v>0</v>
      </c>
      <c r="C136" s="6" t="n">
        <v>0</v>
      </c>
    </row>
    <row r="137">
      <c r="A137" s="4" t="inlineStr">
        <is>
          <t>Non-U.S. | Level 1</t>
        </is>
      </c>
    </row>
    <row r="138">
      <c r="A138" s="3" t="inlineStr">
        <is>
          <t>Defined Benefit Plans and Other Postretirement Benefit Plans Table Text Block [Line Items]</t>
        </is>
      </c>
    </row>
    <row r="139">
      <c r="A139" s="4" t="inlineStr">
        <is>
          <t>Total fair value of pension plan assets</t>
        </is>
      </c>
      <c r="B139" s="6" t="n">
        <v>24</v>
      </c>
      <c r="C139" s="6" t="n">
        <v>46</v>
      </c>
    </row>
    <row r="140">
      <c r="A140" s="4" t="inlineStr">
        <is>
          <t>Non-U.S. | Level 2</t>
        </is>
      </c>
    </row>
    <row r="141">
      <c r="A141" s="3" t="inlineStr">
        <is>
          <t>Defined Benefit Plans and Other Postretirement Benefit Plans Table Text Block [Line Items]</t>
        </is>
      </c>
    </row>
    <row r="142">
      <c r="A142" s="4" t="inlineStr">
        <is>
          <t>Total fair value of pension plan assets</t>
        </is>
      </c>
      <c r="B142" s="6" t="n">
        <v>190</v>
      </c>
      <c r="C142" s="6" t="n">
        <v>139</v>
      </c>
    </row>
    <row r="143">
      <c r="A143" s="4" t="inlineStr">
        <is>
          <t>Non-U.S. | Measured at NAV</t>
        </is>
      </c>
    </row>
    <row r="144">
      <c r="A144" s="3" t="inlineStr">
        <is>
          <t>Defined Benefit Plans and Other Postretirement Benefit Plans Table Text Block [Line Items]</t>
        </is>
      </c>
    </row>
    <row r="145">
      <c r="A145" s="4" t="inlineStr">
        <is>
          <t>Total fair value of pension plan assets</t>
        </is>
      </c>
      <c r="B145" s="6" t="n">
        <v>37</v>
      </c>
      <c r="C145" s="6" t="n">
        <v>36</v>
      </c>
    </row>
    <row r="146">
      <c r="A146" s="4" t="inlineStr">
        <is>
          <t>Non-U.S. | Diversified Growth Funds | Level 1</t>
        </is>
      </c>
    </row>
    <row r="147">
      <c r="A147" s="3" t="inlineStr">
        <is>
          <t>Defined Benefit Plans and Other Postretirement Benefit Plans Table Text Block [Line Items]</t>
        </is>
      </c>
    </row>
    <row r="148">
      <c r="A148" s="4" t="inlineStr">
        <is>
          <t>Total fair value of pension plan assets</t>
        </is>
      </c>
      <c r="B148" s="6" t="n">
        <v>0</v>
      </c>
      <c r="C148" s="6" t="n">
        <v>0</v>
      </c>
    </row>
    <row r="149">
      <c r="A149" s="4" t="inlineStr">
        <is>
          <t>Non-U.S. | Diversified Growth Funds | Level 2</t>
        </is>
      </c>
    </row>
    <row r="150">
      <c r="A150" s="3" t="inlineStr">
        <is>
          <t>Defined Benefit Plans and Other Postretirement Benefit Plans Table Text Block [Line Items]</t>
        </is>
      </c>
    </row>
    <row r="151">
      <c r="A151" s="4" t="inlineStr">
        <is>
          <t>Total fair value of pension plan assets</t>
        </is>
      </c>
      <c r="B151" s="6" t="n">
        <v>39</v>
      </c>
      <c r="C151" s="6" t="n">
        <v>42</v>
      </c>
    </row>
    <row r="152">
      <c r="A152" s="4" t="inlineStr">
        <is>
          <t>Non-U.S. | Diversified Growth Funds | Measured at NAV</t>
        </is>
      </c>
    </row>
    <row r="153">
      <c r="A153" s="3" t="inlineStr">
        <is>
          <t>Defined Benefit Plans and Other Postretirement Benefit Plans Table Text Block [Line Items]</t>
        </is>
      </c>
    </row>
    <row r="154">
      <c r="A154" s="4" t="inlineStr">
        <is>
          <t>Total fair value of pension plan assets</t>
        </is>
      </c>
      <c r="B154" s="6" t="n">
        <v>0</v>
      </c>
      <c r="C154" s="6" t="n">
        <v>0</v>
      </c>
    </row>
    <row r="155">
      <c r="A155" s="4" t="inlineStr">
        <is>
          <t>Non-U.S. | Multi Asset Credit | Level 1</t>
        </is>
      </c>
    </row>
    <row r="156">
      <c r="A156" s="3" t="inlineStr">
        <is>
          <t>Defined Benefit Plans and Other Postretirement Benefit Plans Table Text Block [Line Items]</t>
        </is>
      </c>
    </row>
    <row r="157">
      <c r="A157" s="4" t="inlineStr">
        <is>
          <t>Total fair value of pension plan assets</t>
        </is>
      </c>
      <c r="B157" s="6" t="n">
        <v>0</v>
      </c>
      <c r="C157" s="6" t="n">
        <v>0</v>
      </c>
    </row>
    <row r="158">
      <c r="A158" s="4" t="inlineStr">
        <is>
          <t>Non-U.S. | Multi Asset Credit | Level 2</t>
        </is>
      </c>
    </row>
    <row r="159">
      <c r="A159" s="3" t="inlineStr">
        <is>
          <t>Defined Benefit Plans and Other Postretirement Benefit Plans Table Text Block [Line Items]</t>
        </is>
      </c>
    </row>
    <row r="160">
      <c r="A160" s="4" t="inlineStr">
        <is>
          <t>Total fair value of pension plan assets</t>
        </is>
      </c>
      <c r="B160" s="6" t="n">
        <v>0</v>
      </c>
      <c r="C160" s="6" t="n">
        <v>0</v>
      </c>
    </row>
    <row r="161">
      <c r="A161" s="4" t="inlineStr">
        <is>
          <t>Non-U.S. | Multi Asset Credit | Measured at NAV</t>
        </is>
      </c>
    </row>
    <row r="162">
      <c r="A162" s="3" t="inlineStr">
        <is>
          <t>Defined Benefit Plans and Other Postretirement Benefit Plans Table Text Block [Line Items]</t>
        </is>
      </c>
    </row>
    <row r="163">
      <c r="A163" s="4" t="inlineStr">
        <is>
          <t>Total fair value of pension plan assets</t>
        </is>
      </c>
      <c r="B163" s="6" t="n">
        <v>37</v>
      </c>
      <c r="C163" s="6" t="n">
        <v>36</v>
      </c>
    </row>
    <row r="164">
      <c r="A164" s="4" t="inlineStr">
        <is>
          <t>Non-U.S. | U.K. Equities | Level 1</t>
        </is>
      </c>
    </row>
    <row r="165">
      <c r="A165" s="3" t="inlineStr">
        <is>
          <t>Defined Benefit Plans and Other Postretirement Benefit Plans Table Text Block [Line Items]</t>
        </is>
      </c>
    </row>
    <row r="166">
      <c r="A166" s="4" t="inlineStr">
        <is>
          <t>Total fair value of pension plan assets</t>
        </is>
      </c>
      <c r="B166" s="6" t="n">
        <v>0</v>
      </c>
      <c r="C166" s="6" t="n">
        <v>0</v>
      </c>
    </row>
    <row r="167">
      <c r="A167" s="4" t="inlineStr">
        <is>
          <t>Non-U.S. | U.K. Equities | Level 2</t>
        </is>
      </c>
    </row>
    <row r="168">
      <c r="A168" s="3" t="inlineStr">
        <is>
          <t>Defined Benefit Plans and Other Postretirement Benefit Plans Table Text Block [Line Items]</t>
        </is>
      </c>
    </row>
    <row r="169">
      <c r="A169" s="4" t="inlineStr">
        <is>
          <t>Total fair value of pension plan assets</t>
        </is>
      </c>
      <c r="B169" s="6" t="n">
        <v>12</v>
      </c>
      <c r="C169" s="6" t="n">
        <v>11</v>
      </c>
    </row>
    <row r="170">
      <c r="A170" s="4" t="inlineStr">
        <is>
          <t>Non-U.S. | U.K. Equities | Measured at NAV</t>
        </is>
      </c>
    </row>
    <row r="171">
      <c r="A171" s="3" t="inlineStr">
        <is>
          <t>Defined Benefit Plans and Other Postretirement Benefit Plans Table Text Block [Line Items]</t>
        </is>
      </c>
    </row>
    <row r="172">
      <c r="A172" s="4" t="inlineStr">
        <is>
          <t>Total fair value of pension plan assets</t>
        </is>
      </c>
      <c r="B172" s="6" t="n">
        <v>0</v>
      </c>
      <c r="C172" s="6" t="n">
        <v>0</v>
      </c>
    </row>
    <row r="173">
      <c r="A173" s="4" t="inlineStr">
        <is>
          <t>Non-U.S. | Overseas Equities | Level 1</t>
        </is>
      </c>
    </row>
    <row r="174">
      <c r="A174" s="3" t="inlineStr">
        <is>
          <t>Defined Benefit Plans and Other Postretirement Benefit Plans Table Text Block [Line Items]</t>
        </is>
      </c>
    </row>
    <row r="175">
      <c r="A175" s="4" t="inlineStr">
        <is>
          <t>Total fair value of pension plan assets</t>
        </is>
      </c>
      <c r="B175" s="6" t="n">
        <v>0</v>
      </c>
      <c r="C175" s="6" t="n">
        <v>0</v>
      </c>
    </row>
    <row r="176">
      <c r="A176" s="4" t="inlineStr">
        <is>
          <t>Non-U.S. | Overseas Equities | Level 2</t>
        </is>
      </c>
    </row>
    <row r="177">
      <c r="A177" s="3" t="inlineStr">
        <is>
          <t>Defined Benefit Plans and Other Postretirement Benefit Plans Table Text Block [Line Items]</t>
        </is>
      </c>
    </row>
    <row r="178">
      <c r="A178" s="4" t="inlineStr">
        <is>
          <t>Total fair value of pension plan assets</t>
        </is>
      </c>
      <c r="B178" s="6" t="n">
        <v>14</v>
      </c>
      <c r="C178" s="6" t="n">
        <v>14</v>
      </c>
    </row>
    <row r="179">
      <c r="A179" s="4" t="inlineStr">
        <is>
          <t>Non-U.S. | Overseas Equities | Measured at NAV</t>
        </is>
      </c>
    </row>
    <row r="180">
      <c r="A180" s="3" t="inlineStr">
        <is>
          <t>Defined Benefit Plans and Other Postretirement Benefit Plans Table Text Block [Line Items]</t>
        </is>
      </c>
    </row>
    <row r="181">
      <c r="A181" s="4" t="inlineStr">
        <is>
          <t>Total fair value of pension plan assets</t>
        </is>
      </c>
      <c r="B181" s="6" t="n">
        <v>0</v>
      </c>
      <c r="C181" s="6" t="n">
        <v>0</v>
      </c>
    </row>
    <row r="182">
      <c r="A182" s="4" t="inlineStr">
        <is>
          <t>Non-U.S. | Corporate Bonds | Level 1</t>
        </is>
      </c>
    </row>
    <row r="183">
      <c r="A183" s="3" t="inlineStr">
        <is>
          <t>Defined Benefit Plans and Other Postretirement Benefit Plans Table Text Block [Line Items]</t>
        </is>
      </c>
    </row>
    <row r="184">
      <c r="A184" s="4" t="inlineStr">
        <is>
          <t>Total fair value of pension plan assets</t>
        </is>
      </c>
      <c r="B184" s="6" t="n">
        <v>0</v>
      </c>
      <c r="C184" s="6" t="n">
        <v>0</v>
      </c>
    </row>
    <row r="185">
      <c r="A185" s="4" t="inlineStr">
        <is>
          <t>Non-U.S. | Corporate Bonds | Level 2</t>
        </is>
      </c>
    </row>
    <row r="186">
      <c r="A186" s="3" t="inlineStr">
        <is>
          <t>Defined Benefit Plans and Other Postretirement Benefit Plans Table Text Block [Line Items]</t>
        </is>
      </c>
    </row>
    <row r="187">
      <c r="A187" s="4" t="inlineStr">
        <is>
          <t>Total fair value of pension plan assets</t>
        </is>
      </c>
      <c r="B187" s="6" t="n">
        <v>27</v>
      </c>
      <c r="C187" s="6" t="n">
        <v>24</v>
      </c>
    </row>
    <row r="188">
      <c r="A188" s="4" t="inlineStr">
        <is>
          <t>Non-U.S. | Corporate Bonds | Measured at NAV</t>
        </is>
      </c>
    </row>
    <row r="189">
      <c r="A189" s="3" t="inlineStr">
        <is>
          <t>Defined Benefit Plans and Other Postretirement Benefit Plans Table Text Block [Line Items]</t>
        </is>
      </c>
    </row>
    <row r="190">
      <c r="A190" s="4" t="inlineStr">
        <is>
          <t>Total fair value of pension plan assets</t>
        </is>
      </c>
      <c r="B190" s="6" t="n">
        <v>0</v>
      </c>
      <c r="C190" s="6" t="n">
        <v>0</v>
      </c>
    </row>
    <row r="191">
      <c r="A191" s="4" t="inlineStr">
        <is>
          <t>Non-U.S. | Liability Driven Investments | Level 1</t>
        </is>
      </c>
    </row>
    <row r="192">
      <c r="A192" s="3" t="inlineStr">
        <is>
          <t>Defined Benefit Plans and Other Postretirement Benefit Plans Table Text Block [Line Items]</t>
        </is>
      </c>
    </row>
    <row r="193">
      <c r="A193" s="4" t="inlineStr">
        <is>
          <t>Total fair value of pension plan assets</t>
        </is>
      </c>
      <c r="B193" s="6" t="n">
        <v>0</v>
      </c>
      <c r="C193" s="6" t="n">
        <v>0</v>
      </c>
    </row>
    <row r="194">
      <c r="A194" s="4" t="inlineStr">
        <is>
          <t>Non-U.S. | Liability Driven Investments | Level 2</t>
        </is>
      </c>
    </row>
    <row r="195">
      <c r="A195" s="3" t="inlineStr">
        <is>
          <t>Defined Benefit Plans and Other Postretirement Benefit Plans Table Text Block [Line Items]</t>
        </is>
      </c>
    </row>
    <row r="196">
      <c r="A196" s="4" t="inlineStr">
        <is>
          <t>Total fair value of pension plan assets</t>
        </is>
      </c>
      <c r="B196" s="6" t="n">
        <v>98</v>
      </c>
      <c r="C196" s="6" t="n">
        <v>48</v>
      </c>
    </row>
    <row r="197">
      <c r="A197" s="4" t="inlineStr">
        <is>
          <t>Non-U.S. | Liability Driven Investments | Measured at NAV</t>
        </is>
      </c>
    </row>
    <row r="198">
      <c r="A198" s="3" t="inlineStr">
        <is>
          <t>Defined Benefit Plans and Other Postretirement Benefit Plans Table Text Block [Line Items]</t>
        </is>
      </c>
    </row>
    <row r="199">
      <c r="A199" s="4" t="inlineStr">
        <is>
          <t>Total fair value of pension plan assets</t>
        </is>
      </c>
      <c r="B199" s="6" t="n">
        <v>0</v>
      </c>
      <c r="C199" s="6" t="n">
        <v>0</v>
      </c>
    </row>
    <row r="200">
      <c r="A200" s="4" t="inlineStr">
        <is>
          <t>Non-U.S. | Liquidity Fund | Level 1</t>
        </is>
      </c>
    </row>
    <row r="201">
      <c r="A201" s="3" t="inlineStr">
        <is>
          <t>Defined Benefit Plans and Other Postretirement Benefit Plans Table Text Block [Line Items]</t>
        </is>
      </c>
    </row>
    <row r="202">
      <c r="A202" s="4" t="inlineStr">
        <is>
          <t>Total fair value of pension plan assets</t>
        </is>
      </c>
      <c r="B202" s="6" t="n">
        <v>24</v>
      </c>
      <c r="C202" s="6" t="n">
        <v>46</v>
      </c>
    </row>
    <row r="203">
      <c r="A203" s="4" t="inlineStr">
        <is>
          <t>Non-U.S. | Liquidity Fund | Level 2</t>
        </is>
      </c>
    </row>
    <row r="204">
      <c r="A204" s="3" t="inlineStr">
        <is>
          <t>Defined Benefit Plans and Other Postretirement Benefit Plans Table Text Block [Line Items]</t>
        </is>
      </c>
    </row>
    <row r="205">
      <c r="A205" s="4" t="inlineStr">
        <is>
          <t>Total fair value of pension plan assets</t>
        </is>
      </c>
      <c r="B205" s="6" t="n">
        <v>0</v>
      </c>
      <c r="C205" s="6" t="n">
        <v>0</v>
      </c>
    </row>
    <row r="206">
      <c r="A206" s="4" t="inlineStr">
        <is>
          <t>Non-U.S. | Liquidity Fund | Measured at NAV</t>
        </is>
      </c>
    </row>
    <row r="207">
      <c r="A207" s="3" t="inlineStr">
        <is>
          <t>Defined Benefit Plans and Other Postretirement Benefit Plans Table Text Block [Line Items]</t>
        </is>
      </c>
    </row>
    <row r="208">
      <c r="A208" s="4" t="inlineStr">
        <is>
          <t>Total fair value of pension plan assets</t>
        </is>
      </c>
      <c r="B208" s="5" t="n">
        <v>0</v>
      </c>
      <c r="C208"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Estimated Future Benefit Payments &amp; Other Plans) (Details) - USD ($) $ in Millions</t>
        </is>
      </c>
      <c r="B1" s="2" t="inlineStr">
        <is>
          <t>12 Months Ended</t>
        </is>
      </c>
    </row>
    <row r="2">
      <c r="B2" s="2" t="inlineStr">
        <is>
          <t>Dec. 31, 2020</t>
        </is>
      </c>
      <c r="C2" s="2" t="inlineStr">
        <is>
          <t>Dec. 31, 2019</t>
        </is>
      </c>
      <c r="D2" s="2" t="inlineStr">
        <is>
          <t>Dec. 31, 2018</t>
        </is>
      </c>
    </row>
    <row r="3">
      <c r="A3" s="3" t="inlineStr">
        <is>
          <t>Other Plans [Abstract]</t>
        </is>
      </c>
    </row>
    <row r="4">
      <c r="A4" s="4" t="inlineStr">
        <is>
          <t>Total contributions percentage</t>
        </is>
      </c>
      <c r="B4" s="4" t="inlineStr">
        <is>
          <t>5.00%</t>
        </is>
      </c>
    </row>
    <row r="5">
      <c r="A5" s="4" t="inlineStr">
        <is>
          <t>Pension benefits</t>
        </is>
      </c>
    </row>
    <row r="6">
      <c r="A6" s="3" t="inlineStr">
        <is>
          <t>Other Plans [Abstract]</t>
        </is>
      </c>
    </row>
    <row r="7">
      <c r="A7" s="4" t="inlineStr">
        <is>
          <t>Multiemployer Plan, Employer Contribution, Cost</t>
        </is>
      </c>
      <c r="B7" s="5" t="n">
        <v>7</v>
      </c>
      <c r="C7" s="5" t="n">
        <v>12</v>
      </c>
      <c r="D7" s="5" t="n">
        <v>10</v>
      </c>
    </row>
    <row r="8">
      <c r="A8" s="4" t="inlineStr">
        <is>
          <t>Pension benefits | Western Conference of Teamsters</t>
        </is>
      </c>
    </row>
    <row r="9">
      <c r="A9" s="3" t="inlineStr">
        <is>
          <t>Other Plans [Abstract]</t>
        </is>
      </c>
    </row>
    <row r="10">
      <c r="A10" s="4" t="inlineStr">
        <is>
          <t>Multiemployer Plan, Employer Contribution, Cost</t>
        </is>
      </c>
      <c r="B10" s="6" t="n">
        <v>5</v>
      </c>
      <c r="C10" s="6" t="n">
        <v>8</v>
      </c>
      <c r="D10" s="6" t="n">
        <v>7</v>
      </c>
    </row>
    <row r="11">
      <c r="A11" s="4" t="inlineStr">
        <is>
          <t>Pension benefits | Other Plans</t>
        </is>
      </c>
    </row>
    <row r="12">
      <c r="A12" s="3" t="inlineStr">
        <is>
          <t>Other Plans [Abstract]</t>
        </is>
      </c>
    </row>
    <row r="13">
      <c r="A13" s="4" t="inlineStr">
        <is>
          <t>Multiemployer Plan, Employer Contribution, Cost</t>
        </is>
      </c>
      <c r="B13" s="6" t="n">
        <v>2</v>
      </c>
      <c r="C13" s="5" t="n">
        <v>4</v>
      </c>
      <c r="D13" s="5" t="n">
        <v>3</v>
      </c>
    </row>
    <row r="14">
      <c r="A14" s="4" t="inlineStr">
        <is>
          <t>U.S. plan | Pension benefits</t>
        </is>
      </c>
    </row>
    <row r="15">
      <c r="A15" s="3" t="inlineStr">
        <is>
          <t>Defined Benefit Plan, Expected Future Benefit Payment [Abstract]</t>
        </is>
      </c>
    </row>
    <row r="16">
      <c r="A16" s="4" t="inlineStr">
        <is>
          <t>2021</t>
        </is>
      </c>
      <c r="B16" s="6" t="n">
        <v>34</v>
      </c>
    </row>
    <row r="17">
      <c r="A17" s="4" t="inlineStr">
        <is>
          <t>2022</t>
        </is>
      </c>
      <c r="B17" s="6" t="n">
        <v>33</v>
      </c>
    </row>
    <row r="18">
      <c r="A18" s="4" t="inlineStr">
        <is>
          <t>2023</t>
        </is>
      </c>
      <c r="B18" s="6" t="n">
        <v>36</v>
      </c>
    </row>
    <row r="19">
      <c r="A19" s="4" t="inlineStr">
        <is>
          <t>2024</t>
        </is>
      </c>
      <c r="B19" s="6" t="n">
        <v>38</v>
      </c>
    </row>
    <row r="20">
      <c r="A20" s="4" t="inlineStr">
        <is>
          <t>2025</t>
        </is>
      </c>
      <c r="B20" s="6" t="n">
        <v>40</v>
      </c>
    </row>
    <row r="21">
      <c r="A21" s="4" t="inlineStr">
        <is>
          <t>After 2025</t>
        </is>
      </c>
      <c r="B21" s="6" t="n">
        <v>217</v>
      </c>
    </row>
    <row r="22">
      <c r="A22" s="4" t="inlineStr">
        <is>
          <t>Total</t>
        </is>
      </c>
      <c r="B22" s="6" t="n">
        <v>398</v>
      </c>
    </row>
    <row r="23">
      <c r="A23" s="4" t="inlineStr">
        <is>
          <t>U.S. plan | Postretirement benefits</t>
        </is>
      </c>
    </row>
    <row r="24">
      <c r="A24" s="3" t="inlineStr">
        <is>
          <t>Defined Benefit Plan, Expected Future Benefit Payment [Abstract]</t>
        </is>
      </c>
    </row>
    <row r="25">
      <c r="A25" s="4" t="inlineStr">
        <is>
          <t>2021</t>
        </is>
      </c>
      <c r="B25" s="6" t="n">
        <v>1</v>
      </c>
    </row>
    <row r="26">
      <c r="A26" s="4" t="inlineStr">
        <is>
          <t>2022</t>
        </is>
      </c>
      <c r="B26" s="6" t="n">
        <v>1</v>
      </c>
    </row>
    <row r="27">
      <c r="A27" s="4" t="inlineStr">
        <is>
          <t>2023</t>
        </is>
      </c>
      <c r="B27" s="6" t="n">
        <v>1</v>
      </c>
    </row>
    <row r="28">
      <c r="A28" s="4" t="inlineStr">
        <is>
          <t>2024</t>
        </is>
      </c>
      <c r="B28" s="6" t="n">
        <v>1</v>
      </c>
    </row>
    <row r="29">
      <c r="A29" s="4" t="inlineStr">
        <is>
          <t>2025</t>
        </is>
      </c>
      <c r="B29" s="6" t="n">
        <v>1</v>
      </c>
    </row>
    <row r="30">
      <c r="A30" s="4" t="inlineStr">
        <is>
          <t>After 2025</t>
        </is>
      </c>
      <c r="B30" s="6" t="n">
        <v>3</v>
      </c>
    </row>
    <row r="31">
      <c r="A31" s="4" t="inlineStr">
        <is>
          <t>Total</t>
        </is>
      </c>
      <c r="B31" s="5" t="n">
        <v>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3" customWidth="1" min="5" max="5"/>
  </cols>
  <sheetData>
    <row r="1">
      <c r="A1" s="1" t="inlineStr">
        <is>
          <t>Stock-Based Compensation (Narrative) (Details) - USD ($) $ in Millions</t>
        </is>
      </c>
      <c r="B1" s="2" t="inlineStr">
        <is>
          <t>12 Months Ended</t>
        </is>
      </c>
    </row>
    <row r="2">
      <c r="B2" s="2" t="inlineStr">
        <is>
          <t>Dec. 31, 2020</t>
        </is>
      </c>
      <c r="C2" s="2" t="inlineStr">
        <is>
          <t>Dec. 31, 2019</t>
        </is>
      </c>
      <c r="D2" s="2" t="inlineStr">
        <is>
          <t>Dec. 31, 2018</t>
        </is>
      </c>
      <c r="E2" s="2" t="inlineStr">
        <is>
          <t>May 24, 2019</t>
        </is>
      </c>
    </row>
    <row r="3">
      <c r="A3" s="3" t="inlineStr">
        <is>
          <t>Share-based Compensation Arrangement by Share-based Payment Award [Line Items]</t>
        </is>
      </c>
    </row>
    <row r="4">
      <c r="A4" s="4" t="inlineStr">
        <is>
          <t>Unrecognized compensation cost related to non-vested stock options, RSUs and PSUs granted</t>
        </is>
      </c>
      <c r="B4" s="5" t="n">
        <v>8</v>
      </c>
    </row>
    <row r="5">
      <c r="A5" s="4" t="inlineStr">
        <is>
          <t>Share-based payment award conversion ratio</t>
        </is>
      </c>
      <c r="B5" s="6" t="n">
        <v>1</v>
      </c>
    </row>
    <row r="6">
      <c r="A6" s="4" t="inlineStr">
        <is>
          <t>Stock Option</t>
        </is>
      </c>
    </row>
    <row r="7">
      <c r="A7" s="3" t="inlineStr">
        <is>
          <t>Share-based Compensation Arrangement by Share-based Payment Award [Line Items]</t>
        </is>
      </c>
    </row>
    <row r="8">
      <c r="A8" s="4" t="inlineStr">
        <is>
          <t>Period for recognition of total unrecognized compensation cost</t>
        </is>
      </c>
      <c r="B8" s="4" t="inlineStr">
        <is>
          <t>1 year 1 month 6 days</t>
        </is>
      </c>
    </row>
    <row r="9">
      <c r="A9" s="4" t="inlineStr">
        <is>
          <t>Expected term (years)</t>
        </is>
      </c>
      <c r="B9" s="4" t="inlineStr">
        <is>
          <t>0 years</t>
        </is>
      </c>
      <c r="C9" s="4" t="inlineStr">
        <is>
          <t>7 years</t>
        </is>
      </c>
      <c r="D9" s="4" t="inlineStr">
        <is>
          <t>5 years</t>
        </is>
      </c>
    </row>
    <row r="10">
      <c r="A10" s="4" t="inlineStr">
        <is>
          <t>Restricted Stock Units RSU and Performance Stock Units PSU</t>
        </is>
      </c>
    </row>
    <row r="11">
      <c r="A11" s="3" t="inlineStr">
        <is>
          <t>Share-based Compensation Arrangement by Share-based Payment Award [Line Items]</t>
        </is>
      </c>
    </row>
    <row r="12">
      <c r="A12" s="4" t="inlineStr">
        <is>
          <t>Award vesting period</t>
        </is>
      </c>
      <c r="B12" s="4" t="inlineStr">
        <is>
          <t>3 years</t>
        </is>
      </c>
      <c r="C12" s="4" t="inlineStr">
        <is>
          <t>3 years</t>
        </is>
      </c>
      <c r="D12" s="4" t="inlineStr">
        <is>
          <t>3 years</t>
        </is>
      </c>
    </row>
    <row r="13">
      <c r="A13" s="4" t="inlineStr">
        <is>
          <t>Award vesting percentage first year</t>
        </is>
      </c>
      <c r="B13" s="4" t="inlineStr">
        <is>
          <t>33.33%</t>
        </is>
      </c>
      <c r="C13" s="4" t="inlineStr">
        <is>
          <t>33.33%</t>
        </is>
      </c>
      <c r="D13" s="4" t="inlineStr">
        <is>
          <t>33.33%</t>
        </is>
      </c>
    </row>
    <row r="14">
      <c r="A14" s="4" t="inlineStr">
        <is>
          <t>Omnibus Plan</t>
        </is>
      </c>
    </row>
    <row r="15">
      <c r="A15" s="3" t="inlineStr">
        <is>
          <t>Share-based Compensation Arrangement by Share-based Payment Award [Line Items]</t>
        </is>
      </c>
    </row>
    <row r="16">
      <c r="A16" s="4" t="inlineStr">
        <is>
          <t>Share based compensation, additional shares authorized (in shares)</t>
        </is>
      </c>
      <c r="E16" s="6" t="n">
        <v>2490000</v>
      </c>
    </row>
    <row r="17">
      <c r="A17" s="4" t="inlineStr">
        <is>
          <t>Share based compensation, shares authorized (in shares)</t>
        </is>
      </c>
      <c r="E17" s="6" t="n">
        <v>11767723</v>
      </c>
    </row>
    <row r="18">
      <c r="A18" s="4" t="inlineStr">
        <is>
          <t>Number of additional shares authorized</t>
        </is>
      </c>
      <c r="C18" s="6" t="n">
        <v>453741</v>
      </c>
    </row>
    <row r="19">
      <c r="A19" s="4" t="inlineStr">
        <is>
          <t>Omnibus Plan | Common Stock Shares</t>
        </is>
      </c>
    </row>
    <row r="20">
      <c r="A20" s="3" t="inlineStr">
        <is>
          <t>Share-based Compensation Arrangement by Share-based Payment Award [Line Items]</t>
        </is>
      </c>
    </row>
    <row r="21">
      <c r="A21" s="4" t="inlineStr">
        <is>
          <t>Shares underlying outstanding awards (in shares)</t>
        </is>
      </c>
      <c r="B21" s="6" t="n">
        <v>2694399</v>
      </c>
    </row>
    <row r="22">
      <c r="A22" s="4" t="inlineStr">
        <is>
          <t>Maximum | Stock Option</t>
        </is>
      </c>
    </row>
    <row r="23">
      <c r="A23" s="3" t="inlineStr">
        <is>
          <t>Share-based Compensation Arrangement by Share-based Payment Award [Line Items]</t>
        </is>
      </c>
    </row>
    <row r="24">
      <c r="A24" s="4" t="inlineStr">
        <is>
          <t>Share-based payment award conversion ratio</t>
        </is>
      </c>
      <c r="B24" s="6" t="n">
        <v>1</v>
      </c>
    </row>
    <row r="25">
      <c r="A25" s="4" t="inlineStr">
        <is>
          <t>Expected term (years)</t>
        </is>
      </c>
      <c r="B25" s="4" t="inlineStr">
        <is>
          <t>10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the total compensation expense and associated recognized income tax benefits) (Details) - USD ($) $ in Millions</t>
        </is>
      </c>
      <c r="B1" s="2" t="inlineStr">
        <is>
          <t>12 Months Ended</t>
        </is>
      </c>
    </row>
    <row r="2">
      <c r="B2" s="2" t="inlineStr">
        <is>
          <t>Dec. 31, 2020</t>
        </is>
      </c>
      <c r="C2" s="2" t="inlineStr">
        <is>
          <t>Dec. 31, 2019</t>
        </is>
      </c>
      <c r="D2" s="2" t="inlineStr">
        <is>
          <t>Dec. 31, 2018</t>
        </is>
      </c>
    </row>
    <row r="3">
      <c r="A3" s="3" t="inlineStr">
        <is>
          <t>Compensation Expense and Tax Benefit</t>
        </is>
      </c>
    </row>
    <row r="4">
      <c r="A4" s="4" t="inlineStr">
        <is>
          <t>Compensation expense</t>
        </is>
      </c>
      <c r="B4" s="5" t="n">
        <v>-2</v>
      </c>
      <c r="C4" s="5" t="n">
        <v>18</v>
      </c>
      <c r="D4" s="5" t="n">
        <v>14</v>
      </c>
    </row>
    <row r="5">
      <c r="A5" s="4" t="inlineStr">
        <is>
          <t>Income tax benefit</t>
        </is>
      </c>
      <c r="B5" s="6" t="n">
        <v>0</v>
      </c>
      <c r="C5" s="6" t="n">
        <v>-2</v>
      </c>
      <c r="D5" s="6" t="n">
        <v>-3</v>
      </c>
    </row>
    <row r="6">
      <c r="A6" s="4" t="inlineStr">
        <is>
          <t>Total</t>
        </is>
      </c>
      <c r="B6" s="5" t="n">
        <v>-2</v>
      </c>
      <c r="C6" s="5" t="n">
        <v>16</v>
      </c>
      <c r="D6" s="5" t="n">
        <v>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valuation assumptions) (Details) - Stock Optio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0.00%</t>
        </is>
      </c>
      <c r="C4" s="4" t="inlineStr">
        <is>
          <t>68.50%</t>
        </is>
      </c>
      <c r="D4" s="4" t="inlineStr">
        <is>
          <t>56.70%</t>
        </is>
      </c>
    </row>
    <row r="5">
      <c r="A5" s="4" t="inlineStr">
        <is>
          <t>Expected dividend yield</t>
        </is>
      </c>
      <c r="B5" s="4" t="inlineStr">
        <is>
          <t>0.00%</t>
        </is>
      </c>
      <c r="C5" s="4" t="inlineStr">
        <is>
          <t>0.00%</t>
        </is>
      </c>
      <c r="D5" s="4" t="inlineStr">
        <is>
          <t>0.00%</t>
        </is>
      </c>
    </row>
    <row r="6">
      <c r="A6" s="4" t="inlineStr">
        <is>
          <t>Expected term (years)</t>
        </is>
      </c>
      <c r="B6" s="4" t="inlineStr">
        <is>
          <t>0 years</t>
        </is>
      </c>
      <c r="C6" s="4" t="inlineStr">
        <is>
          <t>7 years</t>
        </is>
      </c>
      <c r="D6" s="4" t="inlineStr">
        <is>
          <t>5 years</t>
        </is>
      </c>
    </row>
    <row r="7">
      <c r="A7" s="4" t="inlineStr">
        <is>
          <t>Risk-free interest rate</t>
        </is>
      </c>
      <c r="B7" s="4" t="inlineStr">
        <is>
          <t>0.00%</t>
        </is>
      </c>
      <c r="C7" s="4" t="inlineStr">
        <is>
          <t>1.93%</t>
        </is>
      </c>
      <c r="D7" s="4" t="inlineStr">
        <is>
          <t>2.57%</t>
        </is>
      </c>
    </row>
    <row r="8">
      <c r="A8" s="4" t="inlineStr">
        <is>
          <t>Weighted-average grant date fair value (in dollars per share)</t>
        </is>
      </c>
      <c r="B8" s="5" t="n">
        <v>0</v>
      </c>
      <c r="C8" s="7" t="n">
        <v>9.19</v>
      </c>
      <c r="D8" s="7" t="n">
        <v>8.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Unaudited) - USD ($) shares in Millions,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t>
        </is>
      </c>
    </row>
    <row r="4">
      <c r="A4" s="4" t="inlineStr">
        <is>
          <t>Worldwide vehicle rental</t>
        </is>
      </c>
      <c r="B4" s="5" t="n">
        <v>1153</v>
      </c>
      <c r="C4" s="5" t="n">
        <v>1749</v>
      </c>
      <c r="D4" s="5" t="n">
        <v>4628</v>
      </c>
      <c r="E4" s="5" t="n">
        <v>9107</v>
      </c>
      <c r="F4" s="5" t="n">
        <v>8756</v>
      </c>
    </row>
    <row r="5">
      <c r="A5" s="4" t="inlineStr">
        <is>
          <t>All other operations</t>
        </is>
      </c>
      <c r="B5" s="6" t="n">
        <v>136</v>
      </c>
      <c r="C5" s="6" t="n">
        <v>174</v>
      </c>
      <c r="D5" s="6" t="n">
        <v>630</v>
      </c>
      <c r="E5" s="6" t="n">
        <v>672</v>
      </c>
      <c r="F5" s="6" t="n">
        <v>748</v>
      </c>
    </row>
    <row r="6">
      <c r="A6" s="4" t="inlineStr">
        <is>
          <t>Total revenues</t>
        </is>
      </c>
      <c r="B6" s="6" t="n">
        <v>1289</v>
      </c>
      <c r="C6" s="6" t="n">
        <v>1923</v>
      </c>
      <c r="D6" s="6" t="n">
        <v>5258</v>
      </c>
      <c r="E6" s="6" t="n">
        <v>9779</v>
      </c>
      <c r="F6" s="6" t="n">
        <v>9504</v>
      </c>
    </row>
    <row r="7">
      <c r="A7" s="3" t="inlineStr">
        <is>
          <t>Expenses:</t>
        </is>
      </c>
    </row>
    <row r="8">
      <c r="A8" s="4" t="inlineStr">
        <is>
          <t>Direct vehicle and operating</t>
        </is>
      </c>
      <c r="B8" s="6" t="n">
        <v>827</v>
      </c>
      <c r="C8" s="6" t="n">
        <v>1241</v>
      </c>
      <c r="D8" s="6" t="n">
        <v>3627</v>
      </c>
      <c r="E8" s="6" t="n">
        <v>5486</v>
      </c>
      <c r="F8" s="6" t="n">
        <v>5355</v>
      </c>
    </row>
    <row r="9">
      <c r="A9" s="4" t="inlineStr">
        <is>
          <t>Depreciation of revenue earning vehicles and lease charges</t>
        </is>
      </c>
      <c r="B9" s="6" t="n">
        <v>243</v>
      </c>
      <c r="C9" s="6" t="n">
        <v>677</v>
      </c>
      <c r="D9" s="6" t="n">
        <v>2032</v>
      </c>
      <c r="E9" s="6" t="n">
        <v>2565</v>
      </c>
      <c r="F9" s="6" t="n">
        <v>2690</v>
      </c>
    </row>
    <row r="10">
      <c r="A10" s="4" t="inlineStr">
        <is>
          <t>Selling, general and administrative</t>
        </is>
      </c>
      <c r="B10" s="6" t="n">
        <v>156</v>
      </c>
      <c r="C10" s="6" t="n">
        <v>208</v>
      </c>
      <c r="D10" s="6" t="n">
        <v>664</v>
      </c>
      <c r="E10" s="6" t="n">
        <v>969</v>
      </c>
      <c r="F10" s="6" t="n">
        <v>1017</v>
      </c>
    </row>
    <row r="11">
      <c r="A11" s="4" t="inlineStr">
        <is>
          <t>Total interest expense, net</t>
        </is>
      </c>
      <c r="B11" s="6" t="n">
        <v>148</v>
      </c>
      <c r="C11" s="6" t="n">
        <v>175</v>
      </c>
      <c r="D11" s="6" t="n">
        <v>-608</v>
      </c>
      <c r="E11" s="6" t="n">
        <v>-805</v>
      </c>
      <c r="F11" s="6" t="n">
        <v>-739</v>
      </c>
    </row>
    <row r="12">
      <c r="A12" s="4" t="inlineStr">
        <is>
          <t>Other (income) expense, net</t>
        </is>
      </c>
      <c r="B12" s="6" t="n">
        <v>-3</v>
      </c>
      <c r="C12" s="6" t="n">
        <v>-17</v>
      </c>
      <c r="D12" s="6" t="n">
        <v>-9</v>
      </c>
      <c r="E12" s="6" t="n">
        <v>-59</v>
      </c>
      <c r="F12" s="6" t="n">
        <v>-40</v>
      </c>
    </row>
    <row r="13">
      <c r="A13" s="4" t="inlineStr">
        <is>
          <t>Reorganization items, net</t>
        </is>
      </c>
      <c r="B13" s="6" t="n">
        <v>42</v>
      </c>
      <c r="C13" s="6" t="n">
        <v>0</v>
      </c>
      <c r="D13" s="6" t="n">
        <v>175</v>
      </c>
      <c r="E13" s="6" t="n">
        <v>0</v>
      </c>
      <c r="F13" s="6" t="n">
        <v>0</v>
      </c>
    </row>
    <row r="14">
      <c r="A14" s="4" t="inlineStr">
        <is>
          <t>(Gain) from the sale of a business</t>
        </is>
      </c>
      <c r="B14" s="6" t="n">
        <v>-392</v>
      </c>
      <c r="C14" s="6" t="n">
        <v>0</v>
      </c>
    </row>
    <row r="15">
      <c r="A15" s="4" t="inlineStr">
        <is>
          <t>Total expenses</t>
        </is>
      </c>
      <c r="B15" s="6" t="n">
        <v>1021</v>
      </c>
      <c r="C15" s="6" t="n">
        <v>2284</v>
      </c>
      <c r="D15" s="6" t="n">
        <v>7310</v>
      </c>
      <c r="E15" s="6" t="n">
        <v>9766</v>
      </c>
      <c r="F15" s="6" t="n">
        <v>9761</v>
      </c>
    </row>
    <row r="16">
      <c r="A16" s="4" t="inlineStr">
        <is>
          <t>Income (loss) before income taxes</t>
        </is>
      </c>
      <c r="B16" s="6" t="n">
        <v>268</v>
      </c>
      <c r="C16" s="6" t="n">
        <v>-361</v>
      </c>
      <c r="D16" s="6" t="n">
        <v>-2052</v>
      </c>
      <c r="E16" s="6" t="n">
        <v>13</v>
      </c>
      <c r="F16" s="6" t="n">
        <v>-257</v>
      </c>
    </row>
    <row r="17">
      <c r="A17" s="4" t="inlineStr">
        <is>
          <t>Income tax (provision) benefit</t>
        </is>
      </c>
      <c r="B17" s="6" t="n">
        <v>-79</v>
      </c>
      <c r="C17" s="6" t="n">
        <v>4</v>
      </c>
      <c r="D17" s="6" t="n">
        <v>329</v>
      </c>
      <c r="E17" s="6" t="n">
        <v>-63</v>
      </c>
      <c r="F17" s="6" t="n">
        <v>30</v>
      </c>
    </row>
    <row r="18">
      <c r="A18" s="4" t="inlineStr">
        <is>
          <t>Net income (loss)</t>
        </is>
      </c>
      <c r="B18" s="6" t="n">
        <v>189</v>
      </c>
      <c r="C18" s="6" t="n">
        <v>-357</v>
      </c>
      <c r="D18" s="6" t="n">
        <v>-1723</v>
      </c>
      <c r="E18" s="6" t="n">
        <v>-50</v>
      </c>
      <c r="F18" s="6" t="n">
        <v>-227</v>
      </c>
    </row>
    <row r="19">
      <c r="A19" s="4" t="inlineStr">
        <is>
          <t>Net (income) loss attributable to noncontrolling interests</t>
        </is>
      </c>
      <c r="B19" s="6" t="n">
        <v>1</v>
      </c>
      <c r="C19" s="6" t="n">
        <v>1</v>
      </c>
      <c r="D19" s="6" t="n">
        <v>9</v>
      </c>
      <c r="E19" s="6" t="n">
        <v>-8</v>
      </c>
      <c r="F19" s="6" t="n">
        <v>2</v>
      </c>
    </row>
    <row r="20">
      <c r="A20" s="4" t="inlineStr">
        <is>
          <t>Net income (loss) attributable to Hertz Global</t>
        </is>
      </c>
      <c r="B20" s="5" t="n">
        <v>190</v>
      </c>
      <c r="C20" s="5" t="n">
        <v>-356</v>
      </c>
      <c r="D20" s="5" t="n">
        <v>-1714</v>
      </c>
      <c r="E20" s="5" t="n">
        <v>-58</v>
      </c>
      <c r="F20" s="5" t="n">
        <v>-225</v>
      </c>
    </row>
    <row r="21">
      <c r="A21" s="3" t="inlineStr">
        <is>
          <t>Weighted-average shares outstanding:</t>
        </is>
      </c>
    </row>
    <row r="22">
      <c r="A22" s="4" t="inlineStr">
        <is>
          <t>Basic (in shares)</t>
        </is>
      </c>
      <c r="B22" s="6" t="n">
        <v>156</v>
      </c>
      <c r="C22" s="6" t="n">
        <v>142</v>
      </c>
      <c r="D22" s="6" t="n">
        <v>150</v>
      </c>
      <c r="E22" s="6" t="n">
        <v>117</v>
      </c>
      <c r="F22" s="6" t="n">
        <v>96</v>
      </c>
    </row>
    <row r="23">
      <c r="A23" s="4" t="inlineStr">
        <is>
          <t>Diluted (in shares)</t>
        </is>
      </c>
      <c r="B23" s="6" t="n">
        <v>157</v>
      </c>
      <c r="C23" s="6" t="n">
        <v>142</v>
      </c>
      <c r="D23" s="6" t="n">
        <v>150</v>
      </c>
      <c r="E23" s="6" t="n">
        <v>117</v>
      </c>
      <c r="F23" s="6" t="n">
        <v>96</v>
      </c>
    </row>
    <row r="24">
      <c r="A24" s="3" t="inlineStr">
        <is>
          <t>Earnings (loss) per share:</t>
        </is>
      </c>
    </row>
    <row r="25">
      <c r="A25" s="4" t="inlineStr">
        <is>
          <t>Basic earnings (loss) per share (in dollars per share)</t>
        </is>
      </c>
      <c r="B25" s="7" t="n">
        <v>1.22</v>
      </c>
      <c r="C25" s="7" t="n">
        <v>-2.5</v>
      </c>
      <c r="D25" s="7" t="n">
        <v>-11.44</v>
      </c>
      <c r="E25" s="7" t="n">
        <v>-0.49</v>
      </c>
      <c r="F25" s="7" t="n">
        <v>-2.35</v>
      </c>
    </row>
    <row r="26">
      <c r="A26" s="4" t="inlineStr">
        <is>
          <t>Diluted earnings (loss) per share (in dollars per share)</t>
        </is>
      </c>
      <c r="B26" s="7" t="n">
        <v>1.21</v>
      </c>
      <c r="C26" s="7" t="n">
        <v>-2.5</v>
      </c>
      <c r="D26" s="7" t="n">
        <v>-11.44</v>
      </c>
      <c r="E26" s="7" t="n">
        <v>-0.49</v>
      </c>
      <c r="F26" s="7" t="n">
        <v>-2.35</v>
      </c>
    </row>
    <row r="27">
      <c r="A27" s="4" t="inlineStr">
        <is>
          <t>Vehicle</t>
        </is>
      </c>
    </row>
    <row r="28">
      <c r="A28" s="3" t="inlineStr">
        <is>
          <t>Expenses:</t>
        </is>
      </c>
    </row>
    <row r="29">
      <c r="A29" s="4" t="inlineStr">
        <is>
          <t>Total interest expense, net</t>
        </is>
      </c>
      <c r="B29" s="5" t="n">
        <v>104</v>
      </c>
      <c r="C29" s="5" t="n">
        <v>118</v>
      </c>
      <c r="D29" s="5" t="n">
        <v>455</v>
      </c>
      <c r="E29" s="5" t="n">
        <v>494</v>
      </c>
      <c r="F29" s="5" t="n">
        <v>448</v>
      </c>
    </row>
    <row r="30">
      <c r="A30" s="4" t="inlineStr">
        <is>
          <t>Non-vehicle</t>
        </is>
      </c>
    </row>
    <row r="31">
      <c r="A31" s="3" t="inlineStr">
        <is>
          <t>Expenses:</t>
        </is>
      </c>
    </row>
    <row r="32">
      <c r="A32" s="4" t="inlineStr">
        <is>
          <t>Total interest expense, net</t>
        </is>
      </c>
      <c r="B32" s="6" t="n">
        <v>44</v>
      </c>
      <c r="C32" s="6" t="n">
        <v>57</v>
      </c>
      <c r="D32" s="6" t="n">
        <v>153</v>
      </c>
      <c r="E32" s="6" t="n">
        <v>311</v>
      </c>
      <c r="F32" s="6" t="n">
        <v>291</v>
      </c>
    </row>
    <row r="33">
      <c r="A33" s="4" t="inlineStr">
        <is>
          <t>The Hertz Corporation</t>
        </is>
      </c>
    </row>
    <row r="34">
      <c r="A34" s="3" t="inlineStr">
        <is>
          <t>Revenues:</t>
        </is>
      </c>
    </row>
    <row r="35">
      <c r="A35" s="4" t="inlineStr">
        <is>
          <t>Worldwide vehicle rental</t>
        </is>
      </c>
      <c r="B35" s="6" t="n">
        <v>1153</v>
      </c>
      <c r="C35" s="6" t="n">
        <v>1749</v>
      </c>
      <c r="D35" s="6" t="n">
        <v>4628</v>
      </c>
      <c r="E35" s="6" t="n">
        <v>9107</v>
      </c>
      <c r="F35" s="6" t="n">
        <v>8756</v>
      </c>
    </row>
    <row r="36">
      <c r="A36" s="4" t="inlineStr">
        <is>
          <t>All other operations</t>
        </is>
      </c>
      <c r="B36" s="6" t="n">
        <v>136</v>
      </c>
      <c r="C36" s="6" t="n">
        <v>174</v>
      </c>
      <c r="D36" s="6" t="n">
        <v>630</v>
      </c>
      <c r="E36" s="6" t="n">
        <v>672</v>
      </c>
      <c r="F36" s="6" t="n">
        <v>748</v>
      </c>
    </row>
    <row r="37">
      <c r="A37" s="4" t="inlineStr">
        <is>
          <t>Total revenues</t>
        </is>
      </c>
      <c r="B37" s="6" t="n">
        <v>1289</v>
      </c>
      <c r="C37" s="6" t="n">
        <v>1923</v>
      </c>
      <c r="D37" s="6" t="n">
        <v>5258</v>
      </c>
      <c r="E37" s="6" t="n">
        <v>9779</v>
      </c>
      <c r="F37" s="6" t="n">
        <v>9504</v>
      </c>
    </row>
    <row r="38">
      <c r="A38" s="3" t="inlineStr">
        <is>
          <t>Expenses:</t>
        </is>
      </c>
    </row>
    <row r="39">
      <c r="A39" s="4" t="inlineStr">
        <is>
          <t>Direct vehicle and operating</t>
        </is>
      </c>
      <c r="B39" s="6" t="n">
        <v>827</v>
      </c>
      <c r="C39" s="6" t="n">
        <v>1241</v>
      </c>
      <c r="D39" s="6" t="n">
        <v>3627</v>
      </c>
      <c r="E39" s="6" t="n">
        <v>5486</v>
      </c>
      <c r="F39" s="6" t="n">
        <v>5355</v>
      </c>
    </row>
    <row r="40">
      <c r="A40" s="4" t="inlineStr">
        <is>
          <t>Depreciation of revenue earning vehicles and lease charges</t>
        </is>
      </c>
      <c r="B40" s="6" t="n">
        <v>243</v>
      </c>
      <c r="C40" s="6" t="n">
        <v>677</v>
      </c>
      <c r="D40" s="6" t="n">
        <v>2032</v>
      </c>
      <c r="E40" s="6" t="n">
        <v>2565</v>
      </c>
      <c r="F40" s="6" t="n">
        <v>2690</v>
      </c>
    </row>
    <row r="41">
      <c r="A41" s="4" t="inlineStr">
        <is>
          <t>Selling, general and administrative</t>
        </is>
      </c>
      <c r="B41" s="6" t="n">
        <v>156</v>
      </c>
      <c r="C41" s="6" t="n">
        <v>208</v>
      </c>
      <c r="D41" s="6" t="n">
        <v>664</v>
      </c>
      <c r="E41" s="6" t="n">
        <v>969</v>
      </c>
      <c r="F41" s="6" t="n">
        <v>1017</v>
      </c>
    </row>
    <row r="42">
      <c r="A42" s="4" t="inlineStr">
        <is>
          <t>Total interest expense, net</t>
        </is>
      </c>
      <c r="B42" s="6" t="n">
        <v>148</v>
      </c>
      <c r="C42" s="6" t="n">
        <v>173</v>
      </c>
      <c r="D42" s="6" t="n">
        <v>-606</v>
      </c>
      <c r="E42" s="6" t="n">
        <v>-798</v>
      </c>
      <c r="F42" s="6" t="n">
        <v>-732</v>
      </c>
    </row>
    <row r="43">
      <c r="A43" s="4" t="inlineStr">
        <is>
          <t>Other (income) expense, net</t>
        </is>
      </c>
      <c r="B43" s="6" t="n">
        <v>-3</v>
      </c>
      <c r="C43" s="6" t="n">
        <v>-17</v>
      </c>
      <c r="D43" s="6" t="n">
        <v>-9</v>
      </c>
      <c r="E43" s="6" t="n">
        <v>-59</v>
      </c>
      <c r="F43" s="6" t="n">
        <v>-40</v>
      </c>
    </row>
    <row r="44">
      <c r="A44" s="4" t="inlineStr">
        <is>
          <t>Reorganization items, net</t>
        </is>
      </c>
      <c r="B44" s="6" t="n">
        <v>42</v>
      </c>
      <c r="C44" s="6" t="n">
        <v>0</v>
      </c>
      <c r="D44" s="6" t="n">
        <v>175</v>
      </c>
      <c r="E44" s="6" t="n">
        <v>0</v>
      </c>
      <c r="F44" s="6" t="n">
        <v>0</v>
      </c>
    </row>
    <row r="45">
      <c r="A45" s="4" t="inlineStr">
        <is>
          <t>(Gain) from the sale of a business</t>
        </is>
      </c>
      <c r="B45" s="6" t="n">
        <v>-392</v>
      </c>
      <c r="C45" s="6" t="n">
        <v>0</v>
      </c>
    </row>
    <row r="46">
      <c r="A46" s="4" t="inlineStr">
        <is>
          <t>Total expenses</t>
        </is>
      </c>
      <c r="B46" s="6" t="n">
        <v>1021</v>
      </c>
      <c r="C46" s="6" t="n">
        <v>2282</v>
      </c>
      <c r="D46" s="6" t="n">
        <v>7441</v>
      </c>
      <c r="E46" s="6" t="n">
        <v>9759</v>
      </c>
      <c r="F46" s="6" t="n">
        <v>9754</v>
      </c>
    </row>
    <row r="47">
      <c r="A47" s="4" t="inlineStr">
        <is>
          <t>Income (loss) before income taxes</t>
        </is>
      </c>
      <c r="B47" s="6" t="n">
        <v>268</v>
      </c>
      <c r="C47" s="6" t="n">
        <v>-359</v>
      </c>
      <c r="D47" s="6" t="n">
        <v>-2183</v>
      </c>
      <c r="E47" s="6" t="n">
        <v>20</v>
      </c>
      <c r="F47" s="6" t="n">
        <v>-250</v>
      </c>
    </row>
    <row r="48">
      <c r="A48" s="4" t="inlineStr">
        <is>
          <t>Income tax (provision) benefit</t>
        </is>
      </c>
      <c r="B48" s="6" t="n">
        <v>-79</v>
      </c>
      <c r="C48" s="6" t="n">
        <v>3</v>
      </c>
      <c r="D48" s="6" t="n">
        <v>328</v>
      </c>
      <c r="E48" s="6" t="n">
        <v>-65</v>
      </c>
      <c r="F48" s="6" t="n">
        <v>28</v>
      </c>
    </row>
    <row r="49">
      <c r="A49" s="4" t="inlineStr">
        <is>
          <t>Net income (loss)</t>
        </is>
      </c>
      <c r="B49" s="6" t="n">
        <v>189</v>
      </c>
      <c r="C49" s="6" t="n">
        <v>-356</v>
      </c>
      <c r="D49" s="6" t="n">
        <v>-1855</v>
      </c>
      <c r="E49" s="6" t="n">
        <v>-45</v>
      </c>
      <c r="F49" s="6" t="n">
        <v>-222</v>
      </c>
    </row>
    <row r="50">
      <c r="A50" s="4" t="inlineStr">
        <is>
          <t>Net (income) loss attributable to noncontrolling interests</t>
        </is>
      </c>
      <c r="B50" s="6" t="n">
        <v>1</v>
      </c>
      <c r="C50" s="6" t="n">
        <v>1</v>
      </c>
      <c r="D50" s="6" t="n">
        <v>9</v>
      </c>
      <c r="F50" s="6" t="n">
        <v>2</v>
      </c>
    </row>
    <row r="51">
      <c r="A51" s="4" t="inlineStr">
        <is>
          <t>Net income (loss) attributable to Hertz Global</t>
        </is>
      </c>
      <c r="B51" s="6" t="n">
        <v>190</v>
      </c>
      <c r="C51" s="6" t="n">
        <v>-355</v>
      </c>
      <c r="D51" s="6" t="n">
        <v>-1846</v>
      </c>
      <c r="E51" s="6" t="n">
        <v>-53</v>
      </c>
      <c r="F51" s="6" t="n">
        <v>-220</v>
      </c>
    </row>
    <row r="52">
      <c r="A52" s="4" t="inlineStr">
        <is>
          <t>The Hertz Corporation | Vehicle</t>
        </is>
      </c>
    </row>
    <row r="53">
      <c r="A53" s="3" t="inlineStr">
        <is>
          <t>Expenses:</t>
        </is>
      </c>
    </row>
    <row r="54">
      <c r="A54" s="4" t="inlineStr">
        <is>
          <t>Total interest expense, net</t>
        </is>
      </c>
      <c r="B54" s="6" t="n">
        <v>104</v>
      </c>
      <c r="C54" s="6" t="n">
        <v>118</v>
      </c>
      <c r="D54" s="6" t="n">
        <v>455</v>
      </c>
      <c r="E54" s="6" t="n">
        <v>494</v>
      </c>
      <c r="F54" s="6" t="n">
        <v>448</v>
      </c>
    </row>
    <row r="55">
      <c r="A55" s="4" t="inlineStr">
        <is>
          <t>The Hertz Corporation | Non-vehicle</t>
        </is>
      </c>
    </row>
    <row r="56">
      <c r="A56" s="3" t="inlineStr">
        <is>
          <t>Expenses:</t>
        </is>
      </c>
    </row>
    <row r="57">
      <c r="A57" s="4" t="inlineStr">
        <is>
          <t>Total interest expense, net</t>
        </is>
      </c>
      <c r="B57" s="5" t="n">
        <v>44</v>
      </c>
      <c r="C57" s="5" t="n">
        <v>55</v>
      </c>
      <c r="D57" s="5" t="n">
        <v>151</v>
      </c>
      <c r="E57" s="5" t="n">
        <v>304</v>
      </c>
      <c r="F57" s="5" t="n">
        <v>284</v>
      </c>
    </row>
  </sheetData>
  <mergeCells count="3">
    <mergeCell ref="A1:A2"/>
    <mergeCell ref="B1:C1"/>
    <mergeCell ref="D1:F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option activity under stock incentive plan and omnibus plan) (Details) - Stock Option - Stock Incentive Plan and Omnibus Plan - USD ($) $ / shares in Units, $ in Millions</t>
        </is>
      </c>
      <c r="B1" s="2" t="inlineStr">
        <is>
          <t>12 Months Ended</t>
        </is>
      </c>
    </row>
    <row r="2">
      <c r="B2" s="2" t="inlineStr">
        <is>
          <t>Dec. 31, 2020</t>
        </is>
      </c>
      <c r="C2" s="2" t="inlineStr">
        <is>
          <t>Dec. 31, 2019</t>
        </is>
      </c>
    </row>
    <row r="3">
      <c r="A3" s="3" t="inlineStr">
        <is>
          <t>Shares</t>
        </is>
      </c>
    </row>
    <row r="4">
      <c r="A4" s="4" t="inlineStr">
        <is>
          <t>Outstanding beginning balance (in shares)</t>
        </is>
      </c>
      <c r="B4" s="6" t="n">
        <v>1055954</v>
      </c>
    </row>
    <row r="5">
      <c r="A5" s="4" t="inlineStr">
        <is>
          <t>Granted (in shares)</t>
        </is>
      </c>
      <c r="B5" s="6" t="n">
        <v>0</v>
      </c>
    </row>
    <row r="6">
      <c r="A6" s="4" t="inlineStr">
        <is>
          <t>Exercised (in shares)</t>
        </is>
      </c>
      <c r="B6" s="6" t="n">
        <v>0</v>
      </c>
    </row>
    <row r="7">
      <c r="A7" s="4" t="inlineStr">
        <is>
          <t>Forfeited or Expired (in shares)</t>
        </is>
      </c>
      <c r="B7" s="6" t="n">
        <v>-956916</v>
      </c>
    </row>
    <row r="8">
      <c r="A8" s="4" t="inlineStr">
        <is>
          <t>Outstanding ending balance (in shares)</t>
        </is>
      </c>
      <c r="B8" s="6" t="n">
        <v>99038</v>
      </c>
      <c r="C8" s="6" t="n">
        <v>1055954</v>
      </c>
    </row>
    <row r="9">
      <c r="A9" s="4" t="inlineStr">
        <is>
          <t>Exercisable (in shares)</t>
        </is>
      </c>
      <c r="B9" s="6" t="n">
        <v>98194</v>
      </c>
    </row>
    <row r="10">
      <c r="A10" s="3" t="inlineStr">
        <is>
          <t>Weighted Average Exercise Price</t>
        </is>
      </c>
    </row>
    <row r="11">
      <c r="A11" s="4" t="inlineStr">
        <is>
          <t>Outstanding beginning balance (in dollars per share)</t>
        </is>
      </c>
      <c r="B11" s="7" t="n">
        <v>28.36</v>
      </c>
    </row>
    <row r="12">
      <c r="A12" s="4" t="inlineStr">
        <is>
          <t>Granted (in dollars per share)</t>
        </is>
      </c>
      <c r="B12" s="6" t="n">
        <v>0</v>
      </c>
    </row>
    <row r="13">
      <c r="A13" s="4" t="inlineStr">
        <is>
          <t>Exercised (in dollars per share)</t>
        </is>
      </c>
      <c r="B13" s="6" t="n">
        <v>0</v>
      </c>
    </row>
    <row r="14">
      <c r="A14" s="4" t="inlineStr">
        <is>
          <t>Forfeited or Expired (in dollars per share)</t>
        </is>
      </c>
      <c r="B14" s="10" t="n">
        <v>27.7</v>
      </c>
    </row>
    <row r="15">
      <c r="A15" s="4" t="inlineStr">
        <is>
          <t>Outstanding ending balance (in dollars per share)</t>
        </is>
      </c>
      <c r="B15" s="10" t="n">
        <v>34.76</v>
      </c>
      <c r="C15" s="7" t="n">
        <v>28.36</v>
      </c>
    </row>
    <row r="16">
      <c r="A16" s="4" t="inlineStr">
        <is>
          <t>Exercisable (in dollars per share)</t>
        </is>
      </c>
      <c r="B16" s="7" t="n">
        <v>35.35</v>
      </c>
    </row>
    <row r="17">
      <c r="A17" s="3" t="inlineStr">
        <is>
          <t>Weighted-Average Remaining Contractual Term (years)/ Aggregate intrinsic Value</t>
        </is>
      </c>
    </row>
    <row r="18">
      <c r="A18" s="4" t="inlineStr">
        <is>
          <t>Weighted average remaining contractual term</t>
        </is>
      </c>
      <c r="B18" s="4" t="inlineStr">
        <is>
          <t>2 years 3 months 18 days</t>
        </is>
      </c>
      <c r="C18" s="4" t="inlineStr">
        <is>
          <t>4 years</t>
        </is>
      </c>
    </row>
    <row r="19">
      <c r="A19" s="4" t="inlineStr">
        <is>
          <t>Weighted average remaining contractual term, Exercisable</t>
        </is>
      </c>
      <c r="B19" s="4" t="inlineStr">
        <is>
          <t>1 year 4 months 24 days</t>
        </is>
      </c>
    </row>
    <row r="20">
      <c r="A20" s="4" t="inlineStr">
        <is>
          <t>Aggregate intrinsic value</t>
        </is>
      </c>
      <c r="B20" s="5" t="n">
        <v>0</v>
      </c>
      <c r="C20" s="5" t="n">
        <v>0</v>
      </c>
    </row>
    <row r="21">
      <c r="A21" s="4" t="inlineStr">
        <is>
          <t>Aggregate intrinsic value, Exercisable</t>
        </is>
      </c>
      <c r="B21"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non-vested options and changes during the year) (Details) - Stock Option - $ / shares</t>
        </is>
      </c>
      <c r="B1" s="2" t="inlineStr">
        <is>
          <t>12 Months Ended</t>
        </is>
      </c>
    </row>
    <row r="2">
      <c r="B2" s="2" t="inlineStr">
        <is>
          <t>Dec. 31, 2020</t>
        </is>
      </c>
      <c r="C2" s="2" t="inlineStr">
        <is>
          <t>Dec. 31, 2019</t>
        </is>
      </c>
      <c r="D2" s="2" t="inlineStr">
        <is>
          <t>Dec. 31, 2018</t>
        </is>
      </c>
    </row>
    <row r="3">
      <c r="A3" s="3" t="inlineStr">
        <is>
          <t>Weighted-Average Grant-Date Fair Value</t>
        </is>
      </c>
    </row>
    <row r="4">
      <c r="A4" s="4" t="inlineStr">
        <is>
          <t>Granted (in dollars per share)</t>
        </is>
      </c>
      <c r="B4" s="5" t="n">
        <v>0</v>
      </c>
      <c r="C4" s="7" t="n">
        <v>9.19</v>
      </c>
      <c r="D4" s="7" t="n">
        <v>8.92</v>
      </c>
    </row>
    <row r="5">
      <c r="A5" s="4" t="inlineStr">
        <is>
          <t>Stock Incentive Plan and Omnibus Plan</t>
        </is>
      </c>
    </row>
    <row r="6">
      <c r="A6" s="3" t="inlineStr">
        <is>
          <t>Non-vested Shares</t>
        </is>
      </c>
    </row>
    <row r="7">
      <c r="A7" s="4" t="inlineStr">
        <is>
          <t>Non-vested beginning balance (in shares)</t>
        </is>
      </c>
      <c r="B7" s="6" t="n">
        <v>477438</v>
      </c>
    </row>
    <row r="8">
      <c r="A8" s="4" t="inlineStr">
        <is>
          <t>Granted (in shares)</t>
        </is>
      </c>
      <c r="B8" s="6" t="n">
        <v>0</v>
      </c>
    </row>
    <row r="9">
      <c r="A9" s="4" t="inlineStr">
        <is>
          <t>Vested (in shares)</t>
        </is>
      </c>
      <c r="B9" s="6" t="n">
        <v>-19664</v>
      </c>
    </row>
    <row r="10">
      <c r="A10" s="4" t="inlineStr">
        <is>
          <t>Forfeited (in shares)</t>
        </is>
      </c>
      <c r="B10" s="6" t="n">
        <v>-434525</v>
      </c>
    </row>
    <row r="11">
      <c r="A11" s="4" t="inlineStr">
        <is>
          <t>Non-vested ending balance (in shares)</t>
        </is>
      </c>
      <c r="B11" s="6" t="n">
        <v>23249</v>
      </c>
      <c r="C11" s="6" t="n">
        <v>477438</v>
      </c>
    </row>
    <row r="12">
      <c r="A12" s="3" t="inlineStr">
        <is>
          <t>Weighted- Average Exercise Price</t>
        </is>
      </c>
    </row>
    <row r="13">
      <c r="A13" s="4" t="inlineStr">
        <is>
          <t>Non-vested beginning balance (in dollars per share)</t>
        </is>
      </c>
      <c r="B13" s="7" t="n">
        <v>18.31</v>
      </c>
    </row>
    <row r="14">
      <c r="A14" s="4" t="inlineStr">
        <is>
          <t>Granted (in dollars per share)</t>
        </is>
      </c>
      <c r="B14" s="6" t="n">
        <v>0</v>
      </c>
    </row>
    <row r="15">
      <c r="A15" s="4" t="inlineStr">
        <is>
          <t>Vested (in dollars per share)</t>
        </is>
      </c>
      <c r="B15" s="10" t="n">
        <v>17.97</v>
      </c>
    </row>
    <row r="16">
      <c r="A16" s="4" t="inlineStr">
        <is>
          <t>Forfeited (in dollars per share)</t>
        </is>
      </c>
      <c r="B16" s="10" t="n">
        <v>18.34</v>
      </c>
    </row>
    <row r="17">
      <c r="A17" s="4" t="inlineStr">
        <is>
          <t>Non-vested ending balance (in dollars per share)</t>
        </is>
      </c>
      <c r="B17" s="10" t="n">
        <v>18.07</v>
      </c>
      <c r="C17" s="7" t="n">
        <v>18.31</v>
      </c>
    </row>
    <row r="18">
      <c r="A18" s="3" t="inlineStr">
        <is>
          <t>Weighted-Average Grant-Date Fair Value</t>
        </is>
      </c>
    </row>
    <row r="19">
      <c r="A19" s="4" t="inlineStr">
        <is>
          <t>Non-vested beginning balance (in dollars per share)</t>
        </is>
      </c>
      <c r="B19" s="10" t="n">
        <v>9.35</v>
      </c>
    </row>
    <row r="20">
      <c r="A20" s="4" t="inlineStr">
        <is>
          <t>Granted (in dollars per share)</t>
        </is>
      </c>
      <c r="B20" s="6" t="n">
        <v>0</v>
      </c>
    </row>
    <row r="21">
      <c r="A21" s="4" t="inlineStr">
        <is>
          <t>Vested (in dollars per share)</t>
        </is>
      </c>
      <c r="B21" s="10" t="n">
        <v>8.93</v>
      </c>
    </row>
    <row r="22">
      <c r="A22" s="4" t="inlineStr">
        <is>
          <t>Forfeited (in dollars per share)</t>
        </is>
      </c>
      <c r="B22" s="10" t="n">
        <v>9.390000000000001</v>
      </c>
    </row>
    <row r="23">
      <c r="A23" s="4" t="inlineStr">
        <is>
          <t>Non-vested ending balance (in dollars per share)</t>
        </is>
      </c>
      <c r="B23" s="7" t="n">
        <v>9.06</v>
      </c>
      <c r="C23" s="7" t="n">
        <v>9.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dditional information pertaining to option activity under the plan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ash received from the exercise of stock options</t>
        </is>
      </c>
      <c r="B4" s="5" t="n">
        <v>0</v>
      </c>
      <c r="C4" s="5" t="n">
        <v>748</v>
      </c>
      <c r="D4" s="5" t="n">
        <v>0</v>
      </c>
    </row>
    <row r="5">
      <c r="A5" s="4" t="inlineStr">
        <is>
          <t>Stock Option</t>
        </is>
      </c>
    </row>
    <row r="6">
      <c r="A6" s="3" t="inlineStr">
        <is>
          <t>Share-based Compensation Arrangement by Share-based Payment Award [Line Items]</t>
        </is>
      </c>
    </row>
    <row r="7">
      <c r="A7" s="4" t="inlineStr">
        <is>
          <t>Aggregate intrinsic value of stock options exercised</t>
        </is>
      </c>
      <c r="B7" s="6" t="n">
        <v>0</v>
      </c>
      <c r="C7" s="6" t="n">
        <v>0</v>
      </c>
      <c r="D7" s="6" t="n">
        <v>0</v>
      </c>
    </row>
    <row r="8">
      <c r="A8" s="4" t="inlineStr">
        <is>
          <t>Cash received from the exercise of stock options</t>
        </is>
      </c>
      <c r="B8" s="6" t="n">
        <v>0</v>
      </c>
      <c r="C8" s="6" t="n">
        <v>0</v>
      </c>
      <c r="D8" s="6" t="n">
        <v>0</v>
      </c>
    </row>
    <row r="9">
      <c r="A9" s="4" t="inlineStr">
        <is>
          <t>Fair value of options that vested</t>
        </is>
      </c>
      <c r="B9" s="6" t="n">
        <v>0</v>
      </c>
      <c r="C9" s="6" t="n">
        <v>5</v>
      </c>
      <c r="D9" s="6" t="n">
        <v>3</v>
      </c>
    </row>
    <row r="10">
      <c r="A10" s="4" t="inlineStr">
        <is>
          <t>Tax benefit realized on exercise of stock options</t>
        </is>
      </c>
      <c r="B10" s="5" t="n">
        <v>0</v>
      </c>
      <c r="C10" s="5" t="n">
        <v>0</v>
      </c>
      <c r="D10"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PSU and RSU activity under the omnibus plan) (Details) - Omnibus Plan - USD ($) $ / shares in Units, $ in Millions</t>
        </is>
      </c>
      <c r="B1" s="2" t="inlineStr">
        <is>
          <t>12 Months Ended</t>
        </is>
      </c>
    </row>
    <row r="2">
      <c r="B2" s="2" t="inlineStr">
        <is>
          <t>Dec. 31, 2020</t>
        </is>
      </c>
      <c r="C2" s="2" t="inlineStr">
        <is>
          <t>Dec. 31, 2019</t>
        </is>
      </c>
    </row>
    <row r="3">
      <c r="A3" s="4" t="inlineStr">
        <is>
          <t>Performance Stock Units</t>
        </is>
      </c>
    </row>
    <row r="4">
      <c r="A4" s="3" t="inlineStr">
        <is>
          <t>Shares</t>
        </is>
      </c>
    </row>
    <row r="5">
      <c r="A5" s="4" t="inlineStr">
        <is>
          <t>Outstanding beginning balance (in shares)</t>
        </is>
      </c>
      <c r="B5" s="6" t="n">
        <v>2247643</v>
      </c>
    </row>
    <row r="6">
      <c r="A6" s="4" t="inlineStr">
        <is>
          <t>Granted (in shares)</t>
        </is>
      </c>
      <c r="B6" s="6" t="n">
        <v>1482197</v>
      </c>
    </row>
    <row r="7">
      <c r="A7" s="4" t="inlineStr">
        <is>
          <t>Vested (in shares)</t>
        </is>
      </c>
      <c r="B7" s="6" t="n">
        <v>-75288</v>
      </c>
    </row>
    <row r="8">
      <c r="A8" s="4" t="inlineStr">
        <is>
          <t>Forfeited or Expired (in shares)</t>
        </is>
      </c>
      <c r="B8" s="6" t="n">
        <v>-1841247</v>
      </c>
    </row>
    <row r="9">
      <c r="A9" s="4" t="inlineStr">
        <is>
          <t>Outstanding ending balance (in shares)</t>
        </is>
      </c>
      <c r="B9" s="6" t="n">
        <v>1813305</v>
      </c>
      <c r="C9" s="6" t="n">
        <v>2247643</v>
      </c>
    </row>
    <row r="10">
      <c r="A10" s="3" t="inlineStr">
        <is>
          <t>Weighted- Average Fair Value</t>
        </is>
      </c>
    </row>
    <row r="11">
      <c r="A11" s="4" t="inlineStr">
        <is>
          <t>Outstanding beginning balance (in dollars per share)</t>
        </is>
      </c>
      <c r="B11" s="7" t="n">
        <v>19.08</v>
      </c>
    </row>
    <row r="12">
      <c r="A12" s="4" t="inlineStr">
        <is>
          <t>Granted (in dollars per share)</t>
        </is>
      </c>
      <c r="B12" s="10" t="n">
        <v>22.18</v>
      </c>
    </row>
    <row r="13">
      <c r="A13" s="4" t="inlineStr">
        <is>
          <t>Vested (in dollars per share)</t>
        </is>
      </c>
      <c r="B13" s="10" t="n">
        <v>20.15</v>
      </c>
    </row>
    <row r="14">
      <c r="A14" s="4" t="inlineStr">
        <is>
          <t>Forfeited or Expired (In dollars per share)</t>
        </is>
      </c>
      <c r="B14" s="10" t="n">
        <v>22.05</v>
      </c>
    </row>
    <row r="15">
      <c r="A15" s="4" t="inlineStr">
        <is>
          <t>Outstanding ending balance (in dollars per share)</t>
        </is>
      </c>
      <c r="B15" s="7" t="n">
        <v>16.47</v>
      </c>
      <c r="C15" s="7" t="n">
        <v>19.08</v>
      </c>
    </row>
    <row r="16">
      <c r="A16" s="4" t="inlineStr">
        <is>
          <t>Aggregate intrinsic value, Outstanding</t>
        </is>
      </c>
      <c r="B16" s="5" t="n">
        <v>2</v>
      </c>
      <c r="C16" s="5" t="n">
        <v>21</v>
      </c>
    </row>
    <row r="17">
      <c r="A17" s="4" t="inlineStr">
        <is>
          <t>Restricted Stock Units</t>
        </is>
      </c>
    </row>
    <row r="18">
      <c r="A18" s="3" t="inlineStr">
        <is>
          <t>Shares</t>
        </is>
      </c>
    </row>
    <row r="19">
      <c r="A19" s="4" t="inlineStr">
        <is>
          <t>Outstanding beginning balance (in shares)</t>
        </is>
      </c>
      <c r="B19" s="6" t="n">
        <v>1044269</v>
      </c>
    </row>
    <row r="20">
      <c r="A20" s="4" t="inlineStr">
        <is>
          <t>Granted (in shares)</t>
        </is>
      </c>
      <c r="B20" s="6" t="n">
        <v>757294</v>
      </c>
    </row>
    <row r="21">
      <c r="A21" s="4" t="inlineStr">
        <is>
          <t>Vested (in shares)</t>
        </is>
      </c>
      <c r="B21" s="6" t="n">
        <v>-396749</v>
      </c>
    </row>
    <row r="22">
      <c r="A22" s="4" t="inlineStr">
        <is>
          <t>Forfeited or Expired (in shares)</t>
        </is>
      </c>
      <c r="B22" s="6" t="n">
        <v>-622758</v>
      </c>
    </row>
    <row r="23">
      <c r="A23" s="4" t="inlineStr">
        <is>
          <t>Outstanding ending balance (in shares)</t>
        </is>
      </c>
      <c r="B23" s="6" t="n">
        <v>782056</v>
      </c>
      <c r="C23" s="6" t="n">
        <v>1044269</v>
      </c>
    </row>
    <row r="24">
      <c r="A24" s="3" t="inlineStr">
        <is>
          <t>Weighted- Average Fair Value</t>
        </is>
      </c>
    </row>
    <row r="25">
      <c r="A25" s="4" t="inlineStr">
        <is>
          <t>Outstanding beginning balance (in dollars per share)</t>
        </is>
      </c>
      <c r="B25" s="7" t="n">
        <v>18.43</v>
      </c>
    </row>
    <row r="26">
      <c r="A26" s="4" t="inlineStr">
        <is>
          <t>Granted (in dollars per share)</t>
        </is>
      </c>
      <c r="B26" s="10" t="n">
        <v>12.18</v>
      </c>
    </row>
    <row r="27">
      <c r="A27" s="4" t="inlineStr">
        <is>
          <t>Vested (in dollars per share)</t>
        </is>
      </c>
      <c r="B27" s="10" t="n">
        <v>19.07</v>
      </c>
    </row>
    <row r="28">
      <c r="A28" s="4" t="inlineStr">
        <is>
          <t>Forfeited or Expired (In dollars per share)</t>
        </is>
      </c>
      <c r="B28" s="10" t="n">
        <v>14.5</v>
      </c>
    </row>
    <row r="29">
      <c r="A29" s="4" t="inlineStr">
        <is>
          <t>Outstanding ending balance (in dollars per share)</t>
        </is>
      </c>
      <c r="B29" s="7" t="n">
        <v>15.11</v>
      </c>
      <c r="C29" s="7" t="n">
        <v>18.43</v>
      </c>
    </row>
    <row r="30">
      <c r="A30" s="4" t="inlineStr">
        <is>
          <t>Aggregate intrinsic value, Outstanding</t>
        </is>
      </c>
      <c r="B30" s="5" t="n">
        <v>1</v>
      </c>
      <c r="C30" s="5" t="n">
        <v>1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additional information pertaining to RSU activity) (Details) - Restricted Stock Units RSU and Performance Stock Units PSU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fair value of awards that vested</t>
        </is>
      </c>
      <c r="B4" s="5" t="n">
        <v>8</v>
      </c>
      <c r="C4" s="5" t="n">
        <v>12</v>
      </c>
      <c r="D4" s="5" t="n">
        <v>5</v>
      </c>
    </row>
    <row r="5">
      <c r="A5" s="4" t="inlineStr">
        <is>
          <t>Weighted average grant date fair value of awards (in dollars per share)</t>
        </is>
      </c>
      <c r="B5" s="7" t="n">
        <v>12.18</v>
      </c>
      <c r="C5" s="7" t="n">
        <v>18.66</v>
      </c>
      <c r="D5" s="7" t="n">
        <v>17.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26" customWidth="1" min="3" max="3"/>
  </cols>
  <sheetData>
    <row r="1">
      <c r="A1" s="1" t="inlineStr">
        <is>
          <t>Leases (Narrative) (Details) $ in Millions</t>
        </is>
      </c>
      <c r="B1" s="2" t="inlineStr">
        <is>
          <t>3 Months Ended</t>
        </is>
      </c>
      <c r="C1" s="2" t="inlineStr">
        <is>
          <t>12 Months Ended</t>
        </is>
      </c>
    </row>
    <row r="2">
      <c r="B2" s="2" t="inlineStr">
        <is>
          <t>Mar. 31, 2021lease</t>
        </is>
      </c>
      <c r="C2" s="2" t="inlineStr">
        <is>
          <t>Dec. 31, 2020USD ($)lease</t>
        </is>
      </c>
    </row>
    <row r="3">
      <c r="A3" s="3" t="inlineStr">
        <is>
          <t>Lease and Concession Agreements</t>
        </is>
      </c>
    </row>
    <row r="4">
      <c r="A4" s="4" t="inlineStr">
        <is>
          <t>Remaining economic life of underlying asset</t>
        </is>
      </c>
      <c r="C4" s="4" t="inlineStr">
        <is>
          <t>75.00%</t>
        </is>
      </c>
    </row>
    <row r="5">
      <c r="A5" s="4" t="inlineStr">
        <is>
          <t>Economic life of underlying asset</t>
        </is>
      </c>
      <c r="C5" s="4" t="inlineStr">
        <is>
          <t>25.00%</t>
        </is>
      </c>
    </row>
    <row r="6">
      <c r="A6" s="4" t="inlineStr">
        <is>
          <t>Fair value of underlying asset</t>
        </is>
      </c>
      <c r="C6" s="4" t="inlineStr">
        <is>
          <t>90.00%</t>
        </is>
      </c>
    </row>
    <row r="7">
      <c r="A7" s="4" t="inlineStr">
        <is>
          <t>Off airport leases rejected</t>
        </is>
      </c>
      <c r="B7" s="6" t="n">
        <v>278</v>
      </c>
      <c r="C7" s="6" t="n">
        <v>359</v>
      </c>
    </row>
    <row r="8">
      <c r="A8" s="4" t="inlineStr">
        <is>
          <t>Airport leases rejected</t>
        </is>
      </c>
      <c r="B8" s="6" t="n">
        <v>26</v>
      </c>
      <c r="C8" s="6" t="n">
        <v>66</v>
      </c>
    </row>
    <row r="9">
      <c r="A9" s="4" t="inlineStr">
        <is>
          <t>Rent Abatement And Payment Deferrals | Restructuring Plan Impact of C O V I D19</t>
        </is>
      </c>
    </row>
    <row r="10">
      <c r="A10" s="3" t="inlineStr">
        <is>
          <t>Lease and Concession Agreements</t>
        </is>
      </c>
    </row>
    <row r="11">
      <c r="A11" s="4" t="inlineStr">
        <is>
          <t>Decrease in rent expense from concessions, abatement and payment deferrals | $</t>
        </is>
      </c>
      <c r="C11" s="5" t="n">
        <v>300</v>
      </c>
    </row>
    <row r="12">
      <c r="A12" s="4" t="inlineStr">
        <is>
          <t>Minimum</t>
        </is>
      </c>
    </row>
    <row r="13">
      <c r="A13" s="3" t="inlineStr">
        <is>
          <t>Lease and Concession Agreements</t>
        </is>
      </c>
    </row>
    <row r="14">
      <c r="A14" s="4" t="inlineStr">
        <is>
          <t>Operating lease terms</t>
        </is>
      </c>
      <c r="C14" s="4" t="inlineStr">
        <is>
          <t>1 month</t>
        </is>
      </c>
    </row>
    <row r="15">
      <c r="A15" s="4" t="inlineStr">
        <is>
          <t>Maximum</t>
        </is>
      </c>
    </row>
    <row r="16">
      <c r="A16" s="3" t="inlineStr">
        <is>
          <t>Lease and Concession Agreements</t>
        </is>
      </c>
    </row>
    <row r="17">
      <c r="A17" s="4" t="inlineStr">
        <is>
          <t>Operating lease terms</t>
        </is>
      </c>
      <c r="C17" s="4" t="inlineStr">
        <is>
          <t>35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Leases (Leases Incom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Lease and Concession Agreements</t>
        </is>
      </c>
    </row>
    <row r="4">
      <c r="A4" s="4" t="inlineStr">
        <is>
          <t>Revenue accounted for under Topic 842</t>
        </is>
      </c>
      <c r="B4" s="5" t="n">
        <v>1249</v>
      </c>
      <c r="C4" s="5" t="n">
        <v>1839</v>
      </c>
      <c r="D4" s="5" t="n">
        <v>4989</v>
      </c>
      <c r="E4" s="5" t="n">
        <v>9417</v>
      </c>
    </row>
    <row r="5">
      <c r="A5" s="4" t="inlineStr">
        <is>
          <t>Revenue accounted for under Topic 606</t>
        </is>
      </c>
      <c r="B5" s="6" t="n">
        <v>40</v>
      </c>
      <c r="C5" s="6" t="n">
        <v>84</v>
      </c>
      <c r="D5" s="6" t="n">
        <v>269</v>
      </c>
      <c r="E5" s="6" t="n">
        <v>362</v>
      </c>
      <c r="F5" s="5" t="n">
        <v>8801</v>
      </c>
    </row>
    <row r="6">
      <c r="A6" s="4" t="inlineStr">
        <is>
          <t>Total revenues</t>
        </is>
      </c>
      <c r="B6" s="6" t="n">
        <v>1289</v>
      </c>
      <c r="C6" s="6" t="n">
        <v>1923</v>
      </c>
      <c r="D6" s="6" t="n">
        <v>5258</v>
      </c>
      <c r="E6" s="6" t="n">
        <v>9779</v>
      </c>
      <c r="F6" s="5" t="n">
        <v>9504</v>
      </c>
    </row>
    <row r="7">
      <c r="A7" s="4" t="inlineStr">
        <is>
          <t>Vehicle Rentals, Operating Lease</t>
        </is>
      </c>
    </row>
    <row r="8">
      <c r="A8" s="3" t="inlineStr">
        <is>
          <t>Lease and Concession Agreements</t>
        </is>
      </c>
    </row>
    <row r="9">
      <c r="A9" s="4" t="inlineStr">
        <is>
          <t>Revenue accounted for under Topic 842</t>
        </is>
      </c>
      <c r="B9" s="6" t="n">
        <v>1099</v>
      </c>
      <c r="C9" s="6" t="n">
        <v>1637</v>
      </c>
      <c r="D9" s="6" t="n">
        <v>4320</v>
      </c>
      <c r="E9" s="6" t="n">
        <v>8579</v>
      </c>
    </row>
    <row r="10">
      <c r="A10" s="4" t="inlineStr">
        <is>
          <t>Fleet Leasing, Operating Lease</t>
        </is>
      </c>
    </row>
    <row r="11">
      <c r="A11" s="3" t="inlineStr">
        <is>
          <t>Lease and Concession Agreements</t>
        </is>
      </c>
    </row>
    <row r="12">
      <c r="A12" s="4" t="inlineStr">
        <is>
          <t>Revenue accounted for under Topic 842</t>
        </is>
      </c>
      <c r="B12" s="6" t="n">
        <v>149</v>
      </c>
      <c r="C12" s="6" t="n">
        <v>169</v>
      </c>
      <c r="D12" s="6" t="n">
        <v>639</v>
      </c>
      <c r="E12" s="6" t="n">
        <v>674</v>
      </c>
    </row>
    <row r="13">
      <c r="A13" s="4" t="inlineStr">
        <is>
          <t>Variable, Operating Lease</t>
        </is>
      </c>
    </row>
    <row r="14">
      <c r="A14" s="3" t="inlineStr">
        <is>
          <t>Lease and Concession Agreements</t>
        </is>
      </c>
    </row>
    <row r="15">
      <c r="A15" s="4" t="inlineStr">
        <is>
          <t>Revenue accounted for under Topic 842</t>
        </is>
      </c>
      <c r="B15" s="5" t="n">
        <v>1</v>
      </c>
      <c r="C15" s="5" t="n">
        <v>33</v>
      </c>
      <c r="D15" s="5" t="n">
        <v>30</v>
      </c>
      <c r="E15" s="5" t="n">
        <v>164</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Short-term lease costs</t>
        </is>
      </c>
      <c r="B4" s="5" t="n">
        <v>142</v>
      </c>
      <c r="C4" s="5" t="n">
        <v>130</v>
      </c>
    </row>
    <row r="5">
      <c r="A5" s="4" t="inlineStr">
        <is>
          <t>Operating lease costs</t>
        </is>
      </c>
      <c r="B5" s="6" t="n">
        <v>527</v>
      </c>
      <c r="C5" s="6" t="n">
        <v>545</v>
      </c>
    </row>
    <row r="6">
      <c r="A6" s="4" t="inlineStr">
        <is>
          <t>Total</t>
        </is>
      </c>
      <c r="B6" s="6" t="n">
        <v>669</v>
      </c>
      <c r="C6" s="6" t="n">
        <v>675</v>
      </c>
      <c r="D6" s="5" t="n">
        <v>577</v>
      </c>
    </row>
    <row r="7">
      <c r="A7" s="4" t="inlineStr">
        <is>
          <t>Variable lease costs</t>
        </is>
      </c>
      <c r="B7" s="6" t="n">
        <v>23</v>
      </c>
      <c r="C7" s="6" t="n">
        <v>326</v>
      </c>
      <c r="D7" s="6" t="n">
        <v>438</v>
      </c>
    </row>
    <row r="8">
      <c r="A8" s="4" t="inlineStr">
        <is>
          <t>Lease, cost</t>
        </is>
      </c>
      <c r="B8" s="5" t="n">
        <v>692</v>
      </c>
      <c r="C8" s="5" t="n">
        <v>1001</v>
      </c>
      <c r="D8" s="5" t="n">
        <v>101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Weighted-average Remaining Lease Term and Weighted-average Discount Rate) (Details)</t>
        </is>
      </c>
      <c r="B1" s="2" t="inlineStr">
        <is>
          <t>Dec. 31, 2020</t>
        </is>
      </c>
    </row>
    <row r="2">
      <c r="A2" s="3" t="inlineStr">
        <is>
          <t>Leases [Abstract]</t>
        </is>
      </c>
    </row>
    <row r="3">
      <c r="A3" s="4" t="inlineStr">
        <is>
          <t>Weighted-average remaining lease term (in years)</t>
        </is>
      </c>
      <c r="B3" s="4" t="inlineStr">
        <is>
          <t>9 years 6 months</t>
        </is>
      </c>
    </row>
    <row r="4">
      <c r="A4" s="4" t="inlineStr">
        <is>
          <t>Weighted-average discount rate</t>
        </is>
      </c>
      <c r="B4" s="4" t="inlineStr">
        <is>
          <t>10.6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inimum Fixed Lease Obligations Under Existing Agreements) (Details) - USD ($) $ in Millions</t>
        </is>
      </c>
      <c r="B1" s="2" t="inlineStr">
        <is>
          <t>Mar. 31, 2021</t>
        </is>
      </c>
      <c r="C1" s="2" t="inlineStr">
        <is>
          <t>Dec. 31, 2020</t>
        </is>
      </c>
      <c r="D1" s="2" t="inlineStr">
        <is>
          <t>Dec. 31, 2019</t>
        </is>
      </c>
    </row>
    <row r="2">
      <c r="A2" s="3" t="inlineStr">
        <is>
          <t>Leases [Abstract]</t>
        </is>
      </c>
    </row>
    <row r="3">
      <c r="A3" s="4" t="inlineStr">
        <is>
          <t>2021</t>
        </is>
      </c>
      <c r="C3" s="5" t="n">
        <v>449</v>
      </c>
    </row>
    <row r="4">
      <c r="A4" s="4" t="inlineStr">
        <is>
          <t>2022</t>
        </is>
      </c>
      <c r="C4" s="6" t="n">
        <v>386</v>
      </c>
    </row>
    <row r="5">
      <c r="A5" s="4" t="inlineStr">
        <is>
          <t>2023</t>
        </is>
      </c>
      <c r="C5" s="6" t="n">
        <v>313</v>
      </c>
    </row>
    <row r="6">
      <c r="A6" s="4" t="inlineStr">
        <is>
          <t>2024</t>
        </is>
      </c>
      <c r="C6" s="6" t="n">
        <v>248</v>
      </c>
    </row>
    <row r="7">
      <c r="A7" s="4" t="inlineStr">
        <is>
          <t>2025</t>
        </is>
      </c>
      <c r="C7" s="6" t="n">
        <v>193</v>
      </c>
    </row>
    <row r="8">
      <c r="A8" s="4" t="inlineStr">
        <is>
          <t>After 2025</t>
        </is>
      </c>
      <c r="C8" s="6" t="n">
        <v>1061</v>
      </c>
    </row>
    <row r="9">
      <c r="A9" s="4" t="inlineStr">
        <is>
          <t>Total lease payments</t>
        </is>
      </c>
      <c r="C9" s="6" t="n">
        <v>2650</v>
      </c>
    </row>
    <row r="10">
      <c r="A10" s="4" t="inlineStr">
        <is>
          <t>Interest</t>
        </is>
      </c>
      <c r="C10" s="6" t="n">
        <v>-1014</v>
      </c>
    </row>
    <row r="11">
      <c r="A11" s="4" t="inlineStr">
        <is>
          <t>Operating lease liabilities at December 31, 2020</t>
        </is>
      </c>
      <c r="B11" s="5" t="n">
        <v>1541</v>
      </c>
      <c r="C11" s="5" t="n">
        <v>1636</v>
      </c>
      <c r="D11" s="5" t="n">
        <v>18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INCOME (LOSS) (Unaudited)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Net income (loss)</t>
        </is>
      </c>
      <c r="B3" s="5" t="n">
        <v>189</v>
      </c>
      <c r="C3" s="5" t="n">
        <v>-357</v>
      </c>
      <c r="D3" s="5" t="n">
        <v>-1723</v>
      </c>
      <c r="E3" s="5" t="n">
        <v>-50</v>
      </c>
      <c r="F3" s="5" t="n">
        <v>-227</v>
      </c>
    </row>
    <row r="4">
      <c r="A4" s="3" t="inlineStr">
        <is>
          <t>Other comprehensive income (loss):</t>
        </is>
      </c>
    </row>
    <row r="5">
      <c r="A5" s="4" t="inlineStr">
        <is>
          <t>Foreign currency translation adjustments</t>
        </is>
      </c>
      <c r="B5" s="6" t="n">
        <v>17</v>
      </c>
      <c r="C5" s="6" t="n">
        <v>-41</v>
      </c>
      <c r="D5" s="6" t="n">
        <v>-19</v>
      </c>
      <c r="E5" s="6" t="n">
        <v>6</v>
      </c>
      <c r="F5" s="6" t="n">
        <v>-34</v>
      </c>
    </row>
    <row r="6">
      <c r="A6" s="4" t="inlineStr">
        <is>
          <t>Net gain (loss) on pension and postretirement benefit plans</t>
        </is>
      </c>
      <c r="B6" s="6" t="n">
        <v>0</v>
      </c>
      <c r="C6" s="6" t="n">
        <v>1</v>
      </c>
      <c r="D6" s="6" t="n">
        <v>-11</v>
      </c>
      <c r="E6" s="6" t="n">
        <v>-11</v>
      </c>
      <c r="F6" s="6" t="n">
        <v>-44</v>
      </c>
    </row>
    <row r="7">
      <c r="A7" s="4" t="inlineStr">
        <is>
          <t>Reclassification from other comprehensive income (loss) to other (income) expense for amortization of actuarial net losses</t>
        </is>
      </c>
      <c r="B7" s="6" t="n">
        <v>0</v>
      </c>
      <c r="C7" s="6" t="n">
        <v>1</v>
      </c>
      <c r="D7" s="6" t="n">
        <v>13</v>
      </c>
      <c r="E7" s="6" t="n">
        <v>11</v>
      </c>
      <c r="F7" s="6" t="n">
        <v>5</v>
      </c>
    </row>
    <row r="8">
      <c r="A8" s="4" t="inlineStr">
        <is>
          <t>Total other comprehensive income (loss) before income taxes</t>
        </is>
      </c>
      <c r="B8" s="6" t="n">
        <v>17</v>
      </c>
      <c r="C8" s="6" t="n">
        <v>-39</v>
      </c>
      <c r="D8" s="6" t="n">
        <v>-17</v>
      </c>
      <c r="E8" s="6" t="n">
        <v>6</v>
      </c>
      <c r="F8" s="6" t="n">
        <v>-74</v>
      </c>
    </row>
    <row r="9">
      <c r="A9" s="4" t="inlineStr">
        <is>
          <t>Total other comprehensive income (loss)</t>
        </is>
      </c>
      <c r="B9" s="6" t="n">
        <v>17</v>
      </c>
      <c r="C9" s="6" t="n">
        <v>-39</v>
      </c>
      <c r="D9" s="6" t="n">
        <v>-23</v>
      </c>
      <c r="E9" s="6" t="n">
        <v>3</v>
      </c>
      <c r="F9" s="6" t="n">
        <v>-63</v>
      </c>
    </row>
    <row r="10">
      <c r="A10" s="4" t="inlineStr">
        <is>
          <t>Total comprehensive income (loss)</t>
        </is>
      </c>
      <c r="B10" s="6" t="n">
        <v>206</v>
      </c>
      <c r="C10" s="6" t="n">
        <v>-396</v>
      </c>
      <c r="D10" s="6" t="n">
        <v>-1746</v>
      </c>
      <c r="E10" s="6" t="n">
        <v>-47</v>
      </c>
      <c r="F10" s="6" t="n">
        <v>-290</v>
      </c>
    </row>
    <row r="11">
      <c r="A11" s="4" t="inlineStr">
        <is>
          <t>Comprehensive (income) loss attributable to noncontrolling interests</t>
        </is>
      </c>
      <c r="B11" s="6" t="n">
        <v>1</v>
      </c>
      <c r="C11" s="6" t="n">
        <v>1</v>
      </c>
      <c r="D11" s="6" t="n">
        <v>9</v>
      </c>
      <c r="E11" s="6" t="n">
        <v>-8</v>
      </c>
      <c r="F11" s="6" t="n">
        <v>2</v>
      </c>
    </row>
    <row r="12">
      <c r="A12" s="4" t="inlineStr">
        <is>
          <t>Comprehensive income (loss) attributable to Hertz Global</t>
        </is>
      </c>
      <c r="B12" s="6" t="n">
        <v>207</v>
      </c>
      <c r="C12" s="6" t="n">
        <v>-395</v>
      </c>
      <c r="D12" s="6" t="n">
        <v>-1737</v>
      </c>
      <c r="E12" s="6" t="n">
        <v>-55</v>
      </c>
      <c r="F12" s="6" t="n">
        <v>-288</v>
      </c>
    </row>
    <row r="13">
      <c r="A13" s="4" t="inlineStr">
        <is>
          <t>The Hertz Corporation</t>
        </is>
      </c>
    </row>
    <row r="14">
      <c r="A14" s="4" t="inlineStr">
        <is>
          <t>Net income (loss)</t>
        </is>
      </c>
      <c r="B14" s="6" t="n">
        <v>189</v>
      </c>
      <c r="C14" s="6" t="n">
        <v>-356</v>
      </c>
      <c r="D14" s="6" t="n">
        <v>-1855</v>
      </c>
      <c r="E14" s="6" t="n">
        <v>-45</v>
      </c>
      <c r="F14" s="6" t="n">
        <v>-222</v>
      </c>
    </row>
    <row r="15">
      <c r="A15" s="3" t="inlineStr">
        <is>
          <t>Other comprehensive income (loss):</t>
        </is>
      </c>
    </row>
    <row r="16">
      <c r="A16" s="4" t="inlineStr">
        <is>
          <t>Foreign currency translation adjustments</t>
        </is>
      </c>
      <c r="B16" s="6" t="n">
        <v>17</v>
      </c>
      <c r="C16" s="6" t="n">
        <v>-41</v>
      </c>
      <c r="D16" s="6" t="n">
        <v>-19</v>
      </c>
      <c r="E16" s="6" t="n">
        <v>6</v>
      </c>
      <c r="F16" s="6" t="n">
        <v>-34</v>
      </c>
    </row>
    <row r="17">
      <c r="A17" s="4" t="inlineStr">
        <is>
          <t>Net gain (loss) on pension and postretirement benefit plans</t>
        </is>
      </c>
      <c r="B17" s="6" t="n">
        <v>0</v>
      </c>
      <c r="C17" s="6" t="n">
        <v>1</v>
      </c>
      <c r="D17" s="6" t="n">
        <v>-11</v>
      </c>
      <c r="E17" s="6" t="n">
        <v>-11</v>
      </c>
      <c r="F17" s="6" t="n">
        <v>-44</v>
      </c>
    </row>
    <row r="18">
      <c r="A18" s="4" t="inlineStr">
        <is>
          <t>Reclassification from other comprehensive income (loss) to other (income) expense for amortization of actuarial net losses</t>
        </is>
      </c>
      <c r="B18" s="6" t="n">
        <v>0</v>
      </c>
      <c r="C18" s="6" t="n">
        <v>1</v>
      </c>
      <c r="D18" s="6" t="n">
        <v>13</v>
      </c>
      <c r="E18" s="6" t="n">
        <v>11</v>
      </c>
      <c r="F18" s="6" t="n">
        <v>5</v>
      </c>
    </row>
    <row r="19">
      <c r="A19" s="4" t="inlineStr">
        <is>
          <t>Total other comprehensive income (loss) before income taxes</t>
        </is>
      </c>
      <c r="B19" s="6" t="n">
        <v>17</v>
      </c>
      <c r="C19" s="6" t="n">
        <v>-39</v>
      </c>
      <c r="D19" s="6" t="n">
        <v>-17</v>
      </c>
      <c r="E19" s="6" t="n">
        <v>6</v>
      </c>
      <c r="F19" s="6" t="n">
        <v>-74</v>
      </c>
    </row>
    <row r="20">
      <c r="A20" s="4" t="inlineStr">
        <is>
          <t>Total other comprehensive income (loss)</t>
        </is>
      </c>
      <c r="B20" s="6" t="n">
        <v>17</v>
      </c>
      <c r="C20" s="6" t="n">
        <v>-39</v>
      </c>
      <c r="D20" s="6" t="n">
        <v>-23</v>
      </c>
      <c r="E20" s="6" t="n">
        <v>3</v>
      </c>
      <c r="F20" s="6" t="n">
        <v>-63</v>
      </c>
    </row>
    <row r="21">
      <c r="A21" s="4" t="inlineStr">
        <is>
          <t>Total comprehensive income (loss)</t>
        </is>
      </c>
      <c r="B21" s="6" t="n">
        <v>206</v>
      </c>
      <c r="C21" s="6" t="n">
        <v>-395</v>
      </c>
      <c r="D21" s="6" t="n">
        <v>-1878</v>
      </c>
      <c r="E21" s="6" t="n">
        <v>-42</v>
      </c>
      <c r="F21" s="6" t="n">
        <v>-285</v>
      </c>
    </row>
    <row r="22">
      <c r="A22" s="4" t="inlineStr">
        <is>
          <t>Comprehensive (income) loss attributable to noncontrolling interests</t>
        </is>
      </c>
      <c r="B22" s="6" t="n">
        <v>1</v>
      </c>
      <c r="C22" s="6" t="n">
        <v>1</v>
      </c>
      <c r="D22" s="6" t="n">
        <v>9</v>
      </c>
      <c r="E22" s="6" t="n">
        <v>-8</v>
      </c>
      <c r="F22" s="6" t="n">
        <v>2</v>
      </c>
    </row>
    <row r="23">
      <c r="A23" s="4" t="inlineStr">
        <is>
          <t>Comprehensive income (loss) attributable to Hertz Global</t>
        </is>
      </c>
      <c r="B23" s="5" t="n">
        <v>207</v>
      </c>
      <c r="C23" s="5" t="n">
        <v>-394</v>
      </c>
      <c r="D23" s="5" t="n">
        <v>-1869</v>
      </c>
      <c r="E23" s="5" t="n">
        <v>-50</v>
      </c>
      <c r="F23" s="5" t="n">
        <v>-283</v>
      </c>
    </row>
  </sheetData>
  <mergeCells count="3">
    <mergeCell ref="A1:A2"/>
    <mergeCell ref="B1:C1"/>
    <mergeCell ref="D1:F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structuring - Narrative (Details) - USD ($) $ in Millions</t>
        </is>
      </c>
      <c r="B1" s="2" t="inlineStr">
        <is>
          <t>3 Months Ended</t>
        </is>
      </c>
      <c r="D1" s="2" t="inlineStr">
        <is>
          <t>12 Months Ended</t>
        </is>
      </c>
    </row>
    <row r="2">
      <c r="B2" s="2" t="inlineStr">
        <is>
          <t>Mar. 31, 2021</t>
        </is>
      </c>
      <c r="C2" s="2" t="inlineStr">
        <is>
          <t>Jun. 30, 2020</t>
        </is>
      </c>
      <c r="D2" s="2" t="inlineStr">
        <is>
          <t>Dec. 31, 2020</t>
        </is>
      </c>
    </row>
    <row r="3">
      <c r="A3" s="3" t="inlineStr">
        <is>
          <t>Restructuring Cost and Reserve [Line Items]</t>
        </is>
      </c>
    </row>
    <row r="4">
      <c r="A4" s="4" t="inlineStr">
        <is>
          <t>Charges incurred</t>
        </is>
      </c>
      <c r="D4" s="5" t="n">
        <v>37</v>
      </c>
    </row>
    <row r="5">
      <c r="A5" s="4" t="inlineStr">
        <is>
          <t>Employee Severance</t>
        </is>
      </c>
    </row>
    <row r="6">
      <c r="A6" s="3" t="inlineStr">
        <is>
          <t>Restructuring Cost and Reserve [Line Items]</t>
        </is>
      </c>
    </row>
    <row r="7">
      <c r="A7" s="4" t="inlineStr">
        <is>
          <t>Severance costs</t>
        </is>
      </c>
      <c r="B7" s="5" t="n">
        <v>7</v>
      </c>
    </row>
    <row r="8">
      <c r="A8" s="4" t="inlineStr">
        <is>
          <t>Restructuring Plan Impact of C O V I D19 | Employee Severance</t>
        </is>
      </c>
    </row>
    <row r="9">
      <c r="A9" s="3" t="inlineStr">
        <is>
          <t>Restructuring Cost and Reserve [Line Items]</t>
        </is>
      </c>
    </row>
    <row r="10">
      <c r="A10" s="4" t="inlineStr">
        <is>
          <t>Severance costs</t>
        </is>
      </c>
      <c r="C10" s="5" t="n">
        <v>37</v>
      </c>
    </row>
    <row r="11">
      <c r="A11" s="4" t="inlineStr">
        <is>
          <t>Other restructuring costs</t>
        </is>
      </c>
      <c r="D11" s="6" t="n">
        <v>7</v>
      </c>
    </row>
    <row r="12">
      <c r="A12" s="4" t="inlineStr">
        <is>
          <t>Charges incurred</t>
        </is>
      </c>
      <c r="D12" s="6" t="n">
        <v>37</v>
      </c>
    </row>
    <row r="13">
      <c r="A13" s="4" t="inlineStr">
        <is>
          <t>Americas RAC Segment</t>
        </is>
      </c>
    </row>
    <row r="14">
      <c r="A14" s="3" t="inlineStr">
        <is>
          <t>Restructuring Cost and Reserve [Line Items]</t>
        </is>
      </c>
    </row>
    <row r="15">
      <c r="A15" s="4" t="inlineStr">
        <is>
          <t>Charges incurred</t>
        </is>
      </c>
      <c r="D15" s="5" t="n">
        <v>3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1" customWidth="1" min="2" max="2"/>
  </cols>
  <sheetData>
    <row r="1">
      <c r="A1" s="1" t="inlineStr">
        <is>
          <t>Restructuring - Termination Charges (Details) $ in Millions</t>
        </is>
      </c>
      <c r="B1" s="2" t="inlineStr">
        <is>
          <t>12 Months Ended</t>
        </is>
      </c>
    </row>
    <row r="2">
      <c r="B2" s="2" t="inlineStr">
        <is>
          <t>Dec. 31, 2020USD ($)</t>
        </is>
      </c>
    </row>
    <row r="3">
      <c r="A3" s="3" t="inlineStr">
        <is>
          <t>Restructuring Cost and Reserve [Line Items]</t>
        </is>
      </c>
    </row>
    <row r="4">
      <c r="A4" s="4" t="inlineStr">
        <is>
          <t>Charges incurred</t>
        </is>
      </c>
      <c r="B4" s="5" t="n">
        <v>37</v>
      </c>
    </row>
    <row r="5">
      <c r="A5" s="4" t="inlineStr">
        <is>
          <t>Americas RAC Segment</t>
        </is>
      </c>
    </row>
    <row r="6">
      <c r="A6" s="3" t="inlineStr">
        <is>
          <t>Restructuring Cost and Reserve [Line Items]</t>
        </is>
      </c>
    </row>
    <row r="7">
      <c r="A7" s="4" t="inlineStr">
        <is>
          <t>Charges incurred</t>
        </is>
      </c>
      <c r="B7" s="6" t="n">
        <v>34</v>
      </c>
    </row>
    <row r="8">
      <c r="A8" s="4" t="inlineStr">
        <is>
          <t>Corporate operations</t>
        </is>
      </c>
    </row>
    <row r="9">
      <c r="A9" s="3" t="inlineStr">
        <is>
          <t>Restructuring Cost and Reserve [Line Items]</t>
        </is>
      </c>
    </row>
    <row r="10">
      <c r="A10" s="4" t="inlineStr">
        <is>
          <t>Charges incurred</t>
        </is>
      </c>
      <c r="B10" s="6" t="n">
        <v>3</v>
      </c>
    </row>
    <row r="11">
      <c r="A11" s="4" t="inlineStr">
        <is>
          <t>Direct vehicle and operating</t>
        </is>
      </c>
    </row>
    <row r="12">
      <c r="A12" s="3" t="inlineStr">
        <is>
          <t>Restructuring Cost and Reserve [Line Items]</t>
        </is>
      </c>
    </row>
    <row r="13">
      <c r="A13" s="4" t="inlineStr">
        <is>
          <t>Charges incurred</t>
        </is>
      </c>
      <c r="B13" s="6" t="n">
        <v>25</v>
      </c>
    </row>
    <row r="14">
      <c r="A14" s="4" t="inlineStr">
        <is>
          <t>Selling, general and administrative</t>
        </is>
      </c>
    </row>
    <row r="15">
      <c r="A15" s="3" t="inlineStr">
        <is>
          <t>Restructuring Cost and Reserve [Line Items]</t>
        </is>
      </c>
    </row>
    <row r="16">
      <c r="A16" s="4" t="inlineStr">
        <is>
          <t>Charges incurred</t>
        </is>
      </c>
      <c r="B16" s="5" t="n">
        <v>1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 Accrued Liabilities (Details) - USD ($) $ in Millions</t>
        </is>
      </c>
      <c r="B1" s="2" t="inlineStr">
        <is>
          <t>12 Months Ended</t>
        </is>
      </c>
    </row>
    <row r="2">
      <c r="B2" s="2" t="inlineStr">
        <is>
          <t>Dec. 31, 2020</t>
        </is>
      </c>
      <c r="C2" s="2" t="inlineStr">
        <is>
          <t>Mar. 31, 2021</t>
        </is>
      </c>
      <c r="D2" s="2" t="inlineStr">
        <is>
          <t>Dec. 31, 2019</t>
        </is>
      </c>
    </row>
    <row r="3">
      <c r="A3" s="3" t="inlineStr">
        <is>
          <t>Restructuring Reserve [Roll Forward]</t>
        </is>
      </c>
    </row>
    <row r="4">
      <c r="A4" s="4" t="inlineStr">
        <is>
          <t>Charges incurred</t>
        </is>
      </c>
      <c r="B4" s="5" t="n">
        <v>37</v>
      </c>
    </row>
    <row r="5">
      <c r="A5" s="4" t="inlineStr">
        <is>
          <t>Liabilities subject to compromise</t>
        </is>
      </c>
      <c r="B5" s="6" t="n">
        <v>-4965</v>
      </c>
      <c r="C5" s="5" t="n">
        <v>-4978</v>
      </c>
      <c r="D5" s="5" t="n">
        <v>0</v>
      </c>
    </row>
    <row r="6">
      <c r="A6" s="4" t="inlineStr">
        <is>
          <t>Restructuring Plan Impact of C O V I D19 | Employee Severance</t>
        </is>
      </c>
    </row>
    <row r="7">
      <c r="A7" s="3" t="inlineStr">
        <is>
          <t>Restructuring Reserve [Roll Forward]</t>
        </is>
      </c>
    </row>
    <row r="8">
      <c r="A8" s="4" t="inlineStr">
        <is>
          <t>Restructuring Reserve, Beginning Balance</t>
        </is>
      </c>
      <c r="B8" s="6" t="n">
        <v>1</v>
      </c>
    </row>
    <row r="9">
      <c r="A9" s="4" t="inlineStr">
        <is>
          <t>Charges incurred</t>
        </is>
      </c>
      <c r="B9" s="6" t="n">
        <v>37</v>
      </c>
    </row>
    <row r="10">
      <c r="A10" s="4" t="inlineStr">
        <is>
          <t>Cash payments</t>
        </is>
      </c>
      <c r="B10" s="6" t="n">
        <v>-29</v>
      </c>
    </row>
    <row r="11">
      <c r="A11" s="4" t="inlineStr">
        <is>
          <t>Liabilities subject to compromise</t>
        </is>
      </c>
      <c r="B11" s="6" t="n">
        <v>-7</v>
      </c>
    </row>
    <row r="12">
      <c r="A12" s="4" t="inlineStr">
        <is>
          <t>Other</t>
        </is>
      </c>
      <c r="B12" s="6" t="n">
        <v>-2</v>
      </c>
    </row>
    <row r="13">
      <c r="A13" s="4" t="inlineStr">
        <is>
          <t>Restructuring Reserve, Ending Balance</t>
        </is>
      </c>
      <c r="B13" s="6" t="n">
        <v>0</v>
      </c>
    </row>
    <row r="14">
      <c r="A14" s="4" t="inlineStr">
        <is>
          <t>Other restructuring costs</t>
        </is>
      </c>
      <c r="B14" s="5" t="n">
        <v>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Provision) Benefit (Schedule of Components of income Before Income Taxes)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Contingency [Line Items]</t>
        </is>
      </c>
    </row>
    <row r="4">
      <c r="A4" s="4" t="inlineStr">
        <is>
          <t>Domestic</t>
        </is>
      </c>
      <c r="D4" s="5" t="n">
        <v>-1692</v>
      </c>
      <c r="E4" s="5" t="n">
        <v>28</v>
      </c>
      <c r="F4" s="5" t="n">
        <v>-293</v>
      </c>
    </row>
    <row r="5">
      <c r="A5" s="4" t="inlineStr">
        <is>
          <t>Foreign</t>
        </is>
      </c>
      <c r="D5" s="6" t="n">
        <v>-360</v>
      </c>
      <c r="E5" s="6" t="n">
        <v>-15</v>
      </c>
      <c r="F5" s="6" t="n">
        <v>36</v>
      </c>
    </row>
    <row r="6">
      <c r="A6" s="4" t="inlineStr">
        <is>
          <t>Income (loss) before income taxes</t>
        </is>
      </c>
      <c r="B6" s="5" t="n">
        <v>268</v>
      </c>
      <c r="C6" s="5" t="n">
        <v>-361</v>
      </c>
      <c r="D6" s="6" t="n">
        <v>-2052</v>
      </c>
      <c r="E6" s="6" t="n">
        <v>13</v>
      </c>
      <c r="F6" s="6" t="n">
        <v>-257</v>
      </c>
    </row>
    <row r="7">
      <c r="A7" s="4" t="inlineStr">
        <is>
          <t>The Hertz Corporation</t>
        </is>
      </c>
    </row>
    <row r="8">
      <c r="A8" s="3" t="inlineStr">
        <is>
          <t>Income Tax Contingency [Line Items]</t>
        </is>
      </c>
    </row>
    <row r="9">
      <c r="A9" s="4" t="inlineStr">
        <is>
          <t>Domestic</t>
        </is>
      </c>
      <c r="D9" s="6" t="n">
        <v>-1823</v>
      </c>
      <c r="E9" s="6" t="n">
        <v>35</v>
      </c>
      <c r="F9" s="6" t="n">
        <v>-286</v>
      </c>
    </row>
    <row r="10">
      <c r="A10" s="4" t="inlineStr">
        <is>
          <t>Foreign</t>
        </is>
      </c>
      <c r="D10" s="6" t="n">
        <v>-360</v>
      </c>
      <c r="E10" s="6" t="n">
        <v>-15</v>
      </c>
      <c r="F10" s="6" t="n">
        <v>36</v>
      </c>
    </row>
    <row r="11">
      <c r="A11" s="4" t="inlineStr">
        <is>
          <t>Income (loss) before income taxes</t>
        </is>
      </c>
      <c r="B11" s="5" t="n">
        <v>268</v>
      </c>
      <c r="C11" s="5" t="n">
        <v>-359</v>
      </c>
      <c r="D11" s="5" t="n">
        <v>-2183</v>
      </c>
      <c r="E11" s="5" t="n">
        <v>20</v>
      </c>
      <c r="F11" s="5" t="n">
        <v>-250</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Provision) Benefit (Schedule of Total Provision for Taxes on Incom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t>
        </is>
      </c>
    </row>
    <row r="4">
      <c r="A4" s="4" t="inlineStr">
        <is>
          <t>Federal</t>
        </is>
      </c>
      <c r="D4" s="5" t="n">
        <v>0</v>
      </c>
      <c r="E4" s="5" t="n">
        <v>0</v>
      </c>
      <c r="F4" s="5" t="n">
        <v>-3</v>
      </c>
    </row>
    <row r="5">
      <c r="A5" s="4" t="inlineStr">
        <is>
          <t>Foreign</t>
        </is>
      </c>
      <c r="D5" s="6" t="n">
        <v>18</v>
      </c>
      <c r="E5" s="6" t="n">
        <v>20</v>
      </c>
      <c r="F5" s="6" t="n">
        <v>32</v>
      </c>
    </row>
    <row r="6">
      <c r="A6" s="4" t="inlineStr">
        <is>
          <t>State and local</t>
        </is>
      </c>
      <c r="D6" s="6" t="n">
        <v>4</v>
      </c>
      <c r="E6" s="6" t="n">
        <v>16</v>
      </c>
      <c r="F6" s="6" t="n">
        <v>7</v>
      </c>
    </row>
    <row r="7">
      <c r="A7" s="4" t="inlineStr">
        <is>
          <t>Total current</t>
        </is>
      </c>
      <c r="D7" s="6" t="n">
        <v>22</v>
      </c>
      <c r="E7" s="6" t="n">
        <v>36</v>
      </c>
      <c r="F7" s="6" t="n">
        <v>36</v>
      </c>
    </row>
    <row r="8">
      <c r="A8" s="3" t="inlineStr">
        <is>
          <t>Deferred:</t>
        </is>
      </c>
    </row>
    <row r="9">
      <c r="A9" s="4" t="inlineStr">
        <is>
          <t>Federal</t>
        </is>
      </c>
      <c r="D9" s="6" t="n">
        <v>-356</v>
      </c>
      <c r="E9" s="6" t="n">
        <v>1</v>
      </c>
      <c r="F9" s="6" t="n">
        <v>-66</v>
      </c>
    </row>
    <row r="10">
      <c r="A10" s="4" t="inlineStr">
        <is>
          <t>Foreign</t>
        </is>
      </c>
      <c r="D10" s="6" t="n">
        <v>35</v>
      </c>
      <c r="E10" s="6" t="n">
        <v>-1</v>
      </c>
      <c r="F10" s="6" t="n">
        <v>11</v>
      </c>
    </row>
    <row r="11">
      <c r="A11" s="4" t="inlineStr">
        <is>
          <t>State and local</t>
        </is>
      </c>
      <c r="D11" s="6" t="n">
        <v>-30</v>
      </c>
      <c r="E11" s="6" t="n">
        <v>27</v>
      </c>
      <c r="F11" s="6" t="n">
        <v>-11</v>
      </c>
    </row>
    <row r="12">
      <c r="A12" s="4" t="inlineStr">
        <is>
          <t>Total deferred</t>
        </is>
      </c>
      <c r="D12" s="6" t="n">
        <v>-351</v>
      </c>
      <c r="E12" s="6" t="n">
        <v>27</v>
      </c>
      <c r="F12" s="6" t="n">
        <v>-66</v>
      </c>
    </row>
    <row r="13">
      <c r="A13" s="4" t="inlineStr">
        <is>
          <t>Total provision</t>
        </is>
      </c>
      <c r="B13" s="5" t="n">
        <v>79</v>
      </c>
      <c r="C13" s="5" t="n">
        <v>-4</v>
      </c>
      <c r="D13" s="6" t="n">
        <v>-329</v>
      </c>
      <c r="E13" s="6" t="n">
        <v>63</v>
      </c>
      <c r="F13" s="6" t="n">
        <v>-30</v>
      </c>
    </row>
    <row r="14">
      <c r="A14" s="4" t="inlineStr">
        <is>
          <t>The Hertz Corporation</t>
        </is>
      </c>
    </row>
    <row r="15">
      <c r="A15" s="3" t="inlineStr">
        <is>
          <t>Deferred:</t>
        </is>
      </c>
    </row>
    <row r="16">
      <c r="A16" s="4" t="inlineStr">
        <is>
          <t>Federal</t>
        </is>
      </c>
      <c r="D16" s="6" t="n">
        <v>1</v>
      </c>
      <c r="E16" s="6" t="n">
        <v>2</v>
      </c>
      <c r="F16" s="6" t="n">
        <v>2</v>
      </c>
    </row>
    <row r="17">
      <c r="A17" s="4" t="inlineStr">
        <is>
          <t>Total provision</t>
        </is>
      </c>
      <c r="B17" s="5" t="n">
        <v>79</v>
      </c>
      <c r="C17" s="5" t="n">
        <v>-3</v>
      </c>
      <c r="D17" s="5" t="n">
        <v>-328</v>
      </c>
      <c r="E17" s="5" t="n">
        <v>65</v>
      </c>
      <c r="F17" s="5" t="n">
        <v>-28</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Benefit (Schedule of Principal Items of the U.S. and Foreign Net Deferred Tax Assets and Liabilities) (Details) - USD ($) $ in Millions</t>
        </is>
      </c>
      <c r="B1" s="2" t="inlineStr">
        <is>
          <t>Dec. 31, 2020</t>
        </is>
      </c>
      <c r="C1" s="2" t="inlineStr">
        <is>
          <t>Dec. 31, 2019</t>
        </is>
      </c>
    </row>
    <row r="2">
      <c r="A2" s="3" t="inlineStr">
        <is>
          <t>Deferred tax assets:</t>
        </is>
      </c>
    </row>
    <row r="3">
      <c r="A3" s="4" t="inlineStr">
        <is>
          <t>Employee benefit plans</t>
        </is>
      </c>
      <c r="B3" s="5" t="n">
        <v>44</v>
      </c>
      <c r="C3" s="5" t="n">
        <v>44</v>
      </c>
    </row>
    <row r="4">
      <c r="A4" s="4" t="inlineStr">
        <is>
          <t>Net operating loss carry forwards</t>
        </is>
      </c>
      <c r="B4" s="6" t="n">
        <v>-828</v>
      </c>
      <c r="C4" s="6" t="n">
        <v>-2386</v>
      </c>
    </row>
    <row r="5">
      <c r="A5" s="4" t="inlineStr">
        <is>
          <t>Federal and state tax credit carry forwards</t>
        </is>
      </c>
      <c r="B5" s="6" t="n">
        <v>55</v>
      </c>
      <c r="C5" s="6" t="n">
        <v>43</v>
      </c>
    </row>
    <row r="6">
      <c r="A6" s="4" t="inlineStr">
        <is>
          <t>Accrued and prepaid expenses</t>
        </is>
      </c>
      <c r="B6" s="6" t="n">
        <v>124</v>
      </c>
      <c r="C6" s="6" t="n">
        <v>127</v>
      </c>
    </row>
    <row r="7">
      <c r="A7" s="4" t="inlineStr">
        <is>
          <t>Operating lease liabilities</t>
        </is>
      </c>
      <c r="B7" s="6" t="n">
        <v>390</v>
      </c>
      <c r="C7" s="6" t="n">
        <v>410</v>
      </c>
    </row>
    <row r="8">
      <c r="A8" s="4" t="inlineStr">
        <is>
          <t>Total deferred tax assets</t>
        </is>
      </c>
      <c r="B8" s="6" t="n">
        <v>1441</v>
      </c>
      <c r="C8" s="6" t="n">
        <v>3010</v>
      </c>
    </row>
    <row r="9">
      <c r="A9" s="4" t="inlineStr">
        <is>
          <t>Less: valuation allowance</t>
        </is>
      </c>
      <c r="B9" s="6" t="n">
        <v>-651</v>
      </c>
      <c r="C9" s="6" t="n">
        <v>-396</v>
      </c>
    </row>
    <row r="10">
      <c r="A10" s="4" t="inlineStr">
        <is>
          <t>Total net deferred tax assets</t>
        </is>
      </c>
      <c r="B10" s="6" t="n">
        <v>790</v>
      </c>
      <c r="C10" s="6" t="n">
        <v>2614</v>
      </c>
    </row>
    <row r="11">
      <c r="A11" s="3" t="inlineStr">
        <is>
          <t>Deferred tax liabilities:</t>
        </is>
      </c>
    </row>
    <row r="12">
      <c r="A12" s="4" t="inlineStr">
        <is>
          <t>Depreciation on tangible assets</t>
        </is>
      </c>
      <c r="B12" s="6" t="n">
        <v>-380</v>
      </c>
      <c r="C12" s="6" t="n">
        <v>-2518</v>
      </c>
    </row>
    <row r="13">
      <c r="A13" s="4" t="inlineStr">
        <is>
          <t>Intangible assets</t>
        </is>
      </c>
      <c r="B13" s="6" t="n">
        <v>-723</v>
      </c>
      <c r="C13" s="6" t="n">
        <v>-738</v>
      </c>
    </row>
    <row r="14">
      <c r="A14" s="4" t="inlineStr">
        <is>
          <t>Operating lease right-of-use assets</t>
        </is>
      </c>
      <c r="B14" s="6" t="n">
        <v>-406</v>
      </c>
      <c r="C14" s="6" t="n">
        <v>-422</v>
      </c>
    </row>
    <row r="15">
      <c r="A15" s="4" t="inlineStr">
        <is>
          <t>Total deferred tax liabilities</t>
        </is>
      </c>
      <c r="B15" s="6" t="n">
        <v>-1509</v>
      </c>
      <c r="C15" s="6" t="n">
        <v>-3678</v>
      </c>
    </row>
    <row r="16">
      <c r="A16" s="4" t="inlineStr">
        <is>
          <t>Net deferred tax liability</t>
        </is>
      </c>
      <c r="B16" s="6" t="n">
        <v>-719</v>
      </c>
      <c r="C16" s="6" t="n">
        <v>-1064</v>
      </c>
    </row>
    <row r="17">
      <c r="A17" s="4" t="inlineStr">
        <is>
          <t>The Hertz Corporation</t>
        </is>
      </c>
    </row>
    <row r="18">
      <c r="A18" s="3" t="inlineStr">
        <is>
          <t>Deferred tax assets:</t>
        </is>
      </c>
    </row>
    <row r="19">
      <c r="A19" s="4" t="inlineStr">
        <is>
          <t>Net operating loss carry forwards</t>
        </is>
      </c>
      <c r="B19" s="6" t="n">
        <v>-5</v>
      </c>
      <c r="C19" s="6" t="n">
        <v>-3</v>
      </c>
    </row>
    <row r="20">
      <c r="A20" s="3" t="inlineStr">
        <is>
          <t>Deferred tax liabilities:</t>
        </is>
      </c>
    </row>
    <row r="21">
      <c r="A21" s="4" t="inlineStr">
        <is>
          <t>Net deferred tax liability</t>
        </is>
      </c>
      <c r="B21" s="6" t="n">
        <v>-724</v>
      </c>
      <c r="C21" s="5" t="n">
        <v>-1067</v>
      </c>
    </row>
    <row r="22">
      <c r="A22" s="4" t="inlineStr">
        <is>
          <t>State and Local Jurisdiction</t>
        </is>
      </c>
    </row>
    <row r="23">
      <c r="A23" s="3" t="inlineStr">
        <is>
          <t>Deferred tax assets:</t>
        </is>
      </c>
    </row>
    <row r="24">
      <c r="A24" s="4" t="inlineStr">
        <is>
          <t>Net operating loss carry forwards</t>
        </is>
      </c>
      <c r="B24" s="6" t="n">
        <v>-244</v>
      </c>
    </row>
    <row r="25">
      <c r="A25" s="4" t="inlineStr">
        <is>
          <t>Less: valuation allowance</t>
        </is>
      </c>
      <c r="B25" s="5" t="n">
        <v>-2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 (Provision) Benefit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AMT Tax Credits and other</t>
        </is>
      </c>
      <c r="B4" s="5" t="n">
        <v>20</v>
      </c>
    </row>
    <row r="5">
      <c r="A5" s="4" t="inlineStr">
        <is>
          <t>Statutory federal tax rate</t>
        </is>
      </c>
      <c r="C5" s="4" t="inlineStr">
        <is>
          <t>21.00%</t>
        </is>
      </c>
      <c r="D5" s="4" t="inlineStr">
        <is>
          <t>21.00%</t>
        </is>
      </c>
      <c r="E5" s="4" t="inlineStr">
        <is>
          <t>35.00%</t>
        </is>
      </c>
    </row>
    <row r="6">
      <c r="A6" s="4" t="inlineStr">
        <is>
          <t>Deferred tax assets</t>
        </is>
      </c>
      <c r="B6" s="6" t="n">
        <v>828</v>
      </c>
      <c r="C6" s="5" t="n">
        <v>2386</v>
      </c>
    </row>
    <row r="7">
      <c r="A7" s="4" t="inlineStr">
        <is>
          <t>Valuation allowance recorded against deferred tax assets</t>
        </is>
      </c>
      <c r="B7" s="6" t="n">
        <v>651</v>
      </c>
      <c r="C7" s="6" t="n">
        <v>396</v>
      </c>
    </row>
    <row r="8">
      <c r="A8" s="4" t="inlineStr">
        <is>
          <t>Unrecognized tax benefits</t>
        </is>
      </c>
      <c r="B8" s="6" t="n">
        <v>53</v>
      </c>
      <c r="C8" s="6" t="n">
        <v>48</v>
      </c>
      <c r="D8" s="5" t="n">
        <v>49</v>
      </c>
      <c r="E8" s="5" t="n">
        <v>43</v>
      </c>
    </row>
    <row r="9">
      <c r="A9" s="4" t="inlineStr">
        <is>
          <t>Unrecognized tax benefits that would impact effective tax rate</t>
        </is>
      </c>
      <c r="B9" s="6" t="n">
        <v>36</v>
      </c>
    </row>
    <row r="10">
      <c r="A10" s="4" t="inlineStr">
        <is>
          <t>Unrecognized tax benefits that would impact effective tax rate, net</t>
        </is>
      </c>
      <c r="B10" s="6" t="n">
        <v>4</v>
      </c>
    </row>
    <row r="11">
      <c r="A11" s="4" t="inlineStr">
        <is>
          <t>Decrease Unrecognized Tax Benefits</t>
        </is>
      </c>
      <c r="B11" s="6" t="n">
        <v>25</v>
      </c>
    </row>
    <row r="12">
      <c r="A12" s="4" t="inlineStr">
        <is>
          <t>Net, after-tax interest and penalties recognized</t>
        </is>
      </c>
      <c r="B12" s="6" t="n">
        <v>1</v>
      </c>
      <c r="C12" s="13" t="n">
        <v>0.4</v>
      </c>
      <c r="D12" s="5" t="n">
        <v>1</v>
      </c>
    </row>
    <row r="13">
      <c r="A13" s="4" t="inlineStr">
        <is>
          <t>Net, after-tax interest and penalties accrued</t>
        </is>
      </c>
      <c r="B13" s="6" t="n">
        <v>9</v>
      </c>
      <c r="C13" s="6" t="n">
        <v>8</v>
      </c>
    </row>
    <row r="14">
      <c r="A14" s="4" t="inlineStr">
        <is>
          <t>Domestic Tax Authority</t>
        </is>
      </c>
    </row>
    <row r="15">
      <c r="A15" s="3" t="inlineStr">
        <is>
          <t>Operating Loss Carryforwards [Line Items]</t>
        </is>
      </c>
    </row>
    <row r="16">
      <c r="A16" s="4" t="inlineStr">
        <is>
          <t>AMT Tax Credits and other</t>
        </is>
      </c>
      <c r="B16" s="6" t="n">
        <v>23</v>
      </c>
    </row>
    <row r="17">
      <c r="A17" s="4" t="inlineStr">
        <is>
          <t>NOL carry forwards</t>
        </is>
      </c>
      <c r="B17" s="6" t="n">
        <v>1200</v>
      </c>
    </row>
    <row r="18">
      <c r="A18" s="4" t="inlineStr">
        <is>
          <t>Deferred tax assets</t>
        </is>
      </c>
      <c r="B18" s="6" t="n">
        <v>252</v>
      </c>
    </row>
    <row r="19">
      <c r="A19" s="4" t="inlineStr">
        <is>
          <t>State and Local Jurisdiction</t>
        </is>
      </c>
    </row>
    <row r="20">
      <c r="A20" s="3" t="inlineStr">
        <is>
          <t>Operating Loss Carryforwards [Line Items]</t>
        </is>
      </c>
    </row>
    <row r="21">
      <c r="A21" s="4" t="inlineStr">
        <is>
          <t>AMT Tax Credits and other</t>
        </is>
      </c>
      <c r="B21" s="6" t="n">
        <v>31</v>
      </c>
    </row>
    <row r="22">
      <c r="A22" s="4" t="inlineStr">
        <is>
          <t>NOL carry forwards</t>
        </is>
      </c>
      <c r="B22" s="6" t="n">
        <v>4100</v>
      </c>
    </row>
    <row r="23">
      <c r="A23" s="4" t="inlineStr">
        <is>
          <t>Deferred tax assets</t>
        </is>
      </c>
      <c r="B23" s="6" t="n">
        <v>244</v>
      </c>
    </row>
    <row r="24">
      <c r="A24" s="4" t="inlineStr">
        <is>
          <t>Operating loss carryforwards, with indefinite utilization period</t>
        </is>
      </c>
      <c r="B24" s="6" t="n">
        <v>550</v>
      </c>
    </row>
    <row r="25">
      <c r="A25" s="4" t="inlineStr">
        <is>
          <t>Valuation allowance recorded against deferred tax assets</t>
        </is>
      </c>
      <c r="B25" s="6" t="n">
        <v>236</v>
      </c>
    </row>
    <row r="26">
      <c r="A26" s="4" t="inlineStr">
        <is>
          <t>Foreign Tax Authority</t>
        </is>
      </c>
    </row>
    <row r="27">
      <c r="A27" s="3" t="inlineStr">
        <is>
          <t>Operating Loss Carryforwards [Line Items]</t>
        </is>
      </c>
    </row>
    <row r="28">
      <c r="A28" s="4" t="inlineStr">
        <is>
          <t>NOL carry forwards</t>
        </is>
      </c>
      <c r="B28" s="6" t="n">
        <v>1300</v>
      </c>
    </row>
    <row r="29">
      <c r="A29" s="4" t="inlineStr">
        <is>
          <t>Deferred tax assets</t>
        </is>
      </c>
      <c r="B29" s="6" t="n">
        <v>332</v>
      </c>
    </row>
    <row r="30">
      <c r="A30" s="4" t="inlineStr">
        <is>
          <t>Operating loss carryforwards, with indefinite utilization period</t>
        </is>
      </c>
      <c r="B30" s="6" t="n">
        <v>1100</v>
      </c>
    </row>
    <row r="31">
      <c r="A31" s="4" t="inlineStr">
        <is>
          <t>NOL carry forward, valuation allowance</t>
        </is>
      </c>
      <c r="B31" s="6" t="n">
        <v>303</v>
      </c>
    </row>
    <row r="32">
      <c r="A32" s="4" t="inlineStr">
        <is>
          <t>Tax credit, valuation allowance</t>
        </is>
      </c>
      <c r="B32" s="6" t="n">
        <v>1</v>
      </c>
    </row>
    <row r="33">
      <c r="A33" s="4" t="inlineStr">
        <is>
          <t>The Hertz Corporation</t>
        </is>
      </c>
    </row>
    <row r="34">
      <c r="A34" s="3" t="inlineStr">
        <is>
          <t>Operating Loss Carryforwards [Line Items]</t>
        </is>
      </c>
    </row>
    <row r="35">
      <c r="A35" s="4" t="inlineStr">
        <is>
          <t>Deferred tax assets</t>
        </is>
      </c>
      <c r="B35" s="5" t="n">
        <v>5</v>
      </c>
      <c r="C35" s="5" t="n">
        <v>3</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 (Provision) Benefit (Schedule of Significant Items in the Reconciliation of the Statutory and Effective Income Tax Rates)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31, 2017</t>
        </is>
      </c>
    </row>
    <row r="3">
      <c r="A3" s="3" t="inlineStr">
        <is>
          <t>Effective Income Tax Rate, Continuing Operations, Tax Rate Reconciliation [Abstract]</t>
        </is>
      </c>
    </row>
    <row r="4">
      <c r="A4" s="4" t="inlineStr">
        <is>
          <t>Statutory federal tax rate</t>
        </is>
      </c>
      <c r="E4" s="4" t="inlineStr">
        <is>
          <t>21.00%</t>
        </is>
      </c>
      <c r="F4" s="4" t="inlineStr">
        <is>
          <t>21.00%</t>
        </is>
      </c>
      <c r="G4" s="4" t="inlineStr">
        <is>
          <t>35.00%</t>
        </is>
      </c>
    </row>
    <row r="5">
      <c r="A5" s="4" t="inlineStr">
        <is>
          <t>Foreign tax rate differential</t>
        </is>
      </c>
      <c r="D5" s="4" t="inlineStr">
        <is>
          <t>0.00%</t>
        </is>
      </c>
      <c r="E5" s="4" t="inlineStr">
        <is>
          <t>(31.00%)</t>
        </is>
      </c>
      <c r="F5" s="4" t="inlineStr">
        <is>
          <t>(1.00%)</t>
        </is>
      </c>
    </row>
    <row r="6">
      <c r="A6" s="4" t="inlineStr">
        <is>
          <t>State and local income taxes, net of federal income tax benefit</t>
        </is>
      </c>
      <c r="D6" s="4" t="inlineStr">
        <is>
          <t>5.00%</t>
        </is>
      </c>
      <c r="E6" s="4" t="inlineStr">
        <is>
          <t>(102.00%)</t>
        </is>
      </c>
      <c r="F6" s="4" t="inlineStr">
        <is>
          <t>7.00%</t>
        </is>
      </c>
    </row>
    <row r="7">
      <c r="A7" s="4" t="inlineStr">
        <is>
          <t>Change in state apportionment and statutory rates, net of federal income tax benefit</t>
        </is>
      </c>
      <c r="D7" s="4" t="inlineStr">
        <is>
          <t>1.00%</t>
        </is>
      </c>
      <c r="E7" s="4" t="inlineStr">
        <is>
          <t>(17.00%)</t>
        </is>
      </c>
      <c r="F7" s="4" t="inlineStr">
        <is>
          <t>1.00%</t>
        </is>
      </c>
    </row>
    <row r="8">
      <c r="A8" s="4" t="inlineStr">
        <is>
          <t>Tax reform</t>
        </is>
      </c>
      <c r="D8" s="4" t="inlineStr">
        <is>
          <t>0.00%</t>
        </is>
      </c>
      <c r="E8" s="4" t="inlineStr">
        <is>
          <t>0.00%</t>
        </is>
      </c>
      <c r="F8" s="4" t="inlineStr">
        <is>
          <t>(9.00%)</t>
        </is>
      </c>
    </row>
    <row r="9">
      <c r="A9" s="4" t="inlineStr">
        <is>
          <t>Federal and foreign permanent differences</t>
        </is>
      </c>
      <c r="D9" s="4" t="inlineStr">
        <is>
          <t>0.00%</t>
        </is>
      </c>
      <c r="E9" s="4" t="inlineStr">
        <is>
          <t>(3.00%)</t>
        </is>
      </c>
      <c r="F9" s="4" t="inlineStr">
        <is>
          <t>0.00%</t>
        </is>
      </c>
    </row>
    <row r="10">
      <c r="A10" s="4" t="inlineStr">
        <is>
          <t>Withholding taxes</t>
        </is>
      </c>
      <c r="D10" s="4" t="inlineStr">
        <is>
          <t>0.00%</t>
        </is>
      </c>
      <c r="E10" s="4" t="inlineStr">
        <is>
          <t>62.00%</t>
        </is>
      </c>
      <c r="F10" s="4" t="inlineStr">
        <is>
          <t>(3.00%)</t>
        </is>
      </c>
    </row>
    <row r="11">
      <c r="A11" s="4" t="inlineStr">
        <is>
          <t>Uncertain tax positions</t>
        </is>
      </c>
      <c r="D11" s="4" t="inlineStr">
        <is>
          <t>0.00%</t>
        </is>
      </c>
      <c r="E11" s="4" t="inlineStr">
        <is>
          <t>29.00%</t>
        </is>
      </c>
      <c r="F11" s="4" t="inlineStr">
        <is>
          <t>(3.00%)</t>
        </is>
      </c>
    </row>
    <row r="12">
      <c r="A12" s="4" t="inlineStr">
        <is>
          <t>Change in valuation allowance</t>
        </is>
      </c>
      <c r="D12" s="4" t="inlineStr">
        <is>
          <t>(11.00%)</t>
        </is>
      </c>
      <c r="E12" s="4" t="inlineStr">
        <is>
          <t>591.00%</t>
        </is>
      </c>
      <c r="F12" s="4" t="inlineStr">
        <is>
          <t>(5.00%)</t>
        </is>
      </c>
    </row>
    <row r="13">
      <c r="A13" s="4" t="inlineStr">
        <is>
          <t>Change in foreign statutory rates</t>
        </is>
      </c>
      <c r="D13" s="4" t="inlineStr">
        <is>
          <t>0.00%</t>
        </is>
      </c>
      <c r="E13" s="4" t="inlineStr">
        <is>
          <t>15.00%</t>
        </is>
      </c>
      <c r="F13" s="4" t="inlineStr">
        <is>
          <t>(3.00%)</t>
        </is>
      </c>
    </row>
    <row r="14">
      <c r="A14" s="4" t="inlineStr">
        <is>
          <t>Tax credits</t>
        </is>
      </c>
      <c r="D14" s="4" t="inlineStr">
        <is>
          <t>0.00%</t>
        </is>
      </c>
      <c r="E14" s="4" t="inlineStr">
        <is>
          <t>(75.00%)</t>
        </is>
      </c>
      <c r="F14" s="4" t="inlineStr">
        <is>
          <t>7.00%</t>
        </is>
      </c>
    </row>
    <row r="15">
      <c r="A15" s="4" t="inlineStr">
        <is>
          <t>Stock option shortfalls</t>
        </is>
      </c>
      <c r="D15" s="4" t="inlineStr">
        <is>
          <t>0.00%</t>
        </is>
      </c>
      <c r="E15" s="4" t="inlineStr">
        <is>
          <t>7.00%</t>
        </is>
      </c>
      <c r="F15" s="4" t="inlineStr">
        <is>
          <t>(1.00%)</t>
        </is>
      </c>
    </row>
    <row r="16">
      <c r="A16" s="4" t="inlineStr">
        <is>
          <t>All other items, net</t>
        </is>
      </c>
      <c r="D16" s="4" t="inlineStr">
        <is>
          <t>0.00%</t>
        </is>
      </c>
      <c r="E16" s="4" t="inlineStr">
        <is>
          <t>3.00%</t>
        </is>
      </c>
      <c r="F16" s="4" t="inlineStr">
        <is>
          <t>1.00%</t>
        </is>
      </c>
    </row>
    <row r="17">
      <c r="A17" s="4" t="inlineStr">
        <is>
          <t>Effective tax rate - Hertz Global</t>
        </is>
      </c>
      <c r="B17" s="4" t="inlineStr">
        <is>
          <t>29.00%</t>
        </is>
      </c>
      <c r="C17" s="4" t="inlineStr">
        <is>
          <t>1.00%</t>
        </is>
      </c>
      <c r="D17" s="4" t="inlineStr">
        <is>
          <t>16.00%</t>
        </is>
      </c>
      <c r="E17" s="4" t="inlineStr">
        <is>
          <t>500.00%</t>
        </is>
      </c>
      <c r="F17" s="4" t="inlineStr">
        <is>
          <t>12.00%</t>
        </is>
      </c>
    </row>
    <row r="18">
      <c r="A18" s="4" t="inlineStr">
        <is>
          <t>The Hertz Corporation</t>
        </is>
      </c>
    </row>
    <row r="19">
      <c r="A19" s="3" t="inlineStr">
        <is>
          <t>Effective Income Tax Rate, Continuing Operations, Tax Rate Reconciliation [Abstract]</t>
        </is>
      </c>
    </row>
    <row r="20">
      <c r="A20" s="4" t="inlineStr">
        <is>
          <t>Tax reform</t>
        </is>
      </c>
      <c r="D20" s="4" t="inlineStr">
        <is>
          <t>(1.00%)</t>
        </is>
      </c>
      <c r="E20" s="4" t="inlineStr">
        <is>
          <t>(174.00%)</t>
        </is>
      </c>
      <c r="F20" s="4" t="inlineStr">
        <is>
          <t>(1.00%)</t>
        </is>
      </c>
    </row>
    <row r="21">
      <c r="A21" s="4" t="inlineStr">
        <is>
          <t>Effective tax rate - Hertz Global</t>
        </is>
      </c>
      <c r="B21" s="4" t="inlineStr">
        <is>
          <t>29.00%</t>
        </is>
      </c>
      <c r="C21" s="4" t="inlineStr">
        <is>
          <t>1.00%</t>
        </is>
      </c>
      <c r="D21" s="4" t="inlineStr">
        <is>
          <t>15.00%</t>
        </is>
      </c>
      <c r="E21" s="4" t="inlineStr">
        <is>
          <t>326.00%</t>
        </is>
      </c>
      <c r="F21" s="4" t="inlineStr">
        <is>
          <t>11.00%</t>
        </is>
      </c>
    </row>
  </sheetData>
  <mergeCells count="3">
    <mergeCell ref="A1:A2"/>
    <mergeCell ref="B1:C1"/>
    <mergeCell ref="D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Reconciliation of the Beginning and Ending Amounts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s of January 1</t>
        </is>
      </c>
      <c r="B4" s="5" t="n">
        <v>48</v>
      </c>
      <c r="C4" s="5" t="n">
        <v>49</v>
      </c>
      <c r="D4" s="5" t="n">
        <v>43</v>
      </c>
    </row>
    <row r="5">
      <c r="A5" s="4" t="inlineStr">
        <is>
          <t>Increase (decrease) attributable to tax positions taken during prior periods</t>
        </is>
      </c>
      <c r="B5" s="6" t="n">
        <v>5</v>
      </c>
      <c r="C5" s="6" t="n">
        <v>5</v>
      </c>
      <c r="D5" s="6" t="n">
        <v>3</v>
      </c>
    </row>
    <row r="6">
      <c r="A6" s="4" t="inlineStr">
        <is>
          <t>Increase (decrease) attributable to tax positions taken during the current year</t>
        </is>
      </c>
      <c r="B6" s="6" t="n">
        <v>1</v>
      </c>
      <c r="C6" s="6" t="n">
        <v>1</v>
      </c>
      <c r="D6" s="6" t="n">
        <v>5</v>
      </c>
    </row>
    <row r="7">
      <c r="A7" s="4" t="inlineStr">
        <is>
          <t>Decrease attributable to settlements with taxing authorities</t>
        </is>
      </c>
      <c r="B7" s="6" t="n">
        <v>-1</v>
      </c>
      <c r="C7" s="6" t="n">
        <v>-7</v>
      </c>
      <c r="D7" s="6" t="n">
        <v>-2</v>
      </c>
    </row>
    <row r="8">
      <c r="A8" s="4" t="inlineStr">
        <is>
          <t>Balance as of December 31</t>
        </is>
      </c>
      <c r="B8" s="5" t="n">
        <v>53</v>
      </c>
      <c r="C8" s="5" t="n">
        <v>48</v>
      </c>
      <c r="D8" s="5" t="n">
        <v>4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Investments) (Details) - Recurring - USD ($) $ in Millions</t>
        </is>
      </c>
      <c r="B1" s="2" t="inlineStr">
        <is>
          <t>Dec. 31, 2020</t>
        </is>
      </c>
      <c r="C1" s="2" t="inlineStr">
        <is>
          <t>Dec. 31, 2019</t>
        </is>
      </c>
    </row>
    <row r="2">
      <c r="A2" s="4" t="inlineStr">
        <is>
          <t>Cash equivalents</t>
        </is>
      </c>
    </row>
    <row r="3">
      <c r="A3" s="3" t="inlineStr">
        <is>
          <t>Fair Value, Assets and Liabilities Measured on Recurring and Nonrecurring Basis [Line Items]</t>
        </is>
      </c>
    </row>
    <row r="4">
      <c r="A4" s="4" t="inlineStr">
        <is>
          <t>Cash equivalents</t>
        </is>
      </c>
      <c r="B4" s="5" t="n">
        <v>723</v>
      </c>
      <c r="C4" s="5" t="n">
        <v>531</v>
      </c>
    </row>
    <row r="5">
      <c r="A5" s="4" t="inlineStr">
        <is>
          <t>Cash equivalents | Level 1</t>
        </is>
      </c>
    </row>
    <row r="6">
      <c r="A6" s="3" t="inlineStr">
        <is>
          <t>Fair Value, Assets and Liabilities Measured on Recurring and Nonrecurring Basis [Line Items]</t>
        </is>
      </c>
    </row>
    <row r="7">
      <c r="A7" s="4" t="inlineStr">
        <is>
          <t>Cash equivalents</t>
        </is>
      </c>
      <c r="B7" s="6" t="n">
        <v>723</v>
      </c>
      <c r="C7" s="6" t="n">
        <v>531</v>
      </c>
    </row>
    <row r="8">
      <c r="A8" s="4" t="inlineStr">
        <is>
          <t>Cash equivalents | Level 2</t>
        </is>
      </c>
    </row>
    <row r="9">
      <c r="A9" s="3" t="inlineStr">
        <is>
          <t>Fair Value, Assets and Liabilities Measured on Recurring and Nonrecurring Basis [Line Items]</t>
        </is>
      </c>
    </row>
    <row r="10">
      <c r="A10" s="4" t="inlineStr">
        <is>
          <t>Cash equivalents</t>
        </is>
      </c>
      <c r="B10" s="6" t="n">
        <v>0</v>
      </c>
      <c r="C10" s="6" t="n">
        <v>0</v>
      </c>
    </row>
    <row r="11">
      <c r="A11" s="4" t="inlineStr">
        <is>
          <t>Cash equivalents | Level 3</t>
        </is>
      </c>
    </row>
    <row r="12">
      <c r="A12" s="3" t="inlineStr">
        <is>
          <t>Fair Value, Assets and Liabilities Measured on Recurring and Nonrecurring Basis [Line Items]</t>
        </is>
      </c>
    </row>
    <row r="13">
      <c r="A13" s="4" t="inlineStr">
        <is>
          <t>Cash equivalents</t>
        </is>
      </c>
      <c r="B13" s="6" t="n">
        <v>0</v>
      </c>
      <c r="C13" s="6" t="n">
        <v>0</v>
      </c>
    </row>
    <row r="14">
      <c r="A14" s="4" t="inlineStr">
        <is>
          <t>Marketable securities</t>
        </is>
      </c>
    </row>
    <row r="15">
      <c r="A15" s="3" t="inlineStr">
        <is>
          <t>Fair Value, Assets and Liabilities Measured on Recurring and Nonrecurring Basis [Line Items]</t>
        </is>
      </c>
    </row>
    <row r="16">
      <c r="A16" s="4" t="inlineStr">
        <is>
          <t>Cash equivalents</t>
        </is>
      </c>
      <c r="B16" s="6" t="n">
        <v>0</v>
      </c>
      <c r="C16" s="6" t="n">
        <v>74</v>
      </c>
    </row>
    <row r="17">
      <c r="A17" s="4" t="inlineStr">
        <is>
          <t>Marketable securities | Level 1</t>
        </is>
      </c>
    </row>
    <row r="18">
      <c r="A18" s="3" t="inlineStr">
        <is>
          <t>Fair Value, Assets and Liabilities Measured on Recurring and Nonrecurring Basis [Line Items]</t>
        </is>
      </c>
    </row>
    <row r="19">
      <c r="A19" s="4" t="inlineStr">
        <is>
          <t>Cash equivalents</t>
        </is>
      </c>
      <c r="B19" s="6" t="n">
        <v>0</v>
      </c>
      <c r="C19" s="6" t="n">
        <v>74</v>
      </c>
    </row>
    <row r="20">
      <c r="A20" s="4" t="inlineStr">
        <is>
          <t>Marketable securities | Level 2</t>
        </is>
      </c>
    </row>
    <row r="21">
      <c r="A21" s="3" t="inlineStr">
        <is>
          <t>Fair Value, Assets and Liabilities Measured on Recurring and Nonrecurring Basis [Line Items]</t>
        </is>
      </c>
    </row>
    <row r="22">
      <c r="A22" s="4" t="inlineStr">
        <is>
          <t>Cash equivalents</t>
        </is>
      </c>
      <c r="B22" s="6" t="n">
        <v>0</v>
      </c>
      <c r="C22" s="6" t="n">
        <v>0</v>
      </c>
    </row>
    <row r="23">
      <c r="A23" s="4" t="inlineStr">
        <is>
          <t>Marketable securities | Level 3</t>
        </is>
      </c>
    </row>
    <row r="24">
      <c r="A24" s="3" t="inlineStr">
        <is>
          <t>Fair Value, Assets and Liabilities Measured on Recurring and Nonrecurring Basis [Line Items]</t>
        </is>
      </c>
    </row>
    <row r="25">
      <c r="A25" s="4" t="inlineStr">
        <is>
          <t>Cash equivalents</t>
        </is>
      </c>
      <c r="B25" s="5" t="n">
        <v>0</v>
      </c>
      <c r="C25"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13" customWidth="1" min="2" max="2"/>
    <col width="22" customWidth="1" min="3" max="3"/>
    <col width="50" customWidth="1" min="4" max="4"/>
    <col width="71" customWidth="1" min="5" max="5"/>
    <col width="23" customWidth="1" min="6" max="6"/>
    <col width="20" customWidth="1" min="7" max="7"/>
    <col width="41" customWidth="1" min="8" max="8"/>
    <col width="27" customWidth="1" min="9" max="9"/>
    <col width="48" customWidth="1" min="10" max="10"/>
    <col width="40" customWidth="1" min="11" max="11"/>
    <col width="20" customWidth="1" min="12" max="12"/>
    <col width="41" customWidth="1" min="13" max="13"/>
    <col width="46" customWidth="1" min="14" max="14"/>
    <col width="67" customWidth="1" min="15" max="15"/>
    <col width="15" customWidth="1" min="16" max="16"/>
    <col width="27" customWidth="1" min="17" max="17"/>
    <col width="48" customWidth="1" min="18" max="18"/>
  </cols>
  <sheetData>
    <row r="1">
      <c r="A1" s="1" t="inlineStr">
        <is>
          <t>CONSOLIDATED STATEMENTS OF CHANGES IN STOCKHOLDER'S EQUITY (DEFICIT) - USD ($) $ in Millions</t>
        </is>
      </c>
      <c r="B1" s="2" t="inlineStr">
        <is>
          <t>Total</t>
        </is>
      </c>
      <c r="C1" s="2" t="inlineStr">
        <is>
          <t>The Hertz Corporation</t>
        </is>
      </c>
      <c r="D1" s="2" t="inlineStr">
        <is>
          <t>Stockholders' Equity Attributable to Hertz Global</t>
        </is>
      </c>
      <c r="E1" s="2" t="inlineStr">
        <is>
          <t>Stockholders' Equity Attributable to Hertz GlobalThe Hertz Corporation</t>
        </is>
      </c>
      <c r="F1" s="2" t="inlineStr">
        <is>
          <t>Preferred Stock Shares</t>
        </is>
      </c>
      <c r="G1" s="2" t="inlineStr">
        <is>
          <t>Common Stock Shares</t>
        </is>
      </c>
      <c r="H1" s="2" t="inlineStr">
        <is>
          <t>Common Stock SharesThe Hertz Corporation</t>
        </is>
      </c>
      <c r="I1" s="2" t="inlineStr">
        <is>
          <t>Additional Paid-In Capital</t>
        </is>
      </c>
      <c r="J1" s="2" t="inlineStr">
        <is>
          <t>Additional Paid-In CapitalThe Hertz Corporation</t>
        </is>
      </c>
      <c r="K1" s="2" t="inlineStr">
        <is>
          <t>Due From AffiliateThe Hertz Corporation</t>
        </is>
      </c>
      <c r="L1" s="2" t="inlineStr">
        <is>
          <t>Accumulated Deficit</t>
        </is>
      </c>
      <c r="M1" s="2" t="inlineStr">
        <is>
          <t>Accumulated DeficitThe Hertz Corporation</t>
        </is>
      </c>
      <c r="N1" s="2" t="inlineStr">
        <is>
          <t>Accumulated Other Comprehensive Income (Loss)</t>
        </is>
      </c>
      <c r="O1" s="2" t="inlineStr">
        <is>
          <t>Accumulated Other Comprehensive Income (Loss)The Hertz Corporation</t>
        </is>
      </c>
      <c r="P1" s="2" t="inlineStr">
        <is>
          <t>Treasury Stock</t>
        </is>
      </c>
      <c r="Q1" s="2" t="inlineStr">
        <is>
          <t>Non- controlling Interests</t>
        </is>
      </c>
      <c r="R1" s="2" t="inlineStr">
        <is>
          <t>Non- controlling InterestsThe Hertz Corporation</t>
        </is>
      </c>
    </row>
    <row r="2">
      <c r="A2" s="4" t="inlineStr">
        <is>
          <t>Beginning Balance (in shares) at Dec. 31, 2017</t>
        </is>
      </c>
      <c r="F2" s="6" t="n">
        <v>0</v>
      </c>
      <c r="G2" s="6" t="n">
        <v>84000000</v>
      </c>
      <c r="H2" s="6" t="n">
        <v>100</v>
      </c>
      <c r="P2" s="6" t="n">
        <v>2000000</v>
      </c>
    </row>
    <row r="3">
      <c r="A3" s="4" t="inlineStr">
        <is>
          <t>Beginning Balance at Dec. 31, 2017</t>
        </is>
      </c>
      <c r="B3" s="5" t="n">
        <v>1520</v>
      </c>
      <c r="C3" s="5" t="n">
        <v>1520</v>
      </c>
      <c r="D3" s="5" t="n">
        <v>1520</v>
      </c>
      <c r="E3" s="5" t="n">
        <v>1520</v>
      </c>
      <c r="G3" s="5" t="n">
        <v>1</v>
      </c>
      <c r="H3" s="5" t="n">
        <v>0</v>
      </c>
      <c r="I3" s="5" t="n">
        <v>2243</v>
      </c>
      <c r="J3" s="5" t="n">
        <v>3166</v>
      </c>
      <c r="K3" s="5" t="n">
        <v>-42</v>
      </c>
      <c r="L3" s="5" t="n">
        <v>-506</v>
      </c>
      <c r="M3" s="5" t="n">
        <v>-1486</v>
      </c>
      <c r="N3" s="5" t="n">
        <v>-118</v>
      </c>
      <c r="O3" s="5" t="n">
        <v>-118</v>
      </c>
      <c r="P3" s="5" t="n">
        <v>-100</v>
      </c>
      <c r="Q3" s="5" t="n">
        <v>0</v>
      </c>
      <c r="R3" s="5" t="n">
        <v>0</v>
      </c>
    </row>
    <row r="4">
      <c r="A4" s="3" t="inlineStr">
        <is>
          <t>Increase (Decrease) in Stockholders' Equity</t>
        </is>
      </c>
    </row>
    <row r="5">
      <c r="A5" s="4" t="inlineStr">
        <is>
          <t>Net income (loss) attributable to Hertz Global</t>
        </is>
      </c>
      <c r="B5" s="6" t="n">
        <v>-227</v>
      </c>
      <c r="C5" s="6" t="n">
        <v>-222</v>
      </c>
      <c r="D5" s="6" t="n">
        <v>-225</v>
      </c>
      <c r="E5" s="6" t="n">
        <v>-220</v>
      </c>
      <c r="L5" s="6" t="n">
        <v>-225</v>
      </c>
      <c r="M5" s="6" t="n">
        <v>-220</v>
      </c>
      <c r="Q5" s="6" t="n">
        <v>-2</v>
      </c>
      <c r="R5" s="6" t="n">
        <v>-2</v>
      </c>
    </row>
    <row r="6">
      <c r="A6" s="4" t="inlineStr">
        <is>
          <t>Due from Hertz Holdings</t>
        </is>
      </c>
      <c r="C6" s="6" t="n">
        <v>-10</v>
      </c>
      <c r="E6" s="6" t="n">
        <v>-10</v>
      </c>
      <c r="K6" s="6" t="n">
        <v>-10</v>
      </c>
    </row>
    <row r="7">
      <c r="A7" s="4" t="inlineStr">
        <is>
          <t>Other comprehensive income (loss)</t>
        </is>
      </c>
      <c r="B7" s="6" t="n">
        <v>-63</v>
      </c>
      <c r="C7" s="6" t="n">
        <v>-63</v>
      </c>
      <c r="D7" s="6" t="n">
        <v>-63</v>
      </c>
      <c r="E7" s="6" t="n">
        <v>-63</v>
      </c>
      <c r="N7" s="6" t="n">
        <v>-63</v>
      </c>
      <c r="O7" s="6" t="n">
        <v>-63</v>
      </c>
    </row>
    <row r="8">
      <c r="A8" s="4" t="inlineStr">
        <is>
          <t>Net settlement on vesting of restricted stock</t>
        </is>
      </c>
      <c r="B8" s="6" t="n">
        <v>-3</v>
      </c>
      <c r="D8" s="6" t="n">
        <v>-3</v>
      </c>
      <c r="I8" s="6" t="n">
        <v>-3</v>
      </c>
    </row>
    <row r="9">
      <c r="A9" s="4" t="inlineStr">
        <is>
          <t>Stock-based compensation charges</t>
        </is>
      </c>
      <c r="B9" s="6" t="n">
        <v>21</v>
      </c>
      <c r="C9" s="6" t="n">
        <v>21</v>
      </c>
      <c r="D9" s="6" t="n">
        <v>21</v>
      </c>
      <c r="E9" s="6" t="n">
        <v>21</v>
      </c>
      <c r="I9" s="6" t="n">
        <v>21</v>
      </c>
      <c r="J9" s="6" t="n">
        <v>21</v>
      </c>
    </row>
    <row r="10">
      <c r="A10" s="4" t="inlineStr">
        <is>
          <t>Contributions from noncontrolling interests</t>
        </is>
      </c>
      <c r="B10" s="6" t="n">
        <v>61</v>
      </c>
      <c r="Q10" s="6" t="n">
        <v>61</v>
      </c>
    </row>
    <row r="11">
      <c r="A11" s="4" t="inlineStr">
        <is>
          <t>Ending Balance (in shares) at Dec. 31, 2018</t>
        </is>
      </c>
      <c r="F11" s="6" t="n">
        <v>0</v>
      </c>
      <c r="G11" s="6" t="n">
        <v>84000000</v>
      </c>
      <c r="H11" s="6" t="n">
        <v>100</v>
      </c>
      <c r="P11" s="6" t="n">
        <v>2000000</v>
      </c>
    </row>
    <row r="12">
      <c r="A12" s="4" t="inlineStr">
        <is>
          <t>Ending Balance at Dec. 31, 2018</t>
        </is>
      </c>
      <c r="B12" s="6" t="n">
        <v>1120</v>
      </c>
      <c r="C12" s="6" t="n">
        <v>1118</v>
      </c>
      <c r="D12" s="6" t="n">
        <v>1061</v>
      </c>
      <c r="E12" s="6" t="n">
        <v>1059</v>
      </c>
      <c r="G12" s="5" t="n">
        <v>1</v>
      </c>
      <c r="H12" s="5" t="n">
        <v>0</v>
      </c>
      <c r="I12" s="6" t="n">
        <v>2261</v>
      </c>
      <c r="J12" s="6" t="n">
        <v>3187</v>
      </c>
      <c r="K12" s="6" t="n">
        <v>-52</v>
      </c>
      <c r="L12" s="6" t="n">
        <v>-909</v>
      </c>
      <c r="M12" s="6" t="n">
        <v>-1884</v>
      </c>
      <c r="N12" s="6" t="n">
        <v>-192</v>
      </c>
      <c r="O12" s="6" t="n">
        <v>-192</v>
      </c>
      <c r="P12" s="5" t="n">
        <v>-100</v>
      </c>
      <c r="Q12" s="6" t="n">
        <v>59</v>
      </c>
      <c r="R12" s="6" t="n">
        <v>59</v>
      </c>
    </row>
    <row r="13">
      <c r="A13" s="3" t="inlineStr">
        <is>
          <t>Increase (Decrease) in Stockholders' Equity</t>
        </is>
      </c>
    </row>
    <row r="14">
      <c r="A14" s="4" t="inlineStr">
        <is>
          <t>Net income (loss) attributable to Hertz Global</t>
        </is>
      </c>
      <c r="B14" s="6" t="n">
        <v>-50</v>
      </c>
      <c r="C14" s="6" t="n">
        <v>-45</v>
      </c>
      <c r="D14" s="6" t="n">
        <v>-58</v>
      </c>
      <c r="E14" s="6" t="n">
        <v>-53</v>
      </c>
      <c r="L14" s="6" t="n">
        <v>-58</v>
      </c>
      <c r="M14" s="6" t="n">
        <v>-53</v>
      </c>
      <c r="Q14" s="6" t="n">
        <v>8</v>
      </c>
      <c r="R14" s="6" t="n">
        <v>8</v>
      </c>
    </row>
    <row r="15">
      <c r="A15" s="4" t="inlineStr">
        <is>
          <t>Due from Hertz Holdings</t>
        </is>
      </c>
      <c r="C15" s="6" t="n">
        <v>-12</v>
      </c>
      <c r="E15" s="6" t="n">
        <v>-12</v>
      </c>
      <c r="K15" s="6" t="n">
        <v>-12</v>
      </c>
    </row>
    <row r="16">
      <c r="A16" s="4" t="inlineStr">
        <is>
          <t>Other comprehensive income (loss)</t>
        </is>
      </c>
      <c r="B16" s="6" t="n">
        <v>3</v>
      </c>
      <c r="C16" s="6" t="n">
        <v>3</v>
      </c>
      <c r="D16" s="6" t="n">
        <v>3</v>
      </c>
      <c r="E16" s="6" t="n">
        <v>3</v>
      </c>
      <c r="N16" s="6" t="n">
        <v>3</v>
      </c>
      <c r="O16" s="6" t="n">
        <v>3</v>
      </c>
    </row>
    <row r="17">
      <c r="A17" s="4" t="inlineStr">
        <is>
          <t>Net settlement on vesting of restricted stock</t>
        </is>
      </c>
      <c r="B17" s="6" t="n">
        <v>-3</v>
      </c>
      <c r="D17" s="6" t="n">
        <v>-3</v>
      </c>
      <c r="I17" s="6" t="n">
        <v>-3</v>
      </c>
    </row>
    <row r="18">
      <c r="A18" s="4" t="inlineStr">
        <is>
          <t>Stock-based compensation charges</t>
        </is>
      </c>
      <c r="B18" s="6" t="n">
        <v>18</v>
      </c>
      <c r="C18" s="6" t="n">
        <v>18</v>
      </c>
      <c r="D18" s="6" t="n">
        <v>18</v>
      </c>
      <c r="E18" s="6" t="n">
        <v>18</v>
      </c>
      <c r="I18" s="6" t="n">
        <v>18</v>
      </c>
      <c r="J18" s="6" t="n">
        <v>18</v>
      </c>
    </row>
    <row r="19">
      <c r="A19" s="4" t="inlineStr">
        <is>
          <t>Contributions from noncontrolling interests</t>
        </is>
      </c>
      <c r="B19" s="6" t="n">
        <v>52</v>
      </c>
      <c r="C19" s="6" t="n">
        <v>52</v>
      </c>
      <c r="Q19" s="6" t="n">
        <v>52</v>
      </c>
      <c r="R19" s="6" t="n">
        <v>52</v>
      </c>
    </row>
    <row r="20">
      <c r="A20" s="4" t="inlineStr">
        <is>
          <t>Ending Balance (in shares) at Dec. 31, 2019</t>
        </is>
      </c>
      <c r="F20" s="6" t="n">
        <v>0</v>
      </c>
      <c r="G20" s="6" t="n">
        <v>142000000</v>
      </c>
      <c r="H20" s="6" t="n">
        <v>100</v>
      </c>
      <c r="P20" s="6" t="n">
        <v>2000000</v>
      </c>
    </row>
    <row r="21">
      <c r="A21" s="4" t="inlineStr">
        <is>
          <t>Ending Balance at Dec. 31, 2019</t>
        </is>
      </c>
      <c r="B21" s="6" t="n">
        <v>1888</v>
      </c>
      <c r="C21" s="6" t="n">
        <v>1884</v>
      </c>
      <c r="D21" s="6" t="n">
        <v>1769</v>
      </c>
      <c r="E21" s="6" t="n">
        <v>1765</v>
      </c>
      <c r="G21" s="5" t="n">
        <v>1</v>
      </c>
      <c r="H21" s="5" t="n">
        <v>0</v>
      </c>
      <c r="I21" s="6" t="n">
        <v>3024</v>
      </c>
      <c r="J21" s="6" t="n">
        <v>3955</v>
      </c>
      <c r="K21" s="6" t="n">
        <v>-64</v>
      </c>
      <c r="L21" s="6" t="n">
        <v>-967</v>
      </c>
      <c r="M21" s="6" t="n">
        <v>-1937</v>
      </c>
      <c r="N21" s="6" t="n">
        <v>-189</v>
      </c>
      <c r="O21" s="6" t="n">
        <v>-189</v>
      </c>
      <c r="P21" s="5" t="n">
        <v>-100</v>
      </c>
      <c r="Q21" s="6" t="n">
        <v>119</v>
      </c>
      <c r="R21" s="6" t="n">
        <v>119</v>
      </c>
    </row>
    <row r="22">
      <c r="A22" s="3" t="inlineStr">
        <is>
          <t>Increase (Decrease) in Stockholders' Equity</t>
        </is>
      </c>
    </row>
    <row r="23">
      <c r="A23" s="4" t="inlineStr">
        <is>
          <t>Net income (loss) attributable to Hertz Global</t>
        </is>
      </c>
      <c r="B23" s="6" t="n">
        <v>-357</v>
      </c>
      <c r="C23" s="6" t="n">
        <v>-356</v>
      </c>
      <c r="D23" s="6" t="n">
        <v>-356</v>
      </c>
      <c r="E23" s="6" t="n">
        <v>-355</v>
      </c>
      <c r="L23" s="6" t="n">
        <v>-356</v>
      </c>
      <c r="M23" s="6" t="n">
        <v>-355</v>
      </c>
      <c r="Q23" s="6" t="n">
        <v>-1</v>
      </c>
      <c r="R23" s="6" t="n">
        <v>-1</v>
      </c>
    </row>
    <row r="24">
      <c r="A24" s="4" t="inlineStr">
        <is>
          <t>Due from Hertz Holdings</t>
        </is>
      </c>
      <c r="C24" s="6" t="n">
        <v>-3</v>
      </c>
      <c r="E24" s="6" t="n">
        <v>-3</v>
      </c>
      <c r="K24" s="6" t="n">
        <v>-3</v>
      </c>
    </row>
    <row r="25">
      <c r="A25" s="4" t="inlineStr">
        <is>
          <t>Other comprehensive income (loss)</t>
        </is>
      </c>
      <c r="B25" s="6" t="n">
        <v>-39</v>
      </c>
      <c r="C25" s="6" t="n">
        <v>-39</v>
      </c>
      <c r="D25" s="6" t="n">
        <v>-39</v>
      </c>
      <c r="E25" s="6" t="n">
        <v>-39</v>
      </c>
      <c r="N25" s="6" t="n">
        <v>-39</v>
      </c>
      <c r="O25" s="6" t="n">
        <v>-39</v>
      </c>
    </row>
    <row r="26">
      <c r="A26" s="4" t="inlineStr">
        <is>
          <t>Net settlement on vesting of restricted stock</t>
        </is>
      </c>
      <c r="B26" s="6" t="n">
        <v>-2</v>
      </c>
      <c r="D26" s="6" t="n">
        <v>-2</v>
      </c>
      <c r="I26" s="6" t="n">
        <v>-2</v>
      </c>
    </row>
    <row r="27">
      <c r="A27" s="4" t="inlineStr">
        <is>
          <t>Contributions from noncontrolling interests</t>
        </is>
      </c>
      <c r="B27" s="6" t="n">
        <v>1</v>
      </c>
      <c r="C27" s="6" t="n">
        <v>1</v>
      </c>
      <c r="Q27" s="6" t="n">
        <v>1</v>
      </c>
      <c r="R27" s="6" t="n">
        <v>1</v>
      </c>
    </row>
    <row r="28">
      <c r="A28" s="4" t="inlineStr">
        <is>
          <t>Ending Balance (in shares) at Mar. 31, 2020</t>
        </is>
      </c>
      <c r="F28" s="6" t="n">
        <v>0</v>
      </c>
      <c r="G28" s="6" t="n">
        <v>142000000</v>
      </c>
      <c r="H28" s="6" t="n">
        <v>100</v>
      </c>
      <c r="P28" s="6" t="n">
        <v>2000000</v>
      </c>
    </row>
    <row r="29">
      <c r="A29" s="4" t="inlineStr">
        <is>
          <t>Ending Balance at Mar. 31, 2020</t>
        </is>
      </c>
      <c r="B29" s="6" t="n">
        <v>1491</v>
      </c>
      <c r="C29" s="6" t="n">
        <v>1487</v>
      </c>
      <c r="D29" s="6" t="n">
        <v>1372</v>
      </c>
      <c r="E29" s="6" t="n">
        <v>1368</v>
      </c>
      <c r="G29" s="5" t="n">
        <v>1</v>
      </c>
      <c r="H29" s="5" t="n">
        <v>0</v>
      </c>
      <c r="I29" s="6" t="n">
        <v>3022</v>
      </c>
      <c r="J29" s="6" t="n">
        <v>3955</v>
      </c>
      <c r="K29" s="6" t="n">
        <v>-67</v>
      </c>
      <c r="L29" s="6" t="n">
        <v>-1323</v>
      </c>
      <c r="M29" s="6" t="n">
        <v>-2292</v>
      </c>
      <c r="N29" s="6" t="n">
        <v>-228</v>
      </c>
      <c r="O29" s="6" t="n">
        <v>-228</v>
      </c>
      <c r="P29" s="5" t="n">
        <v>-100</v>
      </c>
      <c r="Q29" s="6" t="n">
        <v>119</v>
      </c>
      <c r="R29" s="6" t="n">
        <v>119</v>
      </c>
    </row>
    <row r="30">
      <c r="A30" s="4" t="inlineStr">
        <is>
          <t>Beginning Balance (in shares) at Dec. 31, 2019</t>
        </is>
      </c>
      <c r="F30" s="6" t="n">
        <v>0</v>
      </c>
      <c r="G30" s="6" t="n">
        <v>142000000</v>
      </c>
      <c r="H30" s="6" t="n">
        <v>100</v>
      </c>
      <c r="P30" s="6" t="n">
        <v>2000000</v>
      </c>
    </row>
    <row r="31">
      <c r="A31" s="4" t="inlineStr">
        <is>
          <t>Beginning Balance at Dec. 31, 2019</t>
        </is>
      </c>
      <c r="B31" s="6" t="n">
        <v>1888</v>
      </c>
      <c r="C31" s="6" t="n">
        <v>1884</v>
      </c>
      <c r="D31" s="6" t="n">
        <v>1769</v>
      </c>
      <c r="E31" s="6" t="n">
        <v>1765</v>
      </c>
      <c r="G31" s="5" t="n">
        <v>1</v>
      </c>
      <c r="H31" s="5" t="n">
        <v>0</v>
      </c>
      <c r="I31" s="6" t="n">
        <v>3024</v>
      </c>
      <c r="J31" s="6" t="n">
        <v>3955</v>
      </c>
      <c r="K31" s="6" t="n">
        <v>-64</v>
      </c>
      <c r="L31" s="6" t="n">
        <v>-967</v>
      </c>
      <c r="M31" s="6" t="n">
        <v>-1937</v>
      </c>
      <c r="N31" s="6" t="n">
        <v>-189</v>
      </c>
      <c r="O31" s="6" t="n">
        <v>-189</v>
      </c>
      <c r="P31" s="5" t="n">
        <v>-100</v>
      </c>
      <c r="Q31" s="6" t="n">
        <v>119</v>
      </c>
      <c r="R31" s="6" t="n">
        <v>119</v>
      </c>
    </row>
    <row r="32">
      <c r="A32" s="3" t="inlineStr">
        <is>
          <t>Increase (Decrease) in Stockholders' Equity</t>
        </is>
      </c>
    </row>
    <row r="33">
      <c r="A33" s="4" t="inlineStr">
        <is>
          <t>Net income (loss) attributable to Hertz Global</t>
        </is>
      </c>
      <c r="B33" s="6" t="n">
        <v>-1723</v>
      </c>
      <c r="C33" s="6" t="n">
        <v>-1855</v>
      </c>
      <c r="D33" s="6" t="n">
        <v>-1714</v>
      </c>
      <c r="E33" s="6" t="n">
        <v>-1846</v>
      </c>
      <c r="L33" s="6" t="n">
        <v>-1714</v>
      </c>
      <c r="M33" s="6" t="n">
        <v>-1846</v>
      </c>
      <c r="Q33" s="6" t="n">
        <v>-9</v>
      </c>
      <c r="R33" s="6" t="n">
        <v>-9</v>
      </c>
    </row>
    <row r="34">
      <c r="A34" s="4" t="inlineStr">
        <is>
          <t>Due from Hertz Holdings</t>
        </is>
      </c>
      <c r="C34" s="6" t="n">
        <v>-4</v>
      </c>
      <c r="E34" s="6" t="n">
        <v>-4</v>
      </c>
      <c r="K34" s="6" t="n">
        <v>-4</v>
      </c>
    </row>
    <row r="35">
      <c r="A35" s="4" t="inlineStr">
        <is>
          <t>Other comprehensive income (loss)</t>
        </is>
      </c>
      <c r="B35" s="6" t="n">
        <v>-23</v>
      </c>
      <c r="C35" s="6" t="n">
        <v>-23</v>
      </c>
      <c r="D35" s="6" t="n">
        <v>-23</v>
      </c>
      <c r="E35" s="6" t="n">
        <v>-23</v>
      </c>
      <c r="N35" s="6" t="n">
        <v>-23</v>
      </c>
      <c r="O35" s="6" t="n">
        <v>-23</v>
      </c>
    </row>
    <row r="36">
      <c r="A36" s="4" t="inlineStr">
        <is>
          <t>Net settlement on vesting of restricted stock</t>
        </is>
      </c>
      <c r="B36" s="6" t="n">
        <v>-3</v>
      </c>
      <c r="D36" s="6" t="n">
        <v>-3</v>
      </c>
      <c r="I36" s="6" t="n">
        <v>-3</v>
      </c>
    </row>
    <row r="37">
      <c r="A37" s="4" t="inlineStr">
        <is>
          <t>Stock-based compensation charges</t>
        </is>
      </c>
      <c r="B37" s="6" t="n">
        <v>-2</v>
      </c>
      <c r="C37" s="6" t="n">
        <v>-2</v>
      </c>
      <c r="D37" s="6" t="n">
        <v>-2</v>
      </c>
      <c r="E37" s="6" t="n">
        <v>-2</v>
      </c>
      <c r="I37" s="6" t="n">
        <v>-2</v>
      </c>
      <c r="J37" s="6" t="n">
        <v>-2</v>
      </c>
    </row>
    <row r="38">
      <c r="A38" s="4" t="inlineStr">
        <is>
          <t>Distributions to noncontrolling interests, net</t>
        </is>
      </c>
      <c r="B38" s="6" t="n">
        <v>-73</v>
      </c>
      <c r="C38" s="6" t="n">
        <v>-73</v>
      </c>
      <c r="Q38" s="6" t="n">
        <v>-73</v>
      </c>
      <c r="R38" s="6" t="n">
        <v>-73</v>
      </c>
    </row>
    <row r="39">
      <c r="A39" s="4" t="inlineStr">
        <is>
          <t>Ending Balance (in shares) at Dec. 31, 2020</t>
        </is>
      </c>
      <c r="F39" s="6" t="n">
        <v>0</v>
      </c>
      <c r="G39" s="6" t="n">
        <v>156000000</v>
      </c>
      <c r="H39" s="6" t="n">
        <v>100</v>
      </c>
      <c r="P39" s="6" t="n">
        <v>2000000</v>
      </c>
    </row>
    <row r="40">
      <c r="A40" s="4" t="inlineStr">
        <is>
          <t>Ending Balance at Dec. 31, 2020</t>
        </is>
      </c>
      <c r="B40" s="6" t="n">
        <v>93</v>
      </c>
      <c r="C40" s="6" t="n">
        <v>-5</v>
      </c>
      <c r="D40" s="6" t="n">
        <v>56</v>
      </c>
      <c r="E40" s="6" t="n">
        <v>-42</v>
      </c>
      <c r="G40" s="5" t="n">
        <v>2</v>
      </c>
      <c r="H40" s="5" t="n">
        <v>0</v>
      </c>
      <c r="I40" s="6" t="n">
        <v>3047</v>
      </c>
      <c r="J40" s="6" t="n">
        <v>3953</v>
      </c>
      <c r="K40" s="5" t="n">
        <v>0</v>
      </c>
      <c r="L40" s="6" t="n">
        <v>-2681</v>
      </c>
      <c r="M40" s="6" t="n">
        <v>-3783</v>
      </c>
      <c r="N40" s="6" t="n">
        <v>-212</v>
      </c>
      <c r="O40" s="6" t="n">
        <v>-212</v>
      </c>
      <c r="P40" s="5" t="n">
        <v>-100</v>
      </c>
      <c r="Q40" s="6" t="n">
        <v>37</v>
      </c>
      <c r="R40" s="6" t="n">
        <v>37</v>
      </c>
    </row>
    <row r="41">
      <c r="A41" s="3" t="inlineStr">
        <is>
          <t>Increase (Decrease) in Stockholders' Equity</t>
        </is>
      </c>
    </row>
    <row r="42">
      <c r="A42" s="4" t="inlineStr">
        <is>
          <t>Net income (loss) attributable to Hertz Global</t>
        </is>
      </c>
      <c r="B42" s="6" t="n">
        <v>189</v>
      </c>
      <c r="C42" s="6" t="n">
        <v>189</v>
      </c>
      <c r="D42" s="6" t="n">
        <v>190</v>
      </c>
      <c r="E42" s="6" t="n">
        <v>190</v>
      </c>
      <c r="L42" s="6" t="n">
        <v>190</v>
      </c>
      <c r="M42" s="6" t="n">
        <v>190</v>
      </c>
      <c r="Q42" s="6" t="n">
        <v>-1</v>
      </c>
      <c r="R42" s="6" t="n">
        <v>-1</v>
      </c>
    </row>
    <row r="43">
      <c r="A43" s="4" t="inlineStr">
        <is>
          <t>Other comprehensive income (loss)</t>
        </is>
      </c>
      <c r="B43" s="6" t="n">
        <v>17</v>
      </c>
      <c r="C43" s="6" t="n">
        <v>17</v>
      </c>
      <c r="D43" s="6" t="n">
        <v>17</v>
      </c>
      <c r="E43" s="6" t="n">
        <v>17</v>
      </c>
      <c r="N43" s="6" t="n">
        <v>17</v>
      </c>
      <c r="O43" s="6" t="n">
        <v>17</v>
      </c>
    </row>
    <row r="44">
      <c r="A44" s="4" t="inlineStr">
        <is>
          <t>Stock-based compensation charges</t>
        </is>
      </c>
      <c r="B44" s="6" t="n">
        <v>2</v>
      </c>
      <c r="C44" s="6" t="n">
        <v>2</v>
      </c>
      <c r="D44" s="6" t="n">
        <v>2</v>
      </c>
      <c r="E44" s="6" t="n">
        <v>2</v>
      </c>
      <c r="I44" s="6" t="n">
        <v>2</v>
      </c>
      <c r="J44" s="6" t="n">
        <v>2</v>
      </c>
    </row>
    <row r="45">
      <c r="A45" s="4" t="inlineStr">
        <is>
          <t>Distributions to noncontrolling interests, net</t>
        </is>
      </c>
      <c r="B45" s="6" t="n">
        <v>-11</v>
      </c>
      <c r="C45" s="6" t="n">
        <v>-11</v>
      </c>
      <c r="Q45" s="6" t="n">
        <v>-11</v>
      </c>
      <c r="R45" s="6" t="n">
        <v>-11</v>
      </c>
    </row>
    <row r="46">
      <c r="A46" s="4" t="inlineStr">
        <is>
          <t>Ending Balance (in shares) at Mar. 31, 2021</t>
        </is>
      </c>
      <c r="F46" s="6" t="n">
        <v>0</v>
      </c>
      <c r="G46" s="6" t="n">
        <v>156000000</v>
      </c>
      <c r="H46" s="6" t="n">
        <v>100</v>
      </c>
      <c r="P46" s="6" t="n">
        <v>2000000</v>
      </c>
    </row>
    <row r="47">
      <c r="A47" s="4" t="inlineStr">
        <is>
          <t>Ending Balance at Mar. 31, 2021</t>
        </is>
      </c>
      <c r="B47" s="5" t="n">
        <v>290</v>
      </c>
      <c r="C47" s="5" t="n">
        <v>192</v>
      </c>
      <c r="D47" s="5" t="n">
        <v>265</v>
      </c>
      <c r="E47" s="5" t="n">
        <v>167</v>
      </c>
      <c r="G47" s="5" t="n">
        <v>2</v>
      </c>
      <c r="H47" s="5" t="n">
        <v>0</v>
      </c>
      <c r="I47" s="5" t="n">
        <v>3049</v>
      </c>
      <c r="J47" s="5" t="n">
        <v>3955</v>
      </c>
      <c r="L47" s="5" t="n">
        <v>-2491</v>
      </c>
      <c r="M47" s="5" t="n">
        <v>-3593</v>
      </c>
      <c r="N47" s="5" t="n">
        <v>-195</v>
      </c>
      <c r="O47" s="5" t="n">
        <v>-195</v>
      </c>
      <c r="P47" s="5" t="n">
        <v>-100</v>
      </c>
      <c r="Q47" s="5" t="n">
        <v>25</v>
      </c>
      <c r="R47" s="5" t="n">
        <v>25</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bt Obligations) (Details) - USD ($) $ in Millions</t>
        </is>
      </c>
      <c r="B1" s="2" t="inlineStr">
        <is>
          <t>Mar. 31, 2021</t>
        </is>
      </c>
      <c r="C1" s="2" t="inlineStr">
        <is>
          <t>Dec. 31, 2020</t>
        </is>
      </c>
      <c r="D1" s="2" t="inlineStr">
        <is>
          <t>Feb. 29, 2020</t>
        </is>
      </c>
      <c r="E1" s="2" t="inlineStr">
        <is>
          <t>Dec. 31, 2019</t>
        </is>
      </c>
    </row>
    <row r="2">
      <c r="A2" s="3" t="inlineStr">
        <is>
          <t>Fair Value, Assets and Liabilities Measured on Recurring and Nonrecurring Basis [Line Items]</t>
        </is>
      </c>
    </row>
    <row r="3">
      <c r="A3" s="4" t="inlineStr">
        <is>
          <t>Nominal Unpaid Principal Balance</t>
        </is>
      </c>
      <c r="C3" s="5" t="n">
        <v>2700</v>
      </c>
      <c r="D3" s="5" t="n">
        <v>200</v>
      </c>
      <c r="E3" s="5" t="n">
        <v>2700</v>
      </c>
    </row>
    <row r="4">
      <c r="A4" s="4" t="inlineStr">
        <is>
          <t>Fair Value, Measurements, Recurring | Level 2</t>
        </is>
      </c>
    </row>
    <row r="5">
      <c r="A5" s="3" t="inlineStr">
        <is>
          <t>Fair Value, Assets and Liabilities Measured on Recurring and Nonrecurring Basis [Line Items]</t>
        </is>
      </c>
    </row>
    <row r="6">
      <c r="A6" s="4" t="inlineStr">
        <is>
          <t>Nominal Unpaid Principal Balance</t>
        </is>
      </c>
      <c r="B6" s="5" t="n">
        <v>11653</v>
      </c>
      <c r="C6" s="6" t="n">
        <v>10834</v>
      </c>
      <c r="E6" s="6" t="n">
        <v>17170</v>
      </c>
    </row>
    <row r="7">
      <c r="A7" s="4" t="inlineStr">
        <is>
          <t>Aggregate Fair Value</t>
        </is>
      </c>
      <c r="B7" s="6" t="n">
        <v>11570</v>
      </c>
      <c r="C7" s="6" t="n">
        <v>9403</v>
      </c>
      <c r="E7" s="6" t="n">
        <v>17369</v>
      </c>
    </row>
    <row r="8">
      <c r="A8" s="4" t="inlineStr">
        <is>
          <t>Non-vehicle</t>
        </is>
      </c>
    </row>
    <row r="9">
      <c r="A9" s="3" t="inlineStr">
        <is>
          <t>Fair Value, Assets and Liabilities Measured on Recurring and Nonrecurring Basis [Line Items]</t>
        </is>
      </c>
    </row>
    <row r="10">
      <c r="A10" s="4" t="inlineStr">
        <is>
          <t>Nominal Unpaid Principal Balance</t>
        </is>
      </c>
      <c r="B10" s="5" t="n">
        <v>740</v>
      </c>
      <c r="C10" s="6" t="n">
        <v>243</v>
      </c>
      <c r="E10" s="6" t="n">
        <v>3721</v>
      </c>
    </row>
    <row r="11">
      <c r="A11" s="4" t="inlineStr">
        <is>
          <t>Non-vehicle | Fair Value, Measurements, Recurring | Level 2</t>
        </is>
      </c>
    </row>
    <row r="12">
      <c r="A12" s="3" t="inlineStr">
        <is>
          <t>Fair Value, Assets and Liabilities Measured on Recurring and Nonrecurring Basis [Line Items]</t>
        </is>
      </c>
    </row>
    <row r="13">
      <c r="A13" s="4" t="inlineStr">
        <is>
          <t>Nominal Unpaid Principal Balance</t>
        </is>
      </c>
      <c r="C13" s="6" t="n">
        <v>4747</v>
      </c>
      <c r="E13" s="6" t="n">
        <v>3755</v>
      </c>
    </row>
    <row r="14">
      <c r="A14" s="4" t="inlineStr">
        <is>
          <t>Aggregate Fair Value</t>
        </is>
      </c>
      <c r="C14" s="6" t="n">
        <v>3382</v>
      </c>
      <c r="E14" s="6" t="n">
        <v>3840</v>
      </c>
    </row>
    <row r="15">
      <c r="A15" s="4" t="inlineStr">
        <is>
          <t>Vehicle | Fair Value, Measurements, Recurring | Level 2</t>
        </is>
      </c>
    </row>
    <row r="16">
      <c r="A16" s="3" t="inlineStr">
        <is>
          <t>Fair Value, Assets and Liabilities Measured on Recurring and Nonrecurring Basis [Line Items]</t>
        </is>
      </c>
    </row>
    <row r="17">
      <c r="A17" s="4" t="inlineStr">
        <is>
          <t>Nominal Unpaid Principal Balance</t>
        </is>
      </c>
      <c r="C17" s="6" t="n">
        <v>6087</v>
      </c>
      <c r="E17" s="6" t="n">
        <v>13415</v>
      </c>
    </row>
    <row r="18">
      <c r="A18" s="4" t="inlineStr">
        <is>
          <t>Aggregate Fair Value</t>
        </is>
      </c>
      <c r="C18" s="5" t="n">
        <v>6021</v>
      </c>
      <c r="E18" s="5" t="n">
        <v>1352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0</t>
        </is>
      </c>
      <c r="C2" s="2" t="inlineStr">
        <is>
          <t>Dec. 31, 2019</t>
        </is>
      </c>
    </row>
    <row r="3">
      <c r="A3" s="3" t="inlineStr">
        <is>
          <t>Accumulated Other Comprehensive Income (Loss), Net of Tax [Roll Forward]</t>
        </is>
      </c>
    </row>
    <row r="4">
      <c r="A4" s="4" t="inlineStr">
        <is>
          <t>Beginning Balance</t>
        </is>
      </c>
      <c r="B4" s="5" t="n">
        <v>1888</v>
      </c>
      <c r="C4" s="5" t="n">
        <v>1120</v>
      </c>
    </row>
    <row r="5">
      <c r="A5" s="4" t="inlineStr">
        <is>
          <t>Other comprehensive income (loss) before reclassification</t>
        </is>
      </c>
      <c r="B5" s="6" t="n">
        <v>-34</v>
      </c>
      <c r="C5" s="6" t="n">
        <v>-6</v>
      </c>
    </row>
    <row r="6">
      <c r="A6" s="4" t="inlineStr">
        <is>
          <t>Amounts reclassified from accumulated other comprehensive income (loss)</t>
        </is>
      </c>
      <c r="B6" s="6" t="n">
        <v>11</v>
      </c>
      <c r="C6" s="6" t="n">
        <v>9</v>
      </c>
    </row>
    <row r="7">
      <c r="A7" s="4" t="inlineStr">
        <is>
          <t>Ending Balance</t>
        </is>
      </c>
      <c r="B7" s="6" t="n">
        <v>93</v>
      </c>
      <c r="C7" s="6" t="n">
        <v>1888</v>
      </c>
    </row>
    <row r="8">
      <c r="A8" s="4" t="inlineStr">
        <is>
          <t>Pension and Other Post-Employment Benefits</t>
        </is>
      </c>
    </row>
    <row r="9">
      <c r="A9" s="3" t="inlineStr">
        <is>
          <t>Accumulated Other Comprehensive Income (Loss), Net of Tax [Roll Forward]</t>
        </is>
      </c>
    </row>
    <row r="10">
      <c r="A10" s="4" t="inlineStr">
        <is>
          <t>Beginning Balance</t>
        </is>
      </c>
      <c r="B10" s="6" t="n">
        <v>-118</v>
      </c>
      <c r="C10" s="6" t="n">
        <v>-115</v>
      </c>
    </row>
    <row r="11">
      <c r="A11" s="4" t="inlineStr">
        <is>
          <t>Other comprehensive income (loss) before reclassification</t>
        </is>
      </c>
      <c r="B11" s="6" t="n">
        <v>-15</v>
      </c>
      <c r="C11" s="6" t="n">
        <v>-12</v>
      </c>
    </row>
    <row r="12">
      <c r="A12" s="4" t="inlineStr">
        <is>
          <t>Amounts reclassified from accumulated other comprehensive income (loss)</t>
        </is>
      </c>
      <c r="B12" s="6" t="n">
        <v>11</v>
      </c>
      <c r="C12" s="6" t="n">
        <v>9</v>
      </c>
    </row>
    <row r="13">
      <c r="A13" s="4" t="inlineStr">
        <is>
          <t>Ending Balance</t>
        </is>
      </c>
      <c r="B13" s="6" t="n">
        <v>-122</v>
      </c>
      <c r="C13" s="6" t="n">
        <v>-118</v>
      </c>
    </row>
    <row r="14">
      <c r="A14" s="4" t="inlineStr">
        <is>
          <t>Foreign Currency Items</t>
        </is>
      </c>
    </row>
    <row r="15">
      <c r="A15" s="3" t="inlineStr">
        <is>
          <t>Accumulated Other Comprehensive Income (Loss), Net of Tax [Roll Forward]</t>
        </is>
      </c>
    </row>
    <row r="16">
      <c r="A16" s="4" t="inlineStr">
        <is>
          <t>Beginning Balance</t>
        </is>
      </c>
      <c r="B16" s="6" t="n">
        <v>-52</v>
      </c>
      <c r="C16" s="6" t="n">
        <v>-58</v>
      </c>
    </row>
    <row r="17">
      <c r="A17" s="4" t="inlineStr">
        <is>
          <t>Other comprehensive income (loss) before reclassification</t>
        </is>
      </c>
      <c r="B17" s="6" t="n">
        <v>-19</v>
      </c>
      <c r="C17" s="6" t="n">
        <v>6</v>
      </c>
    </row>
    <row r="18">
      <c r="A18" s="4" t="inlineStr">
        <is>
          <t>Amounts reclassified from accumulated other comprehensive income (loss)</t>
        </is>
      </c>
      <c r="B18" s="6" t="n">
        <v>0</v>
      </c>
      <c r="C18" s="6" t="n">
        <v>0</v>
      </c>
    </row>
    <row r="19">
      <c r="A19" s="4" t="inlineStr">
        <is>
          <t>Ending Balance</t>
        </is>
      </c>
      <c r="B19" s="6" t="n">
        <v>-71</v>
      </c>
      <c r="C19" s="6" t="n">
        <v>-52</v>
      </c>
    </row>
    <row r="20">
      <c r="A20" s="4" t="inlineStr">
        <is>
          <t>Unrealized Losses from Currency Translation Adjustments on Terminated Net Investment Hedges</t>
        </is>
      </c>
    </row>
    <row r="21">
      <c r="A21" s="3" t="inlineStr">
        <is>
          <t>Accumulated Other Comprehensive Income (Loss), Net of Tax [Roll Forward]</t>
        </is>
      </c>
    </row>
    <row r="22">
      <c r="A22" s="4" t="inlineStr">
        <is>
          <t>Beginning Balance</t>
        </is>
      </c>
      <c r="B22" s="6" t="n">
        <v>-19</v>
      </c>
      <c r="C22" s="6" t="n">
        <v>-19</v>
      </c>
    </row>
    <row r="23">
      <c r="A23" s="4" t="inlineStr">
        <is>
          <t>Other comprehensive income (loss) before reclassification</t>
        </is>
      </c>
      <c r="B23" s="6" t="n">
        <v>0</v>
      </c>
      <c r="C23" s="6" t="n">
        <v>0</v>
      </c>
    </row>
    <row r="24">
      <c r="A24" s="4" t="inlineStr">
        <is>
          <t>Amounts reclassified from accumulated other comprehensive income (loss)</t>
        </is>
      </c>
      <c r="B24" s="6" t="n">
        <v>0</v>
      </c>
      <c r="C24" s="6" t="n">
        <v>0</v>
      </c>
    </row>
    <row r="25">
      <c r="A25" s="4" t="inlineStr">
        <is>
          <t>Ending Balance</t>
        </is>
      </c>
      <c r="B25" s="6" t="n">
        <v>-19</v>
      </c>
      <c r="C25" s="6" t="n">
        <v>-19</v>
      </c>
    </row>
    <row r="26">
      <c r="A26" s="4" t="inlineStr">
        <is>
          <t>Accumulated Other Comprehensive Income (Loss)</t>
        </is>
      </c>
    </row>
    <row r="27">
      <c r="A27" s="3" t="inlineStr">
        <is>
          <t>Accumulated Other Comprehensive Income (Loss), Net of Tax [Roll Forward]</t>
        </is>
      </c>
    </row>
    <row r="28">
      <c r="A28" s="4" t="inlineStr">
        <is>
          <t>Beginning Balance</t>
        </is>
      </c>
      <c r="B28" s="6" t="n">
        <v>-189</v>
      </c>
      <c r="C28" s="6" t="n">
        <v>-192</v>
      </c>
    </row>
    <row r="29">
      <c r="A29" s="4" t="inlineStr">
        <is>
          <t>Ending Balance</t>
        </is>
      </c>
      <c r="B29" s="5" t="n">
        <v>-212</v>
      </c>
      <c r="C29" s="5" t="n">
        <v>-18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cies and Off-Balance Sheet Commitments (Narrative) (Details) - USD ($) $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Commitments and Contingencies Disclosure [Abstract]</t>
        </is>
      </c>
    </row>
    <row r="4">
      <c r="A4" s="4" t="inlineStr">
        <is>
          <t>Liability recorded for public liability and property damage matters</t>
        </is>
      </c>
      <c r="B4" s="5" t="n">
        <v>470</v>
      </c>
      <c r="C4" s="5" t="n">
        <v>488</v>
      </c>
      <c r="D4" s="5" t="n">
        <v>553</v>
      </c>
    </row>
    <row r="5">
      <c r="A5" s="4" t="inlineStr">
        <is>
          <t>Net proceeds from repayment or recovery, percent</t>
        </is>
      </c>
      <c r="B5" s="4" t="inlineStr">
        <is>
          <t>15.00%</t>
        </is>
      </c>
      <c r="C5" s="4" t="inlineStr">
        <is>
          <t>15.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6" customWidth="1" min="5" max="5"/>
    <col width="14" customWidth="1" min="6" max="6"/>
    <col width="14" customWidth="1" min="7" max="7"/>
    <col width="14" customWidth="1" min="8" max="8"/>
    <col width="13" customWidth="1" min="9" max="9"/>
    <col width="14" customWidth="1" min="10" max="10"/>
  </cols>
  <sheetData>
    <row r="1">
      <c r="A1" s="1" t="inlineStr">
        <is>
          <t>Related Party Transactions (Details) - USD ($)</t>
        </is>
      </c>
      <c r="B1" s="2" t="inlineStr">
        <is>
          <t>1 Months Ended</t>
        </is>
      </c>
      <c r="C1" s="2" t="inlineStr">
        <is>
          <t>3 Months Ended</t>
        </is>
      </c>
      <c r="D1" s="2" t="inlineStr">
        <is>
          <t>5 Months Ended</t>
        </is>
      </c>
      <c r="E1" s="2" t="inlineStr">
        <is>
          <t>12 Months Ended</t>
        </is>
      </c>
    </row>
    <row r="2">
      <c r="B2" s="2" t="inlineStr">
        <is>
          <t>May 31, 2018</t>
        </is>
      </c>
      <c r="C2" s="2" t="inlineStr">
        <is>
          <t>Mar. 31, 2021</t>
        </is>
      </c>
      <c r="D2" s="2" t="inlineStr">
        <is>
          <t>May 31, 2020</t>
        </is>
      </c>
      <c r="E2" s="2" t="inlineStr">
        <is>
          <t>Dec. 31, 2020</t>
        </is>
      </c>
      <c r="F2" s="2" t="inlineStr">
        <is>
          <t>Dec. 31, 2019</t>
        </is>
      </c>
      <c r="G2" s="2" t="inlineStr">
        <is>
          <t>Dec. 31, 2018</t>
        </is>
      </c>
      <c r="H2" s="2" t="inlineStr">
        <is>
          <t>Jun. 30, 2020</t>
        </is>
      </c>
      <c r="I2" s="2" t="inlineStr">
        <is>
          <t>May 23, 2020</t>
        </is>
      </c>
      <c r="J2" s="2" t="inlineStr">
        <is>
          <t>Jun. 30, 2019</t>
        </is>
      </c>
    </row>
    <row r="3">
      <c r="A3" s="3" t="inlineStr">
        <is>
          <t>Related Party Transaction [Line Items]</t>
        </is>
      </c>
    </row>
    <row r="4">
      <c r="A4" s="4" t="inlineStr">
        <is>
          <t>Due from affiliates</t>
        </is>
      </c>
      <c r="J4" s="5" t="n">
        <v>425000000</v>
      </c>
    </row>
    <row r="5">
      <c r="A5" s="4" t="inlineStr">
        <is>
          <t>Affiliated Entity</t>
        </is>
      </c>
    </row>
    <row r="6">
      <c r="A6" s="3" t="inlineStr">
        <is>
          <t>Related Party Transaction [Line Items]</t>
        </is>
      </c>
    </row>
    <row r="7">
      <c r="A7" s="4" t="inlineStr">
        <is>
          <t>Purchases from related party</t>
        </is>
      </c>
      <c r="D7" s="5" t="n">
        <v>23000000</v>
      </c>
      <c r="F7" s="5" t="n">
        <v>57000000</v>
      </c>
      <c r="G7" s="5" t="n">
        <v>39000000</v>
      </c>
    </row>
    <row r="8">
      <c r="A8" s="4" t="inlineStr">
        <is>
          <t>767 Auto Leasing, LLC</t>
        </is>
      </c>
    </row>
    <row r="9">
      <c r="A9" s="3" t="inlineStr">
        <is>
          <t>Related Party Transaction [Line Items]</t>
        </is>
      </c>
    </row>
    <row r="10">
      <c r="A10" s="4" t="inlineStr">
        <is>
          <t>Operating lease terms</t>
        </is>
      </c>
      <c r="C10" s="4" t="inlineStr">
        <is>
          <t>22 months</t>
        </is>
      </c>
      <c r="E10" s="4" t="inlineStr">
        <is>
          <t>22 months</t>
        </is>
      </c>
    </row>
    <row r="11">
      <c r="A11" s="4" t="inlineStr">
        <is>
          <t>Lease renewal term</t>
        </is>
      </c>
      <c r="C11" s="4" t="inlineStr">
        <is>
          <t>6 months</t>
        </is>
      </c>
      <c r="E11" s="4" t="inlineStr">
        <is>
          <t>6 months</t>
        </is>
      </c>
    </row>
    <row r="12">
      <c r="A12" s="4" t="inlineStr">
        <is>
          <t>Master Loan Agreement</t>
        </is>
      </c>
    </row>
    <row r="13">
      <c r="A13" s="3" t="inlineStr">
        <is>
          <t>Related Party Transaction [Line Items]</t>
        </is>
      </c>
    </row>
    <row r="14">
      <c r="A14" s="4" t="inlineStr">
        <is>
          <t>Due from affiliates</t>
        </is>
      </c>
      <c r="C14" s="5" t="n">
        <v>133000000</v>
      </c>
      <c r="H14" s="5" t="n">
        <v>133000000</v>
      </c>
    </row>
    <row r="15">
      <c r="A15" s="4" t="inlineStr">
        <is>
          <t>Master Loan Agreement | Affiliated Entity</t>
        </is>
      </c>
    </row>
    <row r="16">
      <c r="A16" s="3" t="inlineStr">
        <is>
          <t>Related Party Transaction [Line Items]</t>
        </is>
      </c>
    </row>
    <row r="17">
      <c r="A17" s="4" t="inlineStr">
        <is>
          <t>Due from affiliates</t>
        </is>
      </c>
      <c r="E17" s="5" t="n">
        <v>1000000</v>
      </c>
      <c r="F17" s="6" t="n">
        <v>129000000</v>
      </c>
    </row>
    <row r="18">
      <c r="A18" s="4" t="inlineStr">
        <is>
          <t>Tax Related Liability</t>
        </is>
      </c>
    </row>
    <row r="19">
      <c r="A19" s="3" t="inlineStr">
        <is>
          <t>Related Party Transaction [Line Items]</t>
        </is>
      </c>
    </row>
    <row r="20">
      <c r="A20" s="4" t="inlineStr">
        <is>
          <t>Due from affiliates</t>
        </is>
      </c>
      <c r="C20" s="5" t="n">
        <v>65000000</v>
      </c>
      <c r="E20" s="5" t="n">
        <v>65000000</v>
      </c>
      <c r="F20" s="6" t="n">
        <v>65000000</v>
      </c>
    </row>
    <row r="21">
      <c r="A21" s="4" t="inlineStr">
        <is>
          <t>Master Motor Vehicle Lease and Management Agreement | 767 Auto Leasing, LLC</t>
        </is>
      </c>
    </row>
    <row r="22">
      <c r="A22" s="3" t="inlineStr">
        <is>
          <t>Related Party Transaction [Line Items]</t>
        </is>
      </c>
    </row>
    <row r="23">
      <c r="A23" s="4" t="inlineStr">
        <is>
          <t>Operating income or loss, percent</t>
        </is>
      </c>
      <c r="C23" s="4" t="inlineStr">
        <is>
          <t>25.00%</t>
        </is>
      </c>
      <c r="E23" s="4" t="inlineStr">
        <is>
          <t>25.00%</t>
        </is>
      </c>
    </row>
    <row r="24">
      <c r="A24" s="4" t="inlineStr">
        <is>
          <t>Master Loan Agreement Due May2021</t>
        </is>
      </c>
    </row>
    <row r="25">
      <c r="A25" s="3" t="inlineStr">
        <is>
          <t>Related Party Transaction [Line Items]</t>
        </is>
      </c>
    </row>
    <row r="26">
      <c r="A26" s="4" t="inlineStr">
        <is>
          <t>Due from affiliates</t>
        </is>
      </c>
      <c r="C26" s="5" t="n">
        <v>1000000</v>
      </c>
      <c r="E26" s="5" t="n">
        <v>1000000</v>
      </c>
      <c r="I26" s="5" t="n">
        <v>25000000</v>
      </c>
    </row>
    <row r="27">
      <c r="A27" s="4" t="inlineStr">
        <is>
          <t>Sale of Marketable Securities | Affiliated Entity</t>
        </is>
      </c>
    </row>
    <row r="28">
      <c r="A28" s="3" t="inlineStr">
        <is>
          <t>Related Party Transaction [Line Items]</t>
        </is>
      </c>
    </row>
    <row r="29">
      <c r="A29" s="4" t="inlineStr">
        <is>
          <t>Marketable securities</t>
        </is>
      </c>
      <c r="B29" s="5" t="n">
        <v>36000000</v>
      </c>
    </row>
    <row r="30">
      <c r="A30" s="4" t="inlineStr">
        <is>
          <t>Hertz Global Holdings</t>
        </is>
      </c>
    </row>
    <row r="31">
      <c r="A31" s="3" t="inlineStr">
        <is>
          <t>Related Party Transaction [Line Items]</t>
        </is>
      </c>
    </row>
    <row r="32">
      <c r="A32" s="4" t="inlineStr">
        <is>
          <t>Due from affiliates</t>
        </is>
      </c>
      <c r="J32" s="5" t="n">
        <v>425000000</v>
      </c>
    </row>
    <row r="33">
      <c r="A33" s="4" t="inlineStr">
        <is>
          <t>Contributions from (distributions to) noncontrolling interests</t>
        </is>
      </c>
      <c r="E33" s="6" t="n">
        <v>0</v>
      </c>
      <c r="F33" s="6" t="n">
        <v>-750000000</v>
      </c>
      <c r="G33" s="5" t="n">
        <v>0</v>
      </c>
    </row>
    <row r="34">
      <c r="A34" s="4" t="inlineStr">
        <is>
          <t>767 Auto Leasing, LLC | American Entertainment Properties Corp</t>
        </is>
      </c>
    </row>
    <row r="35">
      <c r="A35" s="3" t="inlineStr">
        <is>
          <t>Related Party Transaction [Line Items]</t>
        </is>
      </c>
    </row>
    <row r="36">
      <c r="A36" s="4" t="inlineStr">
        <is>
          <t>Payments of distributions to affiliates</t>
        </is>
      </c>
      <c r="E36" s="5" t="n">
        <v>-75000000</v>
      </c>
    </row>
    <row r="37">
      <c r="A37" s="4" t="inlineStr">
        <is>
          <t>Contributions from (distributions to) noncontrolling interests</t>
        </is>
      </c>
      <c r="F37" s="5" t="n">
        <v>49000000</v>
      </c>
    </row>
    <row r="38">
      <c r="A38" s="4" t="inlineStr">
        <is>
          <t>767 Auto Leasing, LLC | Master Motor Vehicle Lease and Management Agreement</t>
        </is>
      </c>
    </row>
    <row r="39">
      <c r="A39" s="3" t="inlineStr">
        <is>
          <t>Related Party Transaction [Line Items]</t>
        </is>
      </c>
    </row>
    <row r="40">
      <c r="A40" s="4" t="inlineStr">
        <is>
          <t>Operating income or loss, percent</t>
        </is>
      </c>
      <c r="E40" s="4" t="inlineStr">
        <is>
          <t>25.00%</t>
        </is>
      </c>
    </row>
  </sheetData>
  <mergeCells count="2">
    <mergeCell ref="A1:A2"/>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nd Earnings (Loss) Per Share - Hertz Global (Narrative) (Details) - USD ($) $ / shares in Units, $ in Millions</t>
        </is>
      </c>
      <c r="B1" s="2" t="inlineStr">
        <is>
          <t>Jun. 18, 2020</t>
        </is>
      </c>
      <c r="C1" s="2" t="inlineStr">
        <is>
          <t>Jul. 18, 2019</t>
        </is>
      </c>
      <c r="D1" s="2" t="inlineStr">
        <is>
          <t>Jun. 12, 2019</t>
        </is>
      </c>
      <c r="E1" s="2" t="inlineStr">
        <is>
          <t>Jun. 18, 2020</t>
        </is>
      </c>
      <c r="F1" s="2" t="inlineStr">
        <is>
          <t>Dec. 31, 2020</t>
        </is>
      </c>
      <c r="G1" s="2" t="inlineStr">
        <is>
          <t>Dec. 31, 2019</t>
        </is>
      </c>
      <c r="H1" s="2" t="inlineStr">
        <is>
          <t>Mar. 31, 2021</t>
        </is>
      </c>
      <c r="I1" s="2" t="inlineStr">
        <is>
          <t>Jun. 30, 2020</t>
        </is>
      </c>
    </row>
    <row r="2">
      <c r="A2" s="3" t="inlineStr">
        <is>
          <t>Earnings Per Share, Basic, by Common Class, Including Two Class Method [Line Items]</t>
        </is>
      </c>
    </row>
    <row r="3">
      <c r="A3" s="4" t="inlineStr">
        <is>
          <t>Preferred Stock, shares authorized</t>
        </is>
      </c>
      <c r="G3" s="6" t="n">
        <v>40000000</v>
      </c>
    </row>
    <row r="4">
      <c r="A4" s="4" t="inlineStr">
        <is>
          <t>Preferred stock, par value (in dollars per share)</t>
        </is>
      </c>
      <c r="F4" s="7" t="n">
        <v>0.01</v>
      </c>
      <c r="H4" s="7" t="n">
        <v>0.01</v>
      </c>
    </row>
    <row r="5">
      <c r="A5" s="4" t="inlineStr">
        <is>
          <t>Common stock, par value (in dollars per share)</t>
        </is>
      </c>
      <c r="F5" s="7" t="n">
        <v>0.01</v>
      </c>
      <c r="G5" s="7" t="n">
        <v>0.01</v>
      </c>
      <c r="H5" s="7" t="n">
        <v>0.01</v>
      </c>
    </row>
    <row r="6">
      <c r="A6" s="4" t="inlineStr">
        <is>
          <t>Treasury stock, shares</t>
        </is>
      </c>
      <c r="F6" s="6" t="n">
        <v>2028932</v>
      </c>
      <c r="G6" s="6" t="n">
        <v>2028932</v>
      </c>
      <c r="H6" s="6" t="n">
        <v>2028932</v>
      </c>
    </row>
    <row r="7">
      <c r="A7" s="4" t="inlineStr">
        <is>
          <t>Treasury stock</t>
        </is>
      </c>
      <c r="F7" s="5" t="n">
        <v>100</v>
      </c>
      <c r="G7" s="5" t="n">
        <v>100</v>
      </c>
      <c r="H7" s="5" t="n">
        <v>100</v>
      </c>
    </row>
    <row r="8">
      <c r="A8" s="4" t="inlineStr">
        <is>
          <t>Contributions from hertz holdings</t>
        </is>
      </c>
      <c r="D8" s="5" t="n">
        <v>750</v>
      </c>
      <c r="F8" s="5" t="n">
        <v>29</v>
      </c>
      <c r="G8" s="5" t="n">
        <v>748</v>
      </c>
    </row>
    <row r="9">
      <c r="A9" s="4" t="inlineStr">
        <is>
          <t>Rights offering, net (in shares)</t>
        </is>
      </c>
      <c r="C9" s="6" t="n">
        <v>57915055</v>
      </c>
    </row>
    <row r="10">
      <c r="A10" s="4" t="inlineStr">
        <is>
          <t>ATM Program</t>
        </is>
      </c>
    </row>
    <row r="11">
      <c r="A11" s="3" t="inlineStr">
        <is>
          <t>Earnings Per Share, Basic, by Common Class, Including Two Class Method [Line Items]</t>
        </is>
      </c>
    </row>
    <row r="12">
      <c r="A12" s="4" t="inlineStr">
        <is>
          <t>Contributions from hertz holdings</t>
        </is>
      </c>
      <c r="B12" s="5" t="n">
        <v>28</v>
      </c>
      <c r="E12" s="5" t="n">
        <v>28</v>
      </c>
    </row>
    <row r="13">
      <c r="A13" s="4" t="inlineStr">
        <is>
          <t>Common stock, value, subscriptions</t>
        </is>
      </c>
      <c r="I13" s="5" t="n">
        <v>500</v>
      </c>
    </row>
    <row r="14">
      <c r="A14" s="4" t="inlineStr">
        <is>
          <t>Rights offering, net (in shares)</t>
        </is>
      </c>
      <c r="E14" s="6" t="n">
        <v>13912368</v>
      </c>
    </row>
    <row r="15">
      <c r="A15" s="4" t="inlineStr">
        <is>
          <t>Common Stock</t>
        </is>
      </c>
    </row>
    <row r="16">
      <c r="A16" s="3" t="inlineStr">
        <is>
          <t>Earnings Per Share, Basic, by Common Class, Including Two Class Method [Line Items]</t>
        </is>
      </c>
    </row>
    <row r="17">
      <c r="A17" s="4" t="inlineStr">
        <is>
          <t>Common stock, shares subscribed but unissued</t>
        </is>
      </c>
      <c r="D17" s="6" t="n">
        <v>57915055</v>
      </c>
    </row>
    <row r="18">
      <c r="A18" s="4" t="inlineStr">
        <is>
          <t>Hertz Global Holdings</t>
        </is>
      </c>
    </row>
    <row r="19">
      <c r="A19" s="3" t="inlineStr">
        <is>
          <t>Earnings Per Share, Basic, by Common Class, Including Two Class Method [Line Items]</t>
        </is>
      </c>
    </row>
    <row r="20">
      <c r="A20" s="4" t="inlineStr">
        <is>
          <t>Preferred Stock, shares authorized</t>
        </is>
      </c>
      <c r="F20" s="6" t="n">
        <v>40000000</v>
      </c>
    </row>
    <row r="21">
      <c r="A21" s="4" t="inlineStr">
        <is>
          <t>Preferred stock, par value (in dollars per share)</t>
        </is>
      </c>
      <c r="F21" s="7" t="n">
        <v>0.01</v>
      </c>
      <c r="G21" s="7" t="n">
        <v>0.01</v>
      </c>
    </row>
    <row r="22">
      <c r="A22" s="4" t="inlineStr">
        <is>
          <t>Common stock, shares authorized</t>
        </is>
      </c>
      <c r="F22" s="6" t="n">
        <v>400000000</v>
      </c>
      <c r="G22" s="6" t="n">
        <v>400000000</v>
      </c>
    </row>
    <row r="23">
      <c r="A23" s="4" t="inlineStr">
        <is>
          <t>Common stock, par value (in dollars per share)</t>
        </is>
      </c>
      <c r="F23" s="7" t="n">
        <v>0.01</v>
      </c>
      <c r="G23" s="7" t="n">
        <v>0.01</v>
      </c>
    </row>
    <row r="24">
      <c r="A24" s="4" t="inlineStr">
        <is>
          <t>Treasury stock, shares</t>
        </is>
      </c>
      <c r="F24" s="6" t="n">
        <v>2028932</v>
      </c>
      <c r="G24" s="6" t="n">
        <v>2028932</v>
      </c>
    </row>
    <row r="25">
      <c r="A25" s="4" t="inlineStr">
        <is>
          <t>Treasury stock</t>
        </is>
      </c>
      <c r="F25" s="5" t="n">
        <v>100</v>
      </c>
      <c r="G25" s="5" t="n">
        <v>1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Earnings (Loss) Per Share - Hertz Global (Computation of basic and diluted earnings per share (Details) - USD ($) $ / shares in Units, $ in Millions</t>
        </is>
      </c>
      <c r="B1" s="2" t="inlineStr">
        <is>
          <t>Jul. 18, 2019</t>
        </is>
      </c>
      <c r="C1" s="2" t="inlineStr">
        <is>
          <t>Mar. 31, 2021</t>
        </is>
      </c>
      <c r="D1" s="2" t="inlineStr">
        <is>
          <t>Mar. 31, 2020</t>
        </is>
      </c>
      <c r="E1" s="2" t="inlineStr">
        <is>
          <t>Dec. 31, 2020</t>
        </is>
      </c>
      <c r="F1" s="2" t="inlineStr">
        <is>
          <t>Dec. 31, 2019</t>
        </is>
      </c>
      <c r="G1" s="2" t="inlineStr">
        <is>
          <t>Dec. 31, 2018</t>
        </is>
      </c>
      <c r="H1" s="2" t="inlineStr">
        <is>
          <t>Dec. 31, 2017</t>
        </is>
      </c>
    </row>
    <row r="2">
      <c r="A2" s="3" t="inlineStr">
        <is>
          <t>Numerator:</t>
        </is>
      </c>
    </row>
    <row r="3">
      <c r="A3" s="4" t="inlineStr">
        <is>
          <t>Net income (loss) attributable to Hertz Global</t>
        </is>
      </c>
      <c r="C3" s="5" t="n">
        <v>190</v>
      </c>
      <c r="D3" s="5" t="n">
        <v>-356</v>
      </c>
      <c r="E3" s="5" t="n">
        <v>-1714</v>
      </c>
      <c r="F3" s="5" t="n">
        <v>-58</v>
      </c>
      <c r="G3" s="5" t="n">
        <v>-225</v>
      </c>
    </row>
    <row r="4">
      <c r="A4" s="3" t="inlineStr">
        <is>
          <t>Denominator:</t>
        </is>
      </c>
    </row>
    <row r="5">
      <c r="A5" s="4" t="inlineStr">
        <is>
          <t>Basic weighted-average shares outstanding (excluding the impact of the Rights Offering) (in shares)</t>
        </is>
      </c>
      <c r="E5" s="6" t="n">
        <v>150000000</v>
      </c>
      <c r="F5" s="6" t="n">
        <v>84000000</v>
      </c>
      <c r="G5" s="6" t="n">
        <v>84000000</v>
      </c>
    </row>
    <row r="6">
      <c r="A6" s="4" t="inlineStr">
        <is>
          <t>Rights Offering adjustment (in shares)</t>
        </is>
      </c>
      <c r="E6" s="6" t="n">
        <v>0</v>
      </c>
      <c r="F6" s="6" t="n">
        <v>33000000</v>
      </c>
      <c r="G6" s="6" t="n">
        <v>12000000</v>
      </c>
    </row>
    <row r="7">
      <c r="A7" s="4" t="inlineStr">
        <is>
          <t>Basic weighted-average shares outstanding (in shares)</t>
        </is>
      </c>
      <c r="C7" s="6" t="n">
        <v>156000000</v>
      </c>
      <c r="D7" s="6" t="n">
        <v>142000000</v>
      </c>
      <c r="E7" s="6" t="n">
        <v>150000000</v>
      </c>
      <c r="F7" s="6" t="n">
        <v>117000000</v>
      </c>
      <c r="G7" s="6" t="n">
        <v>96000000</v>
      </c>
    </row>
    <row r="8">
      <c r="A8" s="4" t="inlineStr">
        <is>
          <t>Dilutive stock options, RSUs and PSUs (in shares)</t>
        </is>
      </c>
      <c r="C8" s="6" t="n">
        <v>1000000</v>
      </c>
      <c r="D8" s="6" t="n">
        <v>0</v>
      </c>
      <c r="E8" s="6" t="n">
        <v>0</v>
      </c>
      <c r="F8" s="6" t="n">
        <v>0</v>
      </c>
      <c r="H8" s="6" t="n">
        <v>0</v>
      </c>
    </row>
    <row r="9">
      <c r="A9" s="4" t="inlineStr">
        <is>
          <t>Diluted weighted-average shares outstanding (in shares)</t>
        </is>
      </c>
      <c r="C9" s="6" t="n">
        <v>157000000</v>
      </c>
      <c r="D9" s="6" t="n">
        <v>142000000</v>
      </c>
      <c r="E9" s="6" t="n">
        <v>150000000</v>
      </c>
      <c r="F9" s="6" t="n">
        <v>117000000</v>
      </c>
      <c r="G9" s="6" t="n">
        <v>96000000</v>
      </c>
    </row>
    <row r="10">
      <c r="A10" s="4" t="inlineStr">
        <is>
          <t>Antidilutive stock options, RSUs, PSUs and conversion shares (in shares)</t>
        </is>
      </c>
      <c r="E10" s="6" t="n">
        <v>2000000</v>
      </c>
      <c r="F10" s="6" t="n">
        <v>2000000</v>
      </c>
      <c r="G10" s="6" t="n">
        <v>1000000</v>
      </c>
    </row>
    <row r="11">
      <c r="A11" s="3" t="inlineStr">
        <is>
          <t>Earnings (loss) per share:</t>
        </is>
      </c>
    </row>
    <row r="12">
      <c r="A12" s="4" t="inlineStr">
        <is>
          <t>Basic earnings (loss) per share (in dollars per share)</t>
        </is>
      </c>
      <c r="C12" s="7" t="n">
        <v>1.22</v>
      </c>
      <c r="D12" s="7" t="n">
        <v>-2.5</v>
      </c>
      <c r="E12" s="7" t="n">
        <v>-11.44</v>
      </c>
      <c r="F12" s="7" t="n">
        <v>-0.49</v>
      </c>
      <c r="G12" s="7" t="n">
        <v>-2.35</v>
      </c>
    </row>
    <row r="13">
      <c r="A13" s="4" t="inlineStr">
        <is>
          <t>Diluted earnings (loss) per share (in dollars per share)</t>
        </is>
      </c>
      <c r="C13" s="7" t="n">
        <v>1.21</v>
      </c>
      <c r="D13" s="7" t="n">
        <v>-2.5</v>
      </c>
      <c r="E13" s="7" t="n">
        <v>-11.44</v>
      </c>
      <c r="F13" s="7" t="n">
        <v>-0.49</v>
      </c>
      <c r="G13" s="7" t="n">
        <v>-2.35</v>
      </c>
    </row>
    <row r="14">
      <c r="A14" s="4" t="inlineStr">
        <is>
          <t>Rights offering, net (in shares)</t>
        </is>
      </c>
      <c r="B14" s="6" t="n">
        <v>5791505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13" customWidth="1" min="6" max="6"/>
    <col width="21" customWidth="1" min="7" max="7"/>
    <col width="13" customWidth="1" min="8" max="8"/>
    <col width="21" customWidth="1" min="9" max="9"/>
  </cols>
  <sheetData>
    <row r="1">
      <c r="A1" s="1" t="inlineStr">
        <is>
          <t>Segment Information (Reportable Segments to Consolidated) (Details) $ in Millions</t>
        </is>
      </c>
      <c r="B1" s="2" t="inlineStr">
        <is>
          <t>Jun. 12, 2019USD ($)</t>
        </is>
      </c>
      <c r="C1" s="2" t="inlineStr">
        <is>
          <t>Mar. 31, 2021USD ($)</t>
        </is>
      </c>
      <c r="D1" s="2" t="inlineStr">
        <is>
          <t>Mar. 31, 2020USD ($)</t>
        </is>
      </c>
      <c r="E1" s="2" t="inlineStr">
        <is>
          <t>Dec. 31, 2020USD ($)segment</t>
        </is>
      </c>
      <c r="G1" s="2" t="inlineStr">
        <is>
          <t>Dec. 31, 2019USD ($)</t>
        </is>
      </c>
      <c r="I1" s="2" t="inlineStr">
        <is>
          <t>Dec. 31, 2018USD ($)</t>
        </is>
      </c>
    </row>
    <row r="2">
      <c r="A2" s="3" t="inlineStr">
        <is>
          <t>Reconciliation of adjusted pre-tax income to income (loss) before income taxes</t>
        </is>
      </c>
    </row>
    <row r="3">
      <c r="A3" s="4" t="inlineStr">
        <is>
          <t>Number of reportable segments | segment</t>
        </is>
      </c>
      <c r="E3" s="6" t="n">
        <v>3</v>
      </c>
    </row>
    <row r="4">
      <c r="A4" s="4" t="inlineStr">
        <is>
          <t>Revenues</t>
        </is>
      </c>
      <c r="C4" s="5" t="n">
        <v>1289</v>
      </c>
      <c r="D4" s="5" t="n">
        <v>1923</v>
      </c>
      <c r="E4" s="5" t="n">
        <v>5258</v>
      </c>
      <c r="G4" s="5" t="n">
        <v>9779</v>
      </c>
      <c r="I4" s="5" t="n">
        <v>9504</v>
      </c>
    </row>
    <row r="5">
      <c r="A5" s="4" t="inlineStr">
        <is>
          <t>Depreciation of revenue earning vehicles and lease charges</t>
        </is>
      </c>
      <c r="C5" s="6" t="n">
        <v>243</v>
      </c>
      <c r="D5" s="6" t="n">
        <v>677</v>
      </c>
      <c r="E5" s="6" t="n">
        <v>2032</v>
      </c>
      <c r="G5" s="6" t="n">
        <v>2565</v>
      </c>
      <c r="I5" s="6" t="n">
        <v>2690</v>
      </c>
    </row>
    <row r="6">
      <c r="A6" s="4" t="inlineStr">
        <is>
          <t>Depreciation and amortization, non-vehicle assets</t>
        </is>
      </c>
      <c r="C6" s="6" t="n">
        <v>54</v>
      </c>
      <c r="D6" s="6" t="n">
        <v>53</v>
      </c>
      <c r="E6" s="6" t="n">
        <v>225</v>
      </c>
      <c r="G6" s="6" t="n">
        <v>203</v>
      </c>
      <c r="I6" s="6" t="n">
        <v>218</v>
      </c>
    </row>
    <row r="7">
      <c r="A7" s="4" t="inlineStr">
        <is>
          <t>Interest expense, net</t>
        </is>
      </c>
      <c r="C7" s="6" t="n">
        <v>-148</v>
      </c>
      <c r="D7" s="6" t="n">
        <v>-175</v>
      </c>
      <c r="E7" s="6" t="n">
        <v>608</v>
      </c>
      <c r="G7" s="6" t="n">
        <v>805</v>
      </c>
      <c r="I7" s="6" t="n">
        <v>739</v>
      </c>
    </row>
    <row r="8">
      <c r="A8" s="4" t="inlineStr">
        <is>
          <t>Adjusted pretax income</t>
        </is>
      </c>
      <c r="C8" s="6" t="n">
        <v>2</v>
      </c>
      <c r="D8" s="6" t="n">
        <v>-243</v>
      </c>
      <c r="E8" s="6" t="n">
        <v>-995</v>
      </c>
      <c r="G8" s="6" t="n">
        <v>649</v>
      </c>
      <c r="I8" s="6" t="n">
        <v>433</v>
      </c>
    </row>
    <row r="9">
      <c r="A9" s="4" t="inlineStr">
        <is>
          <t>Revenue earning vehicles, net</t>
        </is>
      </c>
      <c r="C9" s="6" t="n">
        <v>6360</v>
      </c>
      <c r="E9" s="6" t="n">
        <v>6062</v>
      </c>
      <c r="G9" s="6" t="n">
        <v>13789</v>
      </c>
    </row>
    <row r="10">
      <c r="A10" s="4" t="inlineStr">
        <is>
          <t>Property and equipment, net</t>
        </is>
      </c>
      <c r="C10" s="6" t="n">
        <v>637</v>
      </c>
      <c r="E10" s="6" t="n">
        <v>666</v>
      </c>
      <c r="G10" s="6" t="n">
        <v>757</v>
      </c>
    </row>
    <row r="11">
      <c r="A11" s="4" t="inlineStr">
        <is>
          <t>Total assets at end of year</t>
        </is>
      </c>
      <c r="C11" s="6" t="n">
        <v>16610</v>
      </c>
      <c r="E11" s="6" t="n">
        <v>16908</v>
      </c>
      <c r="F11" s="4" t="inlineStr">
        <is>
          <t>[1]</t>
        </is>
      </c>
      <c r="G11" s="6" t="n">
        <v>24627</v>
      </c>
      <c r="H11" s="4" t="inlineStr">
        <is>
          <t>[1]</t>
        </is>
      </c>
    </row>
    <row r="12">
      <c r="A12" s="4" t="inlineStr">
        <is>
          <t>Revenue earning vehicles, net</t>
        </is>
      </c>
      <c r="C12" s="6" t="n">
        <v>80</v>
      </c>
      <c r="E12" s="6" t="n">
        <v>37</v>
      </c>
      <c r="G12" s="6" t="n">
        <v>322</v>
      </c>
    </row>
    <row r="13">
      <c r="A13" s="4" t="inlineStr">
        <is>
          <t>Assets held for sale</t>
        </is>
      </c>
      <c r="C13" s="6" t="n">
        <v>0</v>
      </c>
      <c r="E13" s="6" t="n">
        <v>1811</v>
      </c>
      <c r="G13" s="6" t="n">
        <v>0</v>
      </c>
    </row>
    <row r="14">
      <c r="A14" s="4" t="inlineStr">
        <is>
          <t>Stock issued amount</t>
        </is>
      </c>
      <c r="B14" s="5" t="n">
        <v>750</v>
      </c>
      <c r="E14" s="6" t="n">
        <v>29</v>
      </c>
      <c r="G14" s="6" t="n">
        <v>748</v>
      </c>
    </row>
    <row r="15">
      <c r="A15" s="4" t="inlineStr">
        <is>
          <t>Assets Held For Sale</t>
        </is>
      </c>
    </row>
    <row r="16">
      <c r="A16" s="3" t="inlineStr">
        <is>
          <t>Reconciliation of adjusted pre-tax income to income (loss) before income taxes</t>
        </is>
      </c>
    </row>
    <row r="17">
      <c r="A17" s="4" t="inlineStr">
        <is>
          <t>Revenue earning vehicles, net</t>
        </is>
      </c>
      <c r="E17" s="6" t="n">
        <v>7494</v>
      </c>
      <c r="G17" s="6" t="n">
        <v>13789</v>
      </c>
    </row>
    <row r="18">
      <c r="A18" s="4" t="inlineStr">
        <is>
          <t>Property and equipment, net</t>
        </is>
      </c>
      <c r="E18" s="6" t="n">
        <v>672</v>
      </c>
      <c r="G18" s="6" t="n">
        <v>757</v>
      </c>
    </row>
    <row r="19">
      <c r="A19" s="4" t="inlineStr">
        <is>
          <t>U.S. plan</t>
        </is>
      </c>
    </row>
    <row r="20">
      <c r="A20" s="3" t="inlineStr">
        <is>
          <t>Reconciliation of adjusted pre-tax income to income (loss) before income taxes</t>
        </is>
      </c>
    </row>
    <row r="21">
      <c r="A21" s="4" t="inlineStr">
        <is>
          <t>Revenues</t>
        </is>
      </c>
      <c r="E21" s="6" t="n">
        <v>4271</v>
      </c>
      <c r="G21" s="6" t="n">
        <v>7596</v>
      </c>
      <c r="I21" s="6" t="n">
        <v>7211</v>
      </c>
    </row>
    <row r="22">
      <c r="A22" s="4" t="inlineStr">
        <is>
          <t>Revenue earning vehicles, net</t>
        </is>
      </c>
      <c r="E22" s="6" t="n">
        <v>4974</v>
      </c>
      <c r="G22" s="6" t="n">
        <v>11424</v>
      </c>
    </row>
    <row r="23">
      <c r="A23" s="4" t="inlineStr">
        <is>
          <t>Property and equipment, net</t>
        </is>
      </c>
      <c r="E23" s="6" t="n">
        <v>570</v>
      </c>
      <c r="G23" s="6" t="n">
        <v>658</v>
      </c>
    </row>
    <row r="24">
      <c r="A24" s="4" t="inlineStr">
        <is>
          <t>Total assets at end of year</t>
        </is>
      </c>
      <c r="E24" s="6" t="n">
        <v>13732</v>
      </c>
      <c r="G24" s="6" t="n">
        <v>19876</v>
      </c>
    </row>
    <row r="25">
      <c r="A25" s="4" t="inlineStr">
        <is>
          <t>Outside United States</t>
        </is>
      </c>
    </row>
    <row r="26">
      <c r="A26" s="3" t="inlineStr">
        <is>
          <t>Reconciliation of adjusted pre-tax income to income (loss) before income taxes</t>
        </is>
      </c>
    </row>
    <row r="27">
      <c r="A27" s="4" t="inlineStr">
        <is>
          <t>Revenues</t>
        </is>
      </c>
      <c r="E27" s="6" t="n">
        <v>987</v>
      </c>
      <c r="G27" s="6" t="n">
        <v>2183</v>
      </c>
      <c r="I27" s="6" t="n">
        <v>2293</v>
      </c>
    </row>
    <row r="28">
      <c r="A28" s="4" t="inlineStr">
        <is>
          <t>Revenue earning vehicles, net</t>
        </is>
      </c>
      <c r="E28" s="6" t="n">
        <v>1088</v>
      </c>
      <c r="G28" s="6" t="n">
        <v>2365</v>
      </c>
    </row>
    <row r="29">
      <c r="A29" s="4" t="inlineStr">
        <is>
          <t>Property and equipment, net</t>
        </is>
      </c>
      <c r="E29" s="6" t="n">
        <v>96</v>
      </c>
      <c r="G29" s="6" t="n">
        <v>99</v>
      </c>
    </row>
    <row r="30">
      <c r="A30" s="4" t="inlineStr">
        <is>
          <t>Total assets at end of year</t>
        </is>
      </c>
      <c r="E30" s="6" t="n">
        <v>3176</v>
      </c>
      <c r="G30" s="6" t="n">
        <v>4751</v>
      </c>
    </row>
    <row r="31">
      <c r="A31" s="4" t="inlineStr">
        <is>
          <t>The Hertz Corporation</t>
        </is>
      </c>
    </row>
    <row r="32">
      <c r="A32" s="3" t="inlineStr">
        <is>
          <t>Reconciliation of adjusted pre-tax income to income (loss) before income taxes</t>
        </is>
      </c>
    </row>
    <row r="33">
      <c r="A33" s="4" t="inlineStr">
        <is>
          <t>Revenues</t>
        </is>
      </c>
      <c r="C33" s="6" t="n">
        <v>1289</v>
      </c>
      <c r="D33" s="6" t="n">
        <v>1923</v>
      </c>
      <c r="E33" s="6" t="n">
        <v>5258</v>
      </c>
      <c r="G33" s="6" t="n">
        <v>9779</v>
      </c>
      <c r="I33" s="6" t="n">
        <v>9504</v>
      </c>
    </row>
    <row r="34">
      <c r="A34" s="4" t="inlineStr">
        <is>
          <t>Depreciation of revenue earning vehicles and lease charges</t>
        </is>
      </c>
      <c r="C34" s="6" t="n">
        <v>243</v>
      </c>
      <c r="D34" s="6" t="n">
        <v>677</v>
      </c>
      <c r="E34" s="6" t="n">
        <v>2032</v>
      </c>
      <c r="G34" s="6" t="n">
        <v>2565</v>
      </c>
      <c r="I34" s="6" t="n">
        <v>2690</v>
      </c>
    </row>
    <row r="35">
      <c r="A35" s="4" t="inlineStr">
        <is>
          <t>Depreciation and amortization, non-vehicle assets</t>
        </is>
      </c>
      <c r="C35" s="6" t="n">
        <v>54</v>
      </c>
      <c r="D35" s="6" t="n">
        <v>53</v>
      </c>
      <c r="E35" s="6" t="n">
        <v>225</v>
      </c>
      <c r="G35" s="6" t="n">
        <v>203</v>
      </c>
      <c r="I35" s="6" t="n">
        <v>218</v>
      </c>
    </row>
    <row r="36">
      <c r="A36" s="4" t="inlineStr">
        <is>
          <t>Interest expense, net</t>
        </is>
      </c>
      <c r="C36" s="6" t="n">
        <v>-148</v>
      </c>
      <c r="D36" s="6" t="n">
        <v>-173</v>
      </c>
      <c r="E36" s="6" t="n">
        <v>606</v>
      </c>
      <c r="G36" s="6" t="n">
        <v>798</v>
      </c>
      <c r="I36" s="6" t="n">
        <v>732</v>
      </c>
    </row>
    <row r="37">
      <c r="A37" s="4" t="inlineStr">
        <is>
          <t>Adjusted pretax income</t>
        </is>
      </c>
      <c r="C37" s="6" t="n">
        <v>2</v>
      </c>
      <c r="D37" s="6" t="n">
        <v>-243</v>
      </c>
      <c r="E37" s="6" t="n">
        <v>-995</v>
      </c>
      <c r="G37" s="6" t="n">
        <v>649</v>
      </c>
      <c r="I37" s="6" t="n">
        <v>433</v>
      </c>
    </row>
    <row r="38">
      <c r="A38" s="4" t="inlineStr">
        <is>
          <t>Revenue earning vehicles, net</t>
        </is>
      </c>
      <c r="C38" s="6" t="n">
        <v>6360</v>
      </c>
      <c r="E38" s="6" t="n">
        <v>6062</v>
      </c>
      <c r="G38" s="6" t="n">
        <v>13789</v>
      </c>
    </row>
    <row r="39">
      <c r="A39" s="4" t="inlineStr">
        <is>
          <t>Property and equipment, net</t>
        </is>
      </c>
      <c r="C39" s="6" t="n">
        <v>637</v>
      </c>
      <c r="E39" s="6" t="n">
        <v>666</v>
      </c>
      <c r="G39" s="6" t="n">
        <v>757</v>
      </c>
    </row>
    <row r="40">
      <c r="A40" s="4" t="inlineStr">
        <is>
          <t>Total assets at end of year</t>
        </is>
      </c>
      <c r="C40" s="6" t="n">
        <v>16582</v>
      </c>
      <c r="E40" s="6" t="n">
        <v>16880</v>
      </c>
      <c r="F40" s="4" t="inlineStr">
        <is>
          <t>[2]</t>
        </is>
      </c>
      <c r="G40" s="6" t="n">
        <v>24627</v>
      </c>
      <c r="H40" s="4" t="inlineStr">
        <is>
          <t>[2]</t>
        </is>
      </c>
      <c r="I40" s="6" t="n">
        <v>24627</v>
      </c>
    </row>
    <row r="41">
      <c r="A41" s="4" t="inlineStr">
        <is>
          <t>Revenue earning vehicles, net</t>
        </is>
      </c>
      <c r="E41" s="6" t="n">
        <v>1432</v>
      </c>
    </row>
    <row r="42">
      <c r="A42" s="4" t="inlineStr">
        <is>
          <t>Property and equipment, net</t>
        </is>
      </c>
      <c r="E42" s="6" t="n">
        <v>6</v>
      </c>
    </row>
    <row r="43">
      <c r="A43" s="4" t="inlineStr">
        <is>
          <t>Assets held for sale</t>
        </is>
      </c>
      <c r="C43" s="6" t="n">
        <v>0</v>
      </c>
      <c r="E43" s="6" t="n">
        <v>1811</v>
      </c>
      <c r="G43" s="6" t="n">
        <v>0</v>
      </c>
    </row>
    <row r="44">
      <c r="A44" s="4" t="inlineStr">
        <is>
          <t>The Hertz Corporation | U.S. plan</t>
        </is>
      </c>
    </row>
    <row r="45">
      <c r="A45" s="3" t="inlineStr">
        <is>
          <t>Reconciliation of adjusted pre-tax income to income (loss) before income taxes</t>
        </is>
      </c>
    </row>
    <row r="46">
      <c r="A46" s="4" t="inlineStr">
        <is>
          <t>Total assets at end of year</t>
        </is>
      </c>
      <c r="E46" s="6" t="n">
        <v>-28</v>
      </c>
      <c r="I46" s="6" t="n">
        <v>0</v>
      </c>
    </row>
    <row r="47">
      <c r="A47" s="4" t="inlineStr">
        <is>
          <t>Assets held for sale</t>
        </is>
      </c>
      <c r="E47" s="6" t="n">
        <v>1800</v>
      </c>
    </row>
    <row r="48">
      <c r="A48" s="4" t="inlineStr">
        <is>
          <t>The Hertz Corporation | Outside United States</t>
        </is>
      </c>
    </row>
    <row r="49">
      <c r="A49" s="3" t="inlineStr">
        <is>
          <t>Reconciliation of adjusted pre-tax income to income (loss) before income taxes</t>
        </is>
      </c>
    </row>
    <row r="50">
      <c r="A50" s="4" t="inlineStr">
        <is>
          <t>Assets held for sale</t>
        </is>
      </c>
      <c r="E50" s="6" t="n">
        <v>48</v>
      </c>
    </row>
    <row r="51">
      <c r="A51" s="4" t="inlineStr">
        <is>
          <t>Operating Segments</t>
        </is>
      </c>
    </row>
    <row r="52">
      <c r="A52" s="3" t="inlineStr">
        <is>
          <t>Reconciliation of adjusted pre-tax income to income (loss) before income taxes</t>
        </is>
      </c>
    </row>
    <row r="53">
      <c r="A53" s="4" t="inlineStr">
        <is>
          <t>Adjusted pretax income</t>
        </is>
      </c>
      <c r="C53" s="6" t="n">
        <v>31</v>
      </c>
      <c r="D53" s="6" t="n">
        <v>-220</v>
      </c>
      <c r="E53" s="6" t="n">
        <v>-946</v>
      </c>
      <c r="G53" s="6" t="n">
        <v>727</v>
      </c>
      <c r="I53" s="6" t="n">
        <v>539</v>
      </c>
    </row>
    <row r="54">
      <c r="A54" s="4" t="inlineStr">
        <is>
          <t>Operating Segments | The Hertz Corporation</t>
        </is>
      </c>
    </row>
    <row r="55">
      <c r="A55" s="3" t="inlineStr">
        <is>
          <t>Reconciliation of adjusted pre-tax income to income (loss) before income taxes</t>
        </is>
      </c>
    </row>
    <row r="56">
      <c r="A56" s="4" t="inlineStr">
        <is>
          <t>Adjusted pretax income</t>
        </is>
      </c>
      <c r="C56" s="6" t="n">
        <v>31</v>
      </c>
      <c r="D56" s="6" t="n">
        <v>-220</v>
      </c>
      <c r="E56" s="6" t="n">
        <v>-946</v>
      </c>
      <c r="G56" s="6" t="n">
        <v>727</v>
      </c>
      <c r="I56" s="6" t="n">
        <v>539</v>
      </c>
    </row>
    <row r="57">
      <c r="A57" s="4" t="inlineStr">
        <is>
          <t>Operating Segments | Americas RAC</t>
        </is>
      </c>
    </row>
    <row r="58">
      <c r="A58" s="3" t="inlineStr">
        <is>
          <t>Reconciliation of adjusted pre-tax income to income (loss) before income taxes</t>
        </is>
      </c>
    </row>
    <row r="59">
      <c r="A59" s="4" t="inlineStr">
        <is>
          <t>Revenues</t>
        </is>
      </c>
      <c r="C59" s="6" t="n">
        <v>967</v>
      </c>
      <c r="D59" s="6" t="n">
        <v>1421</v>
      </c>
      <c r="E59" s="6" t="n">
        <v>3756</v>
      </c>
      <c r="G59" s="6" t="n">
        <v>7208</v>
      </c>
      <c r="I59" s="6" t="n">
        <v>6754</v>
      </c>
    </row>
    <row r="60">
      <c r="A60" s="4" t="inlineStr">
        <is>
          <t>Depreciation of revenue earning vehicles and lease charges</t>
        </is>
      </c>
      <c r="C60" s="6" t="n">
        <v>210</v>
      </c>
      <c r="D60" s="6" t="n">
        <v>474</v>
      </c>
      <c r="E60" s="6" t="n">
        <v>1354</v>
      </c>
      <c r="G60" s="6" t="n">
        <v>1708</v>
      </c>
      <c r="I60" s="6" t="n">
        <v>1733</v>
      </c>
    </row>
    <row r="61">
      <c r="A61" s="4" t="inlineStr">
        <is>
          <t>Depreciation and amortization, non-vehicle assets</t>
        </is>
      </c>
      <c r="E61" s="6" t="n">
        <v>182</v>
      </c>
      <c r="G61" s="6" t="n">
        <v>159</v>
      </c>
      <c r="I61" s="6" t="n">
        <v>161</v>
      </c>
    </row>
    <row r="62">
      <c r="A62" s="4" t="inlineStr">
        <is>
          <t>Interest expense, net</t>
        </is>
      </c>
      <c r="E62" s="6" t="n">
        <v>259</v>
      </c>
      <c r="G62" s="6" t="n">
        <v>166</v>
      </c>
      <c r="I62" s="6" t="n">
        <v>152</v>
      </c>
    </row>
    <row r="63">
      <c r="A63" s="4" t="inlineStr">
        <is>
          <t>Adjusted pretax income</t>
        </is>
      </c>
      <c r="C63" s="6" t="n">
        <v>26</v>
      </c>
      <c r="D63" s="6" t="n">
        <v>-206</v>
      </c>
      <c r="E63" s="6" t="n">
        <v>-810</v>
      </c>
      <c r="G63" s="6" t="n">
        <v>512</v>
      </c>
      <c r="I63" s="6" t="n">
        <v>269</v>
      </c>
    </row>
    <row r="64">
      <c r="A64" s="4" t="inlineStr">
        <is>
          <t>Total assets at end of year</t>
        </is>
      </c>
      <c r="C64" s="6" t="n">
        <v>11847</v>
      </c>
      <c r="E64" s="6" t="n">
        <v>11337</v>
      </c>
      <c r="G64" s="6" t="n">
        <v>16987</v>
      </c>
    </row>
    <row r="65">
      <c r="A65" s="3" t="inlineStr">
        <is>
          <t>Revenue earning vehicles and non-vehicle capital assets</t>
        </is>
      </c>
    </row>
    <row r="66">
      <c r="A66" s="4" t="inlineStr">
        <is>
          <t>Expenditures</t>
        </is>
      </c>
      <c r="E66" s="6" t="n">
        <v>-4059</v>
      </c>
      <c r="G66" s="6" t="n">
        <v>-9790</v>
      </c>
      <c r="I66" s="6" t="n">
        <v>-8938</v>
      </c>
    </row>
    <row r="67">
      <c r="A67" s="4" t="inlineStr">
        <is>
          <t>Proceeds from disposals</t>
        </is>
      </c>
      <c r="E67" s="6" t="n">
        <v>7965</v>
      </c>
      <c r="G67" s="6" t="n">
        <v>6643</v>
      </c>
      <c r="I67" s="6" t="n">
        <v>5850</v>
      </c>
    </row>
    <row r="68">
      <c r="A68" s="4" t="inlineStr">
        <is>
          <t>Net expenditures - Hertz Global and Hertz</t>
        </is>
      </c>
      <c r="E68" s="6" t="n">
        <v>3906</v>
      </c>
      <c r="G68" s="6" t="n">
        <v>-3147</v>
      </c>
      <c r="I68" s="6" t="n">
        <v>-3088</v>
      </c>
    </row>
    <row r="69">
      <c r="A69" s="4" t="inlineStr">
        <is>
          <t>Operating Segments | Americas RAC | Assets Held For Sale</t>
        </is>
      </c>
    </row>
    <row r="70">
      <c r="A70" s="3" t="inlineStr">
        <is>
          <t>Reconciliation of adjusted pre-tax income to income (loss) before income taxes</t>
        </is>
      </c>
    </row>
    <row r="71">
      <c r="A71" s="4" t="inlineStr">
        <is>
          <t>Revenue earning vehicles, net</t>
        </is>
      </c>
      <c r="E71" s="6" t="n">
        <v>5120</v>
      </c>
      <c r="G71" s="6" t="n">
        <v>10118</v>
      </c>
    </row>
    <row r="72">
      <c r="A72" s="4" t="inlineStr">
        <is>
          <t>Property and equipment, net</t>
        </is>
      </c>
      <c r="E72" s="6" t="n">
        <v>490</v>
      </c>
      <c r="G72" s="6" t="n">
        <v>557</v>
      </c>
    </row>
    <row r="73">
      <c r="A73" s="4" t="inlineStr">
        <is>
          <t>Operating Segments | Americas RAC | The Hertz Corporation</t>
        </is>
      </c>
    </row>
    <row r="74">
      <c r="A74" s="3" t="inlineStr">
        <is>
          <t>Reconciliation of adjusted pre-tax income to income (loss) before income taxes</t>
        </is>
      </c>
    </row>
    <row r="75">
      <c r="A75" s="4" t="inlineStr">
        <is>
          <t>Adjusted pretax income</t>
        </is>
      </c>
      <c r="C75" s="6" t="n">
        <v>26</v>
      </c>
      <c r="D75" s="6" t="n">
        <v>-206</v>
      </c>
      <c r="E75" s="6" t="n">
        <v>-810</v>
      </c>
      <c r="G75" s="6" t="n">
        <v>512</v>
      </c>
      <c r="I75" s="6" t="n">
        <v>269</v>
      </c>
    </row>
    <row r="76">
      <c r="A76" s="4" t="inlineStr">
        <is>
          <t>Operating Segments | International RAC</t>
        </is>
      </c>
    </row>
    <row r="77">
      <c r="A77" s="3" t="inlineStr">
        <is>
          <t>Reconciliation of adjusted pre-tax income to income (loss) before income taxes</t>
        </is>
      </c>
    </row>
    <row r="78">
      <c r="A78" s="4" t="inlineStr">
        <is>
          <t>Revenues</t>
        </is>
      </c>
      <c r="C78" s="6" t="n">
        <v>186</v>
      </c>
      <c r="D78" s="6" t="n">
        <v>328</v>
      </c>
      <c r="E78" s="6" t="n">
        <v>872</v>
      </c>
      <c r="G78" s="6" t="n">
        <v>1899</v>
      </c>
      <c r="I78" s="6" t="n">
        <v>2002</v>
      </c>
    </row>
    <row r="79">
      <c r="A79" s="4" t="inlineStr">
        <is>
          <t>Depreciation of revenue earning vehicles and lease charges</t>
        </is>
      </c>
      <c r="C79" s="6" t="n">
        <v>33</v>
      </c>
      <c r="D79" s="6" t="n">
        <v>78</v>
      </c>
      <c r="E79" s="6" t="n">
        <v>243</v>
      </c>
      <c r="G79" s="6" t="n">
        <v>388</v>
      </c>
      <c r="I79" s="6" t="n">
        <v>393</v>
      </c>
    </row>
    <row r="80">
      <c r="A80" s="4" t="inlineStr">
        <is>
          <t>Depreciation and amortization, non-vehicle assets</t>
        </is>
      </c>
      <c r="E80" s="6" t="n">
        <v>19</v>
      </c>
      <c r="G80" s="6" t="n">
        <v>20</v>
      </c>
      <c r="I80" s="6" t="n">
        <v>30</v>
      </c>
    </row>
    <row r="81">
      <c r="A81" s="4" t="inlineStr">
        <is>
          <t>Interest expense, net</t>
        </is>
      </c>
      <c r="E81" s="6" t="n">
        <v>80</v>
      </c>
      <c r="G81" s="6" t="n">
        <v>84</v>
      </c>
      <c r="I81" s="6" t="n">
        <v>105</v>
      </c>
    </row>
    <row r="82">
      <c r="A82" s="4" t="inlineStr">
        <is>
          <t>Adjusted pretax income</t>
        </is>
      </c>
      <c r="C82" s="6" t="n">
        <v>-8</v>
      </c>
      <c r="D82" s="6" t="n">
        <v>-38</v>
      </c>
      <c r="E82" s="6" t="n">
        <v>-229</v>
      </c>
      <c r="G82" s="6" t="n">
        <v>115</v>
      </c>
      <c r="I82" s="6" t="n">
        <v>188</v>
      </c>
    </row>
    <row r="83">
      <c r="A83" s="4" t="inlineStr">
        <is>
          <t>Total assets at end of year</t>
        </is>
      </c>
      <c r="C83" s="6" t="n">
        <v>2602</v>
      </c>
      <c r="E83" s="6" t="n">
        <v>2661</v>
      </c>
      <c r="G83" s="6" t="n">
        <v>4035</v>
      </c>
    </row>
    <row r="84">
      <c r="A84" s="3" t="inlineStr">
        <is>
          <t>Revenue earning vehicles and non-vehicle capital assets</t>
        </is>
      </c>
    </row>
    <row r="85">
      <c r="A85" s="4" t="inlineStr">
        <is>
          <t>Expenditures</t>
        </is>
      </c>
      <c r="E85" s="6" t="n">
        <v>-930</v>
      </c>
      <c r="G85" s="6" t="n">
        <v>-2995</v>
      </c>
      <c r="I85" s="6" t="n">
        <v>-2850</v>
      </c>
    </row>
    <row r="86">
      <c r="A86" s="4" t="inlineStr">
        <is>
          <t>Proceeds from disposals</t>
        </is>
      </c>
      <c r="E86" s="6" t="n">
        <v>1855</v>
      </c>
      <c r="G86" s="6" t="n">
        <v>2517</v>
      </c>
      <c r="I86" s="6" t="n">
        <v>2475</v>
      </c>
    </row>
    <row r="87">
      <c r="A87" s="4" t="inlineStr">
        <is>
          <t>Net expenditures - Hertz Global and Hertz</t>
        </is>
      </c>
      <c r="E87" s="6" t="n">
        <v>925</v>
      </c>
      <c r="G87" s="6" t="n">
        <v>-478</v>
      </c>
      <c r="I87" s="6" t="n">
        <v>-375</v>
      </c>
    </row>
    <row r="88">
      <c r="A88" s="4" t="inlineStr">
        <is>
          <t>Operating Segments | International RAC | Assets Held For Sale</t>
        </is>
      </c>
    </row>
    <row r="89">
      <c r="A89" s="3" t="inlineStr">
        <is>
          <t>Reconciliation of adjusted pre-tax income to income (loss) before income taxes</t>
        </is>
      </c>
    </row>
    <row r="90">
      <c r="A90" s="4" t="inlineStr">
        <is>
          <t>Revenue earning vehicles, net</t>
        </is>
      </c>
      <c r="E90" s="6" t="n">
        <v>942</v>
      </c>
      <c r="G90" s="6" t="n">
        <v>2021</v>
      </c>
    </row>
    <row r="91">
      <c r="A91" s="4" t="inlineStr">
        <is>
          <t>Property and equipment, net</t>
        </is>
      </c>
      <c r="E91" s="6" t="n">
        <v>78</v>
      </c>
      <c r="G91" s="6" t="n">
        <v>83</v>
      </c>
    </row>
    <row r="92">
      <c r="A92" s="4" t="inlineStr">
        <is>
          <t>Operating Segments | International RAC | The Hertz Corporation</t>
        </is>
      </c>
    </row>
    <row r="93">
      <c r="A93" s="3" t="inlineStr">
        <is>
          <t>Reconciliation of adjusted pre-tax income to income (loss) before income taxes</t>
        </is>
      </c>
    </row>
    <row r="94">
      <c r="A94" s="4" t="inlineStr">
        <is>
          <t>Adjusted pretax income</t>
        </is>
      </c>
      <c r="C94" s="6" t="n">
        <v>-8</v>
      </c>
      <c r="D94" s="6" t="n">
        <v>-38</v>
      </c>
      <c r="E94" s="6" t="n">
        <v>-229</v>
      </c>
      <c r="G94" s="6" t="n">
        <v>115</v>
      </c>
      <c r="I94" s="6" t="n">
        <v>188</v>
      </c>
    </row>
    <row r="95">
      <c r="A95" s="4" t="inlineStr">
        <is>
          <t>Operating Segments | All Other Operations</t>
        </is>
      </c>
    </row>
    <row r="96">
      <c r="A96" s="3" t="inlineStr">
        <is>
          <t>Reconciliation of adjusted pre-tax income to income (loss) before income taxes</t>
        </is>
      </c>
    </row>
    <row r="97">
      <c r="A97" s="4" t="inlineStr">
        <is>
          <t>Revenues</t>
        </is>
      </c>
      <c r="C97" s="6" t="n">
        <v>136</v>
      </c>
      <c r="D97" s="6" t="n">
        <v>174</v>
      </c>
      <c r="E97" s="6" t="n">
        <v>630</v>
      </c>
      <c r="G97" s="6" t="n">
        <v>672</v>
      </c>
      <c r="I97" s="6" t="n">
        <v>748</v>
      </c>
    </row>
    <row r="98">
      <c r="A98" s="4" t="inlineStr">
        <is>
          <t>Depreciation of revenue earning vehicles and lease charges</t>
        </is>
      </c>
      <c r="C98" s="6" t="n">
        <v>0</v>
      </c>
      <c r="D98" s="6" t="n">
        <v>125</v>
      </c>
      <c r="E98" s="6" t="n">
        <v>435</v>
      </c>
      <c r="G98" s="6" t="n">
        <v>469</v>
      </c>
      <c r="I98" s="6" t="n">
        <v>564</v>
      </c>
    </row>
    <row r="99">
      <c r="A99" s="4" t="inlineStr">
        <is>
          <t>Depreciation and amortization, non-vehicle assets</t>
        </is>
      </c>
      <c r="E99" s="6" t="n">
        <v>10</v>
      </c>
      <c r="G99" s="6" t="n">
        <v>10</v>
      </c>
      <c r="I99" s="6" t="n">
        <v>10</v>
      </c>
    </row>
    <row r="100">
      <c r="A100" s="4" t="inlineStr">
        <is>
          <t>Interest expense, net</t>
        </is>
      </c>
      <c r="E100" s="6" t="n">
        <v>40</v>
      </c>
      <c r="G100" s="6" t="n">
        <v>31</v>
      </c>
      <c r="I100" s="6" t="n">
        <v>27</v>
      </c>
    </row>
    <row r="101">
      <c r="A101" s="4" t="inlineStr">
        <is>
          <t>Adjusted pretax income</t>
        </is>
      </c>
      <c r="C101" s="6" t="n">
        <v>13</v>
      </c>
      <c r="D101" s="6" t="n">
        <v>24</v>
      </c>
      <c r="E101" s="6" t="n">
        <v>93</v>
      </c>
      <c r="G101" s="6" t="n">
        <v>100</v>
      </c>
      <c r="I101" s="6" t="n">
        <v>82</v>
      </c>
    </row>
    <row r="102">
      <c r="A102" s="4" t="inlineStr">
        <is>
          <t>Total assets at end of year</t>
        </is>
      </c>
      <c r="C102" s="6" t="n">
        <v>1</v>
      </c>
      <c r="E102" s="6" t="n">
        <v>1818</v>
      </c>
      <c r="G102" s="6" t="n">
        <v>2115</v>
      </c>
    </row>
    <row r="103">
      <c r="A103" s="3" t="inlineStr">
        <is>
          <t>Revenue earning vehicles and non-vehicle capital assets</t>
        </is>
      </c>
    </row>
    <row r="104">
      <c r="A104" s="4" t="inlineStr">
        <is>
          <t>Expenditures</t>
        </is>
      </c>
      <c r="E104" s="6" t="n">
        <v>-615</v>
      </c>
      <c r="G104" s="6" t="n">
        <v>-1043</v>
      </c>
      <c r="I104" s="6" t="n">
        <v>-807</v>
      </c>
    </row>
    <row r="105">
      <c r="A105" s="4" t="inlineStr">
        <is>
          <t>Proceeds from disposals</t>
        </is>
      </c>
      <c r="E105" s="6" t="n">
        <v>335</v>
      </c>
      <c r="G105" s="6" t="n">
        <v>352</v>
      </c>
      <c r="I105" s="6" t="n">
        <v>176</v>
      </c>
    </row>
    <row r="106">
      <c r="A106" s="4" t="inlineStr">
        <is>
          <t>Net expenditures - Hertz Global and Hertz</t>
        </is>
      </c>
      <c r="E106" s="6" t="n">
        <v>-280</v>
      </c>
      <c r="G106" s="6" t="n">
        <v>-691</v>
      </c>
      <c r="I106" s="6" t="n">
        <v>-631</v>
      </c>
    </row>
    <row r="107">
      <c r="A107" s="4" t="inlineStr">
        <is>
          <t>Operating Segments | All Other Operations | Assets Held For Sale</t>
        </is>
      </c>
    </row>
    <row r="108">
      <c r="A108" s="3" t="inlineStr">
        <is>
          <t>Reconciliation of adjusted pre-tax income to income (loss) before income taxes</t>
        </is>
      </c>
    </row>
    <row r="109">
      <c r="A109" s="4" t="inlineStr">
        <is>
          <t>Revenue earning vehicles, net</t>
        </is>
      </c>
      <c r="E109" s="6" t="n">
        <v>1432</v>
      </c>
      <c r="G109" s="6" t="n">
        <v>1650</v>
      </c>
    </row>
    <row r="110">
      <c r="A110" s="4" t="inlineStr">
        <is>
          <t>Property and equipment, net</t>
        </is>
      </c>
      <c r="E110" s="6" t="n">
        <v>6</v>
      </c>
      <c r="G110" s="6" t="n">
        <v>7</v>
      </c>
    </row>
    <row r="111">
      <c r="A111" s="4" t="inlineStr">
        <is>
          <t>Operating Segments | All Other Operations | The Hertz Corporation</t>
        </is>
      </c>
    </row>
    <row r="112">
      <c r="A112" s="3" t="inlineStr">
        <is>
          <t>Reconciliation of adjusted pre-tax income to income (loss) before income taxes</t>
        </is>
      </c>
    </row>
    <row r="113">
      <c r="A113" s="4" t="inlineStr">
        <is>
          <t>Adjusted pretax income</t>
        </is>
      </c>
      <c r="C113" s="6" t="n">
        <v>13</v>
      </c>
      <c r="D113" s="6" t="n">
        <v>24</v>
      </c>
      <c r="E113" s="6" t="n">
        <v>93</v>
      </c>
      <c r="G113" s="6" t="n">
        <v>100</v>
      </c>
      <c r="I113" s="6" t="n">
        <v>82</v>
      </c>
    </row>
    <row r="114">
      <c r="A114" s="4" t="inlineStr">
        <is>
          <t>Corporate</t>
        </is>
      </c>
    </row>
    <row r="115">
      <c r="A115" s="3" t="inlineStr">
        <is>
          <t>Reconciliation of adjusted pre-tax income to income (loss) before income taxes</t>
        </is>
      </c>
    </row>
    <row r="116">
      <c r="A116" s="4" t="inlineStr">
        <is>
          <t>Depreciation and amortization, non-vehicle assets</t>
        </is>
      </c>
      <c r="E116" s="6" t="n">
        <v>14</v>
      </c>
      <c r="G116" s="6" t="n">
        <v>14</v>
      </c>
      <c r="I116" s="6" t="n">
        <v>17</v>
      </c>
    </row>
    <row r="117">
      <c r="A117" s="4" t="inlineStr">
        <is>
          <t>Interest expense, net</t>
        </is>
      </c>
      <c r="E117" s="6" t="n">
        <v>229</v>
      </c>
      <c r="G117" s="6" t="n">
        <v>524</v>
      </c>
      <c r="I117" s="6" t="n">
        <v>455</v>
      </c>
    </row>
    <row r="118">
      <c r="A118" s="4" t="inlineStr">
        <is>
          <t>Adjusted pretax income</t>
        </is>
      </c>
      <c r="C118" s="6" t="n">
        <v>-29</v>
      </c>
      <c r="D118" s="6" t="n">
        <v>-23</v>
      </c>
      <c r="E118" s="6" t="n">
        <v>-49</v>
      </c>
      <c r="G118" s="6" t="n">
        <v>-78</v>
      </c>
      <c r="I118" s="6" t="n">
        <v>-106</v>
      </c>
    </row>
    <row r="119">
      <c r="A119" s="4" t="inlineStr">
        <is>
          <t>Total assets at end of year</t>
        </is>
      </c>
      <c r="C119" s="6" t="n">
        <v>2160</v>
      </c>
      <c r="E119" s="6" t="n">
        <v>1092</v>
      </c>
      <c r="G119" s="6" t="n">
        <v>1490</v>
      </c>
    </row>
    <row r="120">
      <c r="A120" s="3" t="inlineStr">
        <is>
          <t>Revenue earning vehicles and non-vehicle capital assets</t>
        </is>
      </c>
    </row>
    <row r="121">
      <c r="A121" s="4" t="inlineStr">
        <is>
          <t>Expenditures</t>
        </is>
      </c>
      <c r="E121" s="6" t="n">
        <v>-36</v>
      </c>
      <c r="G121" s="6" t="n">
        <v>-110</v>
      </c>
      <c r="I121" s="6" t="n">
        <v>-75</v>
      </c>
    </row>
    <row r="122">
      <c r="A122" s="4" t="inlineStr">
        <is>
          <t>Proceeds from disposals</t>
        </is>
      </c>
      <c r="E122" s="6" t="n">
        <v>3</v>
      </c>
      <c r="G122" s="6" t="n">
        <v>1</v>
      </c>
      <c r="I122" s="6" t="n">
        <v>2</v>
      </c>
    </row>
    <row r="123">
      <c r="A123" s="4" t="inlineStr">
        <is>
          <t>Net expenditures - Hertz Global and Hertz</t>
        </is>
      </c>
      <c r="E123" s="6" t="n">
        <v>-33</v>
      </c>
      <c r="G123" s="6" t="n">
        <v>-109</v>
      </c>
      <c r="I123" s="6" t="n">
        <v>-73</v>
      </c>
    </row>
    <row r="124">
      <c r="A124" s="4" t="inlineStr">
        <is>
          <t>Corporate | Assets Held For Sale</t>
        </is>
      </c>
    </row>
    <row r="125">
      <c r="A125" s="3" t="inlineStr">
        <is>
          <t>Reconciliation of adjusted pre-tax income to income (loss) before income taxes</t>
        </is>
      </c>
    </row>
    <row r="126">
      <c r="A126" s="4" t="inlineStr">
        <is>
          <t>Property and equipment, net</t>
        </is>
      </c>
      <c r="E126" s="6" t="n">
        <v>98</v>
      </c>
      <c r="G126" s="6" t="n">
        <v>110</v>
      </c>
    </row>
    <row r="127">
      <c r="A127" s="4" t="inlineStr">
        <is>
          <t>Corporate | The Hertz Corporation</t>
        </is>
      </c>
    </row>
    <row r="128">
      <c r="A128" s="3" t="inlineStr">
        <is>
          <t>Reconciliation of adjusted pre-tax income to income (loss) before income taxes</t>
        </is>
      </c>
    </row>
    <row r="129">
      <c r="A129" s="4" t="inlineStr">
        <is>
          <t>Interest expense, net</t>
        </is>
      </c>
      <c r="E129" s="6" t="n">
        <v>-2</v>
      </c>
      <c r="G129" s="6" t="n">
        <v>-7</v>
      </c>
      <c r="I129" s="6" t="n">
        <v>-7</v>
      </c>
    </row>
    <row r="130">
      <c r="A130" s="4" t="inlineStr">
        <is>
          <t>Adjusted pretax income</t>
        </is>
      </c>
      <c r="C130" s="6" t="n">
        <v>-29</v>
      </c>
      <c r="D130" s="5" t="n">
        <v>-23</v>
      </c>
      <c r="E130" s="6" t="n">
        <v>-49</v>
      </c>
      <c r="G130" s="6" t="n">
        <v>-78</v>
      </c>
      <c r="I130" s="5" t="n">
        <v>-106</v>
      </c>
    </row>
    <row r="131">
      <c r="A131" s="4" t="inlineStr">
        <is>
          <t>Total assets at end of year</t>
        </is>
      </c>
      <c r="C131" s="5" t="n">
        <v>-28</v>
      </c>
      <c r="E131" s="5" t="n">
        <v>-28</v>
      </c>
      <c r="G131" s="5" t="n">
        <v>0</v>
      </c>
    </row>
    <row r="132"/>
    <row r="133">
      <c r="A133" s="4" t="inlineStr">
        <is>
          <t>[1]</t>
        </is>
      </c>
      <c r="B133"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row r="134">
      <c r="A134" s="4" t="inlineStr">
        <is>
          <t>[2]</t>
        </is>
      </c>
      <c r="B134" s="4" t="inlineStr">
        <is>
          <t>The Hertz Corporation's consolidated total assets as of December 31, 2020 and December 31, 2019 include total assets of VIEs of $511 million and $1.3 billion, respectively, which can only be used to settle obligations of the VIEs. The Hertz Corporation's consolidated total liabilities as of December 31, 2020 and December 31, 2019 include total liabilities of VIEs of $475 million and $1.1 billion, respectively, for which the creditors of the VIEs have no recourse to The Hertz Corporation. See "Special Purpose Entities" in Note 6, "Debt," and "767 Auto Leasing LLC" in Note 16, "Related Party Transactions," for further information.</t>
        </is>
      </c>
    </row>
  </sheetData>
  <mergeCells count="5">
    <mergeCell ref="E1:F1"/>
    <mergeCell ref="G1:H1"/>
    <mergeCell ref="A132:I132"/>
    <mergeCell ref="B133:I133"/>
    <mergeCell ref="B134:I13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Information (Pre-tax Income) (Details) - USD ($) $ in Millions</t>
        </is>
      </c>
      <c r="B1" s="2" t="inlineStr">
        <is>
          <t>3 Months Ended</t>
        </is>
      </c>
      <c r="E1" s="2" t="inlineStr">
        <is>
          <t>12 Months Ended</t>
        </is>
      </c>
    </row>
    <row r="2">
      <c r="B2" s="2" t="inlineStr">
        <is>
          <t>Mar. 31, 2021</t>
        </is>
      </c>
      <c r="C2" s="2" t="inlineStr">
        <is>
          <t>Jun. 30, 2020</t>
        </is>
      </c>
      <c r="D2" s="2" t="inlineStr">
        <is>
          <t>Mar. 31, 2020</t>
        </is>
      </c>
      <c r="E2" s="2" t="inlineStr">
        <is>
          <t>Dec. 31, 2020</t>
        </is>
      </c>
      <c r="F2" s="2" t="inlineStr">
        <is>
          <t>Dec. 31, 2019</t>
        </is>
      </c>
      <c r="G2" s="2" t="inlineStr">
        <is>
          <t>Dec. 31, 2018</t>
        </is>
      </c>
    </row>
    <row r="3">
      <c r="A3" s="3" t="inlineStr">
        <is>
          <t>Revenue earning equipment</t>
        </is>
      </c>
    </row>
    <row r="4">
      <c r="A4" s="4" t="inlineStr">
        <is>
          <t>Adjusted pretax income</t>
        </is>
      </c>
      <c r="B4" s="5" t="n">
        <v>2</v>
      </c>
      <c r="D4" s="5" t="n">
        <v>-243</v>
      </c>
      <c r="E4" s="5" t="n">
        <v>-995</v>
      </c>
      <c r="F4" s="5" t="n">
        <v>649</v>
      </c>
      <c r="G4" s="5" t="n">
        <v>433</v>
      </c>
    </row>
    <row r="5">
      <c r="A5" s="4" t="inlineStr">
        <is>
          <t>Income (loss) before income taxes</t>
        </is>
      </c>
      <c r="B5" s="6" t="n">
        <v>268</v>
      </c>
      <c r="D5" s="6" t="n">
        <v>-361</v>
      </c>
      <c r="E5" s="5" t="n">
        <v>-2052</v>
      </c>
      <c r="F5" s="6" t="n">
        <v>13</v>
      </c>
      <c r="G5" s="5" t="n">
        <v>-257</v>
      </c>
    </row>
    <row r="6">
      <c r="A6" s="4" t="inlineStr">
        <is>
          <t>European Fleet Notes, 4.375 Percent, Due January 2019 [Member]</t>
        </is>
      </c>
    </row>
    <row r="7">
      <c r="A7" s="3" t="inlineStr">
        <is>
          <t>Revenue earning equipment</t>
        </is>
      </c>
    </row>
    <row r="8">
      <c r="A8" s="4" t="inlineStr">
        <is>
          <t>Interest rate</t>
        </is>
      </c>
      <c r="E8" s="4" t="inlineStr">
        <is>
          <t>4.375%</t>
        </is>
      </c>
    </row>
    <row r="9">
      <c r="A9" s="4" t="inlineStr">
        <is>
          <t>European Securitization, Due January 2019</t>
        </is>
      </c>
    </row>
    <row r="10">
      <c r="A10" s="3" t="inlineStr">
        <is>
          <t>Revenue earning equipment</t>
        </is>
      </c>
    </row>
    <row r="11">
      <c r="A11" s="4" t="inlineStr">
        <is>
          <t>Interest rate</t>
        </is>
      </c>
      <c r="G11" s="4" t="inlineStr">
        <is>
          <t>4.375%</t>
        </is>
      </c>
    </row>
    <row r="12">
      <c r="A12" s="4" t="inlineStr">
        <is>
          <t>Non cash debt charges</t>
        </is>
      </c>
    </row>
    <row r="13">
      <c r="A13" s="3" t="inlineStr">
        <is>
          <t>Revenue earning equipment</t>
        </is>
      </c>
    </row>
    <row r="14">
      <c r="A14" s="4" t="inlineStr">
        <is>
          <t>Income (loss) before income taxes</t>
        </is>
      </c>
      <c r="E14" s="5" t="n">
        <v>-50</v>
      </c>
      <c r="F14" s="6" t="n">
        <v>-38</v>
      </c>
      <c r="G14" s="5" t="n">
        <v>-36</v>
      </c>
    </row>
    <row r="15">
      <c r="A15" s="4" t="inlineStr">
        <is>
          <t>Loss on extinguishment of vehicle debt</t>
        </is>
      </c>
    </row>
    <row r="16">
      <c r="A16" s="3" t="inlineStr">
        <is>
          <t>Revenue earning equipment</t>
        </is>
      </c>
    </row>
    <row r="17">
      <c r="A17" s="4" t="inlineStr">
        <is>
          <t>Income (loss) before income taxes</t>
        </is>
      </c>
      <c r="E17" s="6" t="n">
        <v>-5</v>
      </c>
      <c r="F17" s="6" t="n">
        <v>0</v>
      </c>
      <c r="G17" s="6" t="n">
        <v>-22</v>
      </c>
    </row>
    <row r="18">
      <c r="A18" s="4" t="inlineStr">
        <is>
          <t>Restructuring and restructuring related charges</t>
        </is>
      </c>
    </row>
    <row r="19">
      <c r="A19" s="3" t="inlineStr">
        <is>
          <t>Revenue earning equipment</t>
        </is>
      </c>
    </row>
    <row r="20">
      <c r="A20" s="4" t="inlineStr">
        <is>
          <t>Income (loss) before income taxes</t>
        </is>
      </c>
      <c r="E20" s="6" t="n">
        <v>-64</v>
      </c>
      <c r="F20" s="6" t="n">
        <v>-14</v>
      </c>
      <c r="G20" s="6" t="n">
        <v>-32</v>
      </c>
    </row>
    <row r="21">
      <c r="A21" s="4" t="inlineStr">
        <is>
          <t>Intangible and other asset impairments</t>
        </is>
      </c>
    </row>
    <row r="22">
      <c r="A22" s="3" t="inlineStr">
        <is>
          <t>Revenue earning equipment</t>
        </is>
      </c>
    </row>
    <row r="23">
      <c r="A23" s="4" t="inlineStr">
        <is>
          <t>Income (loss) before income taxes</t>
        </is>
      </c>
      <c r="E23" s="6" t="n">
        <v>-213</v>
      </c>
      <c r="F23" s="6" t="n">
        <v>0</v>
      </c>
      <c r="G23" s="6" t="n">
        <v>0</v>
      </c>
    </row>
    <row r="24">
      <c r="A24" s="4" t="inlineStr">
        <is>
          <t>Information technology and finance transformation costs</t>
        </is>
      </c>
    </row>
    <row r="25">
      <c r="A25" s="3" t="inlineStr">
        <is>
          <t>Revenue earning equipment</t>
        </is>
      </c>
    </row>
    <row r="26">
      <c r="A26" s="4" t="inlineStr">
        <is>
          <t>Income (loss) before income taxes</t>
        </is>
      </c>
      <c r="B26" s="6" t="n">
        <v>-6</v>
      </c>
      <c r="D26" s="6" t="n">
        <v>-17</v>
      </c>
      <c r="E26" s="6" t="n">
        <v>-42</v>
      </c>
      <c r="F26" s="6" t="n">
        <v>-114</v>
      </c>
      <c r="G26" s="6" t="n">
        <v>-98</v>
      </c>
    </row>
    <row r="27">
      <c r="A27" s="4" t="inlineStr">
        <is>
          <t>Reorganization items, net</t>
        </is>
      </c>
    </row>
    <row r="28">
      <c r="A28" s="3" t="inlineStr">
        <is>
          <t>Revenue earning equipment</t>
        </is>
      </c>
    </row>
    <row r="29">
      <c r="A29" s="4" t="inlineStr">
        <is>
          <t>Income (loss) before income taxes</t>
        </is>
      </c>
      <c r="E29" s="6" t="n">
        <v>-175</v>
      </c>
      <c r="F29" s="6" t="n">
        <v>0</v>
      </c>
      <c r="G29" s="6" t="n">
        <v>0</v>
      </c>
    </row>
    <row r="30">
      <c r="A30" s="4" t="inlineStr">
        <is>
          <t>Pre-reorganization charges and non-debtor financing charges</t>
        </is>
      </c>
    </row>
    <row r="31">
      <c r="A31" s="3" t="inlineStr">
        <is>
          <t>Revenue earning equipment</t>
        </is>
      </c>
    </row>
    <row r="32">
      <c r="A32" s="4" t="inlineStr">
        <is>
          <t>Income (loss) before income taxes</t>
        </is>
      </c>
      <c r="B32" s="6" t="n">
        <v>-23</v>
      </c>
      <c r="D32" s="6" t="n">
        <v>0</v>
      </c>
      <c r="E32" s="6" t="n">
        <v>-109</v>
      </c>
      <c r="F32" s="6" t="n">
        <v>0</v>
      </c>
      <c r="G32" s="6" t="n">
        <v>0</v>
      </c>
    </row>
    <row r="33">
      <c r="A33" s="4" t="inlineStr">
        <is>
          <t>Other items</t>
        </is>
      </c>
    </row>
    <row r="34">
      <c r="A34" s="3" t="inlineStr">
        <is>
          <t>Revenue earning equipment</t>
        </is>
      </c>
    </row>
    <row r="35">
      <c r="A35" s="4" t="inlineStr">
        <is>
          <t>Income (loss) before income taxes</t>
        </is>
      </c>
      <c r="B35" s="6" t="n">
        <v>83</v>
      </c>
      <c r="D35" s="6" t="n">
        <v>25</v>
      </c>
      <c r="E35" s="6" t="n">
        <v>-21</v>
      </c>
      <c r="F35" s="6" t="n">
        <v>44</v>
      </c>
      <c r="G35" s="6" t="n">
        <v>7</v>
      </c>
    </row>
    <row r="36">
      <c r="A36" s="4" t="inlineStr">
        <is>
          <t>Americas RAC</t>
        </is>
      </c>
    </row>
    <row r="37">
      <c r="A37" s="3" t="inlineStr">
        <is>
          <t>Revenue earning equipment</t>
        </is>
      </c>
    </row>
    <row r="38">
      <c r="A38" s="4" t="inlineStr">
        <is>
          <t>Impairment of indefinite-lived intangible assets</t>
        </is>
      </c>
      <c r="C38" s="5" t="n">
        <v>193</v>
      </c>
      <c r="E38" s="6" t="n">
        <v>20</v>
      </c>
    </row>
    <row r="39">
      <c r="A39" s="4" t="inlineStr">
        <is>
          <t>Operating Segments</t>
        </is>
      </c>
    </row>
    <row r="40">
      <c r="A40" s="3" t="inlineStr">
        <is>
          <t>Revenue earning equipment</t>
        </is>
      </c>
    </row>
    <row r="41">
      <c r="A41" s="4" t="inlineStr">
        <is>
          <t>Adjusted pretax income</t>
        </is>
      </c>
      <c r="B41" s="6" t="n">
        <v>31</v>
      </c>
      <c r="D41" s="6" t="n">
        <v>-220</v>
      </c>
      <c r="E41" s="6" t="n">
        <v>-946</v>
      </c>
      <c r="F41" s="6" t="n">
        <v>727</v>
      </c>
      <c r="G41" s="6" t="n">
        <v>539</v>
      </c>
    </row>
    <row r="42">
      <c r="A42" s="4" t="inlineStr">
        <is>
          <t>Operating Segments | Americas RAC</t>
        </is>
      </c>
    </row>
    <row r="43">
      <c r="A43" s="3" t="inlineStr">
        <is>
          <t>Revenue earning equipment</t>
        </is>
      </c>
    </row>
    <row r="44">
      <c r="A44" s="4" t="inlineStr">
        <is>
          <t>Adjusted pretax income</t>
        </is>
      </c>
      <c r="B44" s="6" t="n">
        <v>26</v>
      </c>
      <c r="D44" s="6" t="n">
        <v>-206</v>
      </c>
      <c r="E44" s="6" t="n">
        <v>-810</v>
      </c>
      <c r="F44" s="6" t="n">
        <v>512</v>
      </c>
      <c r="G44" s="6" t="n">
        <v>269</v>
      </c>
    </row>
    <row r="45">
      <c r="A45" s="4" t="inlineStr">
        <is>
          <t>Operating Segments | International RAC</t>
        </is>
      </c>
    </row>
    <row r="46">
      <c r="A46" s="3" t="inlineStr">
        <is>
          <t>Revenue earning equipment</t>
        </is>
      </c>
    </row>
    <row r="47">
      <c r="A47" s="4" t="inlineStr">
        <is>
          <t>Adjusted pretax income</t>
        </is>
      </c>
      <c r="B47" s="6" t="n">
        <v>-8</v>
      </c>
      <c r="D47" s="6" t="n">
        <v>-38</v>
      </c>
      <c r="E47" s="6" t="n">
        <v>-229</v>
      </c>
      <c r="F47" s="6" t="n">
        <v>115</v>
      </c>
      <c r="G47" s="6" t="n">
        <v>188</v>
      </c>
    </row>
    <row r="48">
      <c r="A48" s="4" t="inlineStr">
        <is>
          <t>Operating Segments | All Other Operations</t>
        </is>
      </c>
    </row>
    <row r="49">
      <c r="A49" s="3" t="inlineStr">
        <is>
          <t>Revenue earning equipment</t>
        </is>
      </c>
    </row>
    <row r="50">
      <c r="A50" s="4" t="inlineStr">
        <is>
          <t>Adjusted pretax income</t>
        </is>
      </c>
      <c r="B50" s="6" t="n">
        <v>13</v>
      </c>
      <c r="D50" s="6" t="n">
        <v>24</v>
      </c>
      <c r="E50" s="6" t="n">
        <v>93</v>
      </c>
      <c r="F50" s="6" t="n">
        <v>100</v>
      </c>
      <c r="G50" s="6" t="n">
        <v>82</v>
      </c>
    </row>
    <row r="51">
      <c r="A51" s="4" t="inlineStr">
        <is>
          <t>Corporate</t>
        </is>
      </c>
    </row>
    <row r="52">
      <c r="A52" s="3" t="inlineStr">
        <is>
          <t>Revenue earning equipment</t>
        </is>
      </c>
    </row>
    <row r="53">
      <c r="A53" s="4" t="inlineStr">
        <is>
          <t>Adjusted pretax income</t>
        </is>
      </c>
      <c r="B53" s="6" t="n">
        <v>-29</v>
      </c>
      <c r="D53" s="6" t="n">
        <v>-23</v>
      </c>
      <c r="E53" s="6" t="n">
        <v>-49</v>
      </c>
      <c r="F53" s="6" t="n">
        <v>-78</v>
      </c>
      <c r="G53" s="6" t="n">
        <v>-106</v>
      </c>
    </row>
    <row r="54">
      <c r="A54" s="4" t="inlineStr">
        <is>
          <t>The Hertz Corporation</t>
        </is>
      </c>
    </row>
    <row r="55">
      <c r="A55" s="3" t="inlineStr">
        <is>
          <t>Revenue earning equipment</t>
        </is>
      </c>
    </row>
    <row r="56">
      <c r="A56" s="4" t="inlineStr">
        <is>
          <t>Adjusted pretax income</t>
        </is>
      </c>
      <c r="B56" s="6" t="n">
        <v>2</v>
      </c>
      <c r="D56" s="6" t="n">
        <v>-243</v>
      </c>
      <c r="E56" s="6" t="n">
        <v>-995</v>
      </c>
      <c r="F56" s="6" t="n">
        <v>649</v>
      </c>
      <c r="G56" s="6" t="n">
        <v>433</v>
      </c>
    </row>
    <row r="57">
      <c r="A57" s="4" t="inlineStr">
        <is>
          <t>Income (loss) before income taxes</t>
        </is>
      </c>
      <c r="B57" s="6" t="n">
        <v>268</v>
      </c>
      <c r="D57" s="6" t="n">
        <v>-359</v>
      </c>
      <c r="E57" s="6" t="n">
        <v>-2183</v>
      </c>
      <c r="F57" s="6" t="n">
        <v>20</v>
      </c>
      <c r="G57" s="6" t="n">
        <v>-250</v>
      </c>
    </row>
    <row r="58">
      <c r="A58" s="4" t="inlineStr">
        <is>
          <t>The Hertz Corporation | Donlen Canadian Securitization</t>
        </is>
      </c>
    </row>
    <row r="59">
      <c r="A59" s="3" t="inlineStr">
        <is>
          <t>Revenue earning equipment</t>
        </is>
      </c>
    </row>
    <row r="60">
      <c r="A60" s="4" t="inlineStr">
        <is>
          <t>Proceeds from sale of productive assets</t>
        </is>
      </c>
      <c r="E60" s="6" t="n">
        <v>16</v>
      </c>
    </row>
    <row r="61">
      <c r="A61" s="4" t="inlineStr">
        <is>
          <t>The Hertz Corporation | Non cash debt charges</t>
        </is>
      </c>
    </row>
    <row r="62">
      <c r="A62" s="3" t="inlineStr">
        <is>
          <t>Revenue earning equipment</t>
        </is>
      </c>
    </row>
    <row r="63">
      <c r="A63" s="4" t="inlineStr">
        <is>
          <t>Income (loss) before income taxes</t>
        </is>
      </c>
      <c r="B63" s="6" t="n">
        <v>-28</v>
      </c>
      <c r="D63" s="6" t="n">
        <v>-9</v>
      </c>
      <c r="E63" s="6" t="n">
        <v>-50</v>
      </c>
      <c r="F63" s="6" t="n">
        <v>-38</v>
      </c>
      <c r="G63" s="6" t="n">
        <v>-36</v>
      </c>
    </row>
    <row r="64">
      <c r="A64" s="4" t="inlineStr">
        <is>
          <t>The Hertz Corporation | Loss on extinguishment of vehicle debt</t>
        </is>
      </c>
    </row>
    <row r="65">
      <c r="A65" s="3" t="inlineStr">
        <is>
          <t>Revenue earning equipment</t>
        </is>
      </c>
    </row>
    <row r="66">
      <c r="A66" s="4" t="inlineStr">
        <is>
          <t>Income (loss) before income taxes</t>
        </is>
      </c>
      <c r="E66" s="6" t="n">
        <v>-5</v>
      </c>
      <c r="F66" s="6" t="n">
        <v>0</v>
      </c>
      <c r="G66" s="6" t="n">
        <v>-22</v>
      </c>
    </row>
    <row r="67">
      <c r="A67" s="4" t="inlineStr">
        <is>
          <t>The Hertz Corporation | Restructuring and restructuring related charges</t>
        </is>
      </c>
    </row>
    <row r="68">
      <c r="A68" s="3" t="inlineStr">
        <is>
          <t>Revenue earning equipment</t>
        </is>
      </c>
    </row>
    <row r="69">
      <c r="A69" s="4" t="inlineStr">
        <is>
          <t>Income (loss) before income taxes</t>
        </is>
      </c>
      <c r="E69" s="6" t="n">
        <v>-64</v>
      </c>
      <c r="F69" s="6" t="n">
        <v>-14</v>
      </c>
      <c r="G69" s="6" t="n">
        <v>-32</v>
      </c>
    </row>
    <row r="70">
      <c r="A70" s="4" t="inlineStr">
        <is>
          <t>The Hertz Corporation | Intangible and other asset impairments</t>
        </is>
      </c>
    </row>
    <row r="71">
      <c r="A71" s="3" t="inlineStr">
        <is>
          <t>Revenue earning equipment</t>
        </is>
      </c>
    </row>
    <row r="72">
      <c r="A72" s="4" t="inlineStr">
        <is>
          <t>Income (loss) before income taxes</t>
        </is>
      </c>
      <c r="E72" s="6" t="n">
        <v>-213</v>
      </c>
      <c r="F72" s="6" t="n">
        <v>0</v>
      </c>
      <c r="G72" s="6" t="n">
        <v>0</v>
      </c>
    </row>
    <row r="73">
      <c r="A73" s="4" t="inlineStr">
        <is>
          <t>The Hertz Corporation | Write-off of intercompany loan</t>
        </is>
      </c>
    </row>
    <row r="74">
      <c r="A74" s="3" t="inlineStr">
        <is>
          <t>Revenue earning equipment</t>
        </is>
      </c>
    </row>
    <row r="75">
      <c r="A75" s="4" t="inlineStr">
        <is>
          <t>Income (loss) before income taxes</t>
        </is>
      </c>
      <c r="E75" s="6" t="n">
        <v>-133</v>
      </c>
      <c r="F75" s="6" t="n">
        <v>0</v>
      </c>
      <c r="G75" s="6" t="n">
        <v>0</v>
      </c>
    </row>
    <row r="76">
      <c r="A76" s="4" t="inlineStr">
        <is>
          <t>The Hertz Corporation | Information technology and finance transformation costs</t>
        </is>
      </c>
    </row>
    <row r="77">
      <c r="A77" s="3" t="inlineStr">
        <is>
          <t>Revenue earning equipment</t>
        </is>
      </c>
    </row>
    <row r="78">
      <c r="A78" s="4" t="inlineStr">
        <is>
          <t>Income (loss) before income taxes</t>
        </is>
      </c>
      <c r="B78" s="6" t="n">
        <v>-6</v>
      </c>
      <c r="D78" s="6" t="n">
        <v>-17</v>
      </c>
      <c r="E78" s="6" t="n">
        <v>-42</v>
      </c>
      <c r="F78" s="6" t="n">
        <v>-114</v>
      </c>
      <c r="G78" s="6" t="n">
        <v>-98</v>
      </c>
    </row>
    <row r="79">
      <c r="A79" s="4" t="inlineStr">
        <is>
          <t>The Hertz Corporation | Reorganization items, net</t>
        </is>
      </c>
    </row>
    <row r="80">
      <c r="A80" s="3" t="inlineStr">
        <is>
          <t>Revenue earning equipment</t>
        </is>
      </c>
    </row>
    <row r="81">
      <c r="A81" s="4" t="inlineStr">
        <is>
          <t>Income (loss) before income taxes</t>
        </is>
      </c>
      <c r="E81" s="6" t="n">
        <v>-175</v>
      </c>
      <c r="F81" s="6" t="n">
        <v>0</v>
      </c>
      <c r="G81" s="6" t="n">
        <v>0</v>
      </c>
    </row>
    <row r="82">
      <c r="A82" s="4" t="inlineStr">
        <is>
          <t>The Hertz Corporation | Pre-reorganization charges and non-debtor financing charges</t>
        </is>
      </c>
    </row>
    <row r="83">
      <c r="A83" s="3" t="inlineStr">
        <is>
          <t>Revenue earning equipment</t>
        </is>
      </c>
    </row>
    <row r="84">
      <c r="A84" s="4" t="inlineStr">
        <is>
          <t>Income (loss) before income taxes</t>
        </is>
      </c>
      <c r="B84" s="6" t="n">
        <v>-23</v>
      </c>
      <c r="D84" s="6" t="n">
        <v>0</v>
      </c>
      <c r="E84" s="6" t="n">
        <v>-109</v>
      </c>
      <c r="F84" s="6" t="n">
        <v>0</v>
      </c>
      <c r="G84" s="6" t="n">
        <v>0</v>
      </c>
    </row>
    <row r="85">
      <c r="A85" s="4" t="inlineStr">
        <is>
          <t>The Hertz Corporation | Other items</t>
        </is>
      </c>
    </row>
    <row r="86">
      <c r="A86" s="3" t="inlineStr">
        <is>
          <t>Revenue earning equipment</t>
        </is>
      </c>
    </row>
    <row r="87">
      <c r="A87" s="4" t="inlineStr">
        <is>
          <t>Income (loss) before income taxes</t>
        </is>
      </c>
      <c r="B87" s="6" t="n">
        <v>83</v>
      </c>
      <c r="D87" s="6" t="n">
        <v>25</v>
      </c>
      <c r="E87" s="6" t="n">
        <v>-21</v>
      </c>
      <c r="F87" s="6" t="n">
        <v>44</v>
      </c>
      <c r="G87" s="6" t="n">
        <v>7</v>
      </c>
    </row>
    <row r="88">
      <c r="A88" s="4" t="inlineStr">
        <is>
          <t>Proceeds from sale of productive assets</t>
        </is>
      </c>
      <c r="F88" s="6" t="n">
        <v>30</v>
      </c>
      <c r="G88" s="6" t="n">
        <v>20</v>
      </c>
    </row>
    <row r="89">
      <c r="A89" s="4" t="inlineStr">
        <is>
          <t>The Hertz Corporation | Operating Segments</t>
        </is>
      </c>
    </row>
    <row r="90">
      <c r="A90" s="3" t="inlineStr">
        <is>
          <t>Revenue earning equipment</t>
        </is>
      </c>
    </row>
    <row r="91">
      <c r="A91" s="4" t="inlineStr">
        <is>
          <t>Adjusted pretax income</t>
        </is>
      </c>
      <c r="B91" s="6" t="n">
        <v>31</v>
      </c>
      <c r="D91" s="6" t="n">
        <v>-220</v>
      </c>
      <c r="E91" s="6" t="n">
        <v>-946</v>
      </c>
      <c r="F91" s="6" t="n">
        <v>727</v>
      </c>
      <c r="G91" s="6" t="n">
        <v>539</v>
      </c>
    </row>
    <row r="92">
      <c r="A92" s="4" t="inlineStr">
        <is>
          <t>The Hertz Corporation | Operating Segments | Americas RAC</t>
        </is>
      </c>
    </row>
    <row r="93">
      <c r="A93" s="3" t="inlineStr">
        <is>
          <t>Revenue earning equipment</t>
        </is>
      </c>
    </row>
    <row r="94">
      <c r="A94" s="4" t="inlineStr">
        <is>
          <t>Adjusted pretax income</t>
        </is>
      </c>
      <c r="B94" s="6" t="n">
        <v>26</v>
      </c>
      <c r="D94" s="6" t="n">
        <v>-206</v>
      </c>
      <c r="E94" s="6" t="n">
        <v>-810</v>
      </c>
      <c r="F94" s="6" t="n">
        <v>512</v>
      </c>
      <c r="G94" s="6" t="n">
        <v>269</v>
      </c>
    </row>
    <row r="95">
      <c r="A95" s="4" t="inlineStr">
        <is>
          <t>The Hertz Corporation | Operating Segments | International RAC</t>
        </is>
      </c>
    </row>
    <row r="96">
      <c r="A96" s="3" t="inlineStr">
        <is>
          <t>Revenue earning equipment</t>
        </is>
      </c>
    </row>
    <row r="97">
      <c r="A97" s="4" t="inlineStr">
        <is>
          <t>Adjusted pretax income</t>
        </is>
      </c>
      <c r="B97" s="6" t="n">
        <v>-8</v>
      </c>
      <c r="D97" s="6" t="n">
        <v>-38</v>
      </c>
      <c r="E97" s="6" t="n">
        <v>-229</v>
      </c>
      <c r="F97" s="6" t="n">
        <v>115</v>
      </c>
      <c r="G97" s="6" t="n">
        <v>188</v>
      </c>
    </row>
    <row r="98">
      <c r="A98" s="4" t="inlineStr">
        <is>
          <t>The Hertz Corporation | Operating Segments | All Other Operations</t>
        </is>
      </c>
    </row>
    <row r="99">
      <c r="A99" s="3" t="inlineStr">
        <is>
          <t>Revenue earning equipment</t>
        </is>
      </c>
    </row>
    <row r="100">
      <c r="A100" s="4" t="inlineStr">
        <is>
          <t>Adjusted pretax income</t>
        </is>
      </c>
      <c r="B100" s="6" t="n">
        <v>13</v>
      </c>
      <c r="D100" s="6" t="n">
        <v>24</v>
      </c>
      <c r="E100" s="6" t="n">
        <v>93</v>
      </c>
      <c r="F100" s="6" t="n">
        <v>100</v>
      </c>
      <c r="G100" s="6" t="n">
        <v>82</v>
      </c>
    </row>
    <row r="101">
      <c r="A101" s="4" t="inlineStr">
        <is>
          <t>The Hertz Corporation | Corporate</t>
        </is>
      </c>
    </row>
    <row r="102">
      <c r="A102" s="3" t="inlineStr">
        <is>
          <t>Revenue earning equipment</t>
        </is>
      </c>
    </row>
    <row r="103">
      <c r="A103" s="4" t="inlineStr">
        <is>
          <t>Adjusted pretax income</t>
        </is>
      </c>
      <c r="B103" s="6" t="n">
        <v>-29</v>
      </c>
      <c r="D103" s="6" t="n">
        <v>-23</v>
      </c>
      <c r="E103" s="6" t="n">
        <v>-49</v>
      </c>
      <c r="F103" s="6" t="n">
        <v>-78</v>
      </c>
      <c r="G103" s="6" t="n">
        <v>-106</v>
      </c>
    </row>
    <row r="104">
      <c r="A104" s="4" t="inlineStr">
        <is>
          <t>Fair Value, Measurements, Nonrecurring | Brazil Operations | The Hertz Corporation | Other items</t>
        </is>
      </c>
    </row>
    <row r="105">
      <c r="A105" s="3" t="inlineStr">
        <is>
          <t>Revenue earning equipment</t>
        </is>
      </c>
    </row>
    <row r="106">
      <c r="A106" s="4" t="inlineStr">
        <is>
          <t>Gain (loss) on disposal</t>
        </is>
      </c>
      <c r="G106" s="6" t="n">
        <v>6</v>
      </c>
    </row>
    <row r="107">
      <c r="A107" s="4" t="inlineStr">
        <is>
          <t>Non-vehicle Capital Assets | The Hertz Corporation | Other items</t>
        </is>
      </c>
    </row>
    <row r="108">
      <c r="A108" s="3" t="inlineStr">
        <is>
          <t>Revenue earning equipment</t>
        </is>
      </c>
    </row>
    <row r="109">
      <c r="A109" s="4" t="inlineStr">
        <is>
          <t>Proceeds from sale of productive assets</t>
        </is>
      </c>
      <c r="F109" s="6" t="n">
        <v>39</v>
      </c>
    </row>
    <row r="110">
      <c r="A110" s="4" t="inlineStr">
        <is>
          <t>Vehicle Damages | The Hertz Corporation | Other items</t>
        </is>
      </c>
    </row>
    <row r="111">
      <c r="A111" s="3" t="inlineStr">
        <is>
          <t>Revenue earning equipment</t>
        </is>
      </c>
    </row>
    <row r="112">
      <c r="A112" s="4" t="inlineStr">
        <is>
          <t>Proceeds from sale of productive assets</t>
        </is>
      </c>
      <c r="E112" s="6" t="n">
        <v>18</v>
      </c>
    </row>
    <row r="113">
      <c r="A113" s="4" t="inlineStr">
        <is>
          <t>Non-vehicle | Non-vehicle depreciation and amortization</t>
        </is>
      </c>
    </row>
    <row r="114">
      <c r="A114" s="3" t="inlineStr">
        <is>
          <t>Revenue earning equipment</t>
        </is>
      </c>
    </row>
    <row r="115">
      <c r="A115" s="4" t="inlineStr">
        <is>
          <t>Income (loss) before income taxes</t>
        </is>
      </c>
      <c r="B115" s="6" t="n">
        <v>-54</v>
      </c>
      <c r="D115" s="6" t="n">
        <v>-53</v>
      </c>
      <c r="E115" s="6" t="n">
        <v>-225</v>
      </c>
      <c r="F115" s="6" t="n">
        <v>-203</v>
      </c>
      <c r="G115" s="6" t="n">
        <v>-218</v>
      </c>
    </row>
    <row r="116">
      <c r="A116" s="4" t="inlineStr">
        <is>
          <t>Non-vehicle | Non cash debt charges</t>
        </is>
      </c>
    </row>
    <row r="117">
      <c r="A117" s="3" t="inlineStr">
        <is>
          <t>Revenue earning equipment</t>
        </is>
      </c>
    </row>
    <row r="118">
      <c r="A118" s="4" t="inlineStr">
        <is>
          <t>Income (loss) before income taxes</t>
        </is>
      </c>
      <c r="B118" s="6" t="n">
        <v>-44</v>
      </c>
      <c r="D118" s="6" t="n">
        <v>-57</v>
      </c>
      <c r="E118" s="6" t="n">
        <v>-153</v>
      </c>
      <c r="F118" s="6" t="n">
        <v>-311</v>
      </c>
      <c r="G118" s="6" t="n">
        <v>-291</v>
      </c>
    </row>
    <row r="119">
      <c r="A119" s="4" t="inlineStr">
        <is>
          <t>Non-vehicle | The Hertz Corporation | Non-vehicle depreciation and amortization</t>
        </is>
      </c>
    </row>
    <row r="120">
      <c r="A120" s="3" t="inlineStr">
        <is>
          <t>Revenue earning equipment</t>
        </is>
      </c>
    </row>
    <row r="121">
      <c r="A121" s="4" t="inlineStr">
        <is>
          <t>Income (loss) before income taxes</t>
        </is>
      </c>
      <c r="B121" s="6" t="n">
        <v>-54</v>
      </c>
      <c r="D121" s="6" t="n">
        <v>-53</v>
      </c>
      <c r="E121" s="6" t="n">
        <v>-225</v>
      </c>
      <c r="F121" s="6" t="n">
        <v>-203</v>
      </c>
      <c r="G121" s="6" t="n">
        <v>-218</v>
      </c>
    </row>
    <row r="122">
      <c r="A122" s="4" t="inlineStr">
        <is>
          <t>Non-vehicle | The Hertz Corporation | Non cash debt charges</t>
        </is>
      </c>
    </row>
    <row r="123">
      <c r="A123" s="3" t="inlineStr">
        <is>
          <t>Revenue earning equipment</t>
        </is>
      </c>
    </row>
    <row r="124">
      <c r="A124" s="4" t="inlineStr">
        <is>
          <t>Income (loss) before income taxes</t>
        </is>
      </c>
      <c r="B124" s="6" t="n">
        <v>-44</v>
      </c>
      <c r="D124" s="6" t="n">
        <v>-55</v>
      </c>
      <c r="E124" s="6" t="n">
        <v>-151</v>
      </c>
      <c r="F124" s="5" t="n">
        <v>-304</v>
      </c>
      <c r="G124" s="6" t="n">
        <v>-284</v>
      </c>
    </row>
    <row r="125">
      <c r="A125" s="4" t="inlineStr">
        <is>
          <t>Vehicle | Non cash debt charges</t>
        </is>
      </c>
    </row>
    <row r="126">
      <c r="A126" s="3" t="inlineStr">
        <is>
          <t>Revenue earning equipment</t>
        </is>
      </c>
    </row>
    <row r="127">
      <c r="A127" s="4" t="inlineStr">
        <is>
          <t>Income (loss) before income taxes</t>
        </is>
      </c>
      <c r="B127" s="5" t="n">
        <v>-28</v>
      </c>
      <c r="D127" s="5" t="n">
        <v>-9</v>
      </c>
    </row>
    <row r="128">
      <c r="A128" s="4" t="inlineStr">
        <is>
          <t>Vehicle | The Hertz Corporation | Non-vehicle debt interest, net | European Fleet Notes, 4.375 Percent, Due January 2019 [Member]</t>
        </is>
      </c>
    </row>
    <row r="129">
      <c r="A129" s="3" t="inlineStr">
        <is>
          <t>Revenue earning equipment</t>
        </is>
      </c>
    </row>
    <row r="130">
      <c r="A130" s="4" t="inlineStr">
        <is>
          <t>Income (loss) before income taxes</t>
        </is>
      </c>
      <c r="E130" s="5" t="n">
        <v>-5</v>
      </c>
      <c r="G130" s="5" t="n">
        <v>-20</v>
      </c>
    </row>
  </sheetData>
  <mergeCells count="3">
    <mergeCell ref="A1:A2"/>
    <mergeCell ref="B1:D1"/>
    <mergeCell ref="E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iabilities Subject to Compromise (Details) - USD ($) $ in Millions</t>
        </is>
      </c>
      <c r="B1" s="2" t="inlineStr">
        <is>
          <t>Mar. 31, 2021</t>
        </is>
      </c>
      <c r="C1" s="2" t="inlineStr">
        <is>
          <t>Dec. 31, 2020</t>
        </is>
      </c>
      <c r="D1" s="2" t="inlineStr">
        <is>
          <t>Dec. 31, 2019</t>
        </is>
      </c>
    </row>
    <row r="2">
      <c r="A2" s="3" t="inlineStr">
        <is>
          <t>Reorganization, Chapter 11 [Line Items]</t>
        </is>
      </c>
    </row>
    <row r="3">
      <c r="A3" s="4" t="inlineStr">
        <is>
          <t>Accounts payable</t>
        </is>
      </c>
      <c r="B3" s="5" t="n">
        <v>239</v>
      </c>
      <c r="C3" s="5" t="n">
        <v>267</v>
      </c>
    </row>
    <row r="4">
      <c r="A4" s="4" t="inlineStr">
        <is>
          <t>Accrued liabilities</t>
        </is>
      </c>
      <c r="B4" s="6" t="n">
        <v>139</v>
      </c>
      <c r="C4" s="6" t="n">
        <v>166</v>
      </c>
    </row>
    <row r="5">
      <c r="A5" s="4" t="inlineStr">
        <is>
          <t>Accrued taxes, net</t>
        </is>
      </c>
      <c r="B5" s="6" t="n">
        <v>16</v>
      </c>
      <c r="C5" s="6" t="n">
        <v>19</v>
      </c>
    </row>
    <row r="6">
      <c r="A6" s="4" t="inlineStr">
        <is>
          <t>Accrued interest on debt subject to compromise</t>
        </is>
      </c>
      <c r="B6" s="6" t="n">
        <v>73</v>
      </c>
      <c r="C6" s="6" t="n">
        <v>70</v>
      </c>
    </row>
    <row r="7">
      <c r="A7" s="4" t="inlineStr">
        <is>
          <t>Debt subject to compromise</t>
        </is>
      </c>
      <c r="B7" s="6" t="n">
        <v>4511</v>
      </c>
      <c r="C7" s="6" t="n">
        <v>4443</v>
      </c>
    </row>
    <row r="8">
      <c r="A8" s="4" t="inlineStr">
        <is>
          <t>Liabilities subject to compromise</t>
        </is>
      </c>
      <c r="B8" s="6" t="n">
        <v>4978</v>
      </c>
      <c r="C8" s="6" t="n">
        <v>4965</v>
      </c>
      <c r="D8" s="5" t="n">
        <v>0</v>
      </c>
    </row>
    <row r="9">
      <c r="A9" s="4" t="inlineStr">
        <is>
          <t>The Hertz Corporation</t>
        </is>
      </c>
    </row>
    <row r="10">
      <c r="A10" s="3" t="inlineStr">
        <is>
          <t>Reorganization, Chapter 11 [Line Items]</t>
        </is>
      </c>
    </row>
    <row r="11">
      <c r="A11" s="4" t="inlineStr">
        <is>
          <t>Liabilities subject to compromise</t>
        </is>
      </c>
      <c r="B11" s="5" t="n">
        <v>5043</v>
      </c>
      <c r="C11" s="6" t="n">
        <v>5030</v>
      </c>
      <c r="D11" s="5" t="n">
        <v>0</v>
      </c>
    </row>
    <row r="12">
      <c r="A12" s="4" t="inlineStr">
        <is>
          <t>Due from Affiliate - Hertz</t>
        </is>
      </c>
      <c r="C12" s="5" t="n">
        <v>6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Reorganizations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organization, Chapter 11 [Line Items]</t>
        </is>
      </c>
    </row>
    <row r="4">
      <c r="A4" s="4" t="inlineStr">
        <is>
          <t>Reorganization items, net</t>
        </is>
      </c>
      <c r="B4" s="5" t="n">
        <v>42</v>
      </c>
      <c r="C4" s="5" t="n">
        <v>0</v>
      </c>
      <c r="D4" s="5" t="n">
        <v>175</v>
      </c>
      <c r="E4" s="5" t="n">
        <v>0</v>
      </c>
      <c r="F4" s="5" t="n">
        <v>0</v>
      </c>
    </row>
    <row r="5">
      <c r="A5" s="4" t="inlineStr">
        <is>
          <t>Payment of professional fees</t>
        </is>
      </c>
      <c r="B5" s="6" t="n">
        <v>15</v>
      </c>
    </row>
    <row r="6">
      <c r="A6" s="4" t="inlineStr">
        <is>
          <t>Accrued Liabilities</t>
        </is>
      </c>
    </row>
    <row r="7">
      <c r="A7" s="3" t="inlineStr">
        <is>
          <t>Reorganization, Chapter 11 [Line Items]</t>
        </is>
      </c>
    </row>
    <row r="8">
      <c r="A8" s="4" t="inlineStr">
        <is>
          <t>Reorganization items, net</t>
        </is>
      </c>
      <c r="D8" s="6" t="n">
        <v>46</v>
      </c>
    </row>
    <row r="9">
      <c r="A9" s="4" t="inlineStr">
        <is>
          <t>Payment of professional fees</t>
        </is>
      </c>
      <c r="D9" s="6" t="n">
        <v>102</v>
      </c>
    </row>
    <row r="10">
      <c r="A10" s="4" t="inlineStr">
        <is>
          <t>Accounts Payable</t>
        </is>
      </c>
    </row>
    <row r="11">
      <c r="A11" s="3" t="inlineStr">
        <is>
          <t>Reorganization, Chapter 11 [Line Items]</t>
        </is>
      </c>
    </row>
    <row r="12">
      <c r="A12" s="4" t="inlineStr">
        <is>
          <t>Reorganization items, net</t>
        </is>
      </c>
      <c r="B12" s="5" t="n">
        <v>7</v>
      </c>
      <c r="D12" s="5" t="n">
        <v>19</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CONDENSED CONSOLIDATED STATEMENTS OF CASH FLOWS (Unaudited) - USD ($) $ in Millions</t>
        </is>
      </c>
      <c r="C1" s="2" t="inlineStr">
        <is>
          <t>3 Months Ended</t>
        </is>
      </c>
      <c r="E1" s="2" t="inlineStr">
        <is>
          <t>12 Months Ended</t>
        </is>
      </c>
    </row>
    <row r="2">
      <c r="C2" s="2" t="inlineStr">
        <is>
          <t>Mar. 31, 2021</t>
        </is>
      </c>
      <c r="D2" s="2" t="inlineStr">
        <is>
          <t>Mar. 31, 2020</t>
        </is>
      </c>
      <c r="E2" s="2" t="inlineStr">
        <is>
          <t>Dec. 31, 2020</t>
        </is>
      </c>
      <c r="F2" s="2" t="inlineStr">
        <is>
          <t>Dec. 31, 2019</t>
        </is>
      </c>
      <c r="G2" s="2" t="inlineStr">
        <is>
          <t>Dec. 31, 2018</t>
        </is>
      </c>
    </row>
    <row r="3">
      <c r="A3" s="3" t="inlineStr">
        <is>
          <t>Cash flows from operating activities:</t>
        </is>
      </c>
    </row>
    <row r="4">
      <c r="A4" s="4" t="inlineStr">
        <is>
          <t>Net income (loss)</t>
        </is>
      </c>
      <c r="C4" s="5" t="n">
        <v>189</v>
      </c>
      <c r="D4" s="5" t="n">
        <v>-357</v>
      </c>
      <c r="E4" s="5" t="n">
        <v>-1723</v>
      </c>
      <c r="F4" s="5" t="n">
        <v>-50</v>
      </c>
      <c r="G4" s="5" t="n">
        <v>-227</v>
      </c>
    </row>
    <row r="5">
      <c r="A5" s="3" t="inlineStr">
        <is>
          <t>Adjustments to reconcile net income (loss) to net cash provided by (used in) operating activities:</t>
        </is>
      </c>
    </row>
    <row r="6">
      <c r="A6" s="4" t="inlineStr">
        <is>
          <t>Depreciation and reserves for revenue earning vehicles</t>
        </is>
      </c>
      <c r="C6" s="6" t="n">
        <v>275</v>
      </c>
      <c r="D6" s="6" t="n">
        <v>733</v>
      </c>
      <c r="E6" s="6" t="n">
        <v>2259</v>
      </c>
      <c r="F6" s="6" t="n">
        <v>2791</v>
      </c>
      <c r="G6" s="6" t="n">
        <v>2546</v>
      </c>
    </row>
    <row r="7">
      <c r="A7" s="4" t="inlineStr">
        <is>
          <t>Depreciation and amortization, non-vehicle</t>
        </is>
      </c>
      <c r="C7" s="6" t="n">
        <v>54</v>
      </c>
      <c r="D7" s="6" t="n">
        <v>53</v>
      </c>
      <c r="E7" s="6" t="n">
        <v>225</v>
      </c>
      <c r="F7" s="6" t="n">
        <v>203</v>
      </c>
      <c r="G7" s="6" t="n">
        <v>218</v>
      </c>
    </row>
    <row r="8">
      <c r="A8" s="4" t="inlineStr">
        <is>
          <t>Amortization of deferred financing costs and debt discount (premium)</t>
        </is>
      </c>
      <c r="C8" s="6" t="n">
        <v>34</v>
      </c>
      <c r="D8" s="6" t="n">
        <v>12</v>
      </c>
      <c r="E8" s="6" t="n">
        <v>59</v>
      </c>
      <c r="F8" s="6" t="n">
        <v>52</v>
      </c>
      <c r="G8" s="6" t="n">
        <v>50</v>
      </c>
    </row>
    <row r="9">
      <c r="A9" s="4" t="inlineStr">
        <is>
          <t>Provision for receivables allowance</t>
        </is>
      </c>
      <c r="C9" s="6" t="n">
        <v>29</v>
      </c>
      <c r="D9" s="6" t="n">
        <v>15</v>
      </c>
      <c r="E9" s="6" t="n">
        <v>94</v>
      </c>
      <c r="F9" s="6" t="n">
        <v>53</v>
      </c>
      <c r="G9" s="6" t="n">
        <v>35</v>
      </c>
    </row>
    <row r="10">
      <c r="A10" s="4" t="inlineStr">
        <is>
          <t>Deferred income taxes, net</t>
        </is>
      </c>
      <c r="C10" s="6" t="n">
        <v>62</v>
      </c>
      <c r="D10" s="6" t="n">
        <v>-13</v>
      </c>
      <c r="E10" s="6" t="n">
        <v>-353</v>
      </c>
      <c r="F10" s="6" t="n">
        <v>27</v>
      </c>
      <c r="G10" s="6" t="n">
        <v>-66</v>
      </c>
    </row>
    <row r="11">
      <c r="A11" s="4" t="inlineStr">
        <is>
          <t>Non-cash reorganization items, net</t>
        </is>
      </c>
      <c r="C11" s="6" t="n">
        <v>-15</v>
      </c>
      <c r="D11" s="6" t="n">
        <v>0</v>
      </c>
    </row>
    <row r="12">
      <c r="A12" s="4" t="inlineStr">
        <is>
          <t>(Gain) from the sale of a business</t>
        </is>
      </c>
      <c r="C12" s="6" t="n">
        <v>-392</v>
      </c>
      <c r="D12" s="6" t="n">
        <v>0</v>
      </c>
    </row>
    <row r="13">
      <c r="A13" s="4" t="inlineStr">
        <is>
          <t>(Gain) loss on sale of non-vehicle capital assets</t>
        </is>
      </c>
      <c r="C13" s="6" t="n">
        <v>-1</v>
      </c>
      <c r="D13" s="6" t="n">
        <v>-21</v>
      </c>
    </row>
    <row r="14">
      <c r="A14" s="4" t="inlineStr">
        <is>
          <t>Other</t>
        </is>
      </c>
      <c r="C14" s="6" t="n">
        <v>2</v>
      </c>
      <c r="D14" s="6" t="n">
        <v>4</v>
      </c>
      <c r="E14" s="6" t="n">
        <v>13</v>
      </c>
      <c r="F14" s="6" t="n">
        <v>-9</v>
      </c>
      <c r="G14" s="6" t="n">
        <v>7</v>
      </c>
    </row>
    <row r="15">
      <c r="A15" s="3" t="inlineStr">
        <is>
          <t>Changes in assets and liabilities:</t>
        </is>
      </c>
    </row>
    <row r="16">
      <c r="A16" s="4" t="inlineStr">
        <is>
          <t>Non-vehicle receivables</t>
        </is>
      </c>
      <c r="C16" s="6" t="n">
        <v>-73</v>
      </c>
      <c r="D16" s="6" t="n">
        <v>226</v>
      </c>
      <c r="E16" s="6" t="n">
        <v>195</v>
      </c>
      <c r="F16" s="6" t="n">
        <v>-88</v>
      </c>
      <c r="G16" s="6" t="n">
        <v>-136</v>
      </c>
    </row>
    <row r="17">
      <c r="A17" s="4" t="inlineStr">
        <is>
          <t>Prepaid expenses and other assets</t>
        </is>
      </c>
      <c r="C17" s="6" t="n">
        <v>-87</v>
      </c>
      <c r="D17" s="6" t="n">
        <v>-61</v>
      </c>
      <c r="E17" s="6" t="n">
        <v>92</v>
      </c>
      <c r="F17" s="6" t="n">
        <v>-8</v>
      </c>
      <c r="G17" s="6" t="n">
        <v>-23</v>
      </c>
    </row>
    <row r="18">
      <c r="A18" s="4" t="inlineStr">
        <is>
          <t>Operating lease right-of-use assets</t>
        </is>
      </c>
      <c r="C18" s="6" t="n">
        <v>78</v>
      </c>
      <c r="D18" s="6" t="n">
        <v>100</v>
      </c>
      <c r="E18" s="6" t="n">
        <v>366</v>
      </c>
      <c r="F18" s="6" t="n">
        <v>402</v>
      </c>
      <c r="G18" s="6" t="n">
        <v>0</v>
      </c>
    </row>
    <row r="19">
      <c r="A19" s="4" t="inlineStr">
        <is>
          <t>Non-vehicle accounts payable</t>
        </is>
      </c>
      <c r="C19" s="6" t="n">
        <v>40</v>
      </c>
      <c r="D19" s="6" t="n">
        <v>-86</v>
      </c>
      <c r="E19" s="6" t="n">
        <v>98</v>
      </c>
      <c r="F19" s="6" t="n">
        <v>65</v>
      </c>
      <c r="G19" s="6" t="n">
        <v>70</v>
      </c>
    </row>
    <row r="20">
      <c r="A20" s="4" t="inlineStr">
        <is>
          <t>Accrued liabilities</t>
        </is>
      </c>
      <c r="C20" s="6" t="n">
        <v>62</v>
      </c>
      <c r="D20" s="6" t="n">
        <v>-59</v>
      </c>
      <c r="E20" s="6" t="n">
        <v>-61</v>
      </c>
      <c r="F20" s="6" t="n">
        <v>-98</v>
      </c>
      <c r="G20" s="6" t="n">
        <v>72</v>
      </c>
    </row>
    <row r="21">
      <c r="A21" s="4" t="inlineStr">
        <is>
          <t>Accrued taxes, net</t>
        </is>
      </c>
      <c r="C21" s="6" t="n">
        <v>36</v>
      </c>
      <c r="D21" s="6" t="n">
        <v>-14</v>
      </c>
      <c r="E21" s="6" t="n">
        <v>-52</v>
      </c>
      <c r="F21" s="6" t="n">
        <v>14</v>
      </c>
      <c r="G21" s="6" t="n">
        <v>-8</v>
      </c>
    </row>
    <row r="22">
      <c r="A22" s="4" t="inlineStr">
        <is>
          <t>Operating lease liabilities</t>
        </is>
      </c>
      <c r="C22" s="6" t="n">
        <v>-78</v>
      </c>
      <c r="D22" s="6" t="n">
        <v>-66</v>
      </c>
      <c r="E22" s="6" t="n">
        <v>-375</v>
      </c>
      <c r="F22" s="6" t="n">
        <v>-428</v>
      </c>
      <c r="G22" s="6" t="n">
        <v>0</v>
      </c>
    </row>
    <row r="23">
      <c r="A23" s="4" t="inlineStr">
        <is>
          <t>Self-insured liabilities</t>
        </is>
      </c>
      <c r="C23" s="6" t="n">
        <v>-15</v>
      </c>
      <c r="D23" s="6" t="n">
        <v>-17</v>
      </c>
      <c r="E23" s="6" t="n">
        <v>-76</v>
      </c>
      <c r="F23" s="6" t="n">
        <v>-18</v>
      </c>
      <c r="G23" s="6" t="n">
        <v>3</v>
      </c>
    </row>
    <row r="24">
      <c r="A24" s="4" t="inlineStr">
        <is>
          <t>Net cash provided by (used in) operating activities</t>
        </is>
      </c>
      <c r="C24" s="6" t="n">
        <v>200</v>
      </c>
      <c r="D24" s="6" t="n">
        <v>449</v>
      </c>
      <c r="E24" s="6" t="n">
        <v>953</v>
      </c>
      <c r="F24" s="6" t="n">
        <v>2900</v>
      </c>
      <c r="G24" s="6" t="n">
        <v>2556</v>
      </c>
    </row>
    <row r="25">
      <c r="A25" s="3" t="inlineStr">
        <is>
          <t>Cash flows from investing activities:</t>
        </is>
      </c>
    </row>
    <row r="26">
      <c r="A26" s="4" t="inlineStr">
        <is>
          <t>Revenue earning vehicles expenditures</t>
        </is>
      </c>
      <c r="C26" s="6" t="n">
        <v>-1517</v>
      </c>
      <c r="D26" s="6" t="n">
        <v>-4346</v>
      </c>
      <c r="E26" s="6" t="n">
        <v>-5542</v>
      </c>
      <c r="F26" s="6" t="n">
        <v>-13714</v>
      </c>
      <c r="G26" s="6" t="n">
        <v>-12493</v>
      </c>
    </row>
    <row r="27">
      <c r="A27" s="4" t="inlineStr">
        <is>
          <t>Proceeds from disposal of revenue earning vehicles</t>
        </is>
      </c>
      <c r="C27" s="6" t="n">
        <v>686</v>
      </c>
      <c r="D27" s="6" t="n">
        <v>2212</v>
      </c>
      <c r="E27" s="6" t="n">
        <v>10098</v>
      </c>
      <c r="F27" s="6" t="n">
        <v>9486</v>
      </c>
      <c r="G27" s="6" t="n">
        <v>8452</v>
      </c>
    </row>
    <row r="28">
      <c r="A28" s="4" t="inlineStr">
        <is>
          <t>Non-vehicle capital asset expenditures</t>
        </is>
      </c>
      <c r="C28" s="6" t="n">
        <v>-9</v>
      </c>
      <c r="D28" s="6" t="n">
        <v>-59</v>
      </c>
      <c r="E28" s="6" t="n">
        <v>-98</v>
      </c>
      <c r="F28" s="6" t="n">
        <v>-224</v>
      </c>
      <c r="G28" s="6" t="n">
        <v>-177</v>
      </c>
    </row>
    <row r="29">
      <c r="A29" s="4" t="inlineStr">
        <is>
          <t>Proceeds from non-vehicle capital assets disposed of or to be disposed of</t>
        </is>
      </c>
      <c r="C29" s="6" t="n">
        <v>4</v>
      </c>
      <c r="D29" s="6" t="n">
        <v>23</v>
      </c>
      <c r="E29" s="6" t="n">
        <v>60</v>
      </c>
      <c r="F29" s="6" t="n">
        <v>27</v>
      </c>
      <c r="G29" s="6" t="n">
        <v>51</v>
      </c>
    </row>
    <row r="30">
      <c r="A30" s="4" t="inlineStr">
        <is>
          <t>Sales of marketable securities</t>
        </is>
      </c>
      <c r="C30" s="6" t="n">
        <v>0</v>
      </c>
      <c r="D30" s="6" t="n">
        <v>74</v>
      </c>
      <c r="E30" s="6" t="n">
        <v>74</v>
      </c>
      <c r="F30" s="6" t="n">
        <v>0</v>
      </c>
      <c r="G30" s="6" t="n">
        <v>36</v>
      </c>
    </row>
    <row r="31">
      <c r="A31" s="4" t="inlineStr">
        <is>
          <t>Proceeds from the sale of a business, net of cash sold</t>
        </is>
      </c>
      <c r="C31" s="6" t="n">
        <v>818</v>
      </c>
      <c r="D31" s="6" t="n">
        <v>0</v>
      </c>
    </row>
    <row r="32">
      <c r="A32" s="4" t="inlineStr">
        <is>
          <t>Other</t>
        </is>
      </c>
      <c r="C32" s="6" t="n">
        <v>0</v>
      </c>
      <c r="D32" s="6" t="n">
        <v>-1</v>
      </c>
      <c r="E32" s="6" t="n">
        <v>-1</v>
      </c>
      <c r="F32" s="6" t="n">
        <v>0</v>
      </c>
      <c r="G32" s="6" t="n">
        <v>-6</v>
      </c>
    </row>
    <row r="33">
      <c r="A33" s="4" t="inlineStr">
        <is>
          <t>Net cash provided by (used in) investing activities</t>
        </is>
      </c>
      <c r="C33" s="6" t="n">
        <v>-18</v>
      </c>
      <c r="D33" s="6" t="n">
        <v>-2097</v>
      </c>
      <c r="E33" s="6" t="n">
        <v>4591</v>
      </c>
      <c r="F33" s="6" t="n">
        <v>-4425</v>
      </c>
      <c r="G33" s="6" t="n">
        <v>-4197</v>
      </c>
    </row>
    <row r="34">
      <c r="A34" s="3" t="inlineStr">
        <is>
          <t>Cash flows from financing activities:</t>
        </is>
      </c>
    </row>
    <row r="35">
      <c r="A35" s="4" t="inlineStr">
        <is>
          <t>Payment of financing costs</t>
        </is>
      </c>
      <c r="C35" s="6" t="n">
        <v>-7</v>
      </c>
      <c r="D35" s="6" t="n">
        <v>-9</v>
      </c>
      <c r="E35" s="6" t="n">
        <v>-75</v>
      </c>
      <c r="F35" s="6" t="n">
        <v>-53</v>
      </c>
      <c r="G35" s="6" t="n">
        <v>-47</v>
      </c>
    </row>
    <row r="36">
      <c r="A36" s="4" t="inlineStr">
        <is>
          <t>Contributions from (distributions to) noncontrolling interests</t>
        </is>
      </c>
      <c r="C36" s="6" t="n">
        <v>-10</v>
      </c>
      <c r="D36" s="6" t="n">
        <v>0</v>
      </c>
    </row>
    <row r="37">
      <c r="A37" s="4" t="inlineStr">
        <is>
          <t>Other</t>
        </is>
      </c>
      <c r="C37" s="6" t="n">
        <v>0</v>
      </c>
      <c r="D37" s="6" t="n">
        <v>-2</v>
      </c>
      <c r="E37" s="6" t="n">
        <v>-2</v>
      </c>
      <c r="F37" s="6" t="n">
        <v>-3</v>
      </c>
      <c r="G37" s="6" t="n">
        <v>-2</v>
      </c>
    </row>
    <row r="38">
      <c r="A38" s="4" t="inlineStr">
        <is>
          <t>Net cash provided by (used in) financing activities</t>
        </is>
      </c>
      <c r="C38" s="6" t="n">
        <v>692</v>
      </c>
      <c r="D38" s="6" t="n">
        <v>1701</v>
      </c>
      <c r="E38" s="6" t="n">
        <v>-5372</v>
      </c>
      <c r="F38" s="6" t="n">
        <v>1474</v>
      </c>
      <c r="G38" s="6" t="n">
        <v>1561</v>
      </c>
    </row>
    <row r="39">
      <c r="A39" s="4" t="inlineStr">
        <is>
          <t>Effect of foreign currency exchange rate changes on cash, cash equivalents, restricted cash and restricted cash equivalents</t>
        </is>
      </c>
      <c r="C39" s="6" t="n">
        <v>-12</v>
      </c>
      <c r="D39" s="6" t="n">
        <v>-4</v>
      </c>
      <c r="E39" s="6" t="n">
        <v>46</v>
      </c>
      <c r="F39" s="6" t="n">
        <v>1</v>
      </c>
      <c r="G39" s="6" t="n">
        <v>-14</v>
      </c>
    </row>
    <row r="40">
      <c r="A40" s="4" t="inlineStr">
        <is>
          <t>Net increase (decrease) in cash, cash equivalents, restricted cash and restricted cash equivalents during the period</t>
        </is>
      </c>
      <c r="C40" s="6" t="n">
        <v>862</v>
      </c>
      <c r="D40" s="6" t="n">
        <v>49</v>
      </c>
      <c r="E40" s="6" t="n">
        <v>218</v>
      </c>
      <c r="F40" s="6" t="n">
        <v>-50</v>
      </c>
      <c r="G40" s="6" t="n">
        <v>-94</v>
      </c>
    </row>
    <row r="41">
      <c r="A41" s="4" t="inlineStr">
        <is>
          <t>Cash, cash equivalents, restricted cash and restricted cash equivalents at end of period</t>
        </is>
      </c>
      <c r="B41" s="4" t="inlineStr">
        <is>
          <t>[1]</t>
        </is>
      </c>
      <c r="E41" s="6" t="n">
        <v>1578</v>
      </c>
      <c r="F41" s="6" t="n">
        <v>1360</v>
      </c>
      <c r="G41" s="6" t="n">
        <v>1410</v>
      </c>
    </row>
    <row r="42">
      <c r="A42" s="4" t="inlineStr">
        <is>
          <t>Cash, cash equivalents, restricted cash and restricted cash equivalents at end of period</t>
        </is>
      </c>
      <c r="C42" s="6" t="n">
        <v>2440</v>
      </c>
      <c r="D42" s="6" t="n">
        <v>1409</v>
      </c>
      <c r="E42" s="6" t="n">
        <v>1507</v>
      </c>
      <c r="F42" s="6" t="n">
        <v>1360</v>
      </c>
      <c r="G42" s="6" t="n">
        <v>1410</v>
      </c>
    </row>
    <row r="43">
      <c r="A43" s="3" t="inlineStr">
        <is>
          <t>Cash paid during the period for:</t>
        </is>
      </c>
    </row>
    <row r="44">
      <c r="A44" s="4" t="inlineStr">
        <is>
          <t>Income taxes, net of refunds</t>
        </is>
      </c>
      <c r="C44" s="6" t="n">
        <v>-4</v>
      </c>
      <c r="D44" s="6" t="n">
        <v>5</v>
      </c>
      <c r="E44" s="6" t="n">
        <v>-11</v>
      </c>
      <c r="F44" s="6" t="n">
        <v>21</v>
      </c>
      <c r="G44" s="6" t="n">
        <v>26</v>
      </c>
    </row>
    <row r="45">
      <c r="A45" s="3" t="inlineStr">
        <is>
          <t>Supplemental disclosures of non-cash information:</t>
        </is>
      </c>
    </row>
    <row r="46">
      <c r="A46" s="4" t="inlineStr">
        <is>
          <t>Purchases of revenue earning vehicles included in accounts payable, net of incentives</t>
        </is>
      </c>
      <c r="C46" s="6" t="n">
        <v>103</v>
      </c>
      <c r="D46" s="6" t="n">
        <v>200</v>
      </c>
      <c r="E46" s="6" t="n">
        <v>9</v>
      </c>
      <c r="F46" s="6" t="n">
        <v>165</v>
      </c>
      <c r="G46" s="6" t="n">
        <v>169</v>
      </c>
    </row>
    <row r="47">
      <c r="A47" s="4" t="inlineStr">
        <is>
          <t>Sales of revenue earning vehicles included in vehicle receivables</t>
        </is>
      </c>
      <c r="C47" s="6" t="n">
        <v>119</v>
      </c>
      <c r="D47" s="6" t="n">
        <v>1043</v>
      </c>
      <c r="E47" s="6" t="n">
        <v>144</v>
      </c>
      <c r="F47" s="6" t="n">
        <v>667</v>
      </c>
      <c r="G47" s="6" t="n">
        <v>510</v>
      </c>
    </row>
    <row r="48">
      <c r="A48" s="4" t="inlineStr">
        <is>
          <t>Purchases of non-vehicle capital assets included in accounts payable</t>
        </is>
      </c>
      <c r="C48" s="6" t="n">
        <v>6</v>
      </c>
      <c r="D48" s="6" t="n">
        <v>32</v>
      </c>
      <c r="E48" s="6" t="n">
        <v>7</v>
      </c>
      <c r="F48" s="6" t="n">
        <v>40</v>
      </c>
      <c r="G48" s="6" t="n">
        <v>42</v>
      </c>
    </row>
    <row r="49">
      <c r="A49" s="4" t="inlineStr">
        <is>
          <t>Purchases of non-vehicle capital assets included in liabilities subject to compromise</t>
        </is>
      </c>
      <c r="C49" s="6" t="n">
        <v>16</v>
      </c>
      <c r="D49" s="6" t="n">
        <v>0</v>
      </c>
      <c r="E49" s="6" t="n">
        <v>18</v>
      </c>
      <c r="F49" s="6" t="n">
        <v>0</v>
      </c>
      <c r="G49" s="6" t="n">
        <v>0</v>
      </c>
    </row>
    <row r="50">
      <c r="A50" s="4" t="inlineStr">
        <is>
          <t>Revenue earning vehicles and non-vehicle capital assets acquired through capital leases</t>
        </is>
      </c>
      <c r="C50" s="6" t="n">
        <v>21</v>
      </c>
      <c r="D50" s="6" t="n">
        <v>4</v>
      </c>
      <c r="E50" s="6" t="n">
        <v>32</v>
      </c>
      <c r="F50" s="6" t="n">
        <v>23</v>
      </c>
      <c r="G50" s="6" t="n">
        <v>21</v>
      </c>
    </row>
    <row r="51">
      <c r="A51" s="4" t="inlineStr">
        <is>
          <t>Vehicle</t>
        </is>
      </c>
    </row>
    <row r="52">
      <c r="A52" s="3" t="inlineStr">
        <is>
          <t>Cash flows from financing activities:</t>
        </is>
      </c>
    </row>
    <row r="53">
      <c r="A53" s="4" t="inlineStr">
        <is>
          <t>Proceeds from issuance of vehicle debt</t>
        </is>
      </c>
      <c r="C53" s="6" t="n">
        <v>1096</v>
      </c>
      <c r="D53" s="6" t="n">
        <v>3661</v>
      </c>
      <c r="E53" s="6" t="n">
        <v>4546</v>
      </c>
      <c r="F53" s="6" t="n">
        <v>13013</v>
      </c>
      <c r="G53" s="6" t="n">
        <v>14009</v>
      </c>
    </row>
    <row r="54">
      <c r="A54" s="4" t="inlineStr">
        <is>
          <t>Repayments of debt</t>
        </is>
      </c>
      <c r="C54" s="6" t="n">
        <v>-946</v>
      </c>
      <c r="D54" s="6" t="n">
        <v>-2538</v>
      </c>
      <c r="E54" s="6" t="n">
        <v>-10751</v>
      </c>
      <c r="F54" s="6" t="n">
        <v>-11530</v>
      </c>
      <c r="G54" s="6" t="n">
        <v>-12426</v>
      </c>
    </row>
    <row r="55">
      <c r="A55" s="3" t="inlineStr">
        <is>
          <t>Cash paid during the period for:</t>
        </is>
      </c>
    </row>
    <row r="56">
      <c r="A56" s="4" t="inlineStr">
        <is>
          <t>Interest, net of amounts capitalized:</t>
        </is>
      </c>
      <c r="C56" s="6" t="n">
        <v>69</v>
      </c>
      <c r="D56" s="6" t="n">
        <v>103</v>
      </c>
      <c r="E56" s="6" t="n">
        <v>335</v>
      </c>
      <c r="F56" s="6" t="n">
        <v>431</v>
      </c>
      <c r="G56" s="6" t="n">
        <v>379</v>
      </c>
    </row>
    <row r="57">
      <c r="A57" s="4" t="inlineStr">
        <is>
          <t>Non-vehicle</t>
        </is>
      </c>
    </row>
    <row r="58">
      <c r="A58" s="3" t="inlineStr">
        <is>
          <t>Cash flows from financing activities:</t>
        </is>
      </c>
    </row>
    <row r="59">
      <c r="A59" s="4" t="inlineStr">
        <is>
          <t>Proceeds from issuance of vehicle debt</t>
        </is>
      </c>
      <c r="C59" s="6" t="n">
        <v>560</v>
      </c>
      <c r="D59" s="6" t="n">
        <v>1440</v>
      </c>
      <c r="E59" s="6" t="n">
        <v>1812</v>
      </c>
      <c r="F59" s="6" t="n">
        <v>3016</v>
      </c>
      <c r="G59" s="6" t="n">
        <v>557</v>
      </c>
    </row>
    <row r="60">
      <c r="A60" s="4" t="inlineStr">
        <is>
          <t>Repayments of debt</t>
        </is>
      </c>
      <c r="C60" s="6" t="n">
        <v>-1</v>
      </c>
      <c r="D60" s="6" t="n">
        <v>-851</v>
      </c>
      <c r="E60" s="6" t="n">
        <v>-855</v>
      </c>
      <c r="F60" s="6" t="n">
        <v>-3732</v>
      </c>
      <c r="G60" s="6" t="n">
        <v>-571</v>
      </c>
    </row>
    <row r="61">
      <c r="A61" s="3" t="inlineStr">
        <is>
          <t>Cash paid during the period for:</t>
        </is>
      </c>
    </row>
    <row r="62">
      <c r="A62" s="4" t="inlineStr">
        <is>
          <t>Interest, net of amounts capitalized:</t>
        </is>
      </c>
      <c r="C62" s="6" t="n">
        <v>30</v>
      </c>
      <c r="D62" s="6" t="n">
        <v>26</v>
      </c>
      <c r="E62" s="6" t="n">
        <v>109</v>
      </c>
      <c r="F62" s="6" t="n">
        <v>272</v>
      </c>
      <c r="G62" s="6" t="n">
        <v>286</v>
      </c>
    </row>
    <row r="63">
      <c r="A63" s="4" t="inlineStr">
        <is>
          <t>The Hertz Corporation</t>
        </is>
      </c>
    </row>
    <row r="64">
      <c r="A64" s="3" t="inlineStr">
        <is>
          <t>Cash flows from operating activities:</t>
        </is>
      </c>
    </row>
    <row r="65">
      <c r="A65" s="4" t="inlineStr">
        <is>
          <t>Net income (loss)</t>
        </is>
      </c>
      <c r="C65" s="6" t="n">
        <v>189</v>
      </c>
      <c r="D65" s="6" t="n">
        <v>-356</v>
      </c>
      <c r="E65" s="6" t="n">
        <v>-1855</v>
      </c>
      <c r="F65" s="6" t="n">
        <v>-45</v>
      </c>
      <c r="G65" s="6" t="n">
        <v>-222</v>
      </c>
    </row>
    <row r="66">
      <c r="A66" s="3" t="inlineStr">
        <is>
          <t>Adjustments to reconcile net income (loss) to net cash provided by (used in) operating activities:</t>
        </is>
      </c>
    </row>
    <row r="67">
      <c r="A67" s="4" t="inlineStr">
        <is>
          <t>Depreciation and reserves for revenue earning vehicles</t>
        </is>
      </c>
      <c r="C67" s="6" t="n">
        <v>275</v>
      </c>
      <c r="D67" s="6" t="n">
        <v>733</v>
      </c>
      <c r="E67" s="6" t="n">
        <v>2259</v>
      </c>
      <c r="F67" s="6" t="n">
        <v>2791</v>
      </c>
      <c r="G67" s="6" t="n">
        <v>2546</v>
      </c>
    </row>
    <row r="68">
      <c r="A68" s="4" t="inlineStr">
        <is>
          <t>Depreciation and amortization, non-vehicle</t>
        </is>
      </c>
      <c r="C68" s="6" t="n">
        <v>54</v>
      </c>
      <c r="D68" s="6" t="n">
        <v>53</v>
      </c>
      <c r="E68" s="6" t="n">
        <v>225</v>
      </c>
      <c r="F68" s="6" t="n">
        <v>203</v>
      </c>
      <c r="G68" s="6" t="n">
        <v>218</v>
      </c>
    </row>
    <row r="69">
      <c r="A69" s="4" t="inlineStr">
        <is>
          <t>Amortization of deferred financing costs and debt discount (premium)</t>
        </is>
      </c>
      <c r="C69" s="6" t="n">
        <v>34</v>
      </c>
      <c r="D69" s="6" t="n">
        <v>12</v>
      </c>
      <c r="E69" s="6" t="n">
        <v>59</v>
      </c>
      <c r="F69" s="6" t="n">
        <v>52</v>
      </c>
      <c r="G69" s="6" t="n">
        <v>50</v>
      </c>
    </row>
    <row r="70">
      <c r="A70" s="4" t="inlineStr">
        <is>
          <t>Provision for receivables allowance</t>
        </is>
      </c>
      <c r="C70" s="6" t="n">
        <v>29</v>
      </c>
      <c r="D70" s="6" t="n">
        <v>15</v>
      </c>
      <c r="E70" s="6" t="n">
        <v>94</v>
      </c>
      <c r="F70" s="6" t="n">
        <v>53</v>
      </c>
      <c r="G70" s="6" t="n">
        <v>35</v>
      </c>
    </row>
    <row r="71">
      <c r="A71" s="4" t="inlineStr">
        <is>
          <t>Deferred income taxes, net</t>
        </is>
      </c>
      <c r="C71" s="6" t="n">
        <v>62</v>
      </c>
      <c r="D71" s="6" t="n">
        <v>-12</v>
      </c>
      <c r="E71" s="6" t="n">
        <v>-353</v>
      </c>
      <c r="F71" s="6" t="n">
        <v>28</v>
      </c>
      <c r="G71" s="6" t="n">
        <v>-64</v>
      </c>
    </row>
    <row r="72">
      <c r="A72" s="4" t="inlineStr">
        <is>
          <t>Non-cash reorganization items, net</t>
        </is>
      </c>
      <c r="C72" s="6" t="n">
        <v>-15</v>
      </c>
      <c r="D72" s="6" t="n">
        <v>0</v>
      </c>
    </row>
    <row r="73">
      <c r="A73" s="4" t="inlineStr">
        <is>
          <t>(Gain) from the sale of a business</t>
        </is>
      </c>
      <c r="C73" s="6" t="n">
        <v>-392</v>
      </c>
      <c r="D73" s="6" t="n">
        <v>0</v>
      </c>
    </row>
    <row r="74">
      <c r="A74" s="4" t="inlineStr">
        <is>
          <t>Other</t>
        </is>
      </c>
      <c r="C74" s="6" t="n">
        <v>2</v>
      </c>
      <c r="D74" s="6" t="n">
        <v>3</v>
      </c>
      <c r="E74" s="6" t="n">
        <v>13</v>
      </c>
      <c r="F74" s="6" t="n">
        <v>-8</v>
      </c>
      <c r="G74" s="6" t="n">
        <v>7</v>
      </c>
    </row>
    <row r="75">
      <c r="A75" s="3" t="inlineStr">
        <is>
          <t>Changes in assets and liabilities:</t>
        </is>
      </c>
    </row>
    <row r="76">
      <c r="A76" s="4" t="inlineStr">
        <is>
          <t>Non-vehicle receivables</t>
        </is>
      </c>
      <c r="C76" s="6" t="n">
        <v>-73</v>
      </c>
      <c r="D76" s="6" t="n">
        <v>226</v>
      </c>
      <c r="E76" s="6" t="n">
        <v>195</v>
      </c>
      <c r="F76" s="6" t="n">
        <v>-88</v>
      </c>
      <c r="G76" s="6" t="n">
        <v>-136</v>
      </c>
    </row>
    <row r="77">
      <c r="A77" s="4" t="inlineStr">
        <is>
          <t>Prepaid expenses and other assets</t>
        </is>
      </c>
      <c r="C77" s="6" t="n">
        <v>-87</v>
      </c>
      <c r="D77" s="6" t="n">
        <v>-61</v>
      </c>
      <c r="E77" s="6" t="n">
        <v>94</v>
      </c>
      <c r="F77" s="6" t="n">
        <v>-8</v>
      </c>
      <c r="G77" s="6" t="n">
        <v>-23</v>
      </c>
    </row>
    <row r="78">
      <c r="A78" s="4" t="inlineStr">
        <is>
          <t>Operating lease right-of-use assets</t>
        </is>
      </c>
      <c r="C78" s="6" t="n">
        <v>78</v>
      </c>
      <c r="D78" s="6" t="n">
        <v>100</v>
      </c>
      <c r="E78" s="6" t="n">
        <v>366</v>
      </c>
      <c r="F78" s="6" t="n">
        <v>402</v>
      </c>
      <c r="G78" s="6" t="n">
        <v>0</v>
      </c>
    </row>
    <row r="79">
      <c r="A79" s="4" t="inlineStr">
        <is>
          <t>Non-vehicle accounts payable</t>
        </is>
      </c>
      <c r="C79" s="6" t="n">
        <v>40</v>
      </c>
      <c r="D79" s="6" t="n">
        <v>-86</v>
      </c>
      <c r="E79" s="6" t="n">
        <v>98</v>
      </c>
      <c r="F79" s="6" t="n">
        <v>65</v>
      </c>
      <c r="G79" s="6" t="n">
        <v>70</v>
      </c>
    </row>
    <row r="80">
      <c r="A80" s="4" t="inlineStr">
        <is>
          <t>Accrued liabilities</t>
        </is>
      </c>
      <c r="C80" s="6" t="n">
        <v>62</v>
      </c>
      <c r="D80" s="6" t="n">
        <v>-59</v>
      </c>
      <c r="E80" s="6" t="n">
        <v>-61</v>
      </c>
      <c r="F80" s="6" t="n">
        <v>-98</v>
      </c>
      <c r="G80" s="6" t="n">
        <v>72</v>
      </c>
    </row>
    <row r="81">
      <c r="A81" s="4" t="inlineStr">
        <is>
          <t>Accrued taxes, net</t>
        </is>
      </c>
      <c r="C81" s="6" t="n">
        <v>36</v>
      </c>
      <c r="D81" s="6" t="n">
        <v>-14</v>
      </c>
      <c r="E81" s="6" t="n">
        <v>-52</v>
      </c>
      <c r="F81" s="6" t="n">
        <v>14</v>
      </c>
      <c r="G81" s="6" t="n">
        <v>-8</v>
      </c>
    </row>
    <row r="82">
      <c r="A82" s="4" t="inlineStr">
        <is>
          <t>Operating lease liabilities</t>
        </is>
      </c>
      <c r="C82" s="6" t="n">
        <v>-78</v>
      </c>
      <c r="D82" s="6" t="n">
        <v>-66</v>
      </c>
      <c r="E82" s="6" t="n">
        <v>-375</v>
      </c>
      <c r="F82" s="6" t="n">
        <v>-428</v>
      </c>
      <c r="G82" s="6" t="n">
        <v>0</v>
      </c>
    </row>
    <row r="83">
      <c r="A83" s="4" t="inlineStr">
        <is>
          <t>Self-insured liabilities</t>
        </is>
      </c>
      <c r="C83" s="6" t="n">
        <v>-15</v>
      </c>
      <c r="D83" s="6" t="n">
        <v>-17</v>
      </c>
      <c r="E83" s="6" t="n">
        <v>-76</v>
      </c>
      <c r="F83" s="6" t="n">
        <v>-18</v>
      </c>
      <c r="G83" s="6" t="n">
        <v>3</v>
      </c>
    </row>
    <row r="84">
      <c r="A84" s="4" t="inlineStr">
        <is>
          <t>Net cash provided by (used in) operating activities</t>
        </is>
      </c>
      <c r="C84" s="6" t="n">
        <v>200</v>
      </c>
      <c r="D84" s="6" t="n">
        <v>450</v>
      </c>
      <c r="E84" s="6" t="n">
        <v>956</v>
      </c>
      <c r="F84" s="6" t="n">
        <v>2907</v>
      </c>
      <c r="G84" s="6" t="n">
        <v>2563</v>
      </c>
    </row>
    <row r="85">
      <c r="A85" s="3" t="inlineStr">
        <is>
          <t>Cash flows from investing activities:</t>
        </is>
      </c>
    </row>
    <row r="86">
      <c r="A86" s="4" t="inlineStr">
        <is>
          <t>Revenue earning vehicles expenditures</t>
        </is>
      </c>
      <c r="C86" s="6" t="n">
        <v>-1517</v>
      </c>
      <c r="D86" s="6" t="n">
        <v>-4346</v>
      </c>
      <c r="E86" s="6" t="n">
        <v>-5542</v>
      </c>
      <c r="F86" s="6" t="n">
        <v>-13714</v>
      </c>
      <c r="G86" s="6" t="n">
        <v>-12493</v>
      </c>
    </row>
    <row r="87">
      <c r="A87" s="4" t="inlineStr">
        <is>
          <t>Proceeds from disposal of revenue earning vehicles</t>
        </is>
      </c>
      <c r="C87" s="6" t="n">
        <v>686</v>
      </c>
      <c r="D87" s="6" t="n">
        <v>2212</v>
      </c>
      <c r="E87" s="6" t="n">
        <v>10098</v>
      </c>
      <c r="F87" s="6" t="n">
        <v>9486</v>
      </c>
      <c r="G87" s="6" t="n">
        <v>8452</v>
      </c>
    </row>
    <row r="88">
      <c r="A88" s="4" t="inlineStr">
        <is>
          <t>Non-vehicle capital asset expenditures</t>
        </is>
      </c>
      <c r="C88" s="6" t="n">
        <v>-9</v>
      </c>
      <c r="D88" s="6" t="n">
        <v>-59</v>
      </c>
      <c r="E88" s="6" t="n">
        <v>-98</v>
      </c>
      <c r="F88" s="6" t="n">
        <v>-224</v>
      </c>
      <c r="G88" s="6" t="n">
        <v>-177</v>
      </c>
    </row>
    <row r="89">
      <c r="A89" s="4" t="inlineStr">
        <is>
          <t>Proceeds from non-vehicle capital assets disposed of or to be disposed of</t>
        </is>
      </c>
      <c r="C89" s="6" t="n">
        <v>4</v>
      </c>
      <c r="D89" s="6" t="n">
        <v>23</v>
      </c>
      <c r="E89" s="6" t="n">
        <v>60</v>
      </c>
      <c r="F89" s="6" t="n">
        <v>27</v>
      </c>
      <c r="G89" s="6" t="n">
        <v>51</v>
      </c>
    </row>
    <row r="90">
      <c r="A90" s="4" t="inlineStr">
        <is>
          <t>Sales of marketable securities</t>
        </is>
      </c>
      <c r="C90" s="6" t="n">
        <v>0</v>
      </c>
      <c r="D90" s="6" t="n">
        <v>74</v>
      </c>
      <c r="E90" s="6" t="n">
        <v>74</v>
      </c>
      <c r="F90" s="6" t="n">
        <v>0</v>
      </c>
      <c r="G90" s="6" t="n">
        <v>36</v>
      </c>
    </row>
    <row r="91">
      <c r="A91" s="4" t="inlineStr">
        <is>
          <t>Proceeds from the sale of a business, net of cash sold</t>
        </is>
      </c>
      <c r="C91" s="6" t="n">
        <v>818</v>
      </c>
      <c r="D91" s="6" t="n">
        <v>0</v>
      </c>
    </row>
    <row r="92">
      <c r="A92" s="4" t="inlineStr">
        <is>
          <t>Other</t>
        </is>
      </c>
      <c r="C92" s="6" t="n">
        <v>0</v>
      </c>
      <c r="D92" s="6" t="n">
        <v>-1</v>
      </c>
      <c r="E92" s="6" t="n">
        <v>-1</v>
      </c>
      <c r="F92" s="6" t="n">
        <v>0</v>
      </c>
      <c r="G92" s="6" t="n">
        <v>-6</v>
      </c>
    </row>
    <row r="93">
      <c r="A93" s="4" t="inlineStr">
        <is>
          <t>Net cash provided by (used in) investing activities</t>
        </is>
      </c>
      <c r="C93" s="6" t="n">
        <v>-18</v>
      </c>
      <c r="D93" s="6" t="n">
        <v>-2097</v>
      </c>
      <c r="E93" s="6" t="n">
        <v>4591</v>
      </c>
      <c r="F93" s="6" t="n">
        <v>-4425</v>
      </c>
      <c r="G93" s="6" t="n">
        <v>-4197</v>
      </c>
    </row>
    <row r="94">
      <c r="A94" s="3" t="inlineStr">
        <is>
          <t>Cash flows from financing activities:</t>
        </is>
      </c>
    </row>
    <row r="95">
      <c r="A95" s="4" t="inlineStr">
        <is>
          <t>Payment of financing costs</t>
        </is>
      </c>
      <c r="C95" s="6" t="n">
        <v>-7</v>
      </c>
      <c r="D95" s="6" t="n">
        <v>-9</v>
      </c>
      <c r="E95" s="6" t="n">
        <v>-75</v>
      </c>
      <c r="F95" s="6" t="n">
        <v>-53</v>
      </c>
      <c r="G95" s="6" t="n">
        <v>-47</v>
      </c>
    </row>
    <row r="96">
      <c r="A96" s="4" t="inlineStr">
        <is>
          <t>Advances to Hertz Holdings</t>
        </is>
      </c>
      <c r="C96" s="6" t="n">
        <v>0</v>
      </c>
      <c r="D96" s="6" t="n">
        <v>-3</v>
      </c>
      <c r="E96" s="6" t="n">
        <v>-5</v>
      </c>
      <c r="F96" s="6" t="n">
        <v>-12</v>
      </c>
      <c r="G96" s="6" t="n">
        <v>-9</v>
      </c>
    </row>
    <row r="97">
      <c r="A97" s="4" t="inlineStr">
        <is>
          <t>Contributions from (distributions to) noncontrolling interests</t>
        </is>
      </c>
      <c r="C97" s="6" t="n">
        <v>-10</v>
      </c>
      <c r="D97" s="6" t="n">
        <v>0</v>
      </c>
    </row>
    <row r="98">
      <c r="A98" s="4" t="inlineStr">
        <is>
          <t>Net cash provided by (used in) financing activities</t>
        </is>
      </c>
      <c r="C98" s="6" t="n">
        <v>692</v>
      </c>
      <c r="D98" s="6" t="n">
        <v>1700</v>
      </c>
      <c r="E98" s="6" t="n">
        <v>-5403</v>
      </c>
      <c r="F98" s="6" t="n">
        <v>1467</v>
      </c>
      <c r="G98" s="6" t="n">
        <v>1554</v>
      </c>
    </row>
    <row r="99">
      <c r="A99" s="4" t="inlineStr">
        <is>
          <t>Effect of foreign currency exchange rate changes on cash, cash equivalents, restricted cash and restricted cash equivalents</t>
        </is>
      </c>
      <c r="C99" s="6" t="n">
        <v>-12</v>
      </c>
      <c r="D99" s="6" t="n">
        <v>-4</v>
      </c>
      <c r="E99" s="6" t="n">
        <v>46</v>
      </c>
      <c r="F99" s="6" t="n">
        <v>1</v>
      </c>
      <c r="G99" s="6" t="n">
        <v>-14</v>
      </c>
    </row>
    <row r="100">
      <c r="A100" s="4" t="inlineStr">
        <is>
          <t>Net increase (decrease) in cash, cash equivalents, restricted cash and restricted cash equivalents during the period</t>
        </is>
      </c>
      <c r="C100" s="6" t="n">
        <v>862</v>
      </c>
      <c r="D100" s="6" t="n">
        <v>49</v>
      </c>
      <c r="E100" s="6" t="n">
        <v>190</v>
      </c>
      <c r="F100" s="6" t="n">
        <v>-50</v>
      </c>
      <c r="G100" s="6" t="n">
        <v>-94</v>
      </c>
    </row>
    <row r="101">
      <c r="A101" s="4" t="inlineStr">
        <is>
          <t>Cash, cash equivalents, restricted cash and restricted cash equivalents at end of period</t>
        </is>
      </c>
      <c r="B101" s="4" t="inlineStr">
        <is>
          <t>[1]</t>
        </is>
      </c>
      <c r="E101" s="6" t="n">
        <v>1550</v>
      </c>
      <c r="F101" s="6" t="n">
        <v>1360</v>
      </c>
      <c r="G101" s="6" t="n">
        <v>1410</v>
      </c>
    </row>
    <row r="102">
      <c r="A102" s="4" t="inlineStr">
        <is>
          <t>Cash, cash equivalents, restricted cash and restricted cash equivalents at end of period</t>
        </is>
      </c>
      <c r="C102" s="6" t="n">
        <v>2412</v>
      </c>
      <c r="D102" s="6" t="n">
        <v>1409</v>
      </c>
      <c r="E102" s="6" t="n">
        <v>1479</v>
      </c>
      <c r="F102" s="6" t="n">
        <v>1360</v>
      </c>
      <c r="G102" s="6" t="n">
        <v>1410</v>
      </c>
    </row>
    <row r="103">
      <c r="A103" s="3" t="inlineStr">
        <is>
          <t>Cash paid during the period for:</t>
        </is>
      </c>
    </row>
    <row r="104">
      <c r="A104" s="4" t="inlineStr">
        <is>
          <t>Income taxes, net of refunds</t>
        </is>
      </c>
      <c r="C104" s="6" t="n">
        <v>-4</v>
      </c>
      <c r="D104" s="6" t="n">
        <v>5</v>
      </c>
      <c r="E104" s="6" t="n">
        <v>-11</v>
      </c>
      <c r="F104" s="6" t="n">
        <v>21</v>
      </c>
      <c r="G104" s="6" t="n">
        <v>26</v>
      </c>
    </row>
    <row r="105">
      <c r="A105" s="3" t="inlineStr">
        <is>
          <t>Supplemental disclosures of non-cash information:</t>
        </is>
      </c>
    </row>
    <row r="106">
      <c r="A106" s="4" t="inlineStr">
        <is>
          <t>Purchases of revenue earning vehicles included in accounts payable, net of incentives</t>
        </is>
      </c>
      <c r="C106" s="6" t="n">
        <v>103</v>
      </c>
      <c r="D106" s="6" t="n">
        <v>200</v>
      </c>
      <c r="E106" s="6" t="n">
        <v>9</v>
      </c>
      <c r="F106" s="6" t="n">
        <v>165</v>
      </c>
      <c r="G106" s="6" t="n">
        <v>169</v>
      </c>
    </row>
    <row r="107">
      <c r="A107" s="4" t="inlineStr">
        <is>
          <t>Sales of revenue earning vehicles included in vehicle receivables</t>
        </is>
      </c>
      <c r="E107" s="6" t="n">
        <v>144</v>
      </c>
      <c r="F107" s="6" t="n">
        <v>667</v>
      </c>
      <c r="G107" s="6" t="n">
        <v>510</v>
      </c>
    </row>
    <row r="108">
      <c r="A108" s="4" t="inlineStr">
        <is>
          <t>Purchases of non-vehicle capital assets included in accounts payable</t>
        </is>
      </c>
      <c r="C108" s="6" t="n">
        <v>6</v>
      </c>
      <c r="D108" s="6" t="n">
        <v>32</v>
      </c>
      <c r="E108" s="6" t="n">
        <v>7</v>
      </c>
      <c r="F108" s="6" t="n">
        <v>40</v>
      </c>
      <c r="G108" s="6" t="n">
        <v>42</v>
      </c>
    </row>
    <row r="109">
      <c r="A109" s="4" t="inlineStr">
        <is>
          <t>Purchases of non-vehicle capital assets included in liabilities subject to compromise</t>
        </is>
      </c>
      <c r="C109" s="6" t="n">
        <v>16</v>
      </c>
      <c r="D109" s="6" t="n">
        <v>0</v>
      </c>
      <c r="E109" s="6" t="n">
        <v>18</v>
      </c>
      <c r="F109" s="6" t="n">
        <v>0</v>
      </c>
      <c r="G109" s="6" t="n">
        <v>0</v>
      </c>
    </row>
    <row r="110">
      <c r="A110" s="4" t="inlineStr">
        <is>
          <t>Revenue earning vehicles and non-vehicle capital assets acquired through capital leases</t>
        </is>
      </c>
      <c r="C110" s="6" t="n">
        <v>21</v>
      </c>
      <c r="D110" s="6" t="n">
        <v>4</v>
      </c>
      <c r="E110" s="6" t="n">
        <v>32</v>
      </c>
      <c r="F110" s="6" t="n">
        <v>23</v>
      </c>
      <c r="G110" s="6" t="n">
        <v>21</v>
      </c>
    </row>
    <row r="111">
      <c r="A111" s="4" t="inlineStr">
        <is>
          <t>The Hertz Corporation | Vehicle</t>
        </is>
      </c>
    </row>
    <row r="112">
      <c r="A112" s="3" t="inlineStr">
        <is>
          <t>Cash flows from financing activities:</t>
        </is>
      </c>
    </row>
    <row r="113">
      <c r="A113" s="4" t="inlineStr">
        <is>
          <t>Proceeds from issuance of vehicle debt</t>
        </is>
      </c>
      <c r="C113" s="6" t="n">
        <v>1096</v>
      </c>
      <c r="D113" s="6" t="n">
        <v>3661</v>
      </c>
      <c r="E113" s="6" t="n">
        <v>4546</v>
      </c>
      <c r="F113" s="6" t="n">
        <v>13013</v>
      </c>
      <c r="G113" s="6" t="n">
        <v>14009</v>
      </c>
    </row>
    <row r="114">
      <c r="A114" s="4" t="inlineStr">
        <is>
          <t>Repayments of debt</t>
        </is>
      </c>
      <c r="C114" s="6" t="n">
        <v>-946</v>
      </c>
      <c r="D114" s="6" t="n">
        <v>-2538</v>
      </c>
      <c r="E114" s="6" t="n">
        <v>-10751</v>
      </c>
      <c r="F114" s="6" t="n">
        <v>-11530</v>
      </c>
      <c r="G114" s="6" t="n">
        <v>-12426</v>
      </c>
    </row>
    <row r="115">
      <c r="A115" s="3" t="inlineStr">
        <is>
          <t>Cash paid during the period for:</t>
        </is>
      </c>
    </row>
    <row r="116">
      <c r="A116" s="4" t="inlineStr">
        <is>
          <t>Interest, net of amounts capitalized:</t>
        </is>
      </c>
      <c r="C116" s="6" t="n">
        <v>69</v>
      </c>
      <c r="D116" s="6" t="n">
        <v>103</v>
      </c>
      <c r="E116" s="6" t="n">
        <v>335</v>
      </c>
      <c r="F116" s="6" t="n">
        <v>431</v>
      </c>
      <c r="G116" s="6" t="n">
        <v>379</v>
      </c>
    </row>
    <row r="117">
      <c r="A117" s="3" t="inlineStr">
        <is>
          <t>Supplemental disclosures of non-cash information:</t>
        </is>
      </c>
    </row>
    <row r="118">
      <c r="A118" s="4" t="inlineStr">
        <is>
          <t>Sales of revenue earning vehicles included in vehicle receivables</t>
        </is>
      </c>
      <c r="C118" s="6" t="n">
        <v>119</v>
      </c>
      <c r="D118" s="6" t="n">
        <v>1043</v>
      </c>
    </row>
    <row r="119">
      <c r="A119" s="4" t="inlineStr">
        <is>
          <t>The Hertz Corporation | Non-vehicle</t>
        </is>
      </c>
    </row>
    <row r="120">
      <c r="A120" s="3" t="inlineStr">
        <is>
          <t>Cash flows from financing activities:</t>
        </is>
      </c>
    </row>
    <row r="121">
      <c r="A121" s="4" t="inlineStr">
        <is>
          <t>Proceeds from issuance of vehicle debt</t>
        </is>
      </c>
      <c r="C121" s="6" t="n">
        <v>560</v>
      </c>
      <c r="D121" s="6" t="n">
        <v>1440</v>
      </c>
      <c r="E121" s="6" t="n">
        <v>1812</v>
      </c>
      <c r="F121" s="6" t="n">
        <v>3016</v>
      </c>
      <c r="G121" s="6" t="n">
        <v>557</v>
      </c>
    </row>
    <row r="122">
      <c r="A122" s="4" t="inlineStr">
        <is>
          <t>Repayments of debt</t>
        </is>
      </c>
      <c r="C122" s="6" t="n">
        <v>-1</v>
      </c>
      <c r="D122" s="6" t="n">
        <v>-851</v>
      </c>
      <c r="E122" s="6" t="n">
        <v>-855</v>
      </c>
      <c r="F122" s="6" t="n">
        <v>-3732</v>
      </c>
      <c r="G122" s="6" t="n">
        <v>-571</v>
      </c>
    </row>
    <row r="123">
      <c r="A123" s="3" t="inlineStr">
        <is>
          <t>Cash paid during the period for:</t>
        </is>
      </c>
    </row>
    <row r="124">
      <c r="A124" s="4" t="inlineStr">
        <is>
          <t>Interest, net of amounts capitalized:</t>
        </is>
      </c>
      <c r="C124" s="5" t="n">
        <v>30</v>
      </c>
      <c r="D124" s="5" t="n">
        <v>26</v>
      </c>
      <c r="E124" s="5" t="n">
        <v>109</v>
      </c>
      <c r="F124" s="5" t="n">
        <v>272</v>
      </c>
      <c r="G124" s="5" t="n">
        <v>286</v>
      </c>
    </row>
    <row r="125"/>
    <row r="126">
      <c r="A126" s="4" t="inlineStr">
        <is>
          <t>[1]</t>
        </is>
      </c>
      <c r="B126" s="4" t="inlineStr">
        <is>
          <t>Amounts include cash and cash equivalents and restricted cash and cash equivalents which are held for sale as disclosed in Note 3, "Divestitures."</t>
        </is>
      </c>
    </row>
  </sheetData>
  <mergeCells count="5">
    <mergeCell ref="A1:B2"/>
    <mergeCell ref="C1:D1"/>
    <mergeCell ref="E1:G1"/>
    <mergeCell ref="A125:F125"/>
    <mergeCell ref="B126:F126"/>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6" customWidth="1" min="6" max="6"/>
    <col width="13" customWidth="1" min="7" max="7"/>
    <col width="14" customWidth="1" min="8" max="8"/>
    <col width="16" customWidth="1" min="9" max="9"/>
    <col width="15" customWidth="1" min="10" max="10"/>
  </cols>
  <sheetData>
    <row r="1">
      <c r="A1" s="1" t="inlineStr">
        <is>
          <t>Condensed Combined Debtor-in-Possession Financial Information (Balance Sheet) (Details) - USD ($)</t>
        </is>
      </c>
      <c r="B1" s="2" t="inlineStr">
        <is>
          <t>Mar. 31, 2021</t>
        </is>
      </c>
      <c r="C1" s="2" t="inlineStr">
        <is>
          <t>Dec. 31, 2020</t>
        </is>
      </c>
      <c r="E1" s="2" t="inlineStr">
        <is>
          <t>Mar. 31, 2020</t>
        </is>
      </c>
      <c r="F1" s="2" t="inlineStr">
        <is>
          <t>Dec. 31, 2019</t>
        </is>
      </c>
      <c r="H1" s="2" t="inlineStr">
        <is>
          <t>Jun. 30, 2019</t>
        </is>
      </c>
      <c r="I1" s="2" t="inlineStr">
        <is>
          <t>Dec. 31, 2018</t>
        </is>
      </c>
      <c r="J1" s="2" t="inlineStr">
        <is>
          <t>Dec. 31, 2017</t>
        </is>
      </c>
    </row>
    <row r="2">
      <c r="A2" s="3" t="inlineStr">
        <is>
          <t>ASSETS</t>
        </is>
      </c>
    </row>
    <row r="3">
      <c r="A3" s="4" t="inlineStr">
        <is>
          <t>Cash and cash equivalents</t>
        </is>
      </c>
      <c r="B3" s="5" t="n">
        <v>1087000000</v>
      </c>
      <c r="C3" s="5" t="n">
        <v>1096000000</v>
      </c>
      <c r="F3" s="5" t="n">
        <v>865000000</v>
      </c>
    </row>
    <row r="4">
      <c r="A4" s="4" t="inlineStr">
        <is>
          <t>Restricted cash and cash equivalents</t>
        </is>
      </c>
      <c r="B4" s="6" t="n">
        <v>1353000000</v>
      </c>
      <c r="C4" s="6" t="n">
        <v>411000000</v>
      </c>
      <c r="F4" s="6" t="n">
        <v>495000000</v>
      </c>
    </row>
    <row r="5">
      <c r="A5" s="4" t="inlineStr">
        <is>
          <t>Total cash, cash equivalents, restricted cash and restricted cash equivalents</t>
        </is>
      </c>
      <c r="B5" s="6" t="n">
        <v>2440000000</v>
      </c>
      <c r="C5" s="6" t="n">
        <v>1507000000</v>
      </c>
      <c r="E5" s="5" t="n">
        <v>1409000000</v>
      </c>
      <c r="F5" s="6" t="n">
        <v>1360000000</v>
      </c>
      <c r="I5" s="5" t="n">
        <v>1410000000</v>
      </c>
      <c r="J5" s="5" t="n">
        <v>1504000000</v>
      </c>
    </row>
    <row r="6">
      <c r="A6" s="4" t="inlineStr">
        <is>
          <t>Receivables, net of allowance</t>
        </is>
      </c>
      <c r="B6" s="6" t="n">
        <v>793000000</v>
      </c>
      <c r="C6" s="6" t="n">
        <v>777000000</v>
      </c>
      <c r="F6" s="6" t="n">
        <v>1840000000</v>
      </c>
    </row>
    <row r="7">
      <c r="A7" s="4" t="inlineStr">
        <is>
          <t>Due from non-debtor affiliates</t>
        </is>
      </c>
      <c r="H7" s="5" t="n">
        <v>425000000</v>
      </c>
    </row>
    <row r="8">
      <c r="A8" s="4" t="inlineStr">
        <is>
          <t>Prepaid expenses and other assets</t>
        </is>
      </c>
      <c r="B8" s="6" t="n">
        <v>786000000</v>
      </c>
      <c r="C8" s="6" t="n">
        <v>373000000</v>
      </c>
      <c r="F8" s="6" t="n">
        <v>689000000</v>
      </c>
    </row>
    <row r="9">
      <c r="A9" s="4" t="inlineStr">
        <is>
          <t>Revenue earning vehicles, net</t>
        </is>
      </c>
      <c r="B9" s="6" t="n">
        <v>6360000000</v>
      </c>
      <c r="C9" s="6" t="n">
        <v>6062000000</v>
      </c>
      <c r="F9" s="6" t="n">
        <v>13789000000</v>
      </c>
    </row>
    <row r="10">
      <c r="A10" s="4" t="inlineStr">
        <is>
          <t>Property and equipment, net</t>
        </is>
      </c>
      <c r="B10" s="6" t="n">
        <v>637000000</v>
      </c>
      <c r="C10" s="6" t="n">
        <v>666000000</v>
      </c>
      <c r="F10" s="6" t="n">
        <v>757000000</v>
      </c>
    </row>
    <row r="11">
      <c r="A11" s="4" t="inlineStr">
        <is>
          <t>Operating lease right-of-use assets</t>
        </is>
      </c>
      <c r="B11" s="6" t="n">
        <v>1580000000</v>
      </c>
      <c r="C11" s="6" t="n">
        <v>1675000000</v>
      </c>
      <c r="F11" s="6" t="n">
        <v>1871000000</v>
      </c>
    </row>
    <row r="12">
      <c r="A12" s="4" t="inlineStr">
        <is>
          <t>Intangible assets, net</t>
        </is>
      </c>
      <c r="B12" s="6" t="n">
        <v>2969000000</v>
      </c>
      <c r="C12" s="6" t="n">
        <v>2992000000</v>
      </c>
      <c r="F12" s="6" t="n">
        <v>3238000000</v>
      </c>
    </row>
    <row r="13">
      <c r="A13" s="4" t="inlineStr">
        <is>
          <t>Goodwill</t>
        </is>
      </c>
      <c r="B13" s="6" t="n">
        <v>1045000000</v>
      </c>
      <c r="C13" s="6" t="n">
        <v>1045000000</v>
      </c>
      <c r="F13" s="6" t="n">
        <v>1083000000</v>
      </c>
      <c r="I13" s="6" t="n">
        <v>1083000000</v>
      </c>
    </row>
    <row r="14">
      <c r="A14" s="4" t="inlineStr">
        <is>
          <t>Assets held for sale</t>
        </is>
      </c>
      <c r="B14" s="6" t="n">
        <v>0</v>
      </c>
      <c r="C14" s="6" t="n">
        <v>1811000000</v>
      </c>
      <c r="F14" s="6" t="n">
        <v>0</v>
      </c>
    </row>
    <row r="15">
      <c r="A15" s="4" t="inlineStr">
        <is>
          <t>Total assets</t>
        </is>
      </c>
      <c r="B15" s="6" t="n">
        <v>16610000000</v>
      </c>
      <c r="C15" s="6" t="n">
        <v>16908000000</v>
      </c>
      <c r="D15" s="4" t="inlineStr">
        <is>
          <t>[1]</t>
        </is>
      </c>
      <c r="F15" s="6" t="n">
        <v>24627000000</v>
      </c>
      <c r="G15" s="4" t="inlineStr">
        <is>
          <t>[1]</t>
        </is>
      </c>
    </row>
    <row r="16">
      <c r="A16" s="3" t="inlineStr">
        <is>
          <t>LIABILITIES AND STOCKHOLDER'S EQUITY (DEFICIT)</t>
        </is>
      </c>
    </row>
    <row r="17">
      <c r="A17" s="4" t="inlineStr">
        <is>
          <t>Accounts payable</t>
        </is>
      </c>
      <c r="B17" s="6" t="n">
        <v>531000000</v>
      </c>
      <c r="C17" s="6" t="n">
        <v>418000000</v>
      </c>
      <c r="F17" s="6" t="n">
        <v>943000000</v>
      </c>
    </row>
    <row r="18">
      <c r="A18" s="4" t="inlineStr">
        <is>
          <t>Accrued liabilities</t>
        </is>
      </c>
      <c r="B18" s="6" t="n">
        <v>824000000</v>
      </c>
      <c r="C18" s="6" t="n">
        <v>759000000</v>
      </c>
      <c r="F18" s="6" t="n">
        <v>1032000000</v>
      </c>
    </row>
    <row r="19">
      <c r="A19" s="4" t="inlineStr">
        <is>
          <t>Accrued taxes, net</t>
        </is>
      </c>
      <c r="B19" s="6" t="n">
        <v>161000000</v>
      </c>
      <c r="C19" s="6" t="n">
        <v>121000000</v>
      </c>
      <c r="F19" s="6" t="n">
        <v>150000000</v>
      </c>
    </row>
    <row r="20">
      <c r="A20" s="4" t="inlineStr">
        <is>
          <t>Debt</t>
        </is>
      </c>
      <c r="B20" s="6" t="n">
        <v>7026000000</v>
      </c>
      <c r="C20" s="6" t="n">
        <v>6267000000</v>
      </c>
      <c r="F20" s="6" t="n">
        <v>17089000000</v>
      </c>
    </row>
    <row r="21">
      <c r="A21" s="4" t="inlineStr">
        <is>
          <t>Operating lease liabilities</t>
        </is>
      </c>
      <c r="B21" s="6" t="n">
        <v>1541000000</v>
      </c>
      <c r="C21" s="6" t="n">
        <v>1636000000</v>
      </c>
      <c r="F21" s="6" t="n">
        <v>1848000000</v>
      </c>
    </row>
    <row r="22">
      <c r="A22" s="4" t="inlineStr">
        <is>
          <t>Self-insured liabilities</t>
        </is>
      </c>
      <c r="B22" s="6" t="n">
        <v>470000000</v>
      </c>
      <c r="C22" s="6" t="n">
        <v>488000000</v>
      </c>
      <c r="F22" s="6" t="n">
        <v>553000000</v>
      </c>
    </row>
    <row r="23">
      <c r="A23" s="4" t="inlineStr">
        <is>
          <t>Deferred income taxes, net</t>
        </is>
      </c>
      <c r="B23" s="6" t="n">
        <v>789000000</v>
      </c>
      <c r="C23" s="6" t="n">
        <v>730000000</v>
      </c>
      <c r="F23" s="6" t="n">
        <v>1124000000</v>
      </c>
    </row>
    <row r="24">
      <c r="A24" s="4" t="inlineStr">
        <is>
          <t>Total liabilities not subject to compromise</t>
        </is>
      </c>
      <c r="B24" s="6" t="n">
        <v>11342000000</v>
      </c>
      <c r="C24" s="6" t="n">
        <v>10419000000</v>
      </c>
      <c r="F24" s="6" t="n">
        <v>22739000000</v>
      </c>
    </row>
    <row r="25">
      <c r="A25" s="4" t="inlineStr">
        <is>
          <t>Liabilities subject to compromise</t>
        </is>
      </c>
      <c r="B25" s="6" t="n">
        <v>4978000000</v>
      </c>
      <c r="C25" s="6" t="n">
        <v>4965000000</v>
      </c>
      <c r="F25" s="6" t="n">
        <v>0</v>
      </c>
    </row>
    <row r="26">
      <c r="A26" s="4" t="inlineStr">
        <is>
          <t>Liabilities held for sale</t>
        </is>
      </c>
      <c r="B26" s="6" t="n">
        <v>0</v>
      </c>
      <c r="C26" s="6" t="n">
        <v>1431000000</v>
      </c>
      <c r="F26" s="6" t="n">
        <v>0</v>
      </c>
    </row>
    <row r="27">
      <c r="A27" s="4" t="inlineStr">
        <is>
          <t>Total liabilities</t>
        </is>
      </c>
      <c r="B27" s="6" t="n">
        <v>16320000000</v>
      </c>
      <c r="C27" s="6" t="n">
        <v>16815000000</v>
      </c>
      <c r="D27" s="4" t="inlineStr">
        <is>
          <t>[1]</t>
        </is>
      </c>
      <c r="F27" s="6" t="n">
        <v>22739000000</v>
      </c>
      <c r="G27" s="4" t="inlineStr">
        <is>
          <t>[1]</t>
        </is>
      </c>
    </row>
    <row r="28">
      <c r="A28" s="3" t="inlineStr">
        <is>
          <t>Stockholder's equity:</t>
        </is>
      </c>
    </row>
    <row r="29">
      <c r="A29" s="4" t="inlineStr">
        <is>
          <t>Total stockholder's equity attributable to Hertz</t>
        </is>
      </c>
      <c r="B29" s="6" t="n">
        <v>265000000</v>
      </c>
      <c r="C29" s="6" t="n">
        <v>56000000</v>
      </c>
      <c r="F29" s="6" t="n">
        <v>1769000000</v>
      </c>
    </row>
    <row r="30">
      <c r="A30" s="4" t="inlineStr">
        <is>
          <t>Total liabilities and stockholder's equity (deficit)</t>
        </is>
      </c>
      <c r="B30" s="6" t="n">
        <v>16610000000</v>
      </c>
      <c r="C30" s="6" t="n">
        <v>16908000000</v>
      </c>
      <c r="F30" s="6" t="n">
        <v>24627000000</v>
      </c>
    </row>
    <row r="31">
      <c r="A31" s="4" t="inlineStr">
        <is>
          <t>Hertz Global Holdings and Subsidiaries in Bankruptcy Proceedings</t>
        </is>
      </c>
    </row>
    <row r="32">
      <c r="A32" s="3" t="inlineStr">
        <is>
          <t>ASSETS</t>
        </is>
      </c>
    </row>
    <row r="33">
      <c r="A33" s="4" t="inlineStr">
        <is>
          <t>Cash and cash equivalents</t>
        </is>
      </c>
      <c r="B33" s="6" t="n">
        <v>534000000</v>
      </c>
      <c r="C33" s="6" t="n">
        <v>492000000</v>
      </c>
    </row>
    <row r="34">
      <c r="A34" s="4" t="inlineStr">
        <is>
          <t>Restricted cash and cash equivalents</t>
        </is>
      </c>
      <c r="B34" s="6" t="n">
        <v>1179000000</v>
      </c>
      <c r="C34" s="6" t="n">
        <v>305000000</v>
      </c>
    </row>
    <row r="35">
      <c r="A35" s="4" t="inlineStr">
        <is>
          <t>Total cash, cash equivalents, restricted cash and restricted cash equivalents</t>
        </is>
      </c>
      <c r="B35" s="6" t="n">
        <v>1713000000</v>
      </c>
      <c r="C35" s="6" t="n">
        <v>797000000</v>
      </c>
      <c r="F35" s="6" t="n">
        <v>526000000</v>
      </c>
    </row>
    <row r="36">
      <c r="A36" s="4" t="inlineStr">
        <is>
          <t>Receivables, net of allowance</t>
        </is>
      </c>
      <c r="B36" s="6" t="n">
        <v>404000000</v>
      </c>
      <c r="C36" s="6" t="n">
        <v>388000000</v>
      </c>
    </row>
    <row r="37">
      <c r="A37" s="4" t="inlineStr">
        <is>
          <t>Due from non-debtor affiliates</t>
        </is>
      </c>
      <c r="B37" s="6" t="n">
        <v>51607000000</v>
      </c>
      <c r="C37" s="6" t="n">
        <v>51638000000</v>
      </c>
    </row>
    <row r="38">
      <c r="A38" s="4" t="inlineStr">
        <is>
          <t>Prepaid expenses and other assets</t>
        </is>
      </c>
      <c r="B38" s="6" t="n">
        <v>265000000</v>
      </c>
      <c r="C38" s="6" t="n">
        <v>183000000</v>
      </c>
    </row>
    <row r="39">
      <c r="A39" s="4" t="inlineStr">
        <is>
          <t>Revenue earning vehicles, net</t>
        </is>
      </c>
      <c r="C39" s="6" t="n">
        <v>37000000</v>
      </c>
    </row>
    <row r="40">
      <c r="A40" s="4" t="inlineStr">
        <is>
          <t>Property and equipment, net</t>
        </is>
      </c>
      <c r="B40" s="6" t="n">
        <v>530000000</v>
      </c>
      <c r="C40" s="6" t="n">
        <v>549000000</v>
      </c>
    </row>
    <row r="41">
      <c r="A41" s="4" t="inlineStr">
        <is>
          <t>Operating lease right-of-use assets</t>
        </is>
      </c>
      <c r="B41" s="6" t="n">
        <v>1353000000</v>
      </c>
      <c r="C41" s="6" t="n">
        <v>1424000000</v>
      </c>
    </row>
    <row r="42">
      <c r="A42" s="4" t="inlineStr">
        <is>
          <t>Investment in subsidiaries, net</t>
        </is>
      </c>
      <c r="B42" s="6" t="n">
        <v>4893000000</v>
      </c>
      <c r="C42" s="6" t="n">
        <v>4527000000</v>
      </c>
    </row>
    <row r="43">
      <c r="A43" s="4" t="inlineStr">
        <is>
          <t>Intangible assets, net</t>
        </is>
      </c>
      <c r="B43" s="6" t="n">
        <v>2966000000</v>
      </c>
      <c r="C43" s="6" t="n">
        <v>2988000000</v>
      </c>
    </row>
    <row r="44">
      <c r="A44" s="4" t="inlineStr">
        <is>
          <t>Goodwill</t>
        </is>
      </c>
      <c r="B44" s="6" t="n">
        <v>488000000</v>
      </c>
      <c r="C44" s="6" t="n">
        <v>488000000</v>
      </c>
    </row>
    <row r="45">
      <c r="A45" s="4" t="inlineStr">
        <is>
          <t>Assets held for sale</t>
        </is>
      </c>
      <c r="B45" s="6" t="n">
        <v>0</v>
      </c>
      <c r="C45" s="6" t="n">
        <v>173000000</v>
      </c>
    </row>
    <row r="46">
      <c r="A46" s="4" t="inlineStr">
        <is>
          <t>Total assets</t>
        </is>
      </c>
      <c r="B46" s="6" t="n">
        <v>64224000000</v>
      </c>
      <c r="C46" s="6" t="n">
        <v>63192000000</v>
      </c>
    </row>
    <row r="47">
      <c r="A47" s="3" t="inlineStr">
        <is>
          <t>LIABILITIES AND STOCKHOLDER'S EQUITY (DEFICIT)</t>
        </is>
      </c>
    </row>
    <row r="48">
      <c r="A48" s="4" t="inlineStr">
        <is>
          <t>Accounts payable</t>
        </is>
      </c>
      <c r="B48" s="6" t="n">
        <v>219000000</v>
      </c>
      <c r="C48" s="6" t="n">
        <v>200000000</v>
      </c>
    </row>
    <row r="49">
      <c r="A49" s="4" t="inlineStr">
        <is>
          <t>Accrued liabilities</t>
        </is>
      </c>
      <c r="B49" s="6" t="n">
        <v>477000000</v>
      </c>
      <c r="C49" s="6" t="n">
        <v>412000000</v>
      </c>
    </row>
    <row r="50">
      <c r="A50" s="4" t="inlineStr">
        <is>
          <t>Accrued taxes, net</t>
        </is>
      </c>
      <c r="B50" s="6" t="n">
        <v>84000000</v>
      </c>
      <c r="C50" s="6" t="n">
        <v>48000000</v>
      </c>
    </row>
    <row r="51">
      <c r="A51" s="4" t="inlineStr">
        <is>
          <t>Debt</t>
        </is>
      </c>
      <c r="B51" s="6" t="n">
        <v>740000000</v>
      </c>
      <c r="C51" s="6" t="n">
        <v>242000000</v>
      </c>
    </row>
    <row r="52">
      <c r="A52" s="4" t="inlineStr">
        <is>
          <t>Operating lease liabilities</t>
        </is>
      </c>
      <c r="B52" s="6" t="n">
        <v>1314000000</v>
      </c>
      <c r="C52" s="6" t="n">
        <v>1385000000</v>
      </c>
    </row>
    <row r="53">
      <c r="A53" s="4" t="inlineStr">
        <is>
          <t>Self-insured liabilities</t>
        </is>
      </c>
      <c r="B53" s="6" t="n">
        <v>243000000</v>
      </c>
      <c r="C53" s="6" t="n">
        <v>251000000</v>
      </c>
    </row>
    <row r="54">
      <c r="A54" s="4" t="inlineStr">
        <is>
          <t>Deferred income taxes, net</t>
        </is>
      </c>
      <c r="B54" s="6" t="n">
        <v>1208000000</v>
      </c>
      <c r="C54" s="6" t="n">
        <v>887000000</v>
      </c>
    </row>
    <row r="55">
      <c r="A55" s="4" t="inlineStr">
        <is>
          <t>Total liabilities not subject to compromise</t>
        </is>
      </c>
      <c r="B55" s="6" t="n">
        <v>4285000000</v>
      </c>
      <c r="C55" s="6" t="n">
        <v>3425000000</v>
      </c>
    </row>
    <row r="56">
      <c r="A56" s="4" t="inlineStr">
        <is>
          <t>Liabilities subject to compromise</t>
        </is>
      </c>
      <c r="B56" s="6" t="n">
        <v>59674000000</v>
      </c>
      <c r="C56" s="6" t="n">
        <v>59637000000</v>
      </c>
    </row>
    <row r="57">
      <c r="A57" s="4" t="inlineStr">
        <is>
          <t>Liabilities held for sale</t>
        </is>
      </c>
      <c r="B57" s="6" t="n">
        <v>0</v>
      </c>
      <c r="C57" s="6" t="n">
        <v>74000000</v>
      </c>
    </row>
    <row r="58">
      <c r="A58" s="4" t="inlineStr">
        <is>
          <t>Total liabilities</t>
        </is>
      </c>
      <c r="B58" s="6" t="n">
        <v>63959000000</v>
      </c>
      <c r="C58" s="6" t="n">
        <v>63136000000</v>
      </c>
    </row>
    <row r="59">
      <c r="A59" s="3" t="inlineStr">
        <is>
          <t>Stockholder's equity:</t>
        </is>
      </c>
    </row>
    <row r="60">
      <c r="A60" s="4" t="inlineStr">
        <is>
          <t>Total stockholder's equity attributable to Hertz</t>
        </is>
      </c>
      <c r="C60" s="6" t="n">
        <v>56000000</v>
      </c>
    </row>
    <row r="61">
      <c r="A61" s="4" t="inlineStr">
        <is>
          <t>Total liabilities and stockholder's equity (deficit)</t>
        </is>
      </c>
      <c r="B61" s="6" t="n">
        <v>64224000000</v>
      </c>
      <c r="C61" s="6" t="n">
        <v>63192000000</v>
      </c>
    </row>
    <row r="62">
      <c r="A62" s="4" t="inlineStr">
        <is>
          <t>The Hertz Corporation</t>
        </is>
      </c>
    </row>
    <row r="63">
      <c r="A63" s="3" t="inlineStr">
        <is>
          <t>ASSETS</t>
        </is>
      </c>
    </row>
    <row r="64">
      <c r="A64" s="4" t="inlineStr">
        <is>
          <t>Cash and cash equivalents</t>
        </is>
      </c>
      <c r="B64" s="6" t="n">
        <v>1087000000</v>
      </c>
      <c r="C64" s="6" t="n">
        <v>1096000000</v>
      </c>
      <c r="F64" s="6" t="n">
        <v>865000000</v>
      </c>
    </row>
    <row r="65">
      <c r="A65" s="4" t="inlineStr">
        <is>
          <t>Restricted cash and cash equivalents</t>
        </is>
      </c>
      <c r="B65" s="6" t="n">
        <v>1325000000</v>
      </c>
      <c r="C65" s="6" t="n">
        <v>383000000</v>
      </c>
      <c r="F65" s="6" t="n">
        <v>495000000</v>
      </c>
    </row>
    <row r="66">
      <c r="A66" s="4" t="inlineStr">
        <is>
          <t>Total cash, cash equivalents, restricted cash and restricted cash equivalents</t>
        </is>
      </c>
      <c r="B66" s="6" t="n">
        <v>2412000000</v>
      </c>
      <c r="C66" s="6" t="n">
        <v>1479000000</v>
      </c>
      <c r="E66" s="5" t="n">
        <v>1409000000</v>
      </c>
      <c r="F66" s="6" t="n">
        <v>1360000000</v>
      </c>
      <c r="I66" s="6" t="n">
        <v>1410000000</v>
      </c>
      <c r="J66" s="5" t="n">
        <v>1504000000</v>
      </c>
    </row>
    <row r="67">
      <c r="A67" s="4" t="inlineStr">
        <is>
          <t>Receivables, net of allowance</t>
        </is>
      </c>
      <c r="B67" s="6" t="n">
        <v>793000000</v>
      </c>
      <c r="C67" s="6" t="n">
        <v>777000000</v>
      </c>
      <c r="F67" s="6" t="n">
        <v>1840000000</v>
      </c>
    </row>
    <row r="68">
      <c r="A68" s="4" t="inlineStr">
        <is>
          <t>Due from non-debtor affiliates</t>
        </is>
      </c>
      <c r="B68" s="6" t="n">
        <v>65000000</v>
      </c>
      <c r="C68" s="6" t="n">
        <v>65000000</v>
      </c>
    </row>
    <row r="69">
      <c r="A69" s="4" t="inlineStr">
        <is>
          <t>Prepaid expenses and other assets</t>
        </is>
      </c>
      <c r="B69" s="6" t="n">
        <v>785000000</v>
      </c>
      <c r="C69" s="6" t="n">
        <v>372000000</v>
      </c>
      <c r="F69" s="6" t="n">
        <v>689000000</v>
      </c>
    </row>
    <row r="70">
      <c r="A70" s="4" t="inlineStr">
        <is>
          <t>Revenue earning vehicles, net</t>
        </is>
      </c>
      <c r="B70" s="6" t="n">
        <v>6360000000</v>
      </c>
      <c r="C70" s="6" t="n">
        <v>6062000000</v>
      </c>
      <c r="F70" s="6" t="n">
        <v>13789000000</v>
      </c>
    </row>
    <row r="71">
      <c r="A71" s="4" t="inlineStr">
        <is>
          <t>Property and equipment, net</t>
        </is>
      </c>
      <c r="B71" s="6" t="n">
        <v>637000000</v>
      </c>
      <c r="C71" s="6" t="n">
        <v>666000000</v>
      </c>
      <c r="F71" s="6" t="n">
        <v>757000000</v>
      </c>
    </row>
    <row r="72">
      <c r="A72" s="4" t="inlineStr">
        <is>
          <t>Operating lease right-of-use assets</t>
        </is>
      </c>
      <c r="B72" s="6" t="n">
        <v>1580000000</v>
      </c>
      <c r="C72" s="6" t="n">
        <v>1675000000</v>
      </c>
    </row>
    <row r="73">
      <c r="A73" s="4" t="inlineStr">
        <is>
          <t>Intangible assets, net</t>
        </is>
      </c>
      <c r="B73" s="6" t="n">
        <v>2969000000</v>
      </c>
      <c r="C73" s="6" t="n">
        <v>2992000000</v>
      </c>
      <c r="F73" s="6" t="n">
        <v>3238000000</v>
      </c>
    </row>
    <row r="74">
      <c r="A74" s="4" t="inlineStr">
        <is>
          <t>Goodwill</t>
        </is>
      </c>
      <c r="B74" s="6" t="n">
        <v>1045000000</v>
      </c>
      <c r="C74" s="6" t="n">
        <v>1045000000</v>
      </c>
      <c r="F74" s="6" t="n">
        <v>1083000000</v>
      </c>
    </row>
    <row r="75">
      <c r="A75" s="4" t="inlineStr">
        <is>
          <t>Assets held for sale</t>
        </is>
      </c>
      <c r="B75" s="6" t="n">
        <v>0</v>
      </c>
      <c r="C75" s="6" t="n">
        <v>1811000000</v>
      </c>
      <c r="F75" s="6" t="n">
        <v>0</v>
      </c>
    </row>
    <row r="76">
      <c r="A76" s="4" t="inlineStr">
        <is>
          <t>Total assets</t>
        </is>
      </c>
      <c r="B76" s="6" t="n">
        <v>16582000000</v>
      </c>
      <c r="C76" s="6" t="n">
        <v>16880000000</v>
      </c>
      <c r="D76" s="4" t="inlineStr">
        <is>
          <t>[2]</t>
        </is>
      </c>
      <c r="F76" s="6" t="n">
        <v>24627000000</v>
      </c>
      <c r="G76" s="4" t="inlineStr">
        <is>
          <t>[2]</t>
        </is>
      </c>
      <c r="I76" s="5" t="n">
        <v>24627000000</v>
      </c>
    </row>
    <row r="77">
      <c r="A77" s="3" t="inlineStr">
        <is>
          <t>LIABILITIES AND STOCKHOLDER'S EQUITY (DEFICIT)</t>
        </is>
      </c>
    </row>
    <row r="78">
      <c r="A78" s="4" t="inlineStr">
        <is>
          <t>Accounts payable</t>
        </is>
      </c>
      <c r="B78" s="6" t="n">
        <v>531000000</v>
      </c>
      <c r="C78" s="6" t="n">
        <v>418000000</v>
      </c>
      <c r="F78" s="6" t="n">
        <v>943000000</v>
      </c>
    </row>
    <row r="79">
      <c r="A79" s="4" t="inlineStr">
        <is>
          <t>Accrued liabilities</t>
        </is>
      </c>
      <c r="B79" s="6" t="n">
        <v>825000000</v>
      </c>
      <c r="C79" s="6" t="n">
        <v>759000000</v>
      </c>
      <c r="F79" s="6" t="n">
        <v>1032000000</v>
      </c>
    </row>
    <row r="80">
      <c r="A80" s="4" t="inlineStr">
        <is>
          <t>Accrued taxes, net</t>
        </is>
      </c>
      <c r="B80" s="6" t="n">
        <v>161000000</v>
      </c>
      <c r="C80" s="6" t="n">
        <v>121000000</v>
      </c>
      <c r="F80" s="6" t="n">
        <v>150000000</v>
      </c>
    </row>
    <row r="81">
      <c r="A81" s="4" t="inlineStr">
        <is>
          <t>Debt</t>
        </is>
      </c>
      <c r="B81" s="6" t="n">
        <v>7026000000</v>
      </c>
      <c r="C81" s="6" t="n">
        <v>6267000000</v>
      </c>
      <c r="F81" s="6" t="n">
        <v>17089000000</v>
      </c>
    </row>
    <row r="82">
      <c r="A82" s="4" t="inlineStr">
        <is>
          <t>Operating lease liabilities</t>
        </is>
      </c>
      <c r="B82" s="6" t="n">
        <v>1541000000</v>
      </c>
      <c r="C82" s="6" t="n">
        <v>1636000000</v>
      </c>
    </row>
    <row r="83">
      <c r="A83" s="4" t="inlineStr">
        <is>
          <t>Self-insured liabilities</t>
        </is>
      </c>
      <c r="B83" s="6" t="n">
        <v>470000000</v>
      </c>
      <c r="C83" s="6" t="n">
        <v>488000000</v>
      </c>
      <c r="F83" s="6" t="n">
        <v>553000000</v>
      </c>
    </row>
    <row r="84">
      <c r="A84" s="4" t="inlineStr">
        <is>
          <t>Deferred income taxes, net</t>
        </is>
      </c>
      <c r="B84" s="6" t="n">
        <v>793000000</v>
      </c>
      <c r="C84" s="6" t="n">
        <v>735000000</v>
      </c>
      <c r="F84" s="6" t="n">
        <v>1128000000</v>
      </c>
    </row>
    <row r="85">
      <c r="A85" s="4" t="inlineStr">
        <is>
          <t>Total liabilities not subject to compromise</t>
        </is>
      </c>
      <c r="B85" s="6" t="n">
        <v>11347000000</v>
      </c>
      <c r="C85" s="6" t="n">
        <v>10424000000</v>
      </c>
      <c r="F85" s="6" t="n">
        <v>22743000000</v>
      </c>
    </row>
    <row r="86">
      <c r="A86" s="4" t="inlineStr">
        <is>
          <t>Liabilities subject to compromise</t>
        </is>
      </c>
      <c r="B86" s="6" t="n">
        <v>5043000000</v>
      </c>
      <c r="C86" s="6" t="n">
        <v>5030000000</v>
      </c>
      <c r="F86" s="6" t="n">
        <v>0</v>
      </c>
    </row>
    <row r="87">
      <c r="A87" s="4" t="inlineStr">
        <is>
          <t>Liabilities held for sale</t>
        </is>
      </c>
      <c r="B87" s="6" t="n">
        <v>0</v>
      </c>
      <c r="C87" s="6" t="n">
        <v>1431000000</v>
      </c>
      <c r="F87" s="6" t="n">
        <v>0</v>
      </c>
    </row>
    <row r="88">
      <c r="A88" s="4" t="inlineStr">
        <is>
          <t>Total liabilities</t>
        </is>
      </c>
      <c r="B88" s="6" t="n">
        <v>16390000000</v>
      </c>
      <c r="C88" s="6" t="n">
        <v>16885000000</v>
      </c>
      <c r="D88" s="4" t="inlineStr">
        <is>
          <t>[2]</t>
        </is>
      </c>
      <c r="F88" s="6" t="n">
        <v>22743000000</v>
      </c>
      <c r="G88" s="4" t="inlineStr">
        <is>
          <t>[2]</t>
        </is>
      </c>
    </row>
    <row r="89">
      <c r="A89" s="3" t="inlineStr">
        <is>
          <t>Stockholder's equity:</t>
        </is>
      </c>
    </row>
    <row r="90">
      <c r="A90" s="4" t="inlineStr">
        <is>
          <t>Total stockholder's equity attributable to Hertz</t>
        </is>
      </c>
      <c r="B90" s="6" t="n">
        <v>167000000</v>
      </c>
      <c r="C90" s="6" t="n">
        <v>-42000000</v>
      </c>
      <c r="F90" s="6" t="n">
        <v>1765000000</v>
      </c>
    </row>
    <row r="91">
      <c r="A91" s="4" t="inlineStr">
        <is>
          <t>Total liabilities and stockholder's equity (deficit)</t>
        </is>
      </c>
      <c r="B91" s="5" t="n">
        <v>16582000000</v>
      </c>
      <c r="C91" s="5" t="n">
        <v>16880000000</v>
      </c>
      <c r="F91" s="5" t="n">
        <v>24627000000</v>
      </c>
    </row>
    <row r="92"/>
    <row r="93">
      <c r="A93" s="4" t="inlineStr">
        <is>
          <t>[1]</t>
        </is>
      </c>
      <c r="B93"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row r="94">
      <c r="A94" s="4" t="inlineStr">
        <is>
          <t>[2]</t>
        </is>
      </c>
      <c r="B94" s="4" t="inlineStr">
        <is>
          <t>The Hertz Corporation's consolidated total assets as of December 31, 2020 and December 31, 2019 include total assets of VIEs of $511 million and $1.3 billion, respectively, which can only be used to settle obligations of the VIEs. The Hertz Corporation's consolidated total liabilities as of December 31, 2020 and December 31, 2019 include total liabilities of VIEs of $475 million and $1.1 billion, respectively, for which the creditors of the VIEs have no recourse to The Hertz Corporation. See "Special Purpose Entities" in Note 6, "Debt," and "767 Auto Leasing LLC" in Note 16, "Related Party Transactions," for further information.</t>
        </is>
      </c>
    </row>
  </sheetData>
  <mergeCells count="5">
    <mergeCell ref="C1:D1"/>
    <mergeCell ref="F1:G1"/>
    <mergeCell ref="A92:J92"/>
    <mergeCell ref="B93:J93"/>
    <mergeCell ref="B94:J9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mbined Debtor-in-Possession Financial Information (Statement of Operations and Comprehensive Incom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Financial Statements, Captions [Line Items]</t>
        </is>
      </c>
    </row>
    <row r="4">
      <c r="A4" s="4" t="inlineStr">
        <is>
          <t>Total revenues</t>
        </is>
      </c>
      <c r="B4" s="5" t="n">
        <v>1289</v>
      </c>
      <c r="C4" s="5" t="n">
        <v>1923</v>
      </c>
      <c r="D4" s="5" t="n">
        <v>5258</v>
      </c>
      <c r="E4" s="5" t="n">
        <v>9779</v>
      </c>
      <c r="F4" s="5" t="n">
        <v>9504</v>
      </c>
    </row>
    <row r="5">
      <c r="A5" s="3" t="inlineStr">
        <is>
          <t>Expenses:</t>
        </is>
      </c>
    </row>
    <row r="6">
      <c r="A6" s="4" t="inlineStr">
        <is>
          <t>Direct vehicle and operating</t>
        </is>
      </c>
      <c r="B6" s="6" t="n">
        <v>827</v>
      </c>
      <c r="C6" s="6" t="n">
        <v>1241</v>
      </c>
      <c r="D6" s="6" t="n">
        <v>3627</v>
      </c>
      <c r="E6" s="6" t="n">
        <v>5486</v>
      </c>
      <c r="F6" s="6" t="n">
        <v>5355</v>
      </c>
    </row>
    <row r="7">
      <c r="A7" s="4" t="inlineStr">
        <is>
          <t>Depreciation of revenue earning vehicles and lease charges</t>
        </is>
      </c>
      <c r="B7" s="6" t="n">
        <v>243</v>
      </c>
      <c r="C7" s="6" t="n">
        <v>677</v>
      </c>
      <c r="D7" s="6" t="n">
        <v>2032</v>
      </c>
      <c r="E7" s="6" t="n">
        <v>2565</v>
      </c>
      <c r="F7" s="6" t="n">
        <v>2690</v>
      </c>
    </row>
    <row r="8">
      <c r="A8" s="4" t="inlineStr">
        <is>
          <t>Selling, general and administrative</t>
        </is>
      </c>
      <c r="B8" s="6" t="n">
        <v>156</v>
      </c>
      <c r="C8" s="6" t="n">
        <v>208</v>
      </c>
      <c r="D8" s="6" t="n">
        <v>664</v>
      </c>
      <c r="E8" s="6" t="n">
        <v>969</v>
      </c>
      <c r="F8" s="6" t="n">
        <v>1017</v>
      </c>
    </row>
    <row r="9">
      <c r="A9" s="4" t="inlineStr">
        <is>
          <t>Interest expense, net</t>
        </is>
      </c>
      <c r="B9" s="6" t="n">
        <v>-148</v>
      </c>
      <c r="C9" s="6" t="n">
        <v>-175</v>
      </c>
      <c r="D9" s="6" t="n">
        <v>608</v>
      </c>
      <c r="E9" s="6" t="n">
        <v>805</v>
      </c>
      <c r="F9" s="6" t="n">
        <v>739</v>
      </c>
    </row>
    <row r="10">
      <c r="A10" s="4" t="inlineStr">
        <is>
          <t>Intangible and other asset impairments</t>
        </is>
      </c>
      <c r="D10" s="6" t="n">
        <v>213</v>
      </c>
      <c r="E10" s="6" t="n">
        <v>0</v>
      </c>
      <c r="F10" s="6" t="n">
        <v>0</v>
      </c>
    </row>
    <row r="11">
      <c r="A11" s="4" t="inlineStr">
        <is>
          <t>Other (income) expense, net</t>
        </is>
      </c>
      <c r="B11" s="6" t="n">
        <v>-3</v>
      </c>
      <c r="C11" s="6" t="n">
        <v>-17</v>
      </c>
      <c r="D11" s="6" t="n">
        <v>-9</v>
      </c>
      <c r="E11" s="6" t="n">
        <v>-59</v>
      </c>
      <c r="F11" s="6" t="n">
        <v>-40</v>
      </c>
    </row>
    <row r="12">
      <c r="A12" s="4" t="inlineStr">
        <is>
          <t>Reorganization items, net</t>
        </is>
      </c>
      <c r="B12" s="6" t="n">
        <v>42</v>
      </c>
      <c r="C12" s="6" t="n">
        <v>0</v>
      </c>
      <c r="D12" s="6" t="n">
        <v>175</v>
      </c>
      <c r="E12" s="6" t="n">
        <v>0</v>
      </c>
      <c r="F12" s="6" t="n">
        <v>0</v>
      </c>
    </row>
    <row r="13">
      <c r="A13" s="4" t="inlineStr">
        <is>
          <t>Total expenses</t>
        </is>
      </c>
      <c r="B13" s="6" t="n">
        <v>1021</v>
      </c>
      <c r="C13" s="6" t="n">
        <v>2284</v>
      </c>
      <c r="D13" s="6" t="n">
        <v>7310</v>
      </c>
      <c r="E13" s="6" t="n">
        <v>9766</v>
      </c>
      <c r="F13" s="6" t="n">
        <v>9761</v>
      </c>
    </row>
    <row r="14">
      <c r="A14" s="4" t="inlineStr">
        <is>
          <t>Income (loss) before income taxes and equity in earnings (losses) of subsidiaries</t>
        </is>
      </c>
      <c r="B14" s="6" t="n">
        <v>268</v>
      </c>
      <c r="C14" s="6" t="n">
        <v>-361</v>
      </c>
      <c r="D14" s="6" t="n">
        <v>-2052</v>
      </c>
      <c r="E14" s="6" t="n">
        <v>13</v>
      </c>
      <c r="F14" s="6" t="n">
        <v>-257</v>
      </c>
    </row>
    <row r="15">
      <c r="A15" s="4" t="inlineStr">
        <is>
          <t>Income tax (provision) benefit</t>
        </is>
      </c>
      <c r="B15" s="6" t="n">
        <v>-79</v>
      </c>
      <c r="C15" s="6" t="n">
        <v>4</v>
      </c>
      <c r="D15" s="6" t="n">
        <v>329</v>
      </c>
      <c r="E15" s="6" t="n">
        <v>-63</v>
      </c>
      <c r="F15" s="6" t="n">
        <v>30</v>
      </c>
    </row>
    <row r="16">
      <c r="A16" s="4" t="inlineStr">
        <is>
          <t>Net (income) loss attributable to noncontrolling interests</t>
        </is>
      </c>
      <c r="B16" s="6" t="n">
        <v>1</v>
      </c>
      <c r="C16" s="6" t="n">
        <v>1</v>
      </c>
      <c r="D16" s="6" t="n">
        <v>9</v>
      </c>
      <c r="E16" s="6" t="n">
        <v>-8</v>
      </c>
      <c r="F16" s="6" t="n">
        <v>2</v>
      </c>
    </row>
    <row r="17">
      <c r="A17" s="4" t="inlineStr">
        <is>
          <t>Total comprehensive income (loss)</t>
        </is>
      </c>
      <c r="B17" s="6" t="n">
        <v>206</v>
      </c>
      <c r="C17" s="6" t="n">
        <v>-396</v>
      </c>
      <c r="D17" s="6" t="n">
        <v>-1746</v>
      </c>
      <c r="E17" s="6" t="n">
        <v>-47</v>
      </c>
      <c r="F17" s="6" t="n">
        <v>-290</v>
      </c>
    </row>
    <row r="18">
      <c r="A18" s="4" t="inlineStr">
        <is>
          <t>Comprehensive income (loss) attributable to Hertz Global</t>
        </is>
      </c>
      <c r="B18" s="6" t="n">
        <v>207</v>
      </c>
      <c r="C18" s="5" t="n">
        <v>-395</v>
      </c>
      <c r="D18" s="6" t="n">
        <v>-1737</v>
      </c>
      <c r="E18" s="5" t="n">
        <v>-55</v>
      </c>
      <c r="F18" s="5" t="n">
        <v>-288</v>
      </c>
    </row>
    <row r="19">
      <c r="A19" s="4" t="inlineStr">
        <is>
          <t>Hertz Global Holdings and Subsidiaries in Bankruptcy Proceedings</t>
        </is>
      </c>
    </row>
    <row r="20">
      <c r="A20" s="3" t="inlineStr">
        <is>
          <t>Condensed Financial Statements, Captions [Line Items]</t>
        </is>
      </c>
    </row>
    <row r="21">
      <c r="A21" s="4" t="inlineStr">
        <is>
          <t>Total revenues</t>
        </is>
      </c>
      <c r="B21" s="6" t="n">
        <v>942</v>
      </c>
      <c r="D21" s="6" t="n">
        <v>3593</v>
      </c>
    </row>
    <row r="22">
      <c r="A22" s="3" t="inlineStr">
        <is>
          <t>Expenses:</t>
        </is>
      </c>
    </row>
    <row r="23">
      <c r="A23" s="4" t="inlineStr">
        <is>
          <t>Direct vehicle and operating</t>
        </is>
      </c>
      <c r="B23" s="6" t="n">
        <v>687</v>
      </c>
      <c r="D23" s="6" t="n">
        <v>2896</v>
      </c>
    </row>
    <row r="24">
      <c r="A24" s="4" t="inlineStr">
        <is>
          <t>Depreciation of revenue earning vehicles and lease charges</t>
        </is>
      </c>
      <c r="B24" s="6" t="n">
        <v>322</v>
      </c>
      <c r="D24" s="6" t="n">
        <v>2970</v>
      </c>
    </row>
    <row r="25">
      <c r="A25" s="4" t="inlineStr">
        <is>
          <t>Selling, general and administrative</t>
        </is>
      </c>
      <c r="B25" s="6" t="n">
        <v>117</v>
      </c>
      <c r="D25" s="6" t="n">
        <v>492</v>
      </c>
    </row>
    <row r="26">
      <c r="A26" s="4" t="inlineStr">
        <is>
          <t>Interest expense, net</t>
        </is>
      </c>
      <c r="B26" s="6" t="n">
        <v>34</v>
      </c>
      <c r="D26" s="6" t="n">
        <v>-122</v>
      </c>
    </row>
    <row r="27">
      <c r="A27" s="4" t="inlineStr">
        <is>
          <t>Intangible and other asset impairments</t>
        </is>
      </c>
      <c r="D27" s="6" t="n">
        <v>213</v>
      </c>
    </row>
    <row r="28">
      <c r="A28" s="4" t="inlineStr">
        <is>
          <t>Other (income) expense, net</t>
        </is>
      </c>
      <c r="D28" s="6" t="n">
        <v>35</v>
      </c>
    </row>
    <row r="29">
      <c r="A29" s="4" t="inlineStr">
        <is>
          <t>Reorganization items, net</t>
        </is>
      </c>
      <c r="B29" s="6" t="n">
        <v>42</v>
      </c>
      <c r="D29" s="6" t="n">
        <v>175</v>
      </c>
    </row>
    <row r="30">
      <c r="A30" s="4" t="inlineStr">
        <is>
          <t>Total expenses</t>
        </is>
      </c>
      <c r="B30" s="6" t="n">
        <v>828</v>
      </c>
      <c r="D30" s="6" t="n">
        <v>6833</v>
      </c>
    </row>
    <row r="31">
      <c r="A31" s="4" t="inlineStr">
        <is>
          <t>Income (loss) before income taxes and equity in earnings (losses) of subsidiaries</t>
        </is>
      </c>
      <c r="B31" s="6" t="n">
        <v>114</v>
      </c>
      <c r="D31" s="6" t="n">
        <v>-3240</v>
      </c>
    </row>
    <row r="32">
      <c r="A32" s="4" t="inlineStr">
        <is>
          <t>Income tax (provision) benefit</t>
        </is>
      </c>
      <c r="B32" s="6" t="n">
        <v>-335</v>
      </c>
      <c r="D32" s="6" t="n">
        <v>-710</v>
      </c>
    </row>
    <row r="33">
      <c r="A33" s="4" t="inlineStr">
        <is>
          <t>Equity in earnings (losses) of subsidiaries, net of tax</t>
        </is>
      </c>
      <c r="D33" s="6" t="n">
        <v>816</v>
      </c>
    </row>
    <row r="34">
      <c r="A34" s="4" t="inlineStr">
        <is>
          <t>Net (income) loss attributable to noncontrolling interests</t>
        </is>
      </c>
      <c r="D34" s="6" t="n">
        <v>1714</v>
      </c>
    </row>
    <row r="35">
      <c r="A35" s="4" t="inlineStr">
        <is>
          <t>Total comprehensive income (loss)</t>
        </is>
      </c>
      <c r="D35" s="6" t="n">
        <v>-23</v>
      </c>
    </row>
    <row r="36">
      <c r="A36" s="4" t="inlineStr">
        <is>
          <t>Comprehensive income (loss) attributable to Hertz Global</t>
        </is>
      </c>
      <c r="B36" s="5" t="n">
        <v>207</v>
      </c>
      <c r="D36" s="5" t="n">
        <v>-1737</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mbined Debtor-in-Possession Financial Information (Statement of Cash Flows)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Financial Statements, Captions [Line Items]</t>
        </is>
      </c>
    </row>
    <row r="4">
      <c r="A4" s="4" t="inlineStr">
        <is>
          <t>Net cash provided by (used in) operating activities</t>
        </is>
      </c>
      <c r="B4" s="5" t="n">
        <v>200</v>
      </c>
      <c r="C4" s="5" t="n">
        <v>449</v>
      </c>
      <c r="D4" s="5" t="n">
        <v>953</v>
      </c>
      <c r="E4" s="5" t="n">
        <v>2900</v>
      </c>
      <c r="F4" s="5" t="n">
        <v>2556</v>
      </c>
    </row>
    <row r="5">
      <c r="A5" s="3" t="inlineStr">
        <is>
          <t>Cash flows from investing activities:</t>
        </is>
      </c>
    </row>
    <row r="6">
      <c r="A6" s="4" t="inlineStr">
        <is>
          <t>Revenue earning vehicles expenditures</t>
        </is>
      </c>
      <c r="B6" s="6" t="n">
        <v>-1517</v>
      </c>
      <c r="C6" s="6" t="n">
        <v>-4346</v>
      </c>
      <c r="D6" s="6" t="n">
        <v>-5542</v>
      </c>
      <c r="E6" s="6" t="n">
        <v>-13714</v>
      </c>
      <c r="F6" s="6" t="n">
        <v>-12493</v>
      </c>
    </row>
    <row r="7">
      <c r="A7" s="4" t="inlineStr">
        <is>
          <t>Proceeds from disposal of revenue earning vehicles</t>
        </is>
      </c>
      <c r="B7" s="6" t="n">
        <v>686</v>
      </c>
      <c r="C7" s="6" t="n">
        <v>2212</v>
      </c>
      <c r="D7" s="6" t="n">
        <v>10098</v>
      </c>
      <c r="E7" s="6" t="n">
        <v>9486</v>
      </c>
      <c r="F7" s="6" t="n">
        <v>8452</v>
      </c>
    </row>
    <row r="8">
      <c r="A8" s="4" t="inlineStr">
        <is>
          <t>Non-vehicle capital asset expenditures</t>
        </is>
      </c>
      <c r="B8" s="6" t="n">
        <v>-9</v>
      </c>
      <c r="C8" s="6" t="n">
        <v>-59</v>
      </c>
      <c r="D8" s="6" t="n">
        <v>-98</v>
      </c>
      <c r="E8" s="6" t="n">
        <v>-224</v>
      </c>
      <c r="F8" s="6" t="n">
        <v>-177</v>
      </c>
    </row>
    <row r="9">
      <c r="A9" s="4" t="inlineStr">
        <is>
          <t>Proceeds from non-vehicle capital assets disposed of or to be disposed of</t>
        </is>
      </c>
      <c r="B9" s="6" t="n">
        <v>4</v>
      </c>
      <c r="C9" s="6" t="n">
        <v>23</v>
      </c>
      <c r="D9" s="6" t="n">
        <v>60</v>
      </c>
      <c r="E9" s="6" t="n">
        <v>27</v>
      </c>
      <c r="F9" s="6" t="n">
        <v>51</v>
      </c>
    </row>
    <row r="10">
      <c r="A10" s="4" t="inlineStr">
        <is>
          <t>Sales of marketable securities</t>
        </is>
      </c>
      <c r="B10" s="6" t="n">
        <v>0</v>
      </c>
      <c r="C10" s="6" t="n">
        <v>74</v>
      </c>
      <c r="D10" s="6" t="n">
        <v>74</v>
      </c>
      <c r="E10" s="6" t="n">
        <v>0</v>
      </c>
      <c r="F10" s="6" t="n">
        <v>36</v>
      </c>
    </row>
    <row r="11">
      <c r="A11" s="4" t="inlineStr">
        <is>
          <t>Net cash provided by (used in) investing activities</t>
        </is>
      </c>
      <c r="B11" s="6" t="n">
        <v>-18</v>
      </c>
      <c r="C11" s="6" t="n">
        <v>-2097</v>
      </c>
      <c r="D11" s="6" t="n">
        <v>4591</v>
      </c>
      <c r="E11" s="6" t="n">
        <v>-4425</v>
      </c>
      <c r="F11" s="6" t="n">
        <v>-4197</v>
      </c>
    </row>
    <row r="12">
      <c r="A12" s="3" t="inlineStr">
        <is>
          <t>Cash flows from financing activities:</t>
        </is>
      </c>
    </row>
    <row r="13">
      <c r="A13" s="4" t="inlineStr">
        <is>
          <t>Payment of financing costs</t>
        </is>
      </c>
      <c r="B13" s="6" t="n">
        <v>-7</v>
      </c>
      <c r="C13" s="6" t="n">
        <v>-9</v>
      </c>
      <c r="D13" s="6" t="n">
        <v>-75</v>
      </c>
      <c r="E13" s="6" t="n">
        <v>-53</v>
      </c>
      <c r="F13" s="6" t="n">
        <v>-47</v>
      </c>
    </row>
    <row r="14">
      <c r="A14" s="4" t="inlineStr">
        <is>
          <t>Proceeds from the issuance of stock, net</t>
        </is>
      </c>
      <c r="D14" s="6" t="n">
        <v>28</v>
      </c>
      <c r="E14" s="6" t="n">
        <v>0</v>
      </c>
      <c r="F14" s="6" t="n">
        <v>0</v>
      </c>
    </row>
    <row r="15">
      <c r="A15" s="4" t="inlineStr">
        <is>
          <t>Other</t>
        </is>
      </c>
      <c r="B15" s="6" t="n">
        <v>0</v>
      </c>
      <c r="C15" s="6" t="n">
        <v>-2</v>
      </c>
      <c r="D15" s="6" t="n">
        <v>-2</v>
      </c>
      <c r="E15" s="6" t="n">
        <v>-3</v>
      </c>
      <c r="F15" s="6" t="n">
        <v>-2</v>
      </c>
    </row>
    <row r="16">
      <c r="A16" s="4" t="inlineStr">
        <is>
          <t>Net cash provided by (used in) financing activities</t>
        </is>
      </c>
      <c r="B16" s="6" t="n">
        <v>692</v>
      </c>
      <c r="C16" s="6" t="n">
        <v>1701</v>
      </c>
      <c r="D16" s="6" t="n">
        <v>-5372</v>
      </c>
      <c r="E16" s="6" t="n">
        <v>1474</v>
      </c>
      <c r="F16" s="6" t="n">
        <v>1561</v>
      </c>
    </row>
    <row r="17">
      <c r="A17" s="4" t="inlineStr">
        <is>
          <t>Effect of foreign currency exchange rate changes on cash, cash equivalents, restricted cash and restricted cash equivalents</t>
        </is>
      </c>
      <c r="B17" s="6" t="n">
        <v>-12</v>
      </c>
      <c r="C17" s="6" t="n">
        <v>-4</v>
      </c>
      <c r="D17" s="6" t="n">
        <v>46</v>
      </c>
      <c r="E17" s="6" t="n">
        <v>1</v>
      </c>
      <c r="F17" s="6" t="n">
        <v>-14</v>
      </c>
    </row>
    <row r="18">
      <c r="A18" s="4" t="inlineStr">
        <is>
          <t>Net increase (decrease) in cash, cash equivalents, restricted cash and restricted cash equivalents during the period</t>
        </is>
      </c>
      <c r="B18" s="6" t="n">
        <v>862</v>
      </c>
      <c r="C18" s="6" t="n">
        <v>49</v>
      </c>
      <c r="D18" s="6" t="n">
        <v>218</v>
      </c>
      <c r="E18" s="6" t="n">
        <v>-50</v>
      </c>
      <c r="F18" s="6" t="n">
        <v>-94</v>
      </c>
    </row>
    <row r="19">
      <c r="A19" s="4" t="inlineStr">
        <is>
          <t>Cash, cash equivalents, restricted cash and restricted cash equivalents at beginning of period</t>
        </is>
      </c>
      <c r="B19" s="6" t="n">
        <v>1507</v>
      </c>
      <c r="C19" s="6" t="n">
        <v>1360</v>
      </c>
      <c r="D19" s="6" t="n">
        <v>1360</v>
      </c>
      <c r="E19" s="6" t="n">
        <v>1410</v>
      </c>
      <c r="F19" s="6" t="n">
        <v>1504</v>
      </c>
    </row>
    <row r="20">
      <c r="A20" s="4" t="inlineStr">
        <is>
          <t>Cash, cash equivalents, restricted cash and restricted cash equivalents at end of period</t>
        </is>
      </c>
      <c r="B20" s="6" t="n">
        <v>2440</v>
      </c>
      <c r="C20" s="6" t="n">
        <v>1409</v>
      </c>
      <c r="D20" s="6" t="n">
        <v>1507</v>
      </c>
      <c r="E20" s="6" t="n">
        <v>1360</v>
      </c>
      <c r="F20" s="5" t="n">
        <v>1410</v>
      </c>
    </row>
    <row r="21">
      <c r="A21" s="4" t="inlineStr">
        <is>
          <t>Hertz Global Holdings and Subsidiaries in Bankruptcy Proceedings</t>
        </is>
      </c>
    </row>
    <row r="22">
      <c r="A22" s="3" t="inlineStr">
        <is>
          <t>Condensed Financial Statements, Captions [Line Items]</t>
        </is>
      </c>
    </row>
    <row r="23">
      <c r="A23" s="4" t="inlineStr">
        <is>
          <t>Net cash provided by (used in) operating activities</t>
        </is>
      </c>
      <c r="B23" s="6" t="n">
        <v>-53</v>
      </c>
      <c r="D23" s="6" t="n">
        <v>-738</v>
      </c>
    </row>
    <row r="24">
      <c r="A24" s="3" t="inlineStr">
        <is>
          <t>Cash flows from investing activities:</t>
        </is>
      </c>
    </row>
    <row r="25">
      <c r="A25" s="4" t="inlineStr">
        <is>
          <t>Revenue earning vehicles expenditures</t>
        </is>
      </c>
      <c r="B25" s="6" t="n">
        <v>-10</v>
      </c>
      <c r="D25" s="6" t="n">
        <v>-478</v>
      </c>
    </row>
    <row r="26">
      <c r="A26" s="4" t="inlineStr">
        <is>
          <t>Proceeds from disposal of revenue earning vehicles</t>
        </is>
      </c>
      <c r="B26" s="6" t="n">
        <v>-25</v>
      </c>
      <c r="D26" s="6" t="n">
        <v>594</v>
      </c>
    </row>
    <row r="27">
      <c r="A27" s="4" t="inlineStr">
        <is>
          <t>Non-vehicle capital asset expenditures</t>
        </is>
      </c>
      <c r="B27" s="6" t="n">
        <v>-8</v>
      </c>
      <c r="D27" s="6" t="n">
        <v>-79</v>
      </c>
    </row>
    <row r="28">
      <c r="A28" s="4" t="inlineStr">
        <is>
          <t>Proceeds from non-vehicle capital assets disposed of or to be disposed of</t>
        </is>
      </c>
      <c r="B28" s="6" t="n">
        <v>3</v>
      </c>
      <c r="D28" s="6" t="n">
        <v>48</v>
      </c>
    </row>
    <row r="29">
      <c r="A29" s="4" t="inlineStr">
        <is>
          <t>Sales of marketable securities</t>
        </is>
      </c>
      <c r="D29" s="6" t="n">
        <v>74</v>
      </c>
    </row>
    <row r="30">
      <c r="A30" s="4" t="inlineStr">
        <is>
          <t>Capital contributions to non-debtor entities</t>
        </is>
      </c>
      <c r="B30" s="6" t="n">
        <v>-411</v>
      </c>
      <c r="D30" s="6" t="n">
        <v>-835</v>
      </c>
    </row>
    <row r="31">
      <c r="A31" s="4" t="inlineStr">
        <is>
          <t>Return of capital from non-debtor entities</t>
        </is>
      </c>
      <c r="D31" s="6" t="n">
        <v>838</v>
      </c>
    </row>
    <row r="32">
      <c r="A32" s="4" t="inlineStr">
        <is>
          <t>Loan to non-debtor entity</t>
        </is>
      </c>
      <c r="D32" s="6" t="n">
        <v>-180</v>
      </c>
    </row>
    <row r="33">
      <c r="A33" s="4" t="inlineStr">
        <is>
          <t>Loan repayment from non-debtor entity</t>
        </is>
      </c>
      <c r="D33" s="6" t="n">
        <v>189</v>
      </c>
    </row>
    <row r="34">
      <c r="A34" s="4" t="inlineStr">
        <is>
          <t>Net cash provided by (used in) investing activities</t>
        </is>
      </c>
      <c r="B34" s="6" t="n">
        <v>410</v>
      </c>
      <c r="D34" s="6" t="n">
        <v>171</v>
      </c>
    </row>
    <row r="35">
      <c r="A35" s="3" t="inlineStr">
        <is>
          <t>Cash flows from financing activities:</t>
        </is>
      </c>
    </row>
    <row r="36">
      <c r="A36" s="4" t="inlineStr">
        <is>
          <t>Proceeds from issuance of vehicle debt</t>
        </is>
      </c>
      <c r="D36" s="6" t="n">
        <v>321</v>
      </c>
    </row>
    <row r="37">
      <c r="A37" s="4" t="inlineStr">
        <is>
          <t>Repayments of vehicle debt</t>
        </is>
      </c>
      <c r="D37" s="6" t="n">
        <v>-467</v>
      </c>
    </row>
    <row r="38">
      <c r="A38" s="4" t="inlineStr">
        <is>
          <t>Proceeds from issuance of non-vehicle debt</t>
        </is>
      </c>
      <c r="D38" s="6" t="n">
        <v>1812</v>
      </c>
    </row>
    <row r="39">
      <c r="A39" s="4" t="inlineStr">
        <is>
          <t>Payment of financing costs</t>
        </is>
      </c>
      <c r="D39" s="6" t="n">
        <v>-855</v>
      </c>
    </row>
    <row r="40">
      <c r="A40" s="4" t="inlineStr">
        <is>
          <t>Proceeds from the issuance of stock, net</t>
        </is>
      </c>
      <c r="D40" s="6" t="n">
        <v>28</v>
      </c>
    </row>
    <row r="41">
      <c r="A41" s="4" t="inlineStr">
        <is>
          <t>Other</t>
        </is>
      </c>
      <c r="D41" s="6" t="n">
        <v>-2</v>
      </c>
    </row>
    <row r="42">
      <c r="A42" s="4" t="inlineStr">
        <is>
          <t>Net cash provided by (used in) financing activities</t>
        </is>
      </c>
      <c r="B42" s="6" t="n">
        <v>559</v>
      </c>
      <c r="D42" s="6" t="n">
        <v>837</v>
      </c>
    </row>
    <row r="43">
      <c r="A43" s="4" t="inlineStr">
        <is>
          <t>Effect of foreign currency exchange rate changes on cash, cash equivalents, restricted cash and restricted cash equivalents</t>
        </is>
      </c>
      <c r="D43" s="6" t="n">
        <v>1</v>
      </c>
    </row>
    <row r="44">
      <c r="A44" s="4" t="inlineStr">
        <is>
          <t>Net increase (decrease) in cash, cash equivalents, restricted cash and restricted cash equivalents during the period</t>
        </is>
      </c>
      <c r="B44" s="6" t="n">
        <v>916</v>
      </c>
      <c r="D44" s="6" t="n">
        <v>271</v>
      </c>
    </row>
    <row r="45">
      <c r="A45" s="4" t="inlineStr">
        <is>
          <t>Cash, cash equivalents, restricted cash and restricted cash equivalents at beginning of period</t>
        </is>
      </c>
      <c r="B45" s="6" t="n">
        <v>797</v>
      </c>
      <c r="C45" s="5" t="n">
        <v>526</v>
      </c>
      <c r="D45" s="6" t="n">
        <v>526</v>
      </c>
    </row>
    <row r="46">
      <c r="A46" s="4" t="inlineStr">
        <is>
          <t>Cash, cash equivalents, restricted cash and restricted cash equivalents at end of period</t>
        </is>
      </c>
      <c r="B46" s="5" t="n">
        <v>1713</v>
      </c>
      <c r="D46" s="5" t="n">
        <v>797</v>
      </c>
      <c r="E46" s="5" t="n">
        <v>526</v>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CHEDULE I CONDENSED FINANCIAL INFORMATION OF REGISTRANT (Balance Sheet) (Details) - USD ($) $ / shares in Units, $ in Millions</t>
        </is>
      </c>
      <c r="B1" s="2" t="inlineStr">
        <is>
          <t>Mar. 31, 2021</t>
        </is>
      </c>
      <c r="C1" s="2" t="inlineStr">
        <is>
          <t>Dec. 31, 2020</t>
        </is>
      </c>
      <c r="E1" s="2" t="inlineStr">
        <is>
          <t>Dec. 31, 2019</t>
        </is>
      </c>
    </row>
    <row r="2">
      <c r="A2" s="3" t="inlineStr">
        <is>
          <t>ASSETS</t>
        </is>
      </c>
    </row>
    <row r="3">
      <c r="A3" s="4" t="inlineStr">
        <is>
          <t>Prepaid expenses and other assets</t>
        </is>
      </c>
      <c r="B3" s="5" t="n">
        <v>786</v>
      </c>
      <c r="C3" s="5" t="n">
        <v>373</v>
      </c>
      <c r="E3" s="5" t="n">
        <v>689</v>
      </c>
    </row>
    <row r="4">
      <c r="A4" s="4" t="inlineStr">
        <is>
          <t>Total assets</t>
        </is>
      </c>
      <c r="B4" s="6" t="n">
        <v>16610</v>
      </c>
      <c r="C4" s="6" t="n">
        <v>16908</v>
      </c>
      <c r="D4" s="4" t="inlineStr">
        <is>
          <t>[1]</t>
        </is>
      </c>
      <c r="E4" s="6" t="n">
        <v>24627</v>
      </c>
      <c r="F4" s="4" t="inlineStr">
        <is>
          <t>[1]</t>
        </is>
      </c>
    </row>
    <row r="5">
      <c r="A5" s="3" t="inlineStr">
        <is>
          <t>LIABILITIES AND STOCKHOLDERS' EQUITY</t>
        </is>
      </c>
    </row>
    <row r="6">
      <c r="A6" s="4" t="inlineStr">
        <is>
          <t>Total liabilities</t>
        </is>
      </c>
      <c r="B6" s="6" t="n">
        <v>16320</v>
      </c>
      <c r="C6" s="6" t="n">
        <v>16815</v>
      </c>
      <c r="D6" s="4" t="inlineStr">
        <is>
          <t>[1]</t>
        </is>
      </c>
      <c r="E6" s="6" t="n">
        <v>22739</v>
      </c>
      <c r="F6" s="4" t="inlineStr">
        <is>
          <t>[1]</t>
        </is>
      </c>
    </row>
    <row r="7">
      <c r="A7" s="3" t="inlineStr">
        <is>
          <t>Stockholder's equity:</t>
        </is>
      </c>
    </row>
    <row r="8">
      <c r="A8" s="4" t="inlineStr">
        <is>
          <t>Preferred Stock</t>
        </is>
      </c>
      <c r="B8" s="6" t="n">
        <v>0</v>
      </c>
      <c r="C8" s="6" t="n">
        <v>0</v>
      </c>
      <c r="E8" s="6" t="n">
        <v>0</v>
      </c>
    </row>
    <row r="9">
      <c r="A9" s="4" t="inlineStr">
        <is>
          <t>Common Stock</t>
        </is>
      </c>
      <c r="B9" s="6" t="n">
        <v>2</v>
      </c>
      <c r="C9" s="6" t="n">
        <v>2</v>
      </c>
      <c r="E9" s="6" t="n">
        <v>1</v>
      </c>
    </row>
    <row r="10">
      <c r="A10" s="4" t="inlineStr">
        <is>
          <t>Additional paid-in capital</t>
        </is>
      </c>
      <c r="B10" s="6" t="n">
        <v>3049</v>
      </c>
      <c r="C10" s="6" t="n">
        <v>3047</v>
      </c>
      <c r="E10" s="6" t="n">
        <v>3024</v>
      </c>
    </row>
    <row r="11">
      <c r="A11" s="4" t="inlineStr">
        <is>
          <t>Accumulated deficit</t>
        </is>
      </c>
      <c r="B11" s="6" t="n">
        <v>-2491</v>
      </c>
      <c r="C11" s="6" t="n">
        <v>-2681</v>
      </c>
      <c r="E11" s="6" t="n">
        <v>-967</v>
      </c>
    </row>
    <row r="12">
      <c r="A12" s="4" t="inlineStr">
        <is>
          <t>Accumulated other comprehensive income (loss)</t>
        </is>
      </c>
      <c r="B12" s="6" t="n">
        <v>-195</v>
      </c>
      <c r="C12" s="6" t="n">
        <v>-212</v>
      </c>
      <c r="E12" s="6" t="n">
        <v>-189</v>
      </c>
    </row>
    <row r="13">
      <c r="A13" s="4" t="inlineStr">
        <is>
          <t>Treasury stock</t>
        </is>
      </c>
      <c r="B13" s="6" t="n">
        <v>-100</v>
      </c>
      <c r="C13" s="6" t="n">
        <v>-100</v>
      </c>
      <c r="E13" s="6" t="n">
        <v>-100</v>
      </c>
    </row>
    <row r="14">
      <c r="A14" s="4" t="inlineStr">
        <is>
          <t>Stockholder's equity (deficit) attributable to Hertz</t>
        </is>
      </c>
      <c r="B14" s="6" t="n">
        <v>265</v>
      </c>
      <c r="C14" s="6" t="n">
        <v>56</v>
      </c>
      <c r="E14" s="6" t="n">
        <v>1769</v>
      </c>
    </row>
    <row r="15">
      <c r="A15" s="4" t="inlineStr">
        <is>
          <t>Total liabilities and stockholder's equity (deficit)</t>
        </is>
      </c>
      <c r="B15" s="5" t="n">
        <v>16610</v>
      </c>
      <c r="C15" s="5" t="n">
        <v>16908</v>
      </c>
      <c r="E15" s="5" t="n">
        <v>24627</v>
      </c>
    </row>
    <row r="16">
      <c r="A16" s="4" t="inlineStr">
        <is>
          <t>Preferred stock, par value (in dollars per share)</t>
        </is>
      </c>
      <c r="B16" s="7" t="n">
        <v>0.01</v>
      </c>
      <c r="C16" s="7" t="n">
        <v>0.01</v>
      </c>
    </row>
    <row r="17">
      <c r="A17" s="4" t="inlineStr">
        <is>
          <t>Preferred stock, shares issued</t>
        </is>
      </c>
      <c r="B17" s="6" t="n">
        <v>0</v>
      </c>
      <c r="C17" s="6" t="n">
        <v>0</v>
      </c>
      <c r="E17" s="6" t="n">
        <v>0</v>
      </c>
    </row>
    <row r="18">
      <c r="A18" s="4" t="inlineStr">
        <is>
          <t>Preferred stock, shares outstanding</t>
        </is>
      </c>
      <c r="B18" s="6" t="n">
        <v>0</v>
      </c>
      <c r="C18" s="6" t="n">
        <v>0</v>
      </c>
      <c r="E18" s="6" t="n">
        <v>0</v>
      </c>
    </row>
    <row r="19">
      <c r="A19" s="4" t="inlineStr">
        <is>
          <t>Common stock, par value (in dollars per share)</t>
        </is>
      </c>
      <c r="B19" s="7" t="n">
        <v>0.01</v>
      </c>
      <c r="C19" s="7" t="n">
        <v>0.01</v>
      </c>
      <c r="E19" s="7" t="n">
        <v>0.01</v>
      </c>
    </row>
    <row r="20">
      <c r="A20" s="4" t="inlineStr">
        <is>
          <t>Common stock, shares issued</t>
        </is>
      </c>
      <c r="B20" s="6" t="n">
        <v>158235410</v>
      </c>
      <c r="C20" s="6" t="n">
        <v>158235410</v>
      </c>
      <c r="E20" s="6" t="n">
        <v>144153444</v>
      </c>
    </row>
    <row r="21">
      <c r="A21" s="4" t="inlineStr">
        <is>
          <t>Common stock, shares outstanding</t>
        </is>
      </c>
      <c r="B21" s="6" t="n">
        <v>156206478</v>
      </c>
      <c r="C21" s="6" t="n">
        <v>156206478</v>
      </c>
      <c r="E21" s="6" t="n">
        <v>142124512</v>
      </c>
    </row>
    <row r="22">
      <c r="A22" s="4" t="inlineStr">
        <is>
          <t>Treasury stock, shares</t>
        </is>
      </c>
      <c r="B22" s="6" t="n">
        <v>2028932</v>
      </c>
      <c r="C22" s="6" t="n">
        <v>2028932</v>
      </c>
      <c r="E22" s="6" t="n">
        <v>2028932</v>
      </c>
    </row>
    <row r="23">
      <c r="A23" s="4" t="inlineStr">
        <is>
          <t>Hertz Global Holdings</t>
        </is>
      </c>
    </row>
    <row r="24">
      <c r="A24" s="3" t="inlineStr">
        <is>
          <t>ASSETS</t>
        </is>
      </c>
    </row>
    <row r="25">
      <c r="A25" s="4" t="inlineStr">
        <is>
          <t>Restricted cash and restricted cash equivalents</t>
        </is>
      </c>
      <c r="C25" s="5" t="n">
        <v>28</v>
      </c>
      <c r="E25" s="5" t="n">
        <v>0</v>
      </c>
    </row>
    <row r="26">
      <c r="A26" s="4" t="inlineStr">
        <is>
          <t>Prepaid expenses and other assets</t>
        </is>
      </c>
      <c r="C26" s="6" t="n">
        <v>1</v>
      </c>
      <c r="E26" s="6" t="n">
        <v>0</v>
      </c>
    </row>
    <row r="27">
      <c r="A27" s="4" t="inlineStr">
        <is>
          <t>Investments in subsidiaries, net</t>
        </is>
      </c>
      <c r="C27" s="6" t="n">
        <v>0</v>
      </c>
      <c r="E27" s="6" t="n">
        <v>1765</v>
      </c>
    </row>
    <row r="28">
      <c r="A28" s="4" t="inlineStr">
        <is>
          <t>Deferred income taxes, net</t>
        </is>
      </c>
      <c r="C28" s="6" t="n">
        <v>5</v>
      </c>
      <c r="E28" s="6" t="n">
        <v>4</v>
      </c>
    </row>
    <row r="29">
      <c r="A29" s="4" t="inlineStr">
        <is>
          <t>Due from Hertz Holdings</t>
        </is>
      </c>
      <c r="C29" s="6" t="n">
        <v>65</v>
      </c>
      <c r="E29" s="6" t="n">
        <v>0</v>
      </c>
    </row>
    <row r="30">
      <c r="A30" s="4" t="inlineStr">
        <is>
          <t>Total assets</t>
        </is>
      </c>
      <c r="C30" s="6" t="n">
        <v>99</v>
      </c>
      <c r="E30" s="6" t="n">
        <v>1769</v>
      </c>
    </row>
    <row r="31">
      <c r="A31" s="3" t="inlineStr">
        <is>
          <t>LIABILITIES AND STOCKHOLDERS' EQUITY</t>
        </is>
      </c>
    </row>
    <row r="32">
      <c r="A32" s="4" t="inlineStr">
        <is>
          <t>Due to affiliates</t>
        </is>
      </c>
      <c r="C32" s="6" t="n">
        <v>1</v>
      </c>
      <c r="E32" s="6" t="n">
        <v>0</v>
      </c>
    </row>
    <row r="33">
      <c r="A33" s="4" t="inlineStr">
        <is>
          <t>Investments In Subsidiaries, Net</t>
        </is>
      </c>
      <c r="C33" s="6" t="n">
        <v>42</v>
      </c>
      <c r="E33" s="6" t="n">
        <v>0</v>
      </c>
    </row>
    <row r="34">
      <c r="A34" s="4" t="inlineStr">
        <is>
          <t>Total liabilities</t>
        </is>
      </c>
      <c r="C34" s="6" t="n">
        <v>43</v>
      </c>
      <c r="E34" s="6" t="n">
        <v>0</v>
      </c>
    </row>
    <row r="35">
      <c r="A35" s="3" t="inlineStr">
        <is>
          <t>Stockholder's equity:</t>
        </is>
      </c>
    </row>
    <row r="36">
      <c r="A36" s="4" t="inlineStr">
        <is>
          <t>Preferred Stock</t>
        </is>
      </c>
      <c r="C36" s="6" t="n">
        <v>0</v>
      </c>
      <c r="E36" s="6" t="n">
        <v>0</v>
      </c>
    </row>
    <row r="37">
      <c r="A37" s="4" t="inlineStr">
        <is>
          <t>Common Stock</t>
        </is>
      </c>
      <c r="C37" s="6" t="n">
        <v>2</v>
      </c>
      <c r="E37" s="6" t="n">
        <v>1</v>
      </c>
    </row>
    <row r="38">
      <c r="A38" s="4" t="inlineStr">
        <is>
          <t>Additional paid-in capital</t>
        </is>
      </c>
      <c r="C38" s="6" t="n">
        <v>3047</v>
      </c>
      <c r="E38" s="6" t="n">
        <v>3024</v>
      </c>
    </row>
    <row r="39">
      <c r="A39" s="4" t="inlineStr">
        <is>
          <t>Accumulated deficit</t>
        </is>
      </c>
      <c r="C39" s="6" t="n">
        <v>-2681</v>
      </c>
      <c r="E39" s="6" t="n">
        <v>-967</v>
      </c>
    </row>
    <row r="40">
      <c r="A40" s="4" t="inlineStr">
        <is>
          <t>Accumulated other comprehensive income (loss)</t>
        </is>
      </c>
      <c r="C40" s="6" t="n">
        <v>-212</v>
      </c>
      <c r="E40" s="6" t="n">
        <v>-189</v>
      </c>
    </row>
    <row r="41">
      <c r="A41" s="4" t="inlineStr">
        <is>
          <t>Equity before treasury stock</t>
        </is>
      </c>
      <c r="C41" s="6" t="n">
        <v>156</v>
      </c>
      <c r="E41" s="6" t="n">
        <v>1869</v>
      </c>
    </row>
    <row r="42">
      <c r="A42" s="4" t="inlineStr">
        <is>
          <t>Treasury stock</t>
        </is>
      </c>
      <c r="C42" s="6" t="n">
        <v>-100</v>
      </c>
      <c r="E42" s="6" t="n">
        <v>-100</v>
      </c>
    </row>
    <row r="43">
      <c r="A43" s="4" t="inlineStr">
        <is>
          <t>Stockholder's equity (deficit) attributable to Hertz</t>
        </is>
      </c>
      <c r="C43" s="6" t="n">
        <v>56</v>
      </c>
      <c r="E43" s="6" t="n">
        <v>1769</v>
      </c>
    </row>
    <row r="44">
      <c r="A44" s="4" t="inlineStr">
        <is>
          <t>Total liabilities and stockholder's equity (deficit)</t>
        </is>
      </c>
      <c r="C44" s="5" t="n">
        <v>99</v>
      </c>
      <c r="E44" s="5" t="n">
        <v>1769</v>
      </c>
    </row>
    <row r="45">
      <c r="A45" s="4" t="inlineStr">
        <is>
          <t>Preferred stock, par value (in dollars per share)</t>
        </is>
      </c>
      <c r="C45" s="7" t="n">
        <v>0.01</v>
      </c>
      <c r="E45" s="7" t="n">
        <v>0.01</v>
      </c>
    </row>
    <row r="46">
      <c r="A46" s="4" t="inlineStr">
        <is>
          <t>Preferred stock, shares issued</t>
        </is>
      </c>
      <c r="C46" s="6" t="n">
        <v>0</v>
      </c>
      <c r="E46" s="6" t="n">
        <v>0</v>
      </c>
    </row>
    <row r="47">
      <c r="A47" s="4" t="inlineStr">
        <is>
          <t>Preferred stock, shares outstanding</t>
        </is>
      </c>
      <c r="C47" s="6" t="n">
        <v>0</v>
      </c>
      <c r="E47" s="6" t="n">
        <v>0</v>
      </c>
    </row>
    <row r="48">
      <c r="A48" s="4" t="inlineStr">
        <is>
          <t>Common stock, par value (in dollars per share)</t>
        </is>
      </c>
      <c r="C48" s="7" t="n">
        <v>0.01</v>
      </c>
      <c r="E48" s="7" t="n">
        <v>0.01</v>
      </c>
    </row>
    <row r="49">
      <c r="A49" s="4" t="inlineStr">
        <is>
          <t>Common stock, shares issued</t>
        </is>
      </c>
      <c r="C49" s="6" t="n">
        <v>158235410</v>
      </c>
      <c r="E49" s="6" t="n">
        <v>144153444</v>
      </c>
    </row>
    <row r="50">
      <c r="A50" s="4" t="inlineStr">
        <is>
          <t>Common stock, shares outstanding</t>
        </is>
      </c>
      <c r="C50" s="6" t="n">
        <v>156206478</v>
      </c>
      <c r="E50" s="6" t="n">
        <v>142124512</v>
      </c>
    </row>
    <row r="51">
      <c r="A51" s="4" t="inlineStr">
        <is>
          <t>Treasury stock, shares</t>
        </is>
      </c>
      <c r="C51" s="6" t="n">
        <v>2028932</v>
      </c>
      <c r="E51" s="6" t="n">
        <v>2028932</v>
      </c>
    </row>
    <row r="52"/>
    <row r="53">
      <c r="A53" s="4" t="inlineStr">
        <is>
          <t>[1]</t>
        </is>
      </c>
      <c r="B53"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sheetData>
  <mergeCells count="4">
    <mergeCell ref="C1:D1"/>
    <mergeCell ref="E1:F1"/>
    <mergeCell ref="A52:F52"/>
    <mergeCell ref="B53:F5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CONDENSED FINANCIAL INFORMATION OF REGISTRANT (Statement of Operations)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Financial Statements, Captions [Line Items]</t>
        </is>
      </c>
    </row>
    <row r="4">
      <c r="A4" s="4" t="inlineStr">
        <is>
          <t>Total revenues</t>
        </is>
      </c>
      <c r="B4" s="5" t="n">
        <v>1289</v>
      </c>
      <c r="C4" s="5" t="n">
        <v>1923</v>
      </c>
      <c r="D4" s="5" t="n">
        <v>5258</v>
      </c>
      <c r="E4" s="5" t="n">
        <v>9779</v>
      </c>
      <c r="F4" s="5" t="n">
        <v>9504</v>
      </c>
    </row>
    <row r="5">
      <c r="A5" s="3" t="inlineStr">
        <is>
          <t>Expenses:</t>
        </is>
      </c>
    </row>
    <row r="6">
      <c r="A6" s="4" t="inlineStr">
        <is>
          <t>Interest expense, net</t>
        </is>
      </c>
      <c r="B6" s="6" t="n">
        <v>-148</v>
      </c>
      <c r="C6" s="6" t="n">
        <v>-175</v>
      </c>
      <c r="D6" s="6" t="n">
        <v>608</v>
      </c>
      <c r="E6" s="6" t="n">
        <v>805</v>
      </c>
      <c r="F6" s="6" t="n">
        <v>739</v>
      </c>
    </row>
    <row r="7">
      <c r="A7" s="4" t="inlineStr">
        <is>
          <t>Total expenses</t>
        </is>
      </c>
      <c r="B7" s="6" t="n">
        <v>1021</v>
      </c>
      <c r="C7" s="6" t="n">
        <v>2284</v>
      </c>
      <c r="D7" s="6" t="n">
        <v>7310</v>
      </c>
      <c r="E7" s="6" t="n">
        <v>9766</v>
      </c>
      <c r="F7" s="6" t="n">
        <v>9761</v>
      </c>
    </row>
    <row r="8">
      <c r="A8" s="4" t="inlineStr">
        <is>
          <t>Income (loss) before income taxes</t>
        </is>
      </c>
      <c r="B8" s="6" t="n">
        <v>268</v>
      </c>
      <c r="C8" s="6" t="n">
        <v>-361</v>
      </c>
      <c r="D8" s="6" t="n">
        <v>-2052</v>
      </c>
      <c r="E8" s="6" t="n">
        <v>13</v>
      </c>
      <c r="F8" s="6" t="n">
        <v>-257</v>
      </c>
    </row>
    <row r="9">
      <c r="A9" s="4" t="inlineStr">
        <is>
          <t>Income tax (provision) benefit</t>
        </is>
      </c>
      <c r="B9" s="6" t="n">
        <v>-79</v>
      </c>
      <c r="C9" s="6" t="n">
        <v>4</v>
      </c>
      <c r="D9" s="6" t="n">
        <v>329</v>
      </c>
      <c r="E9" s="6" t="n">
        <v>-63</v>
      </c>
      <c r="F9" s="6" t="n">
        <v>30</v>
      </c>
    </row>
    <row r="10">
      <c r="A10" s="4" t="inlineStr">
        <is>
          <t>Net income (loss)</t>
        </is>
      </c>
      <c r="B10" s="5" t="n">
        <v>189</v>
      </c>
      <c r="C10" s="5" t="n">
        <v>-357</v>
      </c>
      <c r="D10" s="6" t="n">
        <v>-1723</v>
      </c>
      <c r="E10" s="6" t="n">
        <v>-50</v>
      </c>
      <c r="F10" s="6" t="n">
        <v>-227</v>
      </c>
    </row>
    <row r="11">
      <c r="A11" s="4" t="inlineStr">
        <is>
          <t>Hertz Global Holdings</t>
        </is>
      </c>
    </row>
    <row r="12">
      <c r="A12" s="3" t="inlineStr">
        <is>
          <t>Condensed Financial Statements, Captions [Line Items]</t>
        </is>
      </c>
    </row>
    <row r="13">
      <c r="A13" s="4" t="inlineStr">
        <is>
          <t>Total revenues</t>
        </is>
      </c>
      <c r="D13" s="6" t="n">
        <v>0</v>
      </c>
      <c r="E13" s="6" t="n">
        <v>0</v>
      </c>
      <c r="F13" s="6" t="n">
        <v>0</v>
      </c>
    </row>
    <row r="14">
      <c r="A14" s="3" t="inlineStr">
        <is>
          <t>Expenses:</t>
        </is>
      </c>
    </row>
    <row r="15">
      <c r="A15" s="4" t="inlineStr">
        <is>
          <t>Interest expense, net</t>
        </is>
      </c>
      <c r="D15" s="6" t="n">
        <v>2</v>
      </c>
      <c r="E15" s="6" t="n">
        <v>7</v>
      </c>
      <c r="F15" s="6" t="n">
        <v>7</v>
      </c>
    </row>
    <row r="16">
      <c r="A16" s="4" t="inlineStr">
        <is>
          <t>Write-off of intercompany loan</t>
        </is>
      </c>
      <c r="D16" s="6" t="n">
        <v>-133</v>
      </c>
      <c r="E16" s="6" t="n">
        <v>0</v>
      </c>
      <c r="F16" s="6" t="n">
        <v>0</v>
      </c>
    </row>
    <row r="17">
      <c r="A17" s="4" t="inlineStr">
        <is>
          <t>Total expenses</t>
        </is>
      </c>
      <c r="D17" s="6" t="n">
        <v>-131</v>
      </c>
      <c r="E17" s="6" t="n">
        <v>7</v>
      </c>
      <c r="F17" s="6" t="n">
        <v>7</v>
      </c>
    </row>
    <row r="18">
      <c r="A18" s="4" t="inlineStr">
        <is>
          <t>Income (loss) before income taxes</t>
        </is>
      </c>
      <c r="D18" s="6" t="n">
        <v>131</v>
      </c>
      <c r="E18" s="6" t="n">
        <v>-7</v>
      </c>
      <c r="F18" s="6" t="n">
        <v>-7</v>
      </c>
    </row>
    <row r="19">
      <c r="A19" s="4" t="inlineStr">
        <is>
          <t>Income tax (provision) benefit</t>
        </is>
      </c>
      <c r="D19" s="6" t="n">
        <v>1</v>
      </c>
      <c r="E19" s="6" t="n">
        <v>2</v>
      </c>
      <c r="F19" s="6" t="n">
        <v>2</v>
      </c>
    </row>
    <row r="20">
      <c r="A20" s="4" t="inlineStr">
        <is>
          <t>Equity in earnings (losses) of subsidiaries, net of tax</t>
        </is>
      </c>
      <c r="D20" s="6" t="n">
        <v>-1846</v>
      </c>
      <c r="E20" s="6" t="n">
        <v>-53</v>
      </c>
      <c r="F20" s="6" t="n">
        <v>-220</v>
      </c>
    </row>
    <row r="21">
      <c r="A21" s="4" t="inlineStr">
        <is>
          <t>Net income (loss)</t>
        </is>
      </c>
      <c r="D21" s="5" t="n">
        <v>-1714</v>
      </c>
      <c r="E21" s="5" t="n">
        <v>-58</v>
      </c>
      <c r="F21" s="5" t="n">
        <v>-225</v>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CONDENSED FINANCIAL INFORMATION OF REGISTRANT (Comprehensive Incom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Financial Statements, Captions [Line Items]</t>
        </is>
      </c>
    </row>
    <row r="4">
      <c r="A4" s="4" t="inlineStr">
        <is>
          <t>Net income (loss) attributable to Hertz Global</t>
        </is>
      </c>
      <c r="B4" s="5" t="n">
        <v>189</v>
      </c>
      <c r="C4" s="5" t="n">
        <v>-357</v>
      </c>
      <c r="D4" s="5" t="n">
        <v>-1723</v>
      </c>
      <c r="E4" s="5" t="n">
        <v>-50</v>
      </c>
      <c r="F4" s="5" t="n">
        <v>-227</v>
      </c>
    </row>
    <row r="5">
      <c r="A5" s="4" t="inlineStr">
        <is>
          <t>Total other comprehensive income (loss)</t>
        </is>
      </c>
      <c r="B5" s="6" t="n">
        <v>17</v>
      </c>
      <c r="C5" s="6" t="n">
        <v>-39</v>
      </c>
      <c r="D5" s="6" t="n">
        <v>-23</v>
      </c>
      <c r="E5" s="6" t="n">
        <v>3</v>
      </c>
      <c r="F5" s="6" t="n">
        <v>-63</v>
      </c>
    </row>
    <row r="6">
      <c r="A6" s="4" t="inlineStr">
        <is>
          <t>Total comprehensive income (loss)</t>
        </is>
      </c>
      <c r="B6" s="5" t="n">
        <v>206</v>
      </c>
      <c r="C6" s="5" t="n">
        <v>-396</v>
      </c>
      <c r="D6" s="6" t="n">
        <v>-1746</v>
      </c>
      <c r="E6" s="6" t="n">
        <v>-47</v>
      </c>
      <c r="F6" s="6" t="n">
        <v>-290</v>
      </c>
    </row>
    <row r="7">
      <c r="A7" s="4" t="inlineStr">
        <is>
          <t>Hertz Global Holdings</t>
        </is>
      </c>
    </row>
    <row r="8">
      <c r="A8" s="3" t="inlineStr">
        <is>
          <t>Condensed Financial Statements, Captions [Line Items]</t>
        </is>
      </c>
    </row>
    <row r="9">
      <c r="A9" s="4" t="inlineStr">
        <is>
          <t>Net income (loss) attributable to Hertz Global</t>
        </is>
      </c>
      <c r="D9" s="6" t="n">
        <v>-1714</v>
      </c>
      <c r="E9" s="6" t="n">
        <v>-58</v>
      </c>
      <c r="F9" s="6" t="n">
        <v>-225</v>
      </c>
    </row>
    <row r="10">
      <c r="A10" s="4" t="inlineStr">
        <is>
          <t>Total other comprehensive income (loss)</t>
        </is>
      </c>
      <c r="D10" s="6" t="n">
        <v>-23</v>
      </c>
      <c r="E10" s="6" t="n">
        <v>3</v>
      </c>
      <c r="F10" s="6" t="n">
        <v>-63</v>
      </c>
    </row>
    <row r="11">
      <c r="A11" s="4" t="inlineStr">
        <is>
          <t>Total comprehensive income (loss)</t>
        </is>
      </c>
      <c r="D11" s="5" t="n">
        <v>-1737</v>
      </c>
      <c r="E11" s="5" t="n">
        <v>-55</v>
      </c>
      <c r="F11" s="5" t="n">
        <v>-288</v>
      </c>
    </row>
  </sheetData>
  <mergeCells count="3">
    <mergeCell ref="A1:A2"/>
    <mergeCell ref="B1:C1"/>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CONDENSED FINANCIAL INFORMATION OF REGISTRANT (Cash Flows)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financing activities:</t>
        </is>
      </c>
    </row>
    <row r="4">
      <c r="A4" s="4" t="inlineStr">
        <is>
          <t>Proceeds from Rights Offering, net</t>
        </is>
      </c>
      <c r="D4" s="5" t="n">
        <v>0</v>
      </c>
      <c r="E4" s="5" t="n">
        <v>748</v>
      </c>
      <c r="F4" s="5" t="n">
        <v>0</v>
      </c>
    </row>
    <row r="5">
      <c r="A5" s="4" t="inlineStr">
        <is>
          <t>Proceeds from issuance of stock, net</t>
        </is>
      </c>
      <c r="D5" s="6" t="n">
        <v>28</v>
      </c>
      <c r="E5" s="6" t="n">
        <v>0</v>
      </c>
      <c r="F5" s="6" t="n">
        <v>0</v>
      </c>
    </row>
    <row r="6">
      <c r="A6" s="4" t="inlineStr">
        <is>
          <t>Other</t>
        </is>
      </c>
      <c r="B6" s="5" t="n">
        <v>0</v>
      </c>
      <c r="C6" s="5" t="n">
        <v>-2</v>
      </c>
      <c r="D6" s="6" t="n">
        <v>-2</v>
      </c>
      <c r="E6" s="6" t="n">
        <v>-3</v>
      </c>
      <c r="F6" s="6" t="n">
        <v>-2</v>
      </c>
    </row>
    <row r="7">
      <c r="A7" s="4" t="inlineStr">
        <is>
          <t>Cash, cash equivalents, restricted cash and restricted cash equivalents at beginning of period</t>
        </is>
      </c>
      <c r="B7" s="6" t="n">
        <v>1507</v>
      </c>
      <c r="C7" s="6" t="n">
        <v>1360</v>
      </c>
      <c r="D7" s="6" t="n">
        <v>1360</v>
      </c>
      <c r="E7" s="6" t="n">
        <v>1410</v>
      </c>
      <c r="F7" s="6" t="n">
        <v>1504</v>
      </c>
    </row>
    <row r="8">
      <c r="A8" s="4" t="inlineStr">
        <is>
          <t>Cash, cash equivalents, restricted cash and restricted cash equivalents at end of period</t>
        </is>
      </c>
      <c r="B8" s="6" t="n">
        <v>2440</v>
      </c>
      <c r="C8" s="6" t="n">
        <v>1409</v>
      </c>
      <c r="D8" s="6" t="n">
        <v>1507</v>
      </c>
      <c r="E8" s="6" t="n">
        <v>1360</v>
      </c>
      <c r="F8" s="6" t="n">
        <v>1410</v>
      </c>
    </row>
    <row r="9">
      <c r="A9" s="4" t="inlineStr">
        <is>
          <t>Hertz Global Holdings</t>
        </is>
      </c>
    </row>
    <row r="10">
      <c r="A10" s="3" t="inlineStr">
        <is>
          <t>Condensed Financial Statements, Captions [Line Items]</t>
        </is>
      </c>
    </row>
    <row r="11">
      <c r="A11" s="4" t="inlineStr">
        <is>
          <t>Net cash provided by (used in) operating activities</t>
        </is>
      </c>
      <c r="D11" s="6" t="n">
        <v>-3</v>
      </c>
      <c r="E11" s="6" t="n">
        <v>-7</v>
      </c>
    </row>
    <row r="12">
      <c r="A12" s="3" t="inlineStr">
        <is>
          <t>Cash flows from financing activities:</t>
        </is>
      </c>
    </row>
    <row r="13">
      <c r="A13" s="4" t="inlineStr">
        <is>
          <t>Proceeds from loans with Hertz</t>
        </is>
      </c>
      <c r="D13" s="6" t="n">
        <v>5</v>
      </c>
      <c r="E13" s="6" t="n">
        <v>12</v>
      </c>
      <c r="F13" s="6" t="n">
        <v>9</v>
      </c>
    </row>
    <row r="14">
      <c r="A14" s="4" t="inlineStr">
        <is>
          <t>Proceeds from Rights Offering, net</t>
        </is>
      </c>
      <c r="D14" s="6" t="n">
        <v>0</v>
      </c>
      <c r="E14" s="6" t="n">
        <v>748</v>
      </c>
      <c r="F14" s="6" t="n">
        <v>0</v>
      </c>
    </row>
    <row r="15">
      <c r="A15" s="4" t="inlineStr">
        <is>
          <t>Contributions to Hertz</t>
        </is>
      </c>
      <c r="D15" s="6" t="n">
        <v>0</v>
      </c>
      <c r="E15" s="6" t="n">
        <v>-750</v>
      </c>
      <c r="F15" s="6" t="n">
        <v>0</v>
      </c>
    </row>
    <row r="16">
      <c r="A16" s="4" t="inlineStr">
        <is>
          <t>Proceeds from issuance of stock, net</t>
        </is>
      </c>
      <c r="D16" s="6" t="n">
        <v>28</v>
      </c>
      <c r="E16" s="6" t="n">
        <v>0</v>
      </c>
      <c r="F16" s="6" t="n">
        <v>0</v>
      </c>
    </row>
    <row r="17">
      <c r="A17" s="4" t="inlineStr">
        <is>
          <t>Other</t>
        </is>
      </c>
      <c r="D17" s="6" t="n">
        <v>-2</v>
      </c>
      <c r="E17" s="6" t="n">
        <v>-3</v>
      </c>
      <c r="F17" s="6" t="n">
        <v>-2</v>
      </c>
    </row>
    <row r="18">
      <c r="A18" s="4" t="inlineStr">
        <is>
          <t>Net cash provided by (used in) financing activities</t>
        </is>
      </c>
      <c r="D18" s="6" t="n">
        <v>31</v>
      </c>
      <c r="E18" s="6" t="n">
        <v>7</v>
      </c>
      <c r="F18" s="6" t="n">
        <v>7</v>
      </c>
    </row>
    <row r="19">
      <c r="A19" s="4" t="inlineStr">
        <is>
          <t>Net increase (decrease) in cash and cash equivalents during the period</t>
        </is>
      </c>
      <c r="D19" s="6" t="n">
        <v>28</v>
      </c>
      <c r="E19" s="6" t="n">
        <v>0</v>
      </c>
      <c r="F19" s="6" t="n">
        <v>0</v>
      </c>
    </row>
    <row r="20">
      <c r="A20" s="4" t="inlineStr">
        <is>
          <t>Cash, cash equivalents, restricted cash and restricted cash equivalents at beginning of period</t>
        </is>
      </c>
      <c r="B20" s="5" t="n">
        <v>28</v>
      </c>
      <c r="C20" s="5" t="n">
        <v>0</v>
      </c>
      <c r="D20" s="6" t="n">
        <v>0</v>
      </c>
      <c r="E20" s="6" t="n">
        <v>0</v>
      </c>
      <c r="F20" s="6" t="n">
        <v>0</v>
      </c>
    </row>
    <row r="21">
      <c r="A21" s="4" t="inlineStr">
        <is>
          <t>Cash, cash equivalents, restricted cash and restricted cash equivalents at end of period</t>
        </is>
      </c>
      <c r="D21" s="5" t="n">
        <v>28</v>
      </c>
      <c r="E21" s="5" t="n">
        <v>0</v>
      </c>
      <c r="F21" s="5" t="n">
        <v>0</v>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Dividends) (Details) - USD ($)</t>
        </is>
      </c>
      <c r="B1" s="2" t="inlineStr">
        <is>
          <t>12 Months Ended</t>
        </is>
      </c>
    </row>
    <row r="2">
      <c r="B2" s="2" t="inlineStr">
        <is>
          <t>Dec. 31, 2020</t>
        </is>
      </c>
      <c r="C2" s="2" t="inlineStr">
        <is>
          <t>Dec. 31, 2019</t>
        </is>
      </c>
      <c r="D2" s="2" t="inlineStr">
        <is>
          <t>Dec. 31, 2018</t>
        </is>
      </c>
    </row>
    <row r="3">
      <c r="A3" s="4" t="inlineStr">
        <is>
          <t>Hertz Global Holdings</t>
        </is>
      </c>
    </row>
    <row r="4">
      <c r="A4" s="3" t="inlineStr">
        <is>
          <t>Condensed Financial Statements, Captions [Line Items]</t>
        </is>
      </c>
    </row>
    <row r="5">
      <c r="A5" s="4" t="inlineStr">
        <is>
          <t>Dividends</t>
        </is>
      </c>
      <c r="B5" s="5" t="n">
        <v>0</v>
      </c>
      <c r="C5" s="5" t="n">
        <v>0</v>
      </c>
      <c r="D5" s="5" t="n">
        <v>0</v>
      </c>
    </row>
    <row r="6">
      <c r="A6" s="4" t="inlineStr">
        <is>
          <t>The Hertz Corporation</t>
        </is>
      </c>
    </row>
    <row r="7">
      <c r="A7" s="3" t="inlineStr">
        <is>
          <t>Condensed Financial Statements, Captions [Line Items]</t>
        </is>
      </c>
    </row>
    <row r="8">
      <c r="A8" s="4" t="inlineStr">
        <is>
          <t>Dividends</t>
        </is>
      </c>
      <c r="B8" s="5" t="n">
        <v>0</v>
      </c>
      <c r="C8" s="5" t="n">
        <v>0</v>
      </c>
      <c r="D8" s="5"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CONDENSED FINANCIAL INFORMATION OF REGISTRANT (Share Repurchase) (Details) - USD ($) $ in Millions</t>
        </is>
      </c>
      <c r="B1" s="2" t="inlineStr">
        <is>
          <t>Mar. 31, 2021</t>
        </is>
      </c>
      <c r="C1" s="2" t="inlineStr">
        <is>
          <t>Dec. 31, 2020</t>
        </is>
      </c>
      <c r="D1" s="2" t="inlineStr">
        <is>
          <t>Dec. 31, 2019</t>
        </is>
      </c>
    </row>
    <row r="2">
      <c r="A2" s="3" t="inlineStr">
        <is>
          <t>Condensed Financial Information Disclosure [Abstract]</t>
        </is>
      </c>
    </row>
    <row r="3">
      <c r="A3" s="4" t="inlineStr">
        <is>
          <t>Treasury stock, shares</t>
        </is>
      </c>
      <c r="B3" s="6" t="n">
        <v>2028932</v>
      </c>
      <c r="C3" s="6" t="n">
        <v>2028932</v>
      </c>
      <c r="D3" s="6" t="n">
        <v>2028932</v>
      </c>
    </row>
    <row r="4">
      <c r="A4" s="4" t="inlineStr">
        <is>
          <t>Treasury stock</t>
        </is>
      </c>
      <c r="B4" s="5" t="n">
        <v>100</v>
      </c>
      <c r="C4" s="5" t="n">
        <v>100</v>
      </c>
      <c r="D4" s="5" t="n">
        <v>1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CONDENSED FINANCIAL INFORMATION OF REGISTRANT (Transactions with Affiliates and Investments in Subsidiaries) (Details) - USD ($) $ in Millions</t>
        </is>
      </c>
      <c r="B1" s="2" t="inlineStr">
        <is>
          <t>Mar. 31, 2021</t>
        </is>
      </c>
      <c r="C1" s="2" t="inlineStr">
        <is>
          <t>Dec. 31, 2020</t>
        </is>
      </c>
      <c r="D1" s="2" t="inlineStr">
        <is>
          <t>Dec. 31, 2019</t>
        </is>
      </c>
    </row>
    <row r="2">
      <c r="A2" s="3" t="inlineStr">
        <is>
          <t>Condensed Financial Statements, Captions [Line Items]</t>
        </is>
      </c>
    </row>
    <row r="3">
      <c r="A3" s="4" t="inlineStr">
        <is>
          <t>Total stockholder's equity attributable to Hertz</t>
        </is>
      </c>
      <c r="B3" s="5" t="n">
        <v>265</v>
      </c>
      <c r="C3" s="5" t="n">
        <v>56</v>
      </c>
      <c r="D3" s="5" t="n">
        <v>1769</v>
      </c>
    </row>
    <row r="4">
      <c r="A4" s="4" t="inlineStr">
        <is>
          <t>The Hertz Corporation</t>
        </is>
      </c>
    </row>
    <row r="5">
      <c r="A5" s="3" t="inlineStr">
        <is>
          <t>Condensed Financial Statements, Captions [Line Items]</t>
        </is>
      </c>
    </row>
    <row r="6">
      <c r="A6" s="4" t="inlineStr">
        <is>
          <t>Total stockholder's equity attributable to Hertz</t>
        </is>
      </c>
      <c r="B6" s="5" t="n">
        <v>167</v>
      </c>
      <c r="C6" s="5" t="n">
        <v>-42</v>
      </c>
      <c r="D6" s="5" t="n">
        <v>176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OPERATIONS (Parenthetical) - Non-vehicle - USD ($) $ in Millions</t>
        </is>
      </c>
      <c r="B1" s="2" t="inlineStr">
        <is>
          <t>3 Months Ended</t>
        </is>
      </c>
      <c r="C1" s="2" t="inlineStr">
        <is>
          <t>12 Months Ended</t>
        </is>
      </c>
    </row>
    <row r="2">
      <c r="B2" s="2" t="inlineStr">
        <is>
          <t>Mar. 31, 2021</t>
        </is>
      </c>
      <c r="C2" s="2" t="inlineStr">
        <is>
          <t>Dec. 31, 2020</t>
        </is>
      </c>
    </row>
    <row r="3">
      <c r="A3" s="4" t="inlineStr">
        <is>
          <t>Contractual Interest</t>
        </is>
      </c>
      <c r="B3" s="5" t="n">
        <v>53</v>
      </c>
    </row>
    <row r="4">
      <c r="A4" s="4" t="inlineStr">
        <is>
          <t>The Hertz Corporation</t>
        </is>
      </c>
    </row>
    <row r="5">
      <c r="A5" s="4" t="inlineStr">
        <is>
          <t>Contractual Interest</t>
        </is>
      </c>
      <c r="B5" s="5" t="n">
        <v>53</v>
      </c>
      <c r="C5" s="5" t="n">
        <v>129</v>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Receivables allowances:</t>
        </is>
      </c>
    </row>
    <row r="4">
      <c r="A4" s="3" t="inlineStr">
        <is>
          <t>Valuation Allowance for Impairment of Recognized Servicing Assets [Roll Forward]</t>
        </is>
      </c>
    </row>
    <row r="5">
      <c r="A5" s="4" t="inlineStr">
        <is>
          <t>Balance at Beginning of Period</t>
        </is>
      </c>
      <c r="B5" s="5" t="n">
        <v>35</v>
      </c>
      <c r="C5" s="5" t="n">
        <v>27</v>
      </c>
      <c r="D5" s="5" t="n">
        <v>33</v>
      </c>
    </row>
    <row r="6">
      <c r="A6" s="4" t="inlineStr">
        <is>
          <t>Additions, Charged to Expense</t>
        </is>
      </c>
      <c r="B6" s="6" t="n">
        <v>94</v>
      </c>
      <c r="C6" s="6" t="n">
        <v>53</v>
      </c>
      <c r="D6" s="6" t="n">
        <v>35</v>
      </c>
    </row>
    <row r="7">
      <c r="A7" s="4" t="inlineStr">
        <is>
          <t>Additions, Translation Adjustments</t>
        </is>
      </c>
      <c r="B7" s="6" t="n">
        <v>0</v>
      </c>
      <c r="C7" s="6" t="n">
        <v>0</v>
      </c>
      <c r="D7" s="6" t="n">
        <v>-1</v>
      </c>
    </row>
    <row r="8">
      <c r="A8" s="4" t="inlineStr">
        <is>
          <t>Deductions</t>
        </is>
      </c>
      <c r="B8" s="6" t="n">
        <v>-83</v>
      </c>
      <c r="C8" s="6" t="n">
        <v>-45</v>
      </c>
      <c r="D8" s="6" t="n">
        <v>-40</v>
      </c>
    </row>
    <row r="9">
      <c r="A9" s="4" t="inlineStr">
        <is>
          <t>Balance at End of Period</t>
        </is>
      </c>
      <c r="B9" s="6" t="n">
        <v>46</v>
      </c>
      <c r="C9" s="6" t="n">
        <v>35</v>
      </c>
      <c r="D9" s="6" t="n">
        <v>27</v>
      </c>
    </row>
    <row r="10">
      <c r="A10" s="4" t="inlineStr">
        <is>
          <t>Tax valuation allowances:</t>
        </is>
      </c>
    </row>
    <row r="11">
      <c r="A11" s="3" t="inlineStr">
        <is>
          <t>Valuation Allowance for Impairment of Recognized Servicing Assets [Roll Forward]</t>
        </is>
      </c>
    </row>
    <row r="12">
      <c r="A12" s="4" t="inlineStr">
        <is>
          <t>Balance at Beginning of Period</t>
        </is>
      </c>
      <c r="B12" s="6" t="n">
        <v>396</v>
      </c>
      <c r="C12" s="6" t="n">
        <v>318</v>
      </c>
      <c r="D12" s="6" t="n">
        <v>305</v>
      </c>
    </row>
    <row r="13">
      <c r="A13" s="4" t="inlineStr">
        <is>
          <t>Additions, Charged to Expense</t>
        </is>
      </c>
      <c r="B13" s="6" t="n">
        <v>218</v>
      </c>
      <c r="C13" s="6" t="n">
        <v>75</v>
      </c>
      <c r="D13" s="6" t="n">
        <v>21</v>
      </c>
    </row>
    <row r="14">
      <c r="A14" s="4" t="inlineStr">
        <is>
          <t>Additions, Translation Adjustments</t>
        </is>
      </c>
      <c r="B14" s="6" t="n">
        <v>37</v>
      </c>
      <c r="C14" s="6" t="n">
        <v>3</v>
      </c>
      <c r="D14" s="6" t="n">
        <v>1</v>
      </c>
    </row>
    <row r="15">
      <c r="A15" s="4" t="inlineStr">
        <is>
          <t>Deductions</t>
        </is>
      </c>
      <c r="B15" s="6" t="n">
        <v>0</v>
      </c>
      <c r="C15" s="6" t="n">
        <v>0</v>
      </c>
      <c r="D15" s="6" t="n">
        <v>-9</v>
      </c>
    </row>
    <row r="16">
      <c r="A16" s="4" t="inlineStr">
        <is>
          <t>Balance at End of Period</t>
        </is>
      </c>
      <c r="B16" s="5" t="n">
        <v>651</v>
      </c>
      <c r="C16" s="5" t="n">
        <v>396</v>
      </c>
      <c r="D16" s="5" t="n">
        <v>31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38" customWidth="1" min="6" max="6"/>
    <col width="21" customWidth="1" min="7" max="7"/>
    <col width="28" customWidth="1" min="8" max="8"/>
    <col width="38"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9" customWidth="1" min="19" max="19"/>
    <col width="21" customWidth="1" min="20" max="20"/>
  </cols>
  <sheetData>
    <row r="1">
      <c r="A1" s="1" t="inlineStr">
        <is>
          <t>Background (Details) $ in Millions, $ in Millions</t>
        </is>
      </c>
      <c r="B1" s="2" t="inlineStr">
        <is>
          <t>Feb. 16, 2021USD ($)</t>
        </is>
      </c>
      <c r="C1" s="2" t="inlineStr">
        <is>
          <t>Jan. 27, 2021CAD ($)</t>
        </is>
      </c>
      <c r="D1" s="2" t="inlineStr">
        <is>
          <t>Jan. 20, 2021USD ($)vehiclepayment</t>
        </is>
      </c>
      <c r="E1" s="2" t="inlineStr">
        <is>
          <t>Nov. 30, 2020USD ($)</t>
        </is>
      </c>
      <c r="F1" s="2" t="inlineStr">
        <is>
          <t>Mar. 31, 2021USD ($)leasevehicleclaim</t>
        </is>
      </c>
      <c r="G1" s="2" t="inlineStr">
        <is>
          <t>Mar. 31, 2020USD ($)</t>
        </is>
      </c>
      <c r="H1" s="2" t="inlineStr">
        <is>
          <t>Dec. 31, 2020USD ($)vehicle</t>
        </is>
      </c>
      <c r="I1" s="2" t="inlineStr">
        <is>
          <t>Dec. 31, 2020USD ($)leasevehicleclaim</t>
        </is>
      </c>
      <c r="J1" s="2" t="inlineStr">
        <is>
          <t>Dec. 31, 2019USD ($)</t>
        </is>
      </c>
      <c r="K1" s="2" t="inlineStr">
        <is>
          <t>Dec. 31, 2018USD ($)</t>
        </is>
      </c>
      <c r="L1" s="2" t="inlineStr">
        <is>
          <t>Apr. 15, 2021USD ($)</t>
        </is>
      </c>
      <c r="M1" s="2" t="inlineStr">
        <is>
          <t>Mar. 31, 2021EUR (€)</t>
        </is>
      </c>
      <c r="N1" s="2" t="inlineStr">
        <is>
          <t>Jan. 28, 2021CAD ($)</t>
        </is>
      </c>
      <c r="O1" s="2" t="inlineStr">
        <is>
          <t>Jan. 13, 2021CAD ($)</t>
        </is>
      </c>
      <c r="P1" s="2" t="inlineStr">
        <is>
          <t>Nov. 24, 2020USD ($)</t>
        </is>
      </c>
      <c r="Q1" s="2" t="inlineStr">
        <is>
          <t>Oct. 29, 2020USD ($)</t>
        </is>
      </c>
      <c r="R1" s="2" t="inlineStr">
        <is>
          <t>Oct. 15, 2020USD ($)</t>
        </is>
      </c>
      <c r="S1" s="2" t="inlineStr">
        <is>
          <t>Jul. 24, 2020USD ($)employee</t>
        </is>
      </c>
      <c r="T1" s="2" t="inlineStr">
        <is>
          <t>Feb. 29, 2020USD ($)</t>
        </is>
      </c>
    </row>
    <row r="2">
      <c r="A2" s="3" t="inlineStr">
        <is>
          <t>Debt Instrument</t>
        </is>
      </c>
    </row>
    <row r="3">
      <c r="A3" s="4" t="inlineStr">
        <is>
          <t>Outstanding principal</t>
        </is>
      </c>
      <c r="H3" s="5" t="n">
        <v>2700</v>
      </c>
      <c r="I3" s="5" t="n">
        <v>2700</v>
      </c>
      <c r="J3" s="5" t="n">
        <v>2700</v>
      </c>
      <c r="T3" s="5" t="n">
        <v>200</v>
      </c>
    </row>
    <row r="4">
      <c r="A4" s="4" t="inlineStr">
        <is>
          <t>Number of proofs of claims filed, amount</t>
        </is>
      </c>
      <c r="F4" s="5" t="n">
        <v>104900</v>
      </c>
      <c r="I4" s="5" t="n">
        <v>104500</v>
      </c>
    </row>
    <row r="5">
      <c r="A5" s="4" t="inlineStr">
        <is>
          <t>Net proceeds from repayment or recovery, percent</t>
        </is>
      </c>
      <c r="F5" s="4" t="inlineStr">
        <is>
          <t>15.00%</t>
        </is>
      </c>
      <c r="I5" s="4" t="inlineStr">
        <is>
          <t>15.00%</t>
        </is>
      </c>
    </row>
    <row r="6">
      <c r="A6" s="4" t="inlineStr">
        <is>
          <t>Number of proofs of claims filed | claim</t>
        </is>
      </c>
      <c r="F6" s="6" t="n">
        <v>15000</v>
      </c>
      <c r="I6" s="6" t="n">
        <v>14600</v>
      </c>
    </row>
    <row r="7">
      <c r="A7" s="4" t="inlineStr">
        <is>
          <t>Financing arrangement, liquidity comprised of debt and cash</t>
        </is>
      </c>
      <c r="F7" s="5" t="n">
        <v>1700</v>
      </c>
    </row>
    <row r="8">
      <c r="A8" s="4" t="inlineStr">
        <is>
          <t>Remaining capacity</t>
        </is>
      </c>
      <c r="F8" s="5" t="n">
        <v>4798</v>
      </c>
      <c r="H8" s="5" t="n">
        <v>5997</v>
      </c>
      <c r="I8" s="5" t="n">
        <v>5997</v>
      </c>
    </row>
    <row r="9">
      <c r="A9" s="4" t="inlineStr">
        <is>
          <t>Number of vehicles required to be disposed of under bankruptcy court order | vehicle</t>
        </is>
      </c>
      <c r="D9" s="6" t="n">
        <v>157262</v>
      </c>
      <c r="H9" s="6" t="n">
        <v>182521</v>
      </c>
      <c r="I9" s="6" t="n">
        <v>182521</v>
      </c>
    </row>
    <row r="10">
      <c r="A10" s="4" t="inlineStr">
        <is>
          <t>Minimum cumulative vehicle disposition proceeds amount</t>
        </is>
      </c>
      <c r="D10" s="5" t="n">
        <v>2000</v>
      </c>
    </row>
    <row r="11">
      <c r="A11" s="4" t="inlineStr">
        <is>
          <t>Payments under bankruptcy court order for operating lease</t>
        </is>
      </c>
      <c r="D11" s="5" t="n">
        <v>756</v>
      </c>
      <c r="S11" s="5" t="n">
        <v>650</v>
      </c>
    </row>
    <row r="12">
      <c r="A12" s="4" t="inlineStr">
        <is>
          <t>Number of payments under bankruptcy court order for operating lease</t>
        </is>
      </c>
      <c r="D12" s="6" t="n">
        <v>9</v>
      </c>
      <c r="S12" s="6" t="n">
        <v>6</v>
      </c>
    </row>
    <row r="13">
      <c r="A13" s="4" t="inlineStr">
        <is>
          <t>Monthly payments under bankruptcy court order for operating lease</t>
        </is>
      </c>
      <c r="D13" s="5" t="n">
        <v>84</v>
      </c>
      <c r="H13" s="5" t="n">
        <v>108</v>
      </c>
    </row>
    <row r="14">
      <c r="A14" s="4" t="inlineStr">
        <is>
          <t>Number of vehicles disposed under bankruptcy court order, actual | vehicle</t>
        </is>
      </c>
      <c r="H14" s="6" t="n">
        <v>198000</v>
      </c>
    </row>
    <row r="15">
      <c r="A15" s="4" t="inlineStr">
        <is>
          <t>Off airport leases rejected | lease</t>
        </is>
      </c>
      <c r="F15" s="6" t="n">
        <v>278</v>
      </c>
      <c r="I15" s="6" t="n">
        <v>359</v>
      </c>
    </row>
    <row r="16">
      <c r="A16" s="4" t="inlineStr">
        <is>
          <t>Airport leases rejected | lease</t>
        </is>
      </c>
      <c r="F16" s="6" t="n">
        <v>26</v>
      </c>
      <c r="I16" s="6" t="n">
        <v>66</v>
      </c>
    </row>
    <row r="17">
      <c r="A17" s="4" t="inlineStr">
        <is>
          <t>Subsequent Event</t>
        </is>
      </c>
    </row>
    <row r="18">
      <c r="A18" s="3" t="inlineStr">
        <is>
          <t>Debt Instrument</t>
        </is>
      </c>
    </row>
    <row r="19">
      <c r="A19" s="4" t="inlineStr">
        <is>
          <t>Number of vehicles required to be disposed of under bankruptcy court order | vehicle</t>
        </is>
      </c>
      <c r="D19" s="6" t="n">
        <v>157262</v>
      </c>
    </row>
    <row r="20">
      <c r="A20" s="4" t="inlineStr">
        <is>
          <t>Minimum cumulative vehicle disposition proceeds amount</t>
        </is>
      </c>
      <c r="D20" s="5" t="n">
        <v>2000</v>
      </c>
    </row>
    <row r="21">
      <c r="A21" s="4" t="inlineStr">
        <is>
          <t>Payments under bankruptcy court order for operating lease</t>
        </is>
      </c>
      <c r="D21" s="5" t="n">
        <v>756</v>
      </c>
    </row>
    <row r="22">
      <c r="A22" s="4" t="inlineStr">
        <is>
          <t>Number of payments under bankruptcy court order for operating lease | payment</t>
        </is>
      </c>
      <c r="D22" s="6" t="n">
        <v>9</v>
      </c>
    </row>
    <row r="23">
      <c r="A23" s="4" t="inlineStr">
        <is>
          <t>Monthly payments under bankruptcy court order for operating lease</t>
        </is>
      </c>
      <c r="D23" s="5" t="n">
        <v>84</v>
      </c>
    </row>
    <row r="24">
      <c r="A24" s="4" t="inlineStr">
        <is>
          <t>DIP Credit Agreement</t>
        </is>
      </c>
    </row>
    <row r="25">
      <c r="A25" s="3" t="inlineStr">
        <is>
          <t>Debt Instrument</t>
        </is>
      </c>
    </row>
    <row r="26">
      <c r="A26" s="4" t="inlineStr">
        <is>
          <t>Proceeds from issuance of vehicle debt</t>
        </is>
      </c>
      <c r="E26" s="5" t="n">
        <v>250</v>
      </c>
    </row>
    <row r="27">
      <c r="A27" s="4" t="inlineStr">
        <is>
          <t>Liquidity maintenance test</t>
        </is>
      </c>
      <c r="F27" s="5" t="n">
        <v>275</v>
      </c>
      <c r="H27" s="5" t="n">
        <v>275</v>
      </c>
      <c r="I27" s="5" t="n">
        <v>275</v>
      </c>
    </row>
    <row r="28">
      <c r="A28" s="4" t="inlineStr">
        <is>
          <t>Non-vehicle</t>
        </is>
      </c>
    </row>
    <row r="29">
      <c r="A29" s="3" t="inlineStr">
        <is>
          <t>Debt Instrument</t>
        </is>
      </c>
    </row>
    <row r="30">
      <c r="A30" s="4" t="inlineStr">
        <is>
          <t>Outstanding principal</t>
        </is>
      </c>
      <c r="F30" s="6" t="n">
        <v>740</v>
      </c>
      <c r="H30" s="6" t="n">
        <v>243</v>
      </c>
      <c r="I30" s="6" t="n">
        <v>243</v>
      </c>
      <c r="J30" s="6" t="n">
        <v>3721</v>
      </c>
    </row>
    <row r="31">
      <c r="A31" s="4" t="inlineStr">
        <is>
          <t>Proceeds from issuance of vehicle debt</t>
        </is>
      </c>
      <c r="F31" s="5" t="n">
        <v>560</v>
      </c>
      <c r="G31" s="5" t="n">
        <v>1440</v>
      </c>
      <c r="I31" s="6" t="n">
        <v>1812</v>
      </c>
      <c r="J31" s="6" t="n">
        <v>3016</v>
      </c>
      <c r="K31" s="5" t="n">
        <v>557</v>
      </c>
    </row>
    <row r="32">
      <c r="A32" s="4" t="inlineStr">
        <is>
          <t>Number of vehicles required to be disposed of under bankruptcy court order | vehicle</t>
        </is>
      </c>
      <c r="D32" s="6" t="n">
        <v>113381</v>
      </c>
    </row>
    <row r="33">
      <c r="A33" s="4" t="inlineStr">
        <is>
          <t>Number of vehicles disposed under bankruptcy court order, actual | vehicle</t>
        </is>
      </c>
      <c r="F33" s="6" t="n">
        <v>9000</v>
      </c>
    </row>
    <row r="34">
      <c r="A34" s="4" t="inlineStr">
        <is>
          <t>Non-vehicle | Subsequent Event</t>
        </is>
      </c>
    </row>
    <row r="35">
      <c r="A35" s="3" t="inlineStr">
        <is>
          <t>Debt Instrument</t>
        </is>
      </c>
    </row>
    <row r="36">
      <c r="A36" s="4" t="inlineStr">
        <is>
          <t>Number of vehicles required to be disposed of under bankruptcy court order | vehicle</t>
        </is>
      </c>
      <c r="D36" s="6" t="n">
        <v>113381</v>
      </c>
    </row>
    <row r="37">
      <c r="A37" s="4" t="inlineStr">
        <is>
          <t>Vehicle</t>
        </is>
      </c>
    </row>
    <row r="38">
      <c r="A38" s="3" t="inlineStr">
        <is>
          <t>Debt Instrument</t>
        </is>
      </c>
    </row>
    <row r="39">
      <c r="A39" s="4" t="inlineStr">
        <is>
          <t>Proceeds from issuance of vehicle debt</t>
        </is>
      </c>
      <c r="F39" s="5" t="n">
        <v>1096</v>
      </c>
      <c r="G39" s="5" t="n">
        <v>3661</v>
      </c>
      <c r="I39" s="6" t="n">
        <v>4546</v>
      </c>
      <c r="J39" s="6" t="n">
        <v>13013</v>
      </c>
      <c r="K39" s="5" t="n">
        <v>14009</v>
      </c>
    </row>
    <row r="40">
      <c r="A40" s="4" t="inlineStr">
        <is>
          <t>Debt face amount</t>
        </is>
      </c>
      <c r="F40" s="5" t="n">
        <v>7000</v>
      </c>
    </row>
    <row r="41">
      <c r="A41" s="4" t="inlineStr">
        <is>
          <t>Number of vehicles required to be disposed of under bankruptcy court order | vehicle</t>
        </is>
      </c>
      <c r="D41" s="6" t="n">
        <v>121510</v>
      </c>
    </row>
    <row r="42">
      <c r="A42" s="4" t="inlineStr">
        <is>
          <t>Number of vehicles disposed under bankruptcy court order, actual | vehicle</t>
        </is>
      </c>
      <c r="F42" s="6" t="n">
        <v>14000</v>
      </c>
    </row>
    <row r="43">
      <c r="A43" s="4" t="inlineStr">
        <is>
          <t>Vehicle | Subsequent Event</t>
        </is>
      </c>
    </row>
    <row r="44">
      <c r="A44" s="3" t="inlineStr">
        <is>
          <t>Debt Instrument</t>
        </is>
      </c>
    </row>
    <row r="45">
      <c r="A45" s="4" t="inlineStr">
        <is>
          <t>Number of vehicles required to be disposed of under bankruptcy court order | vehicle</t>
        </is>
      </c>
      <c r="D45" s="6" t="n">
        <v>121510</v>
      </c>
    </row>
    <row r="46">
      <c r="A46" s="4" t="inlineStr">
        <is>
          <t>Proposed Plan</t>
        </is>
      </c>
    </row>
    <row r="47">
      <c r="A47" s="3" t="inlineStr">
        <is>
          <t>Debt Instrument</t>
        </is>
      </c>
    </row>
    <row r="48">
      <c r="A48" s="4" t="inlineStr">
        <is>
          <t>Global liquidity</t>
        </is>
      </c>
      <c r="F48" s="5" t="n">
        <v>2200</v>
      </c>
    </row>
    <row r="49">
      <c r="A49" s="4" t="inlineStr">
        <is>
          <t>Proceeds from issuance of vehicle debt</t>
        </is>
      </c>
      <c r="F49" s="6" t="n">
        <v>3900</v>
      </c>
    </row>
    <row r="50">
      <c r="A50" s="4" t="inlineStr">
        <is>
          <t>Additional equity purchase amount</t>
        </is>
      </c>
      <c r="F50" s="5" t="n">
        <v>1600</v>
      </c>
    </row>
    <row r="51">
      <c r="A51" s="4" t="inlineStr">
        <is>
          <t>Debtor reorganization equity percentage</t>
        </is>
      </c>
      <c r="F51" s="4" t="inlineStr">
        <is>
          <t>48.20%</t>
        </is>
      </c>
      <c r="M51" s="4" t="inlineStr">
        <is>
          <t>48.20%</t>
        </is>
      </c>
    </row>
    <row r="52">
      <c r="A52" s="4" t="inlineStr">
        <is>
          <t>Number of proofs of claims filed, amount</t>
        </is>
      </c>
      <c r="F52" s="5" t="n">
        <v>550</v>
      </c>
    </row>
    <row r="53">
      <c r="A53" s="4" t="inlineStr">
        <is>
          <t>Net proceeds from repayment or recovery, percent</t>
        </is>
      </c>
      <c r="F53" s="4" t="inlineStr">
        <is>
          <t>100.00%</t>
        </is>
      </c>
    </row>
    <row r="54">
      <c r="A54" s="4" t="inlineStr">
        <is>
          <t>Warrant term</t>
        </is>
      </c>
      <c r="F54" s="4" t="inlineStr">
        <is>
          <t>6 years</t>
        </is>
      </c>
      <c r="M54" s="4" t="inlineStr">
        <is>
          <t>6 years</t>
        </is>
      </c>
    </row>
    <row r="55">
      <c r="A55" s="4" t="inlineStr">
        <is>
          <t>Debtor reorganization common stock percentage</t>
        </is>
      </c>
      <c r="F55" s="4" t="inlineStr">
        <is>
          <t>4.00%</t>
        </is>
      </c>
      <c r="M55" s="4" t="inlineStr">
        <is>
          <t>4.00%</t>
        </is>
      </c>
    </row>
    <row r="56">
      <c r="A56" s="4" t="inlineStr">
        <is>
          <t>Reorganization value</t>
        </is>
      </c>
      <c r="F56" s="5" t="n">
        <v>6100</v>
      </c>
    </row>
    <row r="57">
      <c r="A57" s="4" t="inlineStr">
        <is>
          <t>Proposed Plan | Non-vehicle</t>
        </is>
      </c>
    </row>
    <row r="58">
      <c r="A58" s="3" t="inlineStr">
        <is>
          <t>Debt Instrument</t>
        </is>
      </c>
    </row>
    <row r="59">
      <c r="A59" s="4" t="inlineStr">
        <is>
          <t>Outstanding principal</t>
        </is>
      </c>
      <c r="F59" s="6" t="n">
        <v>1300</v>
      </c>
    </row>
    <row r="60">
      <c r="A60" s="4" t="inlineStr">
        <is>
          <t>Senior Term Loan Facility | Subsequent Event</t>
        </is>
      </c>
    </row>
    <row r="61">
      <c r="A61" s="3" t="inlineStr">
        <is>
          <t>Debt Instrument</t>
        </is>
      </c>
    </row>
    <row r="62">
      <c r="A62" s="4" t="inlineStr">
        <is>
          <t>Debt face amount</t>
        </is>
      </c>
      <c r="L62" s="5" t="n">
        <v>1300</v>
      </c>
    </row>
    <row r="63">
      <c r="A63" s="4" t="inlineStr">
        <is>
          <t>Senior Term Loan Facility | Subsequent Event | Exit Credit Facilities</t>
        </is>
      </c>
    </row>
    <row r="64">
      <c r="A64" s="3" t="inlineStr">
        <is>
          <t>Debt Instrument</t>
        </is>
      </c>
    </row>
    <row r="65">
      <c r="A65" s="4" t="inlineStr">
        <is>
          <t>Debt face amount</t>
        </is>
      </c>
      <c r="L65" s="6" t="n">
        <v>1300</v>
      </c>
    </row>
    <row r="66">
      <c r="A66" s="4" t="inlineStr">
        <is>
          <t>European Fleet Notes</t>
        </is>
      </c>
    </row>
    <row r="67">
      <c r="A67" s="3" t="inlineStr">
        <is>
          <t>Debt Instrument</t>
        </is>
      </c>
    </row>
    <row r="68">
      <c r="A68" s="4" t="inlineStr">
        <is>
          <t>Outstanding principal</t>
        </is>
      </c>
      <c r="F68" s="6" t="n">
        <v>853</v>
      </c>
      <c r="H68" s="6" t="n">
        <v>888</v>
      </c>
      <c r="I68" s="6" t="n">
        <v>888</v>
      </c>
      <c r="J68" s="6" t="n">
        <v>810</v>
      </c>
    </row>
    <row r="69">
      <c r="A69" s="4" t="inlineStr">
        <is>
          <t>Debt face amount | €</t>
        </is>
      </c>
      <c r="M69" s="11" t="n">
        <v>725000000</v>
      </c>
    </row>
    <row r="70">
      <c r="A70" s="4" t="inlineStr">
        <is>
          <t>European Fleet Notes | Vehicle</t>
        </is>
      </c>
    </row>
    <row r="71">
      <c r="A71" s="3" t="inlineStr">
        <is>
          <t>Debt Instrument</t>
        </is>
      </c>
    </row>
    <row r="72">
      <c r="A72" s="4" t="inlineStr">
        <is>
          <t>Outstanding principal</t>
        </is>
      </c>
      <c r="F72" s="6" t="n">
        <v>853</v>
      </c>
      <c r="H72" s="6" t="n">
        <v>888</v>
      </c>
      <c r="I72" s="6" t="n">
        <v>888</v>
      </c>
    </row>
    <row r="73">
      <c r="A73" s="4" t="inlineStr">
        <is>
          <t>Debtor In Possession Credit Agreement</t>
        </is>
      </c>
    </row>
    <row r="74">
      <c r="A74" s="3" t="inlineStr">
        <is>
          <t>Debt Instrument</t>
        </is>
      </c>
    </row>
    <row r="75">
      <c r="A75" s="4" t="inlineStr">
        <is>
          <t>DIP credit agreement, amount</t>
        </is>
      </c>
      <c r="R75" s="5" t="n">
        <v>1650</v>
      </c>
    </row>
    <row r="76">
      <c r="A76" s="4" t="inlineStr">
        <is>
          <t>Debtor In Possession Credit Agreement | Subsequent Event</t>
        </is>
      </c>
    </row>
    <row r="77">
      <c r="A77" s="3" t="inlineStr">
        <is>
          <t>Debt Instrument</t>
        </is>
      </c>
    </row>
    <row r="78">
      <c r="A78" s="4" t="inlineStr">
        <is>
          <t>Proceeds from issuance of vehicle debt</t>
        </is>
      </c>
      <c r="B78" s="5" t="n">
        <v>250</v>
      </c>
    </row>
    <row r="79">
      <c r="A79" s="4" t="inlineStr">
        <is>
          <t>Debtor In Possession Credit Agreement | Non-vehicle</t>
        </is>
      </c>
    </row>
    <row r="80">
      <c r="A80" s="3" t="inlineStr">
        <is>
          <t>Debt Instrument</t>
        </is>
      </c>
    </row>
    <row r="81">
      <c r="A81" s="4" t="inlineStr">
        <is>
          <t>DIP credit agreement, amount</t>
        </is>
      </c>
      <c r="F81" s="6" t="n">
        <v>800</v>
      </c>
      <c r="Q81" s="5" t="n">
        <v>800</v>
      </c>
    </row>
    <row r="82">
      <c r="A82" s="4" t="inlineStr">
        <is>
          <t>Debtor In Possession Credit Agreement | Vehicle</t>
        </is>
      </c>
    </row>
    <row r="83">
      <c r="A83" s="3" t="inlineStr">
        <is>
          <t>Debt Instrument</t>
        </is>
      </c>
    </row>
    <row r="84">
      <c r="A84" s="4" t="inlineStr">
        <is>
          <t>DIP credit agreement, amount</t>
        </is>
      </c>
      <c r="H84" s="6" t="n">
        <v>1100</v>
      </c>
      <c r="I84" s="6" t="n">
        <v>1100</v>
      </c>
      <c r="O84" s="5" t="n">
        <v>400</v>
      </c>
      <c r="P84" s="5" t="n">
        <v>1000</v>
      </c>
    </row>
    <row r="85">
      <c r="A85" s="4" t="inlineStr">
        <is>
          <t>Debtor In Possession Credit Agreement | Vehicle | Subsequent Event</t>
        </is>
      </c>
    </row>
    <row r="86">
      <c r="A86" s="3" t="inlineStr">
        <is>
          <t>Debt Instrument</t>
        </is>
      </c>
    </row>
    <row r="87">
      <c r="A87" s="4" t="inlineStr">
        <is>
          <t>DIP credit agreement, amount</t>
        </is>
      </c>
      <c r="O87" s="5" t="n">
        <v>400</v>
      </c>
    </row>
    <row r="88">
      <c r="A88" s="4" t="inlineStr">
        <is>
          <t>Senior Secured Superpriority Debtor-in-Possession Credit Agreement</t>
        </is>
      </c>
    </row>
    <row r="89">
      <c r="A89" s="3" t="inlineStr">
        <is>
          <t>Debt Instrument</t>
        </is>
      </c>
    </row>
    <row r="90">
      <c r="A90" s="4" t="inlineStr">
        <is>
          <t>Remaining capacity</t>
        </is>
      </c>
      <c r="F90" s="6" t="n">
        <v>900</v>
      </c>
      <c r="H90" s="6" t="n">
        <v>1400</v>
      </c>
      <c r="I90" s="6" t="n">
        <v>1400</v>
      </c>
    </row>
    <row r="91">
      <c r="A91" s="4" t="inlineStr">
        <is>
          <t>Unrestricted cash and unrestricted cash equivalents</t>
        </is>
      </c>
      <c r="F91" s="6" t="n">
        <v>812</v>
      </c>
    </row>
    <row r="92">
      <c r="A92" s="4" t="inlineStr">
        <is>
          <t>Senior Secured Superpriority Debtor-in-Possession Credit Agreement | Non-vehicle</t>
        </is>
      </c>
    </row>
    <row r="93">
      <c r="A93" s="3" t="inlineStr">
        <is>
          <t>Debt Instrument</t>
        </is>
      </c>
    </row>
    <row r="94">
      <c r="A94" s="4" t="inlineStr">
        <is>
          <t>Outstanding principal</t>
        </is>
      </c>
      <c r="F94" s="5" t="n">
        <v>750</v>
      </c>
      <c r="H94" s="5" t="n">
        <v>250</v>
      </c>
      <c r="I94" s="5" t="n">
        <v>250</v>
      </c>
      <c r="J94" s="5" t="n">
        <v>0</v>
      </c>
    </row>
    <row r="95">
      <c r="A95" s="4" t="inlineStr">
        <is>
          <t>Funding LP Series 2021-A | Revolving Credit Facility</t>
        </is>
      </c>
    </row>
    <row r="96">
      <c r="A96" s="3" t="inlineStr">
        <is>
          <t>Debt Instrument</t>
        </is>
      </c>
    </row>
    <row r="97">
      <c r="A97" s="4" t="inlineStr">
        <is>
          <t>Aggregate maximum borrowings</t>
        </is>
      </c>
      <c r="C97" s="5" t="n">
        <v>350</v>
      </c>
    </row>
    <row r="98">
      <c r="A98" s="4" t="inlineStr">
        <is>
          <t>Proceeds from lines of credit</t>
        </is>
      </c>
      <c r="C98" s="5" t="n">
        <v>120</v>
      </c>
    </row>
    <row r="99">
      <c r="A99" s="4" t="inlineStr">
        <is>
          <t>Funding LP Series 2021-A | Revolving Credit Facility | Subsequent Event</t>
        </is>
      </c>
    </row>
    <row r="100">
      <c r="A100" s="3" t="inlineStr">
        <is>
          <t>Debt Instrument</t>
        </is>
      </c>
    </row>
    <row r="101">
      <c r="A101" s="4" t="inlineStr">
        <is>
          <t>Aggregate maximum borrowings</t>
        </is>
      </c>
      <c r="N101" s="5" t="n">
        <v>350</v>
      </c>
    </row>
    <row r="102">
      <c r="A102" s="4" t="inlineStr">
        <is>
          <t>Line of Credit | Revolving Credit Facility | Subsequent Event</t>
        </is>
      </c>
    </row>
    <row r="103">
      <c r="A103" s="3" t="inlineStr">
        <is>
          <t>Debt Instrument</t>
        </is>
      </c>
    </row>
    <row r="104">
      <c r="A104" s="4" t="inlineStr">
        <is>
          <t>Debt face amount</t>
        </is>
      </c>
      <c r="L104" s="6" t="n">
        <v>1500</v>
      </c>
    </row>
    <row r="105">
      <c r="A105" s="4" t="inlineStr">
        <is>
          <t>Line of Credit | Revolving Credit Facility | Subsequent Event | Exit Credit Facilities</t>
        </is>
      </c>
    </row>
    <row r="106">
      <c r="A106" s="3" t="inlineStr">
        <is>
          <t>Debt Instrument</t>
        </is>
      </c>
    </row>
    <row r="107">
      <c r="A107" s="4" t="inlineStr">
        <is>
          <t>Aggregate maximum borrowings</t>
        </is>
      </c>
      <c r="L107" s="5" t="n">
        <v>1500</v>
      </c>
    </row>
    <row r="108">
      <c r="A108" s="4" t="inlineStr">
        <is>
          <t>Supporting Noteholders | Proposed Plan</t>
        </is>
      </c>
    </row>
    <row r="109">
      <c r="A109" s="3" t="inlineStr">
        <is>
          <t>Debt Instrument</t>
        </is>
      </c>
    </row>
    <row r="110">
      <c r="A110" s="4" t="inlineStr">
        <is>
          <t>Forbearance agreement, aggregate principal amount of notes, percent</t>
        </is>
      </c>
      <c r="F110" s="4" t="inlineStr">
        <is>
          <t>85.00%</t>
        </is>
      </c>
      <c r="M110" s="4" t="inlineStr">
        <is>
          <t>85.00%</t>
        </is>
      </c>
    </row>
    <row r="111">
      <c r="A111" s="4" t="inlineStr">
        <is>
          <t>Plan Sponsors | Proposed Plan</t>
        </is>
      </c>
    </row>
    <row r="112">
      <c r="A112" s="3" t="inlineStr">
        <is>
          <t>Debt Instrument</t>
        </is>
      </c>
    </row>
    <row r="113">
      <c r="A113" s="4" t="inlineStr">
        <is>
          <t>Purchase of common stock</t>
        </is>
      </c>
      <c r="F113" s="5" t="n">
        <v>565</v>
      </c>
    </row>
    <row r="114">
      <c r="A114" s="4" t="inlineStr">
        <is>
          <t>Centerbridge Partners, L.P. and Warburg Pincus LLC | Proposed Plan</t>
        </is>
      </c>
    </row>
    <row r="115">
      <c r="A115" s="3" t="inlineStr">
        <is>
          <t>Debt Instrument</t>
        </is>
      </c>
    </row>
    <row r="116">
      <c r="A116" s="4" t="inlineStr">
        <is>
          <t>Purchase of preferred stock</t>
        </is>
      </c>
      <c r="F116" s="5" t="n">
        <v>38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Details) - USD ($)</t>
        </is>
      </c>
      <c r="B1" s="2" t="inlineStr">
        <is>
          <t>Mar. 30, 2021</t>
        </is>
      </c>
      <c r="C1" s="2" t="inlineStr">
        <is>
          <t>Mar. 31, 2021</t>
        </is>
      </c>
      <c r="D1" s="2" t="inlineStr">
        <is>
          <t>Mar. 31, 2020</t>
        </is>
      </c>
      <c r="E1" s="2" t="inlineStr">
        <is>
          <t>Dec. 31, 2020</t>
        </is>
      </c>
      <c r="F1" s="2" t="inlineStr">
        <is>
          <t>Jun. 30, 2019</t>
        </is>
      </c>
    </row>
    <row r="2">
      <c r="A2" s="3" t="inlineStr">
        <is>
          <t>Income Statement, Balance Sheet and Additional Disclosures by Disposal Groups, Including Discontinued Operations [Line Items]</t>
        </is>
      </c>
    </row>
    <row r="3">
      <c r="A3" s="4" t="inlineStr">
        <is>
          <t>Gain from sale of a business</t>
        </is>
      </c>
      <c r="C3" s="5" t="n">
        <v>-392000000</v>
      </c>
      <c r="D3" s="5" t="n">
        <v>0</v>
      </c>
    </row>
    <row r="4">
      <c r="A4" s="4" t="inlineStr">
        <is>
          <t>Proceeds from divestiture of business</t>
        </is>
      </c>
      <c r="C4" s="6" t="n">
        <v>818000000</v>
      </c>
      <c r="D4" s="6" t="n">
        <v>0</v>
      </c>
    </row>
    <row r="5">
      <c r="A5" s="4" t="inlineStr">
        <is>
          <t>Due from affiliates</t>
        </is>
      </c>
      <c r="F5" s="5" t="n">
        <v>425000000</v>
      </c>
    </row>
    <row r="6">
      <c r="A6" s="4" t="inlineStr">
        <is>
          <t>The Hertz Corporation</t>
        </is>
      </c>
    </row>
    <row r="7">
      <c r="A7" s="3" t="inlineStr">
        <is>
          <t>Income Statement, Balance Sheet and Additional Disclosures by Disposal Groups, Including Discontinued Operations [Line Items]</t>
        </is>
      </c>
    </row>
    <row r="8">
      <c r="A8" s="4" t="inlineStr">
        <is>
          <t>Gain from sale of a business</t>
        </is>
      </c>
      <c r="C8" s="6" t="n">
        <v>-392000000</v>
      </c>
      <c r="D8" s="6" t="n">
        <v>0</v>
      </c>
    </row>
    <row r="9">
      <c r="A9" s="4" t="inlineStr">
        <is>
          <t>Proceeds from divestiture of business</t>
        </is>
      </c>
      <c r="C9" s="6" t="n">
        <v>818000000</v>
      </c>
      <c r="D9" s="5" t="n">
        <v>0</v>
      </c>
    </row>
    <row r="10">
      <c r="A10" s="4" t="inlineStr">
        <is>
          <t>Due from affiliates</t>
        </is>
      </c>
      <c r="C10" s="6" t="n">
        <v>65000000</v>
      </c>
      <c r="E10" s="5" t="n">
        <v>65000000</v>
      </c>
    </row>
    <row r="11">
      <c r="A11" s="4" t="inlineStr">
        <is>
          <t>Donlen Corporation</t>
        </is>
      </c>
    </row>
    <row r="12">
      <c r="A12" s="3" t="inlineStr">
        <is>
          <t>Income Statement, Balance Sheet and Additional Disclosures by Disposal Groups, Including Discontinued Operations [Line Items]</t>
        </is>
      </c>
    </row>
    <row r="13">
      <c r="A13" s="4" t="inlineStr">
        <is>
          <t>Proceeds from divestiture of business</t>
        </is>
      </c>
      <c r="B13" s="5" t="n">
        <v>891000000</v>
      </c>
    </row>
    <row r="14">
      <c r="A14" s="4" t="inlineStr">
        <is>
          <t>Net book value assets sold</t>
        </is>
      </c>
      <c r="B14" s="6" t="n">
        <v>543000000</v>
      </c>
    </row>
    <row r="15">
      <c r="A15" s="4" t="inlineStr">
        <is>
          <t>Donlen Corporation | Prepaid expenses and other assets</t>
        </is>
      </c>
    </row>
    <row r="16">
      <c r="A16" s="3" t="inlineStr">
        <is>
          <t>Income Statement, Balance Sheet and Additional Disclosures by Disposal Groups, Including Discontinued Operations [Line Items]</t>
        </is>
      </c>
    </row>
    <row r="17">
      <c r="A17" s="4" t="inlineStr">
        <is>
          <t>Due from affiliates</t>
        </is>
      </c>
      <c r="B17" s="5" t="n">
        <v>45000000</v>
      </c>
    </row>
    <row r="18">
      <c r="A18" s="4" t="inlineStr">
        <is>
          <t>Other income (expense), net</t>
        </is>
      </c>
    </row>
    <row r="19">
      <c r="A19" s="3" t="inlineStr">
        <is>
          <t>Income Statement, Balance Sheet and Additional Disclosures by Disposal Groups, Including Discontinued Operations [Line Items]</t>
        </is>
      </c>
    </row>
    <row r="20">
      <c r="A20" s="4" t="inlineStr">
        <is>
          <t>Marketable securities</t>
        </is>
      </c>
      <c r="C20" s="6" t="n">
        <v>74000000</v>
      </c>
      <c r="E20" s="5" t="n">
        <v>74000000</v>
      </c>
    </row>
    <row r="21">
      <c r="A21" s="4" t="inlineStr">
        <is>
          <t>Non-vehicle Capital Assets | Other income (expense), net</t>
        </is>
      </c>
    </row>
    <row r="22">
      <c r="A22" s="3" t="inlineStr">
        <is>
          <t>Income Statement, Balance Sheet and Additional Disclosures by Disposal Groups, Including Discontinued Operations [Line Items]</t>
        </is>
      </c>
    </row>
    <row r="23">
      <c r="A23" s="4" t="inlineStr">
        <is>
          <t>Proceeds from sale of productive assets</t>
        </is>
      </c>
      <c r="C23" s="5" t="n">
        <v>2000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Earning Vehicles (Components of Revenue Earning Vehicles) (Details) - USD ($) $ in Millions</t>
        </is>
      </c>
      <c r="B1" s="2" t="inlineStr">
        <is>
          <t>Mar. 31, 2021</t>
        </is>
      </c>
      <c r="C1" s="2" t="inlineStr">
        <is>
          <t>Dec. 31, 2020</t>
        </is>
      </c>
      <c r="D1" s="2" t="inlineStr">
        <is>
          <t>Dec. 31, 2019</t>
        </is>
      </c>
    </row>
    <row r="2">
      <c r="A2" s="3" t="inlineStr">
        <is>
          <t>Property, Plant and Equipment [Abstract]</t>
        </is>
      </c>
    </row>
    <row r="3">
      <c r="A3" s="4" t="inlineStr">
        <is>
          <t>Vehicles</t>
        </is>
      </c>
      <c r="B3" s="5" t="n">
        <v>7800</v>
      </c>
      <c r="C3" s="5" t="n">
        <v>7492</v>
      </c>
      <c r="D3" s="5" t="n">
        <v>16626</v>
      </c>
    </row>
    <row r="4">
      <c r="A4" s="4" t="inlineStr">
        <is>
          <t>Less accumulated depreciation</t>
        </is>
      </c>
      <c r="B4" s="6" t="n">
        <v>-1520</v>
      </c>
      <c r="C4" s="6" t="n">
        <v>-1467</v>
      </c>
      <c r="D4" s="6" t="n">
        <v>-3159</v>
      </c>
    </row>
    <row r="5">
      <c r="A5" s="4" t="inlineStr">
        <is>
          <t>Property subject to available for operating lease excluding assets held for sale</t>
        </is>
      </c>
      <c r="B5" s="6" t="n">
        <v>6280</v>
      </c>
      <c r="C5" s="6" t="n">
        <v>6025</v>
      </c>
      <c r="D5" s="6" t="n">
        <v>13467</v>
      </c>
    </row>
    <row r="6">
      <c r="A6" s="4" t="inlineStr">
        <is>
          <t>Revenue earning vehicles, net</t>
        </is>
      </c>
      <c r="B6" s="6" t="n">
        <v>80</v>
      </c>
      <c r="C6" s="6" t="n">
        <v>37</v>
      </c>
      <c r="D6" s="6" t="n">
        <v>322</v>
      </c>
    </row>
    <row r="7">
      <c r="A7" s="4" t="inlineStr">
        <is>
          <t>Total revenue earning vehicles, net</t>
        </is>
      </c>
      <c r="B7" s="5" t="n">
        <v>6360</v>
      </c>
      <c r="C7" s="5" t="n">
        <v>6062</v>
      </c>
      <c r="D7" s="5" t="n">
        <v>1378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and Intangible Assets, Net (Details) - USD ($) $ in Millions</t>
        </is>
      </c>
      <c r="B1" s="2" t="inlineStr">
        <is>
          <t>Mar. 31, 2021</t>
        </is>
      </c>
      <c r="C1" s="2" t="inlineStr">
        <is>
          <t>Dec. 31, 2020</t>
        </is>
      </c>
    </row>
    <row r="2">
      <c r="A2" s="3" t="inlineStr">
        <is>
          <t>Finite-Lived Intangible Assets [Line Items]</t>
        </is>
      </c>
    </row>
    <row r="3">
      <c r="A3" s="4" t="inlineStr">
        <is>
          <t>Long-term growth rate</t>
        </is>
      </c>
      <c r="B3" s="4" t="inlineStr">
        <is>
          <t>1.00%</t>
        </is>
      </c>
    </row>
    <row r="4">
      <c r="A4" s="4" t="inlineStr">
        <is>
          <t>Minimum</t>
        </is>
      </c>
    </row>
    <row r="5">
      <c r="A5" s="3" t="inlineStr">
        <is>
          <t>Finite-Lived Intangible Assets [Line Items]</t>
        </is>
      </c>
    </row>
    <row r="6">
      <c r="A6" s="4" t="inlineStr">
        <is>
          <t>Goodwill, discount rate</t>
        </is>
      </c>
      <c r="B6" s="4" t="inlineStr">
        <is>
          <t>13.00%</t>
        </is>
      </c>
      <c r="C6" s="4" t="inlineStr">
        <is>
          <t>12.50%</t>
        </is>
      </c>
    </row>
    <row r="7">
      <c r="A7" s="4" t="inlineStr">
        <is>
          <t>Maximum</t>
        </is>
      </c>
    </row>
    <row r="8">
      <c r="A8" s="3" t="inlineStr">
        <is>
          <t>Finite-Lived Intangible Assets [Line Items]</t>
        </is>
      </c>
    </row>
    <row r="9">
      <c r="A9" s="4" t="inlineStr">
        <is>
          <t>Goodwill, discount rate</t>
        </is>
      </c>
      <c r="B9" s="4" t="inlineStr">
        <is>
          <t>15.00%</t>
        </is>
      </c>
      <c r="C9" s="4" t="inlineStr">
        <is>
          <t>14.00%</t>
        </is>
      </c>
    </row>
    <row r="10">
      <c r="A10" s="4" t="inlineStr">
        <is>
          <t>Trade name</t>
        </is>
      </c>
    </row>
    <row r="11">
      <c r="A11" s="3" t="inlineStr">
        <is>
          <t>Finite-Lived Intangible Assets [Line Items]</t>
        </is>
      </c>
    </row>
    <row r="12">
      <c r="A12" s="4" t="inlineStr">
        <is>
          <t>Percentage of fair value in excess of carrying amount</t>
        </is>
      </c>
      <c r="B12" s="4" t="inlineStr">
        <is>
          <t>6.00%</t>
        </is>
      </c>
    </row>
    <row r="13">
      <c r="A13" s="4" t="inlineStr">
        <is>
          <t>Indefinite-lived intangible assets, fair value</t>
        </is>
      </c>
      <c r="B13" s="5" t="n">
        <v>54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26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14" customWidth="1" min="5" max="5"/>
    <col width="21" customWidth="1" min="6" max="6"/>
    <col width="19" customWidth="1" min="7" max="7"/>
    <col width="21" customWidth="1" min="8" max="8"/>
    <col width="21" customWidth="1" min="9" max="9"/>
    <col width="14" customWidth="1" min="10" max="10"/>
    <col width="14" customWidth="1" min="11" max="11"/>
  </cols>
  <sheetData>
    <row r="1">
      <c r="A1" s="1" t="inlineStr">
        <is>
          <t>Debt (Schedule of Debt) (Details) $ in Millions, $ in Millions</t>
        </is>
      </c>
      <c r="B1" s="2" t="inlineStr">
        <is>
          <t>Mar. 31, 2021USD ($)€ / $</t>
        </is>
      </c>
      <c r="C1" s="2" t="inlineStr">
        <is>
          <t>Jan. 27, 2021CAD ($)</t>
        </is>
      </c>
      <c r="D1" s="2" t="inlineStr">
        <is>
          <t>Dec. 31, 2020USD ($)</t>
        </is>
      </c>
      <c r="E1" s="2" t="inlineStr">
        <is>
          <t>Dec. 31, 2020</t>
        </is>
      </c>
      <c r="F1" s="2" t="inlineStr">
        <is>
          <t>Dec. 31, 2020CAD ($)</t>
        </is>
      </c>
      <c r="G1" s="2" t="inlineStr">
        <is>
          <t>Dec. 31, 2020€ / $</t>
        </is>
      </c>
      <c r="H1" s="2" t="inlineStr">
        <is>
          <t>Feb. 29, 2020USD ($)</t>
        </is>
      </c>
      <c r="I1" s="2" t="inlineStr">
        <is>
          <t>Dec. 31, 2019USD ($)</t>
        </is>
      </c>
      <c r="J1" s="2" t="inlineStr">
        <is>
          <t>Nov. 30, 2019</t>
        </is>
      </c>
      <c r="K1" s="2" t="inlineStr">
        <is>
          <t>Aug. 31, 2019</t>
        </is>
      </c>
    </row>
    <row r="2">
      <c r="A2" s="3" t="inlineStr">
        <is>
          <t>Debt Instrument</t>
        </is>
      </c>
    </row>
    <row r="3">
      <c r="A3" s="4" t="inlineStr">
        <is>
          <t>Outstanding principal</t>
        </is>
      </c>
      <c r="D3" s="5" t="n">
        <v>2700</v>
      </c>
      <c r="H3" s="5" t="n">
        <v>200</v>
      </c>
      <c r="I3" s="5" t="n">
        <v>2700</v>
      </c>
    </row>
    <row r="4">
      <c r="A4" s="4" t="inlineStr">
        <is>
          <t>Debt:</t>
        </is>
      </c>
      <c r="B4" s="5" t="n">
        <v>7026</v>
      </c>
      <c r="D4" s="6" t="n">
        <v>6267</v>
      </c>
      <c r="I4" s="6" t="n">
        <v>17089</v>
      </c>
    </row>
    <row r="5">
      <c r="A5" s="4" t="inlineStr">
        <is>
          <t>Total Non-Vehicle Debt Subject to Compromise</t>
        </is>
      </c>
      <c r="B5" s="6" t="n">
        <v>4511</v>
      </c>
      <c r="D5" s="6" t="n">
        <v>4443</v>
      </c>
    </row>
    <row r="6">
      <c r="A6" s="4" t="inlineStr">
        <is>
          <t>Non-vehicle</t>
        </is>
      </c>
    </row>
    <row r="7">
      <c r="A7" s="3" t="inlineStr">
        <is>
          <t>Debt Instrument</t>
        </is>
      </c>
    </row>
    <row r="8">
      <c r="A8" s="4" t="inlineStr">
        <is>
          <t>Outstanding principal</t>
        </is>
      </c>
      <c r="B8" s="6" t="n">
        <v>740</v>
      </c>
      <c r="D8" s="6" t="n">
        <v>243</v>
      </c>
      <c r="I8" s="6" t="n">
        <v>3721</v>
      </c>
    </row>
    <row r="9">
      <c r="A9" s="4" t="inlineStr">
        <is>
          <t>Debt:</t>
        </is>
      </c>
      <c r="B9" s="6" t="n">
        <v>740</v>
      </c>
      <c r="D9" s="6" t="n">
        <v>243</v>
      </c>
      <c r="I9" s="6" t="n">
        <v>3721</v>
      </c>
    </row>
    <row r="10">
      <c r="A10" s="4" t="inlineStr">
        <is>
          <t>Unamortized Debt Issuance Costs and Net (Discount) Premium</t>
        </is>
      </c>
      <c r="B10" s="6" t="n">
        <v>-36</v>
      </c>
      <c r="D10" s="6" t="n">
        <v>-36</v>
      </c>
      <c r="I10" s="6" t="n">
        <v>0</v>
      </c>
    </row>
    <row r="11">
      <c r="A11" s="4" t="inlineStr">
        <is>
          <t>Total Non-Vehicle Debt Subject to Compromise</t>
        </is>
      </c>
      <c r="B11" s="6" t="n">
        <v>4511</v>
      </c>
      <c r="D11" s="6" t="n">
        <v>4443</v>
      </c>
      <c r="I11" s="6" t="n">
        <v>0</v>
      </c>
    </row>
    <row r="12">
      <c r="A12" s="4" t="inlineStr">
        <is>
          <t>Vehicle</t>
        </is>
      </c>
    </row>
    <row r="13">
      <c r="A13" s="3" t="inlineStr">
        <is>
          <t>Debt Instrument</t>
        </is>
      </c>
    </row>
    <row r="14">
      <c r="A14" s="4" t="inlineStr">
        <is>
          <t>Debt:</t>
        </is>
      </c>
      <c r="B14" s="6" t="n">
        <v>6286</v>
      </c>
      <c r="D14" s="6" t="n">
        <v>6024</v>
      </c>
      <c r="I14" s="6" t="n">
        <v>13368</v>
      </c>
    </row>
    <row r="15">
      <c r="A15" s="4" t="inlineStr">
        <is>
          <t>Corporate Debt | Non-vehicle</t>
        </is>
      </c>
    </row>
    <row r="16">
      <c r="A16" s="3" t="inlineStr">
        <is>
          <t>Debt Instrument</t>
        </is>
      </c>
    </row>
    <row r="17">
      <c r="A17" s="4" t="inlineStr">
        <is>
          <t>Unamortized Debt Issuance Costs and Net (Discount) Premium</t>
        </is>
      </c>
      <c r="B17" s="5" t="n">
        <v>-26</v>
      </c>
      <c r="D17" s="6" t="n">
        <v>-25</v>
      </c>
      <c r="I17" s="6" t="n">
        <v>-34</v>
      </c>
    </row>
    <row r="18">
      <c r="A18" s="4" t="inlineStr">
        <is>
          <t>Senior Secured Superpriority Debtor-in-Possession Credit Agreement | Non-vehicle</t>
        </is>
      </c>
    </row>
    <row r="19">
      <c r="A19" s="3" t="inlineStr">
        <is>
          <t>Debt Instrument</t>
        </is>
      </c>
    </row>
    <row r="20">
      <c r="A20" s="4" t="inlineStr">
        <is>
          <t>Average interest rate (as a percent)</t>
        </is>
      </c>
      <c r="B20" s="4" t="inlineStr">
        <is>
          <t>8.25%</t>
        </is>
      </c>
      <c r="E20" s="4" t="inlineStr">
        <is>
          <t>8.53%</t>
        </is>
      </c>
    </row>
    <row r="21">
      <c r="A21" s="4" t="inlineStr">
        <is>
          <t>Outstanding principal</t>
        </is>
      </c>
      <c r="B21" s="5" t="n">
        <v>750</v>
      </c>
      <c r="D21" s="6" t="n">
        <v>250</v>
      </c>
      <c r="I21" s="6" t="n">
        <v>0</v>
      </c>
    </row>
    <row r="22">
      <c r="A22" s="4" t="inlineStr">
        <is>
          <t>Other Corporate Debt | Non-vehicle</t>
        </is>
      </c>
    </row>
    <row r="23">
      <c r="A23" s="3" t="inlineStr">
        <is>
          <t>Debt Instrument</t>
        </is>
      </c>
    </row>
    <row r="24">
      <c r="A24" s="4" t="inlineStr">
        <is>
          <t>Average interest rate (as a percent)</t>
        </is>
      </c>
      <c r="B24" s="4" t="inlineStr">
        <is>
          <t>8.25%</t>
        </is>
      </c>
      <c r="E24" s="4" t="inlineStr">
        <is>
          <t>7.26%</t>
        </is>
      </c>
    </row>
    <row r="25">
      <c r="A25" s="4" t="inlineStr">
        <is>
          <t>Outstanding principal</t>
        </is>
      </c>
      <c r="B25" s="5" t="n">
        <v>16</v>
      </c>
      <c r="D25" s="6" t="n">
        <v>18</v>
      </c>
      <c r="I25" s="6" t="n">
        <v>18</v>
      </c>
    </row>
    <row r="26">
      <c r="A26" s="4" t="inlineStr">
        <is>
          <t>Senior Term Loan | Non-vehicle</t>
        </is>
      </c>
    </row>
    <row r="27">
      <c r="A27" s="3" t="inlineStr">
        <is>
          <t>Debt Instrument</t>
        </is>
      </c>
    </row>
    <row r="28">
      <c r="A28" s="4" t="inlineStr">
        <is>
          <t>Average interest rate (as a percent)</t>
        </is>
      </c>
      <c r="B28" s="4" t="inlineStr">
        <is>
          <t>3.50%</t>
        </is>
      </c>
      <c r="E28" s="4" t="inlineStr">
        <is>
          <t>3.50%</t>
        </is>
      </c>
    </row>
    <row r="29">
      <c r="A29" s="4" t="inlineStr">
        <is>
          <t>Outstanding principal</t>
        </is>
      </c>
      <c r="D29" s="6" t="n">
        <v>0</v>
      </c>
      <c r="I29" s="6" t="n">
        <v>660</v>
      </c>
    </row>
    <row r="30">
      <c r="A30" s="4" t="inlineStr">
        <is>
          <t>Liabilities subject to compromise</t>
        </is>
      </c>
      <c r="B30" s="5" t="n">
        <v>656</v>
      </c>
      <c r="D30" s="6" t="n">
        <v>656</v>
      </c>
      <c r="I30" s="6" t="n">
        <v>0</v>
      </c>
    </row>
    <row r="31">
      <c r="A31" s="4" t="inlineStr">
        <is>
          <t>Senior RCF | Non-vehicle</t>
        </is>
      </c>
    </row>
    <row r="32">
      <c r="A32" s="3" t="inlineStr">
        <is>
          <t>Debt Instrument</t>
        </is>
      </c>
    </row>
    <row r="33">
      <c r="A33" s="4" t="inlineStr">
        <is>
          <t>Average interest rate (as a percent)</t>
        </is>
      </c>
      <c r="B33" s="4" t="inlineStr">
        <is>
          <t>3.38%</t>
        </is>
      </c>
      <c r="E33" s="4" t="inlineStr">
        <is>
          <t>3.41%</t>
        </is>
      </c>
    </row>
    <row r="34">
      <c r="A34" s="4" t="inlineStr">
        <is>
          <t>Outstanding principal</t>
        </is>
      </c>
      <c r="I34" s="6" t="n">
        <v>0</v>
      </c>
    </row>
    <row r="35">
      <c r="A35" s="4" t="inlineStr">
        <is>
          <t>Liabilities subject to compromise</t>
        </is>
      </c>
      <c r="B35" s="5" t="n">
        <v>615</v>
      </c>
      <c r="D35" s="6" t="n">
        <v>615</v>
      </c>
      <c r="I35" s="6" t="n">
        <v>0</v>
      </c>
    </row>
    <row r="36">
      <c r="A36" s="4" t="inlineStr">
        <is>
          <t>Senior Notes</t>
        </is>
      </c>
    </row>
    <row r="37">
      <c r="A37" s="3" t="inlineStr">
        <is>
          <t>Debt Instrument</t>
        </is>
      </c>
    </row>
    <row r="38">
      <c r="A38" s="4" t="inlineStr">
        <is>
          <t>Outstanding principal</t>
        </is>
      </c>
      <c r="B38" s="5" t="n">
        <v>2700</v>
      </c>
      <c r="D38" s="6" t="n">
        <v>2700</v>
      </c>
    </row>
    <row r="39">
      <c r="A39" s="4" t="inlineStr">
        <is>
          <t>Senior Notes | Non-vehicle</t>
        </is>
      </c>
    </row>
    <row r="40">
      <c r="A40" s="3" t="inlineStr">
        <is>
          <t>Debt Instrument</t>
        </is>
      </c>
    </row>
    <row r="41">
      <c r="A41" s="4" t="inlineStr">
        <is>
          <t>Average interest rate (as a percent)</t>
        </is>
      </c>
      <c r="B41" s="4" t="inlineStr">
        <is>
          <t>6.11%</t>
        </is>
      </c>
      <c r="E41" s="4" t="inlineStr">
        <is>
          <t>6.11%</t>
        </is>
      </c>
    </row>
    <row r="42">
      <c r="A42" s="4" t="inlineStr">
        <is>
          <t>Outstanding principal</t>
        </is>
      </c>
      <c r="D42" s="6" t="n">
        <v>0</v>
      </c>
      <c r="I42" s="6" t="n">
        <v>2700</v>
      </c>
    </row>
    <row r="43">
      <c r="A43" s="4" t="inlineStr">
        <is>
          <t>Liabilities subject to compromise</t>
        </is>
      </c>
      <c r="B43" s="5" t="n">
        <v>2700</v>
      </c>
      <c r="D43" s="6" t="n">
        <v>2700</v>
      </c>
      <c r="I43" s="6" t="n">
        <v>0</v>
      </c>
    </row>
    <row r="44">
      <c r="A44" s="4" t="inlineStr">
        <is>
          <t>Senior Second Priority Secured Notes | Non-vehicle</t>
        </is>
      </c>
    </row>
    <row r="45">
      <c r="A45" s="3" t="inlineStr">
        <is>
          <t>Debt Instrument</t>
        </is>
      </c>
    </row>
    <row r="46">
      <c r="A46" s="4" t="inlineStr">
        <is>
          <t>Average interest rate (as a percent)</t>
        </is>
      </c>
      <c r="B46" s="4" t="inlineStr">
        <is>
          <t>7.63%</t>
        </is>
      </c>
      <c r="E46" s="4" t="inlineStr">
        <is>
          <t>7.63%</t>
        </is>
      </c>
    </row>
    <row r="47">
      <c r="A47" s="4" t="inlineStr">
        <is>
          <t>Outstanding principal</t>
        </is>
      </c>
      <c r="D47" s="6" t="n">
        <v>0</v>
      </c>
      <c r="I47" s="6" t="n">
        <v>350</v>
      </c>
    </row>
    <row r="48">
      <c r="A48" s="4" t="inlineStr">
        <is>
          <t>Liabilities subject to compromise</t>
        </is>
      </c>
      <c r="B48" s="5" t="n">
        <v>350</v>
      </c>
      <c r="D48" s="6" t="n">
        <v>350</v>
      </c>
      <c r="I48" s="6" t="n">
        <v>0</v>
      </c>
    </row>
    <row r="49">
      <c r="A49" s="4" t="inlineStr">
        <is>
          <t>Promissory Notes | Non-vehicle</t>
        </is>
      </c>
    </row>
    <row r="50">
      <c r="A50" s="3" t="inlineStr">
        <is>
          <t>Debt Instrument</t>
        </is>
      </c>
    </row>
    <row r="51">
      <c r="A51" s="4" t="inlineStr">
        <is>
          <t>Average interest rate (as a percent)</t>
        </is>
      </c>
      <c r="B51" s="4" t="inlineStr">
        <is>
          <t>7.00%</t>
        </is>
      </c>
    </row>
    <row r="52">
      <c r="A52" s="4" t="inlineStr">
        <is>
          <t>Liabilities subject to compromise</t>
        </is>
      </c>
      <c r="B52" s="5" t="n">
        <v>27</v>
      </c>
      <c r="D52" s="6" t="n">
        <v>27</v>
      </c>
    </row>
    <row r="53">
      <c r="A53" s="4" t="inlineStr">
        <is>
          <t>Alternative Letter of Credit Facility | Non-vehicle</t>
        </is>
      </c>
    </row>
    <row r="54">
      <c r="A54" s="3" t="inlineStr">
        <is>
          <t>Debt Instrument</t>
        </is>
      </c>
    </row>
    <row r="55">
      <c r="A55" s="4" t="inlineStr">
        <is>
          <t>Average interest rate (as a percent)</t>
        </is>
      </c>
      <c r="B55" s="4" t="inlineStr">
        <is>
          <t>5.25%</t>
        </is>
      </c>
    </row>
    <row r="56">
      <c r="A56" s="4" t="inlineStr">
        <is>
          <t>Liabilities subject to compromise</t>
        </is>
      </c>
      <c r="B56" s="5" t="n">
        <v>142</v>
      </c>
      <c r="D56" s="6" t="n">
        <v>114</v>
      </c>
    </row>
    <row r="57">
      <c r="A57" s="4" t="inlineStr">
        <is>
          <t>Senior RCF Letter of Credit Facility | Non-vehicle</t>
        </is>
      </c>
    </row>
    <row r="58">
      <c r="A58" s="3" t="inlineStr">
        <is>
          <t>Debt Instrument</t>
        </is>
      </c>
    </row>
    <row r="59">
      <c r="A59" s="4" t="inlineStr">
        <is>
          <t>Average interest rate (as a percent)</t>
        </is>
      </c>
      <c r="B59" s="4" t="inlineStr">
        <is>
          <t>5.50%</t>
        </is>
      </c>
    </row>
    <row r="60">
      <c r="A60" s="4" t="inlineStr">
        <is>
          <t>Liabilities subject to compromise</t>
        </is>
      </c>
      <c r="B60" s="5" t="n">
        <v>34</v>
      </c>
      <c r="D60" s="6" t="n">
        <v>17</v>
      </c>
    </row>
    <row r="61">
      <c r="A61" s="4" t="inlineStr">
        <is>
          <t>Letter of Credit Facility | Non-vehicle</t>
        </is>
      </c>
    </row>
    <row r="62">
      <c r="A62" s="3" t="inlineStr">
        <is>
          <t>Debt Instrument</t>
        </is>
      </c>
    </row>
    <row r="63">
      <c r="A63" s="4" t="inlineStr">
        <is>
          <t>Average interest rate (as a percent)</t>
        </is>
      </c>
      <c r="B63" s="4" t="inlineStr">
        <is>
          <t>5.50%</t>
        </is>
      </c>
    </row>
    <row r="64">
      <c r="A64" s="4" t="inlineStr">
        <is>
          <t>Liabilities subject to compromise</t>
        </is>
      </c>
      <c r="B64" s="5" t="n">
        <v>23</v>
      </c>
      <c r="D64" s="6" t="n">
        <v>0</v>
      </c>
    </row>
    <row r="65">
      <c r="A65" s="4" t="inlineStr">
        <is>
          <t>Fleet Debt</t>
        </is>
      </c>
    </row>
    <row r="66">
      <c r="A66" s="3" t="inlineStr">
        <is>
          <t>Debt Instrument</t>
        </is>
      </c>
    </row>
    <row r="67">
      <c r="A67" s="4" t="inlineStr">
        <is>
          <t>Unamortized Debt Issuance Costs and Net (Discount) Premium</t>
        </is>
      </c>
      <c r="B67" s="6" t="n">
        <v>-54</v>
      </c>
      <c r="D67" s="6" t="n">
        <v>-63</v>
      </c>
      <c r="I67" s="6" t="n">
        <v>-47</v>
      </c>
    </row>
    <row r="68">
      <c r="A68" s="4" t="inlineStr">
        <is>
          <t>Debt:</t>
        </is>
      </c>
      <c r="B68" s="6" t="n">
        <v>6286</v>
      </c>
      <c r="D68" s="6" t="n">
        <v>6024</v>
      </c>
    </row>
    <row r="69">
      <c r="A69" s="4" t="inlineStr">
        <is>
          <t>HVF II U.S. ABS Program</t>
        </is>
      </c>
    </row>
    <row r="70">
      <c r="A70" s="3" t="inlineStr">
        <is>
          <t>Debt Instrument</t>
        </is>
      </c>
    </row>
    <row r="71">
      <c r="A71" s="4" t="inlineStr">
        <is>
          <t>Outstanding principal</t>
        </is>
      </c>
      <c r="D71" s="6" t="n">
        <v>1940</v>
      </c>
      <c r="I71" s="6" t="n">
        <v>2644</v>
      </c>
    </row>
    <row r="72">
      <c r="A72" s="4" t="inlineStr">
        <is>
          <t>HVF II U.S. Vehicle Variable Funding Notes | Vehicle</t>
        </is>
      </c>
    </row>
    <row r="73">
      <c r="A73" s="3" t="inlineStr">
        <is>
          <t>Debt Instrument</t>
        </is>
      </c>
    </row>
    <row r="74">
      <c r="A74" s="4" t="inlineStr">
        <is>
          <t>Outstanding principal</t>
        </is>
      </c>
      <c r="B74" s="5" t="n">
        <v>1665</v>
      </c>
      <c r="D74" s="6" t="n">
        <v>1940</v>
      </c>
    </row>
    <row r="75">
      <c r="A75" s="4" t="inlineStr">
        <is>
          <t>HVF II Series 2013-A Notes</t>
        </is>
      </c>
    </row>
    <row r="76">
      <c r="A76" s="3" t="inlineStr">
        <is>
          <t>Debt Instrument</t>
        </is>
      </c>
    </row>
    <row r="77">
      <c r="A77" s="4" t="inlineStr">
        <is>
          <t>Outstanding principal</t>
        </is>
      </c>
      <c r="H77" s="5" t="n">
        <v>4900</v>
      </c>
    </row>
    <row r="78">
      <c r="A78" s="4" t="inlineStr">
        <is>
          <t>HVF II Series 2013-A Notes | Vehicle</t>
        </is>
      </c>
    </row>
    <row r="79">
      <c r="A79" s="3" t="inlineStr">
        <is>
          <t>Debt Instrument</t>
        </is>
      </c>
    </row>
    <row r="80">
      <c r="A80" s="4" t="inlineStr">
        <is>
          <t>Average interest rate (as a percent)</t>
        </is>
      </c>
      <c r="B80" s="4" t="inlineStr">
        <is>
          <t>3.41%</t>
        </is>
      </c>
    </row>
    <row r="81">
      <c r="A81" s="4" t="inlineStr">
        <is>
          <t>Outstanding principal</t>
        </is>
      </c>
      <c r="B81" s="5" t="n">
        <v>1665</v>
      </c>
      <c r="D81" s="6" t="n">
        <v>1940</v>
      </c>
    </row>
    <row r="82">
      <c r="A82" s="4" t="inlineStr">
        <is>
          <t>HVF II U.S. Vehicle Medium Term Notes</t>
        </is>
      </c>
    </row>
    <row r="83">
      <c r="A83" s="3" t="inlineStr">
        <is>
          <t>Debt Instrument</t>
        </is>
      </c>
    </row>
    <row r="84">
      <c r="A84" s="4" t="inlineStr">
        <is>
          <t>Outstanding principal</t>
        </is>
      </c>
      <c r="D84" s="6" t="n">
        <v>2669</v>
      </c>
      <c r="I84" s="6" t="n">
        <v>6620</v>
      </c>
    </row>
    <row r="85">
      <c r="A85" s="4" t="inlineStr">
        <is>
          <t>HVF II U.S. Vehicle Medium Term Notes | Vehicle</t>
        </is>
      </c>
    </row>
    <row r="86">
      <c r="A86" s="3" t="inlineStr">
        <is>
          <t>Debt Instrument</t>
        </is>
      </c>
    </row>
    <row r="87">
      <c r="A87" s="4" t="inlineStr">
        <is>
          <t>Outstanding principal</t>
        </is>
      </c>
      <c r="B87" s="5" t="n">
        <v>2360</v>
      </c>
      <c r="D87" s="6" t="n">
        <v>2669</v>
      </c>
    </row>
    <row r="88">
      <c r="A88" s="4" t="inlineStr">
        <is>
          <t>HVF II Series 2015-3</t>
        </is>
      </c>
    </row>
    <row r="89">
      <c r="A89" s="3" t="inlineStr">
        <is>
          <t>Debt Instrument</t>
        </is>
      </c>
    </row>
    <row r="90">
      <c r="A90" s="4" t="inlineStr">
        <is>
          <t>Average interest rate (as a percent)</t>
        </is>
      </c>
      <c r="E90" s="4" t="inlineStr">
        <is>
          <t>3.64%</t>
        </is>
      </c>
    </row>
    <row r="91">
      <c r="A91" s="4" t="inlineStr">
        <is>
          <t>Outstanding principal</t>
        </is>
      </c>
      <c r="D91" s="6" t="n">
        <v>163</v>
      </c>
      <c r="I91" s="6" t="n">
        <v>371</v>
      </c>
    </row>
    <row r="92">
      <c r="A92" s="4" t="inlineStr">
        <is>
          <t>HVF II Series 2015-3 | Vehicle</t>
        </is>
      </c>
    </row>
    <row r="93">
      <c r="A93" s="3" t="inlineStr">
        <is>
          <t>Debt Instrument</t>
        </is>
      </c>
    </row>
    <row r="94">
      <c r="A94" s="4" t="inlineStr">
        <is>
          <t>Average interest rate (as a percent)</t>
        </is>
      </c>
      <c r="B94" s="4" t="inlineStr">
        <is>
          <t>3.78%</t>
        </is>
      </c>
    </row>
    <row r="95">
      <c r="A95" s="4" t="inlineStr">
        <is>
          <t>Outstanding principal</t>
        </is>
      </c>
      <c r="B95" s="5" t="n">
        <v>144</v>
      </c>
      <c r="D95" s="6" t="n">
        <v>163</v>
      </c>
    </row>
    <row r="96">
      <c r="A96" s="4" t="inlineStr">
        <is>
          <t>HVF II Series 2016-2</t>
        </is>
      </c>
    </row>
    <row r="97">
      <c r="A97" s="3" t="inlineStr">
        <is>
          <t>Debt Instrument</t>
        </is>
      </c>
    </row>
    <row r="98">
      <c r="A98" s="4" t="inlineStr">
        <is>
          <t>Average interest rate (as a percent)</t>
        </is>
      </c>
      <c r="E98" s="4" t="inlineStr">
        <is>
          <t>3.98%</t>
        </is>
      </c>
    </row>
    <row r="99">
      <c r="A99" s="4" t="inlineStr">
        <is>
          <t>Outstanding principal</t>
        </is>
      </c>
      <c r="D99" s="6" t="n">
        <v>263</v>
      </c>
      <c r="I99" s="6" t="n">
        <v>595</v>
      </c>
    </row>
    <row r="100">
      <c r="A100" s="4" t="inlineStr">
        <is>
          <t>HVF II Series 2016-2 | Vehicle</t>
        </is>
      </c>
    </row>
    <row r="101">
      <c r="A101" s="3" t="inlineStr">
        <is>
          <t>Debt Instrument</t>
        </is>
      </c>
    </row>
    <row r="102">
      <c r="A102" s="4" t="inlineStr">
        <is>
          <t>Average interest rate (as a percent)</t>
        </is>
      </c>
      <c r="B102" s="4" t="inlineStr">
        <is>
          <t>4.12%</t>
        </is>
      </c>
    </row>
    <row r="103">
      <c r="A103" s="4" t="inlineStr">
        <is>
          <t>Outstanding principal</t>
        </is>
      </c>
      <c r="B103" s="5" t="n">
        <v>232</v>
      </c>
      <c r="D103" s="6" t="n">
        <v>263</v>
      </c>
    </row>
    <row r="104">
      <c r="A104" s="4" t="inlineStr">
        <is>
          <t>HVF II Series 2016-4</t>
        </is>
      </c>
    </row>
    <row r="105">
      <c r="A105" s="3" t="inlineStr">
        <is>
          <t>Debt Instrument</t>
        </is>
      </c>
    </row>
    <row r="106">
      <c r="A106" s="4" t="inlineStr">
        <is>
          <t>Average interest rate (as a percent)</t>
        </is>
      </c>
      <c r="E106" s="4" t="inlineStr">
        <is>
          <t>3.65%</t>
        </is>
      </c>
    </row>
    <row r="107">
      <c r="A107" s="4" t="inlineStr">
        <is>
          <t>Outstanding principal</t>
        </is>
      </c>
      <c r="D107" s="6" t="n">
        <v>187</v>
      </c>
      <c r="I107" s="6" t="n">
        <v>424</v>
      </c>
    </row>
    <row r="108">
      <c r="A108" s="4" t="inlineStr">
        <is>
          <t>HVF II Series 2016-4 | Vehicle</t>
        </is>
      </c>
    </row>
    <row r="109">
      <c r="A109" s="3" t="inlineStr">
        <is>
          <t>Debt Instrument</t>
        </is>
      </c>
    </row>
    <row r="110">
      <c r="A110" s="4" t="inlineStr">
        <is>
          <t>Average interest rate (as a percent)</t>
        </is>
      </c>
      <c r="B110" s="4" t="inlineStr">
        <is>
          <t>3.78%</t>
        </is>
      </c>
    </row>
    <row r="111">
      <c r="A111" s="4" t="inlineStr">
        <is>
          <t>Outstanding principal</t>
        </is>
      </c>
      <c r="B111" s="5" t="n">
        <v>165</v>
      </c>
      <c r="D111" s="6" t="n">
        <v>187</v>
      </c>
    </row>
    <row r="112">
      <c r="A112" s="4" t="inlineStr">
        <is>
          <t>HVF II Series 2017-1</t>
        </is>
      </c>
    </row>
    <row r="113">
      <c r="A113" s="3" t="inlineStr">
        <is>
          <t>Debt Instrument</t>
        </is>
      </c>
    </row>
    <row r="114">
      <c r="A114" s="4" t="inlineStr">
        <is>
          <t>Average interest rate (as a percent)</t>
        </is>
      </c>
      <c r="E114" s="4" t="inlineStr">
        <is>
          <t>3.91%</t>
        </is>
      </c>
    </row>
    <row r="115">
      <c r="A115" s="4" t="inlineStr">
        <is>
          <t>Outstanding principal</t>
        </is>
      </c>
      <c r="D115" s="6" t="n">
        <v>199</v>
      </c>
      <c r="I115" s="6" t="n">
        <v>450</v>
      </c>
    </row>
    <row r="116">
      <c r="A116" s="4" t="inlineStr">
        <is>
          <t>HVF II Series 2017-1 | Vehicle</t>
        </is>
      </c>
    </row>
    <row r="117">
      <c r="A117" s="3" t="inlineStr">
        <is>
          <t>Debt Instrument</t>
        </is>
      </c>
    </row>
    <row r="118">
      <c r="A118" s="4" t="inlineStr">
        <is>
          <t>Average interest rate (as a percent)</t>
        </is>
      </c>
      <c r="B118" s="4" t="inlineStr">
        <is>
          <t>4.03%</t>
        </is>
      </c>
    </row>
    <row r="119">
      <c r="A119" s="4" t="inlineStr">
        <is>
          <t>Outstanding principal</t>
        </is>
      </c>
      <c r="B119" s="5" t="n">
        <v>176</v>
      </c>
      <c r="D119" s="6" t="n">
        <v>199</v>
      </c>
    </row>
    <row r="120">
      <c r="A120" s="4" t="inlineStr">
        <is>
          <t>HVF II Series 2017-2</t>
        </is>
      </c>
    </row>
    <row r="121">
      <c r="A121" s="3" t="inlineStr">
        <is>
          <t>Debt Instrument</t>
        </is>
      </c>
    </row>
    <row r="122">
      <c r="A122" s="4" t="inlineStr">
        <is>
          <t>Average interest rate (as a percent)</t>
        </is>
      </c>
      <c r="E122" s="4" t="inlineStr">
        <is>
          <t>4.31%</t>
        </is>
      </c>
    </row>
    <row r="123">
      <c r="A123" s="4" t="inlineStr">
        <is>
          <t>Outstanding principal</t>
        </is>
      </c>
      <c r="D123" s="6" t="n">
        <v>164</v>
      </c>
      <c r="I123" s="6" t="n">
        <v>350</v>
      </c>
    </row>
    <row r="124">
      <c r="A124" s="4" t="inlineStr">
        <is>
          <t>HVF II Series 2017-2 | Vehicle</t>
        </is>
      </c>
    </row>
    <row r="125">
      <c r="A125" s="3" t="inlineStr">
        <is>
          <t>Debt Instrument</t>
        </is>
      </c>
    </row>
    <row r="126">
      <c r="A126" s="4" t="inlineStr">
        <is>
          <t>Average interest rate (as a percent)</t>
        </is>
      </c>
      <c r="B126" s="4" t="inlineStr">
        <is>
          <t>4.45%</t>
        </is>
      </c>
    </row>
    <row r="127">
      <c r="A127" s="4" t="inlineStr">
        <is>
          <t>Outstanding principal</t>
        </is>
      </c>
      <c r="B127" s="5" t="n">
        <v>145</v>
      </c>
      <c r="D127" s="6" t="n">
        <v>164</v>
      </c>
    </row>
    <row r="128">
      <c r="A128" s="4" t="inlineStr">
        <is>
          <t>HVF II Series 2018-1</t>
        </is>
      </c>
    </row>
    <row r="129">
      <c r="A129" s="3" t="inlineStr">
        <is>
          <t>Debt Instrument</t>
        </is>
      </c>
    </row>
    <row r="130">
      <c r="A130" s="4" t="inlineStr">
        <is>
          <t>Average interest rate (as a percent)</t>
        </is>
      </c>
      <c r="E130" s="4" t="inlineStr">
        <is>
          <t>3.86%</t>
        </is>
      </c>
    </row>
    <row r="131">
      <c r="A131" s="4" t="inlineStr">
        <is>
          <t>Outstanding principal</t>
        </is>
      </c>
      <c r="D131" s="6" t="n">
        <v>468</v>
      </c>
      <c r="I131" s="6" t="n">
        <v>1000</v>
      </c>
    </row>
    <row r="132">
      <c r="A132" s="4" t="inlineStr">
        <is>
          <t>HVF II Series 2018-1 | Vehicle</t>
        </is>
      </c>
    </row>
    <row r="133">
      <c r="A133" s="3" t="inlineStr">
        <is>
          <t>Debt Instrument</t>
        </is>
      </c>
    </row>
    <row r="134">
      <c r="A134" s="4" t="inlineStr">
        <is>
          <t>Average interest rate (as a percent)</t>
        </is>
      </c>
      <c r="B134" s="4" t="inlineStr">
        <is>
          <t>3.93%</t>
        </is>
      </c>
    </row>
    <row r="135">
      <c r="A135" s="4" t="inlineStr">
        <is>
          <t>Outstanding principal</t>
        </is>
      </c>
      <c r="B135" s="5" t="n">
        <v>414</v>
      </c>
      <c r="D135" s="6" t="n">
        <v>468</v>
      </c>
    </row>
    <row r="136">
      <c r="A136" s="4" t="inlineStr">
        <is>
          <t>HVF II Series 2018-2</t>
        </is>
      </c>
    </row>
    <row r="137">
      <c r="A137" s="3" t="inlineStr">
        <is>
          <t>Debt Instrument</t>
        </is>
      </c>
    </row>
    <row r="138">
      <c r="A138" s="4" t="inlineStr">
        <is>
          <t>Average interest rate (as a percent)</t>
        </is>
      </c>
      <c r="E138" s="4" t="inlineStr">
        <is>
          <t>4.31%</t>
        </is>
      </c>
    </row>
    <row r="139">
      <c r="A139" s="4" t="inlineStr">
        <is>
          <t>Outstanding principal</t>
        </is>
      </c>
      <c r="D139" s="6" t="n">
        <v>94</v>
      </c>
      <c r="I139" s="6" t="n">
        <v>200</v>
      </c>
    </row>
    <row r="140">
      <c r="A140" s="4" t="inlineStr">
        <is>
          <t>Debt:</t>
        </is>
      </c>
      <c r="I140" s="6" t="n">
        <v>13368</v>
      </c>
    </row>
    <row r="141">
      <c r="A141" s="4" t="inlineStr">
        <is>
          <t>HVF II Series 2018-2 | Vehicle</t>
        </is>
      </c>
    </row>
    <row r="142">
      <c r="A142" s="3" t="inlineStr">
        <is>
          <t>Debt Instrument</t>
        </is>
      </c>
    </row>
    <row r="143">
      <c r="A143" s="4" t="inlineStr">
        <is>
          <t>Average interest rate (as a percent)</t>
        </is>
      </c>
      <c r="B143" s="4" t="inlineStr">
        <is>
          <t>4.40%</t>
        </is>
      </c>
    </row>
    <row r="144">
      <c r="A144" s="4" t="inlineStr">
        <is>
          <t>Outstanding principal</t>
        </is>
      </c>
      <c r="B144" s="5" t="n">
        <v>84</v>
      </c>
      <c r="D144" s="6" t="n">
        <v>94</v>
      </c>
    </row>
    <row r="145">
      <c r="A145" s="4" t="inlineStr">
        <is>
          <t>HVF II Series 2018-3</t>
        </is>
      </c>
    </row>
    <row r="146">
      <c r="A146" s="3" t="inlineStr">
        <is>
          <t>Debt Instrument</t>
        </is>
      </c>
    </row>
    <row r="147">
      <c r="A147" s="4" t="inlineStr">
        <is>
          <t>Average interest rate (as a percent)</t>
        </is>
      </c>
      <c r="E147" s="4" t="inlineStr">
        <is>
          <t>4.62%</t>
        </is>
      </c>
    </row>
    <row r="148">
      <c r="A148" s="4" t="inlineStr">
        <is>
          <t>Outstanding principal</t>
        </is>
      </c>
      <c r="D148" s="6" t="n">
        <v>95</v>
      </c>
      <c r="I148" s="6" t="n">
        <v>200</v>
      </c>
    </row>
    <row r="149">
      <c r="A149" s="4" t="inlineStr">
        <is>
          <t>HVF II Series 2018-3 | Vehicle</t>
        </is>
      </c>
    </row>
    <row r="150">
      <c r="A150" s="3" t="inlineStr">
        <is>
          <t>Debt Instrument</t>
        </is>
      </c>
    </row>
    <row r="151">
      <c r="A151" s="4" t="inlineStr">
        <is>
          <t>Average interest rate (as a percent)</t>
        </is>
      </c>
      <c r="B151" s="4" t="inlineStr">
        <is>
          <t>4.69%</t>
        </is>
      </c>
    </row>
    <row r="152">
      <c r="A152" s="4" t="inlineStr">
        <is>
          <t>Outstanding principal</t>
        </is>
      </c>
      <c r="B152" s="5" t="n">
        <v>84</v>
      </c>
      <c r="D152" s="6" t="n">
        <v>95</v>
      </c>
    </row>
    <row r="153">
      <c r="A153" s="4" t="inlineStr">
        <is>
          <t>HVF II Series 2019-1</t>
        </is>
      </c>
    </row>
    <row r="154">
      <c r="A154" s="3" t="inlineStr">
        <is>
          <t>Debt Instrument</t>
        </is>
      </c>
    </row>
    <row r="155">
      <c r="A155" s="4" t="inlineStr">
        <is>
          <t>Average interest rate (as a percent)</t>
        </is>
      </c>
      <c r="E155" s="4" t="inlineStr">
        <is>
          <t>4.37%</t>
        </is>
      </c>
    </row>
    <row r="156">
      <c r="A156" s="4" t="inlineStr">
        <is>
          <t>Outstanding principal</t>
        </is>
      </c>
      <c r="D156" s="6" t="n">
        <v>330</v>
      </c>
      <c r="I156" s="6" t="n">
        <v>700</v>
      </c>
    </row>
    <row r="157">
      <c r="A157" s="4" t="inlineStr">
        <is>
          <t>HVF II Series 2019-1 | Vehicle</t>
        </is>
      </c>
    </row>
    <row r="158">
      <c r="A158" s="3" t="inlineStr">
        <is>
          <t>Debt Instrument</t>
        </is>
      </c>
    </row>
    <row r="159">
      <c r="A159" s="4" t="inlineStr">
        <is>
          <t>Average interest rate (as a percent)</t>
        </is>
      </c>
      <c r="B159" s="4" t="inlineStr">
        <is>
          <t>4.45%</t>
        </is>
      </c>
    </row>
    <row r="160">
      <c r="A160" s="4" t="inlineStr">
        <is>
          <t>Outstanding principal</t>
        </is>
      </c>
      <c r="B160" s="5" t="n">
        <v>292</v>
      </c>
      <c r="D160" s="6" t="n">
        <v>330</v>
      </c>
    </row>
    <row r="161">
      <c r="A161" s="4" t="inlineStr">
        <is>
          <t>HVF II Series 2019-2</t>
        </is>
      </c>
    </row>
    <row r="162">
      <c r="A162" s="3" t="inlineStr">
        <is>
          <t>Debt Instrument</t>
        </is>
      </c>
    </row>
    <row r="163">
      <c r="A163" s="4" t="inlineStr">
        <is>
          <t>Average interest rate (as a percent)</t>
        </is>
      </c>
      <c r="E163" s="4" t="inlineStr">
        <is>
          <t>3.98%</t>
        </is>
      </c>
    </row>
    <row r="164">
      <c r="A164" s="4" t="inlineStr">
        <is>
          <t>Outstanding principal</t>
        </is>
      </c>
      <c r="D164" s="6" t="n">
        <v>354</v>
      </c>
      <c r="I164" s="6" t="n">
        <v>750</v>
      </c>
    </row>
    <row r="165">
      <c r="A165" s="4" t="inlineStr">
        <is>
          <t>HVF II Series 2019-2 | Vehicle</t>
        </is>
      </c>
    </row>
    <row r="166">
      <c r="A166" s="3" t="inlineStr">
        <is>
          <t>Debt Instrument</t>
        </is>
      </c>
    </row>
    <row r="167">
      <c r="A167" s="4" t="inlineStr">
        <is>
          <t>Average interest rate (as a percent)</t>
        </is>
      </c>
      <c r="B167" s="4" t="inlineStr">
        <is>
          <t>4.05%</t>
        </is>
      </c>
    </row>
    <row r="168">
      <c r="A168" s="4" t="inlineStr">
        <is>
          <t>Outstanding principal</t>
        </is>
      </c>
      <c r="B168" s="5" t="n">
        <v>313</v>
      </c>
      <c r="D168" s="6" t="n">
        <v>354</v>
      </c>
    </row>
    <row r="169">
      <c r="A169" s="4" t="inlineStr">
        <is>
          <t>HVF II Series 2019-3</t>
        </is>
      </c>
    </row>
    <row r="170">
      <c r="A170" s="3" t="inlineStr">
        <is>
          <t>Debt Instrument</t>
        </is>
      </c>
    </row>
    <row r="171">
      <c r="A171" s="4" t="inlineStr">
        <is>
          <t>Average interest rate (as a percent)</t>
        </is>
      </c>
      <c r="E171" s="4" t="inlineStr">
        <is>
          <t>3.22%</t>
        </is>
      </c>
    </row>
    <row r="172">
      <c r="A172" s="4" t="inlineStr">
        <is>
          <t>Outstanding principal</t>
        </is>
      </c>
      <c r="D172" s="6" t="n">
        <v>352</v>
      </c>
      <c r="I172" s="6" t="n">
        <v>800</v>
      </c>
    </row>
    <row r="173">
      <c r="A173" s="4" t="inlineStr">
        <is>
          <t>HVF II Series 2019-3 | Vehicle</t>
        </is>
      </c>
    </row>
    <row r="174">
      <c r="A174" s="3" t="inlineStr">
        <is>
          <t>Debt Instrument</t>
        </is>
      </c>
    </row>
    <row r="175">
      <c r="A175" s="4" t="inlineStr">
        <is>
          <t>Average interest rate (as a percent)</t>
        </is>
      </c>
      <c r="B175" s="4" t="inlineStr">
        <is>
          <t>3.30%</t>
        </is>
      </c>
    </row>
    <row r="176">
      <c r="A176" s="4" t="inlineStr">
        <is>
          <t>Outstanding principal</t>
        </is>
      </c>
      <c r="B176" s="5" t="n">
        <v>311</v>
      </c>
      <c r="D176" s="6" t="n">
        <v>352</v>
      </c>
    </row>
    <row r="177">
      <c r="A177" s="4" t="inlineStr">
        <is>
          <t>HVIF U.S. Fleet Medium Term Notes | Vehicle</t>
        </is>
      </c>
    </row>
    <row r="178">
      <c r="A178" s="3" t="inlineStr">
        <is>
          <t>Debt Instrument</t>
        </is>
      </c>
    </row>
    <row r="179">
      <c r="A179" s="4" t="inlineStr">
        <is>
          <t>Outstanding principal</t>
        </is>
      </c>
      <c r="B179" s="5" t="n">
        <v>881</v>
      </c>
      <c r="D179" s="6" t="n">
        <v>0</v>
      </c>
    </row>
    <row r="180">
      <c r="A180" s="4" t="inlineStr">
        <is>
          <t>HVIF Series 2020-1 | Vehicle</t>
        </is>
      </c>
    </row>
    <row r="181">
      <c r="A181" s="3" t="inlineStr">
        <is>
          <t>Debt Instrument</t>
        </is>
      </c>
    </row>
    <row r="182">
      <c r="A182" s="4" t="inlineStr">
        <is>
          <t>Average interest rate (as a percent)</t>
        </is>
      </c>
      <c r="B182" s="4" t="inlineStr">
        <is>
          <t>3.53%</t>
        </is>
      </c>
    </row>
    <row r="183">
      <c r="A183" s="4" t="inlineStr">
        <is>
          <t>Outstanding principal</t>
        </is>
      </c>
      <c r="B183" s="5" t="n">
        <v>881</v>
      </c>
      <c r="D183" s="6" t="n">
        <v>0</v>
      </c>
    </row>
    <row r="184">
      <c r="A184" s="4" t="inlineStr">
        <is>
          <t>Other Fleet Debt</t>
        </is>
      </c>
    </row>
    <row r="185">
      <c r="A185" s="3" t="inlineStr">
        <is>
          <t>Debt Instrument</t>
        </is>
      </c>
    </row>
    <row r="186">
      <c r="A186" s="4" t="inlineStr">
        <is>
          <t>Outstanding principal</t>
        </is>
      </c>
      <c r="D186" s="6" t="n">
        <v>1478</v>
      </c>
      <c r="I186" s="6" t="n">
        <v>2490</v>
      </c>
    </row>
    <row r="187">
      <c r="A187" s="4" t="inlineStr">
        <is>
          <t>Other Fleet Debt | Vehicle</t>
        </is>
      </c>
    </row>
    <row r="188">
      <c r="A188" s="3" t="inlineStr">
        <is>
          <t>Debt Instrument</t>
        </is>
      </c>
    </row>
    <row r="189">
      <c r="A189" s="4" t="inlineStr">
        <is>
          <t>Outstanding principal</t>
        </is>
      </c>
      <c r="B189" s="6" t="n">
        <v>1434</v>
      </c>
      <c r="D189" s="6" t="n">
        <v>1478</v>
      </c>
    </row>
    <row r="190">
      <c r="A190" s="4" t="inlineStr">
        <is>
          <t>European Fleet Notes</t>
        </is>
      </c>
    </row>
    <row r="191">
      <c r="A191" s="3" t="inlineStr">
        <is>
          <t>Debt Instrument</t>
        </is>
      </c>
    </row>
    <row r="192">
      <c r="A192" s="4" t="inlineStr">
        <is>
          <t>Average interest rate (as a percent)</t>
        </is>
      </c>
      <c r="E192" s="4" t="inlineStr">
        <is>
          <t>5.07%</t>
        </is>
      </c>
    </row>
    <row r="193">
      <c r="A193" s="4" t="inlineStr">
        <is>
          <t>Outstanding principal</t>
        </is>
      </c>
      <c r="B193" s="5" t="n">
        <v>853</v>
      </c>
      <c r="D193" s="6" t="n">
        <v>888</v>
      </c>
      <c r="I193" s="5" t="n">
        <v>810</v>
      </c>
    </row>
    <row r="194">
      <c r="A194" s="4" t="inlineStr">
        <is>
          <t>Foreign currency exchange rate (EURO to USD)</t>
        </is>
      </c>
      <c r="B194" s="10" t="n">
        <v>1.18</v>
      </c>
      <c r="E194" s="10" t="n">
        <v>1.22</v>
      </c>
      <c r="G194" s="10" t="n">
        <v>1.22</v>
      </c>
      <c r="I194" s="10" t="n">
        <v>1.12</v>
      </c>
    </row>
    <row r="195">
      <c r="A195" s="4" t="inlineStr">
        <is>
          <t>European Fleet Notes | Vehicle</t>
        </is>
      </c>
    </row>
    <row r="196">
      <c r="A196" s="3" t="inlineStr">
        <is>
          <t>Debt Instrument</t>
        </is>
      </c>
    </row>
    <row r="197">
      <c r="A197" s="4" t="inlineStr">
        <is>
          <t>Average interest rate (as a percent)</t>
        </is>
      </c>
      <c r="B197" s="4" t="inlineStr">
        <is>
          <t>5.07%</t>
        </is>
      </c>
    </row>
    <row r="198">
      <c r="A198" s="4" t="inlineStr">
        <is>
          <t>Outstanding principal</t>
        </is>
      </c>
      <c r="B198" s="5" t="n">
        <v>853</v>
      </c>
      <c r="D198" s="6" t="n">
        <v>888</v>
      </c>
    </row>
    <row r="199">
      <c r="A199" s="4" t="inlineStr">
        <is>
          <t>4.125% Senior Notes due October 2021</t>
        </is>
      </c>
    </row>
    <row r="200">
      <c r="A200" s="3" t="inlineStr">
        <is>
          <t>Debt Instrument</t>
        </is>
      </c>
    </row>
    <row r="201">
      <c r="A201" s="4" t="inlineStr">
        <is>
          <t>Outstanding principal</t>
        </is>
      </c>
      <c r="B201" s="5" t="n">
        <v>265</v>
      </c>
      <c r="D201" s="6" t="n">
        <v>276</v>
      </c>
      <c r="I201" s="5" t="n">
        <v>251</v>
      </c>
    </row>
    <row r="202">
      <c r="A202" s="4" t="inlineStr">
        <is>
          <t>Interest rate</t>
        </is>
      </c>
      <c r="B202" s="4" t="inlineStr">
        <is>
          <t>4.125%</t>
        </is>
      </c>
      <c r="E202" s="4" t="inlineStr">
        <is>
          <t>4.125%</t>
        </is>
      </c>
    </row>
    <row r="203">
      <c r="A203" s="4" t="inlineStr">
        <is>
          <t>European Fleet Notes, 5.500%, Due March 2023</t>
        </is>
      </c>
    </row>
    <row r="204">
      <c r="A204" s="3" t="inlineStr">
        <is>
          <t>Debt Instrument</t>
        </is>
      </c>
    </row>
    <row r="205">
      <c r="A205" s="4" t="inlineStr">
        <is>
          <t>Outstanding principal</t>
        </is>
      </c>
      <c r="B205" s="5" t="n">
        <v>588</v>
      </c>
      <c r="D205" s="6" t="n">
        <v>612</v>
      </c>
      <c r="I205" s="6" t="n">
        <v>559</v>
      </c>
    </row>
    <row r="206">
      <c r="A206" s="4" t="inlineStr">
        <is>
          <t>Interest rate</t>
        </is>
      </c>
      <c r="B206" s="4" t="inlineStr">
        <is>
          <t>5.50%</t>
        </is>
      </c>
      <c r="E206" s="4" t="inlineStr">
        <is>
          <t>5.50%</t>
        </is>
      </c>
    </row>
    <row r="207">
      <c r="A207" s="4" t="inlineStr">
        <is>
          <t>European ABS | Vehicle</t>
        </is>
      </c>
    </row>
    <row r="208">
      <c r="A208" s="3" t="inlineStr">
        <is>
          <t>Debt Instrument</t>
        </is>
      </c>
    </row>
    <row r="209">
      <c r="A209" s="4" t="inlineStr">
        <is>
          <t>Average interest rate (as a percent)</t>
        </is>
      </c>
      <c r="B209" s="4" t="inlineStr">
        <is>
          <t>1.60%</t>
        </is>
      </c>
    </row>
    <row r="210">
      <c r="A210" s="4" t="inlineStr">
        <is>
          <t>Outstanding principal</t>
        </is>
      </c>
      <c r="B210" s="5" t="n">
        <v>212</v>
      </c>
      <c r="D210" s="6" t="n">
        <v>263</v>
      </c>
    </row>
    <row r="211">
      <c r="A211" s="4" t="inlineStr">
        <is>
          <t>Hertz Canadian Securitization</t>
        </is>
      </c>
    </row>
    <row r="212">
      <c r="A212" s="3" t="inlineStr">
        <is>
          <t>Debt Instrument</t>
        </is>
      </c>
    </row>
    <row r="213">
      <c r="A213" s="4" t="inlineStr">
        <is>
          <t>Average interest rate (as a percent)</t>
        </is>
      </c>
      <c r="E213" s="4" t="inlineStr">
        <is>
          <t>3.67%</t>
        </is>
      </c>
    </row>
    <row r="214">
      <c r="A214" s="4" t="inlineStr">
        <is>
          <t>Outstanding principal</t>
        </is>
      </c>
      <c r="C214" s="5" t="n">
        <v>350</v>
      </c>
      <c r="D214" s="6" t="n">
        <v>53</v>
      </c>
      <c r="F214" s="5" t="n">
        <v>350</v>
      </c>
      <c r="I214" s="6" t="n">
        <v>241</v>
      </c>
    </row>
    <row r="215">
      <c r="A215" s="4" t="inlineStr">
        <is>
          <t>Hertz Canadian Securitization | Vehicle</t>
        </is>
      </c>
    </row>
    <row r="216">
      <c r="A216" s="3" t="inlineStr">
        <is>
          <t>Debt Instrument</t>
        </is>
      </c>
    </row>
    <row r="217">
      <c r="A217" s="4" t="inlineStr">
        <is>
          <t>Average interest rate (as a percent)</t>
        </is>
      </c>
      <c r="B217" s="4" t="inlineStr">
        <is>
          <t>2.44%</t>
        </is>
      </c>
    </row>
    <row r="218">
      <c r="A218" s="4" t="inlineStr">
        <is>
          <t>Outstanding principal</t>
        </is>
      </c>
      <c r="B218" s="5" t="n">
        <v>95</v>
      </c>
      <c r="D218" s="6" t="n">
        <v>53</v>
      </c>
    </row>
    <row r="219">
      <c r="A219" s="4" t="inlineStr">
        <is>
          <t>Australian Securitization</t>
        </is>
      </c>
    </row>
    <row r="220">
      <c r="A220" s="3" t="inlineStr">
        <is>
          <t>Debt Instrument</t>
        </is>
      </c>
    </row>
    <row r="221">
      <c r="A221" s="4" t="inlineStr">
        <is>
          <t>Average interest rate (as a percent)</t>
        </is>
      </c>
      <c r="E221" s="4" t="inlineStr">
        <is>
          <t>1.67%</t>
        </is>
      </c>
    </row>
    <row r="222">
      <c r="A222" s="4" t="inlineStr">
        <is>
          <t>Outstanding principal</t>
        </is>
      </c>
      <c r="D222" s="6" t="n">
        <v>97</v>
      </c>
      <c r="I222" s="6" t="n">
        <v>177</v>
      </c>
    </row>
    <row r="223">
      <c r="A223" s="4" t="inlineStr">
        <is>
          <t>Australian Securitization | Vehicle</t>
        </is>
      </c>
    </row>
    <row r="224">
      <c r="A224" s="3" t="inlineStr">
        <is>
          <t>Debt Instrument</t>
        </is>
      </c>
    </row>
    <row r="225">
      <c r="A225" s="4" t="inlineStr">
        <is>
          <t>Average interest rate (as a percent)</t>
        </is>
      </c>
      <c r="B225" s="4" t="inlineStr">
        <is>
          <t>1.66%</t>
        </is>
      </c>
    </row>
    <row r="226">
      <c r="A226" s="4" t="inlineStr">
        <is>
          <t>Outstanding principal</t>
        </is>
      </c>
      <c r="B226" s="5" t="n">
        <v>99</v>
      </c>
      <c r="D226" s="6" t="n">
        <v>97</v>
      </c>
    </row>
    <row r="227">
      <c r="A227" s="4" t="inlineStr">
        <is>
          <t>New Zealand RCF</t>
        </is>
      </c>
    </row>
    <row r="228">
      <c r="A228" s="3" t="inlineStr">
        <is>
          <t>Debt Instrument</t>
        </is>
      </c>
    </row>
    <row r="229">
      <c r="A229" s="4" t="inlineStr">
        <is>
          <t>Average interest rate (as a percent)</t>
        </is>
      </c>
      <c r="E229" s="4" t="inlineStr">
        <is>
          <t>2.91%</t>
        </is>
      </c>
    </row>
    <row r="230">
      <c r="A230" s="4" t="inlineStr">
        <is>
          <t>Outstanding principal</t>
        </is>
      </c>
      <c r="D230" s="6" t="n">
        <v>35</v>
      </c>
      <c r="I230" s="6" t="n">
        <v>50</v>
      </c>
    </row>
    <row r="231">
      <c r="A231" s="4" t="inlineStr">
        <is>
          <t>New Zealand RCF | Vehicle</t>
        </is>
      </c>
    </row>
    <row r="232">
      <c r="A232" s="3" t="inlineStr">
        <is>
          <t>Debt Instrument</t>
        </is>
      </c>
    </row>
    <row r="233">
      <c r="A233" s="4" t="inlineStr">
        <is>
          <t>Average interest rate (as a percent)</t>
        </is>
      </c>
      <c r="B233" s="4" t="inlineStr">
        <is>
          <t>2.95%</t>
        </is>
      </c>
    </row>
    <row r="234">
      <c r="A234" s="4" t="inlineStr">
        <is>
          <t>Outstanding principal</t>
        </is>
      </c>
      <c r="B234" s="5" t="n">
        <v>31</v>
      </c>
      <c r="D234" s="6" t="n">
        <v>35</v>
      </c>
    </row>
    <row r="235">
      <c r="A235" s="4" t="inlineStr">
        <is>
          <t>UK Leveraged Financing</t>
        </is>
      </c>
    </row>
    <row r="236">
      <c r="A236" s="3" t="inlineStr">
        <is>
          <t>Debt Instrument</t>
        </is>
      </c>
    </row>
    <row r="237">
      <c r="A237" s="4" t="inlineStr">
        <is>
          <t>Average interest rate (as a percent)</t>
        </is>
      </c>
      <c r="E237" s="4" t="inlineStr">
        <is>
          <t>3.01%</t>
        </is>
      </c>
    </row>
    <row r="238">
      <c r="A238" s="4" t="inlineStr">
        <is>
          <t>Outstanding principal</t>
        </is>
      </c>
      <c r="D238" s="6" t="n">
        <v>105</v>
      </c>
      <c r="I238" s="6" t="n">
        <v>247</v>
      </c>
    </row>
    <row r="239">
      <c r="A239" s="4" t="inlineStr">
        <is>
          <t>UK Leveraged Financing | Vehicle</t>
        </is>
      </c>
    </row>
    <row r="240">
      <c r="A240" s="3" t="inlineStr">
        <is>
          <t>Debt Instrument</t>
        </is>
      </c>
    </row>
    <row r="241">
      <c r="A241" s="4" t="inlineStr">
        <is>
          <t>Average interest rate (as a percent)</t>
        </is>
      </c>
      <c r="B241" s="4" t="inlineStr">
        <is>
          <t>3.03%</t>
        </is>
      </c>
    </row>
    <row r="242">
      <c r="A242" s="4" t="inlineStr">
        <is>
          <t>Outstanding principal</t>
        </is>
      </c>
      <c r="B242" s="5" t="n">
        <v>91</v>
      </c>
      <c r="D242" s="6" t="n">
        <v>105</v>
      </c>
    </row>
    <row r="243">
      <c r="A243" s="4" t="inlineStr">
        <is>
          <t>Other Vehicle Debt | Vehicle</t>
        </is>
      </c>
    </row>
    <row r="244">
      <c r="A244" s="3" t="inlineStr">
        <is>
          <t>Debt Instrument</t>
        </is>
      </c>
    </row>
    <row r="245">
      <c r="A245" s="4" t="inlineStr">
        <is>
          <t>Average interest rate (as a percent)</t>
        </is>
      </c>
      <c r="B245" s="4" t="inlineStr">
        <is>
          <t>3.35%</t>
        </is>
      </c>
    </row>
    <row r="246">
      <c r="A246" s="4" t="inlineStr">
        <is>
          <t>Outstanding principal</t>
        </is>
      </c>
      <c r="B246" s="5" t="n">
        <v>53</v>
      </c>
      <c r="D246" s="6" t="n">
        <v>37</v>
      </c>
    </row>
    <row r="247">
      <c r="A247" s="4" t="inlineStr">
        <is>
          <t>6.250% Senior Notes due October 2022</t>
        </is>
      </c>
    </row>
    <row r="248">
      <c r="A248" s="3" t="inlineStr">
        <is>
          <t>Debt Instrument</t>
        </is>
      </c>
    </row>
    <row r="249">
      <c r="A249" s="4" t="inlineStr">
        <is>
          <t>Outstanding principal</t>
        </is>
      </c>
      <c r="B249" s="5" t="n">
        <v>500</v>
      </c>
      <c r="D249" s="6" t="n">
        <v>500</v>
      </c>
      <c r="I249" s="6" t="n">
        <v>500</v>
      </c>
    </row>
    <row r="250">
      <c r="A250" s="4" t="inlineStr">
        <is>
          <t>Interest rate</t>
        </is>
      </c>
      <c r="B250" s="4" t="inlineStr">
        <is>
          <t>6.25%</t>
        </is>
      </c>
      <c r="E250" s="4" t="inlineStr">
        <is>
          <t>6.25%</t>
        </is>
      </c>
    </row>
    <row r="251">
      <c r="A251" s="4" t="inlineStr">
        <is>
          <t>5.500% Senior Notes due October 2024</t>
        </is>
      </c>
    </row>
    <row r="252">
      <c r="A252" s="3" t="inlineStr">
        <is>
          <t>Debt Instrument</t>
        </is>
      </c>
    </row>
    <row r="253">
      <c r="A253" s="4" t="inlineStr">
        <is>
          <t>Outstanding principal</t>
        </is>
      </c>
      <c r="B253" s="5" t="n">
        <v>800</v>
      </c>
      <c r="D253" s="6" t="n">
        <v>800</v>
      </c>
      <c r="I253" s="5" t="n">
        <v>800</v>
      </c>
    </row>
    <row r="254">
      <c r="A254" s="4" t="inlineStr">
        <is>
          <t>Interest rate</t>
        </is>
      </c>
      <c r="B254" s="4" t="inlineStr">
        <is>
          <t>5.50%</t>
        </is>
      </c>
      <c r="E254" s="4" t="inlineStr">
        <is>
          <t>5.50%</t>
        </is>
      </c>
    </row>
    <row r="255">
      <c r="A255" s="4" t="inlineStr">
        <is>
          <t>7.125% Senior Notes due August 2026</t>
        </is>
      </c>
    </row>
    <row r="256">
      <c r="A256" s="3" t="inlineStr">
        <is>
          <t>Debt Instrument</t>
        </is>
      </c>
    </row>
    <row r="257">
      <c r="A257" s="4" t="inlineStr">
        <is>
          <t>Outstanding principal</t>
        </is>
      </c>
      <c r="B257" s="5" t="n">
        <v>500</v>
      </c>
      <c r="D257" s="6" t="n">
        <v>500</v>
      </c>
    </row>
    <row r="258">
      <c r="A258" s="4" t="inlineStr">
        <is>
          <t>Interest rate</t>
        </is>
      </c>
      <c r="B258" s="4" t="inlineStr">
        <is>
          <t>7.125%</t>
        </is>
      </c>
      <c r="K258" s="4" t="inlineStr">
        <is>
          <t>7.125%</t>
        </is>
      </c>
    </row>
    <row r="259">
      <c r="A259" s="4" t="inlineStr">
        <is>
          <t>6.000% Senior Notes due January 2028</t>
        </is>
      </c>
    </row>
    <row r="260">
      <c r="A260" s="3" t="inlineStr">
        <is>
          <t>Debt Instrument</t>
        </is>
      </c>
    </row>
    <row r="261">
      <c r="A261" s="4" t="inlineStr">
        <is>
          <t>Outstanding principal</t>
        </is>
      </c>
      <c r="B261" s="5" t="n">
        <v>900</v>
      </c>
      <c r="D261" s="5" t="n">
        <v>900</v>
      </c>
    </row>
    <row r="262">
      <c r="A262" s="4" t="inlineStr">
        <is>
          <t>Interest rate</t>
        </is>
      </c>
      <c r="B262" s="4" t="inlineStr">
        <is>
          <t>6.00%</t>
        </is>
      </c>
      <c r="J262" s="4" t="inlineStr">
        <is>
          <t>6.0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9" customWidth="1" min="13" max="13"/>
    <col width="21" customWidth="1" min="14" max="14"/>
    <col width="21" customWidth="1" min="15" max="15"/>
    <col width="21" customWidth="1" min="16" max="16"/>
    <col width="21" customWidth="1" min="17" max="17"/>
    <col width="13" customWidth="1" min="18" max="18"/>
    <col width="21" customWidth="1" min="19" max="19"/>
  </cols>
  <sheetData>
    <row r="1">
      <c r="A1" s="1" t="inlineStr">
        <is>
          <t>Debt (Narrative) (Details) $ in Millions</t>
        </is>
      </c>
      <c r="B1" s="2" t="inlineStr">
        <is>
          <t>Jan. 20, 2021USD ($)payment</t>
        </is>
      </c>
      <c r="C1" s="2" t="inlineStr">
        <is>
          <t>Mar. 31, 2021USD ($)</t>
        </is>
      </c>
      <c r="D1" s="2" t="inlineStr">
        <is>
          <t>Dec. 31, 2020USD ($)</t>
        </is>
      </c>
      <c r="F1" s="2" t="inlineStr">
        <is>
          <t>Apr. 30, 2021GBP (£)</t>
        </is>
      </c>
      <c r="G1" s="2" t="inlineStr">
        <is>
          <t>Apr. 15, 2021USD ($)</t>
        </is>
      </c>
      <c r="H1" s="2" t="inlineStr">
        <is>
          <t>Mar. 31, 2021EUR (€)</t>
        </is>
      </c>
      <c r="I1" s="2" t="inlineStr">
        <is>
          <t>Jan. 27, 2021CAD ($)</t>
        </is>
      </c>
      <c r="J1" s="2" t="inlineStr">
        <is>
          <t>Dec. 31, 2020CAD ($)</t>
        </is>
      </c>
      <c r="K1" s="2" t="inlineStr">
        <is>
          <t>Dec. 31, 2020EUR (€)</t>
        </is>
      </c>
      <c r="L1" s="2" t="inlineStr">
        <is>
          <t>Dec. 31, 2020GBP (£)</t>
        </is>
      </c>
      <c r="M1" s="2" t="inlineStr">
        <is>
          <t>Jul. 24, 2020USD ($)employee</t>
        </is>
      </c>
      <c r="N1" s="2" t="inlineStr">
        <is>
          <t>Apr. 30, 2020GBP (£)</t>
        </is>
      </c>
      <c r="O1" s="2" t="inlineStr">
        <is>
          <t>Apr. 29, 2020GBP (£)</t>
        </is>
      </c>
      <c r="P1" s="2" t="inlineStr">
        <is>
          <t>Feb. 29, 2020USD ($)</t>
        </is>
      </c>
      <c r="Q1" s="2" t="inlineStr">
        <is>
          <t>Dec. 31, 2019USD ($)</t>
        </is>
      </c>
      <c r="S1" s="2" t="inlineStr">
        <is>
          <t>Oct. 31, 2019GBP (£)</t>
        </is>
      </c>
    </row>
    <row r="2">
      <c r="A2" s="3" t="inlineStr">
        <is>
          <t>Debt Instrument</t>
        </is>
      </c>
    </row>
    <row r="3">
      <c r="A3" s="4" t="inlineStr">
        <is>
          <t>DIP, borrowings outstanding</t>
        </is>
      </c>
      <c r="C3" s="5" t="n">
        <v>5000000000</v>
      </c>
    </row>
    <row r="4">
      <c r="A4" s="4" t="inlineStr">
        <is>
          <t>Payments under bankruptcy court order for operating lease</t>
        </is>
      </c>
      <c r="B4" s="5" t="n">
        <v>756000000</v>
      </c>
      <c r="M4" s="5" t="n">
        <v>650000000</v>
      </c>
    </row>
    <row r="5">
      <c r="A5" s="4" t="inlineStr">
        <is>
          <t>Number of payments under bankruptcy court order for operating lease</t>
        </is>
      </c>
      <c r="B5" s="6" t="n">
        <v>9</v>
      </c>
      <c r="M5" s="6" t="n">
        <v>6</v>
      </c>
    </row>
    <row r="6">
      <c r="A6" s="4" t="inlineStr">
        <is>
          <t>Monthly payments under bankruptcy court order for operating lease</t>
        </is>
      </c>
      <c r="B6" s="5" t="n">
        <v>84000000</v>
      </c>
      <c r="D6" s="5" t="n">
        <v>108000000</v>
      </c>
    </row>
    <row r="7">
      <c r="A7" s="4" t="inlineStr">
        <is>
          <t>Outstanding principal</t>
        </is>
      </c>
      <c r="D7" s="6" t="n">
        <v>2700000000</v>
      </c>
      <c r="P7" s="5" t="n">
        <v>200000000</v>
      </c>
      <c r="Q7" s="5" t="n">
        <v>2700000000</v>
      </c>
    </row>
    <row r="8">
      <c r="A8" s="4" t="inlineStr">
        <is>
          <t>Assets</t>
        </is>
      </c>
      <c r="C8" s="6" t="n">
        <v>16610000000</v>
      </c>
      <c r="D8" s="6" t="n">
        <v>16908000000</v>
      </c>
      <c r="E8" s="4" t="inlineStr">
        <is>
          <t>[1]</t>
        </is>
      </c>
      <c r="Q8" s="6" t="n">
        <v>24627000000</v>
      </c>
      <c r="R8" s="4" t="inlineStr">
        <is>
          <t>[1]</t>
        </is>
      </c>
    </row>
    <row r="9">
      <c r="A9" s="4" t="inlineStr">
        <is>
          <t>Liabilities</t>
        </is>
      </c>
      <c r="C9" s="6" t="n">
        <v>16320000000</v>
      </c>
      <c r="D9" s="6" t="n">
        <v>16815000000</v>
      </c>
      <c r="E9" s="4" t="inlineStr">
        <is>
          <t>[1]</t>
        </is>
      </c>
      <c r="Q9" s="6" t="n">
        <v>22739000000</v>
      </c>
      <c r="R9" s="4" t="inlineStr">
        <is>
          <t>[1]</t>
        </is>
      </c>
    </row>
    <row r="10">
      <c r="A10" s="4" t="inlineStr">
        <is>
          <t>Subsequent Event</t>
        </is>
      </c>
    </row>
    <row r="11">
      <c r="A11" s="3" t="inlineStr">
        <is>
          <t>Debt Instrument</t>
        </is>
      </c>
    </row>
    <row r="12">
      <c r="A12" s="4" t="inlineStr">
        <is>
          <t>Payments under bankruptcy court order for operating lease</t>
        </is>
      </c>
      <c r="B12" s="5" t="n">
        <v>756000000</v>
      </c>
    </row>
    <row r="13">
      <c r="A13" s="4" t="inlineStr">
        <is>
          <t>Number of payments under bankruptcy court order for operating lease | payment</t>
        </is>
      </c>
      <c r="B13" s="6" t="n">
        <v>9</v>
      </c>
    </row>
    <row r="14">
      <c r="A14" s="4" t="inlineStr">
        <is>
          <t>Monthly payments under bankruptcy court order for operating lease</t>
        </is>
      </c>
      <c r="B14" s="5" t="n">
        <v>84000000</v>
      </c>
    </row>
    <row r="15">
      <c r="A15" s="4" t="inlineStr">
        <is>
          <t>European Fleet Notes</t>
        </is>
      </c>
    </row>
    <row r="16">
      <c r="A16" s="3" t="inlineStr">
        <is>
          <t>Debt Instrument</t>
        </is>
      </c>
    </row>
    <row r="17">
      <c r="A17" s="4" t="inlineStr">
        <is>
          <t>Debt face amount | €</t>
        </is>
      </c>
      <c r="H17" s="11" t="n">
        <v>725000000</v>
      </c>
    </row>
    <row r="18">
      <c r="A18" s="4" t="inlineStr">
        <is>
          <t>Outstanding principal</t>
        </is>
      </c>
      <c r="C18" s="6" t="n">
        <v>853000000</v>
      </c>
      <c r="D18" s="6" t="n">
        <v>888000000</v>
      </c>
      <c r="Q18" s="6" t="n">
        <v>810000000</v>
      </c>
    </row>
    <row r="19">
      <c r="A19" s="4" t="inlineStr">
        <is>
          <t>Senior Term Loan Facility | Subsequent Event</t>
        </is>
      </c>
    </row>
    <row r="20">
      <c r="A20" s="3" t="inlineStr">
        <is>
          <t>Debt Instrument</t>
        </is>
      </c>
    </row>
    <row r="21">
      <c r="A21" s="4" t="inlineStr">
        <is>
          <t>Debt face amount</t>
        </is>
      </c>
      <c r="G21" s="5" t="n">
        <v>1300000000</v>
      </c>
    </row>
    <row r="22">
      <c r="A22" s="4" t="inlineStr">
        <is>
          <t>Senior Term Loan Facility | Subsequent Event | Exit Credit Facilities</t>
        </is>
      </c>
    </row>
    <row r="23">
      <c r="A23" s="3" t="inlineStr">
        <is>
          <t>Debt Instrument</t>
        </is>
      </c>
    </row>
    <row r="24">
      <c r="A24" s="4" t="inlineStr">
        <is>
          <t>Debt face amount</t>
        </is>
      </c>
      <c r="G24" s="6" t="n">
        <v>1300000000</v>
      </c>
    </row>
    <row r="25">
      <c r="A25" s="4" t="inlineStr">
        <is>
          <t>HIL Notes</t>
        </is>
      </c>
    </row>
    <row r="26">
      <c r="A26" s="3" t="inlineStr">
        <is>
          <t>Debt Instrument</t>
        </is>
      </c>
    </row>
    <row r="27">
      <c r="A27" s="4" t="inlineStr">
        <is>
          <t>Debt face amount | €</t>
        </is>
      </c>
      <c r="H27" s="6" t="n">
        <v>250000000</v>
      </c>
      <c r="K27" s="11" t="n">
        <v>250000000</v>
      </c>
    </row>
    <row r="28">
      <c r="A28" s="4" t="inlineStr">
        <is>
          <t>European ABS</t>
        </is>
      </c>
    </row>
    <row r="29">
      <c r="A29" s="3" t="inlineStr">
        <is>
          <t>Debt Instrument</t>
        </is>
      </c>
    </row>
    <row r="30">
      <c r="A30" s="4" t="inlineStr">
        <is>
          <t>Outstanding principal | €</t>
        </is>
      </c>
      <c r="H30" s="11" t="n">
        <v>450000000</v>
      </c>
    </row>
    <row r="31">
      <c r="A31" s="4" t="inlineStr">
        <is>
          <t>Hertz Canadian Securitization</t>
        </is>
      </c>
    </row>
    <row r="32">
      <c r="A32" s="3" t="inlineStr">
        <is>
          <t>Debt Instrument</t>
        </is>
      </c>
    </row>
    <row r="33">
      <c r="A33" s="4" t="inlineStr">
        <is>
          <t>Outstanding principal</t>
        </is>
      </c>
      <c r="D33" s="6" t="n">
        <v>53000000</v>
      </c>
      <c r="I33" s="5" t="n">
        <v>350</v>
      </c>
      <c r="J33" s="5" t="n">
        <v>350</v>
      </c>
      <c r="Q33" s="5" t="n">
        <v>241000000</v>
      </c>
    </row>
    <row r="34">
      <c r="A34" s="4" t="inlineStr">
        <is>
          <t>Senior RCF</t>
        </is>
      </c>
    </row>
    <row r="35">
      <c r="A35" s="3" t="inlineStr">
        <is>
          <t>Debt Instrument</t>
        </is>
      </c>
    </row>
    <row r="36">
      <c r="A36" s="4" t="inlineStr">
        <is>
          <t>Outstanding standby letters of credit</t>
        </is>
      </c>
      <c r="C36" s="5" t="n">
        <v>34000000</v>
      </c>
    </row>
    <row r="37">
      <c r="A37" s="4" t="inlineStr">
        <is>
          <t>Senior Revolving Credit Facility and Letter of Credit Facility</t>
        </is>
      </c>
    </row>
    <row r="38">
      <c r="A38" s="3" t="inlineStr">
        <is>
          <t>Debt Instrument</t>
        </is>
      </c>
    </row>
    <row r="39">
      <c r="A39" s="4" t="inlineStr">
        <is>
          <t>Maximum consolidated leverage ratio</t>
        </is>
      </c>
      <c r="C39" s="6" t="n">
        <v>3</v>
      </c>
      <c r="H39" s="6" t="n">
        <v>3</v>
      </c>
    </row>
    <row r="40">
      <c r="A40" s="4" t="inlineStr">
        <is>
          <t>Letters of credit facility</t>
        </is>
      </c>
    </row>
    <row r="41">
      <c r="A41" s="3" t="inlineStr">
        <is>
          <t>Debt Instrument</t>
        </is>
      </c>
    </row>
    <row r="42">
      <c r="A42" s="4" t="inlineStr">
        <is>
          <t>Aggregate maximum borrowings</t>
        </is>
      </c>
      <c r="C42" s="5" t="n">
        <v>688000000</v>
      </c>
      <c r="D42" s="6" t="n">
        <v>740000000</v>
      </c>
    </row>
    <row r="43">
      <c r="A43" s="4" t="inlineStr">
        <is>
          <t>Outstanding standby letters of credit</t>
        </is>
      </c>
      <c r="D43" s="6" t="n">
        <v>17000000</v>
      </c>
    </row>
    <row r="44">
      <c r="A44" s="4" t="inlineStr">
        <is>
          <t>Vehicle</t>
        </is>
      </c>
    </row>
    <row r="45">
      <c r="A45" s="3" t="inlineStr">
        <is>
          <t>Debt Instrument</t>
        </is>
      </c>
    </row>
    <row r="46">
      <c r="A46" s="4" t="inlineStr">
        <is>
          <t>Debt face amount</t>
        </is>
      </c>
      <c r="C46" s="6" t="n">
        <v>7000000000</v>
      </c>
    </row>
    <row r="47">
      <c r="A47" s="4" t="inlineStr">
        <is>
          <t>Vehicle | European Fleet Notes</t>
        </is>
      </c>
    </row>
    <row r="48">
      <c r="A48" s="3" t="inlineStr">
        <is>
          <t>Debt Instrument</t>
        </is>
      </c>
    </row>
    <row r="49">
      <c r="A49" s="4" t="inlineStr">
        <is>
          <t>Outstanding principal</t>
        </is>
      </c>
      <c r="C49" s="6" t="n">
        <v>853000000</v>
      </c>
      <c r="D49" s="6" t="n">
        <v>888000000</v>
      </c>
    </row>
    <row r="50">
      <c r="A50" s="4" t="inlineStr">
        <is>
          <t>Vehicle | Variable Funding Note</t>
        </is>
      </c>
    </row>
    <row r="51">
      <c r="A51" s="3" t="inlineStr">
        <is>
          <t>Debt Instrument</t>
        </is>
      </c>
    </row>
    <row r="52">
      <c r="A52" s="4" t="inlineStr">
        <is>
          <t>Debt face amount</t>
        </is>
      </c>
      <c r="C52" s="6" t="n">
        <v>3000000000</v>
      </c>
    </row>
    <row r="53">
      <c r="A53" s="4" t="inlineStr">
        <is>
          <t>Vehicle | Bridge Financing Facility</t>
        </is>
      </c>
    </row>
    <row r="54">
      <c r="A54" s="3" t="inlineStr">
        <is>
          <t>Debt Instrument</t>
        </is>
      </c>
    </row>
    <row r="55">
      <c r="A55" s="4" t="inlineStr">
        <is>
          <t>Debt face amount</t>
        </is>
      </c>
      <c r="C55" s="6" t="n">
        <v>4000000000</v>
      </c>
    </row>
    <row r="56">
      <c r="A56" s="4" t="inlineStr">
        <is>
          <t>Vehicle | Hertz Canadian Securitization</t>
        </is>
      </c>
    </row>
    <row r="57">
      <c r="A57" s="3" t="inlineStr">
        <is>
          <t>Debt Instrument</t>
        </is>
      </c>
    </row>
    <row r="58">
      <c r="A58" s="4" t="inlineStr">
        <is>
          <t>Outstanding principal</t>
        </is>
      </c>
      <c r="C58" s="6" t="n">
        <v>95000000</v>
      </c>
      <c r="D58" s="6" t="n">
        <v>53000000</v>
      </c>
    </row>
    <row r="59">
      <c r="A59" s="4" t="inlineStr">
        <is>
          <t>Revolving Credit Facility | Line of Credit and Term Loan | Subsequent Event | Exit Credit Facilities</t>
        </is>
      </c>
    </row>
    <row r="60">
      <c r="A60" s="3" t="inlineStr">
        <is>
          <t>Debt Instrument</t>
        </is>
      </c>
    </row>
    <row r="61">
      <c r="A61" s="4" t="inlineStr">
        <is>
          <t>Debt face amount</t>
        </is>
      </c>
      <c r="G61" s="6" t="n">
        <v>2800000000</v>
      </c>
    </row>
    <row r="62">
      <c r="A62" s="4" t="inlineStr">
        <is>
          <t>Revolving Credit Facility | Line of Credit | Subsequent Event</t>
        </is>
      </c>
    </row>
    <row r="63">
      <c r="A63" s="3" t="inlineStr">
        <is>
          <t>Debt Instrument</t>
        </is>
      </c>
    </row>
    <row r="64">
      <c r="A64" s="4" t="inlineStr">
        <is>
          <t>Debt face amount</t>
        </is>
      </c>
      <c r="G64" s="6" t="n">
        <v>1500000000</v>
      </c>
    </row>
    <row r="65">
      <c r="A65" s="4" t="inlineStr">
        <is>
          <t>Revolving Credit Facility | Line of Credit | Subsequent Event | Exit Credit Facilities</t>
        </is>
      </c>
    </row>
    <row r="66">
      <c r="A66" s="3" t="inlineStr">
        <is>
          <t>Debt Instrument</t>
        </is>
      </c>
    </row>
    <row r="67">
      <c r="A67" s="4" t="inlineStr">
        <is>
          <t>Aggregate maximum borrowings</t>
        </is>
      </c>
      <c r="G67" s="5" t="n">
        <v>1500000000</v>
      </c>
    </row>
    <row r="68">
      <c r="A68" s="4" t="inlineStr">
        <is>
          <t>Revolving Credit Facility | UK Financing Facility</t>
        </is>
      </c>
    </row>
    <row r="69">
      <c r="A69" s="3" t="inlineStr">
        <is>
          <t>Debt Instrument</t>
        </is>
      </c>
    </row>
    <row r="70">
      <c r="A70" s="4" t="inlineStr">
        <is>
          <t>Aggregate maximum borrowings | £</t>
        </is>
      </c>
      <c r="L70" s="12" t="n">
        <v>85000000</v>
      </c>
      <c r="N70" s="12" t="n">
        <v>200000000</v>
      </c>
      <c r="O70" s="12" t="n">
        <v>250000000</v>
      </c>
      <c r="S70" s="12" t="n">
        <v>250000000</v>
      </c>
    </row>
    <row r="71">
      <c r="A71" s="4" t="inlineStr">
        <is>
          <t>Revolving Credit Facility | UK Financing Facility | Subsequent Event</t>
        </is>
      </c>
    </row>
    <row r="72">
      <c r="A72" s="3" t="inlineStr">
        <is>
          <t>Debt Instrument</t>
        </is>
      </c>
    </row>
    <row r="73">
      <c r="A73" s="4" t="inlineStr">
        <is>
          <t>Aggregate maximum borrowings | £</t>
        </is>
      </c>
      <c r="F73" s="12" t="n">
        <v>100000000</v>
      </c>
    </row>
    <row r="74">
      <c r="A74" s="4" t="inlineStr">
        <is>
          <t>Revolving Credit Facility | Senior RCF</t>
        </is>
      </c>
    </row>
    <row r="75">
      <c r="A75" s="3" t="inlineStr">
        <is>
          <t>Debt Instrument</t>
        </is>
      </c>
    </row>
    <row r="76">
      <c r="A76" s="4" t="inlineStr">
        <is>
          <t>Aggregate maximum borrowings</t>
        </is>
      </c>
      <c r="C76" s="6" t="n">
        <v>194000000</v>
      </c>
      <c r="D76" s="6" t="n">
        <v>225000000</v>
      </c>
    </row>
    <row r="77">
      <c r="A77" s="4" t="inlineStr">
        <is>
          <t>Letters of credit facility</t>
        </is>
      </c>
    </row>
    <row r="78">
      <c r="A78" s="3" t="inlineStr">
        <is>
          <t>Debt Instrument</t>
        </is>
      </c>
    </row>
    <row r="79">
      <c r="A79" s="4" t="inlineStr">
        <is>
          <t>Aggregate maximum borrowings</t>
        </is>
      </c>
      <c r="D79" s="6" t="n">
        <v>299000000</v>
      </c>
    </row>
    <row r="80">
      <c r="A80" s="4" t="inlineStr">
        <is>
          <t>Alternative Letter of Credit Facility</t>
        </is>
      </c>
    </row>
    <row r="81">
      <c r="A81" s="3" t="inlineStr">
        <is>
          <t>Debt Instrument</t>
        </is>
      </c>
    </row>
    <row r="82">
      <c r="A82" s="4" t="inlineStr">
        <is>
          <t>Aggregate maximum borrowings</t>
        </is>
      </c>
      <c r="C82" s="6" t="n">
        <v>200000000</v>
      </c>
    </row>
    <row r="83">
      <c r="A83" s="4" t="inlineStr">
        <is>
          <t>Outstanding standby letters of credit</t>
        </is>
      </c>
      <c r="C83" s="6" t="n">
        <v>142000000</v>
      </c>
    </row>
    <row r="84">
      <c r="A84" s="4" t="inlineStr">
        <is>
          <t>Letter of Credit Facility</t>
        </is>
      </c>
    </row>
    <row r="85">
      <c r="A85" s="3" t="inlineStr">
        <is>
          <t>Debt Instrument</t>
        </is>
      </c>
    </row>
    <row r="86">
      <c r="A86" s="4" t="inlineStr">
        <is>
          <t>Aggregate maximum borrowings</t>
        </is>
      </c>
      <c r="C86" s="6" t="n">
        <v>278000000</v>
      </c>
    </row>
    <row r="87">
      <c r="A87" s="4" t="inlineStr">
        <is>
          <t>Outstanding standby letters of credit</t>
        </is>
      </c>
      <c r="C87" s="6" t="n">
        <v>23000000</v>
      </c>
    </row>
    <row r="88">
      <c r="A88" s="4" t="inlineStr">
        <is>
          <t>DIP Credit Agreement</t>
        </is>
      </c>
    </row>
    <row r="89">
      <c r="A89" s="3" t="inlineStr">
        <is>
          <t>Debt Instrument</t>
        </is>
      </c>
    </row>
    <row r="90">
      <c r="A90" s="4" t="inlineStr">
        <is>
          <t>Liquidity maintenance test</t>
        </is>
      </c>
      <c r="C90" s="5" t="n">
        <v>275000000</v>
      </c>
      <c r="D90" s="6" t="n">
        <v>275000000</v>
      </c>
    </row>
    <row r="91">
      <c r="A91" s="4" t="inlineStr">
        <is>
          <t>International Fleet Financing No. 2 B.V.</t>
        </is>
      </c>
    </row>
    <row r="92">
      <c r="A92" s="3" t="inlineStr">
        <is>
          <t>Debt Instrument</t>
        </is>
      </c>
    </row>
    <row r="93">
      <c r="A93" s="4" t="inlineStr">
        <is>
          <t>Minority ownership interest, percent</t>
        </is>
      </c>
      <c r="C93" s="4" t="inlineStr">
        <is>
          <t>25.00%</t>
        </is>
      </c>
    </row>
    <row r="94">
      <c r="A94" s="4" t="inlineStr">
        <is>
          <t>Assets</t>
        </is>
      </c>
      <c r="C94" s="5" t="n">
        <v>393000000</v>
      </c>
      <c r="D94" s="6" t="n">
        <v>464000000</v>
      </c>
    </row>
    <row r="95">
      <c r="A95" s="4" t="inlineStr">
        <is>
          <t>Liabilities</t>
        </is>
      </c>
      <c r="C95" s="5" t="n">
        <v>393000000</v>
      </c>
      <c r="D95" s="5" t="n">
        <v>464000000</v>
      </c>
    </row>
    <row r="96"/>
    <row r="97">
      <c r="A97" s="4" t="inlineStr">
        <is>
          <t>[1]</t>
        </is>
      </c>
      <c r="B97"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sheetData>
  <mergeCells count="4">
    <mergeCell ref="D1:E1"/>
    <mergeCell ref="Q1:R1"/>
    <mergeCell ref="A96:S96"/>
    <mergeCell ref="B97:S9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Borrowing Capacity) (Details) - USD ($) $ in Millions</t>
        </is>
      </c>
      <c r="B1" s="2" t="inlineStr">
        <is>
          <t>Mar. 31, 2021</t>
        </is>
      </c>
      <c r="C1" s="2" t="inlineStr">
        <is>
          <t>Dec. 31, 2020</t>
        </is>
      </c>
    </row>
    <row r="2">
      <c r="A2" s="3" t="inlineStr">
        <is>
          <t>Debt Instrument</t>
        </is>
      </c>
    </row>
    <row r="3">
      <c r="A3" s="4" t="inlineStr">
        <is>
          <t>Remaining capacity</t>
        </is>
      </c>
      <c r="B3" s="5" t="n">
        <v>4798</v>
      </c>
      <c r="C3" s="5" t="n">
        <v>5997</v>
      </c>
    </row>
    <row r="4">
      <c r="A4" s="4" t="inlineStr">
        <is>
          <t>Availability under borrowing base limitation</t>
        </is>
      </c>
      <c r="B4" s="6" t="n">
        <v>943</v>
      </c>
      <c r="C4" s="6" t="n">
        <v>1415</v>
      </c>
    </row>
    <row r="5">
      <c r="A5" s="4" t="inlineStr">
        <is>
          <t>Corporate Debt</t>
        </is>
      </c>
    </row>
    <row r="6">
      <c r="A6" s="3" t="inlineStr">
        <is>
          <t>Debt Instrument</t>
        </is>
      </c>
    </row>
    <row r="7">
      <c r="A7" s="4" t="inlineStr">
        <is>
          <t>Remaining capacity</t>
        </is>
      </c>
      <c r="B7" s="6" t="n">
        <v>900</v>
      </c>
      <c r="C7" s="6" t="n">
        <v>1400</v>
      </c>
    </row>
    <row r="8">
      <c r="A8" s="4" t="inlineStr">
        <is>
          <t>Availability under borrowing base limitation</t>
        </is>
      </c>
      <c r="B8" s="6" t="n">
        <v>900</v>
      </c>
      <c r="C8" s="6" t="n">
        <v>1400</v>
      </c>
    </row>
    <row r="9">
      <c r="A9" s="4" t="inlineStr">
        <is>
          <t>Senior RCF</t>
        </is>
      </c>
    </row>
    <row r="10">
      <c r="A10" s="3" t="inlineStr">
        <is>
          <t>Debt Instrument</t>
        </is>
      </c>
    </row>
    <row r="11">
      <c r="A11" s="4" t="inlineStr">
        <is>
          <t>Remaining capacity</t>
        </is>
      </c>
      <c r="B11" s="6" t="n">
        <v>0</v>
      </c>
      <c r="C11" s="6" t="n">
        <v>0</v>
      </c>
    </row>
    <row r="12">
      <c r="A12" s="4" t="inlineStr">
        <is>
          <t>Availability under borrowing base limitation</t>
        </is>
      </c>
      <c r="B12" s="6" t="n">
        <v>0</v>
      </c>
      <c r="C12" s="6" t="n">
        <v>0</v>
      </c>
    </row>
    <row r="13">
      <c r="A13" s="4" t="inlineStr">
        <is>
          <t>Senior Secured Superpriority Debtor-in-Possession Credit Agreement</t>
        </is>
      </c>
    </row>
    <row r="14">
      <c r="A14" s="3" t="inlineStr">
        <is>
          <t>Debt Instrument</t>
        </is>
      </c>
    </row>
    <row r="15">
      <c r="A15" s="4" t="inlineStr">
        <is>
          <t>Remaining capacity</t>
        </is>
      </c>
      <c r="B15" s="6" t="n">
        <v>900</v>
      </c>
      <c r="C15" s="6" t="n">
        <v>1400</v>
      </c>
    </row>
    <row r="16">
      <c r="A16" s="4" t="inlineStr">
        <is>
          <t>Availability under borrowing base limitation</t>
        </is>
      </c>
      <c r="B16" s="6" t="n">
        <v>900</v>
      </c>
      <c r="C16" s="6" t="n">
        <v>1400</v>
      </c>
    </row>
    <row r="17">
      <c r="A17" s="4" t="inlineStr">
        <is>
          <t>Letter of Credit Facility</t>
        </is>
      </c>
    </row>
    <row r="18">
      <c r="A18" s="3" t="inlineStr">
        <is>
          <t>Debt Instrument</t>
        </is>
      </c>
    </row>
    <row r="19">
      <c r="A19" s="4" t="inlineStr">
        <is>
          <t>Remaining capacity</t>
        </is>
      </c>
      <c r="B19" s="6" t="n">
        <v>0</v>
      </c>
      <c r="C19" s="6" t="n">
        <v>0</v>
      </c>
    </row>
    <row r="20">
      <c r="A20" s="4" t="inlineStr">
        <is>
          <t>Availability under borrowing base limitation</t>
        </is>
      </c>
      <c r="B20" s="6" t="n">
        <v>0</v>
      </c>
      <c r="C20" s="6" t="n">
        <v>0</v>
      </c>
    </row>
    <row r="21">
      <c r="A21" s="4" t="inlineStr">
        <is>
          <t>Alternative Letter of Credit Facility</t>
        </is>
      </c>
    </row>
    <row r="22">
      <c r="A22" s="3" t="inlineStr">
        <is>
          <t>Debt Instrument</t>
        </is>
      </c>
    </row>
    <row r="23">
      <c r="A23" s="4" t="inlineStr">
        <is>
          <t>Remaining capacity</t>
        </is>
      </c>
      <c r="B23" s="6" t="n">
        <v>0</v>
      </c>
    </row>
    <row r="24">
      <c r="A24" s="4" t="inlineStr">
        <is>
          <t>Availability under borrowing base limitation</t>
        </is>
      </c>
      <c r="B24" s="6" t="n">
        <v>0</v>
      </c>
    </row>
    <row r="25">
      <c r="A25" s="4" t="inlineStr">
        <is>
          <t>Fleet Debt</t>
        </is>
      </c>
    </row>
    <row r="26">
      <c r="A26" s="3" t="inlineStr">
        <is>
          <t>Debt Instrument</t>
        </is>
      </c>
    </row>
    <row r="27">
      <c r="A27" s="4" t="inlineStr">
        <is>
          <t>Remaining capacity</t>
        </is>
      </c>
      <c r="B27" s="6" t="n">
        <v>3898</v>
      </c>
      <c r="C27" s="6" t="n">
        <v>4597</v>
      </c>
    </row>
    <row r="28">
      <c r="A28" s="4" t="inlineStr">
        <is>
          <t>Availability under borrowing base limitation</t>
        </is>
      </c>
      <c r="B28" s="6" t="n">
        <v>43</v>
      </c>
      <c r="C28" s="6" t="n">
        <v>15</v>
      </c>
    </row>
    <row r="29">
      <c r="A29" s="4" t="inlineStr">
        <is>
          <t>HVF II U.S. ABS Program</t>
        </is>
      </c>
    </row>
    <row r="30">
      <c r="A30" s="3" t="inlineStr">
        <is>
          <t>Debt Instrument</t>
        </is>
      </c>
    </row>
    <row r="31">
      <c r="A31" s="4" t="inlineStr">
        <is>
          <t>Remaining capacity</t>
        </is>
      </c>
      <c r="B31" s="6" t="n">
        <v>0</v>
      </c>
    </row>
    <row r="32">
      <c r="A32" s="4" t="inlineStr">
        <is>
          <t>Availability under borrowing base limitation</t>
        </is>
      </c>
      <c r="B32" s="6" t="n">
        <v>0</v>
      </c>
    </row>
    <row r="33">
      <c r="A33" s="4" t="inlineStr">
        <is>
          <t>HVIF Series 2020-1</t>
        </is>
      </c>
    </row>
    <row r="34">
      <c r="A34" s="3" t="inlineStr">
        <is>
          <t>Debt Instrument</t>
        </is>
      </c>
    </row>
    <row r="35">
      <c r="A35" s="4" t="inlineStr">
        <is>
          <t>Remaining capacity</t>
        </is>
      </c>
      <c r="B35" s="6" t="n">
        <v>3119</v>
      </c>
      <c r="C35" s="6" t="n">
        <v>4000</v>
      </c>
    </row>
    <row r="36">
      <c r="A36" s="4" t="inlineStr">
        <is>
          <t>Availability under borrowing base limitation</t>
        </is>
      </c>
      <c r="B36" s="6" t="n">
        <v>35</v>
      </c>
      <c r="C36" s="6" t="n">
        <v>10</v>
      </c>
    </row>
    <row r="37">
      <c r="A37" s="4" t="inlineStr">
        <is>
          <t>European ABS</t>
        </is>
      </c>
    </row>
    <row r="38">
      <c r="A38" s="3" t="inlineStr">
        <is>
          <t>Debt Instrument</t>
        </is>
      </c>
    </row>
    <row r="39">
      <c r="A39" s="4" t="inlineStr">
        <is>
          <t>Remaining capacity</t>
        </is>
      </c>
      <c r="B39" s="6" t="n">
        <v>494</v>
      </c>
      <c r="C39" s="6" t="n">
        <v>471</v>
      </c>
    </row>
    <row r="40">
      <c r="A40" s="4" t="inlineStr">
        <is>
          <t>Availability under borrowing base limitation</t>
        </is>
      </c>
      <c r="B40" s="6" t="n">
        <v>4</v>
      </c>
      <c r="C40" s="6" t="n">
        <v>0</v>
      </c>
    </row>
    <row r="41">
      <c r="A41" s="4" t="inlineStr">
        <is>
          <t>Hertz Canadian Securitization</t>
        </is>
      </c>
    </row>
    <row r="42">
      <c r="A42" s="3" t="inlineStr">
        <is>
          <t>Debt Instrument</t>
        </is>
      </c>
    </row>
    <row r="43">
      <c r="A43" s="4" t="inlineStr">
        <is>
          <t>Remaining capacity</t>
        </is>
      </c>
      <c r="B43" s="6" t="n">
        <v>183</v>
      </c>
      <c r="C43" s="6" t="n">
        <v>0</v>
      </c>
    </row>
    <row r="44">
      <c r="A44" s="4" t="inlineStr">
        <is>
          <t>Availability under borrowing base limitation</t>
        </is>
      </c>
      <c r="B44" s="6" t="n">
        <v>0</v>
      </c>
      <c r="C44" s="6" t="n">
        <v>0</v>
      </c>
    </row>
    <row r="45">
      <c r="A45" s="4" t="inlineStr">
        <is>
          <t>Australian Securitization</t>
        </is>
      </c>
    </row>
    <row r="46">
      <c r="A46" s="3" t="inlineStr">
        <is>
          <t>Debt Instrument</t>
        </is>
      </c>
    </row>
    <row r="47">
      <c r="A47" s="4" t="inlineStr">
        <is>
          <t>Remaining capacity</t>
        </is>
      </c>
      <c r="B47" s="6" t="n">
        <v>62</v>
      </c>
      <c r="C47" s="6" t="n">
        <v>63</v>
      </c>
    </row>
    <row r="48">
      <c r="A48" s="4" t="inlineStr">
        <is>
          <t>Availability under borrowing base limitation</t>
        </is>
      </c>
      <c r="B48" s="6" t="n">
        <v>4</v>
      </c>
      <c r="C48" s="6" t="n">
        <v>2</v>
      </c>
    </row>
    <row r="49">
      <c r="A49" s="4" t="inlineStr">
        <is>
          <t>Us Fleet Financing Facility</t>
        </is>
      </c>
    </row>
    <row r="50">
      <c r="A50" s="3" t="inlineStr">
        <is>
          <t>Debt Instrument</t>
        </is>
      </c>
    </row>
    <row r="51">
      <c r="A51" s="4" t="inlineStr">
        <is>
          <t>Remaining capacity</t>
        </is>
      </c>
      <c r="B51" s="6" t="n">
        <v>19</v>
      </c>
    </row>
    <row r="52">
      <c r="A52" s="4" t="inlineStr">
        <is>
          <t>Availability under borrowing base limitation</t>
        </is>
      </c>
      <c r="B52" s="6" t="n">
        <v>0</v>
      </c>
    </row>
    <row r="53">
      <c r="A53" s="4" t="inlineStr">
        <is>
          <t>New Zealand RCF</t>
        </is>
      </c>
    </row>
    <row r="54">
      <c r="A54" s="3" t="inlineStr">
        <is>
          <t>Debt Instrument</t>
        </is>
      </c>
    </row>
    <row r="55">
      <c r="A55" s="4" t="inlineStr">
        <is>
          <t>Remaining capacity</t>
        </is>
      </c>
      <c r="B55" s="6" t="n">
        <v>21</v>
      </c>
      <c r="C55" s="6" t="n">
        <v>19</v>
      </c>
    </row>
    <row r="56">
      <c r="A56" s="4" t="inlineStr">
        <is>
          <t>Availability under borrowing base limitation</t>
        </is>
      </c>
      <c r="B56" s="5" t="n">
        <v>0</v>
      </c>
      <c r="C56" s="5" t="n">
        <v>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6" customWidth="1" min="2" max="2"/>
    <col width="21" customWidth="1" min="3" max="3"/>
    <col width="26" customWidth="1" min="4" max="4"/>
    <col width="21" customWidth="1" min="5" max="5"/>
    <col width="21" customWidth="1" min="6" max="6"/>
  </cols>
  <sheetData>
    <row r="1">
      <c r="A1" s="1" t="inlineStr">
        <is>
          <t>Leases (Details) $ in Millions</t>
        </is>
      </c>
      <c r="B1" s="2" t="inlineStr">
        <is>
          <t>3 Months Ended</t>
        </is>
      </c>
      <c r="D1" s="2" t="inlineStr">
        <is>
          <t>12 Months Ended</t>
        </is>
      </c>
    </row>
    <row r="2">
      <c r="B2" s="2" t="inlineStr">
        <is>
          <t>Mar. 31, 2021USD ($)lease</t>
        </is>
      </c>
      <c r="C2" s="2" t="inlineStr">
        <is>
          <t>Mar. 31, 2020USD ($)</t>
        </is>
      </c>
      <c r="D2" s="2" t="inlineStr">
        <is>
          <t>Dec. 31, 2020USD ($)lease</t>
        </is>
      </c>
      <c r="E2" s="2" t="inlineStr">
        <is>
          <t>Dec. 31, 2019USD ($)</t>
        </is>
      </c>
      <c r="F2" s="2" t="inlineStr">
        <is>
          <t>Dec. 31, 2018USD ($)</t>
        </is>
      </c>
    </row>
    <row r="3">
      <c r="A3" s="3" t="inlineStr">
        <is>
          <t>Lessee, Lease, Description [Line Items]</t>
        </is>
      </c>
    </row>
    <row r="4">
      <c r="A4" s="4" t="inlineStr">
        <is>
          <t>Off airport leases rejected | lease</t>
        </is>
      </c>
      <c r="B4" s="6" t="n">
        <v>278</v>
      </c>
      <c r="D4" s="6" t="n">
        <v>359</v>
      </c>
    </row>
    <row r="5">
      <c r="A5" s="4" t="inlineStr">
        <is>
          <t>Airport leases rejected | lease</t>
        </is>
      </c>
      <c r="B5" s="6" t="n">
        <v>26</v>
      </c>
      <c r="D5" s="6" t="n">
        <v>66</v>
      </c>
    </row>
    <row r="6">
      <c r="A6" s="3" t="inlineStr">
        <is>
          <t>Operating Lease, Lease Income [Abstract]</t>
        </is>
      </c>
    </row>
    <row r="7">
      <c r="A7" s="4" t="inlineStr">
        <is>
          <t>Revenue accounted for under Topic 842</t>
        </is>
      </c>
      <c r="B7" s="5" t="n">
        <v>1249</v>
      </c>
      <c r="C7" s="5" t="n">
        <v>1839</v>
      </c>
      <c r="D7" s="5" t="n">
        <v>4989</v>
      </c>
      <c r="E7" s="5" t="n">
        <v>9417</v>
      </c>
    </row>
    <row r="8">
      <c r="A8" s="4" t="inlineStr">
        <is>
          <t>Revenue accounted for under Topic 606</t>
        </is>
      </c>
      <c r="B8" s="6" t="n">
        <v>40</v>
      </c>
      <c r="C8" s="6" t="n">
        <v>84</v>
      </c>
      <c r="D8" s="6" t="n">
        <v>269</v>
      </c>
      <c r="E8" s="6" t="n">
        <v>362</v>
      </c>
      <c r="F8" s="5" t="n">
        <v>8801</v>
      </c>
    </row>
    <row r="9">
      <c r="A9" s="4" t="inlineStr">
        <is>
          <t>Total revenues</t>
        </is>
      </c>
      <c r="B9" s="6" t="n">
        <v>1289</v>
      </c>
      <c r="C9" s="6" t="n">
        <v>1923</v>
      </c>
      <c r="D9" s="6" t="n">
        <v>5258</v>
      </c>
      <c r="E9" s="6" t="n">
        <v>9779</v>
      </c>
      <c r="F9" s="5" t="n">
        <v>9504</v>
      </c>
    </row>
    <row r="10">
      <c r="A10" s="4" t="inlineStr">
        <is>
          <t>Restructuring Plan, Impact of COVID-19 | Rent Abatement And Payment Deferrals</t>
        </is>
      </c>
    </row>
    <row r="11">
      <c r="A11" s="3" t="inlineStr">
        <is>
          <t>Lessee, Lease, Description [Line Items]</t>
        </is>
      </c>
    </row>
    <row r="12">
      <c r="A12" s="4" t="inlineStr">
        <is>
          <t>Decrease in rent expense from concessions, abatement and payment deferrals</t>
        </is>
      </c>
      <c r="B12" s="6" t="n">
        <v>100</v>
      </c>
    </row>
    <row r="13">
      <c r="A13" s="4" t="inlineStr">
        <is>
          <t>Vehicle Rentals, Operating Lease</t>
        </is>
      </c>
    </row>
    <row r="14">
      <c r="A14" s="3" t="inlineStr">
        <is>
          <t>Operating Lease, Lease Income [Abstract]</t>
        </is>
      </c>
    </row>
    <row r="15">
      <c r="A15" s="4" t="inlineStr">
        <is>
          <t>Revenue accounted for under Topic 842</t>
        </is>
      </c>
      <c r="B15" s="6" t="n">
        <v>1099</v>
      </c>
      <c r="C15" s="6" t="n">
        <v>1637</v>
      </c>
      <c r="D15" s="6" t="n">
        <v>4320</v>
      </c>
      <c r="E15" s="6" t="n">
        <v>8579</v>
      </c>
    </row>
    <row r="16">
      <c r="A16" s="4" t="inlineStr">
        <is>
          <t>Fleet Leasing, Operating Lease</t>
        </is>
      </c>
    </row>
    <row r="17">
      <c r="A17" s="3" t="inlineStr">
        <is>
          <t>Operating Lease, Lease Income [Abstract]</t>
        </is>
      </c>
    </row>
    <row r="18">
      <c r="A18" s="4" t="inlineStr">
        <is>
          <t>Revenue accounted for under Topic 842</t>
        </is>
      </c>
      <c r="B18" s="6" t="n">
        <v>149</v>
      </c>
      <c r="C18" s="6" t="n">
        <v>169</v>
      </c>
      <c r="D18" s="6" t="n">
        <v>639</v>
      </c>
      <c r="E18" s="6" t="n">
        <v>674</v>
      </c>
    </row>
    <row r="19">
      <c r="A19" s="4" t="inlineStr">
        <is>
          <t>Variable, Operating Lease</t>
        </is>
      </c>
    </row>
    <row r="20">
      <c r="A20" s="3" t="inlineStr">
        <is>
          <t>Operating Lease, Lease Income [Abstract]</t>
        </is>
      </c>
    </row>
    <row r="21">
      <c r="A21" s="4" t="inlineStr">
        <is>
          <t>Revenue accounted for under Topic 842</t>
        </is>
      </c>
      <c r="B21" s="5" t="n">
        <v>1</v>
      </c>
      <c r="C21" s="5" t="n">
        <v>33</v>
      </c>
      <c r="D21" s="5" t="n">
        <v>30</v>
      </c>
      <c r="E21" s="5" t="n">
        <v>164</v>
      </c>
    </row>
  </sheetData>
  <mergeCells count="3">
    <mergeCell ref="A1:A2"/>
    <mergeCell ref="B1:C1"/>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estructuring (Details) $ in Millions</t>
        </is>
      </c>
      <c r="B1" s="2" t="inlineStr">
        <is>
          <t>3 Months Ended</t>
        </is>
      </c>
    </row>
    <row r="2">
      <c r="B2" s="2" t="inlineStr">
        <is>
          <t>Mar. 31, 2021USD ($)employee</t>
        </is>
      </c>
    </row>
    <row r="3">
      <c r="A3" s="4" t="inlineStr">
        <is>
          <t>Employee Severance</t>
        </is>
      </c>
    </row>
    <row r="4">
      <c r="A4" s="3" t="inlineStr">
        <is>
          <t>Restructuring Cost and Reserve [Line Items]</t>
        </is>
      </c>
    </row>
    <row r="5">
      <c r="A5" s="4" t="inlineStr">
        <is>
          <t>Severance costs | $</t>
        </is>
      </c>
      <c r="B5" s="5" t="n">
        <v>7</v>
      </c>
    </row>
    <row r="6">
      <c r="A6" s="4" t="inlineStr">
        <is>
          <t>Restructuring Plan, Impact of COVID-19 | Other Restructuring | International RAC</t>
        </is>
      </c>
    </row>
    <row r="7">
      <c r="A7" s="3" t="inlineStr">
        <is>
          <t>Restructuring Cost and Reserve [Line Items]</t>
        </is>
      </c>
    </row>
    <row r="8">
      <c r="A8" s="4" t="inlineStr">
        <is>
          <t>Number of positions eliminated | employee</t>
        </is>
      </c>
      <c r="B8" s="6" t="n">
        <v>1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ckground</t>
        </is>
      </c>
      <c r="B1" s="2" t="inlineStr">
        <is>
          <t>3 Months Ended</t>
        </is>
      </c>
      <c r="C1" s="2" t="inlineStr">
        <is>
          <t>12 Months Ended</t>
        </is>
      </c>
    </row>
    <row r="2">
      <c r="B2" s="2" t="inlineStr">
        <is>
          <t>Mar. 31, 2021</t>
        </is>
      </c>
      <c r="C2" s="2" t="inlineStr">
        <is>
          <t>Dec. 31, 2020</t>
        </is>
      </c>
    </row>
    <row r="3">
      <c r="A3" s="3" t="inlineStr">
        <is>
          <t>Background Disclosure [Abstract]</t>
        </is>
      </c>
    </row>
    <row r="4">
      <c r="A4" s="4" t="inlineStr">
        <is>
          <t>Background</t>
        </is>
      </c>
      <c r="B4" s="4" t="inlineStr">
        <is>
          <t>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e Company also sells vehicles through Hertz Car Sales and operates the Firefly vehicle rental brand and Hertz 24/7 car sharing business in international markets. As disclosed in Note 3, "Divestitures," on March 30, 2021 the Company completed the previously announced sale of substantially all of the assets and certain liabilities of its Donlen subsidiary (the "Donlen Sale"), a business which provides vehicle leasing and fleet management services. Voluntary Petitions for Bankruptcy In March 2020, the World Health Organization declared COVID-19 a global pandemic. In response to COVID-19, local and national governments around the world instituted shelter-in-place and similar orders and travel restrictions, and airline and other travel decreased suddenly and dramatically. As a result of the impact on travel demand, late in the first quarter of 2020, the Company experienced a high level of rental cancellations and a significant decline in forward bookings. In response, the Company began aggressive actions to eliminate costs. However, it faced significant ongoing expenses. On May 22, 2020 (the "Petition Date"), Hertz Global, Hertz and certain of their direct and indirect subsidiaries in the U.S. and Canada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s") are being jointly administered for procedural purposes only under the caption In re The Hertz Corporation, et al., Case No. 20-11218 (MFW) . The Debtors filed with the Bankruptcy Court a proposed Joint Chapter 11 Plan of Reorganization of the Debtors, dated as of March 1, 2021, and a related proposed Disclosure Statement. The Debtors subsequently filed with the Bankruptcy Court a proposed First Amended Joint Chapter 11 Plan of Reorganization of the Debtors and a related proposed Disclosure Statement, in each case dated as of March 29, 2021; a proposed Second Amended Joint Chapter 11 Plan of Reorganization of the Debtors and a related proposed Disclosure Statement, in each case dated as of April 3, 2021; a proposed Modified Second Amended Joint Chapter 11 Plan of Reorganization of the Debtors and a related proposed Disclosure Statement, in each case dated as of April 10, 2021; a proposed Second Modified Second Amended Joint Chapter 11 Plan of Reorganization of the Debtors and a related proposed Disclosure Statement, dated as of April 14, 2021 and April 15, 2021, respectively; a proposed Third Modified Second Amended Joint Chapter 11 Plan of Reorganization of the Debtors and a related proposed Disclosure Statement, in each case dated as of April 16, 2021; and a proposed Fourth Modified Second Amended Joint Chapter 11 Plan of Reorganization of the Debtors and a related proposed Disclosure Statement, in each case dated as of April 21, 2021, which Disclosure Statement the Debtors further updated on April 21, 2021. On April 22, 2021, the Debtors filed the solicitation version of the Fourth Modified Second Amended Joint Chapter 11 Plan of Reorganization of the Debtors (the "Proposed Plan"), and the solicitation version of the Disclosure Statement (the "Disclosure Statement"). The Disclosure Statement describes, among other things, the events leading to the Chapter 11 Cases; the Debtors contemplated financial restructuring (the “Restructuring”); the proposed plan of reorganization; certain events that have occurred or are anticipated to occur during the Chapter 11 Cases, including the solicitation of votes to approve the Proposed Plan from certain of the Debtors’ stakeholders; certain risk factors related to the Plan, certain tax considerations, and certain other aspects of the Restructuring. The Disclosure Statement and solicitation procedures with respect to the Proposed Plan was approved by the Bankruptcy Court at a hearing held on April 21, 2021 and an order to that effect was entered on April 22, 2021. The Proposed Plan is now subject to a vote by the Debtors' stakeholders and a subsequent confirmation hearing of the Bankruptcy Court, currently scheduled for June 10, 2021. In addition to approval by the Bankruptcy Court, consummation of the Proposed Plan remains subject to the satisfaction of other conditions. Under the Proposed Plan, Centerbridge Partners, L.P., Warburg Pincus LLC, and Dundon Capital Partners, LLC (collectively, the "PE Sponsors") and certain holders of over 85% of the Debtors' unsecured notes (the "Supporting Noteholders," and together with the PE Sponsors the "Plan Sponsors") have committed to provide equity capital to fund the Debtors' exit from Chapter 11 as reflected in definitive executed documents, including (1) an Equity Purchase and Commitment Agreement (the "EPCA"), (2) a Plan Support Agreement and (3) a Bridge Financing Commitment for Hertz International Ltd. (collectively, along with the Proposed Plan and the Disclosure Statement, the "Transaction Documents"). Under the Proposed Plan, the Debtors anticipate exiting from Chapter 11 with approximately $2.2 billion of global liquidity (inclusive of capacity under the anticipated exit revolving credit facility) and only $1.3 billion in non-vehicle debt (exclusive of ABS facilities and a revolving credit facility). The Proposed Plan is supported by the Supporting Noteholders, which comprise the vast majority of creditors in the largest class of claims that are voting on the Proposed Plan and the Official Committee of Unsecured Creditors appointed in the Chapter 11 Cases. As set forth in the Transaction Documents: • the Proposed Plan will raise approximately $3.9 billion in cash proceeds, comprised of: ◦ $565 million from the purchase of common stock in the reorganized entity by the Plan Sponsors; ◦ $1.6 billion from the purchase of common stock pursuant to the rights offering contemplated by the Proposed Plan, which the Plan Sponsors have committed to ensure is fully funded pursuant to the terms of the EPCA; ◦ $385 million from the purchase of preferred stock by plan sponsors Centerbridge Partners, L.P. and Warburg Pincus LLC; and ◦ $1.3 billion in proceeds from the Company's anticipated new exit term loan facility. • Such cash proceeds will be used, in part, to provide the following distributions to the Company's stakeholders pursuant to the terms of the Proposed Plan: ◦ administrative priority and secured claims will be paid in cash in full; ◦ the holders of the Company's €725 million European Vehicle Notes will be paid in cash in full; ◦ the holders of claims with respect to the unsecured Senior Notes and holders of claims with respect to the Alternative Letter of Credit Facility will receive approximately 48.2% of the equity in the reorganized entity and the right to purchase an additional $1.6 billion of equity in the reorganized entity; ◦ the holders of general unsecured claims will receive cash payments of not more than $550 million in the aggregate, which the Company estimates will provide a recovery of approximately 100 percent; and ◦ the Company's existing equity will be cancelled and existing equity holders will receive new six-year warrants to purchase, in the aggregate 4%, of the reorganized entity's common stock, subject to certain conditions, with an exercise price to be determined based on an equity value of the reorganized entity of $6.1 billion. In light of continuing interest from an alternative potential plan sponsorship group, consisting of Certares Opportunities LLC (“Certares”), Knighthead Capital Management, LLC (“Knighthead”), Apollo Capital Management, LP (“Apollo”), and certain of each of their affiliates (together with Certares, Knighthead, and Apollo the “Alternative Sponsor Group”), on April 28, 2021, the Bankruptcy Court entered an order (the “Bid Procedures Order”), among other things, establishing bidding and auction procedures relating to the submission of alternative plan proposals. On May 2, 2021, the Alternative Sponsor Group submitted an alternative plan proposal to the Debtors (the “Alternative Plan Proposal”). On May 4, 2021, the Company determined that the Alternative Plan Proposal constitutes a “Superior Proposal” as that term is defined under the Debtors’ EPCA with the Plan Sponsors dated as of April 3, 2021 and approved by the Bankruptcy Court on April 22, 2021. Pursuant to the Bid Procedures Order, the Plan Sponsors will have until 5:00 p.m., Eastern Time, on May 7, 2021 to indicate if they intend to counter the Alternative Plan Proposal. If the Plan Sponsors determine to counter the Alternative Plan Proposal, an auction (the “Auction”) will be conducted on May 10, 2021. A hearing before the Bankruptcy Court to approve the results of the Auction along with supplemental solicitation materials, if any, will be conducted on May 14, 2021. This Quarterly Report on Form 10-Q is not a solicitation of votes to accept or reject the Proposed Plan. Information contained in the Proposed Plan and the Disclosure Statement is subject to change, whether as a result of additional amendments or supplements to the Proposed Plan or Disclosure Statement or otherwise. The documents and other information available via website or elsewhere are not part of this Quarterly Report on Form 10-Q and shall not be deemed incorporated herein. Debtors-In-Possession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Automatic Stay Subject to certain specific exceptions under the Bankruptcy Code, the Petitions automatically stayed most judicial or administrative actions against the Debtors and efforts by creditors to collect on or otherwise exercise rights or remedies with respect to obligations of the Debtors incurred prior to the Petition Date ("Pre-petition"). Substantially all of the Debtors’ Pre-petition liabilities are subject to resolution as provided in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As part of the Chapter 11 Cases, parties believing that they have claims or causes of action against the Debtors may file proofs of claim evidencing such claims. Certain holders of Pre-petition claims that are not governmental units were required to file proofs of claim by the deadline for general claims, which was on October 21, 2020 (the “Bar Date”). The Debtors' have received approximately 15,000 proofs of claim for an amount of approximately $104.9 billion. Such amount includes duplicate claims across multiple debtor legal entities. These claims are in the process of being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As a result of this process, the Company may identify additional liabilities that will need to be recorded or reclassified to liabilities subject to compromise. As of the filing of this Quarterly Report on Form 10-Q, the Company’s assessment of the validity of claims received has not been completed, but the Company does not anticipate that the amount of such claims will exceed the $550 million in cash, plus the net proceeds of certain claims of the Company, currently contemplated under the Proposed Plan. In light of the substantial number of claims filed, and expected to be filed, the claims resolution process may take considerable time to complete and likely will continue after the Debtors emerge from bankruptcy. For additional information on the anticipated claims settlement process, please refer to the Disclosure Statement. Borrowing Capacity and Availability The filing of the Chapter 11 Cases constituted defaults, termination events and/or amortization events with respect to certain of the Company's existing debt obligations. As a result of the filing of the Chapter 11 Cases, the remaining capacity under almost all of the Company's revolving credit facilities was terminated, as disclosed in Note 6, "Debt." Consequently, the proceeds of sales of vehicles which serve as collateral for such vehicle finance facilities must be applied to the payment of the related indebtedness of the Non-Debtor Financing Subsidiaries (as defined in Note 6, "Debt") and are not otherwise available to fund the Company’s operations. Additionally, the Company is precluded from accessing any of its subordinated investment in the vehicle collateral until the related defaults are waived or the third party funding under those facilities has been retired, either through the monetization of the underlying collateral or the refinancing of the related indebtedness. Additionally, proceeds from vehicle receivables, excluding manufacturer rebates, as of March 31, 2021 and ongoing vehicle sales must be applied to vehicle debt in amortization. The Company had waivers related to the filing of the Chapter 11 Cases under its European ABS and U.K. Financing Facility which, in April 2021, have been superseded by a comprehensive restructuring of each the European ABS and U.K. Financing Facility, as disclosed in Note 6, "Debt." The Company's inability to retain any proceeds from the sale of vehicles under its U.S. ABS programs means that its sources of liquidity are primarily its unrestricted cash and unrestricted cash equivalents on hand, cash generated from its operations and up to $800 million from its debtor-in-possession financing facility (the "DIP Credit Agreement"). As of March 31, 2021, the Company had total liquidity of $1.7 billion comprised of $900 million of remaining, committed availability under the DIP Credit Agreement and $812 million of unrestricted cash and unrestricted cash equivalents, net of the $275 million minimum liquidity requirement under the DIP Credit Agreement, which the Company believes will be sufficient to fund its operations through approximately March 31, 2022, assuming it does not experience any unforeseen liquidity needs before then, which could result in the utilization of the liquidity in advance of March 31, 2022. On January 13, 2021, the Bankruptcy Court entered an order authorizing the Debtors to enter into a Canadian fleet financing facility up to CAD$400 million. On January 27, 2021, TCL Funding Limited Partnership, a bankruptcy remote, indirect, wholly-owned, special purpose subsidiary of Hertz, entered into the Funding LP Series 2021-A which provides for aggregate maximum borrowings of CAD$350 million on a revolving basis. Subject to initial availability, the initial draw of CAD$120 million was used to pay the outstanding obligations under the Funding LP Series 2015-A Notes, including any unpaid default interest. On January 20, 2021, the Bankruptcy Court authorized an extension (the "Second Lease Order") of the July 24, 2020 order related to the Company's Amended and Restated Master Motor Vehicle Operating and Servicing Agreement (Series 2013 G1) (the "Operating Lease"), which extends the forbearance period related to Operating Lease to September 30, 2021, provided that the Debtors dispose of 121,510 lease vehicles, at least 113,381 of which will be non-program vehicles, and reach a minimum cumulative vehicle disposition proceeds of $2.0 billion by September 30, 2021. Additionally, the Second Lease Order directed the Debtors to (i) have no more than 157,262 lease vehicles by September 30, 2021 and (ii) make $756 million of base rent payments under the Operating Lease to the Hertz Vehicle Financing ("HVF") trustee in the amount of nine equal monthly payments of $84 million commencing in the period January 2021 through September 2021. Of the 121,510 lease vehicles that the Debtors are obligated to dispose of, as of March 31, 2021 the Debtors have disposed approximately 14,000 lease vehicles, of which 9,000 were non-program vehicles. In the first quarter of 2021, the Bankruptcy Court authorized the rejection of certain unexpired leases (the "Lease Rejection Orders") comprised of 278 off airport and 26 airport locations in the Company's Americas RAC segment. See Note 7, "Leases," for further details. Going Concern The accompanying unaudited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unaudited condensed consolidated financial statements. The accompanying unaudited condensed consolidated financial statements do not include any adjustments that might be necessary should the Company be unable to continue as a going concern or as a consequence of the Chapter 11 Cases. As a result of the Company's financial condition, defaults under certain debt agreements as disclosed in Note 6, "Debt," and the risks and uncertainties surrounding the Chapter 11 Cases, substantial doubt exists that the Company will be able to continue as a going concern for one year from the issuance date of this Quarterly Report on Form 10-Q.</t>
        </is>
      </c>
      <c r="C4" s="4" t="inlineStr">
        <is>
          <t>Background Hertz Global Holdings, Inc. was incorporated in Delaware in 2015 to serve as the top-level holding company for Rental Car Intermediate Holdings, LLC, which wholly owns The Hertz Corporation,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S., Africa, Asia, Australia, Canada, the Caribbean, Europe, Latin America, the Middle East and New Zealand. Through its Donlen subsidiary, Hertz provides vehicle leasing and fleet management services. As disclosed in Note 3, "Divestitures," in the fourth quarter of 2020, the Company entered into a stock and asset purchase agreement to sell the Donlen Assets. Unless otherwise noted, information disclosed in these notes to the consolidated financial statements exclude the Donlen Assets. In March 2020, the World Health Organization declared COVID-19 a global pandemic. In response to COVID-19, local and national governments around the world instituted shelter-in-place and similar orders and travel restrictions, and airline and other travel decreased suddenly and dramatically. Despite a strong start to the year, as a result of the impact on travel demand, late in the first quarter, the Company began experiencing a high level of rental cancellations and a significant decline in forward bookings. In response, the Company began adjusting its fleet levels to reflect the reduced level of demand by leveraging its multiple used-vehicle channels and negotiating with suppliers to reduce fleet commitments. Additionally, the Company began aggressively managing costs, including implementing employee furlough programs affecting approximately 20,000 employees worldwide to align staffing levels with the slowdown in demand. The Company (i) initiated a restructuring program affecting approximately 11,000 U.S. employees in its Americas RAC segment and corporate operations, the majority of which were previously furloughed; (ii) actively negotiated to abate or defer its airport rent and concession payments; (iii) substantially reduced capital expenditures; (iv) eliminated discretionary marketing spend; and (v) reduced commitments to purchase vehicles by approximately $4.0 billion from original commitments in its Americas RAC segment. See Note 11, "Restructuring" for further information regarding the restructuring program disclosed above. Although the Company had taken aggressive action to eliminate costs, it faced significant ongoing expenses, including monthly payments under its Operating Lease with HVF, pursuant to which Hertz leases from HVF vehicles used in the Company's U.S. rental car operations. HVF II issues asset-backed notes and lends the proceeds thereof to HVF to finance the acquisition of vehicles, which are then leased to Hertz pursuant to the Operating Lease. Monthly payments under the Operating Lease are variable and significant and are subject to volatility depending upon the changes in current market value estimates of the underlying leased vehicles. During April 2020, the Company engaged in discussions with various creditors to obtain relief from its obligations to make full rent payments under its Operating Lease. While such discussions were ongoing, to preserve liquidity, on April 27, 2020, Hertz did not make certain payments, including the full rent payments, in accordance with the Operating Lease. As a result of the failure to make the full rent payments on April 27, 2020, an amortization event was in effect as of May 5, 2020 for all series of notes issued by HVF II and a liquidation event was in effect with respect to the variable funding notes (“Series 2013-A Notes”) issued by HVF II. As a result of the amortization event, and notwithstanding the forbearance agreement described below, proceeds from the sales of vehicles that collateralize the notes issued by HVF II were to be primarily applied to the payment of principal and interest under those notes and were not available to finance new vehicle acquisitions for Hertz. A liquidation event means that, unless the affected noteholders otherwise agree, the affected noteholders can direct the liquidation of vehicles serving as collateral for their notes. On May 4, 2020, prior to the occurrence of the liquidation event with respect to the Series 2013-A Notes, Hertz, HVF, HVF II and DTG Operations, Inc. entered into a forbearance agreement (the “Forbearance Agreement”) with holders (the “VFN Noteholders”) of the Series 2013-A Notes representing approximately 77% in aggregate principal amount of the Series 2013-A Notes. Pursuant to the Forbearance Agreement that became effective against all VFN Noteholders, the VFN Noteholders agreed to forbear from exercising their liquidation remedies. The Forbearance Agreement with the VFN Noteholders expired on May 22, 2020. Concurrently with entering into the Forbearance Agreement, on May 4, 2020, Hertz entered into limited waiver agreements (collectively, the “Waiver Agreements”) with certain of the lenders (the “Lenders”) under its (i) Senior RCF/senior term loan facility, (ii) letter of credit facility, (iii) alternative letter of credit facility and (iv) U.S. Vehicle RCF (collectively, the “Facilities”). Pursuant to the Waiver Agreements, the Lenders agreed to (a) waive any default or event of default that could have resulted from the above referenced missed payment under the Operating Lease, (b) waive any default or event of default that had arisen as a result of Hertz’s failure to deliver its 2020 operating budget on a timely basis in accordance with the Facilities and (c) extend the grace period to cure a default with respect to Hertz’s obligation to reimburse drawings that occurred under certain letters of credit during the waiver period. The Waiver Agreements which were effective across the Facilities expired on May 22, 2020. In accordance with the Forbearance Agreement and the Waiver Agreements, the Company made a payment of approximately $30 million reflecting certain variable payment elements of monthly rent under the Operating Lease, including an interest component on May 5, 2020. Voluntary Petitions for Bankruptcy In connection with the expiration of the Forbearance Agreement and the Waiver Agreements described above and the continuing economic impact from COVID-19, on the Petition Date, the Debtors filed Petitions under Chapter 11 of the Bankruptcy Code in the Bankruptcy Court. The Chapter 11 Cases are being jointly administered by the Bankruptcy Court under the caption In re The Hertz Corporation, et al., Case No. 20-11218 (MFW) . In May 2020, the Bankruptcy Court approved motions filed by the Debtors that were designed primarily to mitigate the impact of the Chapter 11 Cases on the Company’s operations, customers and employees.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pay critical vendors and certain fees to airport authorities and provide adequate protection; (iv) continue to maintain certain customer programs; (v) maintain insurance programs; (vi) use certain cash collateral on an interim basis; (vii) honor certain obligations to franchisees; and (viii) maintain existing cash management systems. Per the terms of the Interim Lease Order entered on July 24, 2020, the Debtors were directed to, among other things, (i) make $650 million of base rent payments under the Operating Lease to the HVF trustee in the amount of six equal monthly payments of approximately $108 million commencing in July 2020 through December 2020; (ii) dispose of at least 182,521 lease vehicles between June 1, 2020 and December 31, 2020, inclusive, where the proceeds of the dispositions, subject to certain exclusions set forth in the Interim Lease Order, were used to make payments under the Operating Lease; (iii) fund interest payments on the Operating Lease from draws on certain existing letters of credit, which are reimbursable by the Debtors; and (iv) suspended litigation relating to the Operating Lease until January 15, 2021 with all parties reserving all rights with respect to future litigation claims. For the period from June 1, 2020 through December 31, 2020, the Company disposed of approximately 198,000 lease vehicles pursuant to or otherwise in satisfaction of its vehicle disposition obligations under the Interim Lease Order. In 2020, the Bankruptcy Court entered the Lease Rejection Orders which applied, in the aggregate, to 359 off airport and 66 airport locations in the Company's Americas RAC segment. See Note 10, "Leases" for further information. On January 20, 2021, the Bankruptcy Court authorized the Second Lease Order, which extended the forbearance period related to the Operating Lease to September 30, 2021, provided that the Debtors dispose of 121,510 lease vehicles, at least 113,381 of which will be non-program vehicles, and reach a minimum cumulative vehicle disposition proceeds of $2.0 billion by September 30, 2021. Additionally, the Second Lease Order directed the Debtors to (i) have no more than 157,262 lease vehicles by September 30, 2021 and (ii) make $756 million of base rent payments under the Operating Lease to the HVF trustee in the amount of nine equal monthly payments of $84 million commencing in January 2021 through September 2021. Debtors-In-Possession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Automatic Stay Subject to certain specific exceptions under the Bankruptcy Code, the Debtors' bankruptcy petitions automatically stayed most judicial or administrative actions against the Debtors and efforts by creditors to collect on or otherwise exercise rights or remedies with respect to obligations of the Debtors incurred prior to the Petition Date. Substantially all of the Debtors’ Pre-petition liabilities are subject to resolution as provided in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As part of the Chapter 11 Cases, parties believing that they have claims or causes of action against the Debtors may file proofs of claim evidencing such claims. Certain holders of Pre-petition claims that are not governmental units were required to file proofs of claim by the deadline for general claims, which was on October 21, 2020, the Bar Date. As of December 31, 2020, the Debtors have received approximately 14,600 proofs of claim in the aggregate asserted amount of approximately $104.5 billion. Such amount includes duplicate claims across multiple debtor legal entities. These claims are in the process of being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Additional amounts may be included in liabilities subject to compromise in future periods if the Company elects to reject executory contracts, tax claims, unexpired leases and/or other claims asserted as part of the Chapter 11 Cases. Due to the uncertain nature of many of the potential claims, the magnitude of potential claims not reasonably estimable at this time and potential claims not considered to be probable as of the balance sheet date, these claims are not currently included in liabilities subject to compromise in the accompanying consolidated balance sheet. As of the date of the issuance of this 2020 Annual Report, the Company’s assessment of the validity of claims received has not been completed. In light of the substantial number of claims filed, and expected to be filed, the claims resolution process may take considerable time to complete and likely will continue after the Debtors emerge from bankruptcy. Borrowing Capacity and Availability The filing of the Chapter 11 Cases constituted defaults, termination events and/or amortization events with respect to certain of the Company's existing debt obligations. As a result of the filing of the Chapter 11 Cases, the remaining capacity under almost all of the Company's revolving credit facilities was terminated, as disclosed in Note 6, "Debt." Consequently, the proceeds of sales of vehicles which serve as collateral for such vehicle finance facilities must be applied to the payment of the related indebtedness of the Non-Debtor Financing Subsidiaries (as defined in Note 6, "Debt") and are not otherwise available to fund the Company’s operations. Additionally, the Company is precluded from accessing any of its subordinated investment in the vehicle collateral until the related defaults are waived or the third party funding under those facilities has been retired, either through the monetization of the underlying collateral or the refinancing of the related indebtedness. Proceeds from vehicle receivables, excluding manufacturer rebates, as of December 31, 2020 and ongoing vehicle sales must be applied to vehicle debt in amortization. The Company currently has waivers related to the filing of the Chapter 11 Cases under its European ABS and U.K. Fleet Financing facility that were extended to March 5, 2021, as disclosed in Note 6, "Debt." On October 12, 2020, the Bankruptcy Court entered an order authorizing Hertz and Donlen to enter into certain agreements in connection with a new asset-based securitization facility with a newly formed non-Debtor special purpose entity, DFLF. On October 16, 2020, DFLF issued the Series 2020-1 Notes in an aggregate principal amount up to $400 million pursuant to this new facility, as disclosed in Note 6, "Debt." On October 29, 2020, the Bankruptcy Court entered an order authorizing the Debtors to obtain certain debtor-in-possession financing. In accordance with the Bankruptcy Court’s order, on October 30, 2020, Hertz, as borrower, and Hertz Global and certain of its subsidiaries located in the U.S. and Canada, in each case that are debtors in these Chapter 11 Cases, as guarantors, entered into the DIP Credit Agreement. The DIP Credit Agreement provides for DIP Loans in an aggregate amount of up to $1.65 billion, of which (i) up to $1.0 billion can be used as equity for new interim fleet financing, giving the Debtors the ability to replenish their vehicle fleet in the future, and (ii) up to $800 million can be used for working capital and general corporate purposes. The DIP Loans are available in multiple draws of at least (i) $250 million each, or (ii) the remaining available commitments if such commitments are less than $250 million. The DIP Loans bear interest at a rate of LIBOR plus 7.25% (subject to a 1.00% floor), which is reduced to LIBOR plus 6.75% upon a significant repayment of Pre-petition first lien debt. See Note 6, "Debt" for further details. On February 16, 2021, Hertz borrowed an additional $250 million as per the minimum draw requirement of the DIP Credit Agreement. On November 24, 2020, the Bankruptcy Court entered an order authorizing the formation of HVIF and for the Debtors to obtain interim fleet financing. In accordance with the Bankruptcy Court's order, on November 25, 2020, HVIF issued the Series 2020-1 Notes in an aggregate principal amount up to $4.0 billion, as disclosed in Note 6, "Debt." On January 13, 2021, the Bankruptcy Court entered an order authorizing the Debtors to enter into a Canadian fleet financing facility up to CAD$400 million. On January 28, 2021, TCL Funding Limited Partnership, a bankruptcy remote, indirect, wholly-owned, special purpose subsidiary of Hertz, entered into the Funding LP Series 2021-A which provides for aggregate maximum borrowings of CAD$350 million on a revolving basis. Subject to initial availability, the initial draw of CAD$120 million was used to pay the outstanding obligations under the Funding LP Series 2015-A Notes, including any unpaid default interest. The Company's inability to retain any proceeds from the sale of vehicles under its U.S. ABS programs means that its sources of liquidity are primarily its unrestricted cash and unrestricted cash equivalents on hand, cash generated from its operations and up to $800 million from its DIP Credit Agreement. As of December 31, 2020, the Company had $1.1 billion of unrestricted cash and unrestricted cash equivalents and approximately $1.1 billion of availability under the DIP Credit Agreement, net of the $275 million minimum liquidity requirement, for a total liquidity of $2.2 billion which the Company believes will be sufficient to fund its operations through approximately December 31, 2021, assuming it does not experience any unforeseen liquidity needs before then, which could result in the utilization of the liquidity in advance of December 31, 2021. Going Concer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consolidated financial statements. The accompanying consolidated financial statements do not include any adjustments that might be necessary should the Company be unable to continue as a going concern or as a consequence of the Chapter 11 Cases. As a result of the Company's financial condition, defaults under certain debt agreements as disclosed in Note 6, "Debt," and the risks and uncertainties surrounding the Chapter 11 Cases, substantial doubt exists that the Company will be able to continue as a going concern for one year from the issuance date of this 2020 Annual Report. NYSE Delisting and Transfer to the OTC Market On May 26, 2020, the Company received a letter from the staff of NYSE Regulation, Inc. that it had determined to commence proceedings to delist the common stock of Hertz Global from the NYSE in light of the Company’s disclosure on May 22, 2020 that it had commenced voluntary petitions for reorganization under Chapter 11. The Company appealed the determination in a timely manner and requested a hearing before the NYSE. On October 15, 2020, the NYSE heard the Company’s appeal. On October 29, 2020, the NYSE informed Hertz Global that its common stock was no longer suitable for listing on the NYSE and that the NYSE suspended trading of Hertz Global common stock (NYSE ticker symbol: HTZ) after the market close on October 29, 2020. Hertz Global common stock began trading exclusively on the OTC market on October 30, 2020 under the symbol "HTZGQ." On October 30, 2020, the NYSE applied to the SEC pursuant to Form 25 to remove the common stock of Hertz Global from listing and registration on the NYSE at the opening of business on November 10, 2020. Hertz Global common stock was delisted on November 10, 2020. Upon deregistration of Hertz Global common stock under Section 12(b) of the Exchange Act, Hertz Global common stock remains registered under Section 12(g) of the Exchange Ac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Income Tax (Provision) Benefit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Contingency [Line Items]</t>
        </is>
      </c>
    </row>
    <row r="4">
      <c r="A4" s="4" t="inlineStr">
        <is>
          <t>Effective tax rate</t>
        </is>
      </c>
      <c r="B4" s="4" t="inlineStr">
        <is>
          <t>29.00%</t>
        </is>
      </c>
      <c r="C4" s="4" t="inlineStr">
        <is>
          <t>1.00%</t>
        </is>
      </c>
      <c r="D4" s="4" t="inlineStr">
        <is>
          <t>16.00%</t>
        </is>
      </c>
      <c r="E4" s="4" t="inlineStr">
        <is>
          <t>500.00%</t>
        </is>
      </c>
      <c r="F4" s="4" t="inlineStr">
        <is>
          <t>12.00%</t>
        </is>
      </c>
    </row>
    <row r="5">
      <c r="A5" s="4" t="inlineStr">
        <is>
          <t>Income tax (provision) benefit</t>
        </is>
      </c>
      <c r="B5" s="5" t="n">
        <v>-79</v>
      </c>
      <c r="C5" s="5" t="n">
        <v>4</v>
      </c>
      <c r="D5" s="5" t="n">
        <v>329</v>
      </c>
      <c r="E5" s="5" t="n">
        <v>-63</v>
      </c>
      <c r="F5" s="5" t="n">
        <v>30</v>
      </c>
    </row>
    <row r="6">
      <c r="A6" s="4" t="inlineStr">
        <is>
          <t>The Hertz Corporation</t>
        </is>
      </c>
    </row>
    <row r="7">
      <c r="A7" s="3" t="inlineStr">
        <is>
          <t>Income Tax Contingency [Line Items]</t>
        </is>
      </c>
    </row>
    <row r="8">
      <c r="A8" s="4" t="inlineStr">
        <is>
          <t>Effective tax rate</t>
        </is>
      </c>
      <c r="B8" s="4" t="inlineStr">
        <is>
          <t>29.00%</t>
        </is>
      </c>
      <c r="C8" s="4" t="inlineStr">
        <is>
          <t>1.00%</t>
        </is>
      </c>
      <c r="D8" s="4" t="inlineStr">
        <is>
          <t>15.00%</t>
        </is>
      </c>
      <c r="E8" s="4" t="inlineStr">
        <is>
          <t>326.00%</t>
        </is>
      </c>
      <c r="F8" s="4" t="inlineStr">
        <is>
          <t>11.00%</t>
        </is>
      </c>
    </row>
    <row r="9">
      <c r="A9" s="4" t="inlineStr">
        <is>
          <t>Income tax (provision) benefit</t>
        </is>
      </c>
      <c r="B9" s="5" t="n">
        <v>-79</v>
      </c>
      <c r="C9" s="5" t="n">
        <v>3</v>
      </c>
      <c r="D9" s="5" t="n">
        <v>328</v>
      </c>
      <c r="E9" s="5" t="n">
        <v>-65</v>
      </c>
      <c r="F9" s="5" t="n">
        <v>28</v>
      </c>
    </row>
  </sheetData>
  <mergeCells count="3">
    <mergeCell ref="A1:A2"/>
    <mergeCell ref="B1:C1"/>
    <mergeCell ref="D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Loss) Per Share – Hertz Global (Details) - USD ($) $ / shares in Units, shares in Millions,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31, 2017</t>
        </is>
      </c>
    </row>
    <row r="3">
      <c r="A3" s="3" t="inlineStr">
        <is>
          <t>Numerator:</t>
        </is>
      </c>
    </row>
    <row r="4">
      <c r="A4" s="4" t="inlineStr">
        <is>
          <t>Net income (loss) attributable to Hertz Global</t>
        </is>
      </c>
      <c r="B4" s="5" t="n">
        <v>190</v>
      </c>
      <c r="C4" s="5" t="n">
        <v>-356</v>
      </c>
      <c r="D4" s="5" t="n">
        <v>-1714</v>
      </c>
      <c r="E4" s="5" t="n">
        <v>-58</v>
      </c>
      <c r="F4" s="5" t="n">
        <v>-225</v>
      </c>
    </row>
    <row r="5">
      <c r="A5" s="3" t="inlineStr">
        <is>
          <t>Denominator:</t>
        </is>
      </c>
    </row>
    <row r="6">
      <c r="A6" s="4" t="inlineStr">
        <is>
          <t>Basic (in shares)</t>
        </is>
      </c>
      <c r="B6" s="6" t="n">
        <v>156</v>
      </c>
      <c r="C6" s="6" t="n">
        <v>142</v>
      </c>
      <c r="D6" s="6" t="n">
        <v>150</v>
      </c>
      <c r="E6" s="6" t="n">
        <v>117</v>
      </c>
      <c r="F6" s="6" t="n">
        <v>96</v>
      </c>
    </row>
    <row r="7">
      <c r="A7" s="4" t="inlineStr">
        <is>
          <t>Dilutive stock options, RSUs and PSUs (in shares)</t>
        </is>
      </c>
      <c r="B7" s="6" t="n">
        <v>1</v>
      </c>
      <c r="C7" s="6" t="n">
        <v>0</v>
      </c>
      <c r="D7" s="6" t="n">
        <v>0</v>
      </c>
      <c r="E7" s="6" t="n">
        <v>0</v>
      </c>
      <c r="G7" s="6" t="n">
        <v>0</v>
      </c>
    </row>
    <row r="8">
      <c r="A8" s="4" t="inlineStr">
        <is>
          <t>Diluted weighted-average shares outstanding</t>
        </is>
      </c>
      <c r="B8" s="6" t="n">
        <v>157</v>
      </c>
      <c r="C8" s="6" t="n">
        <v>142</v>
      </c>
    </row>
    <row r="9">
      <c r="A9" s="4" t="inlineStr">
        <is>
          <t>Antidilutive stock options, RSUs, PSUs and conversion shares (in shares)</t>
        </is>
      </c>
      <c r="D9" s="6" t="n">
        <v>2</v>
      </c>
      <c r="E9" s="6" t="n">
        <v>2</v>
      </c>
      <c r="F9" s="6" t="n">
        <v>1</v>
      </c>
    </row>
    <row r="10">
      <c r="A10" s="3" t="inlineStr">
        <is>
          <t>Earnings (loss) per share:</t>
        </is>
      </c>
    </row>
    <row r="11">
      <c r="A11" s="4" t="inlineStr">
        <is>
          <t>Basic earnings (loss) per share (in dollars per share)</t>
        </is>
      </c>
      <c r="B11" s="7" t="n">
        <v>1.22</v>
      </c>
      <c r="C11" s="7" t="n">
        <v>-2.5</v>
      </c>
      <c r="D11" s="7" t="n">
        <v>-11.44</v>
      </c>
      <c r="E11" s="7" t="n">
        <v>-0.49</v>
      </c>
      <c r="F11" s="7" t="n">
        <v>-2.35</v>
      </c>
    </row>
    <row r="12">
      <c r="A12" s="4" t="inlineStr">
        <is>
          <t>Diluted earnings (loss) per share (in dollars per share)</t>
        </is>
      </c>
      <c r="B12" s="7" t="n">
        <v>1.21</v>
      </c>
      <c r="C12" s="7" t="n">
        <v>-2.5</v>
      </c>
      <c r="D12" s="7" t="n">
        <v>-11.44</v>
      </c>
      <c r="E12" s="7" t="n">
        <v>-0.49</v>
      </c>
      <c r="F12" s="7" t="n">
        <v>-2.35</v>
      </c>
    </row>
    <row r="13">
      <c r="A13" s="4" t="inlineStr">
        <is>
          <t>Antidilutive stock options, RSUs and PSUs</t>
        </is>
      </c>
    </row>
    <row r="14">
      <c r="A14" s="3" t="inlineStr">
        <is>
          <t>Denominator:</t>
        </is>
      </c>
    </row>
    <row r="15">
      <c r="A15" s="4" t="inlineStr">
        <is>
          <t>Antidilutive stock options, RSUs, PSUs and conversion shares (in shares)</t>
        </is>
      </c>
      <c r="B15" s="6" t="n">
        <v>1</v>
      </c>
      <c r="C15" s="6" t="n">
        <v>2</v>
      </c>
    </row>
  </sheetData>
  <mergeCells count="3">
    <mergeCell ref="A1:A2"/>
    <mergeCell ref="B1:C1"/>
    <mergeCell ref="D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and Cash Equivalents and Investments) (Details) - Recurring - Cash equivalents - USD ($) $ in Millions</t>
        </is>
      </c>
      <c r="B1" s="2" t="inlineStr">
        <is>
          <t>Mar. 31, 2021</t>
        </is>
      </c>
      <c r="C1" s="2" t="inlineStr">
        <is>
          <t>Dec. 31, 2020</t>
        </is>
      </c>
    </row>
    <row r="2">
      <c r="A2" s="3" t="inlineStr">
        <is>
          <t>Fair Value, Assets and Liabilities Measured on Recurring and Nonrecurring Basis [Line Items]</t>
        </is>
      </c>
    </row>
    <row r="3">
      <c r="A3" s="4" t="inlineStr">
        <is>
          <t>Cash equivalents</t>
        </is>
      </c>
      <c r="B3" s="5" t="n">
        <v>1567</v>
      </c>
      <c r="C3" s="5" t="n">
        <v>723</v>
      </c>
    </row>
    <row r="4">
      <c r="A4" s="4" t="inlineStr">
        <is>
          <t>Level 1</t>
        </is>
      </c>
    </row>
    <row r="5">
      <c r="A5" s="3" t="inlineStr">
        <is>
          <t>Fair Value, Assets and Liabilities Measured on Recurring and Nonrecurring Basis [Line Items]</t>
        </is>
      </c>
    </row>
    <row r="6">
      <c r="A6" s="4" t="inlineStr">
        <is>
          <t>Cash equivalents</t>
        </is>
      </c>
      <c r="B6" s="6" t="n">
        <v>1567</v>
      </c>
      <c r="C6" s="6" t="n">
        <v>723</v>
      </c>
    </row>
    <row r="7">
      <c r="A7" s="4" t="inlineStr">
        <is>
          <t>Level 2</t>
        </is>
      </c>
    </row>
    <row r="8">
      <c r="A8" s="3" t="inlineStr">
        <is>
          <t>Fair Value, Assets and Liabilities Measured on Recurring and Nonrecurring Basis [Line Items]</t>
        </is>
      </c>
    </row>
    <row r="9">
      <c r="A9" s="4" t="inlineStr">
        <is>
          <t>Cash equivalents</t>
        </is>
      </c>
      <c r="B9" s="6" t="n">
        <v>0</v>
      </c>
      <c r="C9" s="6" t="n">
        <v>0</v>
      </c>
    </row>
    <row r="10">
      <c r="A10" s="4" t="inlineStr">
        <is>
          <t>Level 3</t>
        </is>
      </c>
    </row>
    <row r="11">
      <c r="A11" s="3" t="inlineStr">
        <is>
          <t>Fair Value, Assets and Liabilities Measured on Recurring and Nonrecurring Basis [Line Items]</t>
        </is>
      </c>
    </row>
    <row r="12">
      <c r="A12" s="4" t="inlineStr">
        <is>
          <t>Cash equivalents</t>
        </is>
      </c>
      <c r="B12" s="5" t="n">
        <v>0</v>
      </c>
      <c r="C12" s="5"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inancial Instruments) (Details) - USD ($) $ in Millions</t>
        </is>
      </c>
      <c r="B1" s="2" t="inlineStr">
        <is>
          <t>Mar. 31, 2021</t>
        </is>
      </c>
      <c r="C1" s="2" t="inlineStr">
        <is>
          <t>Dec. 31, 2020</t>
        </is>
      </c>
      <c r="D1" s="2" t="inlineStr">
        <is>
          <t>Feb. 29, 2020</t>
        </is>
      </c>
      <c r="E1" s="2" t="inlineStr">
        <is>
          <t>Dec. 31, 2019</t>
        </is>
      </c>
    </row>
    <row r="2">
      <c r="A2" s="3" t="inlineStr">
        <is>
          <t>Fair Value of Financial Instruments [Abstract]</t>
        </is>
      </c>
    </row>
    <row r="3">
      <c r="A3" s="4" t="inlineStr">
        <is>
          <t>Nominal Unpaid Principal Balance</t>
        </is>
      </c>
      <c r="C3" s="5" t="n">
        <v>2700</v>
      </c>
      <c r="D3" s="5" t="n">
        <v>200</v>
      </c>
      <c r="E3" s="5" t="n">
        <v>2700</v>
      </c>
    </row>
    <row r="4">
      <c r="A4" s="4" t="inlineStr">
        <is>
          <t>Recurring | Level 2</t>
        </is>
      </c>
    </row>
    <row r="5">
      <c r="A5" s="3" t="inlineStr">
        <is>
          <t>Fair Value of Financial Instruments [Abstract]</t>
        </is>
      </c>
    </row>
    <row r="6">
      <c r="A6" s="4" t="inlineStr">
        <is>
          <t>Nominal Unpaid Principal Balance</t>
        </is>
      </c>
      <c r="B6" s="5" t="n">
        <v>11653</v>
      </c>
      <c r="C6" s="6" t="n">
        <v>10834</v>
      </c>
      <c r="E6" s="6" t="n">
        <v>17170</v>
      </c>
    </row>
    <row r="7">
      <c r="A7" s="4" t="inlineStr">
        <is>
          <t>Aggregate Fair Value</t>
        </is>
      </c>
      <c r="B7" s="6" t="n">
        <v>11570</v>
      </c>
      <c r="C7" s="6" t="n">
        <v>9403</v>
      </c>
      <c r="E7" s="5" t="n">
        <v>17369</v>
      </c>
    </row>
    <row r="8">
      <c r="A8" s="4" t="inlineStr">
        <is>
          <t>Recurring | Level 2 | Other Corporate Debt</t>
        </is>
      </c>
    </row>
    <row r="9">
      <c r="A9" s="3" t="inlineStr">
        <is>
          <t>Fair Value of Financial Instruments [Abstract]</t>
        </is>
      </c>
    </row>
    <row r="10">
      <c r="A10" s="4" t="inlineStr">
        <is>
          <t>Nominal Unpaid Principal Balance</t>
        </is>
      </c>
      <c r="B10" s="6" t="n">
        <v>5313</v>
      </c>
      <c r="C10" s="6" t="n">
        <v>4747</v>
      </c>
    </row>
    <row r="11">
      <c r="A11" s="4" t="inlineStr">
        <is>
          <t>Aggregate Fair Value</t>
        </is>
      </c>
      <c r="B11" s="6" t="n">
        <v>5316</v>
      </c>
      <c r="C11" s="6" t="n">
        <v>3382</v>
      </c>
    </row>
    <row r="12">
      <c r="A12" s="4" t="inlineStr">
        <is>
          <t>Recurring | Level 2 | Vehicle Debt</t>
        </is>
      </c>
    </row>
    <row r="13">
      <c r="A13" s="3" t="inlineStr">
        <is>
          <t>Fair Value of Financial Instruments [Abstract]</t>
        </is>
      </c>
    </row>
    <row r="14">
      <c r="A14" s="4" t="inlineStr">
        <is>
          <t>Nominal Unpaid Principal Balance</t>
        </is>
      </c>
      <c r="B14" s="6" t="n">
        <v>6340</v>
      </c>
      <c r="C14" s="6" t="n">
        <v>6087</v>
      </c>
    </row>
    <row r="15">
      <c r="A15" s="4" t="inlineStr">
        <is>
          <t>Aggregate Fair Value</t>
        </is>
      </c>
      <c r="B15" s="5" t="n">
        <v>6254</v>
      </c>
      <c r="C15" s="5" t="n">
        <v>602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cies and Off-Balance Sheet Commitments (Details) - USD ($) $ in Thousands</t>
        </is>
      </c>
      <c r="B1" s="2" t="inlineStr">
        <is>
          <t>3 Months Ended</t>
        </is>
      </c>
      <c r="C1" s="2" t="inlineStr">
        <is>
          <t>12 Months Ended</t>
        </is>
      </c>
    </row>
    <row r="2">
      <c r="B2" s="2" t="inlineStr">
        <is>
          <t>Mar. 31, 2021</t>
        </is>
      </c>
      <c r="C2" s="2" t="inlineStr">
        <is>
          <t>Dec. 31, 2020</t>
        </is>
      </c>
      <c r="D2" s="2" t="inlineStr">
        <is>
          <t>Feb. 28, 2021</t>
        </is>
      </c>
      <c r="E2" s="2" t="inlineStr">
        <is>
          <t>Dec. 31, 2019</t>
        </is>
      </c>
    </row>
    <row r="3">
      <c r="A3" s="3" t="inlineStr">
        <is>
          <t>Commitments and Contingencies Disclosure [Abstract]</t>
        </is>
      </c>
    </row>
    <row r="4">
      <c r="A4" s="4" t="inlineStr">
        <is>
          <t>Self-insured liabilities</t>
        </is>
      </c>
      <c r="B4" s="5" t="n">
        <v>470000</v>
      </c>
      <c r="C4" s="5" t="n">
        <v>488000</v>
      </c>
      <c r="E4" s="5" t="n">
        <v>553000</v>
      </c>
    </row>
    <row r="5">
      <c r="A5" s="4" t="inlineStr">
        <is>
          <t>Bankruptcy claims, amount paid to settle claims</t>
        </is>
      </c>
      <c r="D5" s="5" t="n">
        <v>250</v>
      </c>
    </row>
    <row r="6">
      <c r="A6" s="4" t="inlineStr">
        <is>
          <t>Net proceeds from repayment or recovery, percent</t>
        </is>
      </c>
      <c r="B6" s="4" t="inlineStr">
        <is>
          <t>15.00%</t>
        </is>
      </c>
      <c r="C6" s="4" t="inlineStr">
        <is>
          <t>15.0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Related Party Transactions (Details) - USD ($)</t>
        </is>
      </c>
      <c r="B1" s="2" t="inlineStr">
        <is>
          <t>3 Months Ended</t>
        </is>
      </c>
      <c r="C1" s="2" t="inlineStr">
        <is>
          <t>12 Months Ended</t>
        </is>
      </c>
    </row>
    <row r="2">
      <c r="B2" s="2" t="inlineStr">
        <is>
          <t>Mar. 31, 2021</t>
        </is>
      </c>
      <c r="C2" s="2" t="inlineStr">
        <is>
          <t>Dec. 31, 2020</t>
        </is>
      </c>
      <c r="D2" s="2" t="inlineStr">
        <is>
          <t>Jun. 30, 2020</t>
        </is>
      </c>
      <c r="E2" s="2" t="inlineStr">
        <is>
          <t>May 23, 2020</t>
        </is>
      </c>
      <c r="F2" s="2" t="inlineStr">
        <is>
          <t>Dec. 31, 2019</t>
        </is>
      </c>
      <c r="G2" s="2" t="inlineStr">
        <is>
          <t>Jun. 30, 2019</t>
        </is>
      </c>
    </row>
    <row r="3">
      <c r="A3" s="3" t="inlineStr">
        <is>
          <t>Related Party Transaction [Line Items]</t>
        </is>
      </c>
    </row>
    <row r="4">
      <c r="A4" s="4" t="inlineStr">
        <is>
          <t>Due from affiliates</t>
        </is>
      </c>
      <c r="G4" s="5" t="n">
        <v>425000000</v>
      </c>
    </row>
    <row r="5">
      <c r="A5" s="4" t="inlineStr">
        <is>
          <t>Master Loan Agreement</t>
        </is>
      </c>
    </row>
    <row r="6">
      <c r="A6" s="3" t="inlineStr">
        <is>
          <t>Related Party Transaction [Line Items]</t>
        </is>
      </c>
    </row>
    <row r="7">
      <c r="A7" s="4" t="inlineStr">
        <is>
          <t>Due from affiliates</t>
        </is>
      </c>
      <c r="B7" s="5" t="n">
        <v>133000000</v>
      </c>
      <c r="D7" s="5" t="n">
        <v>133000000</v>
      </c>
    </row>
    <row r="8">
      <c r="A8" s="4" t="inlineStr">
        <is>
          <t>Tax Related Liability</t>
        </is>
      </c>
    </row>
    <row r="9">
      <c r="A9" s="3" t="inlineStr">
        <is>
          <t>Related Party Transaction [Line Items]</t>
        </is>
      </c>
    </row>
    <row r="10">
      <c r="A10" s="4" t="inlineStr">
        <is>
          <t>Due from affiliates</t>
        </is>
      </c>
      <c r="B10" s="6" t="n">
        <v>65000000</v>
      </c>
      <c r="C10" s="5" t="n">
        <v>65000000</v>
      </c>
      <c r="F10" s="5" t="n">
        <v>65000000</v>
      </c>
    </row>
    <row r="11">
      <c r="A11" s="4" t="inlineStr">
        <is>
          <t>Master Loan Agreement Due May2021</t>
        </is>
      </c>
    </row>
    <row r="12">
      <c r="A12" s="3" t="inlineStr">
        <is>
          <t>Related Party Transaction [Line Items]</t>
        </is>
      </c>
    </row>
    <row r="13">
      <c r="A13" s="4" t="inlineStr">
        <is>
          <t>Due from affiliates</t>
        </is>
      </c>
      <c r="B13" s="5" t="n">
        <v>1000000</v>
      </c>
      <c r="C13" s="5" t="n">
        <v>1000000</v>
      </c>
      <c r="E13" s="5" t="n">
        <v>25000000</v>
      </c>
    </row>
    <row r="14">
      <c r="A14" s="4" t="inlineStr">
        <is>
          <t>767 Auto Leasing, LLC</t>
        </is>
      </c>
    </row>
    <row r="15">
      <c r="A15" s="3" t="inlineStr">
        <is>
          <t>Related Party Transaction [Line Items]</t>
        </is>
      </c>
    </row>
    <row r="16">
      <c r="A16" s="4" t="inlineStr">
        <is>
          <t>Operating lease terms</t>
        </is>
      </c>
      <c r="B16" s="4" t="inlineStr">
        <is>
          <t>22 months</t>
        </is>
      </c>
      <c r="C16" s="4" t="inlineStr">
        <is>
          <t>22 months</t>
        </is>
      </c>
    </row>
    <row r="17">
      <c r="A17" s="4" t="inlineStr">
        <is>
          <t>Lease renewal term</t>
        </is>
      </c>
      <c r="B17" s="4" t="inlineStr">
        <is>
          <t>6 months</t>
        </is>
      </c>
      <c r="C17" s="4" t="inlineStr">
        <is>
          <t>6 months</t>
        </is>
      </c>
    </row>
    <row r="18">
      <c r="A18" s="4" t="inlineStr">
        <is>
          <t>767 Auto Leasing, LLC | Master Motor Vehicle Lease and Management Agreement</t>
        </is>
      </c>
    </row>
    <row r="19">
      <c r="A19" s="3" t="inlineStr">
        <is>
          <t>Related Party Transaction [Line Items]</t>
        </is>
      </c>
    </row>
    <row r="20">
      <c r="A20" s="4" t="inlineStr">
        <is>
          <t>Operating income or loss, percent</t>
        </is>
      </c>
      <c r="B20" s="4" t="inlineStr">
        <is>
          <t>25.00%</t>
        </is>
      </c>
      <c r="C20" s="4" t="inlineStr">
        <is>
          <t>25.00%</t>
        </is>
      </c>
    </row>
    <row r="21">
      <c r="A21" s="4" t="inlineStr">
        <is>
          <t>The Hertz Corporation</t>
        </is>
      </c>
    </row>
    <row r="22">
      <c r="A22" s="3" t="inlineStr">
        <is>
          <t>Related Party Transaction [Line Items]</t>
        </is>
      </c>
    </row>
    <row r="23">
      <c r="A23" s="4" t="inlineStr">
        <is>
          <t>Due from affiliates</t>
        </is>
      </c>
      <c r="B23" s="5" t="n">
        <v>65000000</v>
      </c>
      <c r="C23" s="5" t="n">
        <v>65000000</v>
      </c>
    </row>
    <row r="24">
      <c r="A24" s="4" t="inlineStr">
        <is>
          <t>The Hertz Corporation | 767 Auto Leasing, LLC</t>
        </is>
      </c>
    </row>
    <row r="25">
      <c r="A25" s="3" t="inlineStr">
        <is>
          <t>Related Party Transaction [Line Items]</t>
        </is>
      </c>
    </row>
    <row r="26">
      <c r="A26" s="4" t="inlineStr">
        <is>
          <t>Contributions from (distributions to) noncontrolling interests</t>
        </is>
      </c>
      <c r="B26" s="5" t="n">
        <v>-1000000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8" customWidth="1" min="7" max="7"/>
    <col width="13" customWidth="1" min="8" max="8"/>
    <col width="21" customWidth="1" min="9" max="9"/>
    <col width="13" customWidth="1" min="10" max="10"/>
    <col width="21" customWidth="1" min="11" max="11"/>
  </cols>
  <sheetData>
    <row r="1">
      <c r="A1" s="1" t="inlineStr">
        <is>
          <t>Segment Information (Details) $ in Millions</t>
        </is>
      </c>
      <c r="B1" s="2" t="inlineStr">
        <is>
          <t>Jun. 18, 2020USD ($)</t>
        </is>
      </c>
      <c r="C1" s="2" t="inlineStr">
        <is>
          <t>Jun. 12, 2019USD ($)</t>
        </is>
      </c>
      <c r="D1" s="2" t="inlineStr">
        <is>
          <t>Jun. 18, 2020USD ($)</t>
        </is>
      </c>
      <c r="E1" s="2" t="inlineStr">
        <is>
          <t>Mar. 31, 2021USD ($)</t>
        </is>
      </c>
      <c r="F1" s="2" t="inlineStr">
        <is>
          <t>Mar. 31, 2020USD ($)</t>
        </is>
      </c>
      <c r="G1" s="2" t="inlineStr">
        <is>
          <t>Dec. 31, 2020USD ($)segment</t>
        </is>
      </c>
      <c r="I1" s="2" t="inlineStr">
        <is>
          <t>Dec. 31, 2019USD ($)</t>
        </is>
      </c>
      <c r="K1" s="2" t="inlineStr">
        <is>
          <t>Dec. 31, 2018USD ($)</t>
        </is>
      </c>
    </row>
    <row r="2">
      <c r="A2" s="3" t="inlineStr">
        <is>
          <t>Reconciliation of adjusted pre-tax income to income (loss) before income taxes</t>
        </is>
      </c>
    </row>
    <row r="3">
      <c r="A3" s="4" t="inlineStr">
        <is>
          <t>Number of reportable segments | segment</t>
        </is>
      </c>
      <c r="G3" s="6" t="n">
        <v>3</v>
      </c>
    </row>
    <row r="4">
      <c r="A4" s="4" t="inlineStr">
        <is>
          <t>Revenues</t>
        </is>
      </c>
      <c r="E4" s="5" t="n">
        <v>1289</v>
      </c>
      <c r="F4" s="5" t="n">
        <v>1923</v>
      </c>
      <c r="G4" s="5" t="n">
        <v>5258</v>
      </c>
      <c r="I4" s="5" t="n">
        <v>9779</v>
      </c>
      <c r="K4" s="5" t="n">
        <v>9504</v>
      </c>
    </row>
    <row r="5">
      <c r="A5" s="4" t="inlineStr">
        <is>
          <t>Depreciation of revenue earning vehicles and lease charges</t>
        </is>
      </c>
      <c r="E5" s="6" t="n">
        <v>243</v>
      </c>
      <c r="F5" s="6" t="n">
        <v>677</v>
      </c>
      <c r="G5" s="6" t="n">
        <v>2032</v>
      </c>
      <c r="I5" s="6" t="n">
        <v>2565</v>
      </c>
      <c r="K5" s="6" t="n">
        <v>2690</v>
      </c>
    </row>
    <row r="6">
      <c r="A6" s="4" t="inlineStr">
        <is>
          <t>Adjusted pretax income</t>
        </is>
      </c>
      <c r="E6" s="6" t="n">
        <v>2</v>
      </c>
      <c r="F6" s="6" t="n">
        <v>-243</v>
      </c>
      <c r="G6" s="6" t="n">
        <v>-995</v>
      </c>
      <c r="I6" s="6" t="n">
        <v>649</v>
      </c>
      <c r="K6" s="6" t="n">
        <v>433</v>
      </c>
    </row>
    <row r="7">
      <c r="A7" s="4" t="inlineStr">
        <is>
          <t>Total assets at end of year</t>
        </is>
      </c>
      <c r="E7" s="6" t="n">
        <v>16610</v>
      </c>
      <c r="G7" s="6" t="n">
        <v>16908</v>
      </c>
      <c r="H7" s="4" t="inlineStr">
        <is>
          <t>[1]</t>
        </is>
      </c>
      <c r="I7" s="6" t="n">
        <v>24627</v>
      </c>
      <c r="J7" s="4" t="inlineStr">
        <is>
          <t>[1]</t>
        </is>
      </c>
    </row>
    <row r="8">
      <c r="A8" s="4" t="inlineStr">
        <is>
          <t>Assets held for sale</t>
        </is>
      </c>
      <c r="E8" s="6" t="n">
        <v>0</v>
      </c>
      <c r="G8" s="6" t="n">
        <v>1811</v>
      </c>
      <c r="I8" s="6" t="n">
        <v>0</v>
      </c>
    </row>
    <row r="9">
      <c r="A9" s="4" t="inlineStr">
        <is>
          <t>Income (loss) before income taxes</t>
        </is>
      </c>
      <c r="E9" s="6" t="n">
        <v>268</v>
      </c>
      <c r="F9" s="6" t="n">
        <v>-361</v>
      </c>
      <c r="G9" s="6" t="n">
        <v>-2052</v>
      </c>
      <c r="I9" s="6" t="n">
        <v>13</v>
      </c>
      <c r="K9" s="6" t="n">
        <v>-257</v>
      </c>
    </row>
    <row r="10">
      <c r="A10" s="4" t="inlineStr">
        <is>
          <t>Rights Offering/Stock issuance, net</t>
        </is>
      </c>
      <c r="C10" s="5" t="n">
        <v>750</v>
      </c>
      <c r="G10" s="6" t="n">
        <v>29</v>
      </c>
      <c r="I10" s="6" t="n">
        <v>748</v>
      </c>
    </row>
    <row r="11">
      <c r="A11" s="4" t="inlineStr">
        <is>
          <t>Liabilities subject to compromise</t>
        </is>
      </c>
      <c r="E11" s="6" t="n">
        <v>4978</v>
      </c>
      <c r="G11" s="6" t="n">
        <v>4965</v>
      </c>
      <c r="I11" s="6" t="n">
        <v>0</v>
      </c>
    </row>
    <row r="12">
      <c r="A12" s="4" t="inlineStr">
        <is>
          <t>Gain on sale of non-vehicle capital assets</t>
        </is>
      </c>
      <c r="G12" s="6" t="n">
        <v>24</v>
      </c>
      <c r="I12" s="6" t="n">
        <v>39</v>
      </c>
      <c r="K12" s="6" t="n">
        <v>1</v>
      </c>
    </row>
    <row r="13">
      <c r="A13" s="4" t="inlineStr">
        <is>
          <t>Restructuring and Restructuring Related Charges | Pension Benefits</t>
        </is>
      </c>
    </row>
    <row r="14">
      <c r="A14" s="3" t="inlineStr">
        <is>
          <t>Reconciliation of adjusted pre-tax income to income (loss) before income taxes</t>
        </is>
      </c>
    </row>
    <row r="15">
      <c r="A15" s="4" t="inlineStr">
        <is>
          <t>Liabilities subject to compromise</t>
        </is>
      </c>
      <c r="E15" s="6" t="n">
        <v>24</v>
      </c>
      <c r="G15" s="6" t="n">
        <v>24</v>
      </c>
    </row>
    <row r="16">
      <c r="A16" s="4" t="inlineStr">
        <is>
          <t>ATM Program</t>
        </is>
      </c>
    </row>
    <row r="17">
      <c r="A17" s="3" t="inlineStr">
        <is>
          <t>Reconciliation of adjusted pre-tax income to income (loss) before income taxes</t>
        </is>
      </c>
    </row>
    <row r="18">
      <c r="A18" s="4" t="inlineStr">
        <is>
          <t>Rights Offering/Stock issuance, net</t>
        </is>
      </c>
      <c r="B18" s="5" t="n">
        <v>28</v>
      </c>
      <c r="D18" s="5" t="n">
        <v>28</v>
      </c>
    </row>
    <row r="19">
      <c r="A19" s="4" t="inlineStr">
        <is>
          <t>Non cash debt charges</t>
        </is>
      </c>
    </row>
    <row r="20">
      <c r="A20" s="3" t="inlineStr">
        <is>
          <t>Reconciliation of adjusted pre-tax income to income (loss) before income taxes</t>
        </is>
      </c>
    </row>
    <row r="21">
      <c r="A21" s="4" t="inlineStr">
        <is>
          <t>Income (loss) before income taxes</t>
        </is>
      </c>
      <c r="G21" s="6" t="n">
        <v>-50</v>
      </c>
      <c r="I21" s="6" t="n">
        <v>-38</v>
      </c>
      <c r="K21" s="6" t="n">
        <v>-36</v>
      </c>
    </row>
    <row r="22">
      <c r="A22" s="4" t="inlineStr">
        <is>
          <t>Restructuring and Restructuring Related Charges</t>
        </is>
      </c>
    </row>
    <row r="23">
      <c r="A23" s="3" t="inlineStr">
        <is>
          <t>Reconciliation of adjusted pre-tax income to income (loss) before income taxes</t>
        </is>
      </c>
    </row>
    <row r="24">
      <c r="A24" s="4" t="inlineStr">
        <is>
          <t>Income (loss) before income taxes</t>
        </is>
      </c>
      <c r="E24" s="6" t="n">
        <v>-12</v>
      </c>
      <c r="F24" s="6" t="n">
        <v>-7</v>
      </c>
    </row>
    <row r="25">
      <c r="A25" s="4" t="inlineStr">
        <is>
          <t>Information technology and finance transformation costs</t>
        </is>
      </c>
    </row>
    <row r="26">
      <c r="A26" s="3" t="inlineStr">
        <is>
          <t>Reconciliation of adjusted pre-tax income to income (loss) before income taxes</t>
        </is>
      </c>
    </row>
    <row r="27">
      <c r="A27" s="4" t="inlineStr">
        <is>
          <t>Income (loss) before income taxes</t>
        </is>
      </c>
      <c r="E27" s="6" t="n">
        <v>-6</v>
      </c>
      <c r="F27" s="6" t="n">
        <v>-17</v>
      </c>
      <c r="G27" s="6" t="n">
        <v>-42</v>
      </c>
      <c r="I27" s="6" t="n">
        <v>-114</v>
      </c>
      <c r="K27" s="6" t="n">
        <v>-98</v>
      </c>
    </row>
    <row r="28">
      <c r="A28" s="4" t="inlineStr">
        <is>
          <t>Reorganization items, net</t>
        </is>
      </c>
    </row>
    <row r="29">
      <c r="A29" s="3" t="inlineStr">
        <is>
          <t>Reconciliation of adjusted pre-tax income to income (loss) before income taxes</t>
        </is>
      </c>
    </row>
    <row r="30">
      <c r="A30" s="4" t="inlineStr">
        <is>
          <t>Income (loss) before income taxes</t>
        </is>
      </c>
      <c r="E30" s="6" t="n">
        <v>-42</v>
      </c>
      <c r="F30" s="6" t="n">
        <v>0</v>
      </c>
    </row>
    <row r="31">
      <c r="A31" s="4" t="inlineStr">
        <is>
          <t>Pre-reorganization charges and non-debtor financing charges</t>
        </is>
      </c>
    </row>
    <row r="32">
      <c r="A32" s="3" t="inlineStr">
        <is>
          <t>Reconciliation of adjusted pre-tax income to income (loss) before income taxes</t>
        </is>
      </c>
    </row>
    <row r="33">
      <c r="A33" s="4" t="inlineStr">
        <is>
          <t>Income (loss) before income taxes</t>
        </is>
      </c>
      <c r="E33" s="6" t="n">
        <v>-23</v>
      </c>
      <c r="F33" s="6" t="n">
        <v>0</v>
      </c>
      <c r="G33" s="6" t="n">
        <v>-109</v>
      </c>
      <c r="I33" s="6" t="n">
        <v>0</v>
      </c>
      <c r="K33" s="6" t="n">
        <v>0</v>
      </c>
    </row>
    <row r="34">
      <c r="A34" s="4" t="inlineStr">
        <is>
          <t>Gain from divestiture</t>
        </is>
      </c>
    </row>
    <row r="35">
      <c r="A35" s="3" t="inlineStr">
        <is>
          <t>Reconciliation of adjusted pre-tax income to income (loss) before income taxes</t>
        </is>
      </c>
    </row>
    <row r="36">
      <c r="A36" s="4" t="inlineStr">
        <is>
          <t>Income (loss) before income taxes</t>
        </is>
      </c>
      <c r="E36" s="6" t="n">
        <v>392</v>
      </c>
      <c r="F36" s="6" t="n">
        <v>0</v>
      </c>
    </row>
    <row r="37">
      <c r="A37" s="4" t="inlineStr">
        <is>
          <t>Other</t>
        </is>
      </c>
    </row>
    <row r="38">
      <c r="A38" s="3" t="inlineStr">
        <is>
          <t>Reconciliation of adjusted pre-tax income to income (loss) before income taxes</t>
        </is>
      </c>
    </row>
    <row r="39">
      <c r="A39" s="4" t="inlineStr">
        <is>
          <t>Income (loss) before income taxes</t>
        </is>
      </c>
      <c r="E39" s="6" t="n">
        <v>83</v>
      </c>
      <c r="F39" s="6" t="n">
        <v>25</v>
      </c>
      <c r="G39" s="6" t="n">
        <v>-21</v>
      </c>
      <c r="I39" s="6" t="n">
        <v>44</v>
      </c>
      <c r="K39" s="6" t="n">
        <v>7</v>
      </c>
    </row>
    <row r="40">
      <c r="A40" s="4" t="inlineStr">
        <is>
          <t>Operating Segments</t>
        </is>
      </c>
    </row>
    <row r="41">
      <c r="A41" s="3" t="inlineStr">
        <is>
          <t>Reconciliation of adjusted pre-tax income to income (loss) before income taxes</t>
        </is>
      </c>
    </row>
    <row r="42">
      <c r="A42" s="4" t="inlineStr">
        <is>
          <t>Adjusted pretax income</t>
        </is>
      </c>
      <c r="E42" s="6" t="n">
        <v>31</v>
      </c>
      <c r="F42" s="6" t="n">
        <v>-220</v>
      </c>
      <c r="G42" s="6" t="n">
        <v>-946</v>
      </c>
      <c r="I42" s="6" t="n">
        <v>727</v>
      </c>
      <c r="K42" s="6" t="n">
        <v>539</v>
      </c>
    </row>
    <row r="43">
      <c r="A43" s="4" t="inlineStr">
        <is>
          <t>Operating Segments | Americas RAC</t>
        </is>
      </c>
    </row>
    <row r="44">
      <c r="A44" s="3" t="inlineStr">
        <is>
          <t>Reconciliation of adjusted pre-tax income to income (loss) before income taxes</t>
        </is>
      </c>
    </row>
    <row r="45">
      <c r="A45" s="4" t="inlineStr">
        <is>
          <t>Revenues</t>
        </is>
      </c>
      <c r="E45" s="6" t="n">
        <v>967</v>
      </c>
      <c r="F45" s="6" t="n">
        <v>1421</v>
      </c>
      <c r="G45" s="6" t="n">
        <v>3756</v>
      </c>
      <c r="I45" s="6" t="n">
        <v>7208</v>
      </c>
      <c r="K45" s="6" t="n">
        <v>6754</v>
      </c>
    </row>
    <row r="46">
      <c r="A46" s="4" t="inlineStr">
        <is>
          <t>Depreciation of revenue earning vehicles and lease charges</t>
        </is>
      </c>
      <c r="E46" s="6" t="n">
        <v>210</v>
      </c>
      <c r="F46" s="6" t="n">
        <v>474</v>
      </c>
      <c r="G46" s="6" t="n">
        <v>1354</v>
      </c>
      <c r="I46" s="6" t="n">
        <v>1708</v>
      </c>
      <c r="K46" s="6" t="n">
        <v>1733</v>
      </c>
    </row>
    <row r="47">
      <c r="A47" s="4" t="inlineStr">
        <is>
          <t>Adjusted pretax income</t>
        </is>
      </c>
      <c r="E47" s="6" t="n">
        <v>26</v>
      </c>
      <c r="F47" s="6" t="n">
        <v>-206</v>
      </c>
      <c r="G47" s="6" t="n">
        <v>-810</v>
      </c>
      <c r="I47" s="6" t="n">
        <v>512</v>
      </c>
      <c r="K47" s="6" t="n">
        <v>269</v>
      </c>
    </row>
    <row r="48">
      <c r="A48" s="4" t="inlineStr">
        <is>
          <t>Total assets at end of year</t>
        </is>
      </c>
      <c r="E48" s="6" t="n">
        <v>11847</v>
      </c>
      <c r="G48" s="6" t="n">
        <v>11337</v>
      </c>
      <c r="I48" s="6" t="n">
        <v>16987</v>
      </c>
    </row>
    <row r="49">
      <c r="A49" s="4" t="inlineStr">
        <is>
          <t>Operating Segments | International RAC</t>
        </is>
      </c>
    </row>
    <row r="50">
      <c r="A50" s="3" t="inlineStr">
        <is>
          <t>Reconciliation of adjusted pre-tax income to income (loss) before income taxes</t>
        </is>
      </c>
    </row>
    <row r="51">
      <c r="A51" s="4" t="inlineStr">
        <is>
          <t>Revenues</t>
        </is>
      </c>
      <c r="E51" s="6" t="n">
        <v>186</v>
      </c>
      <c r="F51" s="6" t="n">
        <v>328</v>
      </c>
      <c r="G51" s="6" t="n">
        <v>872</v>
      </c>
      <c r="I51" s="6" t="n">
        <v>1899</v>
      </c>
      <c r="K51" s="6" t="n">
        <v>2002</v>
      </c>
    </row>
    <row r="52">
      <c r="A52" s="4" t="inlineStr">
        <is>
          <t>Depreciation of revenue earning vehicles and lease charges</t>
        </is>
      </c>
      <c r="E52" s="6" t="n">
        <v>33</v>
      </c>
      <c r="F52" s="6" t="n">
        <v>78</v>
      </c>
      <c r="G52" s="6" t="n">
        <v>243</v>
      </c>
      <c r="I52" s="6" t="n">
        <v>388</v>
      </c>
      <c r="K52" s="6" t="n">
        <v>393</v>
      </c>
    </row>
    <row r="53">
      <c r="A53" s="4" t="inlineStr">
        <is>
          <t>Adjusted pretax income</t>
        </is>
      </c>
      <c r="E53" s="6" t="n">
        <v>-8</v>
      </c>
      <c r="F53" s="6" t="n">
        <v>-38</v>
      </c>
      <c r="G53" s="6" t="n">
        <v>-229</v>
      </c>
      <c r="I53" s="6" t="n">
        <v>115</v>
      </c>
      <c r="K53" s="6" t="n">
        <v>188</v>
      </c>
    </row>
    <row r="54">
      <c r="A54" s="4" t="inlineStr">
        <is>
          <t>Total assets at end of year</t>
        </is>
      </c>
      <c r="E54" s="6" t="n">
        <v>2602</v>
      </c>
      <c r="G54" s="6" t="n">
        <v>2661</v>
      </c>
      <c r="I54" s="6" t="n">
        <v>4035</v>
      </c>
    </row>
    <row r="55">
      <c r="A55" s="4" t="inlineStr">
        <is>
          <t>Operating Segments | All Other Operations</t>
        </is>
      </c>
    </row>
    <row r="56">
      <c r="A56" s="3" t="inlineStr">
        <is>
          <t>Reconciliation of adjusted pre-tax income to income (loss) before income taxes</t>
        </is>
      </c>
    </row>
    <row r="57">
      <c r="A57" s="4" t="inlineStr">
        <is>
          <t>Revenues</t>
        </is>
      </c>
      <c r="E57" s="6" t="n">
        <v>136</v>
      </c>
      <c r="F57" s="6" t="n">
        <v>174</v>
      </c>
      <c r="G57" s="6" t="n">
        <v>630</v>
      </c>
      <c r="I57" s="6" t="n">
        <v>672</v>
      </c>
      <c r="K57" s="6" t="n">
        <v>748</v>
      </c>
    </row>
    <row r="58">
      <c r="A58" s="4" t="inlineStr">
        <is>
          <t>Depreciation of revenue earning vehicles and lease charges</t>
        </is>
      </c>
      <c r="E58" s="6" t="n">
        <v>0</v>
      </c>
      <c r="F58" s="6" t="n">
        <v>125</v>
      </c>
      <c r="G58" s="6" t="n">
        <v>435</v>
      </c>
      <c r="I58" s="6" t="n">
        <v>469</v>
      </c>
      <c r="K58" s="6" t="n">
        <v>564</v>
      </c>
    </row>
    <row r="59">
      <c r="A59" s="4" t="inlineStr">
        <is>
          <t>Adjusted pretax income</t>
        </is>
      </c>
      <c r="E59" s="6" t="n">
        <v>13</v>
      </c>
      <c r="F59" s="6" t="n">
        <v>24</v>
      </c>
      <c r="G59" s="6" t="n">
        <v>93</v>
      </c>
      <c r="I59" s="6" t="n">
        <v>100</v>
      </c>
      <c r="K59" s="6" t="n">
        <v>82</v>
      </c>
    </row>
    <row r="60">
      <c r="A60" s="4" t="inlineStr">
        <is>
          <t>Total assets at end of year</t>
        </is>
      </c>
      <c r="E60" s="6" t="n">
        <v>1</v>
      </c>
      <c r="G60" s="6" t="n">
        <v>1818</v>
      </c>
      <c r="I60" s="6" t="n">
        <v>2115</v>
      </c>
    </row>
    <row r="61">
      <c r="A61" s="4" t="inlineStr">
        <is>
          <t>Corporate</t>
        </is>
      </c>
    </row>
    <row r="62">
      <c r="A62" s="3" t="inlineStr">
        <is>
          <t>Reconciliation of adjusted pre-tax income to income (loss) before income taxes</t>
        </is>
      </c>
    </row>
    <row r="63">
      <c r="A63" s="4" t="inlineStr">
        <is>
          <t>Adjusted pretax income</t>
        </is>
      </c>
      <c r="E63" s="6" t="n">
        <v>-29</v>
      </c>
      <c r="F63" s="6" t="n">
        <v>-23</v>
      </c>
      <c r="G63" s="6" t="n">
        <v>-49</v>
      </c>
      <c r="I63" s="6" t="n">
        <v>-78</v>
      </c>
      <c r="K63" s="6" t="n">
        <v>-106</v>
      </c>
    </row>
    <row r="64">
      <c r="A64" s="4" t="inlineStr">
        <is>
          <t>Total assets at end of year</t>
        </is>
      </c>
      <c r="E64" s="6" t="n">
        <v>2160</v>
      </c>
      <c r="G64" s="6" t="n">
        <v>1092</v>
      </c>
      <c r="I64" s="6" t="n">
        <v>1490</v>
      </c>
    </row>
    <row r="65">
      <c r="A65" s="4" t="inlineStr">
        <is>
          <t>The Hertz Corporation</t>
        </is>
      </c>
    </row>
    <row r="66">
      <c r="A66" s="3" t="inlineStr">
        <is>
          <t>Reconciliation of adjusted pre-tax income to income (loss) before income taxes</t>
        </is>
      </c>
    </row>
    <row r="67">
      <c r="A67" s="4" t="inlineStr">
        <is>
          <t>Revenues</t>
        </is>
      </c>
      <c r="E67" s="6" t="n">
        <v>1289</v>
      </c>
      <c r="F67" s="6" t="n">
        <v>1923</v>
      </c>
      <c r="G67" s="6" t="n">
        <v>5258</v>
      </c>
      <c r="I67" s="6" t="n">
        <v>9779</v>
      </c>
      <c r="K67" s="6" t="n">
        <v>9504</v>
      </c>
    </row>
    <row r="68">
      <c r="A68" s="4" t="inlineStr">
        <is>
          <t>Depreciation of revenue earning vehicles and lease charges</t>
        </is>
      </c>
      <c r="E68" s="6" t="n">
        <v>243</v>
      </c>
      <c r="F68" s="6" t="n">
        <v>677</v>
      </c>
      <c r="G68" s="6" t="n">
        <v>2032</v>
      </c>
      <c r="I68" s="6" t="n">
        <v>2565</v>
      </c>
      <c r="K68" s="6" t="n">
        <v>2690</v>
      </c>
    </row>
    <row r="69">
      <c r="A69" s="4" t="inlineStr">
        <is>
          <t>Adjusted pretax income</t>
        </is>
      </c>
      <c r="E69" s="6" t="n">
        <v>2</v>
      </c>
      <c r="F69" s="6" t="n">
        <v>-243</v>
      </c>
      <c r="G69" s="6" t="n">
        <v>-995</v>
      </c>
      <c r="I69" s="6" t="n">
        <v>649</v>
      </c>
      <c r="K69" s="6" t="n">
        <v>433</v>
      </c>
    </row>
    <row r="70">
      <c r="A70" s="4" t="inlineStr">
        <is>
          <t>Total assets at end of year</t>
        </is>
      </c>
      <c r="E70" s="6" t="n">
        <v>16582</v>
      </c>
      <c r="G70" s="6" t="n">
        <v>16880</v>
      </c>
      <c r="H70" s="4" t="inlineStr">
        <is>
          <t>[2]</t>
        </is>
      </c>
      <c r="I70" s="6" t="n">
        <v>24627</v>
      </c>
      <c r="J70" s="4" t="inlineStr">
        <is>
          <t>[2]</t>
        </is>
      </c>
      <c r="K70" s="6" t="n">
        <v>24627</v>
      </c>
    </row>
    <row r="71">
      <c r="A71" s="4" t="inlineStr">
        <is>
          <t>Assets held for sale</t>
        </is>
      </c>
      <c r="E71" s="6" t="n">
        <v>0</v>
      </c>
      <c r="G71" s="6" t="n">
        <v>1811</v>
      </c>
      <c r="I71" s="6" t="n">
        <v>0</v>
      </c>
    </row>
    <row r="72">
      <c r="A72" s="4" t="inlineStr">
        <is>
          <t>Income (loss) before income taxes</t>
        </is>
      </c>
      <c r="E72" s="6" t="n">
        <v>268</v>
      </c>
      <c r="F72" s="6" t="n">
        <v>-359</v>
      </c>
      <c r="G72" s="6" t="n">
        <v>-2183</v>
      </c>
      <c r="I72" s="6" t="n">
        <v>20</v>
      </c>
      <c r="K72" s="6" t="n">
        <v>-250</v>
      </c>
    </row>
    <row r="73">
      <c r="A73" s="4" t="inlineStr">
        <is>
          <t>Liabilities subject to compromise</t>
        </is>
      </c>
      <c r="E73" s="6" t="n">
        <v>5043</v>
      </c>
      <c r="G73" s="6" t="n">
        <v>5030</v>
      </c>
      <c r="I73" s="6" t="n">
        <v>0</v>
      </c>
    </row>
    <row r="74">
      <c r="A74" s="4" t="inlineStr">
        <is>
          <t>Gain on sale of non-vehicle capital assets</t>
        </is>
      </c>
      <c r="E74" s="6" t="n">
        <v>1</v>
      </c>
      <c r="F74" s="6" t="n">
        <v>21</v>
      </c>
      <c r="G74" s="6" t="n">
        <v>24</v>
      </c>
      <c r="I74" s="6" t="n">
        <v>39</v>
      </c>
      <c r="K74" s="6" t="n">
        <v>1</v>
      </c>
    </row>
    <row r="75">
      <c r="A75" s="4" t="inlineStr">
        <is>
          <t>Unrealized gain (loss) on derivatives</t>
        </is>
      </c>
      <c r="E75" s="6" t="n">
        <v>13</v>
      </c>
    </row>
    <row r="76">
      <c r="A76" s="4" t="inlineStr">
        <is>
          <t>The Hertz Corporation | Donlen Corporation</t>
        </is>
      </c>
    </row>
    <row r="77">
      <c r="A77" s="3" t="inlineStr">
        <is>
          <t>Reconciliation of adjusted pre-tax income to income (loss) before income taxes</t>
        </is>
      </c>
    </row>
    <row r="78">
      <c r="A78" s="4" t="inlineStr">
        <is>
          <t>Assets held for sale</t>
        </is>
      </c>
      <c r="G78" s="6" t="n">
        <v>1800</v>
      </c>
    </row>
    <row r="79">
      <c r="A79" s="4" t="inlineStr">
        <is>
          <t>The Hertz Corporation | Variable Interest Entity, Primary Beneficiary</t>
        </is>
      </c>
    </row>
    <row r="80">
      <c r="A80" s="3" t="inlineStr">
        <is>
          <t>Reconciliation of adjusted pre-tax income to income (loss) before income taxes</t>
        </is>
      </c>
    </row>
    <row r="81">
      <c r="A81" s="4" t="inlineStr">
        <is>
          <t>Total assets at end of year</t>
        </is>
      </c>
      <c r="E81" s="6" t="n">
        <v>513</v>
      </c>
      <c r="G81" s="6" t="n">
        <v>511</v>
      </c>
      <c r="I81" s="6" t="n">
        <v>1300</v>
      </c>
    </row>
    <row r="82">
      <c r="A82" s="4" t="inlineStr">
        <is>
          <t>The Hertz Corporation | Non cash debt charges</t>
        </is>
      </c>
    </row>
    <row r="83">
      <c r="A83" s="3" t="inlineStr">
        <is>
          <t>Reconciliation of adjusted pre-tax income to income (loss) before income taxes</t>
        </is>
      </c>
    </row>
    <row r="84">
      <c r="A84" s="4" t="inlineStr">
        <is>
          <t>Income (loss) before income taxes</t>
        </is>
      </c>
      <c r="E84" s="6" t="n">
        <v>-28</v>
      </c>
      <c r="F84" s="6" t="n">
        <v>-9</v>
      </c>
      <c r="G84" s="6" t="n">
        <v>-50</v>
      </c>
      <c r="I84" s="6" t="n">
        <v>-38</v>
      </c>
      <c r="K84" s="6" t="n">
        <v>-36</v>
      </c>
    </row>
    <row r="85">
      <c r="A85" s="4" t="inlineStr">
        <is>
          <t>The Hertz Corporation | Restructuring and Restructuring Related Charges</t>
        </is>
      </c>
    </row>
    <row r="86">
      <c r="A86" s="3" t="inlineStr">
        <is>
          <t>Reconciliation of adjusted pre-tax income to income (loss) before income taxes</t>
        </is>
      </c>
    </row>
    <row r="87">
      <c r="A87" s="4" t="inlineStr">
        <is>
          <t>Income (loss) before income taxes</t>
        </is>
      </c>
      <c r="E87" s="6" t="n">
        <v>-12</v>
      </c>
      <c r="F87" s="6" t="n">
        <v>-7</v>
      </c>
    </row>
    <row r="88">
      <c r="A88" s="4" t="inlineStr">
        <is>
          <t>The Hertz Corporation | Information technology and finance transformation costs</t>
        </is>
      </c>
    </row>
    <row r="89">
      <c r="A89" s="3" t="inlineStr">
        <is>
          <t>Reconciliation of adjusted pre-tax income to income (loss) before income taxes</t>
        </is>
      </c>
    </row>
    <row r="90">
      <c r="A90" s="4" t="inlineStr">
        <is>
          <t>Income (loss) before income taxes</t>
        </is>
      </c>
      <c r="E90" s="6" t="n">
        <v>-6</v>
      </c>
      <c r="F90" s="6" t="n">
        <v>-17</v>
      </c>
      <c r="G90" s="6" t="n">
        <v>-42</v>
      </c>
      <c r="I90" s="6" t="n">
        <v>-114</v>
      </c>
      <c r="K90" s="6" t="n">
        <v>-98</v>
      </c>
    </row>
    <row r="91">
      <c r="A91" s="4" t="inlineStr">
        <is>
          <t>The Hertz Corporation | Reorganization items, net</t>
        </is>
      </c>
    </row>
    <row r="92">
      <c r="A92" s="3" t="inlineStr">
        <is>
          <t>Reconciliation of adjusted pre-tax income to income (loss) before income taxes</t>
        </is>
      </c>
    </row>
    <row r="93">
      <c r="A93" s="4" t="inlineStr">
        <is>
          <t>Income (loss) before income taxes</t>
        </is>
      </c>
      <c r="E93" s="6" t="n">
        <v>-42</v>
      </c>
      <c r="F93" s="6" t="n">
        <v>0</v>
      </c>
    </row>
    <row r="94">
      <c r="A94" s="4" t="inlineStr">
        <is>
          <t>The Hertz Corporation | Pre-reorganization charges and non-debtor financing charges</t>
        </is>
      </c>
    </row>
    <row r="95">
      <c r="A95" s="3" t="inlineStr">
        <is>
          <t>Reconciliation of adjusted pre-tax income to income (loss) before income taxes</t>
        </is>
      </c>
    </row>
    <row r="96">
      <c r="A96" s="4" t="inlineStr">
        <is>
          <t>Income (loss) before income taxes</t>
        </is>
      </c>
      <c r="E96" s="6" t="n">
        <v>-23</v>
      </c>
      <c r="F96" s="6" t="n">
        <v>0</v>
      </c>
      <c r="G96" s="6" t="n">
        <v>-109</v>
      </c>
      <c r="I96" s="6" t="n">
        <v>0</v>
      </c>
      <c r="K96" s="6" t="n">
        <v>0</v>
      </c>
    </row>
    <row r="97">
      <c r="A97" s="4" t="inlineStr">
        <is>
          <t>The Hertz Corporation | Gain from divestiture</t>
        </is>
      </c>
    </row>
    <row r="98">
      <c r="A98" s="3" t="inlineStr">
        <is>
          <t>Reconciliation of adjusted pre-tax income to income (loss) before income taxes</t>
        </is>
      </c>
    </row>
    <row r="99">
      <c r="A99" s="4" t="inlineStr">
        <is>
          <t>Income (loss) before income taxes</t>
        </is>
      </c>
      <c r="E99" s="6" t="n">
        <v>392</v>
      </c>
      <c r="F99" s="6" t="n">
        <v>0</v>
      </c>
    </row>
    <row r="100">
      <c r="A100" s="4" t="inlineStr">
        <is>
          <t>The Hertz Corporation | Other</t>
        </is>
      </c>
    </row>
    <row r="101">
      <c r="A101" s="3" t="inlineStr">
        <is>
          <t>Reconciliation of adjusted pre-tax income to income (loss) before income taxes</t>
        </is>
      </c>
    </row>
    <row r="102">
      <c r="A102" s="4" t="inlineStr">
        <is>
          <t>Income (loss) before income taxes</t>
        </is>
      </c>
      <c r="E102" s="6" t="n">
        <v>83</v>
      </c>
      <c r="F102" s="6" t="n">
        <v>25</v>
      </c>
      <c r="G102" s="6" t="n">
        <v>-21</v>
      </c>
      <c r="I102" s="6" t="n">
        <v>44</v>
      </c>
      <c r="K102" s="6" t="n">
        <v>7</v>
      </c>
    </row>
    <row r="103">
      <c r="A103" s="4" t="inlineStr">
        <is>
          <t>The Hertz Corporation | Other | Donlen Corporation</t>
        </is>
      </c>
    </row>
    <row r="104">
      <c r="A104" s="3" t="inlineStr">
        <is>
          <t>Reconciliation of adjusted pre-tax income to income (loss) before income taxes</t>
        </is>
      </c>
    </row>
    <row r="105">
      <c r="A105" s="4" t="inlineStr">
        <is>
          <t>Income (loss) before income taxes</t>
        </is>
      </c>
      <c r="E105" s="6" t="n">
        <v>100</v>
      </c>
    </row>
    <row r="106">
      <c r="A106" s="4" t="inlineStr">
        <is>
          <t>The Hertz Corporation | Operating Segments</t>
        </is>
      </c>
    </row>
    <row r="107">
      <c r="A107" s="3" t="inlineStr">
        <is>
          <t>Reconciliation of adjusted pre-tax income to income (loss) before income taxes</t>
        </is>
      </c>
    </row>
    <row r="108">
      <c r="A108" s="4" t="inlineStr">
        <is>
          <t>Adjusted pretax income</t>
        </is>
      </c>
      <c r="E108" s="6" t="n">
        <v>31</v>
      </c>
      <c r="F108" s="6" t="n">
        <v>-220</v>
      </c>
      <c r="G108" s="6" t="n">
        <v>-946</v>
      </c>
      <c r="I108" s="6" t="n">
        <v>727</v>
      </c>
      <c r="K108" s="6" t="n">
        <v>539</v>
      </c>
    </row>
    <row r="109">
      <c r="A109" s="4" t="inlineStr">
        <is>
          <t>The Hertz Corporation | Operating Segments | Americas RAC</t>
        </is>
      </c>
    </row>
    <row r="110">
      <c r="A110" s="3" t="inlineStr">
        <is>
          <t>Reconciliation of adjusted pre-tax income to income (loss) before income taxes</t>
        </is>
      </c>
    </row>
    <row r="111">
      <c r="A111" s="4" t="inlineStr">
        <is>
          <t>Adjusted pretax income</t>
        </is>
      </c>
      <c r="E111" s="6" t="n">
        <v>26</v>
      </c>
      <c r="F111" s="6" t="n">
        <v>-206</v>
      </c>
      <c r="G111" s="6" t="n">
        <v>-810</v>
      </c>
      <c r="I111" s="6" t="n">
        <v>512</v>
      </c>
      <c r="K111" s="6" t="n">
        <v>269</v>
      </c>
    </row>
    <row r="112">
      <c r="A112" s="4" t="inlineStr">
        <is>
          <t>The Hertz Corporation | Operating Segments | International RAC</t>
        </is>
      </c>
    </row>
    <row r="113">
      <c r="A113" s="3" t="inlineStr">
        <is>
          <t>Reconciliation of adjusted pre-tax income to income (loss) before income taxes</t>
        </is>
      </c>
    </row>
    <row r="114">
      <c r="A114" s="4" t="inlineStr">
        <is>
          <t>Adjusted pretax income</t>
        </is>
      </c>
      <c r="E114" s="6" t="n">
        <v>-8</v>
      </c>
      <c r="F114" s="6" t="n">
        <v>-38</v>
      </c>
      <c r="G114" s="6" t="n">
        <v>-229</v>
      </c>
      <c r="I114" s="6" t="n">
        <v>115</v>
      </c>
      <c r="K114" s="6" t="n">
        <v>188</v>
      </c>
    </row>
    <row r="115">
      <c r="A115" s="4" t="inlineStr">
        <is>
          <t>The Hertz Corporation | Operating Segments | All Other Operations</t>
        </is>
      </c>
    </row>
    <row r="116">
      <c r="A116" s="3" t="inlineStr">
        <is>
          <t>Reconciliation of adjusted pre-tax income to income (loss) before income taxes</t>
        </is>
      </c>
    </row>
    <row r="117">
      <c r="A117" s="4" t="inlineStr">
        <is>
          <t>Adjusted pretax income</t>
        </is>
      </c>
      <c r="E117" s="6" t="n">
        <v>13</v>
      </c>
      <c r="F117" s="6" t="n">
        <v>24</v>
      </c>
      <c r="G117" s="6" t="n">
        <v>93</v>
      </c>
      <c r="I117" s="6" t="n">
        <v>100</v>
      </c>
      <c r="K117" s="6" t="n">
        <v>82</v>
      </c>
    </row>
    <row r="118">
      <c r="A118" s="4" t="inlineStr">
        <is>
          <t>The Hertz Corporation | Corporate</t>
        </is>
      </c>
    </row>
    <row r="119">
      <c r="A119" s="3" t="inlineStr">
        <is>
          <t>Reconciliation of adjusted pre-tax income to income (loss) before income taxes</t>
        </is>
      </c>
    </row>
    <row r="120">
      <c r="A120" s="4" t="inlineStr">
        <is>
          <t>Adjusted pretax income</t>
        </is>
      </c>
      <c r="E120" s="6" t="n">
        <v>-29</v>
      </c>
      <c r="F120" s="6" t="n">
        <v>-23</v>
      </c>
      <c r="G120" s="6" t="n">
        <v>-49</v>
      </c>
      <c r="I120" s="6" t="n">
        <v>-78</v>
      </c>
      <c r="K120" s="6" t="n">
        <v>-106</v>
      </c>
    </row>
    <row r="121">
      <c r="A121" s="4" t="inlineStr">
        <is>
          <t>Total assets at end of year</t>
        </is>
      </c>
      <c r="E121" s="5" t="n">
        <v>-28</v>
      </c>
      <c r="G121" s="6" t="n">
        <v>-28</v>
      </c>
      <c r="I121" s="6" t="n">
        <v>0</v>
      </c>
    </row>
    <row r="122">
      <c r="A122" s="4" t="inlineStr">
        <is>
          <t>Product Concentration Risk | Cost of Goods, Segment | All Other Operations</t>
        </is>
      </c>
    </row>
    <row r="123">
      <c r="A123" s="3" t="inlineStr">
        <is>
          <t>Reconciliation of adjusted pre-tax income to income (loss) before income taxes</t>
        </is>
      </c>
    </row>
    <row r="124">
      <c r="A124" s="4" t="inlineStr">
        <is>
          <t>Concentration risk, percentage (less than)</t>
        </is>
      </c>
      <c r="E124" s="4" t="inlineStr">
        <is>
          <t>1.00%</t>
        </is>
      </c>
    </row>
    <row r="125">
      <c r="A125" s="4" t="inlineStr">
        <is>
          <t>Product Concentration Risk | Revenues | All Other Operations</t>
        </is>
      </c>
    </row>
    <row r="126">
      <c r="A126" s="3" t="inlineStr">
        <is>
          <t>Reconciliation of adjusted pre-tax income to income (loss) before income taxes</t>
        </is>
      </c>
    </row>
    <row r="127">
      <c r="A127" s="4" t="inlineStr">
        <is>
          <t>Concentration risk, percentage (less than)</t>
        </is>
      </c>
      <c r="E127" s="4" t="inlineStr">
        <is>
          <t>1.00%</t>
        </is>
      </c>
    </row>
    <row r="128">
      <c r="A128" s="4" t="inlineStr">
        <is>
          <t>Non-vehicle | Non-vehicle depreciation and amortization</t>
        </is>
      </c>
    </row>
    <row r="129">
      <c r="A129" s="3" t="inlineStr">
        <is>
          <t>Reconciliation of adjusted pre-tax income to income (loss) before income taxes</t>
        </is>
      </c>
    </row>
    <row r="130">
      <c r="A130" s="4" t="inlineStr">
        <is>
          <t>Income (loss) before income taxes</t>
        </is>
      </c>
      <c r="E130" s="5" t="n">
        <v>-54</v>
      </c>
      <c r="F130" s="6" t="n">
        <v>-53</v>
      </c>
      <c r="G130" s="6" t="n">
        <v>-225</v>
      </c>
      <c r="I130" s="6" t="n">
        <v>-203</v>
      </c>
      <c r="K130" s="6" t="n">
        <v>-218</v>
      </c>
    </row>
    <row r="131">
      <c r="A131" s="4" t="inlineStr">
        <is>
          <t>Non-vehicle | Non cash debt charges</t>
        </is>
      </c>
    </row>
    <row r="132">
      <c r="A132" s="3" t="inlineStr">
        <is>
          <t>Reconciliation of adjusted pre-tax income to income (loss) before income taxes</t>
        </is>
      </c>
    </row>
    <row r="133">
      <c r="A133" s="4" t="inlineStr">
        <is>
          <t>Income (loss) before income taxes</t>
        </is>
      </c>
      <c r="E133" s="6" t="n">
        <v>-44</v>
      </c>
      <c r="F133" s="6" t="n">
        <v>-57</v>
      </c>
      <c r="G133" s="6" t="n">
        <v>-153</v>
      </c>
      <c r="I133" s="6" t="n">
        <v>-311</v>
      </c>
      <c r="K133" s="6" t="n">
        <v>-291</v>
      </c>
    </row>
    <row r="134">
      <c r="A134" s="4" t="inlineStr">
        <is>
          <t>Non-vehicle | The Hertz Corporation</t>
        </is>
      </c>
    </row>
    <row r="135">
      <c r="A135" s="3" t="inlineStr">
        <is>
          <t>Reconciliation of adjusted pre-tax income to income (loss) before income taxes</t>
        </is>
      </c>
    </row>
    <row r="136">
      <c r="A136" s="4" t="inlineStr">
        <is>
          <t>Gain on sale of non-vehicle capital assets</t>
        </is>
      </c>
      <c r="E136" s="6" t="n">
        <v>20</v>
      </c>
    </row>
    <row r="137">
      <c r="A137" s="4" t="inlineStr">
        <is>
          <t>Non-vehicle | The Hertz Corporation | Non-vehicle depreciation and amortization</t>
        </is>
      </c>
    </row>
    <row r="138">
      <c r="A138" s="3" t="inlineStr">
        <is>
          <t>Reconciliation of adjusted pre-tax income to income (loss) before income taxes</t>
        </is>
      </c>
    </row>
    <row r="139">
      <c r="A139" s="4" t="inlineStr">
        <is>
          <t>Income (loss) before income taxes</t>
        </is>
      </c>
      <c r="E139" s="6" t="n">
        <v>-54</v>
      </c>
      <c r="F139" s="6" t="n">
        <v>-53</v>
      </c>
      <c r="G139" s="6" t="n">
        <v>-225</v>
      </c>
      <c r="I139" s="6" t="n">
        <v>-203</v>
      </c>
      <c r="K139" s="6" t="n">
        <v>-218</v>
      </c>
    </row>
    <row r="140">
      <c r="A140" s="4" t="inlineStr">
        <is>
          <t>Non-vehicle | The Hertz Corporation | Non cash debt charges</t>
        </is>
      </c>
    </row>
    <row r="141">
      <c r="A141" s="3" t="inlineStr">
        <is>
          <t>Reconciliation of adjusted pre-tax income to income (loss) before income taxes</t>
        </is>
      </c>
    </row>
    <row r="142">
      <c r="A142" s="4" t="inlineStr">
        <is>
          <t>Income (loss) before income taxes</t>
        </is>
      </c>
      <c r="E142" s="6" t="n">
        <v>-44</v>
      </c>
      <c r="F142" s="6" t="n">
        <v>-55</v>
      </c>
      <c r="G142" s="5" t="n">
        <v>-151</v>
      </c>
      <c r="I142" s="5" t="n">
        <v>-304</v>
      </c>
      <c r="K142" s="5" t="n">
        <v>-284</v>
      </c>
    </row>
    <row r="143">
      <c r="A143" s="4" t="inlineStr">
        <is>
          <t>Vehicle | Non cash debt charges</t>
        </is>
      </c>
    </row>
    <row r="144">
      <c r="A144" s="3" t="inlineStr">
        <is>
          <t>Reconciliation of adjusted pre-tax income to income (loss) before income taxes</t>
        </is>
      </c>
    </row>
    <row r="145">
      <c r="A145" s="4" t="inlineStr">
        <is>
          <t>Income (loss) before income taxes</t>
        </is>
      </c>
      <c r="E145" s="5" t="n">
        <v>-28</v>
      </c>
      <c r="F145" s="5" t="n">
        <v>-9</v>
      </c>
    </row>
    <row r="146"/>
    <row r="147">
      <c r="A147" s="4" t="inlineStr">
        <is>
          <t>[1]</t>
        </is>
      </c>
      <c r="B147"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row r="148">
      <c r="A148" s="4" t="inlineStr">
        <is>
          <t>[2]</t>
        </is>
      </c>
      <c r="B148" s="4" t="inlineStr">
        <is>
          <t>The Hertz Corporation's consolidated total assets as of December 31, 2020 and December 31, 2019 include total assets of VIEs of $511 million and $1.3 billion, respectively, which can only be used to settle obligations of the VIEs. The Hertz Corporation's consolidated total liabilities as of December 31, 2020 and December 31, 2019 include total liabilities of VIEs of $475 million and $1.1 billion, respectively, for which the creditors of the VIEs have no recourse to The Hertz Corporation. See "Special Purpose Entities" in Note 6, "Debt," and "767 Auto Leasing LLC" in Note 16, "Related Party Transactions," for further information.</t>
        </is>
      </c>
    </row>
  </sheetData>
  <mergeCells count="5">
    <mergeCell ref="G1:H1"/>
    <mergeCell ref="I1:J1"/>
    <mergeCell ref="A146:K146"/>
    <mergeCell ref="B147:K147"/>
    <mergeCell ref="B148:K148"/>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iabilities Subject to Compromise (Details) - USD ($)</t>
        </is>
      </c>
      <c r="B1" s="2" t="inlineStr">
        <is>
          <t>Mar. 31, 2021</t>
        </is>
      </c>
      <c r="C1" s="2" t="inlineStr">
        <is>
          <t>Dec. 31, 2020</t>
        </is>
      </c>
      <c r="D1" s="2" t="inlineStr">
        <is>
          <t>Dec. 31, 2019</t>
        </is>
      </c>
      <c r="E1" s="2" t="inlineStr">
        <is>
          <t>Jun. 30, 2019</t>
        </is>
      </c>
    </row>
    <row r="2">
      <c r="A2" s="3" t="inlineStr">
        <is>
          <t>Reorganization, Chapter 11 [Line Items]</t>
        </is>
      </c>
    </row>
    <row r="3">
      <c r="A3" s="4" t="inlineStr">
        <is>
          <t>Accounts payable</t>
        </is>
      </c>
      <c r="B3" s="5" t="n">
        <v>239000000</v>
      </c>
      <c r="C3" s="5" t="n">
        <v>267000000</v>
      </c>
    </row>
    <row r="4">
      <c r="A4" s="4" t="inlineStr">
        <is>
          <t>Accrued liabilities</t>
        </is>
      </c>
      <c r="B4" s="6" t="n">
        <v>139000000</v>
      </c>
      <c r="C4" s="6" t="n">
        <v>166000000</v>
      </c>
    </row>
    <row r="5">
      <c r="A5" s="4" t="inlineStr">
        <is>
          <t>Accrued taxes, net</t>
        </is>
      </c>
      <c r="B5" s="6" t="n">
        <v>16000000</v>
      </c>
      <c r="C5" s="6" t="n">
        <v>19000000</v>
      </c>
    </row>
    <row r="6">
      <c r="A6" s="4" t="inlineStr">
        <is>
          <t>Accrued interest on debt subject to compromise</t>
        </is>
      </c>
      <c r="B6" s="6" t="n">
        <v>73000000</v>
      </c>
      <c r="C6" s="6" t="n">
        <v>70000000</v>
      </c>
    </row>
    <row r="7">
      <c r="A7" s="4" t="inlineStr">
        <is>
          <t>Debt subject to compromise</t>
        </is>
      </c>
      <c r="B7" s="6" t="n">
        <v>4511000000</v>
      </c>
      <c r="C7" s="6" t="n">
        <v>4443000000</v>
      </c>
    </row>
    <row r="8">
      <c r="A8" s="4" t="inlineStr">
        <is>
          <t>Liabilities subject to compromise</t>
        </is>
      </c>
      <c r="B8" s="6" t="n">
        <v>4978000000</v>
      </c>
      <c r="C8" s="6" t="n">
        <v>4965000000</v>
      </c>
      <c r="D8" s="5" t="n">
        <v>0</v>
      </c>
    </row>
    <row r="9">
      <c r="A9" s="4" t="inlineStr">
        <is>
          <t>Due from affiliates</t>
        </is>
      </c>
      <c r="E9" s="5" t="n">
        <v>425000000</v>
      </c>
    </row>
    <row r="10">
      <c r="A10" s="4" t="inlineStr">
        <is>
          <t>Restructuring and Restructuring Related Charges | Pension Benefits</t>
        </is>
      </c>
    </row>
    <row r="11">
      <c r="A11" s="3" t="inlineStr">
        <is>
          <t>Reorganization, Chapter 11 [Line Items]</t>
        </is>
      </c>
    </row>
    <row r="12">
      <c r="A12" s="4" t="inlineStr">
        <is>
          <t>Liabilities subject to compromise</t>
        </is>
      </c>
      <c r="B12" s="6" t="n">
        <v>24000000</v>
      </c>
      <c r="C12" s="6" t="n">
        <v>24000000</v>
      </c>
    </row>
    <row r="13">
      <c r="A13" s="4" t="inlineStr">
        <is>
          <t>The Hertz Corporation</t>
        </is>
      </c>
    </row>
    <row r="14">
      <c r="A14" s="3" t="inlineStr">
        <is>
          <t>Reorganization, Chapter 11 [Line Items]</t>
        </is>
      </c>
    </row>
    <row r="15">
      <c r="A15" s="4" t="inlineStr">
        <is>
          <t>Liabilities subject to compromise</t>
        </is>
      </c>
      <c r="B15" s="6" t="n">
        <v>5043000000</v>
      </c>
      <c r="C15" s="6" t="n">
        <v>5030000000</v>
      </c>
      <c r="D15" s="5" t="n">
        <v>0</v>
      </c>
    </row>
    <row r="16">
      <c r="A16" s="4" t="inlineStr">
        <is>
          <t>Due from affiliates</t>
        </is>
      </c>
      <c r="B16" s="5" t="n">
        <v>65000000</v>
      </c>
      <c r="C16" s="5" t="n">
        <v>650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Reorganization Items, Net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organization, Chapter 11 [Line Items]</t>
        </is>
      </c>
    </row>
    <row r="4">
      <c r="A4" s="4" t="inlineStr">
        <is>
          <t>Reorganization items, net</t>
        </is>
      </c>
      <c r="B4" s="5" t="n">
        <v>42</v>
      </c>
      <c r="C4" s="5" t="n">
        <v>0</v>
      </c>
      <c r="D4" s="5" t="n">
        <v>175</v>
      </c>
      <c r="E4" s="5" t="n">
        <v>0</v>
      </c>
      <c r="F4" s="5" t="n">
        <v>0</v>
      </c>
    </row>
    <row r="5">
      <c r="A5" s="4" t="inlineStr">
        <is>
          <t>Accrued professional fees</t>
        </is>
      </c>
      <c r="B5" s="6" t="n">
        <v>57</v>
      </c>
    </row>
    <row r="6">
      <c r="A6" s="4" t="inlineStr">
        <is>
          <t>Payment of professional fees</t>
        </is>
      </c>
      <c r="B6" s="6" t="n">
        <v>15</v>
      </c>
    </row>
    <row r="7">
      <c r="A7" s="4" t="inlineStr">
        <is>
          <t>Accrued liabilities</t>
        </is>
      </c>
    </row>
    <row r="8">
      <c r="A8" s="3" t="inlineStr">
        <is>
          <t>Reorganization, Chapter 11 [Line Items]</t>
        </is>
      </c>
    </row>
    <row r="9">
      <c r="A9" s="4" t="inlineStr">
        <is>
          <t>Reorganization items, net</t>
        </is>
      </c>
      <c r="B9" s="6" t="n">
        <v>57</v>
      </c>
      <c r="D9" s="6" t="n">
        <v>46</v>
      </c>
    </row>
    <row r="10">
      <c r="A10" s="4" t="inlineStr">
        <is>
          <t>Payment of professional fees</t>
        </is>
      </c>
      <c r="B10" s="6" t="n">
        <v>58</v>
      </c>
      <c r="D10" s="6" t="n">
        <v>102</v>
      </c>
    </row>
    <row r="11">
      <c r="A11" s="4" t="inlineStr">
        <is>
          <t>Accounts Payable</t>
        </is>
      </c>
    </row>
    <row r="12">
      <c r="A12" s="3" t="inlineStr">
        <is>
          <t>Reorganization, Chapter 11 [Line Items]</t>
        </is>
      </c>
    </row>
    <row r="13">
      <c r="A13" s="4" t="inlineStr">
        <is>
          <t>Reorganization items, net</t>
        </is>
      </c>
      <c r="B13" s="5" t="n">
        <v>7</v>
      </c>
      <c r="D13" s="5" t="n">
        <v>19</v>
      </c>
    </row>
  </sheetData>
  <mergeCells count="3">
    <mergeCell ref="A1:A2"/>
    <mergeCell ref="B1:C1"/>
    <mergeCell ref="D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4" customWidth="1" min="6" max="6"/>
    <col width="13" customWidth="1" min="7" max="7"/>
    <col width="14" customWidth="1" min="8" max="8"/>
    <col width="15" customWidth="1" min="9" max="9"/>
    <col width="15" customWidth="1" min="10" max="10"/>
  </cols>
  <sheetData>
    <row r="1">
      <c r="A1" s="1" t="inlineStr">
        <is>
          <t>Condensed Combined Debtor in Possession Financial Information (Balance Sheet) (Details) - USD ($)</t>
        </is>
      </c>
      <c r="B1" s="2" t="inlineStr">
        <is>
          <t>Mar. 31, 2021</t>
        </is>
      </c>
      <c r="C1" s="2" t="inlineStr">
        <is>
          <t>Dec. 31, 2020</t>
        </is>
      </c>
      <c r="E1" s="2" t="inlineStr">
        <is>
          <t>Mar. 31, 2020</t>
        </is>
      </c>
      <c r="F1" s="2" t="inlineStr">
        <is>
          <t>Dec. 31, 2019</t>
        </is>
      </c>
      <c r="H1" s="2" t="inlineStr">
        <is>
          <t>Jun. 30, 2019</t>
        </is>
      </c>
      <c r="I1" s="2" t="inlineStr">
        <is>
          <t>Dec. 31, 2018</t>
        </is>
      </c>
      <c r="J1" s="2" t="inlineStr">
        <is>
          <t>Dec. 31, 2017</t>
        </is>
      </c>
    </row>
    <row r="2">
      <c r="A2" s="3" t="inlineStr">
        <is>
          <t>ASSETS</t>
        </is>
      </c>
    </row>
    <row r="3">
      <c r="A3" s="4" t="inlineStr">
        <is>
          <t>Cash and cash equivalents</t>
        </is>
      </c>
      <c r="B3" s="5" t="n">
        <v>1087000000</v>
      </c>
      <c r="C3" s="5" t="n">
        <v>1096000000</v>
      </c>
      <c r="F3" s="5" t="n">
        <v>865000000</v>
      </c>
    </row>
    <row r="4">
      <c r="A4" s="4" t="inlineStr">
        <is>
          <t>Restricted cash and cash equivalents:</t>
        </is>
      </c>
      <c r="B4" s="6" t="n">
        <v>1353000000</v>
      </c>
      <c r="C4" s="6" t="n">
        <v>411000000</v>
      </c>
      <c r="F4" s="6" t="n">
        <v>495000000</v>
      </c>
    </row>
    <row r="5">
      <c r="A5" s="4" t="inlineStr">
        <is>
          <t>Total cash, cash equivalents, restricted cash and restricted cash equivalents</t>
        </is>
      </c>
      <c r="B5" s="6" t="n">
        <v>2440000000</v>
      </c>
      <c r="C5" s="6" t="n">
        <v>1507000000</v>
      </c>
      <c r="E5" s="5" t="n">
        <v>1409000000</v>
      </c>
      <c r="F5" s="6" t="n">
        <v>1360000000</v>
      </c>
      <c r="I5" s="5" t="n">
        <v>1410000000</v>
      </c>
      <c r="J5" s="5" t="n">
        <v>1504000000</v>
      </c>
    </row>
    <row r="6">
      <c r="A6" s="4" t="inlineStr">
        <is>
          <t>Receivables, net of allowance</t>
        </is>
      </c>
      <c r="B6" s="6" t="n">
        <v>793000000</v>
      </c>
      <c r="C6" s="6" t="n">
        <v>777000000</v>
      </c>
      <c r="F6" s="6" t="n">
        <v>1840000000</v>
      </c>
    </row>
    <row r="7">
      <c r="A7" s="4" t="inlineStr">
        <is>
          <t>Due from non-debtor affiliates</t>
        </is>
      </c>
      <c r="H7" s="5" t="n">
        <v>425000000</v>
      </c>
    </row>
    <row r="8">
      <c r="A8" s="4" t="inlineStr">
        <is>
          <t>Prepaid expenses and other assets</t>
        </is>
      </c>
      <c r="B8" s="6" t="n">
        <v>786000000</v>
      </c>
      <c r="C8" s="6" t="n">
        <v>373000000</v>
      </c>
      <c r="F8" s="6" t="n">
        <v>689000000</v>
      </c>
    </row>
    <row r="9">
      <c r="A9" s="4" t="inlineStr">
        <is>
          <t>Vehicles</t>
        </is>
      </c>
      <c r="B9" s="6" t="n">
        <v>7919000000</v>
      </c>
      <c r="C9" s="6" t="n">
        <v>7540000000</v>
      </c>
      <c r="F9" s="6" t="n">
        <v>17085000000</v>
      </c>
    </row>
    <row r="10">
      <c r="A10" s="4" t="inlineStr">
        <is>
          <t>Property and equipment, net</t>
        </is>
      </c>
      <c r="B10" s="6" t="n">
        <v>637000000</v>
      </c>
      <c r="C10" s="6" t="n">
        <v>666000000</v>
      </c>
      <c r="F10" s="6" t="n">
        <v>757000000</v>
      </c>
    </row>
    <row r="11">
      <c r="A11" s="4" t="inlineStr">
        <is>
          <t>Operating lease right-of-use asset</t>
        </is>
      </c>
      <c r="B11" s="6" t="n">
        <v>1580000000</v>
      </c>
      <c r="C11" s="6" t="n">
        <v>1675000000</v>
      </c>
      <c r="F11" s="6" t="n">
        <v>1871000000</v>
      </c>
    </row>
    <row r="12">
      <c r="A12" s="4" t="inlineStr">
        <is>
          <t>Intangible assets, net</t>
        </is>
      </c>
      <c r="B12" s="6" t="n">
        <v>2969000000</v>
      </c>
      <c r="C12" s="6" t="n">
        <v>2992000000</v>
      </c>
      <c r="F12" s="6" t="n">
        <v>3238000000</v>
      </c>
    </row>
    <row r="13">
      <c r="A13" s="4" t="inlineStr">
        <is>
          <t>Goodwill</t>
        </is>
      </c>
      <c r="B13" s="6" t="n">
        <v>1045000000</v>
      </c>
      <c r="C13" s="6" t="n">
        <v>1045000000</v>
      </c>
      <c r="F13" s="6" t="n">
        <v>1083000000</v>
      </c>
      <c r="I13" s="5" t="n">
        <v>1083000000</v>
      </c>
    </row>
    <row r="14">
      <c r="A14" s="4" t="inlineStr">
        <is>
          <t>Assets held for sale</t>
        </is>
      </c>
      <c r="B14" s="6" t="n">
        <v>0</v>
      </c>
      <c r="C14" s="6" t="n">
        <v>1811000000</v>
      </c>
      <c r="F14" s="6" t="n">
        <v>0</v>
      </c>
    </row>
    <row r="15">
      <c r="A15" s="4" t="inlineStr">
        <is>
          <t>Total assets</t>
        </is>
      </c>
      <c r="B15" s="6" t="n">
        <v>16610000000</v>
      </c>
      <c r="C15" s="6" t="n">
        <v>16908000000</v>
      </c>
      <c r="D15" s="4" t="inlineStr">
        <is>
          <t>[1]</t>
        </is>
      </c>
      <c r="F15" s="6" t="n">
        <v>24627000000</v>
      </c>
      <c r="G15" s="4" t="inlineStr">
        <is>
          <t>[1]</t>
        </is>
      </c>
    </row>
    <row r="16">
      <c r="A16" s="3" t="inlineStr">
        <is>
          <t>LIABILITIES AND STOCKHOLDER'S EQUITY (DEFICIT)</t>
        </is>
      </c>
    </row>
    <row r="17">
      <c r="A17" s="4" t="inlineStr">
        <is>
          <t>Accounts payable:</t>
        </is>
      </c>
      <c r="B17" s="6" t="n">
        <v>531000000</v>
      </c>
      <c r="C17" s="6" t="n">
        <v>418000000</v>
      </c>
      <c r="F17" s="6" t="n">
        <v>943000000</v>
      </c>
    </row>
    <row r="18">
      <c r="A18" s="4" t="inlineStr">
        <is>
          <t>Accrued liabilities</t>
        </is>
      </c>
      <c r="B18" s="6" t="n">
        <v>824000000</v>
      </c>
      <c r="C18" s="6" t="n">
        <v>759000000</v>
      </c>
      <c r="F18" s="6" t="n">
        <v>1032000000</v>
      </c>
    </row>
    <row r="19">
      <c r="A19" s="4" t="inlineStr">
        <is>
          <t>Accrued taxes, net</t>
        </is>
      </c>
      <c r="B19" s="6" t="n">
        <v>161000000</v>
      </c>
      <c r="C19" s="6" t="n">
        <v>121000000</v>
      </c>
      <c r="F19" s="6" t="n">
        <v>150000000</v>
      </c>
    </row>
    <row r="20">
      <c r="A20" s="4" t="inlineStr">
        <is>
          <t>Debt</t>
        </is>
      </c>
      <c r="B20" s="6" t="n">
        <v>7026000000</v>
      </c>
      <c r="C20" s="6" t="n">
        <v>6267000000</v>
      </c>
      <c r="F20" s="6" t="n">
        <v>17089000000</v>
      </c>
    </row>
    <row r="21">
      <c r="A21" s="4" t="inlineStr">
        <is>
          <t>Operating lease liabilities</t>
        </is>
      </c>
      <c r="B21" s="6" t="n">
        <v>1541000000</v>
      </c>
      <c r="C21" s="6" t="n">
        <v>1636000000</v>
      </c>
      <c r="F21" s="6" t="n">
        <v>1848000000</v>
      </c>
    </row>
    <row r="22">
      <c r="A22" s="4" t="inlineStr">
        <is>
          <t>Self-insured liabilities</t>
        </is>
      </c>
      <c r="B22" s="6" t="n">
        <v>470000000</v>
      </c>
      <c r="C22" s="6" t="n">
        <v>488000000</v>
      </c>
      <c r="F22" s="6" t="n">
        <v>553000000</v>
      </c>
    </row>
    <row r="23">
      <c r="A23" s="4" t="inlineStr">
        <is>
          <t>Deferred income taxes, net</t>
        </is>
      </c>
      <c r="B23" s="6" t="n">
        <v>789000000</v>
      </c>
      <c r="C23" s="6" t="n">
        <v>730000000</v>
      </c>
      <c r="F23" s="6" t="n">
        <v>1124000000</v>
      </c>
    </row>
    <row r="24">
      <c r="A24" s="4" t="inlineStr">
        <is>
          <t>Total liabilities not subject to compromise</t>
        </is>
      </c>
      <c r="B24" s="6" t="n">
        <v>11342000000</v>
      </c>
      <c r="C24" s="6" t="n">
        <v>10419000000</v>
      </c>
      <c r="F24" s="6" t="n">
        <v>22739000000</v>
      </c>
    </row>
    <row r="25">
      <c r="A25" s="4" t="inlineStr">
        <is>
          <t>Liabilities subject to compromise</t>
        </is>
      </c>
      <c r="B25" s="6" t="n">
        <v>4978000000</v>
      </c>
      <c r="C25" s="6" t="n">
        <v>4965000000</v>
      </c>
      <c r="F25" s="6" t="n">
        <v>0</v>
      </c>
    </row>
    <row r="26">
      <c r="A26" s="4" t="inlineStr">
        <is>
          <t>Liabilities held for sale</t>
        </is>
      </c>
      <c r="B26" s="6" t="n">
        <v>0</v>
      </c>
      <c r="C26" s="6" t="n">
        <v>1431000000</v>
      </c>
      <c r="F26" s="6" t="n">
        <v>0</v>
      </c>
    </row>
    <row r="27">
      <c r="A27" s="4" t="inlineStr">
        <is>
          <t>Total liabilities</t>
        </is>
      </c>
      <c r="B27" s="6" t="n">
        <v>16320000000</v>
      </c>
      <c r="C27" s="6" t="n">
        <v>16815000000</v>
      </c>
      <c r="D27" s="4" t="inlineStr">
        <is>
          <t>[1]</t>
        </is>
      </c>
      <c r="F27" s="6" t="n">
        <v>22739000000</v>
      </c>
      <c r="G27" s="4" t="inlineStr">
        <is>
          <t>[1]</t>
        </is>
      </c>
    </row>
    <row r="28">
      <c r="A28" s="4" t="inlineStr">
        <is>
          <t>Total liabilities and stockholder's equity (deficit)</t>
        </is>
      </c>
      <c r="B28" s="6" t="n">
        <v>16610000000</v>
      </c>
      <c r="C28" s="6" t="n">
        <v>16908000000</v>
      </c>
      <c r="F28" s="6" t="n">
        <v>24627000000</v>
      </c>
    </row>
    <row r="29">
      <c r="A29" s="4" t="inlineStr">
        <is>
          <t>Hertz Global Holdings and Subsidiaries in Bankruptcy Proceedings</t>
        </is>
      </c>
    </row>
    <row r="30">
      <c r="A30" s="3" t="inlineStr">
        <is>
          <t>ASSETS</t>
        </is>
      </c>
    </row>
    <row r="31">
      <c r="A31" s="4" t="inlineStr">
        <is>
          <t>Cash and cash equivalents</t>
        </is>
      </c>
      <c r="B31" s="6" t="n">
        <v>534000000</v>
      </c>
      <c r="C31" s="6" t="n">
        <v>492000000</v>
      </c>
    </row>
    <row r="32">
      <c r="A32" s="4" t="inlineStr">
        <is>
          <t>Restricted cash and cash equivalents:</t>
        </is>
      </c>
      <c r="B32" s="6" t="n">
        <v>1179000000</v>
      </c>
      <c r="C32" s="6" t="n">
        <v>305000000</v>
      </c>
    </row>
    <row r="33">
      <c r="A33" s="4" t="inlineStr">
        <is>
          <t>Total cash, cash equivalents, restricted cash and restricted cash equivalents</t>
        </is>
      </c>
      <c r="B33" s="6" t="n">
        <v>1713000000</v>
      </c>
      <c r="C33" s="6" t="n">
        <v>797000000</v>
      </c>
      <c r="F33" s="5" t="n">
        <v>526000000</v>
      </c>
    </row>
    <row r="34">
      <c r="A34" s="4" t="inlineStr">
        <is>
          <t>Receivables, net of allowance</t>
        </is>
      </c>
      <c r="B34" s="6" t="n">
        <v>404000000</v>
      </c>
      <c r="C34" s="6" t="n">
        <v>388000000</v>
      </c>
    </row>
    <row r="35">
      <c r="A35" s="4" t="inlineStr">
        <is>
          <t>Due from non-debtor affiliates</t>
        </is>
      </c>
      <c r="B35" s="6" t="n">
        <v>51607000000</v>
      </c>
      <c r="C35" s="6" t="n">
        <v>51638000000</v>
      </c>
    </row>
    <row r="36">
      <c r="A36" s="4" t="inlineStr">
        <is>
          <t>Prepaid expenses and other assets</t>
        </is>
      </c>
      <c r="B36" s="6" t="n">
        <v>265000000</v>
      </c>
      <c r="C36" s="6" t="n">
        <v>183000000</v>
      </c>
    </row>
    <row r="37">
      <c r="A37" s="4" t="inlineStr">
        <is>
          <t>Vehicles</t>
        </is>
      </c>
      <c r="B37" s="6" t="n">
        <v>5000000</v>
      </c>
      <c r="C37" s="6" t="n">
        <v>37000000</v>
      </c>
    </row>
    <row r="38">
      <c r="A38" s="4" t="inlineStr">
        <is>
          <t>Property and equipment, net</t>
        </is>
      </c>
      <c r="B38" s="6" t="n">
        <v>530000000</v>
      </c>
      <c r="C38" s="6" t="n">
        <v>549000000</v>
      </c>
    </row>
    <row r="39">
      <c r="A39" s="4" t="inlineStr">
        <is>
          <t>Operating lease right-of-use asset</t>
        </is>
      </c>
      <c r="B39" s="6" t="n">
        <v>1353000000</v>
      </c>
      <c r="C39" s="6" t="n">
        <v>1424000000</v>
      </c>
    </row>
    <row r="40">
      <c r="A40" s="4" t="inlineStr">
        <is>
          <t>Investment in subsidiaries, net</t>
        </is>
      </c>
      <c r="B40" s="6" t="n">
        <v>4893000000</v>
      </c>
      <c r="C40" s="6" t="n">
        <v>4527000000</v>
      </c>
    </row>
    <row r="41">
      <c r="A41" s="4" t="inlineStr">
        <is>
          <t>Intangible assets, net</t>
        </is>
      </c>
      <c r="B41" s="6" t="n">
        <v>2966000000</v>
      </c>
      <c r="C41" s="6" t="n">
        <v>2988000000</v>
      </c>
    </row>
    <row r="42">
      <c r="A42" s="4" t="inlineStr">
        <is>
          <t>Goodwill</t>
        </is>
      </c>
      <c r="B42" s="6" t="n">
        <v>488000000</v>
      </c>
      <c r="C42" s="6" t="n">
        <v>488000000</v>
      </c>
    </row>
    <row r="43">
      <c r="A43" s="4" t="inlineStr">
        <is>
          <t>Assets held for sale</t>
        </is>
      </c>
      <c r="B43" s="6" t="n">
        <v>0</v>
      </c>
      <c r="C43" s="6" t="n">
        <v>173000000</v>
      </c>
    </row>
    <row r="44">
      <c r="A44" s="4" t="inlineStr">
        <is>
          <t>Total assets</t>
        </is>
      </c>
      <c r="B44" s="6" t="n">
        <v>64224000000</v>
      </c>
      <c r="C44" s="6" t="n">
        <v>63192000000</v>
      </c>
    </row>
    <row r="45">
      <c r="A45" s="3" t="inlineStr">
        <is>
          <t>LIABILITIES AND STOCKHOLDER'S EQUITY (DEFICIT)</t>
        </is>
      </c>
    </row>
    <row r="46">
      <c r="A46" s="4" t="inlineStr">
        <is>
          <t>Accounts payable:</t>
        </is>
      </c>
      <c r="B46" s="6" t="n">
        <v>219000000</v>
      </c>
      <c r="C46" s="6" t="n">
        <v>200000000</v>
      </c>
    </row>
    <row r="47">
      <c r="A47" s="4" t="inlineStr">
        <is>
          <t>Accrued liabilities</t>
        </is>
      </c>
      <c r="B47" s="6" t="n">
        <v>477000000</v>
      </c>
      <c r="C47" s="6" t="n">
        <v>412000000</v>
      </c>
    </row>
    <row r="48">
      <c r="A48" s="4" t="inlineStr">
        <is>
          <t>Accrued taxes, net</t>
        </is>
      </c>
      <c r="B48" s="6" t="n">
        <v>84000000</v>
      </c>
      <c r="C48" s="6" t="n">
        <v>48000000</v>
      </c>
    </row>
    <row r="49">
      <c r="A49" s="4" t="inlineStr">
        <is>
          <t>Debt</t>
        </is>
      </c>
      <c r="B49" s="6" t="n">
        <v>740000000</v>
      </c>
      <c r="C49" s="6" t="n">
        <v>242000000</v>
      </c>
    </row>
    <row r="50">
      <c r="A50" s="4" t="inlineStr">
        <is>
          <t>Operating lease liabilities</t>
        </is>
      </c>
      <c r="B50" s="6" t="n">
        <v>1314000000</v>
      </c>
      <c r="C50" s="6" t="n">
        <v>1385000000</v>
      </c>
    </row>
    <row r="51">
      <c r="A51" s="4" t="inlineStr">
        <is>
          <t>Self-insured liabilities</t>
        </is>
      </c>
      <c r="B51" s="6" t="n">
        <v>243000000</v>
      </c>
      <c r="C51" s="6" t="n">
        <v>251000000</v>
      </c>
    </row>
    <row r="52">
      <c r="A52" s="4" t="inlineStr">
        <is>
          <t>Deferred income taxes, net</t>
        </is>
      </c>
      <c r="B52" s="6" t="n">
        <v>1208000000</v>
      </c>
      <c r="C52" s="6" t="n">
        <v>887000000</v>
      </c>
    </row>
    <row r="53">
      <c r="A53" s="4" t="inlineStr">
        <is>
          <t>Total liabilities not subject to compromise</t>
        </is>
      </c>
      <c r="B53" s="6" t="n">
        <v>4285000000</v>
      </c>
      <c r="C53" s="6" t="n">
        <v>3425000000</v>
      </c>
    </row>
    <row r="54">
      <c r="A54" s="4" t="inlineStr">
        <is>
          <t>Liabilities subject to compromise</t>
        </is>
      </c>
      <c r="B54" s="6" t="n">
        <v>59674000000</v>
      </c>
      <c r="C54" s="6" t="n">
        <v>59637000000</v>
      </c>
    </row>
    <row r="55">
      <c r="A55" s="4" t="inlineStr">
        <is>
          <t>Liabilities held for sale</t>
        </is>
      </c>
      <c r="B55" s="6" t="n">
        <v>0</v>
      </c>
      <c r="C55" s="6" t="n">
        <v>74000000</v>
      </c>
    </row>
    <row r="56">
      <c r="A56" s="4" t="inlineStr">
        <is>
          <t>Total liabilities</t>
        </is>
      </c>
      <c r="B56" s="6" t="n">
        <v>63959000000</v>
      </c>
      <c r="C56" s="6" t="n">
        <v>63136000000</v>
      </c>
    </row>
    <row r="57">
      <c r="A57" s="4" t="inlineStr">
        <is>
          <t>Total equity attributable to the Debtors</t>
        </is>
      </c>
      <c r="B57" s="6" t="n">
        <v>265000000</v>
      </c>
      <c r="C57" s="6" t="n">
        <v>56000000</v>
      </c>
    </row>
    <row r="58">
      <c r="A58" s="4" t="inlineStr">
        <is>
          <t>Total liabilities and stockholder's equity (deficit)</t>
        </is>
      </c>
      <c r="B58" s="5" t="n">
        <v>64224000000</v>
      </c>
      <c r="C58" s="5" t="n">
        <v>63192000000</v>
      </c>
    </row>
    <row r="59"/>
    <row r="60">
      <c r="A60" s="4" t="inlineStr">
        <is>
          <t>[1]</t>
        </is>
      </c>
      <c r="B60"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sheetData>
  <mergeCells count="4">
    <mergeCell ref="C1:D1"/>
    <mergeCell ref="F1:G1"/>
    <mergeCell ref="A59:J59"/>
    <mergeCell ref="B60:J6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ccounting Principles The Company’s consolidated financial statements have been prepared in accordance with U.S. GAAP. Reclassifications Certain prior period amounts have been reclassified to conform with current period presentation. Principles of Consolidation The consolidated financial statements of Hertz Global include the accounts of Hertz Global, its wholly owned and majority owned U.S. and international subsidiaries, and its VIEs, as applicable. The consolidated financial statements of Hertz include the accounts of Hertz, its wholly owned and majority 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have been eliminated in consolidation. Accounting Standards Codification 852 - Reorganizations Effective on the Petition Date, the Company applied accounting standards applicable to reorganizations, Accounting Standards Codification 852 - Reorganizations, in preparing the accompanying consolidated financial statements as of and for the year ended December 31, 2020, which requires the financial statements, for periods subsequent to the commencement of the Chapter 11 Cases, to distinguish transactions and events that are directly associated with the reorganization from the ongoing operations of the business. Accordingly, Pre-petition obligations of the Debtors that may be impacted by the Chapter 11 Cases have been classified as liabilities subject to compromise in the accompanying consolidated balance sheet as of December 31, 2020. These liabilities are reported at the amounts the Company anticipates will be allowed by the Bankruptcy Court, even if they may be settled for lesser amounts. See Note 19, "Liabilities Subject to Compromise," for additional information. In addition, certain charges related to the Chapter 11 Cases are recorded as reorganization items, net in the accompanying consolidated statements of operations for the year ended December 31, 2020. See Note 20, "Reorganization Items, Net," for additional information. Use of Estimates and Assumptions The preparation of financial statements in conformity with U.S. GAAP requires management to make estimates and assumptions that affect the amounts reported in the consolidated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self-insured liabilities, allowance for doubtful accounts, the retail value of loyalty points, and fair value of financial instruments, among others. Revenue Earning Vehicles Revenue earning vehicles are stated at cost, net of related discounts and incentives from manufacturers. Holding periods typically range from six to thirty-six months.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aking into consideration factors such as make, model and options, age, physical condition, mileage, sale location, time of the year and channel of disposition (e.g., auction, retail, dealer direct) and market conditions. Depreciation is recorded over the estimated holding period. Depreciation rates are reviewed on a quarterly basis based on management's ongoing assessment of present and estimated future market conditions, their effect on residual values at the expected time of disposal and the estimated holding periods. Gains and losses on the sale of vehicles, including the costs associated with disposals, are included in depreciation of revenue earning vehicles and lease charges in the accompanying consolidated statements of operations. For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in accumulated depreciation for excess mileage and vehicle condition, as necessary, during the holding period. Donlen's revenue earning vehicles are leased under long term agreements with its customers. These leases contain provisions whereby Donlen has a contracted residual value guaranteed by the lessee, such that it does not bear the risk of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residual value or holding period. Self-insured Liabilities Self-insured liabilities in the accompanying consolidated balance sheets include public liability, property damage, general liability, liability insurance supplement, personal accident insurance, and worker's compensation.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three reporting units (operating segments): Americas Rental Car, International Rental Car and Donlen.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Average Cost of Capital (“WACC”) methodology. The Company’s discounted cash flow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from-royalty income approach, which includes the Company’s revenue projections for each asset, along with assumptions for royalty rates, tax rates and WACC. Subrogation Receivables The Company records receivables for vehicle damage caused while a vehicle is on rent with a customer based on billed and unbilled recoveries and represents the amount of damage the Company expects to recover. Amounts recorded are estimated using a combination of actual historical data with respect to damage expense and collections and other facts and circumstances. Subrogation receivables are recorded as a contra-expense (i.e. a credit to direct vehicle and operating expense in the accompanying consolidated statements of operations) in the period in which the expense was incurred. The Company had net subrogation receivables of $67 million and $109 million which are included in non-vehicle receivables, net in the accompanying consolidated balance sheets as of December 31, 2020 and 2019, respectively. Income Taxes The Company recognized the effects of the TCJA enacted on December 22, 2017, which created the global intangible low-tax income ("GILTI") provision that imposes U.S. tax on certain earnings of foreign subsidiaries that are subject to foreign tax below a certain threshold. GILTI taxes are recorded in current income tax expense as incurred. In 2018 and 2019, the Company asserted indefinite reinvestment on certain of its foreign earnings. As of December 31, 2020, the Company no longer asserts permanent reinvestment of foreign earnings, due to the impact from COVID-19, as disclosed in Note 1, "Background." The Company does not anticipate that the change in its assertion will have a material impact on its cash flows during the next twelve months. Valuation Allowances The Company’s current and future provision for income taxes is impacted by the initial recognition of and changes in valuation allowances in certain jurisdictions. The Company intends to maintain these allowances until it is more likely than not that the deferred tax assets will be realized. The Company’s future provision for income taxes will include no tax benefit with respect to losses incurred in these jurisdictions.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the evaluation of historical cumulative earnings and losses in recent years, future reversals of deferred tax liabilities, the availability of carry forwards and the remaining period of the respective carry forward, future taxable income (exclusive of the reversal of temporary differences and carryforwards), and any applicable tax-planning strategies that are available.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Uncertain Tax Positions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 Revenue Recognition In February 2016, the FASB issued guidance that replaced the existing lease guidance in U.S. GAAP and in 2018 and 2019 issued amendments and updates to the new lease standard (collectively "Topic 842"). Upon adoption of Topic 842, on January 1, 2019, the Company accounts for revenue earned from vehicle rentals and rental related activities wherein an identified asset is transferred to the customer and the customer has the ability to control that asset under Topic 842. Prior to the adoption of Topic 842, the Company accounted for such revenue under Revenue from Contracts with Customers ("Topic 606"). As such, vehicle rental and rental related revenue is recognized under Topic 842 for the years ended December 31, 2020 and December 31, 2019, and under Topic 606 for the year ended December 31, 2018. The policy that follows herein is applicable under Topics 842 and 606 unless otherwise noted.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Upon adoption of Topic 606,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under Topic 842 and variable consideration under Topic 606,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Under Topic 606 franchise fees are recognized as earned and when collectability is reasonably assured.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in the accompanying consolidated statements of operations. Fleet Leasing and Fleet Management Revenue The Company's Donlen subsidiary generates revenue from various fleet leasing and fleet management services. Donlen’s operating leases for fleets have lease periods that are typically for twelve months, after which the lease converts to a month-to-month lease, allowing the vehicle to be surrendered any time thereafter. The Company's fleet leases contain a terminal rental adjustment clause ("TRAC") where, upon sale of the vehicle following the termination of the lease, a TRAC adjustment may result through which the lessee is credited or charged with the gain or loss on the vehicle's disposal. Such TRAC adjustments are considered variable charges. Fleet management services are comprised of fuel purchasing and management, preventive vehicle maintenance, repair consultation, toll management and accident management. Fleet management revenue is recognized net of any fees collected from customers on behalf of third-party service providers, as services are rendered.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Cash, Cash Equivalents, Restricted Cash and Restricte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 bearing accounts. Restricted cash and restricted cash equivalents includes cash and cash equivalents that are not readily available for use in the Company's operating activities. Restricted cash and restricted cash equivalents are primarily comprised of proceeds from the disposition of vehicles pledged under the terms of vehicle debt financing arrangements and is restricted for the purchase of revenue earning vehicles and other specified uses under the vehicle debt facilities, cash utilized as credit enhancement under those arrangements, and certain cash accounts supporting regulatory reserve requirements related to the Company's self-insurance. As a result of the filing of the Chapter 11 Cases, the Company has multiple segregated bank accounts, some of which can only be accessed upon approval by the Bankruptcy Court, and cash collateral accounts for certain purposes.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 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 in the accompanying consolidated statements of operations. Property and Equipment, Net The Company's property and equipment, net consists of the following: (In millions) December 31, 2020 December 31, 2019 Land, buildings and leasehold improvements $ 1,277 $ 1,271 Service vehicles, equipment and furniture and fixtures 761 798 Less: accumulated depreciation (1,372) (1,312) Total property and equipment, net $ 666 $ 757 Land is stated at cost and reviewed annually for impairment as further disclosed above in "Long-lived Assets, Including Finite-lived Intangible Assets." Property and equipment are stated at cost and are depreciated utilizing the straight-line method over the estimated useful lives of the related assets.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20, 2019 and 2018 was $129 million, $122 million and $129 million, respectively. The Company follows the practice of charging maintenance and repair costs for service vehicles, furniture and fixtures, and equipment, including the cost of minor replacements, to maintenance expense. 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two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RSUs") the expense is based on the grant-date fair value of the stock and the number of shares that vest, recognized over the service period. For performance stock units ("PSUs") and performance stock awards ("PSAs"), the expense is based on the grant-date fair value of the stock, recognized over a two service period depending upon the applicable performance condition. For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 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 Advertising Advertising and sales promotion costs are expensed the first time the advertising or sales promotion takes place. Advertising costs are reflected as a component of selling, general and administrative expenses in the accompanying consolidated statements of operations and for the years ended December 31, 2020, 2019 and 2018 were $112 million, $318 million and $238 million, respectively.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 Recently Issued Accounting Pronouncements Adopted Measurement of Credit Losses on Financial Instruments In June 2016, the FASB issued guidance that sets forth a current expected credit loss impairment model for financial assets, which replaces the current incurred loss model, and issued amendments and updates to the new standard in 2018 and 2019.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Company adopted this guidance when effective, on January 1, 2020, using a modified retrospective transition method. The adoption of this guidance did not have a material impact on the Company's financial position, results of operations or cash flow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Company adopted this guidance when effective, on January 1, 2020, using a prospective transition method. The adoption of this guidance did not have a material impact on the Company's financial position, results of operations or cash flows. The Company has hosting arrangements in connection with its Enterprise Resource Planning systems. Prior to the adoption of this guidance, the Company capitalized certain implementation costs for its hosting arrangements in intangible assets, net, in the accompanying consolidated balance sheet as of December 31, 2019. Subsequent to the adoption of this guidance on January 1, 2020, the Compan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mbined Debtor in Possession Financial Information (Statement of Operations and Comprehensive Incom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Financial Statements, Captions [Line Items]</t>
        </is>
      </c>
    </row>
    <row r="4">
      <c r="A4" s="4" t="inlineStr">
        <is>
          <t>Revenues</t>
        </is>
      </c>
      <c r="B4" s="5" t="n">
        <v>1289</v>
      </c>
      <c r="C4" s="5" t="n">
        <v>1923</v>
      </c>
      <c r="D4" s="5" t="n">
        <v>5258</v>
      </c>
      <c r="E4" s="5" t="n">
        <v>9779</v>
      </c>
      <c r="F4" s="5" t="n">
        <v>9504</v>
      </c>
    </row>
    <row r="5">
      <c r="A5" s="3" t="inlineStr">
        <is>
          <t>Expenses:</t>
        </is>
      </c>
    </row>
    <row r="6">
      <c r="A6" s="4" t="inlineStr">
        <is>
          <t>Direct vehicle and operating</t>
        </is>
      </c>
      <c r="B6" s="6" t="n">
        <v>827</v>
      </c>
      <c r="C6" s="6" t="n">
        <v>1241</v>
      </c>
      <c r="D6" s="6" t="n">
        <v>3627</v>
      </c>
      <c r="E6" s="6" t="n">
        <v>5486</v>
      </c>
      <c r="F6" s="6" t="n">
        <v>5355</v>
      </c>
    </row>
    <row r="7">
      <c r="A7" s="4" t="inlineStr">
        <is>
          <t>Depreciation of revenue earning vehicles and lease charges</t>
        </is>
      </c>
      <c r="B7" s="6" t="n">
        <v>243</v>
      </c>
      <c r="C7" s="6" t="n">
        <v>677</v>
      </c>
      <c r="D7" s="6" t="n">
        <v>2032</v>
      </c>
      <c r="E7" s="6" t="n">
        <v>2565</v>
      </c>
      <c r="F7" s="6" t="n">
        <v>2690</v>
      </c>
    </row>
    <row r="8">
      <c r="A8" s="4" t="inlineStr">
        <is>
          <t>Selling, general and administrative</t>
        </is>
      </c>
      <c r="B8" s="6" t="n">
        <v>156</v>
      </c>
      <c r="C8" s="6" t="n">
        <v>208</v>
      </c>
      <c r="D8" s="6" t="n">
        <v>664</v>
      </c>
      <c r="E8" s="6" t="n">
        <v>969</v>
      </c>
      <c r="F8" s="6" t="n">
        <v>1017</v>
      </c>
    </row>
    <row r="9">
      <c r="A9" s="4" t="inlineStr">
        <is>
          <t>Total interest expense, net</t>
        </is>
      </c>
      <c r="B9" s="6" t="n">
        <v>-148</v>
      </c>
      <c r="C9" s="6" t="n">
        <v>-175</v>
      </c>
      <c r="D9" s="6" t="n">
        <v>608</v>
      </c>
      <c r="E9" s="6" t="n">
        <v>805</v>
      </c>
      <c r="F9" s="6" t="n">
        <v>739</v>
      </c>
    </row>
    <row r="10">
      <c r="A10" s="4" t="inlineStr">
        <is>
          <t>Reorganization items, net</t>
        </is>
      </c>
      <c r="B10" s="6" t="n">
        <v>42</v>
      </c>
      <c r="C10" s="6" t="n">
        <v>0</v>
      </c>
      <c r="D10" s="6" t="n">
        <v>175</v>
      </c>
      <c r="E10" s="6" t="n">
        <v>0</v>
      </c>
      <c r="F10" s="6" t="n">
        <v>0</v>
      </c>
    </row>
    <row r="11">
      <c r="A11" s="4" t="inlineStr">
        <is>
          <t>(Gain) from the sale of a business</t>
        </is>
      </c>
      <c r="B11" s="6" t="n">
        <v>392</v>
      </c>
      <c r="C11" s="6" t="n">
        <v>0</v>
      </c>
    </row>
    <row r="12">
      <c r="A12" s="4" t="inlineStr">
        <is>
          <t>Total expenses</t>
        </is>
      </c>
      <c r="B12" s="6" t="n">
        <v>1021</v>
      </c>
      <c r="C12" s="6" t="n">
        <v>2284</v>
      </c>
      <c r="D12" s="6" t="n">
        <v>7310</v>
      </c>
      <c r="E12" s="6" t="n">
        <v>9766</v>
      </c>
      <c r="F12" s="6" t="n">
        <v>9761</v>
      </c>
    </row>
    <row r="13">
      <c r="A13" s="4" t="inlineStr">
        <is>
          <t>Income (loss) before income taxes</t>
        </is>
      </c>
      <c r="B13" s="6" t="n">
        <v>268</v>
      </c>
      <c r="C13" s="6" t="n">
        <v>-361</v>
      </c>
      <c r="D13" s="6" t="n">
        <v>-2052</v>
      </c>
      <c r="E13" s="6" t="n">
        <v>13</v>
      </c>
      <c r="F13" s="6" t="n">
        <v>-257</v>
      </c>
    </row>
    <row r="14">
      <c r="A14" s="4" t="inlineStr">
        <is>
          <t>Income tax (provision) benefit</t>
        </is>
      </c>
      <c r="B14" s="6" t="n">
        <v>-79</v>
      </c>
      <c r="C14" s="6" t="n">
        <v>4</v>
      </c>
      <c r="D14" s="6" t="n">
        <v>329</v>
      </c>
      <c r="E14" s="6" t="n">
        <v>-63</v>
      </c>
      <c r="F14" s="6" t="n">
        <v>30</v>
      </c>
    </row>
    <row r="15">
      <c r="A15" s="4" t="inlineStr">
        <is>
          <t>Net income (loss)</t>
        </is>
      </c>
      <c r="B15" s="6" t="n">
        <v>189</v>
      </c>
      <c r="C15" s="6" t="n">
        <v>-357</v>
      </c>
      <c r="D15" s="6" t="n">
        <v>-1723</v>
      </c>
      <c r="E15" s="6" t="n">
        <v>-50</v>
      </c>
      <c r="F15" s="6" t="n">
        <v>-227</v>
      </c>
    </row>
    <row r="16">
      <c r="A16" s="4" t="inlineStr">
        <is>
          <t>Other comprehensive income (loss)</t>
        </is>
      </c>
      <c r="B16" s="6" t="n">
        <v>17</v>
      </c>
      <c r="C16" s="6" t="n">
        <v>-39</v>
      </c>
      <c r="D16" s="6" t="n">
        <v>-23</v>
      </c>
      <c r="E16" s="6" t="n">
        <v>3</v>
      </c>
      <c r="F16" s="6" t="n">
        <v>-63</v>
      </c>
    </row>
    <row r="17">
      <c r="A17" s="4" t="inlineStr">
        <is>
          <t>Comprehensive income (loss) attributable to Hertz Global</t>
        </is>
      </c>
      <c r="B17" s="6" t="n">
        <v>207</v>
      </c>
      <c r="C17" s="5" t="n">
        <v>-395</v>
      </c>
      <c r="D17" s="6" t="n">
        <v>-1737</v>
      </c>
      <c r="E17" s="5" t="n">
        <v>-55</v>
      </c>
      <c r="F17" s="5" t="n">
        <v>-288</v>
      </c>
    </row>
    <row r="18">
      <c r="A18" s="4" t="inlineStr">
        <is>
          <t>Hertz Global Holdings and Subsidiaries in Bankruptcy Proceedings</t>
        </is>
      </c>
    </row>
    <row r="19">
      <c r="A19" s="3" t="inlineStr">
        <is>
          <t>Condensed Financial Statements, Captions [Line Items]</t>
        </is>
      </c>
    </row>
    <row r="20">
      <c r="A20" s="4" t="inlineStr">
        <is>
          <t>Revenues</t>
        </is>
      </c>
      <c r="B20" s="6" t="n">
        <v>942</v>
      </c>
      <c r="D20" s="6" t="n">
        <v>3593</v>
      </c>
    </row>
    <row r="21">
      <c r="A21" s="3" t="inlineStr">
        <is>
          <t>Expenses:</t>
        </is>
      </c>
    </row>
    <row r="22">
      <c r="A22" s="4" t="inlineStr">
        <is>
          <t>Direct vehicle and operating</t>
        </is>
      </c>
      <c r="B22" s="6" t="n">
        <v>687</v>
      </c>
      <c r="D22" s="6" t="n">
        <v>2896</v>
      </c>
    </row>
    <row r="23">
      <c r="A23" s="4" t="inlineStr">
        <is>
          <t>Depreciation of revenue earning vehicles and lease charges</t>
        </is>
      </c>
      <c r="B23" s="6" t="n">
        <v>322</v>
      </c>
      <c r="D23" s="6" t="n">
        <v>2970</v>
      </c>
    </row>
    <row r="24">
      <c r="A24" s="4" t="inlineStr">
        <is>
          <t>Selling, general and administrative</t>
        </is>
      </c>
      <c r="B24" s="6" t="n">
        <v>117</v>
      </c>
      <c r="D24" s="6" t="n">
        <v>492</v>
      </c>
    </row>
    <row r="25">
      <c r="A25" s="4" t="inlineStr">
        <is>
          <t>Total interest expense, net</t>
        </is>
      </c>
      <c r="B25" s="6" t="n">
        <v>34</v>
      </c>
      <c r="D25" s="6" t="n">
        <v>-122</v>
      </c>
    </row>
    <row r="26">
      <c r="A26" s="4" t="inlineStr">
        <is>
          <t>Other (income) expense, net</t>
        </is>
      </c>
      <c r="B26" s="6" t="n">
        <v>18</v>
      </c>
    </row>
    <row r="27">
      <c r="A27" s="4" t="inlineStr">
        <is>
          <t>Reorganization items, net</t>
        </is>
      </c>
      <c r="B27" s="6" t="n">
        <v>42</v>
      </c>
      <c r="D27" s="6" t="n">
        <v>175</v>
      </c>
    </row>
    <row r="28">
      <c r="A28" s="4" t="inlineStr">
        <is>
          <t>(Gain) from the sale of a business</t>
        </is>
      </c>
      <c r="B28" s="6" t="n">
        <v>-392</v>
      </c>
    </row>
    <row r="29">
      <c r="A29" s="4" t="inlineStr">
        <is>
          <t>Total expenses</t>
        </is>
      </c>
      <c r="B29" s="6" t="n">
        <v>828</v>
      </c>
      <c r="D29" s="6" t="n">
        <v>6833</v>
      </c>
    </row>
    <row r="30">
      <c r="A30" s="4" t="inlineStr">
        <is>
          <t>Income (loss) before income taxes</t>
        </is>
      </c>
      <c r="B30" s="6" t="n">
        <v>114</v>
      </c>
      <c r="D30" s="6" t="n">
        <v>-3240</v>
      </c>
    </row>
    <row r="31">
      <c r="A31" s="4" t="inlineStr">
        <is>
          <t>Income tax (provision) benefit</t>
        </is>
      </c>
      <c r="B31" s="6" t="n">
        <v>-335</v>
      </c>
      <c r="D31" s="6" t="n">
        <v>-710</v>
      </c>
    </row>
    <row r="32">
      <c r="A32" s="4" t="inlineStr">
        <is>
          <t>Equity in earnings (losses) of subsidiaries, net of tax</t>
        </is>
      </c>
      <c r="B32" s="6" t="n">
        <v>411</v>
      </c>
    </row>
    <row r="33">
      <c r="A33" s="4" t="inlineStr">
        <is>
          <t>Net income (loss)</t>
        </is>
      </c>
      <c r="B33" s="6" t="n">
        <v>190</v>
      </c>
    </row>
    <row r="34">
      <c r="A34" s="4" t="inlineStr">
        <is>
          <t>Other comprehensive income (loss)</t>
        </is>
      </c>
      <c r="B34" s="6" t="n">
        <v>17</v>
      </c>
    </row>
    <row r="35">
      <c r="A35" s="4" t="inlineStr">
        <is>
          <t>Comprehensive income (loss) attributable to Hertz Global</t>
        </is>
      </c>
      <c r="B35" s="5" t="n">
        <v>207</v>
      </c>
      <c r="D35" s="5" t="n">
        <v>-1737</v>
      </c>
    </row>
  </sheetData>
  <mergeCells count="3">
    <mergeCell ref="A1:A2"/>
    <mergeCell ref="B1:C1"/>
    <mergeCell ref="D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mbined Debtor in Possession Financial Information (Statement of Cash Flows)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Financial Statements, Captions [Line Items]</t>
        </is>
      </c>
    </row>
    <row r="4">
      <c r="A4" s="4" t="inlineStr">
        <is>
          <t>Net cash provided by (used in) operating activities</t>
        </is>
      </c>
      <c r="B4" s="5" t="n">
        <v>200</v>
      </c>
      <c r="C4" s="5" t="n">
        <v>449</v>
      </c>
      <c r="D4" s="5" t="n">
        <v>953</v>
      </c>
      <c r="E4" s="5" t="n">
        <v>2900</v>
      </c>
      <c r="F4" s="5" t="n">
        <v>2556</v>
      </c>
    </row>
    <row r="5">
      <c r="A5" s="3" t="inlineStr">
        <is>
          <t>Cash flows from investing activities:</t>
        </is>
      </c>
    </row>
    <row r="6">
      <c r="A6" s="4" t="inlineStr">
        <is>
          <t>Revenue earning vehicles expenditures</t>
        </is>
      </c>
      <c r="B6" s="6" t="n">
        <v>-1517</v>
      </c>
      <c r="C6" s="6" t="n">
        <v>-4346</v>
      </c>
      <c r="D6" s="6" t="n">
        <v>-5542</v>
      </c>
      <c r="E6" s="6" t="n">
        <v>-13714</v>
      </c>
      <c r="F6" s="6" t="n">
        <v>-12493</v>
      </c>
    </row>
    <row r="7">
      <c r="A7" s="4" t="inlineStr">
        <is>
          <t>Proceeds from disposal of revenue earning vehicles</t>
        </is>
      </c>
      <c r="B7" s="6" t="n">
        <v>686</v>
      </c>
      <c r="C7" s="6" t="n">
        <v>2212</v>
      </c>
      <c r="D7" s="6" t="n">
        <v>10098</v>
      </c>
      <c r="E7" s="6" t="n">
        <v>9486</v>
      </c>
      <c r="F7" s="6" t="n">
        <v>8452</v>
      </c>
    </row>
    <row r="8">
      <c r="A8" s="4" t="inlineStr">
        <is>
          <t>Non-vehicle capital asset expenditures</t>
        </is>
      </c>
      <c r="B8" s="6" t="n">
        <v>-9</v>
      </c>
      <c r="C8" s="6" t="n">
        <v>-59</v>
      </c>
      <c r="D8" s="6" t="n">
        <v>-98</v>
      </c>
      <c r="E8" s="6" t="n">
        <v>-224</v>
      </c>
      <c r="F8" s="6" t="n">
        <v>-177</v>
      </c>
    </row>
    <row r="9">
      <c r="A9" s="4" t="inlineStr">
        <is>
          <t>Proceeds from non-vehicle capital assets disposed of or to be disposed of</t>
        </is>
      </c>
      <c r="B9" s="6" t="n">
        <v>4</v>
      </c>
      <c r="C9" s="6" t="n">
        <v>23</v>
      </c>
      <c r="D9" s="6" t="n">
        <v>60</v>
      </c>
      <c r="E9" s="6" t="n">
        <v>27</v>
      </c>
      <c r="F9" s="6" t="n">
        <v>51</v>
      </c>
    </row>
    <row r="10">
      <c r="A10" s="4" t="inlineStr">
        <is>
          <t>Net cash provided by (used in) investing activities</t>
        </is>
      </c>
      <c r="B10" s="6" t="n">
        <v>-18</v>
      </c>
      <c r="C10" s="6" t="n">
        <v>-2097</v>
      </c>
      <c r="D10" s="6" t="n">
        <v>4591</v>
      </c>
      <c r="E10" s="6" t="n">
        <v>-4425</v>
      </c>
      <c r="F10" s="6" t="n">
        <v>-4197</v>
      </c>
    </row>
    <row r="11">
      <c r="A11" s="3" t="inlineStr">
        <is>
          <t>Cash flows from financing activities:</t>
        </is>
      </c>
    </row>
    <row r="12">
      <c r="A12" s="4" t="inlineStr">
        <is>
          <t>Net cash provided by (used in) financing activities</t>
        </is>
      </c>
      <c r="B12" s="6" t="n">
        <v>692</v>
      </c>
      <c r="C12" s="6" t="n">
        <v>1701</v>
      </c>
      <c r="D12" s="6" t="n">
        <v>-5372</v>
      </c>
      <c r="E12" s="6" t="n">
        <v>1474</v>
      </c>
      <c r="F12" s="6" t="n">
        <v>1561</v>
      </c>
    </row>
    <row r="13">
      <c r="A13" s="4" t="inlineStr">
        <is>
          <t>Net increase (decrease) in cash, cash equivalents, restricted cash and restricted cash equivalents during the period</t>
        </is>
      </c>
      <c r="B13" s="6" t="n">
        <v>862</v>
      </c>
      <c r="C13" s="6" t="n">
        <v>49</v>
      </c>
      <c r="D13" s="6" t="n">
        <v>218</v>
      </c>
      <c r="E13" s="6" t="n">
        <v>-50</v>
      </c>
      <c r="F13" s="6" t="n">
        <v>-94</v>
      </c>
    </row>
    <row r="14">
      <c r="A14" s="4" t="inlineStr">
        <is>
          <t>Cash, cash equivalents, restricted cash and restricted cash equivalents at beginning of period</t>
        </is>
      </c>
      <c r="B14" s="6" t="n">
        <v>1507</v>
      </c>
      <c r="C14" s="6" t="n">
        <v>1360</v>
      </c>
      <c r="D14" s="6" t="n">
        <v>1360</v>
      </c>
      <c r="E14" s="6" t="n">
        <v>1410</v>
      </c>
      <c r="F14" s="6" t="n">
        <v>1504</v>
      </c>
    </row>
    <row r="15">
      <c r="A15" s="4" t="inlineStr">
        <is>
          <t>Cash, cash equivalents, restricted cash and restricted cash equivalents at end of period</t>
        </is>
      </c>
      <c r="B15" s="6" t="n">
        <v>2440</v>
      </c>
      <c r="C15" s="6" t="n">
        <v>1409</v>
      </c>
      <c r="D15" s="6" t="n">
        <v>1507</v>
      </c>
      <c r="E15" s="6" t="n">
        <v>1360</v>
      </c>
      <c r="F15" s="6" t="n">
        <v>1410</v>
      </c>
    </row>
    <row r="16">
      <c r="A16" s="4" t="inlineStr">
        <is>
          <t>Non-vehicle</t>
        </is>
      </c>
    </row>
    <row r="17">
      <c r="A17" s="3" t="inlineStr">
        <is>
          <t>Cash flows from financing activities:</t>
        </is>
      </c>
    </row>
    <row r="18">
      <c r="A18" s="4" t="inlineStr">
        <is>
          <t>Proceeds from issuance of vehicle debt</t>
        </is>
      </c>
      <c r="B18" s="6" t="n">
        <v>560</v>
      </c>
      <c r="C18" s="6" t="n">
        <v>1440</v>
      </c>
      <c r="D18" s="6" t="n">
        <v>1812</v>
      </c>
      <c r="E18" s="6" t="n">
        <v>3016</v>
      </c>
      <c r="F18" s="6" t="n">
        <v>557</v>
      </c>
    </row>
    <row r="19">
      <c r="A19" s="4" t="inlineStr">
        <is>
          <t>Repayments of debt</t>
        </is>
      </c>
      <c r="B19" s="6" t="n">
        <v>-1</v>
      </c>
      <c r="C19" s="6" t="n">
        <v>-851</v>
      </c>
      <c r="D19" s="6" t="n">
        <v>-855</v>
      </c>
      <c r="E19" s="6" t="n">
        <v>-3732</v>
      </c>
      <c r="F19" s="5" t="n">
        <v>-571</v>
      </c>
    </row>
    <row r="20">
      <c r="A20" s="4" t="inlineStr">
        <is>
          <t>Hertz Global Holdings and Subsidiaries in Bankruptcy Proceedings</t>
        </is>
      </c>
    </row>
    <row r="21">
      <c r="A21" s="3" t="inlineStr">
        <is>
          <t>Condensed Financial Statements, Captions [Line Items]</t>
        </is>
      </c>
    </row>
    <row r="22">
      <c r="A22" s="4" t="inlineStr">
        <is>
          <t>Net cash provided by (used in) operating activities</t>
        </is>
      </c>
      <c r="B22" s="6" t="n">
        <v>-53</v>
      </c>
      <c r="D22" s="6" t="n">
        <v>-738</v>
      </c>
    </row>
    <row r="23">
      <c r="A23" s="3" t="inlineStr">
        <is>
          <t>Cash flows from investing activities:</t>
        </is>
      </c>
    </row>
    <row r="24">
      <c r="A24" s="4" t="inlineStr">
        <is>
          <t>Revenue earning vehicles expenditures</t>
        </is>
      </c>
      <c r="B24" s="6" t="n">
        <v>-10</v>
      </c>
      <c r="D24" s="6" t="n">
        <v>-478</v>
      </c>
    </row>
    <row r="25">
      <c r="A25" s="4" t="inlineStr">
        <is>
          <t>Proceeds from disposal of revenue earning vehicles</t>
        </is>
      </c>
      <c r="B25" s="6" t="n">
        <v>-25</v>
      </c>
      <c r="D25" s="6" t="n">
        <v>594</v>
      </c>
    </row>
    <row r="26">
      <c r="A26" s="4" t="inlineStr">
        <is>
          <t>Non-vehicle capital asset expenditures</t>
        </is>
      </c>
      <c r="B26" s="6" t="n">
        <v>-8</v>
      </c>
      <c r="D26" s="6" t="n">
        <v>-79</v>
      </c>
    </row>
    <row r="27">
      <c r="A27" s="4" t="inlineStr">
        <is>
          <t>Proceeds from non-vehicle capital assets disposed of or to be disposed of</t>
        </is>
      </c>
      <c r="B27" s="6" t="n">
        <v>3</v>
      </c>
      <c r="D27" s="6" t="n">
        <v>48</v>
      </c>
    </row>
    <row r="28">
      <c r="A28" s="4" t="inlineStr">
        <is>
          <t>Proceeds from the sale of business, net of cash sold</t>
        </is>
      </c>
      <c r="B28" s="6" t="n">
        <v>818</v>
      </c>
    </row>
    <row r="29">
      <c r="A29" s="4" t="inlineStr">
        <is>
          <t>Capital contributions to non-debtor entities</t>
        </is>
      </c>
      <c r="B29" s="6" t="n">
        <v>-411</v>
      </c>
      <c r="D29" s="6" t="n">
        <v>-835</v>
      </c>
    </row>
    <row r="30">
      <c r="A30" s="4" t="inlineStr">
        <is>
          <t>Return of capital from non-debtor entities</t>
        </is>
      </c>
      <c r="B30" s="6" t="n">
        <v>43</v>
      </c>
    </row>
    <row r="31">
      <c r="A31" s="4" t="inlineStr">
        <is>
          <t>Net cash provided by (used in) investing activities</t>
        </is>
      </c>
      <c r="B31" s="6" t="n">
        <v>410</v>
      </c>
      <c r="D31" s="6" t="n">
        <v>171</v>
      </c>
    </row>
    <row r="32">
      <c r="A32" s="3" t="inlineStr">
        <is>
          <t>Cash flows from financing activities:</t>
        </is>
      </c>
    </row>
    <row r="33">
      <c r="A33" s="4" t="inlineStr">
        <is>
          <t>Proceeds from issuance of vehicle debt</t>
        </is>
      </c>
      <c r="D33" s="6" t="n">
        <v>321</v>
      </c>
    </row>
    <row r="34">
      <c r="A34" s="4" t="inlineStr">
        <is>
          <t>Repayments of debt</t>
        </is>
      </c>
      <c r="D34" s="6" t="n">
        <v>-467</v>
      </c>
    </row>
    <row r="35">
      <c r="A35" s="4" t="inlineStr">
        <is>
          <t>Net cash provided by (used in) financing activities</t>
        </is>
      </c>
      <c r="B35" s="6" t="n">
        <v>559</v>
      </c>
      <c r="D35" s="6" t="n">
        <v>837</v>
      </c>
    </row>
    <row r="36">
      <c r="A36" s="4" t="inlineStr">
        <is>
          <t>Net increase (decrease) in cash, cash equivalents, restricted cash and restricted cash equivalents during the period</t>
        </is>
      </c>
      <c r="B36" s="6" t="n">
        <v>916</v>
      </c>
      <c r="D36" s="6" t="n">
        <v>271</v>
      </c>
    </row>
    <row r="37">
      <c r="A37" s="4" t="inlineStr">
        <is>
          <t>Cash, cash equivalents, restricted cash and restricted cash equivalents at beginning of period</t>
        </is>
      </c>
      <c r="B37" s="6" t="n">
        <v>797</v>
      </c>
      <c r="C37" s="5" t="n">
        <v>526</v>
      </c>
      <c r="D37" s="6" t="n">
        <v>526</v>
      </c>
    </row>
    <row r="38">
      <c r="A38" s="4" t="inlineStr">
        <is>
          <t>Cash, cash equivalents, restricted cash and restricted cash equivalents at end of period</t>
        </is>
      </c>
      <c r="B38" s="6" t="n">
        <v>1713</v>
      </c>
      <c r="D38" s="5" t="n">
        <v>797</v>
      </c>
      <c r="E38" s="5" t="n">
        <v>526</v>
      </c>
    </row>
    <row r="39">
      <c r="A39" s="4" t="inlineStr">
        <is>
          <t>Hertz Global Holdings and Subsidiaries in Bankruptcy Proceedings | Non-vehicle</t>
        </is>
      </c>
    </row>
    <row r="40">
      <c r="A40" s="3" t="inlineStr">
        <is>
          <t>Cash flows from financing activities:</t>
        </is>
      </c>
    </row>
    <row r="41">
      <c r="A41" s="4" t="inlineStr">
        <is>
          <t>Proceeds from issuance of vehicle debt</t>
        </is>
      </c>
      <c r="B41" s="6" t="n">
        <v>560</v>
      </c>
    </row>
    <row r="42">
      <c r="A42" s="4" t="inlineStr">
        <is>
          <t>Repayments of debt</t>
        </is>
      </c>
      <c r="B42" s="5" t="n">
        <v>-1</v>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0</t>
        </is>
      </c>
    </row>
    <row r="3">
      <c r="A3" s="3" t="inlineStr">
        <is>
          <t>Business Combinations [Abstract]</t>
        </is>
      </c>
    </row>
    <row r="4">
      <c r="A4" s="4" t="inlineStr">
        <is>
          <t>Divestitures</t>
        </is>
      </c>
      <c r="B4" s="4" t="inlineStr">
        <is>
          <t>Divestitures Donlen Asset Sale In November 2020, the Company entered into a stock and asset purchase agreement (the "Purchase Agreement") with Freedom Acquirer LLC (the "Buyer"), an affiliate of Athene Holding Ltd., to sell substantially all of the assets of its wholly-owned subsidiary Donlen. At the closing, the Buyer will pay approximately $825 million in cash, subject to adjustments based on the level of assumed indebtedness, working capital and fleet equity. Within three business days of the execution of the Purchase Agreement, the Buyer made a good faith deposit of $82.5 million into a deposit escrow that will either (i) be credited to the purchase price payable at the closing and released to the Company, (ii) be released to the Company upon termination of the Purchase Agreement in certain circumstances in which the Buyer has breached the Purchase Agreement or (iii) be released to the Buyer if the Purchase Agreement is terminated for other reasons. A hearing is scheduled on March 1, 2021 with the Bankruptcy Court for final approval of the sale. The assets and liabilities of Donlen, included in the Company's All Other Operations segment, to be included in the sale have been classified as held for sale in the accompanying consolidated balance sheet as of December 31, 2020. Assets and liabilities classified as held for sale are required to be recorded at the lower of the carrying value or fair value less any costs to sell. The major classes of assets and liabilities held for sale as of December 31, 2020 are presented below at their carrying value. (in millions) December 31, 2020 ASSETS Cash and cash equivalents $ 3 Restricted cash and cash equivalents 68 Receivables, net 207 Prepaid expenses and other assets 28 Revenue earning vehicles, net 1,432 Property and equipment, net 6 Operating lease right-of-use assets 2 Intangible assets, net 29 Goodwill 36 Total assets held for sale $ 1,811 LIABILITIES Accounts payable $ 76 Accrued liabilities 19 Accrued taxes, net 3 Vehicle debt 1,327 Operating lease liabilities 6 Total liabilities held for sale $ 1,431 Sale of Non-vehicle Capital Assets In 2019, the Company completed the sale of certain non-vehicle capital assets in its Americas RAC segment (the "Non-Vehicle Asset Sale") and recognized a $39 million pre-tax gain on the sale which is included in other (income) expense, net in the accompanying consolidated statement of operations for the year ended December 31, 2019. In 2020, the Company received additional cash from the Non-Vehicle Asset Sale and recognized an additional $20 million pre-tax gain on the sale, which is included in other (income) expense, net in the accompanying consolidated statement of operations for the year ended December 31, 2020. Sale of Marketable Securities In 2020, the Company sold marketable securities for $74 million and recognized an immaterial gain on the sale in its corporate operations, which is included in other (income) expense, net in the accompanying consolidated statement of operations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Earning Vehicles</t>
        </is>
      </c>
      <c r="B1" s="2" t="inlineStr">
        <is>
          <t>12 Months Ended</t>
        </is>
      </c>
    </row>
    <row r="2">
      <c r="B2" s="2" t="inlineStr">
        <is>
          <t>Dec. 31, 2020</t>
        </is>
      </c>
    </row>
    <row r="3">
      <c r="A3" s="3" t="inlineStr">
        <is>
          <t>Revenue Earning Vehicles [Abstract]</t>
        </is>
      </c>
    </row>
    <row r="4">
      <c r="A4" s="4" t="inlineStr">
        <is>
          <t>Revenue Earning Vehicles</t>
        </is>
      </c>
      <c r="B4" s="4" t="inlineStr">
        <is>
          <t>Revenue Earning Vehicles The components of revenue earning vehicles, net are as follows: December 31, (In millions) 2020 2019 Revenue earning vehicles $ 7,492 $ 16,626 Less accumulated depreciation (1,467) (3,159) 6,025 13,467 Revenue earning vehicles held for sale, net (1) 37 322 Revenue earning vehicles, net $ 6,062 $ 13,789 (1) Represents the carrying amount of vehicles currently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ASSETS</t>
        </is>
      </c>
    </row>
    <row r="3">
      <c r="A3" s="4" t="inlineStr">
        <is>
          <t>Cash and cash equivalents</t>
        </is>
      </c>
      <c r="C3" s="5" t="n">
        <v>1096</v>
      </c>
      <c r="D3" s="5" t="n">
        <v>865</v>
      </c>
    </row>
    <row r="4">
      <c r="A4" s="4" t="inlineStr">
        <is>
          <t>Restricted cash and cash equivalents:</t>
        </is>
      </c>
      <c r="C4" s="6" t="n">
        <v>411</v>
      </c>
      <c r="D4" s="6" t="n">
        <v>495</v>
      </c>
    </row>
    <row r="5">
      <c r="A5" s="4" t="inlineStr">
        <is>
          <t>Total cash, cash equivalents, restricted cash and restricted cash equivalents</t>
        </is>
      </c>
      <c r="C5" s="6" t="n">
        <v>1507</v>
      </c>
      <c r="D5" s="6" t="n">
        <v>1360</v>
      </c>
    </row>
    <row r="6">
      <c r="A6" s="4" t="inlineStr">
        <is>
          <t>Receivables:</t>
        </is>
      </c>
      <c r="C6" s="6" t="n">
        <v>777</v>
      </c>
      <c r="D6" s="6" t="n">
        <v>1840</v>
      </c>
    </row>
    <row r="7">
      <c r="A7" s="4" t="inlineStr">
        <is>
          <t>Prepaid expenses and other assets</t>
        </is>
      </c>
      <c r="C7" s="6" t="n">
        <v>373</v>
      </c>
      <c r="D7" s="6" t="n">
        <v>689</v>
      </c>
    </row>
    <row r="8">
      <c r="A8" s="3" t="inlineStr">
        <is>
          <t>Revenue earning vehicles:</t>
        </is>
      </c>
    </row>
    <row r="9">
      <c r="A9" s="4" t="inlineStr">
        <is>
          <t>Vehicles</t>
        </is>
      </c>
      <c r="C9" s="6" t="n">
        <v>7540</v>
      </c>
      <c r="D9" s="6" t="n">
        <v>17085</v>
      </c>
    </row>
    <row r="10">
      <c r="A10" s="4" t="inlineStr">
        <is>
          <t>Less: accumulated depreciation</t>
        </is>
      </c>
      <c r="C10" s="6" t="n">
        <v>-1478</v>
      </c>
      <c r="D10" s="6" t="n">
        <v>-3296</v>
      </c>
    </row>
    <row r="11">
      <c r="A11" s="4" t="inlineStr">
        <is>
          <t>Total revenue earning vehicles, net</t>
        </is>
      </c>
      <c r="C11" s="6" t="n">
        <v>6062</v>
      </c>
      <c r="D11" s="6" t="n">
        <v>13789</v>
      </c>
    </row>
    <row r="12">
      <c r="A12" s="4" t="inlineStr">
        <is>
          <t>Property and equipment, net</t>
        </is>
      </c>
      <c r="C12" s="6" t="n">
        <v>666</v>
      </c>
      <c r="D12" s="6" t="n">
        <v>757</v>
      </c>
    </row>
    <row r="13">
      <c r="A13" s="4" t="inlineStr">
        <is>
          <t>Operating lease right-of-use assets</t>
        </is>
      </c>
      <c r="C13" s="6" t="n">
        <v>1675</v>
      </c>
      <c r="D13" s="6" t="n">
        <v>1871</v>
      </c>
    </row>
    <row r="14">
      <c r="A14" s="4" t="inlineStr">
        <is>
          <t>Intangible assets, net</t>
        </is>
      </c>
      <c r="C14" s="6" t="n">
        <v>2992</v>
      </c>
      <c r="D14" s="6" t="n">
        <v>3238</v>
      </c>
    </row>
    <row r="15">
      <c r="A15" s="4" t="inlineStr">
        <is>
          <t>Goodwill</t>
        </is>
      </c>
      <c r="C15" s="6" t="n">
        <v>1045</v>
      </c>
      <c r="D15" s="6" t="n">
        <v>1083</v>
      </c>
    </row>
    <row r="16">
      <c r="A16" s="4" t="inlineStr">
        <is>
          <t>Assets held for sale</t>
        </is>
      </c>
      <c r="C16" s="6" t="n">
        <v>1811</v>
      </c>
      <c r="D16" s="6" t="n">
        <v>0</v>
      </c>
    </row>
    <row r="17">
      <c r="A17" s="4" t="inlineStr">
        <is>
          <t>Total assets</t>
        </is>
      </c>
      <c r="B17" s="4" t="inlineStr">
        <is>
          <t>[1]</t>
        </is>
      </c>
      <c r="C17" s="6" t="n">
        <v>16908</v>
      </c>
      <c r="D17" s="6" t="n">
        <v>24627</v>
      </c>
    </row>
    <row r="18">
      <c r="A18" s="3" t="inlineStr">
        <is>
          <t>LIABILITIES AND STOCKHOLDER'S EQUITY (DEFICIT)</t>
        </is>
      </c>
    </row>
    <row r="19">
      <c r="A19" s="4" t="inlineStr">
        <is>
          <t>Accounts payable:</t>
        </is>
      </c>
      <c r="C19" s="6" t="n">
        <v>418</v>
      </c>
      <c r="D19" s="6" t="n">
        <v>943</v>
      </c>
    </row>
    <row r="20">
      <c r="A20" s="4" t="inlineStr">
        <is>
          <t>Accrued liabilities</t>
        </is>
      </c>
      <c r="C20" s="6" t="n">
        <v>759</v>
      </c>
      <c r="D20" s="6" t="n">
        <v>1032</v>
      </c>
    </row>
    <row r="21">
      <c r="A21" s="4" t="inlineStr">
        <is>
          <t>Accrued taxes, net</t>
        </is>
      </c>
      <c r="C21" s="6" t="n">
        <v>121</v>
      </c>
      <c r="D21" s="6" t="n">
        <v>150</v>
      </c>
    </row>
    <row r="22">
      <c r="A22" s="4" t="inlineStr">
        <is>
          <t>Debt:</t>
        </is>
      </c>
      <c r="C22" s="6" t="n">
        <v>6267</v>
      </c>
      <c r="D22" s="6" t="n">
        <v>17089</v>
      </c>
    </row>
    <row r="23">
      <c r="A23" s="4" t="inlineStr">
        <is>
          <t>Operating lease liabilities</t>
        </is>
      </c>
      <c r="C23" s="6" t="n">
        <v>1636</v>
      </c>
      <c r="D23" s="6" t="n">
        <v>1848</v>
      </c>
    </row>
    <row r="24">
      <c r="A24" s="4" t="inlineStr">
        <is>
          <t>Self-insured liabilities</t>
        </is>
      </c>
      <c r="C24" s="6" t="n">
        <v>488</v>
      </c>
      <c r="D24" s="6" t="n">
        <v>553</v>
      </c>
    </row>
    <row r="25">
      <c r="A25" s="4" t="inlineStr">
        <is>
          <t>Deferred income taxes, net</t>
        </is>
      </c>
      <c r="C25" s="6" t="n">
        <v>730</v>
      </c>
      <c r="D25" s="6" t="n">
        <v>1124</v>
      </c>
    </row>
    <row r="26">
      <c r="A26" s="4" t="inlineStr">
        <is>
          <t>Total liabilities not subject to compromise</t>
        </is>
      </c>
      <c r="C26" s="6" t="n">
        <v>10419</v>
      </c>
      <c r="D26" s="6" t="n">
        <v>22739</v>
      </c>
    </row>
    <row r="27">
      <c r="A27" s="4" t="inlineStr">
        <is>
          <t>Liabilities subject to compromise</t>
        </is>
      </c>
      <c r="C27" s="6" t="n">
        <v>4965</v>
      </c>
      <c r="D27" s="6" t="n">
        <v>0</v>
      </c>
    </row>
    <row r="28">
      <c r="A28" s="4" t="inlineStr">
        <is>
          <t>Liabilities held for sale</t>
        </is>
      </c>
      <c r="C28" s="6" t="n">
        <v>1431</v>
      </c>
      <c r="D28" s="6" t="n">
        <v>0</v>
      </c>
    </row>
    <row r="29">
      <c r="A29" s="4" t="inlineStr">
        <is>
          <t>Total liabilities</t>
        </is>
      </c>
      <c r="B29" s="4" t="inlineStr">
        <is>
          <t>[1]</t>
        </is>
      </c>
      <c r="C29" s="6" t="n">
        <v>16815</v>
      </c>
      <c r="D29" s="6" t="n">
        <v>22739</v>
      </c>
    </row>
    <row r="30">
      <c r="A30" s="4" t="inlineStr">
        <is>
          <t>Commitments and contingencies</t>
        </is>
      </c>
      <c r="C30" s="4" t="inlineStr">
        <is>
          <t xml:space="preserve"> </t>
        </is>
      </c>
      <c r="D30" s="4" t="inlineStr">
        <is>
          <t xml:space="preserve"> </t>
        </is>
      </c>
    </row>
    <row r="31">
      <c r="A31" s="3" t="inlineStr">
        <is>
          <t>Stockholder's equity:</t>
        </is>
      </c>
    </row>
    <row r="32">
      <c r="A32" s="4" t="inlineStr">
        <is>
          <t>Preferred Stock</t>
        </is>
      </c>
      <c r="C32" s="6" t="n">
        <v>0</v>
      </c>
      <c r="D32" s="6" t="n">
        <v>0</v>
      </c>
    </row>
    <row r="33">
      <c r="A33" s="4" t="inlineStr">
        <is>
          <t>Common Stock</t>
        </is>
      </c>
      <c r="C33" s="6" t="n">
        <v>2</v>
      </c>
      <c r="D33" s="6" t="n">
        <v>1</v>
      </c>
    </row>
    <row r="34">
      <c r="A34" s="4" t="inlineStr">
        <is>
          <t>Additional paid-in capital</t>
        </is>
      </c>
      <c r="C34" s="6" t="n">
        <v>3047</v>
      </c>
      <c r="D34" s="6" t="n">
        <v>3024</v>
      </c>
    </row>
    <row r="35">
      <c r="A35" s="4" t="inlineStr">
        <is>
          <t>Accumulated deficit</t>
        </is>
      </c>
      <c r="C35" s="6" t="n">
        <v>-2681</v>
      </c>
      <c r="D35" s="6" t="n">
        <v>-967</v>
      </c>
    </row>
    <row r="36">
      <c r="A36" s="4" t="inlineStr">
        <is>
          <t>Accumulated other comprehensive income (loss)</t>
        </is>
      </c>
      <c r="C36" s="6" t="n">
        <v>-212</v>
      </c>
      <c r="D36" s="6" t="n">
        <v>-189</v>
      </c>
    </row>
    <row r="37">
      <c r="A37" s="4" t="inlineStr">
        <is>
          <t>Treasury stock</t>
        </is>
      </c>
      <c r="C37" s="6" t="n">
        <v>100</v>
      </c>
      <c r="D37" s="6" t="n">
        <v>100</v>
      </c>
    </row>
    <row r="38">
      <c r="A38" s="4" t="inlineStr">
        <is>
          <t>Stockholder's equity (deficit) attributable to Hertz</t>
        </is>
      </c>
      <c r="C38" s="6" t="n">
        <v>56</v>
      </c>
      <c r="D38" s="6" t="n">
        <v>1769</v>
      </c>
    </row>
    <row r="39">
      <c r="A39" s="4" t="inlineStr">
        <is>
          <t>Noncontrolling interests</t>
        </is>
      </c>
      <c r="C39" s="6" t="n">
        <v>37</v>
      </c>
      <c r="D39" s="6" t="n">
        <v>119</v>
      </c>
    </row>
    <row r="40">
      <c r="A40" s="4" t="inlineStr">
        <is>
          <t>Total stockholder's equity (deficit)</t>
        </is>
      </c>
      <c r="C40" s="6" t="n">
        <v>93</v>
      </c>
      <c r="D40" s="6" t="n">
        <v>1888</v>
      </c>
    </row>
    <row r="41">
      <c r="A41" s="4" t="inlineStr">
        <is>
          <t>Total liabilities and stockholder's equity (deficit)</t>
        </is>
      </c>
      <c r="C41" s="6" t="n">
        <v>16908</v>
      </c>
      <c r="D41" s="6" t="n">
        <v>24627</v>
      </c>
    </row>
    <row r="42">
      <c r="A42" s="4" t="inlineStr">
        <is>
          <t>Vehicle</t>
        </is>
      </c>
    </row>
    <row r="43">
      <c r="A43" s="3" t="inlineStr">
        <is>
          <t>ASSETS</t>
        </is>
      </c>
    </row>
    <row r="44">
      <c r="A44" s="4" t="inlineStr">
        <is>
          <t>Restricted cash and cash equivalents:</t>
        </is>
      </c>
      <c r="C44" s="6" t="n">
        <v>50</v>
      </c>
      <c r="D44" s="6" t="n">
        <v>466</v>
      </c>
    </row>
    <row r="45">
      <c r="A45" s="4" t="inlineStr">
        <is>
          <t>Receivables:</t>
        </is>
      </c>
      <c r="C45" s="6" t="n">
        <v>164</v>
      </c>
      <c r="D45" s="6" t="n">
        <v>791</v>
      </c>
    </row>
    <row r="46">
      <c r="A46" s="3" t="inlineStr">
        <is>
          <t>LIABILITIES AND STOCKHOLDER'S EQUITY (DEFICIT)</t>
        </is>
      </c>
    </row>
    <row r="47">
      <c r="A47" s="4" t="inlineStr">
        <is>
          <t>Accounts payable:</t>
        </is>
      </c>
      <c r="C47" s="6" t="n">
        <v>29</v>
      </c>
      <c r="D47" s="6" t="n">
        <v>289</v>
      </c>
    </row>
    <row r="48">
      <c r="A48" s="4" t="inlineStr">
        <is>
          <t>Debt:</t>
        </is>
      </c>
      <c r="C48" s="6" t="n">
        <v>6024</v>
      </c>
      <c r="D48" s="6" t="n">
        <v>13368</v>
      </c>
    </row>
    <row r="49">
      <c r="A49" s="4" t="inlineStr">
        <is>
          <t>Non-vehicle</t>
        </is>
      </c>
    </row>
    <row r="50">
      <c r="A50" s="3" t="inlineStr">
        <is>
          <t>ASSETS</t>
        </is>
      </c>
    </row>
    <row r="51">
      <c r="A51" s="4" t="inlineStr">
        <is>
          <t>Restricted cash and cash equivalents:</t>
        </is>
      </c>
      <c r="C51" s="6" t="n">
        <v>361</v>
      </c>
      <c r="D51" s="6" t="n">
        <v>29</v>
      </c>
    </row>
    <row r="52">
      <c r="A52" s="4" t="inlineStr">
        <is>
          <t>Receivables:</t>
        </is>
      </c>
      <c r="C52" s="6" t="n">
        <v>613</v>
      </c>
      <c r="D52" s="6" t="n">
        <v>1049</v>
      </c>
    </row>
    <row r="53">
      <c r="A53" s="3" t="inlineStr">
        <is>
          <t>LIABILITIES AND STOCKHOLDER'S EQUITY (DEFICIT)</t>
        </is>
      </c>
    </row>
    <row r="54">
      <c r="A54" s="4" t="inlineStr">
        <is>
          <t>Accounts payable:</t>
        </is>
      </c>
      <c r="C54" s="6" t="n">
        <v>389</v>
      </c>
      <c r="D54" s="6" t="n">
        <v>654</v>
      </c>
    </row>
    <row r="55">
      <c r="A55" s="4" t="inlineStr">
        <is>
          <t>Debt:</t>
        </is>
      </c>
      <c r="C55" s="6" t="n">
        <v>243</v>
      </c>
      <c r="D55" s="6" t="n">
        <v>3721</v>
      </c>
    </row>
    <row r="56">
      <c r="A56" s="4" t="inlineStr">
        <is>
          <t>The Hertz Corporation</t>
        </is>
      </c>
    </row>
    <row r="57">
      <c r="A57" s="3" t="inlineStr">
        <is>
          <t>ASSETS</t>
        </is>
      </c>
    </row>
    <row r="58">
      <c r="A58" s="4" t="inlineStr">
        <is>
          <t>Cash and cash equivalents</t>
        </is>
      </c>
      <c r="C58" s="6" t="n">
        <v>1096</v>
      </c>
      <c r="D58" s="6" t="n">
        <v>865</v>
      </c>
    </row>
    <row r="59">
      <c r="A59" s="4" t="inlineStr">
        <is>
          <t>Restricted cash and cash equivalents:</t>
        </is>
      </c>
      <c r="C59" s="6" t="n">
        <v>383</v>
      </c>
      <c r="D59" s="6" t="n">
        <v>495</v>
      </c>
    </row>
    <row r="60">
      <c r="A60" s="4" t="inlineStr">
        <is>
          <t>Total cash, cash equivalents, restricted cash and restricted cash equivalents</t>
        </is>
      </c>
      <c r="C60" s="6" t="n">
        <v>1479</v>
      </c>
      <c r="D60" s="6" t="n">
        <v>1360</v>
      </c>
    </row>
    <row r="61">
      <c r="A61" s="4" t="inlineStr">
        <is>
          <t>Receivables:</t>
        </is>
      </c>
      <c r="C61" s="6" t="n">
        <v>777</v>
      </c>
      <c r="D61" s="6" t="n">
        <v>1840</v>
      </c>
    </row>
    <row r="62">
      <c r="A62" s="4" t="inlineStr">
        <is>
          <t>Due from Hertz Holdings</t>
        </is>
      </c>
      <c r="C62" s="6" t="n">
        <v>1</v>
      </c>
      <c r="D62" s="6" t="n">
        <v>0</v>
      </c>
    </row>
    <row r="63">
      <c r="A63" s="4" t="inlineStr">
        <is>
          <t>Prepaid expenses and other assets</t>
        </is>
      </c>
      <c r="C63" s="6" t="n">
        <v>372</v>
      </c>
      <c r="D63" s="6" t="n">
        <v>689</v>
      </c>
    </row>
    <row r="64">
      <c r="A64" s="3" t="inlineStr">
        <is>
          <t>Revenue earning vehicles:</t>
        </is>
      </c>
    </row>
    <row r="65">
      <c r="A65" s="4" t="inlineStr">
        <is>
          <t>Vehicles</t>
        </is>
      </c>
      <c r="C65" s="6" t="n">
        <v>7540</v>
      </c>
      <c r="D65" s="6" t="n">
        <v>17085</v>
      </c>
    </row>
    <row r="66">
      <c r="A66" s="4" t="inlineStr">
        <is>
          <t>Less: accumulated depreciation</t>
        </is>
      </c>
      <c r="C66" s="6" t="n">
        <v>-1478</v>
      </c>
      <c r="D66" s="6" t="n">
        <v>-3296</v>
      </c>
    </row>
    <row r="67">
      <c r="A67" s="4" t="inlineStr">
        <is>
          <t>Total revenue earning vehicles, net</t>
        </is>
      </c>
      <c r="C67" s="6" t="n">
        <v>6062</v>
      </c>
      <c r="D67" s="6" t="n">
        <v>13789</v>
      </c>
    </row>
    <row r="68">
      <c r="A68" s="4" t="inlineStr">
        <is>
          <t>Property and equipment, net</t>
        </is>
      </c>
      <c r="C68" s="6" t="n">
        <v>666</v>
      </c>
      <c r="D68" s="6" t="n">
        <v>757</v>
      </c>
    </row>
    <row r="69">
      <c r="A69" s="4" t="inlineStr">
        <is>
          <t>Operating lease right-of-use assets</t>
        </is>
      </c>
      <c r="C69" s="6" t="n">
        <v>1675</v>
      </c>
    </row>
    <row r="70">
      <c r="A70" s="4" t="inlineStr">
        <is>
          <t>Intangible assets, net</t>
        </is>
      </c>
      <c r="C70" s="6" t="n">
        <v>2992</v>
      </c>
      <c r="D70" s="6" t="n">
        <v>3238</v>
      </c>
    </row>
    <row r="71">
      <c r="A71" s="4" t="inlineStr">
        <is>
          <t>Goodwill</t>
        </is>
      </c>
      <c r="C71" s="6" t="n">
        <v>1045</v>
      </c>
      <c r="D71" s="6" t="n">
        <v>1083</v>
      </c>
    </row>
    <row r="72">
      <c r="A72" s="4" t="inlineStr">
        <is>
          <t>Assets held for sale</t>
        </is>
      </c>
      <c r="C72" s="6" t="n">
        <v>1811</v>
      </c>
      <c r="D72" s="6" t="n">
        <v>0</v>
      </c>
    </row>
    <row r="73">
      <c r="A73" s="4" t="inlineStr">
        <is>
          <t>Total assets</t>
        </is>
      </c>
      <c r="B73" s="4" t="inlineStr">
        <is>
          <t>[2]</t>
        </is>
      </c>
      <c r="C73" s="6" t="n">
        <v>16880</v>
      </c>
      <c r="D73" s="6" t="n">
        <v>24627</v>
      </c>
    </row>
    <row r="74">
      <c r="A74" s="3" t="inlineStr">
        <is>
          <t>LIABILITIES AND STOCKHOLDER'S EQUITY (DEFICIT)</t>
        </is>
      </c>
    </row>
    <row r="75">
      <c r="A75" s="4" t="inlineStr">
        <is>
          <t>Accounts payable:</t>
        </is>
      </c>
      <c r="C75" s="6" t="n">
        <v>418</v>
      </c>
      <c r="D75" s="6" t="n">
        <v>943</v>
      </c>
    </row>
    <row r="76">
      <c r="A76" s="4" t="inlineStr">
        <is>
          <t>Accrued liabilities</t>
        </is>
      </c>
      <c r="C76" s="6" t="n">
        <v>759</v>
      </c>
      <c r="D76" s="6" t="n">
        <v>1032</v>
      </c>
    </row>
    <row r="77">
      <c r="A77" s="4" t="inlineStr">
        <is>
          <t>Accrued taxes, net</t>
        </is>
      </c>
      <c r="C77" s="6" t="n">
        <v>121</v>
      </c>
      <c r="D77" s="6" t="n">
        <v>150</v>
      </c>
    </row>
    <row r="78">
      <c r="A78" s="4" t="inlineStr">
        <is>
          <t>Debt:</t>
        </is>
      </c>
      <c r="C78" s="6" t="n">
        <v>6267</v>
      </c>
      <c r="D78" s="6" t="n">
        <v>17089</v>
      </c>
    </row>
    <row r="79">
      <c r="A79" s="4" t="inlineStr">
        <is>
          <t>Operating lease liabilities</t>
        </is>
      </c>
      <c r="C79" s="6" t="n">
        <v>1636</v>
      </c>
    </row>
    <row r="80">
      <c r="A80" s="4" t="inlineStr">
        <is>
          <t>Self-insured liabilities</t>
        </is>
      </c>
      <c r="C80" s="6" t="n">
        <v>488</v>
      </c>
      <c r="D80" s="6" t="n">
        <v>553</v>
      </c>
    </row>
    <row r="81">
      <c r="A81" s="4" t="inlineStr">
        <is>
          <t>Deferred income taxes, net</t>
        </is>
      </c>
      <c r="C81" s="6" t="n">
        <v>735</v>
      </c>
      <c r="D81" s="6" t="n">
        <v>1128</v>
      </c>
    </row>
    <row r="82">
      <c r="A82" s="4" t="inlineStr">
        <is>
          <t>Total liabilities not subject to compromise</t>
        </is>
      </c>
      <c r="C82" s="6" t="n">
        <v>10424</v>
      </c>
      <c r="D82" s="6" t="n">
        <v>22743</v>
      </c>
    </row>
    <row r="83">
      <c r="A83" s="4" t="inlineStr">
        <is>
          <t>Liabilities subject to compromise</t>
        </is>
      </c>
      <c r="C83" s="6" t="n">
        <v>5030</v>
      </c>
      <c r="D83" s="6" t="n">
        <v>0</v>
      </c>
    </row>
    <row r="84">
      <c r="A84" s="4" t="inlineStr">
        <is>
          <t>Liabilities held for sale</t>
        </is>
      </c>
      <c r="C84" s="6" t="n">
        <v>1431</v>
      </c>
      <c r="D84" s="6" t="n">
        <v>0</v>
      </c>
    </row>
    <row r="85">
      <c r="A85" s="4" t="inlineStr">
        <is>
          <t>Total liabilities</t>
        </is>
      </c>
      <c r="B85" s="4" t="inlineStr">
        <is>
          <t>[2]</t>
        </is>
      </c>
      <c r="C85" s="6" t="n">
        <v>16885</v>
      </c>
      <c r="D85" s="6" t="n">
        <v>22743</v>
      </c>
    </row>
    <row r="86">
      <c r="A86" s="4" t="inlineStr">
        <is>
          <t>Commitments and contingencies</t>
        </is>
      </c>
      <c r="C86" s="4" t="inlineStr">
        <is>
          <t xml:space="preserve"> </t>
        </is>
      </c>
      <c r="D86" s="4" t="inlineStr">
        <is>
          <t xml:space="preserve"> </t>
        </is>
      </c>
    </row>
    <row r="87">
      <c r="A87" s="3" t="inlineStr">
        <is>
          <t>Stockholder's equity:</t>
        </is>
      </c>
    </row>
    <row r="88">
      <c r="A88" s="4" t="inlineStr">
        <is>
          <t>Common Stock</t>
        </is>
      </c>
      <c r="C88" s="6" t="n">
        <v>0</v>
      </c>
      <c r="D88" s="6" t="n">
        <v>0</v>
      </c>
    </row>
    <row r="89">
      <c r="A89" s="4" t="inlineStr">
        <is>
          <t>Additional paid-in capital</t>
        </is>
      </c>
      <c r="C89" s="6" t="n">
        <v>3953</v>
      </c>
      <c r="D89" s="6" t="n">
        <v>3955</v>
      </c>
    </row>
    <row r="90">
      <c r="A90" s="4" t="inlineStr">
        <is>
          <t>Due from affiliate</t>
        </is>
      </c>
      <c r="C90" s="6" t="n">
        <v>0</v>
      </c>
      <c r="D90" s="6" t="n">
        <v>-64</v>
      </c>
    </row>
    <row r="91">
      <c r="A91" s="4" t="inlineStr">
        <is>
          <t>Accumulated deficit</t>
        </is>
      </c>
      <c r="C91" s="6" t="n">
        <v>-3783</v>
      </c>
      <c r="D91" s="6" t="n">
        <v>-1937</v>
      </c>
    </row>
    <row r="92">
      <c r="A92" s="4" t="inlineStr">
        <is>
          <t>Accumulated other comprehensive income (loss)</t>
        </is>
      </c>
      <c r="C92" s="6" t="n">
        <v>-212</v>
      </c>
      <c r="D92" s="6" t="n">
        <v>-189</v>
      </c>
    </row>
    <row r="93">
      <c r="A93" s="4" t="inlineStr">
        <is>
          <t>Stockholder's equity (deficit) attributable to Hertz</t>
        </is>
      </c>
      <c r="C93" s="6" t="n">
        <v>-42</v>
      </c>
      <c r="D93" s="6" t="n">
        <v>1765</v>
      </c>
    </row>
    <row r="94">
      <c r="A94" s="4" t="inlineStr">
        <is>
          <t>Noncontrolling interests</t>
        </is>
      </c>
      <c r="C94" s="6" t="n">
        <v>37</v>
      </c>
      <c r="D94" s="6" t="n">
        <v>119</v>
      </c>
    </row>
    <row r="95">
      <c r="A95" s="4" t="inlineStr">
        <is>
          <t>Total stockholder's equity (deficit)</t>
        </is>
      </c>
      <c r="C95" s="6" t="n">
        <v>-5</v>
      </c>
      <c r="D95" s="6" t="n">
        <v>1884</v>
      </c>
    </row>
    <row r="96">
      <c r="A96" s="4" t="inlineStr">
        <is>
          <t>Total liabilities and stockholder's equity (deficit)</t>
        </is>
      </c>
      <c r="C96" s="6" t="n">
        <v>16880</v>
      </c>
      <c r="D96" s="6" t="n">
        <v>24627</v>
      </c>
    </row>
    <row r="97">
      <c r="A97" s="4" t="inlineStr">
        <is>
          <t>The Hertz Corporation | Vehicle</t>
        </is>
      </c>
    </row>
    <row r="98">
      <c r="A98" s="3" t="inlineStr">
        <is>
          <t>ASSETS</t>
        </is>
      </c>
    </row>
    <row r="99">
      <c r="A99" s="4" t="inlineStr">
        <is>
          <t>Restricted cash and cash equivalents:</t>
        </is>
      </c>
      <c r="C99" s="6" t="n">
        <v>50</v>
      </c>
      <c r="D99" s="6" t="n">
        <v>466</v>
      </c>
    </row>
    <row r="100">
      <c r="A100" s="4" t="inlineStr">
        <is>
          <t>Receivables:</t>
        </is>
      </c>
      <c r="C100" s="6" t="n">
        <v>164</v>
      </c>
      <c r="D100" s="6" t="n">
        <v>791</v>
      </c>
    </row>
    <row r="101">
      <c r="A101" s="3" t="inlineStr">
        <is>
          <t>LIABILITIES AND STOCKHOLDER'S EQUITY (DEFICIT)</t>
        </is>
      </c>
    </row>
    <row r="102">
      <c r="A102" s="4" t="inlineStr">
        <is>
          <t>Accounts payable:</t>
        </is>
      </c>
      <c r="C102" s="6" t="n">
        <v>29</v>
      </c>
      <c r="D102" s="6" t="n">
        <v>289</v>
      </c>
    </row>
    <row r="103">
      <c r="A103" s="4" t="inlineStr">
        <is>
          <t>Debt:</t>
        </is>
      </c>
      <c r="C103" s="6" t="n">
        <v>6024</v>
      </c>
      <c r="D103" s="6" t="n">
        <v>13368</v>
      </c>
    </row>
    <row r="104">
      <c r="A104" s="4" t="inlineStr">
        <is>
          <t>The Hertz Corporation | Non-vehicle</t>
        </is>
      </c>
    </row>
    <row r="105">
      <c r="A105" s="3" t="inlineStr">
        <is>
          <t>ASSETS</t>
        </is>
      </c>
    </row>
    <row r="106">
      <c r="A106" s="4" t="inlineStr">
        <is>
          <t>Restricted cash and cash equivalents:</t>
        </is>
      </c>
      <c r="C106" s="6" t="n">
        <v>333</v>
      </c>
      <c r="D106" s="6" t="n">
        <v>29</v>
      </c>
    </row>
    <row r="107">
      <c r="A107" s="4" t="inlineStr">
        <is>
          <t>Receivables:</t>
        </is>
      </c>
      <c r="C107" s="6" t="n">
        <v>613</v>
      </c>
      <c r="D107" s="6" t="n">
        <v>1049</v>
      </c>
    </row>
    <row r="108">
      <c r="A108" s="3" t="inlineStr">
        <is>
          <t>LIABILITIES AND STOCKHOLDER'S EQUITY (DEFICIT)</t>
        </is>
      </c>
    </row>
    <row r="109">
      <c r="A109" s="4" t="inlineStr">
        <is>
          <t>Accounts payable:</t>
        </is>
      </c>
      <c r="C109" s="6" t="n">
        <v>389</v>
      </c>
      <c r="D109" s="6" t="n">
        <v>654</v>
      </c>
    </row>
    <row r="110">
      <c r="A110" s="4" t="inlineStr">
        <is>
          <t>Debt:</t>
        </is>
      </c>
      <c r="C110" s="5" t="n">
        <v>243</v>
      </c>
      <c r="D110" s="5" t="n">
        <v>3721</v>
      </c>
    </row>
    <row r="111"/>
    <row r="112">
      <c r="A112" s="4" t="inlineStr">
        <is>
          <t>[1]</t>
        </is>
      </c>
      <c r="B112"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row r="113">
      <c r="A113" s="4" t="inlineStr">
        <is>
          <t>[2]</t>
        </is>
      </c>
      <c r="B113" s="4" t="inlineStr">
        <is>
          <t>The Hertz Corporation's consolidated total assets as of December 31, 2020 and December 31, 2019 include total assets of VIEs of $511 million and $1.3 billion, respectively, which can only be used to settle obligations of the VIEs. The Hertz Corporation's consolidated total liabilities as of December 31, 2020 and December 31, 2019 include total liabilities of VIEs of $475 million and $1.1 billion, respectively, for which the creditors of the VIEs have no recourse to The Hertz Corporation. See "Special Purpose Entities" in Note 6, "Debt," and "767 Auto Leasing LLC" in Note 16, "Related Party Transactions," for further information.</t>
        </is>
      </c>
    </row>
  </sheetData>
  <mergeCells count="4">
    <mergeCell ref="A1:B1"/>
    <mergeCell ref="A111:C111"/>
    <mergeCell ref="B112:C112"/>
    <mergeCell ref="B113:C11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Recoverability of Goodwill and Indefinite-lived Intangible Assets As of March 31, 2021, the Company quantitatively tested the recoverability of its goodwill and indefinite-lived intangible assets in the International RAC segment due to continued adverse impacts from COVID-19 and the Company's reduction in cash flow projections. The quantitative fair value test utilized the Company's most recent cash flow projections, including a range of potential outcomes, along with a long-term growth rate of 1% and a range of discount rates between 13% and 15%. Based on the quantitative tests, no impairments were recorded in the first quarter of 2021. However, the fair value of certain tradenames, which are indefinite-lived intangible assets, were in excess by 6% of the carrying value of $540 million. As a result of the foregoing considerations, along with the consideration of other indicators noted in Accounting Standards Codification 350 – Intangibles, Goodwill and Other (“ASC 350”), the Company concluded there were no indicators of impairment triggered for the Americas RAC segment in the first quarter of 2021. Further deterioration in the general economic conditions in the travel industry, the Company’s cash flows and the Company's ability to obtain future financing to maintain its fleet or the weighted average cost of capital assumptions may result in an impairment charge to earnings in future quarters. The Company will continue to closely monitor actual results versus its expectations as well as any significant changes in the Company's expected timing of emergence from bankruptcy, market events or conditions, including the impact of COVID-19 on the Company's business and the travel industry, and the resulting impact to its assumptions about future estimated cash flows and the weighted average cost of capital. If the Company's expectations of the operating results, both in magnitude or </t>
        </is>
      </c>
      <c r="C4" s="4" t="inlineStr">
        <is>
          <t xml:space="preserve">Goodwill and Intangible Assets, Net Technology-related Intangible and Other Assets Due to uncertainty surrounding the Company's financial ability to complete certain information technology projects as a result of COVID-19 and the filing of the Chapter 11 Cases, as disclosed in Note 1, "Background," the Company concluded in the second quarter of 2020 that there was an impairment of such technology-related intangible assets and capitalized cloud computing implementation costs. In the second quarter of 2020, the Company recorded an impairment charge of $193 million in its corporate operations, representing an impairment of the carrying value of the abandoned portion of such assets as of June 30, 2020 of $124 million and $69 million of technology-related intangible assets and other assets, respectively.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s defined by ASC 350. The Company considered factors such as, but not limited to, its expectations of projected revenues, expenses and cash flows, reflecting the expected duration and extent of impact to its business, customers, economy and the travel industry from COVID-19, and the impact of the Chapter 11 Cases. The Company performed the goodwill impairment analyses using the income approach, a measurement using level 3 inputs under the U.S. GAAP fair value hierarchy. In performing the impairment analyses, the weighted-average cost of capital used in the discounted cash flow model was calculated based upon the fair value of the Company's debt and stock price with a debt to equity ratio comparable to the vehicle rental car industry. This present value model requires management to estimate future cash flows and forecasted earnings before interest, taxes, depreciation and amortization ("EBITDA") margins and capital investments of each reporting unit. The assumptions the Company used to estimate future cash flows and EBITDA margins are consistent with the assumptions that the reporting units use for internal planning purposes, which the Company believes would be generally consistent with that of a market participant. The discount rate used for each reporting unit ranged from 12.5% to 14.0%. All reporting units that have goodwill were noted to have a fair value that exceeded their carrying values. Each of the Company's reporting units had fair values that exceeded their respective carrying values by more than 20%. The Company performed the intangible impairment analyses for indefinite-lived intangible assets using the relief-from-royalty income approach, a measurement using level 3 inputs under the U.S. GAAP fair value hierarchy. The Company considered consistent factors as described above related to goodwill in addition to royalty rates. The assumptions the Company uses to estimate royalty rates are consistent with the assumptions that the reporting units use for internal planning purposes, which the Company believes would be generally consistent with that of a market participant. The discount rate used for each indefinite-lived intangible ranged from 13% to 14.0%. All indefinite-lived intangibles were noted to have a fair value that exceeded their carrying values, except for the Hertz tradename in the Company's International RAC segment where the Company recorded an impairment charge of $20 million. Each of the Company's other indefinite-lived intangible assets had fair values that exceeded their respective carrying values by more than 10%, except in the Company’s historical U.S. RAC segment which was in excess by 7% of the carrying value of $934 million. Further deterioration in the general economic conditions in the travel industry, the Company’s cash flows and the Company's ability to obtain future financing to maintain its fleet or the weighted average cost of capital assumptions may result in an impairment charge to earnings in future quarters. The Company will continue to closely monitor actual results versus its expectations as well as any significant changes in market events or conditions, including the impact of COVID-19 on the Company's business and the travel industry, and the resulting impact to its assumptions about future estimated cash flows and the weighted average cost of capital. If the Company's expectations of the operating results, both in magnitude or timing, do not materialize, or if its weighted average cost of capital increases, the Company may be required to record goodwill and indefinite-lived intangible asset impairment charges, which could be material. Goodwill The following summarizes the changes in the Company's goodwill, by segment: (In millions) Americas RAC International RAC All Other Operations Total Balance as of January 1, 2020 Goodwill $ 1,029 $ 236 $ 36 $ 1,301 Accumulated impairment losses — (218) — (218) 1,029 18 36 1,083 Goodwill acquired and other changes during the period (1) — (2) (36) (38) — (2) (36) (38) Balance as of December 31, 2020 Goodwill 1,029 236 — 1,265 Accumulated impairment losses — (220) — (220) $ 1,029 $ 16 $ — $ 1,045 (1) Goodwill associated with the Company's All Other Operations segment, was classified as held for sale as of December 31, 2020, as disclosed in Note 3, "Divestitures." (In millions) Americas RAC International RAC All Other Operations Total Balance as of January 1, 2019 Goodwill $ 1,029 $ 236 $ 36 $ 1,301 Accumulated impairment losses — (218) — (218) 1,029 18 36 1,083 Goodwill acquired and other changes during the period — — — — — — — — Balance as of December 31, 2019 Goodwill 1,029 236 36 1,301 Accumulated impairment losses — (218) — (218) $ 1,029 $ 18 $ 36 $ 1,083 Intangible Assets, Net Intangible assets, net, consisted of the following major classes: December 31, 2020 (In millions) Gross Accumulated Net Amortizable intangible assets: Customer-related $ 268 $ (268) $ — Concession rights 414 (371) 43 Technology-related intangibles (1) 359 (232) 127 Other (2) 60 (56) 4 Total 1,101 (927) 174 Indefinite-lived intangible assets: Tradenames 2,794 — 2,794 Other (3) 24 — 24 Total 2,818 — 2,818 Total intangible assets, net $ 3,919 $ (927) $ 2,992 December 31, 2019 (In millions) Gross Accumulated Net Amortizable intangible assets: Customer-related $ 333 $ (313) $ 20 Concession rights 414 (324) 90 Technology-related intangibles (1) 515 (236) 279 Other (2) 74 (64) 10 Total 1,336 (937) 399 Indefinite-lived intangible assets: Tradenames 2,814 — 2,814 Other (3) 25 — 25 Total 2,839 — 2,839 Total intangible assets, net $ 4,175 $ (937) $ 3,238 (1) Technology-related intangibles include software not yet placed into service. (2) Other amortizable intangible assets primarily include reacquired franchise rights. (3) Other indefinite-lived intangible assets primarily consist of reacquired franchise rights. Years Ended December 31, (In millions) 2020 2019 2018 Amortization of intangible assets $ 96 $ 81 $ 89 The following table summarizes the Company's expected amortization expense based on its amortizable intangible assets as of December 31, 2020: (In millions) 2021 $ 85 2022 33 2023 24 2024 17 2025 7 After 2025 8 Total expected amortization expense $ 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Debt The Company's debt, including its available credit facilities, consists of the following ($ in millions): Facility Weighted-Average Interest Rate Fixed or Maturity March 31, December 31, Non-Vehicle Debt Senior Secured Superpriority Debtor-in-Possession Credit Agreement 8.25% Floating 12/2021 $ 750 $ 250 Other Non-Vehicle Debt 8.25% Fixed Various 16 18 Unamortized Debt Issuance Costs and Net (Discount) Premium (26) (25) Total Non-Vehicle Debt Not Subject to Compromise 740 243 Non-Vehicle Debt Subject to Compromise Senior Term Loan 3.50% Floating 6/2023 656 656 Senior RCF 3.38% Floating 6/2021 615 615 Senior Notes (1) 6.11% Fixed 10/2022-1/2028 2,700 2,700 Senior Second Priority Secured Notes 7.63% Fixed 6/2022 350 350 Promissory Notes 7.00% Fixed 1/2028 27 27 Alternative Letter of Credit Facility (2) 5.25% Floating 11/2023 142 114 Senior RCF Letter of Credit Facility 5.50% Floating 6/2021 34 17 Letter of Credit Facility 5.50% Floating 6/2021 23 — Unamortized Debt Issuance Costs and Net (Discount) Premium (36) (36) Total Non-Vehicle Debt Subject to Compromise 4,511 4,443 Vehicle Debt HVF II U.S. ABS Program HVF II U.S. Vehicle Variable Funding Notes HVF II Series 2013-A (3)(4) 3.41% Floating 3/2022 1,665 1,940 1,665 1,940 HVF II U.S. Vehicle Medium Term Notes HVF II Series 2015-3 (4) 3.78% Fixed 9/2020 144 163 HVF II Series 2016-2 (4) 4.12% Fixed 3/2021 232 263 HVF II Series 2016-4 (4) 3.78% Fixed 7/2021 165 187 HVF II Series 2017-1 (4) 4.03% Fixed 10/2020 176 199 HVF II Series 2017-2 (4) 4.45% Fixed 10/2022 145 164 HVF II Series 2018-1 (4) 3.93% Fixed 2/2023 414 468 HVF II Series 2018-2 (4) 4.40% Fixed 6/2021 84 94 HVF II Series 2018-3 (4) 4.69% Fixed 7/2023 84 95 Facility Weighted-Average Interest Rate Fixed or Maturity March 31, December 31, HVF II Series 2019-1 (4) 4.45% Fixed 3/2022 292 330 HVF II Series 2019-2 (4) 4.05% Fixed 5/2024 313 354 HVF II Series 2019-3 (4) 3.30% Fixed 12/2024 311 352 2,360 2,669 HVIF U.S. Fleet Medium Term Notes: HVIF Series 2020-1 3.53% Fixed 11/2021 881 — 881 — Vehicle Debt - Other European Vehicle Notes (5) 5.07% Fixed 10/2021-3/2023 853 888 European ABS (4) 1.60% Floating 11/2021 212 263 Hertz Canadian Securitization (4) 2.44% Floating 1/2023 95 53 Australian Securitization (4) 1.66% Floating 6/2021 99 97 New Zealand RCF 2.95% Floating 6/2021 31 35 U.K. Financing Facility 3.03% Floating 4/2021-2/2024 91 105 Other Vehicle Debt 3.35% Floating 4/2021-11/2024 53 37 1,434 1,478 Unamortized Debt Issuance Costs and Net (Discount) Premium (54) (63) Total Vehicle Debt Not Subject to Compromise 6,286 6,024 Total Debt Not Subject to Compromise $ 7,026 $ 6,267 (1) References to the "Senior Notes" include the series of Hertz's unsecured senior notes set forth in the table below which are included in liabilities subject to compromise in the accompanying unaudited condensed consolidated balance sheets as of March 31, 2021 and December 31, 2020. Outstanding principal amounts for each such series of the Senior Notes is also specified below: (In millions) Outstanding Principal Senior Notes March 31, 2021 December 31, 2020 6.250% Senior Notes due October 2022 $ 500 $ 500 5.500% Senior Notes due October 2024 800 800 7.125% Senior Notes due August 2026 500 500 6.000% Senior Notes due January 2028 900 900 $ 2,700 $ 2,700 (2) Includes default interest. (3) Includes default interest which is comprised of an increase in the contractual spread. (4)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5) References to the "European Vehicle Notes" include the series of Hertz Holdings Netherlands B.V.'s, an indirect wholly-owned subsidiary of Hertz organized under the laws of the Netherlands, ("Hertz Netherlands") unsecured senior notes (converted from Euros to U.S. Dollars at a rate of 1.18 to 1 and 1.22 to 1 as of March 31, 2021 and December 31, 2020, respectively), set forth in the table below. Outstanding principal amounts for each such series of the European Vehicle Notes is also specified below: (In millions) Outstanding Principal European Vehicle Notes March 31, 2021 December 31, 2020 4.125% Senior Notes due October 2021 $ 265 $ 276 5.500% Senior Notes due March 2023 588 612 $ 853 $ 888 Chapter 11 As a result of filing the Chapter 11 Cases, as disclosed in Note 1, "Background," the Company reclassified certain of its non-vehicle debt instruments, net of deferred financing costs, discounts and premiums, as applicable, to liabilities subject to compromise in the accompanying unaudited condensed consolidated balance sheets as of March 31, 2021, and December 31, 2020. The Company has suspended accruing and paying interest and amortizing deferred financing costs, discounts and premiums, as applicable, on the Senior Notes, Promissory Notes and Alternative Letter of Credit Facility, as of the Petition Date. The Company is continuing to pay in cash an amount equal to the monthly interest at the non-default rate for the Senior Term Loan and Senior RCF (collectively, "the First Lien Facilities"), and has suspended amortizing the associated deferred financing costs, discounts and premiums for the First Lien Facilities, as applicable, as of the Petition Date. Additionally, the Company is continuing to pay half of the interest at the non-default rate for the Senior Second Priority Secured Notes with the remaining half paid in kind. The filing of the Chapter 11 Cases constituted an event of default that accelerated the Debtors’ obligations under the Senior Term Loan, the Senior RCF, the Letter of Credit Facility and the Alternative Letter of Credit Facility. Additionally, the filing triggered defaults, termination events and/or amortization events under certain obligations of (i) Hertz International Limited, Hertz Netherlands and the direct and indirect subsidiary companies located outside of the United States and Canada (collectively the "International Subsidiaries") (some of which were waived or amended, subject to certain time limitations, and (ii) HVF, HVF II and certain other vehicle financing subsidiaries (collectively the "Non-Debtor Financing Subsidiaries"). As disclosed in Note 1, "Background," based on the Proposed Plan, the Disclosure Statement and commitments received by the Company in April 2021, all of which are subject to approval by the Bankruptcy Court and certain other conditions, events related to the Company's debt are as follows: • Upon exit from Chapter 11, which is currently anticipated to occur in June 2021, the Debtors anticipate eliminating approximately $5.0 billion of existing debt and eliminating the €725 million European Vehicle Notes where the holders' guaranty claims against the Debtors' U.S. entities will be unimpaired as the balance of their debt is expected to be paid by the issuer, Hertz Holdings Netherlands BV. • The Company anticipates obtaining a new secured rental car asset-backed credit facility (the “ABS Facility”) in an aggregate amount of $7.0 billion, comprised of a secured rental car asset-backed variable funding note in the aggregate amount of $3.0 billion and a secured rental car asset-backed bridge financing facility in an aggregate amount of up to $4.0 billion. Certain of the proceeds of the ABS Facility are expected to be used to repay outstanding vehicle financing facilities and to support the Company’s fleet financing needs for its Americas Rental Car operations. • The Company also anticipates obtaining new exit credit facilities (the "Exit Credit Facilities") in an aggregate amount of $2.8 billion comprised of a senior secured revolving credit facility in an aggregate committed amount of $1.5 billion plus a senior secured term loan facility in an aggregate principal amount of $1.3 billion. The Exit Credit Facilities will be secured by a first lien of substantially all assets owned as of the date of execution of the Exit Credit Facilities or acquired thereafter. Non-Vehicle Debt Senior Secured Superpriority Debtor-in-Possession Credit Agreement ("DIP Credit Agreement") The DIP Facility matures on December 31, 2021 and has limited covenants and events of default, including one milestone requiring the filing of a plan of reorganization by August 1, 2021. On April 21, 2021, the Company received approval of its Proposed Plan and related Disclosure Statement, as further disclosed in Note 1, "Background." Vehicle Debt HVF II U.S. ABS Program On January 20, 2021, the Bankruptcy Court entered the Second Lease Order, which directed the Debtors, among other things, to make $756 million of base rent payments under the Operating Lease to the HVF trustee in the amount of nine equal monthly payments of $84 million commencing in January 2021 through September 2021. The parties have agreed to defer litigation related to the Operating Lease until September 30, 2021. HVF II is accruing default interest on the HVF II Variable Funding Notes and accruing non-default interest on the U.S. Vehicle Medium Term Notes. Non-default interest is being paid on the HVF II Variable Funding Notes and the U.S. Vehicle Medium Term Notes from funds drawn on existing letter of credit facilities, as described below. Vehicle Debt-Other European Vehicle Notes Hertz Netherlands and certain other international subsidiaries entered into a limited forbearance and lock-up agreement (the “Lock-up Agreement”), as extended, in respect of the European Vehicle Notes pursuant to which the majority noteholders agreed not to take action in respect of any default or event of default that could have resulted from the Chapter 11 Cases, in order to support a transaction set-forth in the Lock-up Agreement, and to be implemented by a scheme of arrangement (subject to conditions and approvals), subsequent to the waiver expiration on December 31, 2020. The transaction set out in the Lock-up Agreement was superseded by positive developments in the Chapter 11 Cases in April 2021 in which the Proposed Plan will both fully repay the European Vehicle Notes and also provide the necessary liquidity for the European business. On April 23, 2021, Hertz International Limited entered into a multi-draw term loan facility (the "HIL Credit Agreement") which provides an aggregate maximum principal of €250 million to meet the liquidity requirements of the European business. As a result, the Lock-Up Agreement has been terminated and the scheme arrangement has been cancelled. European ABS An amortization event, that would have arisen under the European ABS as a result of filing the Chapter 11 Cases, was waived in May 2020 (as amended from time to time) and, in April 2021, such waivers have been superseded by a comprehensive restructuring of the European ABS. The terms of the restructured European ABS provide for aggregate maximum borrowings of €450 million and extend the maturity to April 2022 and, in respect of the guarantees given by Hertz relating to these facilities, the terms of the restructuring also acknowledge that the Proposed Plan will provide for a complete release of any contingent claims. Hertz Canadian Securitization On January 13, 2021, the Bankruptcy Court entered an order authorizing the Debtors to enter into a new series under the Hertz Canadian Securitization, Funding LP Series 2021-A Notes. On January 27, 2021, Funding LP entered into aggregate maximum borrowings of CAD$350 million on a revolving basis, subject to availability under the borrowing base limitation. The initial draw was used, in part, to pay outstanding obligations under the Funding LP Series 2015-A Notes, including any unpaid default interest. As a result of the payoff of the Funding LP Series 2015-A Notes, the Hertz Canadian Securitization amortization event ceased to exist. U.K. Financing Facility Events of default that would have arisen under the U.K. Financing Facility as a result of filing the Chapter 11 Cases were waived in May 2020 (as amended from time to time), and, in April 2021, such waivers have been superseded by a comprehensive restructuring of the U.K. Financing Facility. The terms of the restructured U.K. Financing Facility provide for aggregate maximum borrowings of £100 million and extend the maturity to April 2022 and, in respect of the guarantees given by Hertz relating to these facilities, the terms of the restructuring also acknowledge that the Proposed Plan will provide for a complete release of any contingent claims. Borrowing Capacity and Availability Borrowing capacity and availability comes from the Company's revolving credit facilities. As a result of the filing of the Chapter 11 Cases, almost all of the Company's revolving credit facilities were terminated, as disclosed in the following table. The remaining revolving credit facilities are a combination of cash-flow-based revolving credit facilities and asset-based revolving credit facilities.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March 31, 2021 and are presented net of any outstanding letters of credit: (In millions) Remaining Availability Under Non-Vehicle Debt Senior RCF (1) $ — $ — Senior Secured Superpriority Debtor-in-Possession Credit Agreement 900 900 Letter of Credit Facility (1) — — Alternative Letter of Credit Facility (1) — — Total Non-Vehicle Debt 900 900 Vehicle Debt HVF II U.S. Vehicle Variable Funding Notes (1) — — HVIF Series 2020-1 3,119 35 European ABS 494 4 Hertz Canadian Securitization 183 — Australian Securitization 62 4 U.K. Financing Facility 19 — New Zealand RCF 21 — Total Vehicle Debt 3,898 43 Total $ 4,798 $ 943 (1) As a result of the filing of the Chapter 11 Cases, there is no longer remaining capacity or availability under these facilities, as such unused commitments were terminated. Letters of Credit As of March 31, 2021, there were outstanding standby letters of credit totaling $688 million. Such letters of credit have been issued primarily to support the Company's insurance programs, vehicle rental concessions and leaseholds as well as to provide credit enhancement for its asset-backed securitization facilities. Of this amount, $278 million were issued under the Letter of Credit Facility, $194 million were issued under the Senior RCF and $200 million were issued under the Alternative Letter of Credit Facility. As of March 31, 2021, $142 million, $34 million and $23 million of the issued letters of credit have been drawn upon under the Alternative Letter of Credit Facility, Senior RCF and Letter of Credit Facility, respectively, to primarily fund interest payments due under the HVF II Notes and concession payments. The draws remain unreimbursed by the Company, and, except as otherwise set forth in orders from the Bankruptcy Court, the interest on the Senior RCF and Letter of Credit Facility draws are being paid on a monthly basis at a non-default rate, and interest on the Alternative Letter of Credit Facility draws are not being paid or accrued. Special Purpose Entities Substantially all of the Company's revenue earning vehicles and certain related assets are owned by special purpose entities or are encumbered in favor of the lenders under the various credit facilities, other secured financings and asset-backed securities programs. None of the value of such assets (including the assets owned by Hertz Vehicle Financing II LP, HVF II GP Corp., Hertz Vehicle Interim Financing LLC, Hertz Vehicle Financing LLC, Rental Car Finance LLC and various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March 31, 2021 and December 31, 2020, IFF No. 2 had total assets of $393 million and $464 million, respectively, primarily comprised of loans receivable, and total liabilities of $393 million and $464 million, respectively, primarily comprised of debt. Covenant Compliance Prior to the filing of the Chapter 11 Cases, Hertz’s consolidated first lien net leverage ratio (the "Leverage Ratio"), as defined in the credit agreements governing the Senior RCF, the Letter of Credit Facility and the Alternative Letter of Credit Facility, as of the last day of any fiscal quarter may not exceed a ratio of 3.00 to 1.00. As a result of the filing of the Chapter 11 Cases, the Company is currently in default under its Senior RCF, the Letter of Credit Facility and the Alternative Letter of Credit Facility, and the Company is in breach of the Leverage Ratio. The DIP Credit Agreement requires a liquidity maintenance test of $275 million, as defined in the DIP Credit Agreement, as of each month end period. As of March 31, 2021, Hertz was in compliance with the liquidity maintenance test.</t>
        </is>
      </c>
      <c r="C4" s="4" t="inlineStr">
        <is>
          <t>Debt The Company's debt, including its available credit facilities, consists of the following ($ in millions): Facility Weighted-Average Interest Rate as of December 31, 2020 Fixed or Maturity December 31, December 31, Non-Vehicle Debt Senior Term Loan (1) Floating 6/2023 $ — $ 660 Senior RCF (1) Floating 6/2021 — — Senior Notes (1)(2) Fixed 10/2022-1/2028 — 2,700 Senior Second Priority Secured Notes (1) Fixed 6/2022 — 350 Senior Secured Superpriority Debtor-in-Possession Credit Agreement 8.53% Floating 12/2021 250 — Promissory Notes (1) Fixed 1/2028 — 27 Other Non-Vehicle Debt 7.26% Fixed Various 18 18 Unamortized Debt Issuance Costs and Net (Discount) Premium (25) (34) Total Non-Vehicle Debt Not Subject to Compromise 243 3,721 Non-Vehicle Debt Subject to Compromise Senior Term Loan 3.50% Floating 6/2023 656 — Senior RCF 3.41% Floating 6/2021 615 — Senior Notes (2) 6.11% Fixed 10/2022-1/2028 2,700 — Senior Second Priority Secured Notes 7.63% Fixed 6/2022 350 — Promissory Notes 7.00% Fixed 1/2028 27 — Alternative Letter of Credit Facility (6) 5.25% Floating 11/2023 114 — Senior RCF Letter of Credit Facility 5.50% Floating 6/2021 17 — Unamortized Debt Issuance Costs and Net (Discount) Premium (36) — Total Non-Vehicle Debt Subject to Compromise 4,443 — Vehicle Debt HVF II U.S. ABS Program HVF II U.S. Vehicle Variable Funding Notes HVF II Series 2013-A (3)(6) 3.39% Floating 3/2022 1,940 2,644 1,940 2,644 Facility Weighted-Average Interest Rate as of December 31, 2020 Fixed or Maturity December 31, December 31, HVF II U.S. Vehicle Medium Term Notes HVF II Series 2015-1 (3) N/A N/A N/A — 780 HVF II Series 2015-3 (3) 3.64% Fixed 9/2020 163 371 HVF II Series 2016-2 (3) 3.98% Fixed 3/2021 263 595 HVF II Series 2016-4 (3) 3.65% Fixed 7/2021 187 424 HVF II Series 2017-1 (3) 3.91% Fixed 10/2020 199 450 HVF II Series 2017-2 (3) 4.31 % Fixed 10/2022 164 350 HVF II Series 2018-1 (3) 3.86 % Fixed 2/2023 468 1,000 HVF II Series 2018-2 (3) 4.31 % Fixed 6/2021 94 200 HVF II Series 2018-3 (3) 4.62 % Fixed 7/2023 95 200 HVF II Series 2019-1 (3) 4.37 % Fixed 3/2022 330 700 HVF II Series 2019-2 (3) 3.98 % Fixed 5/2024 354 750 HVF II Series 2019-3 (3) 3.22 % Fixed 12/2024 352 800 2,669 6,620 Donlen U.S. ABS Program HFLF U.S. ABS Program HFLF Variable Funding Notes HFLF Series 2013-2 (4)(6) 6.12% Floating 1/2021-6/2022 — 286 — 286 HFLF Medium Term Notes HFLF Series 2016-1 (4) N/A N/A N/A — 34 HFLF Series 2017-1 (4) 2.94 % Both 1/2021-8/2022 — 229 HFLF Series 2018-1 (4) 2.74 % Both 1/2021-8/2022 — 462 HFLF Series 2019-1 (4) 2.31 % Both 1/2021-8/2022 — 650 — 1,375 Vehicle Debt - Other U.S. Vehicle RCF N/A N/A N/A — 146 European Vehicle Notes (5) 5.07% Fixed 10/2021-3/2023 888 810 European ABS (3) 1.60% Floating 11/2021 263 766 Hertz Canadian Securitization (3)(6) 3.67% Floating 3/2021 53 241 Donlen Canadian Securitization (3) 1.54% Floating 12/2022 — 24 Australian Securitization (3) 1.67% Floating 6/2021 97 177 New Zealand RCF 2.91% Floating 6/2021 35 50 U.K. Financing Facility 3.01% Floating 1/2021-11/2023 105 247 Other Vehicle Debt 3.52% Floating 1/2021-11/2024 37 29 1,478 2,490 Unamortized Debt Issuance Costs and Net (Discount) Premium (63) (47) Total Vehicle Debt Not Subject to Compromise 6,024 13,368 Total Debt Not Subject to Compromise $ 6,267 $ 17,089 N/A - Not applicable (1) As a result of filing the Chapter 11 Cases, certain debt was classified as liabilities subject to compromise in the accompanying consolidated balance sheet as of December 31, 2020. The weighted-average interest rate for such debt is disclosed in subsequent rows under "non-vehicle debt subject to compromise." (2) References to the "Senior Notes" include the series of Hertz's unsecured senior notes set forth in the table below which are included in liabilities subject to compromise in the accompanying consolidated balance sheet as of December 31, 2020. Outstanding principal amounts for each such series of the Senior Notes is also specified below: (In millions) Outstanding Principal Senior Notes December 31, 2020 December 31, 2019 6.250% Senior Notes due October 2022 $ 500 $ 500 5.500% Senior Notes due October 2024 800 800 7.125% Senior Notes due August 2026 500 500 6.000% Senior Notes due January 2028 900 900 $ 2,700 $ 2,700 (3)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4) In the case of the HFLF Medium Term Notes, such notes are repayable from cash flows derived from third-party leases comprising the underlying HFLF collateral pool. As a result of the Chapter 11 Cases and the resulting amortization events, as described below, the revolving period for all series was terminated and are amortizing monthly by an amount equal to the lease collections payable to that series and the maturity date referenced for each series of HFLF Medium Term Notes represents the date by which Hertz expects such series of notes to be repaid in full, which is based upon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5)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nd 1.12 to 1 as of December 31, 2020 and 2019, respectively) set forth in the table below. Outstanding principal amounts for each such series of the European Vehicle Notes is also specified below: (In millions) Outstanding Principal European Vehicle Notes December 31, 2020 December 31, 2019 4.125% Senior Notes due October 2021 $ 276 $ 251 5.500% Senior Notes due March 2023 612 559 $ 888 $ 810 (6) Includes default interest which is comprised of an increase in the contractual spread. Chapter 11 As a result of filing the Chapter 11 Cases, as disclosed in Note 1, "Background," and as noted in the table above, the Company reclassified certain of its non-vehicle debt instruments, net of deferred financing costs, discounts and premiums, as applicable, to liabilities subject to compromise in the accompanying consolidated balance sheet as of December 31, 2020. The Company has suspended accruing and paying interest and amortizing deferred financing costs, discounts and premiums, as applicable, on the Senior Notes, Promissory Notes and Alternative Letter of Credit Facility, as of the Petition Date. The Company is continuing to pay in cash an amount equal to the monthly interest at the non-default rate for the Senior Term Loan and Senior RCF (collectively, "the First Lien Facilities"), and has suspended amortizing the associated deferred financing costs, discounts and premiums for the First Lien Facilities, as applicable, as of the Petition Date. On November 3, 2020, as directed by the Bankruptcy Court in an order dated October 29, 2020, the Company paid in cash an amount equal to the monthly interest that would have accrued on the First Lien Facilities during the period May 1, 2020 through June 30, 2020 upon entry of the DIP Order as defined below. On December 1, 2020, as directed by the Bankruptcy Court in an order dated August 25, 2020, the Company paid in cash an amount equal to half of the interest that would have accrued on the Senior Second Priority Secured Notes during the period July 1, 2020 through November 30, 2020 with the remaining half paid in kind as of December 31, 2020. On February 4, 2021, as directed by the Bankruptcy Court, the Company will continue to pay half of the interest on the Senior Second Priority Secured Notes with the remaining half paid in kind. The filing of the Chapter 11 Cases constituted an event of default that accelerated the Debtors’ obligations under the Senior Term Loan, the Senior RCF, the U.S. Vehicle RCF, the Letter of Credit Facility and the Alternative Letter of Credit Facility. Additionally, the filing triggered defaults, termination events and/or amortization events under certain obligations of (i) Hertz International Limited, Hertz Netherlands and the direct and indirect subsidiary companies located outside of the U.S. and Canada (collectively the "International Subsidiaries") (some of which were waived or amended, subject to certain time limitations, as disclosed further below), and (ii) HVF, HVF II, HFLF and certain other vehicle financing subsidiaries (collectively the "Non-Debtor Financing Subsidiaries"). Non-Vehicle Debt Senior Secured Superpriority Debtor-in-Possession Credit Agreement On October 15, 2020, Hertz entered into a commitment letter for debtor-in-possession financing with the holders of a majority in aggregate outstanding amount of its Pre-petition first-lien debt (collectively, the “Initial Commitment Parties”) pursuant to which the Initial Commitment Parties committed to backstop the DIP Credit Agreement in an aggregate amount of $1.65 billion, subject to the terms and conditions set forth in the initial commitment letter. The initial commitment letter was amended on October 28, 2020 to add certain additional commitment parties. On October 29, 2020, the Bankruptcy Court entered an order authorizing the Debtors to obtain certain debtor-in-possession financing (the "DIP Order"). In accordance with the Bankruptcy Court’s order, on October 30, 2020, Hertz, as borrower, and Hertz Global and certain of its subsidiaries located in the U.S. and Canada, in each case that are debtors in these Chapter 11 Cases, as guarantors (collectively, the "DIP Debtors"), entered into the DIP Credit Agreement with the financial institutions identified therein as lenders and Barclays Bank PLC as administrative agent. The DIP Credit Agreement provides for DIP Loans, of which (i) up to $1.0 billion can be used as equity for new interim fleet financing, giving the DIP Debtors the ability to replenish their vehicle fleet in the future, and (ii) up to $800 million can be used for working capital and general corporate purposes. The DIP Loans are available in multiple draws of at least (i) $250 million each, or (ii) the remaining available commitments if such commitments are less than $250 million. The DIP Loans bear interest at a rate of LIBOR plus 7.25% (subject to a 1.00% floor), which is reduced to LIBOR plus 6.75% upon a significant repayment of Pre-petition first lien debt. The DIP Credit Agreement matures on December 31, 2021 and has limited covenants and events of default, including one milestone requiring the filing of a plan of reorganization by August 1, 2021. The DIP Credit Agreement will be secured by first priority liens on substantially all of the DIP Debtors’ assets (subject to certain exclusions) and has the support of the requisite majority of the DIP Debtors’ first lien Pre-petition debt to allow for consensual priming of existing liens. The DIP Credit Agreement does not contain a roll-up or cross-collateralization of Pre-petition debt or otherwise dictate how Pre-petition claims will be addressed in a plan of reorganization. The DIP Credit Agreement includes customary negative covenants for debtor-in-possession loan agreements of this type, including covenants limiting the loan parties and their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onditions precedent, representations and warranties, mandatory prepayments, affirmative covenants and events of default customary for financings of this type.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and certain other events related to the impairment of the lenders’ rights or liens granted under the DIP Credit Agreement. In November 2020, the Company drew $250 million from the DIP Credit Agreement and Hertz utilized $50 million of the draw to make a capital contribution to HVIF in order to pay fees associated with the issuance of the HVIF Series 2020-1 Notes, as defined below. On February 16, 2021, Hertz borrowed an additional $250 million as per the minimum draw requirements of the DIP Credit Agreement. Senior Notes In August 2019, Hertz issued $500 million in aggregate principal amount of 7.125% Senior Notes due August 2026 (the "2026 Notes"). Hertz utilized proceeds from the issuance of the 2026 Notes, together with net proceeds from the Rights Offering, as described in Note 17, "Equity and Earnings (Loss) Per Share - Hertz Global," to redeem all $700 million of the outstanding 5.875% Senior Notes due 2020 and all $500 million of the outstanding 7.375% Senior Notes due 2021. In November 2019, Hertz issued $900 million in aggregate principal amount of 6.000% Senior Notes due January 2028 (the "2028 Notes"). Hertz utilized proceeds from the issuance of the 2028 Notes, together with available cash, to redeem $900 million in aggregate principal amount of its outstanding 7.625% Senior Second Priority Secured Notes due 2022 (the "Senior Second Priority Secured Notes"). Vehicle Debt The governing documents of certain of the vehicle debt financing arrangements specified below contain covenants that, among other things, significantly limit or restrict (or upon certain circumstances may significantly restrict or prohibit) the ability of the borrowers/issuers, and the guarantors if applicable, to make certain restricted payments (including paying dividends, redeeming stock, making other distributions, loans or advances) to Hertz Holdings and Hertz, whether directly or indirectly. To the extent applicable, aggregate maximum borrowings are subject to borrowing base availability. There is subordination within certain series of vehicle debt based on class. Proceeds from the issuance of vehicle debt is typically used to acquire or refinance vehicles or to repay portions of outstanding principal amounts of vehicle debt with an earlier maturity. HVF II U.S. ABS Program HVF II, a bankruptcy remote, indirect, wholly-owned, special purpose subsidiary of Hertz, is the issuer of variable funding notes and medium term notes under the HVF II U.S. ABS Program. HVF II has entered into a base indenture that permits it to issue term and revolving rental vehicle asset-backed securities, secured by one or more shared or segregated collateral pools consisting primarily of portions of the rental vehicles used in the Company's U.S. vehicle rental operations and contractual rights related to such vehicles that have been allocated as the ultimate indirect collateral for HVF II's financings. Within each series of HVF II U.S. Vehicle Medium Term Notes there is subordination based on class. The assets of HVF II and HVF II GP Corp. are owned by HVF II and HVF II GP Corp., respectively, and are not available to satisfy the claims of Hertz’s general creditors. As a result of the failure to make the full rent payments on April 27, 2020, an amortization event was in effect as of May 5, 2020 for all series of notes issued by HVF II and a liquidation event was in effect with respect to the Series 2013-A Notes issued by HVF II. As a result of the amortization event, proceeds from the sales of vehicles that collateralize the notes issued by HVF II must be primarily applied to the payment of principal and are allocated on what approximates a pro rata basis to the reduction of principal on the basis of seniority by class. As disclosed in Note 1, "Background," per the terms of the Interim Lease Order entered on July 24, 2020, the Debtors, as directed, made $650 million of base rent payments under the Operating Lease to the HVF trustee in the amount of six equal monthly payments of approximately $108 million commencing in July 2020 through December 2020. On January 20, 2021, the Bankruptcy Court entered the Second Lease Order, which directed the Debtors, among other things, to make $756 million of base rent payments under the Operating Lease to the HVF trustee in the amount of nine equal monthly payments of $84 million commencing in January 2021 through September 2021. The parties have agreed to defer litigation related to the Operating Lease until September 30, 2021. HVF II is accruing default interest on the HVF II Variable Funding Notes and accruing non-default interest on the U.S. Vehicle Medium Term Notes. Non-default interest is being paid on the HVF II Variable Funding Notes and the U.S. Vehicle Medium Term Notes from funds drawn on existing letter of credit facilities, as described below. HVF II U.S. Vehicle Variable Funding Notes HVF II Series 2013-A Notes: In February 2019, HVF II extended the maturities of $3.4 billion of existing commitments under the HVF II Series 2013-A Notes from March 2020 to March 2021, added $400 million in new commitments and terminated the HVF II Series 2013-B Notes, transitioning $300 million in commitments to the HVF II Series 2013-A Notes. In May 2019, HVF II increased the commitments of the HVF II Series 2013 Notes by $40 million such that after giving effect to such commitments the maximum principal amount was approximately $4.1 billion. In February 2020, HVF II extended the maturity of the Series 2013-A Notes from March 2021 to March 2022 and increased the commitments thereunder by $750 million. After giving effect to the transactions, the aggregate maximum principal amount of the Series 2013-A Notes was $4.9 billion, where $0.2 billion of commitments have a maturity of March 2021. HVF II U.S. Vehicle Medium Term Notes HVF II Series 2019-1 Notes: In February 2019, HVF II issued the Series 2019-1 Rental Car Asset Backed Notes, Class A, Class B, Class C and Class D in an aggregate principal amount of $745 million. HVF II Series 2019-2 Notes: In May 2019, HVF II issued the Series 2019-2 Rental Car Asset Backed Notes, Class A, Class B, Class C and Class D in an aggregate principal amount of $799 million. HVF II Series 2019-3 Notes: In November 2019, HVF II issued the Series 2019-3 Rental Car Asset Backed Notes, Class A, Class B, Class C and Class D in an aggregate principal amount of $800 million. The Class D notes initially were purchased by an affiliate of HVF II and in December 2019, were sold to a third party. HVF II Series 2017-2 and Various Series 2018 and 2019 Class D Notes : In March 2020, HVF II sold the below notes to third parties, which it had acquired at the time of the respective initial offerings and which were previously eliminated in consolidation. (In millions) Aggregate Principal Amount HVF II Series 2017-2 Class D Notes $ 20 HVF II Series 2018-1 Class D Notes 58 HVF II Series 2018-2 Class D Notes 13 HVF II Series 2018-3 Class D Notes 13 HVF II Series 2019-1 Class D Notes 45 HVF II Series 2019-2 Class D Notes 49 Total $ 198 HVIF U.S. ABS Program On November 24, 2020, the Bankruptcy Court entered an order authorizing the Debtors to obtain interim fleet financing and the formation of HVIF. In accordance with the Bankruptcy Court's order, on November 25, 2020, HVIF issued the Series 2020-1 Rental Car Asset Backed Notes, Class A and Class B (collectively, the "HVIF Series 2020-1 Notes") in an aggregate principal amount of $4.0 billion to unaffiliated third parties. The HVIF Series 2020-1 Notes are comprised of $3.5 billion aggregate principal amount of Series 2020-1 3.00% Class A Notes and $500 million aggregate principal of Series 2020-1 3.75% Class B Notes. The HVIF Series 2020-1 Notes have a maturity date of November 24, 2021. The Class B Notes are subordinated to the Class A Notes. There were no notes issued as of December 31, 2020. The HVIF Series 2020-1 Notes are restricted to be drawn upon if the utilization of the vehicles that serve as collateral falls below 55%. Donlen U.S. ABS Program HFLF, a bankruptcy remote, indirect, wholly-owned, special purpose subsidiary of Donlen is the issuer under the Donlen U.S. ABS Program. HFLF has entered into a base indenture that permits it to issue term and revolving vehicle lease asset-backed securities. Donlen utilizes the HFLF securitization platform to finance its U.S. vehicle leasing operations. The notes issued by HFLF are ultimately backed by a special unit of beneficial interest in a pool of leases and the related vehicles. References to the “Donlen U.S. ABS Program” include HFLF’s Variable Funding Notes together with HFLF’s Medium Term Notes. The filing of the Chapter 11 Cases triggered an amortization event under the HFLF Variable Funding Notes and the HFLF Medium Term Notes. As a result, the remaining commitments under the HFLF Series 2013-2 Notes were terminated and, while the amortization events continue, proceeds from lease payments and from the sales of vehicles that collateralize the notes issued by HFLF must be applied to the reduction of principal and payment of interest on the notes. The principal will be allocated on approximately a pro rata basis and distributed to the note holders on the basis of seniority by class. HFLF is accruing default interest on the HFLF Variable Funding Notes, while non-default interest is being paid on the HFLF Variable Funding Notes and the HFLF Medium Term Notes. HFLF Variable Funding Notes In February 2020, HFLF amended the HFLF Series 2013-2 Notes to extend the end of the revolving period from March 2021 to March 2022 and increased the commitments thereunder by $100 million, such that the aggregate maximum borrowings of the HFLF Series 2013-2 Notes increased to $600 million. As a result of the pending sale of the Donlen Assets, the amount outstanding of $316 million has been classified as liabilities held for sale in the accompanying consolidated balance sheet as of December 31, 2020, as disclosed in Note 3, "Divestitures." HFLF Medium Term Notes HFLF Series 2019-1 Notes : In May 2019, HFLF issued the Series 2019-1 Asset Backed Notes, Class A, Class B, Class C, Class D and Class E in an aggregate principal amount of $650 million. The HFLF Series 2019-1 Notes are fixed rate, except for the Class A-1 Notes, which are floating rate and carry an interest rate based upon a spread to one-month LIBOR. As a result of the pending sale of the Donlen Assets, the amount outstanding of $734 million has been classified as liabilities held for sale in the accompanying consolidated balance sheet as of December 31, 2020, as disclosed in Note 3, "Divestitures." DFLF Variable Funding Notes On October 12, 2020, the Bankruptcy Court entered an order authorizing Hertz and Donlen to enter into certain agreements in connection with DFLF. On October 16, 2020, DFLF issued the Series 2020-1 Notes to offset funding needs created by the amortization of the HFLF Variable Funding Notes, where DFLF will fund lease originations going forward. As of December 31, 2020, DFLF has access to up to $400 million of available funding, subject to certain conditions, and $300 million of committed funding available which increases by a minimum of $50 million per month, subject to the payment of incremental up-front fees. As a result of the pending sale of the Donlen Assets, the amount outstanding of $250 million has been classified as liabilities held for sale in the accompanying consolidated balance sheet as of December 31, 2020, as disclosed in Note 3, "Divestitures." Vehicle Debt-Other The filing of the Chapter 11 Cases constituted defaults, termination events and/or amortization events with respect to certain of the Company's existing debt obligations, as described below. U.S. Vehicle Revolving Credit Facility In August 2020, Hertz terminated the U.S. vehicle revolving credit facility by utilizing available cash to pay in full amounts outstanding of $93 million. European Vehicle Notes The European Vehicle Notes are the primary vehicle financing facility for the Company's vehicle rental operations in Italy, Belgium and Luxembourg and finances a portion of its assets in the United Kingdom, France, The Netherlands, Spain and Germany. The agreements governing the European Vehicle Notes contain covenants that apply to the Hertz credit group similar to those for the Senior Notes. The terms of the European Vehicle Notes permit Hertz Netherlands to incur additional indebtedness that would be pari passu with the European Vehicle Notes. Hertz Netherlands and certain other international subsidiaries entered into a limited forbearance and lock-up agreement (the “Lock-up Agreement”), as extended, in respect of the European Vehicle Notes pursuant to which the majority noteholders agreed not to take action in respect of any default or event of default that could have resulted from the Chapter 11 Cases, in order to support a transaction set-forth in the Lock-up Agreement, and to be implemented by a scheme of arrangement (subject to conditions and approvals), subsequent to the waiver expiration on December 31, 2020. The transaction set out in the Lock-up Agreement is intended to be implemented by a UK Scheme of Arrangement and is expected to comprise (i) an issuance of €250.0 million in new notes to certain European Vehicle Notes lenders for cash by Hertz International Limited (the “HIL Notes”); (ii) an on-lending of the proceeds from the HIL Notes to Hertz Netherlands; (iii) a bifurcation of the existing guarantee claims under the European Vehicle Notes, which would then be auctioned, and the amount owing on the European Vehicle Notes would be reduced by the proceeds from the sale of the existing guarantee claims; and (iv) an extension of the maturity and an alteration of the European Vehicle Notes terms which may include a further reduction of amounts owing (amounts and final terms are dependent upon the level of participation of existing European Vehicle Notes holders in the lending for the HIL Notes). The UK Scheme of Arrangement was approved by the requisite majority of European Vehicle Notes creditors. The guarantee bifurcation from Hertz is subject to approval by the Bankruptcy Court and the intention is to have the UK Scheme of Arrangement recognized in the U.S. under Chapter 15 of the Bankruptcy Code. A Bankruptcy Court hearing has been scheduled for March 2021. European ABS The European ABS is the primary vehicle financing facility for the Company's vehicle rental operations in France, the Netherlands, Germany and Spain. The lenders under the European ABS have been granted a security interest in the owned rental vehicles used in the Company's vehicle rental operations in these countries and certain contractual rights related to such vehicles. An amortization event, that would have arisen under the European ABS as a result of filing the Chapter 11 Cases, was waived in May 2020 as International Fleet Financing No.2 B.V (“IFF No. 2”) entered into a waiver agreement as extended which expires on March 5, 2021 or earlier if certain conditions are not met (the "European Waiver"). Under the European Waiver, aggregate maximum borrowings were not to exceed (i) €201 million from January 29, 2021 to February 11, 2021, (ii) €187 million from February 12, 2021 to February 18, 2021 and (iii) €180 million from and including February 19, 2021. Hertz Canadian Securitization TCL Funding Limited Partnership, a bankruptcy remote, indirect, wholly-owned, special purpose subsidiary of Hertz (“Funding LP”), is the issuer under the Hertz Canadian Securitization. The Hertz Canadian Securitization was established to facilitate financing activities relating to the vehicles used by the Company in the Canadian daily vehicle rental operations. The lenders under the Hertz Canadian Securitization have been granted a security interest primarily in the owned rental vehicles used in the Company's vehicle rental operations in Canada and certain contractual rights related to such vehicles as well as certain other assets owned by the Hertz entities connected to the financing. In connection with the establishment of the Hertz Canadian Securitization, Funding LP issued the Series 2015-A Variable Funding Rental Car Asset Backed Notes (the “Funding LP Series 2015-A Notes”) that provided for aggregate maximum borrowings of CAD$350 million on a revolving basis. The filing of the Chapter 11 Cases triggered an amortization event under the Hertz Canadian Securitization. As a result, the remaining committed available borrowings were terminated and proceeds from the sales of vehicles and receipt of vehicle receivables that collateralize the Hertz Canadian Securitization must be applied to the payment of principal. On September 23, 2020, Funding LP entered into an interim agreement under the Hertz Canadian Securitization in which default interest will be paid. On January 13, 2021, the Bankruptcy Court entered an order authorizing the Debtors to enter into a new series under the Hertz Canadian Securitization, Funding LP Series 2021-A Notes. On January 27, 2021, Funding LP entered into aggregate maximum borrowings of CAD$350 million on a revolving basis, subject to availability under the borrowing base limitation. The initial draw was used, in part, to pay outstanding obligations under the Funding LP Series 2015-A Notes, including any unpaid default interest. As a result of the payoff of the Funding LP Series 2015-A Notes, the Hertz Canadian Securitization amortization event ceased to exist. Donlen Canadian Securitization In December 2019, Donlen established a new securitization platform (the "Donlen Canadian Securitization") to finance its Canadian vehicle leasing operations. The Donlen Canadian Securitization provides for aggregate maximum borrowings of CAD$50 million on a revolving basis and a maturity of December 2022. As a result of the pending sale of the Donlen Assets, the amount outstanding of $27 million has been classified as liabilities held for sale in the accompanying consolidated balance sheet as of December 31, 2020, as disclosed in Note 3, "Divestitures." The filing of the Chapter 11 Cases triggered an event of default under the Donlen Canadian Securitization. Donlen entered into a waiver agreement, as extended, under the Donlen Canadian Securitization with an expiration date of the earlier of April 27, 2021 or the closing of the Donlen Asset Sale, in which the aggregate maximum borrowings were reduced from CAD$50 million to CAD$37 million. Australian Securitization HA Fleet Pty Limited, an indirect wholly-owned subsidiary of Hertz, is the issuer under the Australian Securitization. The Australian Securitization is the primary fleet financing facility for Hertz's vehicle rental operations in Australia. The lender under the Australian Securitization has been granted a security interest primarily in the owned rental vehicles used in its vehicle rental operations in Australia and certain contractual rights related to such vehicles. An amortization event that would have arisen under the Australian Securitization as a result of filing the Chapter 11 Cases was waived in May 2020 as HA Fleet Pty Limited, an indirect, wholly-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In the Revenue Recognition section of Note 2, “Significant Accounting Policies”, the Company discloses that revenue earned from vehicle rentals and from other forms of rental related activities wherein an identified asset is transferred to the customer and the customer has the ability to control that asset, are accounted for under Topic 842, which the Company adopted in accordance with the effective date on January 1, 2019. Prior to the adoption of Topic 842, the Company accounted for such revenue under Topic 606 for the year ended December 31, 2018. The following disclosures are in accordance with Topic 606 for the year ended December 31, 2018. See Note 10, "Leases" for disclosures in accordance with Topic 842 for the years ended December 31, 2020 and 2019. The Company operates at airport rental locations in the U.S. and internationally ("airport") and at off airport locations also in the U.S. and internationally ("off airport"). The Company's airport rental customers are primarily airline travelers; whereas the Company's off airport rental customers include people who prefer to rent vehicles closer to their home or place of work for business or leisure purposes, as well as those needing to travel to or from airports. The Company's off airport customers also include people who have been referred by, or whose rental costs are being wholly or partially reimbursed by, insurance companies following accidents in which their vehicles were damaged, those expecting to lease vehicles that are not yet available from their leasing companies and replacement renters. In addition, the Company's off airport customers include TNC drivers. The following table presents revenues from contracts with customers by reportable segment and disaggregated by product/service and type of location and customer for the year ended December 31, 2018: Year Ended December 31, 2018 (In millions) Americas RAC International RAC All Other Operations Consolidated Vehicle rental and rental related: Airport $ 4,664 $ 1,089 $ — $ 5,753 Off airport 1,954 769 — 2,723 Total vehicle rental and rental related 6,618 1,858 — 8,476 Other: Licensee revenue 32 145 — 177 Ancillary retail vehicle sales 103 — — 103 Fleet management — — 45 45 Total other 135 145 45 325 Total revenue from contracts with customers $ 6,753 $ 2,003 $ 45 $ 8,801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The contract liability balance as of December 31, 2018 is $341 million and is included in accrued liabilities in the accompanying consolidated balance sheet. The revenue recognized during the year ended December 31, 2018 for such contract liabilities is $127 million. Additionally, the Company elected to apply the practical expedient where the value of unsatisfied performance obligations for sales-based royalty fees from franchisees is not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0</t>
        </is>
      </c>
    </row>
    <row r="3">
      <c r="A3" s="3" t="inlineStr">
        <is>
          <t>Retirement Benefits [Abstract]</t>
        </is>
      </c>
    </row>
    <row r="4">
      <c r="A4" s="4" t="inlineStr">
        <is>
          <t>Employee Retirement Benefits</t>
        </is>
      </c>
      <c r="B4" s="4" t="inlineStr">
        <is>
          <t>Employee Retirement Benefits The Company sponsors multiple domestic and international employee retirement benefit plans. Benefits are based upon years of service and compensation. The Hertz Corporation Account Balance Defined Benefit Pension Plan (the “Hertz Retirement Plan”) is a U.S. cash balance plan which was amended in 2014 to permanently discontinue future benefit accruals and participation under the plan for non-union employees. Additionally, the Company sponsors the Hertz Corporation Benefit Equalization Plan ("BEP") and the Hertz Corporation Supplemental Executive Retirement Plans (together with the BEP, the "Supplemental Plans"), where benefit accruals and participation under the Supplemental Plans were discontinued by the Company effective December 31, 2014. Some of the Company’s international subsidiaries have defined benefit retirement plans or participate in various insured or multiemployer plans. In certain countries, when the subsidiaries make the required funding payments, they have no further obligations under such plans. The Company's benefit plans are generally funded, except for certain non-qualified U.S. defined benefit plans and in Germany, France and Italy, where unfunded liabilities are recorded. The Company also sponsors defined contribution plans for certain eligible U.S. and non-U.S. employees, where contributions are matched based on specific guidelines in the plans. The Company also sponsors postretirement health care and life insurance benefits for a limited number of employees with hire dates prior to January 1, 1990. Management makes certain assumptions relating to discount rates, salary growth, long-term return on plan assets, retirement rates, mortality rates and other factors when determining amounts to be recognized. These assumptions are reviewed annually by management, assisted by the enrolled actuary, and updated as warranted. The Company uses a December 31 measurement date for all of the plans and utilizes fair value to calculate the market-related value of pension assets for purposes of determining the expected return on plan assets and accounting for asset gains and losses. Actual results that differ from the Company's assumptions are accumulated and amortized over future periods and, therefore, significant differences in actual experience or significant changes in assumptions would affect the Company's pension costs and obligations. The Company recognizes an asset for each over funded plan and a liability for each underfunded plan in the consolidated balance sheets.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is amortized on a straight-line basis from the date recognized over the average remaining service period of active participants, when applicable. As a result of filing the Chapter 11 Cases, as disclosed in Note 1, "Background," participants of the Supplemental Plans are no longer entitled to benefit payments and are considered general creditors of the Company. As such, the Company classified $24 million of its U.S. pension benefit obligation as liabilities subject to compromise in the accompanying consolidated balance sheet as of December 31, 2020. The following tables set forth the funded status and the net periodic pension cost of the Hertz Retirement Plan and other U.S. based retirement plans, other postretirement benefit plans including health care and life insurance plans covering domestic (i.e. U.S.) employees and the retirement plans for international operations (“Non-U.S.”), together with amounts included in the accompanying consolidated balance sheets and statements of operations: Pension Benefits Postretirement U.S. Non-U.S. Benefits (U.S.) (In millions) 2020 2019 2020 2019 2020 2019 Change in Benefit Obligation Benefit obligation as of January 1 $ 559 $ 516 $ 286 $ 246 $ 12 $ 12 Service cost — — 1 1 — — Interest cost 15 21 5 6 — — Plan curtailments (2) — — — — — Plan settlements (88) (33) (5) — — — Benefits paid (3) (4) (6) (5) (1) (1) Foreign currency exchange rate translation — — 17 5 — — Actuarial loss (gain) 41 59 42 33 1 1 Benefit obligation as of December 31 (1) $ 522 $ 559 $ 340 $ 286 $ 12 $ 12 Change in Plan Assets Fair value of plan assets as of January 1 $ 503 $ 452 $ 228 $ 192 $ — $ — Actual return (loss) gain on plan assets 74 84 28 29 — — Company contributions 2 4 4 5 1 1 Plan settlements (88) (33) (5) — — — Benefits paid (3) (4) (6) (5) (1) (1) Foreign currency exchange rate translation — — 9 7 — — Fair value of plan assets as of December 31 $ 488 $ 503 $ 258 $ 228 $ — $ — Funded Status of the Plan Plan assets less than benefit obligation $ (34) $ (56) $ (82) $ (58) $ (12) $ (12) (1) Participants of the Supplemental Plans are no longer entitled to benefit payments and are considered general creditors of the Company. As such, the Company classified $24 million of its U.S. pension benefit obligation as liabilities subject to compromise in the accompanying consolidated balance sheet as of December 31, 2020. In 2020 and 2019, discount rates decreased, resulting in actuarial losses for the U.S. and Non-U.S. pension and postretirement plans. In addition, an increase in the inflation assumption in 2020 resulted in an actuarial loss in the Non-U.S. pension plans. Pension Benefits Postretirement U.S. Non-U.S. Benefits (U.S.) ($ in millions) 2020 2019 2020 2019 2020 2019 Amounts recognized in balance sheets: Prepaid expenses and other assets $ — $ — $ 14 $ 25 $ — $ — Accrued liabilities (34) (56) (96) (83) (12) (12) Net obligation recognized in the balance sheets $ (34) $ (56) $ (82) $ (58) $ (12) $ (12) Prior service credit $ — $ — $ (2) $ (2) $ — $ — Net gain (loss) (47) (73) (93) (70) (1) 1 Accumulated other comprehensive income (loss) (47) (73) (95) (72) (1) 1 Funded/(Unfunded) accrued pension or postretirement benefit 13 17 13 14 (11) (13) Net obligation recognized in the balance sheets $ (34) $ (56) $ (82) $ (58) $ (12) $ (12) Total recognized in other comprehensive (income) loss $ (26) $ (13) $ 23 $ 13 $ 1 $ 1 Total recognized in net periodic benefit cost and other comprehensive (income) loss $ (20) $ (3) $ 25 $ 12 $ 1 $ 1 Accumulated Benefit Obligation as of December 31 (1) $ 522 $ 559 $ 338 $ 284 N/A N/A Weighted-average assumptions as of December 31 Discount rate 2.3 % 3.1 % 1.4 % 1.9 % 2.3 % 3.2 % Expected return on assets 4.5 % 4.8 % 3.0 % 3.2 % N/A N/A Average rate of increase in compensation 4.3 % 4.3 % 2.1 % 2.2 % N/A N/A Interest crediting rate 3.8 % 3.8 % N/A N/A N/A N/A Initial health care cost trend rate N/A N/A N/A N/A 5.5 % 5.8 % Ultimate health care cost trend rate N/A N/A N/A N/A 4.5 % 4.5 % Number of years to ultimate trend rate N/A N/A N/A N/A 18 19 N/A - Not applicable (1) Participants of the Supplemental Plans are no longer entitled to benefit payments and are considered general creditors of the Company. As such, the Company classified $24 million of its U.S. pension benefit obligation as liabilities subject to compromise in the accompanying consolidated balance sheet as of December 31, 2020. The discount rate used to determine the December 31, 2020 and 2019 benefit obligations for U.S. pension plans is based on the rate from the Mercer Pension Discount Curve-Above Mean Yield that is appropriate for the duration of the Company's plan liabilities. For its plans outside the U.S., the discount rate reflects the market rates for an optimized subset of high-quality corporate bonds currently available. The discount rate in a country was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and postretirement (including health care, life insurance and auto) expense charged to net income (loss). The components of net periodic pension expense (benefit), other than service cost, are included in other (income) expense, net in the accompanying consolidated statements of operations. Pension Benefits Postretirement U.S. Non-U.S. Years Ended December 31, ($ in millions) 2020 2019 2018 2020 2019 2018 2020 2019 2018 Components of Net Periodic Pension and Postretirement Expense (Benefit) Service cost $ — $ — $ 1 $ 1 $ 1 $ 1 $ — $ — $ — Interest cost 15 21 19 5 6 7 — — 1 Expected return on plan assets (20) (22) (28) (7) (9) (11) — — — Net amortizations 2 6 1 1 1 1 — — — Settlement loss 9 5 3 2 — — — — — Net pension and postretirement expense (benefit) $ 6 $ 10 $ (4) $ 2 $ (1) $ (2) $ — $ — $ 1 Weighted-average discount rate for expense (January 1) 3.1 % 4.2 % 3.6 % 1.9 % 2.7 % 2.4 % 3.2 % 4.2 % 3.5 % Weighted-average assumed long-term rate of return on assets (January 1) 4.8 % 6.3 % 6.3 % 3.2 % 4.8 % 5.2 % N/A N/A N/A Weighted-average interest crediting rate for expense 3.8 % 3.8 % 3.8 % N/A N/A N/A N/A N/A N/A Initial health care cost trend rate N/A N/A N/A N/A N/A N/A 5.8 % 6.1 % 6.4 % Ultimate health care cost trend rate (rate to which cost trend is expected to decline) N/A N/A N/A N/A N/A N/A 4.5 % 4.5 % 4.5 % Number of years to ultimate trend rate N/A N/A N/A N/A N/A N/A 18 19 20 N/A - Not applicable The net of tax loss in accumulated other comprehensive income (loss) as of December 31, 2020 and 2019 relating to pension benefits of the Hertz Retirement Plan was $122 million and $118 million, respectively. The provisions charged to net income (loss) for the years ended December 31, 2020, 2019 and 2018 for all other pension plans were approximately $6 million, $11 million and $10 million, respectively. The provisions charged to net income (loss) for the years ended December 31, 2020, 2019 and 2018 for the defined contribution plans were approximately $11 million, $27 million and $26 million, respectively. Plan Assets The Company has a long-term investment outlook for the assets held in the Company sponsored plans, which is consistent with the long-term nature of each plan's respective liabilities. The Company has two major plans which reside in the U.S. and the United Kingdom. The U.S. Plan The U.S. Plan (the “Plan”) has a target asset allocation mix of 65% in investments intended to hedge the impact of capital market movements ("Immunizing Portfolio Investments"), comprised primarily of fixed income securities, and 35% in investments intended to earn more than the pension liability growth over the long-term ("Growth Portfolio Investments"). The Growth Portfolio Investments are primarily invested in passively managed equity funds, international and emerging market funds that are actively managed and non-investment grade fixed income funds. The overall strategy and the Immunizing Portfolio Investments are managed by professional investment managers. The investments within these asset classes are diversified in order to minimize the risk of large losses. The Plan assumes a 4.5% expected long-term annual weighted-average rate of return on assets. 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20 December 31, 2019 Asset Category Level 1 Level 2 Measured at NAV (1) Level 1 Level 2 Measured at NAV (1) Cash $ 6 $ — $ — $ 10 $ — $ — Short Term Investments — 28 — — 36 — Equity Funds (2) : U.S. Large Cap — 66 — — 70 — U.S. Small Cap — 11 — — 10 — International Large Cap — 36 — — 38 — International Small Cap — 7 — — 7 — International Emerging Markets — 6 9 — 8 8 Fixed Income Securities: U.S. Treasuries — 18 — — 1 — Corporate Bonds — 245 — — 247 — Government Bonds — 9 — — 24 — Municipal Bonds — 10 — — 11 — Derivatives - Interest Rate 3 — — (3) — — Derivatives - Credit — — — — 1 — Non-Investment Grade Fixed Income (2) — 34 — — 35 — Total fair value of pension plan assets $ 9 $ 470 $ 9 $ 7 $ 488 $ 8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The U.K. Plan The Company's United Kingdom defined benefit pension plan (the "U.K. Plan") has a target allocation of 30% actively managed diversified growth and multi-asset credit funds, 10% passive equity funds and 60% protection portfolio that consists of liability driven investments, Sterling liquidity fund and United Kingdom corporate bonds. The actively managed diversified growth and multi-asset credit funds are intended to deliver a long-term equity-like return but with reduced levels of volatility. The protection portfolio is designed to partially hedge the interest rate and inflation expectation exposure of the liabilities which are measured on a local regulatory basis. The amount that is required to be invested in each fund to maintain target hedge ratios will vary over time as the value of the liabilities change and the allocations within the protection portfolio will be allowed to vary accordingly. All of the invested assets of the U.K. Plan are held via pooled funds managed by professional investment managers. The U.K. Plan assumes a 3.0% expected long-term weighted-average rate of return on assets for the Plan in total. The Company's U.K. Plan accounts for $251 million of the $258 million in fair value of Non-U.S. plan assets as of December 31, 2020 and accounts for $221 million of the $228 million in fair value of Non-U.S. plan assets as of December 31, 2019. The fair value measurements of the Company's U.K.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lan assets relate to common collective trusts and other pooled investment vehicles consisting of the following asset categories: (In millions) December 31, 2020 December 31, 2019 Asset Category Level 1 Level 2 Measured at NAV (1) Level 1 Level 2 Measured at NAV (1) Actively Managed Multi-Asset Funds: Diversified Growth Funds (2) $ — $ 39 $ — $ — $ 42 $ — Multi Asset Credit — — 37 — — 36 Passive Equity Funds: U.K. Equities (2) — 12 — — 11 — Overseas Equities (2) — 14 — — 14 — Passive Bond Funds: Corporate Bonds — 27 — — 24 — Liability Driven Investments (2) — 98 — — 48 — Liquidity Fund 24 — — 46 — — Total fair value of pension plan assets $ 24 $ 190 $ 37 $ 46 $ 139 $ 36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Contributions The Company's policy for funded plans is to contribute annually, at a minimum, amounts required by applicable laws, regulations and union agreements. From time to time, the Company makes contributions beyond those legally required. In 2020 and 2019, the Company did not make any cash contributions to its U.S. qualified pension plan. In 2020 and 2019, the Company made contributions to its U.S. non-qualified pension plans of $2 million and $4 million, respectively. The Company made discretionary contributions of $3 million to its U.K. Plan during the years ended December 31, 2020 and 2019. The Company does not anticipate contributing to the U.S. qualified pension plan during 2021. For the U.K. Plan the Company anticipates contributing $3 million during 2021 and does not anticipate contributing any significant amounts to its other international plans. The level of 2021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Postretirement 2021 $ 34 $ 1 2022 33 1 2023 36 1 2024 38 1 2025 40 1 After 2025 217 3 $ 398 $ 8 Multiemployer Pension Plans The Company contributes to several multiemployer defined benefit pension plans under collective bargaining agreements that cover certain of its union-represented employees. The risks of participating in such plans are different from the risks of a single-employer plan,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its participation in the plan prior to the cessation of its obligation to contribute. The amount that an employer that has ceased to have an obligation to contribute to a multiemployer plan is required to pay to the plan is referred to as a withdrawal liability. Amounts accrued for benefit payments under the Company's multiemployer pension plans of $2 million have been classified as liabilities subject to compromise in the accompanying consolidated balance sheet as of December 31, 2020. The Company's participation in multiemployer plans is outlined in the table below. For plans that are not individually significant to the Company, the total amount of contributions is presented in the aggregate. EIN /Pension Pension FIP / (1) Contributions by Surcharge Imposed Expiration Pension Fund 2020 2019 2020 2019 2018 Western Conference of Teamsters 91-6145047 Green Green N/A $ 5 $ 8 $ 7 N/A 9/30/2021 Other Plans (2) 2 4 3 Total Contributions $ 7 $ 12 $ 10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20. (2) Included in the Other Plans are contributions to the Local 1034 Pension Fund. The amount contributed by Hertz to the Local 1034 Pension Fund was reported as being more than 5% of total contributions to the plan on the fund's Form 5500 for the year ende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stock-based compensation expense associated with the Hertz Holdings stock-based compensation plans is pushed down from Hertz Global and recorded on the books at the Hertz level. Plans In May 2016, Old Hertz Holdings board of directors adopted the Hertz Global Holdings, Inc. 2016 Omnibus Incentive Plan (the “Omnibus Plan”), which was amended by its stockholders at the annual meeting of stockholders held on May 24, 2019 to increase the number of shares which can be granted under the plan by 2,490,000 shares. As amended, the Omnibus Plan contains 11,767,723 shares which can be granted pursuant to the terms and conditions of the Omnibus Plan. In connection with the Rights Offering, as disclosed in Note 17, “Equity and Earnings (Loss) Per Share - Hertz Global”, and pursuant to the Omnibus Plan, the number of shares which can be granted under the plan was increased by an additional 453,741 shares in 2019. The Omnibus Plan provides for grants of both equity and cash awards, including non-qualified stock options, incentive stock options, stock appreciation rights, performance awards (shares and units), restricted stock, restricted stock units and deferred stock units to key executives, employees and non-management directors. The shares of common stock to be delivered under the Omnibus Plan may consist, in whole or in part, of common stock held in treasury or authorized but unissued shares of common stock, not reserved for any other purpose. As of December 31, 2020, the Company had 2,694,399 shares underlying awards outstanding under the Omnibus Plan. Shares subject to any award (other than distribution awards) granted under the Omnibus Plan that for any reason are canceled, terminated, forfeited, settled in cash or otherwise settled without the issuance of common stock after the effective date of the Omnibus Plan will generally be available for future grants under the Omnibus Plan. A summary of the total compensation expense and associated income tax benefits recognized, including the cost of stock options, RSUs, PSUs, and PSAs is as follows: Years Ended December 31, (In millions) 2020 2019 2018 Compensation expense $ (2) $ 18 $ 14 Income tax benefit — (2) (3) Total $ (2) $ 16 $ 11 As of December 31, 2020, there was approximately $8 million of total unrecognized compensation cost related to non-vested stock options, RSUs, PSUs and PSAs granted. The total unrecognized compensation cost is expected to be recognized over the remaining 1.1 years, on a weighted average basis, of the requisite service period that began on the grant dates. Stock Options and Stock Appreciation Rights All stock options and stock appreciation rights granted under the Omnibus Plan will have a per-share exercise price of not less than the fair market value of one share of Hertz Global's common stock on the grant date. Stock options and stock appreciation rights will vest based on a minimum period of service or the occurrence of events (such as a change in control, as defined in the Omnibus Plan) specified by the Compensation Committee of the Company's Board. No stock options or stock appreciation rights will be exercisable after a maximum of ten years from the grant date. The Company accounts for options as equity-classified awards and recognizes compensation cost on a straight-line basis over the vesting period. The value of each option award is estimated on the grant date using a Black-Scholes option valuation model that incorporates the assumptions noted in the following table. The Company calculates the expected volatility based on the historical movement of its stock price. Grants Assumption 2020 (1) 2019 (2) 2018 Expected volatility — % 68.5 % 56.7 % Expected dividend yield — % — % — % Expected term (years) 0 7 5 Risk-free interest rate — % 1.93 % 2.57 % Weighted-average grant date fair value $ — $ 9.19 $ 8.92 (1) There were no options approved to be granted by the Company's Compensation Committee in 2020. (2) Options granted in 2019 are solely related to the incremental grants awarded as part of the Rights Offering, as disclosed in Note 17, "Equity and Earnings (Loss) Per Share - Hertz Global." A summary of option activity as of December 31, 2020 is presented below: Options Shares Weighted Weighted- Aggregate Intrinsic Outstanding as of January 1, 2020 1,055,954 $ 28.36 4.0 $ — Granted — — — — Exercised — — — — Forfeited or Expired (956,916) 27.70 — — Outstanding as of December 31, 2020 99,038 34.76 2.3 — Exercisable as of December 31, 2020 98,194 35.35 1.4 — A summary of non-vested option activity as of December 31, 2020 is presented below: Non-vested Weighted- Weighted-Average Non-vested as of January 1, 2020 477,438 $ 18.31 $ 9.35 Granted — — — Vested (19,664) 17.97 8.93 Forfeited (434,525) 18.34 9.39 Non-vested as of December 31, 2020 23,249 18.07 9.06 Additional information pertaining to option activity under the plans is as follows: Years Ended December 31, (In millions) 2020 2019 2018 Aggregate intrinsic value of stock options exercised $ — $ — $ — Cash received from the exercise of stock options — — — Fair value of options that vested — 5 3 Tax benefit realized on exercise of stock options — — — Performance Stock Awards, Performance Stock Units, Restricted Stock and Restricted Stock Units PSAs and PSUs granted under the Omnibus Plan will vest based on the achievement of pre-determined performance goals over performance periods determined by the Compensation Committee. Each of the units granted represent the right to receive one share of Hertz Global's common stock on a specified future date. In the event of an employee's death or disability, a pro rata portion of the employee's PSAs and PSUs will vest to the extent performance goals are achieved at the end of the performance period. Restricted stock and RSUs granted under the Omnibus Plan will vest based on a minimum period of service or the occurrence of events (such as a change in control, as defined in the Omnibus Plan) specified by the Compensation Committee. On August 4, 2020, in recognition of the Chapter 11 Cases, all long-term incentive plans were frozen and as such, no shares will be distributed upon vesting (the "Equity Vesting Event"). As a result, none of the 2018, 2019 or 2020 unvested PSA, PSU and RSU equity awards will vest. The 2020 threshold performance achievement set forth in these 2018, 2019 and 2020 PSU awards also failed to be met due to the COVID-19 pandemic impact on our financial results, and as a result, no PSU shares will be distributed upon vesting. A summary of the PSU and PSA activity as of December 31, 2020 is presented below: Shares Weighted- Aggregate Intrinsic Outstanding as of January 1, 2020 2,247,643 $ 19.08 $ 21 Granted 1,482,197 22.18 — Vested (75,288) 20.15 — Forfeited or Expired (1,841,247) 22.05 — Outstanding as of December 31, 2020 1,813,305 16.47 2 A summary of RSU activity as of December 31, 2020 is presented below: Shares Weighted- Aggregate Intrinsic Outstanding as of January 1, 2020 1,044,269 $ 18.43 $ 16 Granted 757,294 12.18 — Vested (396,749) 19.07 — Forfeited or Expired (622,758) 14.50 — Outstanding as of December 31, 2020 782,056 15.11 1 Additional information pertaining to RSU activity is as follows: Years Ended December 31, 2020 2019 2018 Total fair value of awards that vested (In millions) $ 8 $ 12 $ 5 Weighted-average grant date fair value of awards 12.18 18.66 17.40 Compensation expense for PSUs, PSAs and RSUs is based on the grant date fair value, and is recognized ratably over the vesting period. For grants in 2020, 2019 and 2018, the vesting period is three years. In addition to the service vesting condition, the PSUs and PSAs had an additional vesting condition which called for the number of units that will be awarded being based on achievement of a certain level of Operating Income, Adjusted Corporate EBITDA or other performance measures over the applicable measurement period. As a result of the Equity Vesting Event, none of the 2018, 2019 or 2020 unvested PSA, PSU and RSU shares will be distributed upon ves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C4" s="4" t="inlineStr">
        <is>
          <t xml:space="preserve">Leases The Company adopted Topic 842 in accordance with the effective date on January 1, 2019. In the Revenue Recognition section of Note 2, “Significant Accounting Policies, the Company discloses that revenue earned from vehicle rentals and from other forms of rental related activities wherein an identified asset is transferred to the customer and the customer has the ability to control that asset, is accounted for under Topic 842. Prior to the adoption of Topic 842, the Company accounted for such revenue under Topic 606 for the year ended December 31, 2018.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Company's operating leases for fleets have lease periods that are typically for twelve months, after which the lease converts to a month-to-month lease, allowing the vehicle to be surrendered any time thereafter. The Company's fleet leases contain a terminal rental adjustment clause which are considered variable charges. The following table summarizes the amount of operating lease income and other income included in total revenues in the accompanying consolidated statements of operations for the years ended December 31, 2020 and 2019: (In millions) 2020 2019 Operating lease income from vehicle rentals $ 4,320 $ 8,579 Operating lease income from fleet leasing 639 674 Variable operating lease income 30 164 Revenue accounted for under Topic 842 4,989 9,417 Revenue accounted for under Topic 606 269 362 Total revenues $ 5,258 $ 9,779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ight-of-use asset and lease liability in its accompanying consolidated balance sheets for leases with a term greater than twelve months. Options to extend or terminate a lease are included in the Company's right-of-use asset and lease liability when it is reasonably certain that such options will be exercised. The Company does not recognize right-of-use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the date of adoption, January 1, 2019, or the commencement date of the lease, whichever is later. As a result of the impact from COVID-19 as disclosed in Note 1, "Background," the Company received rent concessions in the form of abatement and payment deferrals of fixed and variable rent payments for its airport and off airport locations in the amount of approximately $300 million during the year ended December 31, 2020, which substantially represents amounts previously due in 2020. The Company elected to apply the accounting relief provided by the FASB and elected to not evaluate whether the concession is a modification. The Company will account for the concession as if it were part of the existing contract. In 2020, the Bankruptcy Court entered the Lease Rejection Orders which applied, in the aggregate, to 359 off airport and 66 airport locations in the Company's Americas RAC segment. The following table summarizes the amount of lease costs incurred by the Company: Years ended December 31, (In millions) 2020 2019 2018 Minimum fixed lease costs (1) : Short-term lease costs $ 142 $ 130 N/A Operating lease costs 527 545 N/A Total 669 675 $ 577 Variable lease costs 23 326 438 Total lease costs $ 692 $ 1,001 $ 1,015 (1) Topic 842, which was adopted on January 1, 2019, requires the Company to disclose the short-term portion of minimum fixed lease costs. For the year ended December 31, 2018, under the then existing guidance in Topic 840, the Company was only required to disclose minimum fixed costs in total. The following summarizes the weighted-average remaining lease term and weighted-average discount rate for the Company's operating leases as a lessee: December 31, 2020 Weighted-average remaining lease term (in years) 9.5 Weighted-average discount rate 10.6 % The following table summarizes the Company's minimum fixed lease obligations under existing agreements as a lessee, excluding variable concession obligations in excess of minimum annual guarantees and short-term leases, as of December 31, 2020: (In millions) 2021 $ 449 2022 386 2023 313 2024 248 2025 193 After 2025 1,061 Total lease payments 2,650 Interest (1,014) Operating lease liabilities at December 31, 2020 $ 1,636 </t>
        </is>
      </c>
    </row>
    <row r="5">
      <c r="A5" s="4" t="inlineStr">
        <is>
          <t>Leases</t>
        </is>
      </c>
      <c r="B5" s="4" t="inlineStr">
        <is>
          <t xml:space="preserve">Leases The Company enters into certain agreements as a lessor under which it rents vehicles and leases fleets to customers.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Prior to the Donlen Sale on March 30, 2021, as further disclosed in Note 3, "Divestitures," the Company had operating leases for fleets as part of its Donlen business which had lease periods that were typically for twelve months, after which the lease converted to a month-to-month lease, allowing the vehicle to be surrendered any time thereafter. These leases contained terminal rental adjustment clauses which were considered variable charges. As a result of the continuing impact from COVID-19 as disclosed in Note 1, "Background," the Company received rent concessions in the form of abatements of fixed and variable rent payments for certain of its airport and off airport locations in the amount of approximately $100 million during the three months ended March 31, 2021, which substantially represents amounts previously due in the period between January 1, 2021 and March 31, 2021. The Company elected to apply the accounting relief provided by the FASB and elected to not evaluate whether the concession is a modification. The Company will account for the concession as if it were part of the existing contract. In the first quarter of 2021, the Bankruptcy Court entered the Lease Rejection Orders which applied, in the aggregate, to 278 off airport and 26 airport locations in the Company's Americas RAC segment. The following table summarizes the amount of operating lease income and other income included in total revenues in the accompanying unaudited condensed consolidated statements of operations: Three Months Ended (In millions) 2021 2020 Operating lease income from vehicle rentals $ 1,099 $ 1,637 Operating lease income from fleet leasing 149 169 Variable operating lease income 1 33 Revenue accounted for under Topic 842 1,249 1,839 Revenue accounted for under Topic 606 40 84 Total revenues $ 1,289 $ 1,923 </t>
        </is>
      </c>
      <c r="C5" s="4" t="inlineStr">
        <is>
          <t xml:space="preserve">Leases The Company adopted Topic 842 in accordance with the effective date on January 1, 2019. In the Revenue Recognition section of Note 2, “Significant Accounting Policies, the Company discloses that revenue earned from vehicle rentals and from other forms of rental related activities wherein an identified asset is transferred to the customer and the customer has the ability to control that asset, is accounted for under Topic 842. Prior to the adoption of Topic 842, the Company accounted for such revenue under Topic 606 for the year ended December 31, 2018.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Company's operating leases for fleets have lease periods that are typically for twelve months, after which the lease converts to a month-to-month lease, allowing the vehicle to be surrendered any time thereafter. The Company's fleet leases contain a terminal rental adjustment clause which are considered variable charges. The following table summarizes the amount of operating lease income and other income included in total revenues in the accompanying consolidated statements of operations for the years ended December 31, 2020 and 2019: (In millions) 2020 2019 Operating lease income from vehicle rentals $ 4,320 $ 8,579 Operating lease income from fleet leasing 639 674 Variable operating lease income 30 164 Revenue accounted for under Topic 842 4,989 9,417 Revenue accounted for under Topic 606 269 362 Total revenues $ 5,258 $ 9,779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ight-of-use asset and lease liability in its accompanying consolidated balance sheets for leases with a term greater than twelve months. Options to extend or terminate a lease are included in the Company's right-of-use asset and lease liability when it is reasonably certain that such options will be exercised. The Company does not recognize right-of-use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the date of adoption, January 1, 2019, or the commencement date of the lease, whichever is later. As a result of the impact from COVID-19 as disclosed in Note 1, "Background," the Company received rent concessions in the form of abatement and payment deferrals of fixed and variable rent payments for its airport and off airport locations in the amount of approximately $300 million during the year ended December 31, 2020, which substantially represents amounts previously due in 2020. The Company elected to apply the accounting relief provided by the FASB and elected to not evaluate whether the concession is a modification. The Company will account for the concession as if it were part of the existing contract. In 2020, the Bankruptcy Court entered the Lease Rejection Orders which applied, in the aggregate, to 359 off airport and 66 airport locations in the Company's Americas RAC segment. The following table summarizes the amount of lease costs incurred by the Company: Years ended December 31, (In millions) 2020 2019 2018 Minimum fixed lease costs (1) : Short-term lease costs $ 142 $ 130 N/A Operating lease costs 527 545 N/A Total 669 675 $ 577 Variable lease costs 23 326 438 Total lease costs $ 692 $ 1,001 $ 1,015 (1) Topic 842, which was adopted on January 1, 2019, requires the Company to disclose the short-term portion of minimum fixed lease costs. For the year ended December 31, 2018, under the then existing guidance in Topic 840, the Company was only required to disclose minimum fixed costs in total. The following summarizes the weighted-average remaining lease term and weighted-average discount rate for the Company's operating leases as a lessee: December 31, 2020 Weighted-average remaining lease term (in years) 9.5 Weighted-average discount rate 10.6 % The following table summarizes the Company's minimum fixed lease obligations under existing agreements as a lessee, excluding variable concession obligations in excess of minimum annual guarantees and short-term leases, as of December 31, 2020: (In millions) 2021 $ 449 2022 386 2023 313 2024 248 2025 193 After 2025 1,061 Total lease payments 2,650 Interest (1,014) Operating lease liabilities at December 31, 2020 $ 1,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t>
        </is>
      </c>
      <c r="B1" s="2" t="inlineStr">
        <is>
          <t>3 Months Ended</t>
        </is>
      </c>
      <c r="C1" s="2" t="inlineStr">
        <is>
          <t>12 Months Ended</t>
        </is>
      </c>
    </row>
    <row r="2">
      <c r="B2" s="2" t="inlineStr">
        <is>
          <t>Mar. 31, 2021</t>
        </is>
      </c>
      <c r="C2" s="2" t="inlineStr">
        <is>
          <t>Dec. 31, 2020</t>
        </is>
      </c>
    </row>
    <row r="3">
      <c r="A3" s="3" t="inlineStr">
        <is>
          <t>Restructuring and Related Activities [Abstract]</t>
        </is>
      </c>
    </row>
    <row r="4">
      <c r="A4" s="4" t="inlineStr">
        <is>
          <t>Restructuring</t>
        </is>
      </c>
      <c r="B4" s="4" t="inlineStr">
        <is>
          <t>Restructuring Europe Restructuring Due to the continued impact from COVID-19 as disclosed in Note 1, "Background," and recent reductions in European government support, the Company initiated a restructuring program in March 2021 in its International RAC segment, primarily Ireland, affecting 150 employees. The Company accrued charges of $7 million for termination benefits at March 31, 2021, which were recorded in selling, general and administrative expenses in the accompanying unaudited condensed consolidated statement of operations for three months ended March 31, 2021. The program is expected to be completed within the next twelve months.</t>
        </is>
      </c>
      <c r="C4" s="4" t="inlineStr">
        <is>
          <t>RestructuringDue to the impact from COVID-19 as disclosed in Note 1, "Background," the Company initiated a restructuring program beginning in April 2020, affecting approximately 11,000 U.S. employees in its Americas RAC segment and corporate operations and incurred approximately $37 million of charges for termination benefits during the second quarter of 2020, where $7 million was classified as liabilities subject to compromise in the accompanying consolidated balance sheet as of December 31, 2020 as disclosed below. This program was substantially completed in the third quarter of 2020. The following tables summarize restructuring charges incurred under this program: (In millions) Year Ended December 31, 2020 Termination charges: Direct vehicle and operating $ 25 Selling, general and administrative 12 Total $ 37 (In millions) Year Ended December 31, 2020 Termination charges: Americas RAC Segment $ 34 Corporate operations 3 Total $ 37 The tables above do not include pension-related settlement charges incurred during the year ended December 31, 2020. See Note 8, "Employee Retirement Benefits." The following table summarizes the activity affecting the restructuring accrual, which is recorded in accrued liabilities or was reclassified to liabilities subject to compromise in the accompanying consolidated balance sheet, during the year ended December 31, 2020. (In millions) Termination Balance as of December 31, 2019 $ 1 Charges incurred 37 Cash payments (29) Liabilities subject to compromise (1) (7) Other (2) Balance as of December 31, 2020 $ — (1) As a result of filing the Chapter 11 Cases, as disclosed in Note 1, "Background," the Company classified $7 million of restructuring charges as liabilities subject to compromise in the accompanying consolidated balance sheet as of December 31, 2020. See Note 19, "Liabilities Subject to Compromi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 (Provision) Benefit</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 (Provision) Benefit</t>
        </is>
      </c>
      <c r="B4" s="4" t="inlineStr">
        <is>
          <t>Income Tax (Provision) Benefit On March 27, 2020, the U.S. federal government passed the Coronavirus Aid, Relief, and Economic Security Act ("CARES Act"). The CARES Act contains many tax provisions including, but not limited to, accelerated alternative minimum tax ("AMT") refunds, payroll tax payment deferrals, employee retention credits, temporary enhanced net operating loss ("NOL") utilization rules and a temporary increase to the interest deduction limitation. The Company has considered the income tax provisions of the CARES Act in the tax benefit calculations for the three months ended March 31, 2021 and 2020 as well the amounts reported for income taxes on the unaudited condensed consolidated balance sheets as of March 31, 2021 and December 31, 2020. The Company continues to monitor global legislation issued in response to COVID-19. Hertz Global The effective tax rate is 29% and 1% for the three months ended March 31, 2021 and 2020, respectively. The effective tax rate is impacted and differs from the U.S. federal statutory rate of 21% as a result of the level and mix of earnings among tax jurisdiction and valuation allowances in certain jurisdictions. Hertz Global recorded a tax provision of $79 million for the three months ended March 31, 2021 compared to a tax benefit of $4 million for the three months ended March 31, 2020. The tax provision for the three months ended March 31, 2021 compared to the tax benefit for the 2020 period is primarily due to the gain on the Donlen Sale as disclosed in Note 3, "Divestitures." Hertz The effective tax rate is 29% and 1% for the three months ended March 31, 2021 and 2020, respectively. The effective tax rate is impacted and differs from the U.S. federal statutory rate of 21% as a result of the level and mix of earnings among tax jurisdiction and valuation allowances in certain jurisdictions. Hertz recorded a tax provision of $79 million for the three months ended March 31, 2021 compared to a tax benefit of $3 million for the three months ended March 31, 2020. The tax benefit for the three months ended March 31, 2021 compared to the tax benefit for the 2020 period is primarily to the gain on the Donlen Sale as disclosed in Note 3, "Divestitures."</t>
        </is>
      </c>
      <c r="C4" s="4" t="inlineStr">
        <is>
          <t>Income Tax (Provision) Benefit On March 27, 2020, the U.S. federal government passed the CARES Act. The Company has considered the income tax provisions of the CARES Act in the tax benefit calculation for the year ended December 31, 2020. Under the CARES Act, Alternative Minimum Tax ("AMT") credit refunds are accelerated and fully refundable in tax returns through the year 2019. As a result of this provision, the Company recovered its remaining AMT credit as a refund in the amount of $20 million in the year ended December 31, 2020. The Company also benefited from the provisions of the CARES Act related to the employee retention credit, payroll tax deferral, the increase in the interest expense limitation, and temporary suspension of the NOL percentage utilization limitation. On December 22, 2017, the U.S. enacted the TCJA, which made substantial changes to corporate income tax laws. Among the key provisions were a U.S. corporate tax rate reduction from 35% to 21% effective for tax years beginning January 1, 2018; an acceleration of expensing for certain business assets; a repeal of the LKE deferral rules as applicable to personal property, including rental vehicles; a one-time transition tax on the deemed repatriation of cumulative earnings from foreign subsidiaries; and changes to U.S. taxation of foreign earnings from a worldwide to a territorial tax system effective for tax years beginning January 1, 2018. The Company has reflected the adoption and impact of TCJA in its financial results for all years following enactment. The components of income (loss) before income taxes for the Company's domestic and foreign operations were as follows: Hertz Global As of December 31, (In millions) 2020 2019 2018 Domestic $ (1,692) $ 28 $ (293) Foreign (360) (15) 36 Total income (loss) before income taxes $ (2,052) $ 13 $ (257) Hertz As of December 31, (In millions) 2020 2019 2018 Domestic $ (1,823) $ 35 $ (286) Foreign (360) (15) 36 Total income (loss) before income taxes $ (2,183) $ 20 $ (250) The total income tax provision (benefit) consists of the following: Hertz Global and Hertz As of December 31, (In millions) 2020 2019 2018 Current: Federal $ — $ — $ (3) Foreign 18 20 32 State and local 4 16 7 Total current 22 36 36 Deferred: Federal (356) 1 (66) Foreign 35 (1) 11 State and local (30) 27 (11) Total deferred (351) 27 (66) Total provision (benefit) - Hertz Global (329) 63 (30) Federal deferred tax (provision) benefit applicable to Hertz Holdings 1 2 2 Total provision (benefit) - Hertz $ (328) $ 65 $ (28) The principal items of the U.S. and foreign net deferred tax assets and liabilities are as follows: Hertz Global and Hertz As of December 31, (In millions) 2020 2019 Deferred tax assets: Employee benefit plans $ 44 $ 44 Net operating loss carry forwards 828 2,386 Federal and state tax credit carry forwards 55 43 Accrued and prepaid expenses 124 127 Operating lease liabilities 390 410 Total deferred tax assets 1,441 3,010 Less: valuation allowance (651) (396) Total net deferred tax assets 790 2,614 Deferred tax liabilities: Depreciation on tangible assets (380) (2,518) Intangible assets (723) (738) Operating lease right-of-use assets (406) (422) Total deferred tax liabilities (1,509) (3,678) Net deferred tax liability - Hertz Global (719) (1,064) Deferred tax asset - net operating loss applicable to Hertz Holdings (5) (3) Net deferred tax liability - Hertz $ (724) $ (1,067) Hertz Global and Hertz In determining valuation allowances, an assessment of positive and negative evidence was performed regarding realization of the deferred tax assets. This assessment included the evaluation of cumulative earnings and losses in recent years, scheduled reversals of deferred tax liabilities, the availability of carry forwards and the remaining period of the respective carry forward, future taxable income and any applicable tax-planning strategies that are available. As of December 31, 2020, the Company has U.S. Federal net operating loss carryforwards ("Federal NOLs") of approximately $1.2 billion, $252 million tax effected and federal tax credits of approximately $23 million. Our Federal NOLs are driven by U.S. operational losses and have an indefinite carryforward period, which may offset 80% of taxable income generated in any future year. The federal tax credits begin expiring in 2035. The Company has not recorded a valuation allowance on its Federal NOLs or federal tax credits as there are adequate U.S. deferred tax liabilities that could be realized within the carry forward periods. As of December 31, 2020, the Company had state net operating loss carry forwards ("State NOLs") of approximately $4.1 billion of which $550 million have an indefinite utilization period with remaining State NOLs beginning to expire in 2021. The tax effected State NOLs are recorded as a deferred tax asset in the amount of $244 million, and are offset, in part, by a valuation allowance totaling $236 million. In addition, as of December 31, 2020, the Company has approximately $31 million in state tax credits that are fully offset by a valuation allowance. The state tax credits expire over various years beginning in 2021 depending upon when they were generated and the particular jurisdiction. We evaluated the positive and negative evidence supporting realization of the State NOLs and state tax credits on a tax filing basis. We recorded valuation allowances in those jurisdictions with a history of cumulative losses and no other sources of taxable income, including deferred tax liabilities or tax planning strategies, sufficient to conclude the State NOLs and credits are more-likely-than-not to be realized. As of December 31, 2020, the Company had foreign net operating loss carry forwards ("Foreign NOLs") of approximately $1.3 billion, of which $1.1 billion have an indefinite utilization period with the remaining Foreign NOLs beginning to expire in 2024. The tax effected Foreign NOLs are recorded as a deferred tax asset of $332 million, and are offset, in part, by valuation allowances totaling $303 million. In addition, as of December 31, 2020, the Company has approximately $1 million of tax credits in foreign jurisdictions and are fully offset by a valuation allowance. The foreign tax credits have an indefinite utilization period. We evaluated the positive and negative evidence supporting realization of the Foreign NOLs and foreign tax credits on a tax filing basis. We recorded valuation allowances in those jurisdictions with a history of cumulative losses and no other sources of taxable income, including deferred tax liabilities or tax planning strategies, sufficient to conclude the Foreign NOLs or foreign credits were more-likely-than-not to be realized. The Company's Federal, State and Foreign NOLs may be subject to limitations upon an ownership change before or upon emergence from Chapter 11. The significant items in the reconciliation of the statutory and effective income tax rates consisted of the following items in the table below. Percentages are calculated from the underlying numbers in thousands, and as a result, may not agree to the amount when calculated in millions. Hertz Global and Hertz Years Ended December 31, 2020 2019 2018 Statutory federal tax rate 21 % 21 % 21 % Foreign tax rate differential — (31) (1) State and local income taxes, net of federal income tax benefit 5 (102) 7 Change in state apportionment and statutory rates, net of federal income tax benefit 1 (17) 1 Tax reform — — (9) Federal and foreign permanent differences — (3) — Withholding taxes — 62 (3) Uncertain tax positions — 29 (3) Change in valuation allowance (11) 591 (5) Change in foreign statutory rates — 15 (3) Tax credits — (75) 7 Stock option shortfalls — 7 (1) All other items, net — 3 1 Effective tax rate - Hertz Global 16 500 12 All other items, net rate impact applicable to Hertz Holdings (1) (174) (1) Effective tax rate - Hertz 15 % 326 % 11 % The Company recorded a tax benefit in 2020 versus a tax provision in 2019. The change is primarily due to significant losses in 2020 resulting from the effect of COVID-19, offset, in part, by the impact of valuation allowances on net deferred tax assets. The Company recorded a tax provision in 2019 versus a tax benefit in 2018. The change is primarily due to an increase in the valuation allowance relating to losses in certain U.S. and non-U.S. jurisdictions and an increase in pretax operating results. As of December 31, 2020, total unrecognized tax benefits were $53 million and, if settled, $36 million would favorably impact the effective tax rate in future periods. However, considering correlative adjustments associated with some uncertain tax positions, the net impact on the income tax provision would be approximately $4 million if settled. A reconciliation of the beginning and ending amount of unrecognized tax benefits is as follows: Hertz Global and Hertz Years Ended December 31, (In millions) 2020 2019 2018 Balance as of January 1 $ 48 $ 49 $ 43 Increase (decrease) attributable to tax positions taken during prior periods 5 5 3 Increase (decrease) attributable to tax positions taken during the current year 1 1 5 Decrease attributable to settlements with taxing authorities (1) (7) (2) Balance as of December 31 $ 53 $ 48 $ 49 The Company conducts business globally and, as a result, files tax returns in the U.S. and non-U.S. jurisdictions. In the normal course of business, the Company is subject to examination by taxing authorities throughout the world. The open tax years for these jurisdictions span from 2005 to 2020. During 2020, the IRS proposed transfer pricing adjustments to the Company's 2014 and 2015 tax years, for which the company is pursuing competent authority relief. The IRS continues to audit the Company's 2016 tax year. Previously, in 2016, the German Tax Authorities provided us with an assessment which asserted that we underreported our German taxable income for our 2005–2010 tax years. This assertion was based on the German Tax Authorities’ belief that certain intercompany charges made by the U.S. to our German entity were overstated. To avoid the double taxation resulting in these tax years from this assessment, the Company pursued U.S. and German competent authority relief. We believe that it is reasonably possible that a decrease of up to $25 million in unrecognized tax benefits related to the German assessment may be necessary within the coming year. Additionally, we are under audit in several U.S. states and other non-U.S. jurisdictions, and it is reasonably possible that the amount of unrecognized tax benefits may change as the result of the completion of ongoing examinations, the expiration of the statute of limitations or other unforeseen circumstances. The amount that is reasonably possible to change during the next twelve months is not expected to be significant. Net, after-tax interest and penalties related to tax liabilities are classified as a component of income tax in the accompanying consolidated statements of operations. Income tax expense of $1 million and $0.4 million was recognized for such interest and penalties during the years ended December 31, 2020 and 2019, respectively, and during the year ended December 31, 2018, a benefit of $1 million was recognized for such interest and penalties. Net, after-tax interest and penalties were accrued as a component of tax in the Company's consolidated balance sheet in the amount of $9 million and $8 million as of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Fair Value Measurements Assets and Liabilities Measured at Fair Value on a Recurring Basis Investments in equity securities that were measured at fair value on a recurring basis consisted of marketable securities which the Company divested of in the first quarter of 2020. See Note 3, "Divestitures," for further information. Fair Value Disclosures The fair value of cash, restricted cash, accounts receivable, accounts payable and accrued liabilities, to the extent the underlying liability will be settled in cash, approximates the carrying values because of the short-term nature of these instrum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The following table summarizes the ending balances of the Company's cash equivalents and restricted cash equivalents: March 31, 2021 December 31, 2020 (In millions) Level 1 Level 2 Level 3 Total Level 1 Level 2 Level 3 Total Cash equivalents $ 1,567 $ — $ — $ 1,567 $ 723 $ — $ — $ 723 Debt Obligations The fair value of debt is estimated based on quoted market rates as well as borrowing rates currently available to the Company for loans with similar terms and average maturities (i.e., Level 2 inputs). March 31, 2021 As of December 31, 2020 (In millions) Nominal Unpaid Principal Balance Aggregate Fair Value Nominal Unpaid Principal Balance Aggregate Fair Value Non-Vehicle Debt (1) $ 5,313 $ 5,316 $ 4,747 $ 3,382 Vehicle Debt 6,340 6,254 6,087 6,021 Total $ 11,653 $ 11,570 $ 10,834 $ 9,403 (1) Includes Non-Vehicle Debt included in liabilities subject to compromise in the accompanying unaudited condensed consolidated balance sheets as of March 31, 2021 and December 31, 2020. See Note 6, "Debt." Assets and Liabilities Measured at Fair Value on a Non-Recurring Basis Donlen Assets At December 31, 2020 as a result of the then impending Donlen Sale, the associated assets and liabilities were classified as assets held for sale and liabilities held for sale, respectively, in the accompanying unaudited condensed consolidated balance sheet as of December 31, 2020 and were recorded at the lower of carrying value or fair value less any costs to sell. The Company completed the Donlen Sale in March 2021. See Note 3, "Divestitures," for additional information.</t>
        </is>
      </c>
      <c r="C4" s="4" t="inlineStr">
        <is>
          <t>Fair Value Measurements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sets and Liabilities Measured at Fair Value on a Recurring Basis The fair value of cash, restricted cash, accounts receivable, accounts payable and accrued liabilities, to the extent the underlying liability will be settled in cash, approximates the carrying values because of the short-term nature of these instruments. The Company's assessment of goodwill and other intangible assets for impairment includes an assessment using various Level 2 inputs (earnings before interest, taxes, depreciation and amortization ("EBITDA") multiples and royalty rates) and Level 3 inputs (forecasted cash flows and discount rates). See Note 2, "Significant Accounting Policies — Recoverability of Goodwill and Intangible Assets," for more information on the application of the use of fair value methodology in the Company's assessment. Cash Equivalents, Restricted Cash Equivalents and Investments The Company’s cash equivalents and restricted cash equivalents primarily consist of investments in money market funds and bank money market and interest-bearing accounts. The Company determines the fair value of cash equivalents using a market approach based on quoted prices in active markets (i.e., Level 1 inputs). Investments in equity securities that are measured at fair value on a recurring basis consisted of marketable securities which the Company divested of in 2020. See Note 3, "Divestitures," for further information. The following table summarizes the ending balances of the Company's cash equivalents, restricted cash equivalents and investments: December 31, 2020 December 31, 2019 (In millions) Level 1 Level 2 Level 3 Total Level 1 Level 2 Level 3 Total Cash equivalents $ 723 $ — $ — $ 723 $ 531 $ — $ — $ 531 Marketable securities — — — — 74 — — 74 Debt Obligations The fair value of debt is estimated based on quoted market rates as well as borrowing rates currently available to the Company for loans with similar terms and average maturities (i.e., Level 2 inputs). As of December 31, 2020 As of December 31, 2019 (In millions) Nominal Unpaid Principal Balance Aggregate Fair Value (1) Nominal Unpaid Principal Balance Aggregate Fair Value Non-Vehicle Debt (2) $ 4,747 $ 3,382 $ 3,755 $ 3,840 Vehicle Debt 6,087 6,021 13,415 13,529 Total $ 10,834 $ 9,403 $ 17,170 $ 17,369 (1) The decrease in the aggregate fair value of the Company's debt is due to the impact from COVID-19 and the filing of the Chapter 11 Cases, as disclosed in Note 1, "Background." (2) Includes Non-Vehicle Debt included in liabilities subject to compromise in the accompanying consolidated balance sheet as of December 31, 2020. See Note 6, "Debt." Assets and Liabilities Measured at Fair Value on a Non-Recurring Basis Donlen Asset Sale As a result of the impending sale of the Donlen Assets, the associated assets and liabilities have been classified as assets held for sale and liabilities held for sale, respectively as of December 31, 2020. Additionally, the assets and liabilities classified as held for sale were required to be recorded at the lower of carrying value or fair value less any costs to sell. See Note 3, "Divestitur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Abstract]</t>
        </is>
      </c>
    </row>
    <row r="4">
      <c r="A4" s="4" t="inlineStr">
        <is>
          <t>Accumulated Other Comprehensive Income (Loss)</t>
        </is>
      </c>
      <c r="B4" s="4" t="inlineStr">
        <is>
          <t>Accumulated Other Comprehensive Income (Loss) Changes in the accumulated other comprehensive income (loss) balance by component (net of tax) are as follows: (In millions) Pension and Other Post-Employment Benefits Foreign Currency Items Unrealized Losses from Currency Translation Adjustments on Terminated Net Investment Hedges Accumulated Other Comprehensive Income (Loss) Balance as of January 1, 2020 $ (118) $ (52) $ (19) $ (189) Other comprehensive income (loss) before reclassification (15) (19) — (34) Amounts reclassified from accumulated other comprehensive income (loss) 11 — — 11 Balance as of December 31, 2020 $ (122) $ (71) $ (19) $ (212) (In millions) Pension and Other Post-Employment Benefits Foreign Currency Items Unrealized Losses from Currency Translation Adjustments on Terminated Net Investment Hedges Accumulated Other Comprehensive Income (Loss) Balance as of January 1, 2019 $ (115) $ (58) $ (19) $ (192) Other comprehensive income (loss) before reclassification (12) 6 — (6) Amounts reclassified from accumulated other comprehensive income (loss) 9 — — 9 Balance as of December 31, 2019 $ (118) $ (52) $ (19) $ (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ONSOLIDATED BALANCE SHEETS (Parenthetical) - USD ($) $ in Millions</t>
        </is>
      </c>
      <c r="B1" s="2" t="inlineStr">
        <is>
          <t>Mar. 31, 2021</t>
        </is>
      </c>
      <c r="C1" s="2" t="inlineStr">
        <is>
          <t>Dec. 31, 2020</t>
        </is>
      </c>
      <c r="E1" s="2" t="inlineStr">
        <is>
          <t>Dec. 31, 2019</t>
        </is>
      </c>
      <c r="G1" s="2" t="inlineStr">
        <is>
          <t>Dec. 31, 2018</t>
        </is>
      </c>
    </row>
    <row r="2">
      <c r="A2" s="4" t="inlineStr">
        <is>
          <t>Preferred stock, par value (in dollars per share)</t>
        </is>
      </c>
      <c r="B2" s="7" t="n">
        <v>0.01</v>
      </c>
      <c r="C2" s="7" t="n">
        <v>0.01</v>
      </c>
    </row>
    <row r="3">
      <c r="A3" s="4" t="inlineStr">
        <is>
          <t>Preferred stock, shares issued</t>
        </is>
      </c>
      <c r="B3" s="6" t="n">
        <v>0</v>
      </c>
      <c r="C3" s="6" t="n">
        <v>0</v>
      </c>
      <c r="E3" s="6" t="n">
        <v>0</v>
      </c>
    </row>
    <row r="4">
      <c r="A4" s="4" t="inlineStr">
        <is>
          <t>Preferred stock, shares outstanding</t>
        </is>
      </c>
      <c r="B4" s="6" t="n">
        <v>0</v>
      </c>
      <c r="C4" s="6" t="n">
        <v>0</v>
      </c>
      <c r="E4" s="6" t="n">
        <v>0</v>
      </c>
    </row>
    <row r="5">
      <c r="A5" s="4" t="inlineStr">
        <is>
          <t>Common stock, par value (in dollars per share)</t>
        </is>
      </c>
      <c r="B5" s="7" t="n">
        <v>0.01</v>
      </c>
      <c r="C5" s="7" t="n">
        <v>0.01</v>
      </c>
      <c r="E5" s="7" t="n">
        <v>0.01</v>
      </c>
    </row>
    <row r="6">
      <c r="A6" s="4" t="inlineStr">
        <is>
          <t>Common stock, shares issued</t>
        </is>
      </c>
      <c r="B6" s="6" t="n">
        <v>158235410</v>
      </c>
      <c r="C6" s="6" t="n">
        <v>158235410</v>
      </c>
      <c r="E6" s="6" t="n">
        <v>144153444</v>
      </c>
    </row>
    <row r="7">
      <c r="A7" s="4" t="inlineStr">
        <is>
          <t>Common stock, shares outstanding</t>
        </is>
      </c>
      <c r="B7" s="6" t="n">
        <v>156206478</v>
      </c>
      <c r="C7" s="6" t="n">
        <v>156206478</v>
      </c>
      <c r="E7" s="6" t="n">
        <v>142124512</v>
      </c>
    </row>
    <row r="8">
      <c r="A8" s="4" t="inlineStr">
        <is>
          <t>Treasury stock, shares</t>
        </is>
      </c>
      <c r="B8" s="6" t="n">
        <v>2028932</v>
      </c>
      <c r="C8" s="6" t="n">
        <v>2028932</v>
      </c>
      <c r="E8" s="6" t="n">
        <v>2028932</v>
      </c>
    </row>
    <row r="9">
      <c r="A9" s="4" t="inlineStr">
        <is>
          <t>Assets</t>
        </is>
      </c>
      <c r="B9" s="5" t="n">
        <v>16610</v>
      </c>
      <c r="C9" s="5" t="n">
        <v>16908</v>
      </c>
      <c r="D9" s="4" t="inlineStr">
        <is>
          <t>[1]</t>
        </is>
      </c>
      <c r="E9" s="5" t="n">
        <v>24627</v>
      </c>
      <c r="F9" s="4" t="inlineStr">
        <is>
          <t>[1]</t>
        </is>
      </c>
    </row>
    <row r="10">
      <c r="A10" s="4" t="inlineStr">
        <is>
          <t>Liabilities</t>
        </is>
      </c>
      <c r="B10" s="6" t="n">
        <v>16320</v>
      </c>
      <c r="C10" s="6" t="n">
        <v>16815</v>
      </c>
      <c r="D10" s="4" t="inlineStr">
        <is>
          <t>[1]</t>
        </is>
      </c>
      <c r="E10" s="6" t="n">
        <v>22739</v>
      </c>
      <c r="F10" s="4" t="inlineStr">
        <is>
          <t>[1]</t>
        </is>
      </c>
    </row>
    <row r="11">
      <c r="A11" s="4" t="inlineStr">
        <is>
          <t>Non-vehicle</t>
        </is>
      </c>
    </row>
    <row r="12">
      <c r="A12" s="4" t="inlineStr">
        <is>
          <t>Receivables, allowance for doubtful accounts (in dollars)</t>
        </is>
      </c>
      <c r="B12" s="5" t="n">
        <v>56</v>
      </c>
      <c r="C12" s="5" t="n">
        <v>46</v>
      </c>
      <c r="E12" s="5" t="n">
        <v>35</v>
      </c>
    </row>
    <row r="13">
      <c r="A13" s="4" t="inlineStr">
        <is>
          <t>The Hertz Corporation</t>
        </is>
      </c>
    </row>
    <row r="14">
      <c r="A14" s="4" t="inlineStr">
        <is>
          <t>Common stock, par value (in dollars per share)</t>
        </is>
      </c>
      <c r="B14" s="7" t="n">
        <v>0.01</v>
      </c>
      <c r="C14" s="7" t="n">
        <v>0.01</v>
      </c>
      <c r="E14" s="7" t="n">
        <v>0.01</v>
      </c>
    </row>
    <row r="15">
      <c r="A15" s="4" t="inlineStr">
        <is>
          <t>Common stock, shares authorized</t>
        </is>
      </c>
      <c r="C15" s="6" t="n">
        <v>3000</v>
      </c>
      <c r="E15" s="6" t="n">
        <v>3000</v>
      </c>
    </row>
    <row r="16">
      <c r="A16" s="4" t="inlineStr">
        <is>
          <t>Common stock, shares issued</t>
        </is>
      </c>
      <c r="B16" s="6" t="n">
        <v>100</v>
      </c>
      <c r="C16" s="6" t="n">
        <v>100</v>
      </c>
      <c r="E16" s="6" t="n">
        <v>100</v>
      </c>
    </row>
    <row r="17">
      <c r="A17" s="4" t="inlineStr">
        <is>
          <t>Common stock, shares outstanding</t>
        </is>
      </c>
      <c r="B17" s="6" t="n">
        <v>100</v>
      </c>
      <c r="C17" s="6" t="n">
        <v>100</v>
      </c>
      <c r="E17" s="6" t="n">
        <v>100</v>
      </c>
    </row>
    <row r="18">
      <c r="A18" s="4" t="inlineStr">
        <is>
          <t>Assets</t>
        </is>
      </c>
      <c r="B18" s="5" t="n">
        <v>16582</v>
      </c>
      <c r="C18" s="5" t="n">
        <v>16880</v>
      </c>
      <c r="D18" s="4" t="inlineStr">
        <is>
          <t>[2]</t>
        </is>
      </c>
      <c r="E18" s="5" t="n">
        <v>24627</v>
      </c>
      <c r="F18" s="4" t="inlineStr">
        <is>
          <t>[2]</t>
        </is>
      </c>
      <c r="G18" s="5" t="n">
        <v>24627</v>
      </c>
    </row>
    <row r="19">
      <c r="A19" s="4" t="inlineStr">
        <is>
          <t>Liabilities</t>
        </is>
      </c>
      <c r="B19" s="6" t="n">
        <v>16390</v>
      </c>
      <c r="C19" s="6" t="n">
        <v>16885</v>
      </c>
      <c r="D19" s="4" t="inlineStr">
        <is>
          <t>[2]</t>
        </is>
      </c>
      <c r="E19" s="6" t="n">
        <v>22743</v>
      </c>
      <c r="F19" s="4" t="inlineStr">
        <is>
          <t>[2]</t>
        </is>
      </c>
    </row>
    <row r="20">
      <c r="A20" s="4" t="inlineStr">
        <is>
          <t>The Hertz Corporation | Non-vehicle</t>
        </is>
      </c>
    </row>
    <row r="21">
      <c r="A21" s="4" t="inlineStr">
        <is>
          <t>Receivables, allowance for doubtful accounts (in dollars)</t>
        </is>
      </c>
      <c r="B21" s="6" t="n">
        <v>56</v>
      </c>
      <c r="C21" s="6" t="n">
        <v>46</v>
      </c>
      <c r="E21" s="6" t="n">
        <v>35</v>
      </c>
    </row>
    <row r="22">
      <c r="A22" s="4" t="inlineStr">
        <is>
          <t>The Hertz Corporation | Variable Interest Entity, Primary Beneficiary</t>
        </is>
      </c>
    </row>
    <row r="23">
      <c r="A23" s="4" t="inlineStr">
        <is>
          <t>Assets</t>
        </is>
      </c>
      <c r="B23" s="6" t="n">
        <v>513</v>
      </c>
      <c r="C23" s="6" t="n">
        <v>511</v>
      </c>
      <c r="E23" s="6" t="n">
        <v>1300</v>
      </c>
    </row>
    <row r="24">
      <c r="A24" s="4" t="inlineStr">
        <is>
          <t>Liabilities</t>
        </is>
      </c>
      <c r="B24" s="5" t="n">
        <v>393</v>
      </c>
      <c r="C24" s="5" t="n">
        <v>475</v>
      </c>
      <c r="E24" s="5" t="n">
        <v>1100</v>
      </c>
    </row>
    <row r="25"/>
    <row r="26">
      <c r="A26" s="4" t="inlineStr">
        <is>
          <t>[1]</t>
        </is>
      </c>
      <c r="B26"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row r="27">
      <c r="A27" s="4" t="inlineStr">
        <is>
          <t>[2]</t>
        </is>
      </c>
      <c r="B27" s="4" t="inlineStr">
        <is>
          <t>The Hertz Corporation's consolidated total assets as of December 31, 2020 and December 31, 2019 include total assets of VIEs of $511 million and $1.3 billion, respectively, which can only be used to settle obligations of the VIEs. The Hertz Corporation's consolidated total liabilities as of December 31, 2020 and December 31, 2019 include total liabilities of VIEs of $475 million and $1.1 billion, respectively, for which the creditors of the VIEs have no recourse to The Hertz Corporation. See "Special Purpose Entities" in Note 6, "Debt," and "767 Auto Leasing LLC" in Note 16, "Related Party Transactions," for further information.</t>
        </is>
      </c>
    </row>
  </sheetData>
  <mergeCells count="5">
    <mergeCell ref="C1:D1"/>
    <mergeCell ref="E1:F1"/>
    <mergeCell ref="A25:G25"/>
    <mergeCell ref="B26:G26"/>
    <mergeCell ref="B27:G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 and Off-Balance Sheet 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March 31, 2021 and December 31, 2020, the Company's liability recorded for self-insured liabilities is $470 million and $488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 to which the Company was a party during the period ending March 31, 2021 or the period after March 31, 2021, but before the filing of this Quarterly Report on Form 10-Q. In re Hertz Global Holdings, Inc. Securities Litigation - In November 2013, a purported shareholder class action, Pedro Ramirez, Jr. v. Hertz Global Holdings, Inc., et al., was commenced in the U.S. District Court for the District of New Jersey naming Old Hertz Holdings (as defined in the Company's 2020 Form 10-K)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losed below). On September 30, 2019, the federal district court of New Jersey denied the plaintiffs’ motion for relief from the April 27, 2017 judgment and a related motion to allow the filing of a proposed fifth amended complaint. On October 30, 2019, the plaintiffs filed a notice of appeal with the U.S. Court of Appeals for the Third Circuit. The parties fully briefed the appeal and oral argument had been scheduled for June 19, 2020. As a result of the Company's bankruptcy, the appeal was stayed as to the Company, but the plaintiffs advocated that the appeal could proceed against the individual defendants. On October 13, 2020, the Third Circuit affirmed the District Court’s dismissal of the plaintiffs’ motion for relief against the individual defendants since the motion was not timely filed and the appeal as to the Company remained stayed. In February 2021, the parties participated in a bankruptcy-related mediation process and arrived at a tentative settlement wherein the Company would pay a $250,000 cash settlement. In return, the plaintiffs would voluntarily dismiss all claims in the underlying action with prejudice and withdraw the plaintiffs’ Proofs of Claim with prejudice. On March 12, 2021, the Bankruptcy Court approved the tentative settlement and the terms of the settlement have now been fully implemented. This matter is now closed.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self-insured liabilities, none of those reserves are material. For matters, including the matter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ther Proceedings Litigation Against Former Executives - The Company filed litigation in the U.S. District Court for the District of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The parties are currently involved in motion practice in the New Jersey action and discovery and depositions have commenced in the Florida action. In October 2019, the Company entered into a confidential Settlement Agreement with Elyse Douglas. In September and October 2020, the judge in the New Jersey action entered orders requiring the parties and applicable insurers to attend and participate in mediation. The attorneys in the Florida action voluntarily agreed to participate in the same mediation which was held on November 30, 2020. The mediation was unsuccessful, but settlement discussions continued and, on April 14, 2021, the Bankruptcy Court approved a Settlement Agreement between the Company and Scott Sider. Depositions are continuing in the New Jersey action.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as defined in the Company's 2019 Form 10-K),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c r="C4" s="4" t="inlineStr">
        <is>
          <t>Contingencies and Off-Balance Sheet Commitments Legal Proceedings Public Liability and Property Damage The Company is currently a defendant in numerous actions and has received numerous claims on which actions have not yet commenced for public liability and property damage arising from the operation of motor vehicles rented from the Company. The obligation for public liability and property damage on self-insured U.S. and international vehicles, as stated in the accompanying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December 31, 2020 and 2019, the Company's liability recorded for public liability and property damage matters is $488 million and $553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during 2020 or the period after December 31, 2020, but before the filing of this 2020 Annual Report. Governmental Investigations - The Company previously identified certain activities in Brazil that raised issues under the Foreign Corrupt Practices Act (the "FCPA") and other federal and local laws, which the Company self-reported to appropriate government entities. The matters associated with the FCPA and other federal matters were previously resolved without further action by the applicable U.S. government entities. The Company entered into a leniency agreement in August 2020 with the Brazilian authorities for a monetary sanction against a Hertz non-Debtor subsidiary and the matters under local Brazilian laws are now closed.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losed below). On September 30, 2019, the federal district court of New Jersey denied the plaintiffs’ motion for relief from the April 27, 2017 judgment and a related motion to allow the filing of a proposed fifth amended complaint. On October 30, 2019, the plaintiffs filed a notice of appeal with the U.S. Court of Appeals for the Third Circuit. The parties fully briefed the appeal and oral argument had been scheduled for June 19, 2020. As a result of the Company's bankruptcy, the appeal was stayed as to the Company, but the plaintiffs advocated that the appeal could proceed against the individual defendants. On October 13, 2020, the Third Circuit affirmed the District Court’s dismissal of the plaintiffs’ motion for relief against the individual defendants since the motion was not timely filed.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lo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Other Proceedings Litigation Against Former Executives - The Company filed litigation in federal court in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The parties are currently involved in motion practice in the New Jersey action and discovery and depositions have commenced in the Florida action. In October 2019, the Company entered into a confidential Settlement Agreement with Elyse Douglas. In September and October 2020, the judge in the New Jersey action entered orders requiring the parties and applicable insurers to attend and participate in mediation. The attorneys in the Florida action voluntarily agreed to participate in the same mediation which was held on November 30, 2020. The mediation was unsuccessful, but settlement discussions have continued.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Related Party Transactions Transactions and Agreements between Hertz Holdings and Hertz In June 2019, Hertz entered into a master loan agreement with Hertz Holdings for a facility size of $425 million with an expiration in June 2020 (the "2019 Master Loan"). The interest rate was based on the U.S. Dollar LIBOR rate plus a margin. As a result of filing the Chapter 11 Cases, as disclosed in Note 1, "Background," the full amount outstanding under the 2019 Master Loan was deemed uncollectible, resulting in a charge of $133 million during the second quarter of 2020. Additionally, the loan due to an affiliate, which represents a tax-related liability from Hertz to Hertz Holdings, in the amount of $65 million was classified as liabilities subject to compromise in the accompanying unaudited condensed consolidated balance sheets of Hertz as of March 31, 2021 and December 31, 2020. See Note 15, "Liabilities Subject to Compromise." On May 23, 2020, Hertz entered into a new master loan agreement with Hertz Holdings for a facility size of $25 million with an expiration in May 2021 (the "New Loan"). The interest rate is based on the U.S. Dollar LIBOR rate plus a margin. As of March 31, 2021 and December 31, 2020, there was $1 million, respectively, outstanding under the New Loan. 767 Auto Leasing LLC In January 2018, Hertz entered into a Master Motor Vehicle Lease and Management Agreement (the “767 Lease Agreement”) pursuant to which Hertz granted 767 Auto Leasing LLC (“767”), an entity affiliated with the Icahn Group, a related party during the first quarter of 2020, the option to acquire certain vehicles from Hertz at rates aligned with the rates at which Hertz sells vehicles to third parties. Hertz leases the vehicles purchased by 767 under the 767 Lease Agreement or from third parties, under a mutually developed fleet plan and Hertz manages, services, repairs, sells and maintains those leased vehicles on behalf of 767. Hertz currently rents the leased vehicles to drivers of transportation network companies ("TNC") from rental counters within locations leased or owned by affiliates of 767, including locations operated under a master lease agreement with The Pep Boys – Manny, Joe &amp; Jack. The 767 Lease Agreement had an initial term, as extended, of approximately 22 months, and is subject to automatic six month renewals thereafter, unless terminated by either party (with or without cause) prior to the start of any such six month renewal. 767’s payment obligations under the 767 Lease Agreement are guaranteed by American Entertainment Properties Corp. ("AEPC"), an entity affiliated with Carl C. Icahn and his affiliates. During the three months ended March 31, 2021, 767 distributed $10 million to AEPC along with the return of certain vehicles, and there were no cash contributions from AEPC to 767. There were no cash distributions or contributions to or from AEPC during the three months ended March 31, 2020, except for certain services. </t>
        </is>
      </c>
      <c r="C4" s="4" t="inlineStr">
        <is>
          <t xml:space="preserve">Related Party Transactions Transactions and Agreements between Hertz Holdings and Hertz In June 2018, Hertz entered into a master loan agreement with Hertz Holdings for a facility size of $425 million with an expiration in June 2019 at an interest rate based on the U.S. Dollar LIBOR rate plus a margin (the "2018 Master Loan"). In June 2019, upon expiration of the 2018 Master Loan, Hertz entered into a new master loan agreement with Hertz Holdings for a facility size of $425 million with an expiration in June 2020 (the "2019 Master Loan") where amounts outstanding under the 2018 Master Loan were transferred to the 2019 Master Loan. The interest rate was based on the U.S. Dollar LIBOR rate plus a margin. As of December 31, 2019, the amount outstanding under the 2019 Master loan was $129 million, representing advances and any accrued but unpaid interest. Additionally, Hertz had a loan due to an affiliate in the amount of $65 million as of December 31, 2019, representing a tax-related liability to Hertz Holdings. The net impact of the above amounts is included in stockholder's equity in the accompanying consolidated balance sheet of Hertz as of December 31, 2019. As a result of filing the Chapter 11 Cases, as disclosed in Note 1, "Background," the full amount outstanding under the 2019 Master Loan was deemed uncollectible, resulting in a charge of $133 million during the second quarter of 2020, which is included in the accompanying consolidated statement of operations for Hertz for the year ended December 31, 2020. Additionally, the loan due to an affiliate, which represents a tax-related liability from Hertz to Hertz Holdings, in the amount of $65 million was classified as liabilities subject to compromise in the accompanying consolidated balance sheet of Hertz as of December 31, 2020. See Note 19, "Liabilities Subject to Compromise." On May 23, 2020, Hertz entered into a new master loan agreement with Hertz Holdings for a facility size of $25 million with an expiration in May 2021 (the "New Loan"). The interest rate is based on the U.S. Dollar LIBOR rate plus a margin. As of December 31, 2020, there is $1 million outstanding under the New Loan representing additional charges incurred during 2020 largely associated with the ATM Program, as disclosed in Note 17, "Equity and Earnings (Loss) Per Share - Hertz Global," paid by Hertz on behalf of Hertz Holdings. Agreements with the Icahn Group In May 2020,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J. Merksamer and Daniel A. Ninivaggi (collectively, the “Icahn Group”) divested all owned shares of Hertz Global common stock (the "Icahn Divestiture"). As a result of the Icahn Divestiture, the Icahn Group is no longer a related party of the Company. Subsequent to the Icahn Divestiture, there continue to be arms-length transactions between the Company and the Icahn Group. In the normal course of business, the Company purchases goods and services and leases property from entities controlled by Carl C. Icahn and his affiliates, including The Pep Boys - Manny, Moe &amp; Jack. During the five months ended May 31, 2020, the Company purchased approximately $23 million worth of goods and services from these related parties. During the years ended December 31, 2019 and 2018, the Company purchased approximately $57 million and $39 million, respectively, worth of goods and services from these related parties. In May 2018, the Company sold approximately $36 million of marketable securities to the Icahn Group at the then current market price of such securities. Other Relationship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involved terms no less favorable to the Company than those that it believes would have been obtained in the absence of such affiliation. The Company's Nominating and Governance Committee oversees compliance through our Standards of Business Conduct, reviews conflicts of interest involving directors and determines whether to approve each transaction that involves the Company or any of its affiliates, on one hand, and (directly or indirectly) a director or member of his or her family or any entity managed by any such person, on the other hand. 767 Auto Leasing LLC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As disclosed above, due to the Icahn Divestiture, the Icahn Group is no longer a related party of the Company. Hertz leases the vehicles purchased by 767 under the 767 Lease Agreement or from third parties, under a mutually developed fleet plan and Hertz manages, services, repairs, sells and maintains those leased vehicles on behalf of 767. Hertz currently rents the leased vehicles to drivers of TNCs from rental counters within locations leased or owned by affiliates of 767 ("Icahn Locations"), including locations operated under a master lease agreement with The Pep Boys - Manny, Joe &amp; Jack. The 767 Lease Agreement had an initial term, as extended, of approximately 22 months, and is subject to automatic six month renewals thereafter, unless terminated by either party (with or without cause) prior to the start of any such six month renewal. 767’s payment obligations under the 767 Lease Agreement are guaranteed by American Entertainment Properties Corp. ("AEPC"), an entity affiliated with the Icahn Group. During 2020, 767 distributed $75 million to AEPC and there were no cash contributions from AEPC to 767, except for certain services. During 2019, AEPC contributed $49 million to 767 along with certain services. The Company is entitled to 25% of the profit from the rental of the leased vehicles, as specified in the 767 Lease Agreement, which is variable and based primarily on the rental revenue, less certain vehicle-related costs, such as depreciation, licensing and maintenance expenses. The Company has determined that it is the primary beneficiary of 767 due to its power to direct the activities of 767 that most significantly impact 767's economic performance and the Company's obligation to absorb 25% of 767's gains/losses. Accordingly, 767 is consolidated by the Company as a VI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Equity and Earnings (Loss) Per Share - Hertz Global</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Equity and Earnings (Loss) Per Share - Hertz Global</t>
        </is>
      </c>
      <c r="B4" s="4" t="inlineStr">
        <is>
          <t>Earnings (Loss) Per Share – Hertz Global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The following table sets forth the computation of basic and diluted earnings (loss) per share: Three Months Ended (In millions, except per share data) 2021 2020 Numerator: Net income (loss) attributable to Hertz Global $ 190 $ (356) Denominator: Basic weighted-average shares outstanding 156 142 Dilutive stock options, RSUs and PSUs 1 — Diluted weighted-average shares outstanding 157 142 Antidilutive stock options, RSUs, PSUs and PSAs 1 2 Earnings (loss) per share: Basic earnings (loss) per share $ 1.22 $ (2.50) Diluted earnings (loss) per share $ 1.21 $ (2.50)</t>
        </is>
      </c>
      <c r="C4" s="4" t="inlineStr">
        <is>
          <t>Equity and Earnings (Loss) Per Share - Hertz Global Equity of Hertz Global Holdings, Inc. As of December 31, 2020 and 2019, there were 40 million shares of Hertz Holdings preferred stock authorized, par value $0.01 per share, 400 million shares of Hertz Holdings common stock authorized, par value $0.01 per share, and two million shares of treasury stock. Share Repurchase Program Hertz Holdings has a Board-approved share repurchase program that authorizes it to repurchase shares of its common stock through a variety of methods, including in the open market or through privately negotiated transactions, in accordance with applicable securities laws. It does not obligate Hertz Holdings to make any repurchases at any specific time or situation. There were no shares repurchased under this program in 2020 or 2019. As of December 31, 2020, Hertz Holdings has repurchased two million shares for $100 million under this program. This amount is included in treasury stock in the accompanying Hertz Global consolidated balance sheets as of December 31, 2020 and 2019, respectively. The timing and extent to which Hertz Holdings repurchases its shares will depend upon, among other things, market conditions, share price, liquidity targets and other factors. Share repurchases may be commenced or suspended at any time or from time to time without prior notice. Since Hertz Holdings does not conduct business itself, it primarily funds repurchases of its common stock using dividends from Hertz or amounts borrowed under the master loan agreement. The credit agreements governing Hertz's Senior Facilities, Letter of Credit Facility, Alternative Letter of Credit Facility and DIP Credit Agreement restrict its ability to make dividends and certain payments, including payments to Hertz Holdings for share repurchases. Earnings (Loss) Per Share 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Rights Offering In June 2019, Hertz Global filed a prospectus supplement to its Registration Statement on Form S-3 declared effective by the SEC on June 12, 2019 for a rights offering to raise gross proceeds of approximately $750 million and providing for the issuance of up to an aggregate of 57,915,055 new shares of Hertz Global common stock. Upon closing in July 2019, the Rights Offering was fully subscribed resulting in Hertz Global selling 57,915,055 shares of its common stock for gross proceeds of $750 million. Basic weighted-average shares outstanding and weighted-average shares used to calculate diluted earnings (loss) per share for 2018 have been adjusted retrospectively to give effect to the Rights Offering. Open Market Sale Agreement In June 2020, subsequent to approval from the Bankruptcy Court and pursuant to a prospectus supplement to the Registration Statement, Hertz Global entered into an open market sale agreement under which it may offer and sell, from time to time, shares of its common stock, par value $0.01 per share, having an aggregate offering price of up to $500 million. Prior to its suspension on June 15, 2020 and ultimate termination on June 18, 2020, Hertz Global issued 13,912,368 shares under the ATM Program for net proceeds of approximately $28 million, which is included in non-vehicle restricted cash in the accompanying consolidated balance sheet as of December 31, 2020. The following table sets forth the computation of basic and diluted earnings (loss) per share: Years Ended December 31, (In millions, except per share data) 2020 2019 2018 Numerator: Net income (loss) attributable to Hertz Global $ (1,714) $ (58) $ (225) Denominator: Basic weighted-average shares outstanding (excluding the impact of the Rights Offering) 150 84 84 Rights Offering adjustment (1) — 33 12 Basic weighted-average shares outstanding 150 117 96 Dilutive stock options, RSUs and PSUs — — — Diluted weighted-average shares outstanding 150 117 96 Antidilutive stock options, RSUs, PSUs and PSAs 2 2 1 Earnings (loss) per share: Basic earnings (loss) per share $ (11.44) $ (0.49) $ (2.35) Diluted earnings (loss) per share $ (11.44) $ (0.49) $ (2.35) (1) Reflects the impact of the Rights Offering subscription period and the weighted-average impact of the issuance of 57,915,055 shares from the Rights Offering on July 18,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 Information</t>
        </is>
      </c>
      <c r="B4" s="4" t="inlineStr">
        <is>
          <t>Segment Information The Company’s chief operating decision maker ("CODM") assesses performance and allocates resources based upon the financial information for the Company’s operating segments, which are organized based on products and services and the geographic areas in which the operating segments conduct business. In the second quarter of 2021, in connection with the Debtor's emergence from Chapter 11 and changes in how the Company's CODM regularly reviews operating results and allocates resources, the Company revised its reportable segments to include Canada, Latin America and the Caribbean in its Americas Rental Car ("Americas RAC") reportable segment, historically its U.S. RAC reportable segment, which were previously included in its International Rental Car ("International RAC") reportable segment. Accordingly, prior periods have been restated to conform with the revised presentation. The Company has identified three reportable segments, which are consistent with its operating segments, as follows. • Americas RAC – rental of vehicles (cars, crossovers, vans and light trucks), as well as sales of value-added services in the U.S., Canada, Latin America and the Caribbean; • International RAC – rental and leasing of vehicles (cars, vans, crossovers and light trucks), as well as sales of value-added services in locations other than the U.S., Canada, Latin America and the Caribbean; and • All Other Operations – primarily consists of the Company's Donlen vehicle leasing and fleet management business, which was sold on March 30, 2021, together with other business activities which represented less than 1% of revenues and expenses of the segment. See Note 3, "Divestitures," for further information. As a result of the Donlen Sale, the Company will be revising its reportable segments in the second quarter of 2021, and All Other Operations will no longer be a reportable segment. In addition to the above reportable segment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s of operations and balance sheet information by reportable segment for each of Hertz Global and Hertz, as well as Adjusted EBITDA, the measure used to determine segment profitability. Three Months Ended (In millions) 2021 2020 Revenues Americas RAC $ 967 $ 1,421 International RAC 186 328 All Other Operations (1) 136 174 Total Hertz Global and Hertz $ 1,289 $ 1,923 Depreciation of revenue earning vehicles and lease charges Americas RAC $ 210 $ 474 International RAC 33 78 All Other Operations (1)(2) — 125 Total Hertz Global and Hertz $ 243 $ 677 Adjusted EBITDA Americas RAC $ 26 $ (206) International RAC (8) (38) All Other Operations (1) 13 24 Corporate (29) (23) Total Hertz Global and Hertz $ 2 $ (243) (1) Substantially all of this reportable segment is comprised of the Company's Donlen business, which was sold on March 30, 2021 as disclosed in Note 3, "Divestitures." (2) The decrease in depreciation of revenue earning vehicles and lease charges is due to the suspension of depreciation for the Donlen business while classified as held for sale, prior to closing on March 30, 2021 as disclosed in Note 3, "Divestitures." (In millions) March 31, 2021 December 31, 2020 Total assets Americas RAC $ 11,847 $ 11,337 International RAC 2,602 2,661 All Other Operations (1) 1 1,818 Corporate 2,160 1,092 Total Hertz Global (2) 16,610 16,908 Corporate - Hertz (3) (28) (28) Total Hertz (2) $ 16,582 $ 16,880 (1) Substantially all of this reportable segment is comprised of the Company's Donlen business, which was sold on March 30, 2021 as disclosed in Note 3, "Divestitures." At December 31, 2020, includes $1.8 billion of Donlen's assets which were classified as held for sale in the accompanying unaudited condensed consolidated balance sheet. (2) The consolidated total assets of Hertz Global and Hertz as of March 31, 2021 and December 31, 2020 include total assets of VIEs of $513 million and $511 million, respectively, which can only be used to settle obligations of the VIEs. See "Special Purpose Entities" in Note 6, "Debt," and "767 Auto Leasing LLC" in Note 13, "Related Party Transactions," for further information. (3) Excludes net proceeds of $28 million from an open market sale of Hertz Global common stock completed in June 2020, which is included in non-vehicle restricted cash in the accompanying unaudited condensed consolidated balance sheets at March 31, 2021 and December 31, 2020. Reconciliations of Adjusted EBITDA by reportable segment to consolidated amounts are summarized below: Hertz Global Three Months Ended (In millions) 2021 2020 Adjusted EBITDA: Americas RAC $ 26 $ (206) International RAC (8) (38) All Other Operations (1) 13 24 Total reportable segments 31 (220) Corporate (2) (29) (23) Total Hertz Global 2 (243) Adjustments: Non-vehicle depreciation and amortization (54) (53) Non-vehicle debt interest, net (44) (57)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61) Hertz Three Months Ended (In millions) 2021 2020 Adjusted EBITDA: Americas RAC $ 26 $ (206) International RAC (8) (38) All Other Operations (1) 13 24 Total reportable segments 31 (220) Corporate (2) (29) (23) Total Hertz Global 2 (243) Adjustments: Non-vehicle depreciation and amortization (54) (53) Non-vehicle debt interest, net (44) (55)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59) (1) Substantially all of this reportable segment is comprised of the Company's Donlen business, which was sold on March 30, 2021 as disclosed in Note 3, "Divestitures." (2) Represents other reconciling items primarily consisting of general corporate expenses, non-vehicle interest expense, as well as other business activities. (3) Represents vehicle debt-related charges relating to the amortization of deferred financing costs and debt discounts and premiums. (4) Represents charges incurred under restructuring actions as defined in U.S. GAAP, excluding impairments and asset write-downs. See Note 8, "Restructuring," for further information. Also includes restructuring related charges such as incremental costs incurred directly supporting business transformation initiatives. (5) Represents costs associated with the Company’s information technology and finance transformation programs, both of which are multi-year initiatives to upgrade and modernize the Company’s systems and processes. (6) Represents charges incurred associated with the filing of the Chapter 11 Cases, as disclosed in Note 16, "Reorganization Items, Net." (7) Represents charges incurred prior to the filing of the Chapter 11 Cases, as disclosed in Note 1, "Background,"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miscellaneous items, including non-cash stock-based compensation charges, and amounts attributable to noncontrolling interests. For the three months ended March 31, 2021, also includes $100 million associated with the suspension of depreciation for the Donlen business while classified as held for sale, partially offset by charges for a multiemployer pension plan withdrawal liability. For the three months ended March 31, 2020, also includes a $20 million gain on the sale of non-vehicle capital assets and $13 million in unrealized gains on derivative financial instruments.</t>
        </is>
      </c>
      <c r="C4" s="4" t="inlineStr">
        <is>
          <t>Segment InformationThe Company’s chief operating decision maker ("CODM") assesses performance and allocates resources based upon the financial information for the Company’s operating segments, which are organized based on products and services and the geographic areas in which our operating segments conduct business. In the second quarter of 2021, in connection with the Debtors emergence from Chapter 11 and changes in how the Company's CODM regularly reviews operating results and allocates resources, the Company revised its reportable segments to include Canada, Latin America and the Caribbean in its Americas RAC reportable segment, historically its U.S. RAC reportable segment, which were previously included in its International RAC reportable segment. Accordingly, prior periods have been restated to conform with the revised presentation. The Company has identified three reportable segments, which are consistent with its operating segments, as follows: • Americas RAC - rental of vehicles (cars, crossovers, vans and light trucks), as well as sales of value-added services in the U.S., Canada, Latin America and the Caribbean; • International RAC - rental and leasing of vehicles (cars, vans, crossovers and light trucks), as well as sales of value-added services in locations other than the U.S., Canada, Latin America and the Caribbean; and • All Other Operations - primarily consists of the Company's Donlen business, which provides vehicle leasing and fleet management services, together with other business activities which represent less than 1% of revenues and expenses of the segment. In the fourth quarter of 2020, we entered into a stock and asset purchase agreement to sell substantially all the Donlen Assets. See Note 3, "Divestitures," for further information. In addition to the above reportable segments, the Company has Corporate operations which includes general corporate assets and expenses and certain interest expense (including net interest on non-vehicle debt). Corporate includes other items necessary to reconcile the reportable segments to the Company's total amounts. Effective during the three months ended June 30, 2019, the Company changed its segment measure of profitability for its reportable segments to Adjusted EBITDA, as shown in the Adjusted EBITDA reconciliation tables below. This measure better aligns with the way the Company reviews its overall vehicle rental and leasing business and determines management incentive compensation. Prior to the three months ended June 30, 2019, the Company's segment measure of profitability was Adjusted Pre-tax Income (Loss) which included non-vehicle depreciation and amortization, non-vehicle debt interest, net and certain other items. For comparability purposes, the Company has adjusted retrospectively the 2018 segment results to reflect the new segment measure of profitability. The following tables provide significant statements of operations, balance sheets and statements of cash flow information by reportable segment for each of Hertz Global and Hertz, as well as Adjusted EBITDA, the measure used to determine segment profitability. Years Ended December 31, (In millions) 2020 2019 2018 Revenues Americas RAC $ 3,756 $ 7,208 $ 6,754 International RAC 872 1,899 2,002 All Other Operations 630 672 748 Total Hertz Global and Hertz $ 5,258 $ 9,779 $ 9,504 Depreciation of revenue earning vehicles and lease charges Americas RAC $ 1,354 $ 1,708 $ 1,733 International RAC 243 388 393 All Other Operations 435 469 564 Total Hertz Global and Hertz $ 2,032 $ 2,565 $ 2,690 Depreciation and amortization, non-vehicle assets Americas RAC $ 182 $ 159 $ 161 International RAC 19 20 30 All Other Operations 10 10 10 Corporate 14 14 17 Total Hertz Global and Hertz $ 225 $ 203 $ 218 Years Ended December 31, (In millions) 2020 2019 2018 Interest expense, net Americas RAC $ 259 $ 166 $ 152 International RAC 80 84 105 All Other Operations 40 31 27 Corporate 229 524 455 Total Hertz Global 608 805 739 Hertz interest income from loan to Hertz Global (2) (7) (7) Total - Hertz $ 606 $ 798 $ 732 Adjusted EBITDA Americas RAC $ (810) $ 512 $ 269 International RAC (229) 115 188 All Other Operations 93 100 82 Corporate (49) (78) (106) Total Hertz Global and Hertz $ (995) $ 649 $ 433 As of December 31, (In millions) 2020 2019 Revenue earning vehicles, net Americas RAC $ 5,120 $ 10,118 International RAC 942 2,021 All Other Operations (1) 1,432 1,650 Total Hertz Global and Hertz $ 7,494 $ 13,789 Property and equipment, net Americas RAC $ 490 $ 557 International RAC 78 83 All Other Operations (2) 6 7 Corporate 98 110 Total Hertz Global and Hertz $ 672 $ 757 Total assets Americas RAC $ 11,337 $ 16,987 International RAC 2,661 4,035 All Other Operations (3) 1,818 2,115 Corporate 1,092 1,490 Total Hertz Global (4) 16,908 24,627 Corporate - Hertz (5) (28) — Total Hertz (4) $ 16,880 $ 24,627 (1) Includes $1.4 billion of revenue earning vehicles, net classified as held for sale as of December 31, 2020 as disclosed in Note 3, "Divestitures." (2) Includes $6 million of property and equipment, net classified as held for sale as of December 31, 2020 as disclosed in Note 3, "Divestitures." (3) Includes $1.8 billion of assets classified as held for sale as of December 31, 2020 as disclosed in Note 3, "Divestitures." (4) The consolidated total assets of Hertz Global and Hertz as of December 31, 2020 and 2019 include total assets of VIEs of $511 million and $1.3 billion, respectively, which can only be used to settle obligations of the VIEs. See "Special Purpose Entities" in Note 6, "Debt," and "767 Auto Leasing LLC" in Note 16, "Related Party Transactions," for further information. (5) Excludes net proceeds from the ATM Program of $28 million as disclosed in Note 17, "Equity and Earnings (Loss) Per Share - Hertz Global." Years Ended December 31, (In millions) 2020 2019 2018 Revenue earning vehicles and non-vehicle capital assets Americas RAC: Expenditures $ (4,059) $ (9,790) $ (8,938) Proceeds from disposals 7,965 6,643 5,850 Net expenditures - Hertz Global and Hertz $ 3,906 $ (3,147) $ (3,088) International RAC: Expenditures $ (930) $ (2,995) $ (2,850) Proceeds from disposals 1,855 2,517 2,475 Net expenditures - Hertz Global and Hertz $ 925 $ (478) $ (375) All Other Operations: Expenditures $ (615) $ (1,043) $ (807) Proceeds from disposals 335 352 176 Net expenditures - Hertz Global and Hertz $ (280) $ (691) $ (631) Corporate: Expenditures $ (36) $ (110) $ (75) Proceeds from disposals 3 1 2 Net expenditures - Hertz Global and Hertz $ (33) $ (109) $ (73) The Company operates in the U.S. and in international countries. International operations are substantially in Europe. The operations within major geographic areas for each of Hertz Global and Hertz are summarized below: Years Ended December 31, (In millions) 2020 2019 2018 Revenues U.S. $ 4,271 $ 7,596 $ 7,211 International 987 2,183 2,293 Total Hertz Global and Hertz $ 5,258 $ 9,779 $ 9,504 As of December 31, (In millions) 2020 2019 Revenue earning vehicles, net U.S. $ 4,974 $ 11,424 International 1,088 2,365 Total Hertz Global and Hertz $ 6,062 $ 13,789 Property and equipment, net U.S. $ 570 $ 658 International 96 99 Total Hertz Global and Hertz $ 666 $ 757 As of December 31, (In millions) 2020 2019 Total assets U.S. (1) $ 13,732 $ 19,876 International (2) 3,176 4,751 Total Hertz Global 16,908 24,627 U.S. - Hertz (28) — Total Hertz $ 16,880 $ 24,627 (1) Includes $1.8 billion of assets classified as held for sale as of December 31, 2020 as disclosed in Note 3, "Divestitures." (2) Includes $48 million of assets classified as held for sale as of December 31, 2020 as disclosed in Note 3, "Divestitures." Reconciliations of Adjusted EBITDA by segment to consolidated amounts are summarized below: Hertz Global Years Ended December 31, (In millions) 2020 2019 2018 Adjusted EBITDA: Americas RAC $ (810) $ 512 $ 269 International RAC (229) 115 188 All Other Operations 93 100 82 Total reportable segments (946) 727 539 Corporate (1) (49) (78) (106) Total Hertz Global (995) 649 433 Adjustments: Non-vehicle depreciation and amortization (225) (203) (218) Non-vehicle debt interest, net (153) (311) (291) Vehicle debt-related charges (2) (50) (38) (36) Loss on extinguishment of vehicle debt (3) (5) — (22) Restructuring and restructuring related charges (4) (64) (14) (32) Intangible and other asset impairments (5) (213) — — Information technology and finance transformation costs (6) (42) (114) (98) Reorganization items, net (7) (175) — — Pre-reorganization charges and non-debtor financing charges (8) (109) — — Other items (9) (21) 44 7 Income (loss) before income taxes $ (2,052) $ 13 $ (257) Hertz Years Ended December 31, (In millions) 2020 2019 2018 Adjusted EBITDA: Americas RAC $ (810) $ 512 $ 269 International RAC (229) 115 188 All Other Operations 93 100 82 Total reportable segments (946) 727 539 Corporate (1) (49) (78) (106) Total Hertz (995) 649 433 Adjustments: Non-vehicle depreciation and amortization (225) (203) (218) Non-vehicle debt interest, net (151) (304) (284) Vehicle debt-related charges (2) (50) (38) (36) Loss on extinguishment of vehicle debt (3) (5) — (22) Restructuring and restructuring related charges (4) (64) (14) (32) Intangible and other asset impairments (5) (213) — — Write-off of intercompany loan (10) (133) — — Information technology and finance transformation costs (6) (42) (114) (98) Reorganization items, net (7) (175) — — Pre-reorganization charges and non-debtor financing charges (8) (109) — — Other items (9) (21) 44 7 Income (loss) before income taxes $ (2,183) $ 20 $ (250)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In 2020, represents a $5 million write-off of deferred financing costs resulting from the European ABS waiver agreements. In 2018, primarily represents $20 million of early redemption premium and write-off of deferred financing costs associated with the full redemption of the 4.375% European Vehicle Senior Notes due January 2019. (4) Represents charges incurred under restructuring actions as defined in U.S. GAAP, excluding impairments and asset write-downs. See Note 11, "Restructuring," for further information. Also includes restructuring related charges such as incremental costs incurred directly supporting business transformation initiatives. In 2018, also includes consulting costs, legal fees and other expenses related to the previously disclosed accounting review and investigation. (5) In 2020, represents a $193 million impairment of technology-related intangible and other assets and a $20 million impairment of the Hertz tradename, as disclosed in Note 5, "Goodwill and Intangible Assets, Net." (6) Represents costs associated with the Company's information technology and finance transformation programs, both of which are multi-year initiatives to upgrade and modernize the Company's systems and processes. (7) In 2020, represents charges incurred associated with the filing of the Chapter 11 Cases, as disclosed in Note 20, "Reorganization Items, Net." (8) In 2020, represents charges incurred prior to the filing of the Chapter 11 Cases, as disclosed in Note 1, "Background," which are comprised of preparation charges for the reorganization, such as professional fees. Also, includes certain non-debtor financing and professional fee charges. (9) Represents miscellaneous items, including non-cash stock-based compensation charges, and amounts attributable to noncontrolling interests. In 2020, also includes $16 million associated with the Donlen Asset Sale, partially offset by $18 million for losses associated with certain vehicle damages. In 2019, also includes a $30 million gain on marketable securities and a $39 million gain on the sale of non-vehicle capital assets. In 2018, also includes a $20 million gain on marketable securities, and a $6 million legal settlement received related to an oil spill in the Gulf of Mexico in 2010. (10) In 2020, represents the write-off of the 2019 Master Loan between Hertz and Hertz Holdings, as disclosed in Note 16, "Related Party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Subject to Compromise</t>
        </is>
      </c>
      <c r="B1" s="2" t="inlineStr">
        <is>
          <t>12 Months Ended</t>
        </is>
      </c>
    </row>
    <row r="2">
      <c r="B2" s="2" t="inlineStr">
        <is>
          <t>Dec. 31, 2020</t>
        </is>
      </c>
    </row>
    <row r="3">
      <c r="A3" s="3" t="inlineStr">
        <is>
          <t>Liabilities Subject to Compromise [Abstract]</t>
        </is>
      </c>
    </row>
    <row r="4">
      <c r="A4" s="4" t="inlineStr">
        <is>
          <t>Liabilities Subject To Compromise</t>
        </is>
      </c>
      <c r="B4" s="4" t="inlineStr">
        <is>
          <t>Liabilities Subject to Compromise The accompanying consolidated balance sheet as of December 31, 2020 includes amounts classified as liabilities subject to compromise, which represent Pre-petition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The Company will continue to evaluate these liabilities throughout the Chapter 11 process and adjust amounts as necessary. Such adjustments could be material and will be recorded in reorganization items, net in the accompanying consolidated statements of operations. The following table summarizes liabilities subject to compromise: (In millions) December 31, 2020 Accounts payable $ 267 Accrued liabilities 166 Accrued taxes, net 19 Accrued interest on debt subject to compromise 70 Debt subject to compromise (1) 4,443 Liabilities subject to compromise - Hertz Global 4,965 Due from Affiliate - Hertz (2) 65 Liabilities subject to compromise - Hertz $ 5,030 (1) See Note 6, "Debt" for details of Pre-petition, non-vehicle debt reported as liabilities subject to compromise as of December 31, 2020. (2) See Note 16, "Related Party Transactions" for details of a Pre-petition intercompany loan due to an affiliate reported as liabilities subject to compromise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organization Items Net</t>
        </is>
      </c>
      <c r="B1" s="2" t="inlineStr">
        <is>
          <t>3 Months Ended</t>
        </is>
      </c>
      <c r="C1" s="2" t="inlineStr">
        <is>
          <t>12 Months Ended</t>
        </is>
      </c>
    </row>
    <row r="2">
      <c r="B2" s="2" t="inlineStr">
        <is>
          <t>Mar. 31, 2021</t>
        </is>
      </c>
      <c r="C2" s="2" t="inlineStr">
        <is>
          <t>Dec. 31, 2020</t>
        </is>
      </c>
    </row>
    <row r="3">
      <c r="A3" s="3" t="inlineStr">
        <is>
          <t>Reorganizations [Abstract]</t>
        </is>
      </c>
    </row>
    <row r="4">
      <c r="A4" s="4" t="inlineStr">
        <is>
          <t>Reorganization Items, Net</t>
        </is>
      </c>
      <c r="B4" s="4" t="inlineStr">
        <is>
          <t>Liabilities Subject to Compromise The accompanying unaudited condensed consolidated balance sheets as of March 31, 2021 and December 31, 2020 include amounts classified as liabilities subject to compromise, which represent Pre-petition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The Company will continue to evaluate these liabilities throughout the Chapter 11 process and adjust amounts as necessary. Such adjustments could be material and will be recorded in reorganization items, net in the accompanying unaudited condensed consolidated statement of operations. The following table summarizes liabilities subject to compromise: (In millions) March 31, 2021 December 31, 2020 Accounts payable $ 239 $ 267 Accrued liabilities (1) 139 166 Accrued taxes, net 16 19 Accrued interest on debt subject to compromise 73 70 Debt subject to compromise (2) 4,511 4,443 Liabilities subject to compromise - Hertz Global $ 4,978 $ 4,965 Due from Affiliate - Hertz (3) 65 65 Liabilities subject to compromise - Hertz $ 5,043 $ 5,030 (1) Includes $24 million of U.S. pension benefit obligation reported as liabilities subject to compromise as of March 31, 2021 and December 31, 2020. (2) See Note 6, "Debt," for details of Pre-petition, non-vehicle debt reported as liabilities subject to compromise as of March 31, 2021 and December 31, 2020. (3) See Note 13, "Related Party Transactions," for details of a Pre-petition intercompany loan due to an affiliate reported as liabilities subject to compromise as of March 31, 2021 and December 31, 2020.</t>
        </is>
      </c>
      <c r="C4" s="4" t="inlineStr">
        <is>
          <t>Reorganization Items, Net The Debtors have incurred and will continue to incur costs associated with the reorganization, including professional and consulting fees. Charges associated with the Chapter 11 Cases have been recorded as reorganization items, net in the accompanying consolidated statements of operations for the year ended December 31, 2020. For the year ended December 31, 2020, the Company incurred $175 million of charges comprised primarily of professional fees, of which $102 million were paid as of December 31, 2020, and $46 million and $19 million were recorded in accrued liabilities and accounts payable, respectively, in the accompanying consolidated balance sheet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Combined Debtor-in-Possession Financial Information</t>
        </is>
      </c>
      <c r="B1" s="2" t="inlineStr">
        <is>
          <t>3 Months Ended</t>
        </is>
      </c>
      <c r="C1" s="2" t="inlineStr">
        <is>
          <t>12 Months Ended</t>
        </is>
      </c>
    </row>
    <row r="2">
      <c r="B2" s="2" t="inlineStr">
        <is>
          <t>Mar. 31, 2021</t>
        </is>
      </c>
      <c r="C2" s="2" t="inlineStr">
        <is>
          <t>Dec. 31, 2020</t>
        </is>
      </c>
    </row>
    <row r="3">
      <c r="A3" s="3" t="inlineStr">
        <is>
          <t>Guarantor and Non-Guarantor Condensed Consolidating Financial Statements Disclosure [Abstract]</t>
        </is>
      </c>
    </row>
    <row r="4">
      <c r="A4" s="4" t="inlineStr">
        <is>
          <t>Guarantor and Non-Guarantor Annual Condensed Consolidating Financial Information</t>
        </is>
      </c>
      <c r="B4" s="4" t="inlineStr">
        <is>
          <t xml:space="preserve">Condensed Combined Debtor-in-Possession Financial Information The following financial statements represent the unaudited condensed combined financial statements of the Debtors. The results of the non-debtor entities are not included in these financial statements. Intercompany transactions among the Debtors have been eliminated in the following financial statements. Intercompany transactions among the Debtor and non-debtor entities have not been eliminated in the following financial statements. Amounts reported for Hertz Global and Hertz are substantially the same, with the exception of that related to interest expense (income) and tax provision (benefit), as well as activity associated with the master loan agreement between Hertz and Hertz Global as disclosed in Note 13, "Related Party Transactions." THE DEBTORS CONDENSED COMBINED BALANCE SHEET (in millions) March 31, 2021 December 31, 2020 ASSETS Cash and cash equivalents $ 534 $ 492 Restricted cash and cash equivalents 1,179 305 Total cash, cash equivalents, restricted cash and restricted cash equivalents 1,713 797 Receivables, net 404 388 Due from non-debtor affiliates 51,607 51,638 Prepaid expenses and other assets 265 183 Revenue earning vehicles, net 5 37 Property and equipment, net 530 549 Operating lease right-of-use assets 1,353 1,424 Investment in subsidiaries, net 4,893 4,527 Intangible assets, net 2,966 2,988 Goodwill 488 488 Assets held for sale (1) — 173 Total assets $ 64,224 $ 63,192 LIABILITIES AND EQUITY Accounts payable $ 219 $ 200 Accrued liabilities 477 412 Accrued taxes, net 84 48 Debt 740 242 Operating lease liabilities 1,314 1,385 Self-insured liabilities 243 251 Deferred income taxes, net 1,208 887 Total liabilities not subject to compromise 4,285 3,425 Liabilities subject to compromise 59,674 59,637 Liabilities held for sale (1) — 74 Total liabilities 63,959 63,136 Total equity attributable to the Debtors 265 56 Total liabilities and equity $ 64,224 $ 63,192 (1) At December 31, 2020, the assets and certain liabilities of the Company's Donlen business were classified as assets held for sale and liabilities held for sale, respectively. On March 30, 2021, the Company's Donlen business was sold as disclosed in Note 3, "Divestitures." THE DEBTORS CONDENSED COMBINED STATEMENTS OF OPERATIONS AND COMPREHENSIVE INCOME (LOSS) (in millions) Three Months Ended Total revenues $ 942 Expenses: Direct vehicle and operating 687 Depreciation of revenue earning vehicles and lease charges 322 Selling, general and administrative 117 Interest (income) expense, net 34 Other (income) expense, net 18 Reorganization items, net 42 (Gain) from the sale of a business (392) Total expenses 828 Income (loss) before income taxes and equity in earnings (losses) of non-debtor entities 114 Income tax (provision) benefit (335) Equity in earnings (losses) of non-debtor entities 411 Net income (loss) 190 Total other comprehensive income (loss), net of tax 17 Comprehensive income (loss) attributable to the Debtors $ 207 THE DEBTORS CONDENSED COMBINED STATEMENT OF CASH FLOWS (in millions) Three Months Ended Net cash provided by (used in) operating activities $ (53) Cash flows from investing activities: Revenue earning vehicles expenditures (10) Proceeds from disposal of revenue earning vehicles (25) Non-vehicle capital asset expenditures (8) Proceeds from non-vehicle capital assets disposed of 3 Proceeds from the sale of business, net of cash sold 818 Capital contributions to non-debtor entities (411) Return of capital from non-debtor entities 43 Net cash provided by (used in) investing activities 410 Cash flows from financing activities: Proceeds from issuance of non-vehicle debt 560 Repayments of non-vehicle debt (1) Net cash provided by (used in) financing activities 559 Net increase (decrease) in cash, cash equivalents, restricted cash and restricted cash equivalents during the period 916 Cash, cash equivalents, restricted cash and restricted cash equivalents at beginning of period 797 Cash, cash equivalents, restricted cash and restricted cash equivalents at end of period $ 1,713 </t>
        </is>
      </c>
      <c r="C4" s="4" t="inlineStr">
        <is>
          <t xml:space="preserve">Condensed Combined Debtor-in-Possession Financial Information The following financial statements represent the audited condensed combined financial statements of the Debtors. The results of the non-debtor entities are not included in these financial statements. Intercompany transactions among Debtors have been eliminated in the following financial statements. Intercompany transactions among Debtors and non-debtor entities have not been eliminated in the following financial statements. Amounts reported for Hertz Global and Hertz are substantially the same, with the exception of that related to interest expense (income) and tax provision (benefit), as well as activity associated with the master loan agreement between Hertz and Hertz Global and proceeds from the issuance of stock under the ATM Program as disclosed in the Notes to our consolidated financial statements under the caption Item 8, "Financial Statements and Supplementary Data” included in this 2020 Annual Report Note 16, "Related Party Transactions," and Note 17, "Equity and Earnings (Loss) Per Share - Hertz Global," respectively. THE DEBTORS CONDENSED COMBINED BALANCE SHEET (in millions) December 31, 2020 ASSETS Cash and cash equivalents $ 492 Restricted cash and cash equivalents 305 Total cash, cash equivalents, restricted cash and restricted cash equivalents 797 Receivables, net 388 Due from non-debtor affiliates 51,638 Prepaid expenses and other assets 183 Revenue earning vehicles, net 37 Property and equipment, net 549 Operating lease right-of-use assets 1,424 Investment in subsidiaries, net 4,527 Intangible assets, net 2,988 Goodwill 488 Assets held for sale (1) 173 Total assets $ 63,192 LIABILITIES AND EQUITY Accounts payable $ 200 Accrued liabilities 412 Accrued taxes, net 48 Debt 242 Operating lease liabilities 1,385 Self-insured liabilities 251 Deferred income taxes, net 887 Total liabilities not subject to compromise 3,425 Liabilities subject to compromise 59,637 Liabilities held for sale (1) 74 Total liabilities 63,136 Total equity attributable to the Debtors 56 Total liabilities and equity $ 63,192 (1) The assets and liabilities of Donlen as of December 31, 2020, have been classified as assets held for sale and liabilities held for sale, respectively. See Note 3, "Divestitures," for additional information. THE DEBTORS CONDENSED COMBINED STATEMENTS OF OPERATIONS AND COMPREHENSIVE INCOME (LOSS) (in millions) Year Ended December 31, 2020 Total revenues $ 3,593 Expenses: Direct vehicle and operating 2,896 Depreciation of revenue earning vehicles and lease charges 2,970 Selling, general and administrative 492 Interest (income) expense, net 122 Intangible and other asset impairments 213 Other (income) expense, net (35) Reorganization items, net 175 Total expenses 6,833 Income (loss) before income taxes and equity in earnings (losses) of non-debtor entities (3,240) Income tax (provision) benefit 710 Equity in earnings (losses) of non-debtor entities 816 Net income (loss) (1,714) Total other comprehensive income (loss), net of tax (23) Comprehensive income (loss) attributable to the Debtors $ (1,737) THE DEBTORS CONDENSED COMBINED STATEMENT OF CASH FLOWS (in millions) Year Ended December 31, 2020 Net cash provided by (used in) operating activities $ (738) Cash flows from investing activities: Revenue earning vehicles expenditures (478) Proceeds from disposal of revenue earning vehicles 594 Non-vehicle capital asset expenditures (79) Proceeds from non-vehicle capital assets disposed of 48 Sales of marketable securities 74 Capital contributions to non-debtor entities (835) Return of capital from non-debtor entities 838 Loan to non-debtor entity (180) Loan repayment from non-debtor entity 189 Net cash provided by (used in) investing activities 171 Cash flows from financing activities: Proceeds from issuance of vehicle debt 321 Repayments of vehicle debt (467) Proceeds from issuance of non-vehicle debt 1,812 Repayments of non-vehicle debt (855) Proceeds from the issuance of stock, net 28 Other (2) Net cash provided by (used in) financing activities 837 Effect of foreign currency exchange rate changes on cash, cash equivalents, restricted cash and restricted cash equivalents 1 Net increase (decrease) in cash, cash equivalents, restricted cash and restricted cash equivalents during the period 271 Cash, cash equivalents, restricted cash and restricted cash equivalents at beginning of period 526 Cash, cash equivalents, restricted cash and restricted cash equivalents at end of period $ 7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 Condensed Financial Information of Registrant</t>
        </is>
      </c>
      <c r="B4" s="4" t="inlineStr">
        <is>
          <t>PARENT COMPANY BALANCE SHEETS (In millions, except par value) December 31, 2020 2019 ASSETS Restricted cash and restricted cash equivalents $ 28 $ — Prepaid expenses and other assets 1 — Investments in subsidiaries, net — 1,765 Deferred income taxes, net 5 4 Due from Hertz 65 — Total assets $ 99 $ 1,769 LIABILITIES AND STOCKHOLDERS' EQUITY Due to Hertz $ 1 $ — Investments in subsidiaries, net 42 — Total liabilities 43 — Preferred stock, $0.01 par value, no shares issued and outstanding — — Common stock, $0.01 par value, 158,235,410 and 144,153,444 shares issued, respectively and 156,206,478 and 142,124,512 shares outstanding, respectively 2 1 Additional paid-in capital 3,047 3,024 Accumulated deficit (2,681) (967) Accumulated other comprehensive income (loss) (212) (189) Equity before treasury stock 156 1,869 Treasury stock, at cost, 2,028,932 shares and 2,028,932 shares, respectively (100) (100) Total stockholders' equity 56 1,769 Total liabilities and stockholders' equity $ 99 $ 1,769 The accompanying notes are an integral part of these financial statements. PARENT COMPANY STATEMENTS OF OPERATIONS (In millions) Years Ended December 31, 2020 2019 2018 Total Revenues $ — $ — $ — Expenses: Interest expense, net 2 7 7 Write-off of intercompany loan (133) — — Total expenses (131) 7 7 Income (loss) before income taxes and equity in earnings (losses) of subsidiaries 131 (7) (7) Income tax (provision) benefit 1 2 2 Equity in earnings (losses) of subsidiaries, net of tax (1,846) (53) (220) Net income (loss) $ (1,714) $ (58) $ (225) The accompanying notes are an integral part of these financial statements. PARENT COMPANY STATEMENTS OF COMPREHENSIVE INCOME (LOSS) (In millions) Years Ended December 31, 2020 2019 2018 Net income (loss) $ (1,714) $ (58) $ (225) Total other comprehensive income (loss) (23) 3 (63) Total comprehensive income (loss) $ (1,737) $ (55) $ (288) The accompanying notes are an integral part of these financial statements. PARENT COMPANY STATEMENTS OF CASH FLOWS (In millions) Years Ended December 31, 2020 2019 2018 Net cash provided by (used in) operating activities $ (3) $ (7) $ (7) Cash flows from financing activities: Proceeds from loans with Hertz 5 12 9 Proceeds from Rights Offering, net — 748 — Contributions to Hertz — (750) — Proceeds from issuance of stock, net 28 — — Other (2) (3) (2) Net cash provided by (used in) financing activities 31 7 7 Net increase (decrease) in cash and cash equivalents during the period 28 — — Cash and cash equivalents at beginning of period — — — Cash and cash equivalents at end of period $ 28 $ — $ — The accompanying notes are an integral part of these financial statements. Hertz Global Holdings, Inc. ("Hertz Global" when including its subsidiaries and variable interest entities ("VIEs") and "Hertz Holdings" excluding its subsidiaries and VIEs) was incorporated in Delaware in 2015 and wholly owns Rental Car Intermediate Holdings, LLC which wholly owns The Hertz Corporation ("Hertz"), Hertz Global's primary operating company. On May 22, 2020, Hertz Global, Hertz and certain of their direct and indirect subsidiaries in the U.S. and Canada filed voluntary petitions for relief under chapter 11 of the Bankruptcy Code in the U.S. Bankruptcy Court for the District of Delaware. The Chapter 11 Cases are being jointly administered by the Bankruptcy Court under the caption In re The Hertz Corporation, et al., Case No. 20-11218 (MFW) . Refer to Note 1, "Background," to its Notes to the consolidated financial statements included in this 2020 Annual Report under the caption Item 8, "Financial Statements and Supplementary Data," for further information. In November 2020, Hertz Global entered into a stock and asset purchase agreement to sell substantially all of the assets and certain liabilities of Donlen. See Note 3, "Divestitures," to the Notes to its consolidated financial statements included in this 2020 Annual Report under the caption Item 8, "Financial Statements and Supplementary Data," for additional information. These condensed parent company financial statements reflect the activity of Hertz Holdings as the parent company to Hertz and have been prepared in accordance with Rule 12-04, Schedule 1 of Regulation S-X, as the restricted net assets of Hertz exceed 25% of the consolidated net assets of Hertz Holdings. This information should be read in conjunction with the consolidated financial statements of Hertz Global included in this 2020 Annual Report under the caption Item 8, "Financial Statements and Supplementary Data." For a discussion of the commitments and contingencies of Hertz Holdings, refer to the sections below included in Note 15, "Contingencies and Off-Balance Sheet Commitments," to the Notes to its consolidated financial statements included in this 2020 Annual Report under the caption Item 8, "Financial Statements and Supplementary Data." • In re Hertz Global Holdings, Inc. Securities Litigation • Litigation Against Former Executives For a discussion of Hertz Holdings transactions with Hertz under the master loan, refer to Note 16, "Related Party Transactions," to the Notes to its consolidated financial statements in this 2020 Annual Report under the caption Item 8, "Financial Statements and Supplementary Data." The amounts related to the master loan transactions are included in investments in subsidiaries in the accompanying parent-only balance sheet of Hertz Holdings for the year ended December 31, 2019. For the year ended December 31, 2020, the negative balance in investments in subsidiaries, net in the accompanying parent-only balance sheet of Hertz Holdings reflects the $42 million stockholder's deficit attributable to Hertz.</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HERTZ GLOBAL HOLDINGS, INC. AND SUBSIDIARIES THE HERTZ CORPORATION AND SUBSIDIARIES (DEBTORS-IN-POSSESSION) (In millions) Balance at Beginning of Period Additions Charged to Expense Translation Adjustments Deductions Balance at End of Period Receivables allowances: Year Ended December 31, 2020 $ 35 $ 94 (1) $ — $ (83) (1)(2) $ 46 Year Ended December 31, 2019 27 53 — (45) (2) 35 Year Ended December 31, 2018 33 35 (1) (40) (2) 27 Tax valuation allowances: Year Ended December 31, 2020 $ 396 $ 218 $ 37 $ — $ 651 Year Ended December 31, 2019 318 75 3 — 396 Year Ended December 31, 2018 305 21 1 (9) (3) 318 (1) Activity includes allowances associated with Donlen which have been classified as held for sale as of December 31, 2020, as disclosed in Note 3, "Divestitures," to the notes to the Company's consolidated financial statements in this 2020 Annual Report under the caption Item 8, "Financial Statements and Supplementary Data." (2) Amounts written off, net of recove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ckground</t>
        </is>
      </c>
      <c r="B1" s="2" t="inlineStr">
        <is>
          <t>3 Months Ended</t>
        </is>
      </c>
      <c r="C1" s="2" t="inlineStr">
        <is>
          <t>12 Months Ended</t>
        </is>
      </c>
    </row>
    <row r="2">
      <c r="B2" s="2" t="inlineStr">
        <is>
          <t>Mar. 31, 2021</t>
        </is>
      </c>
      <c r="C2" s="2" t="inlineStr">
        <is>
          <t>Dec. 31, 2020</t>
        </is>
      </c>
    </row>
    <row r="3">
      <c r="A3" s="3" t="inlineStr">
        <is>
          <t>Background Disclosure [Abstract]</t>
        </is>
      </c>
    </row>
    <row r="4">
      <c r="A4" s="4" t="inlineStr">
        <is>
          <t>Background</t>
        </is>
      </c>
      <c r="B4" s="4" t="inlineStr">
        <is>
          <t>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e Company also sells vehicles through Hertz Car Sales and operates the Firefly vehicle rental brand and Hertz 24/7 car sharing business in international markets. As disclosed in Note 3, "Divestitures," on March 30, 2021 the Company completed the previously announced sale of substantially all of the assets and certain liabilities of its Donlen subsidiary (the "Donlen Sale"), a business which provides vehicle leasing and fleet management services. Voluntary Petitions for Bankruptcy In March 2020, the World Health Organization declared COVID-19 a global pandemic. In response to COVID-19, local and national governments around the world instituted shelter-in-place and similar orders and travel restrictions, and airline and other travel decreased suddenly and dramatically. As a result of the impact on travel demand, late in the first quarter of 2020, the Company experienced a high level of rental cancellations and a significant decline in forward bookings. In response, the Company began aggressive actions to eliminate costs. However, it faced significant ongoing expenses. On May 22, 2020 (the "Petition Date"), Hertz Global, Hertz and certain of their direct and indirect subsidiaries in the U.S. and Canada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s") are being jointly administered for procedural purposes only under the caption In re The Hertz Corporation, et al., Case No. 20-11218 (MFW) . The Debtors filed with the Bankruptcy Court a proposed Joint Chapter 11 Plan of Reorganization of the Debtors, dated as of March 1, 2021, and a related proposed Disclosure Statement. The Debtors subsequently filed with the Bankruptcy Court a proposed First Amended Joint Chapter 11 Plan of Reorganization of the Debtors and a related proposed Disclosure Statement, in each case dated as of March 29, 2021; a proposed Second Amended Joint Chapter 11 Plan of Reorganization of the Debtors and a related proposed Disclosure Statement, in each case dated as of April 3, 2021; a proposed Modified Second Amended Joint Chapter 11 Plan of Reorganization of the Debtors and a related proposed Disclosure Statement, in each case dated as of April 10, 2021; a proposed Second Modified Second Amended Joint Chapter 11 Plan of Reorganization of the Debtors and a related proposed Disclosure Statement, dated as of April 14, 2021 and April 15, 2021, respectively; a proposed Third Modified Second Amended Joint Chapter 11 Plan of Reorganization of the Debtors and a related proposed Disclosure Statement, in each case dated as of April 16, 2021; and a proposed Fourth Modified Second Amended Joint Chapter 11 Plan of Reorganization of the Debtors and a related proposed Disclosure Statement, in each case dated as of April 21, 2021, which Disclosure Statement the Debtors further updated on April 21, 2021. On April 22, 2021, the Debtors filed the solicitation version of the Fourth Modified Second Amended Joint Chapter 11 Plan of Reorganization of the Debtors (the "Proposed Plan"), and the solicitation version of the Disclosure Statement (the "Disclosure Statement"). The Disclosure Statement describes, among other things, the events leading to the Chapter 11 Cases; the Debtors contemplated financial restructuring (the “Restructuring”); the proposed plan of reorganization; certain events that have occurred or are anticipated to occur during the Chapter 11 Cases, including the solicitation of votes to approve the Proposed Plan from certain of the Debtors’ stakeholders; certain risk factors related to the Plan, certain tax considerations, and certain other aspects of the Restructuring. The Disclosure Statement and solicitation procedures with respect to the Proposed Plan was approved by the Bankruptcy Court at a hearing held on April 21, 2021 and an order to that effect was entered on April 22, 2021. The Proposed Plan is now subject to a vote by the Debtors' stakeholders and a subsequent confirmation hearing of the Bankruptcy Court, currently scheduled for June 10, 2021. In addition to approval by the Bankruptcy Court, consummation of the Proposed Plan remains subject to the satisfaction of other conditions. Under the Proposed Plan, Centerbridge Partners, L.P., Warburg Pincus LLC, and Dundon Capital Partners, LLC (collectively, the "PE Sponsors") and certain holders of over 85% of the Debtors' unsecured notes (the "Supporting Noteholders," and together with the PE Sponsors the "Plan Sponsors") have committed to provide equity capital to fund the Debtors' exit from Chapter 11 as reflected in definitive executed documents, including (1) an Equity Purchase and Commitment Agreement (the "EPCA"), (2) a Plan Support Agreement and (3) a Bridge Financing Commitment for Hertz International Ltd. (collectively, along with the Proposed Plan and the Disclosure Statement, the "Transaction Documents"). Under the Proposed Plan, the Debtors anticipate exiting from Chapter 11 with approximately $2.2 billion of global liquidity (inclusive of capacity under the anticipated exit revolving credit facility) and only $1.3 billion in non-vehicle debt (exclusive of ABS facilities and a revolving credit facility). The Proposed Plan is supported by the Supporting Noteholders, which comprise the vast majority of creditors in the largest class of claims that are voting on the Proposed Plan and the Official Committee of Unsecured Creditors appointed in the Chapter 11 Cases. As set forth in the Transaction Documents: • the Proposed Plan will raise approximately $3.9 billion in cash proceeds, comprised of: ◦ $565 million from the purchase of common stock in the reorganized entity by the Plan Sponsors; ◦ $1.6 billion from the purchase of common stock pursuant to the rights offering contemplated by the Proposed Plan, which the Plan Sponsors have committed to ensure is fully funded pursuant to the terms of the EPCA; ◦ $385 million from the purchase of preferred stock by plan sponsors Centerbridge Partners, L.P. and Warburg Pincus LLC; and ◦ $1.3 billion in proceeds from the Company's anticipated new exit term loan facility. • Such cash proceeds will be used, in part, to provide the following distributions to the Company's stakeholders pursuant to the terms of the Proposed Plan: ◦ administrative priority and secured claims will be paid in cash in full; ◦ the holders of the Company's €725 million European Vehicle Notes will be paid in cash in full; ◦ the holders of claims with respect to the unsecured Senior Notes and holders of claims with respect to the Alternative Letter of Credit Facility will receive approximately 48.2% of the equity in the reorganized entity and the right to purchase an additional $1.6 billion of equity in the reorganized entity; ◦ the holders of general unsecured claims will receive cash payments of not more than $550 million in the aggregate, which the Company estimates will provide a recovery of approximately 100 percent; and ◦ the Company's existing equity will be cancelled and existing equity holders will receive new six-year warrants to purchase, in the aggregate 4%, of the reorganized entity's common stock, subject to certain conditions, with an exercise price to be determined based on an equity value of the reorganized entity of $6.1 billion. In light of continuing interest from an alternative potential plan sponsorship group, consisting of Certares Opportunities LLC (“Certares”), Knighthead Capital Management, LLC (“Knighthead”), Apollo Capital Management, LP (“Apollo”), and certain of each of their affiliates (together with Certares, Knighthead, and Apollo the “Alternative Sponsor Group”), on April 28, 2021, the Bankruptcy Court entered an order (the “Bid Procedures Order”), among other things, establishing bidding and auction procedures relating to the submission of alternative plan proposals. On May 2, 2021, the Alternative Sponsor Group submitted an alternative plan proposal to the Debtors (the “Alternative Plan Proposal”). On May 4, 2021, the Company determined that the Alternative Plan Proposal constitutes a “Superior Proposal” as that term is defined under the Debtors’ EPCA with the Plan Sponsors dated as of April 3, 2021 and approved by the Bankruptcy Court on April 22, 2021. Pursuant to the Bid Procedures Order, the Plan Sponsors will have until 5:00 p.m., Eastern Time, on May 7, 2021 to indicate if they intend to counter the Alternative Plan Proposal. If the Plan Sponsors determine to counter the Alternative Plan Proposal, an auction (the “Auction”) will be conducted on May 10, 2021. A hearing before the Bankruptcy Court to approve the results of the Auction along with supplemental solicitation materials, if any, will be conducted on May 14, 2021. This Quarterly Report on Form 10-Q is not a solicitation of votes to accept or reject the Proposed Plan. Information contained in the Proposed Plan and the Disclosure Statement is subject to change, whether as a result of additional amendments or supplements to the Proposed Plan or Disclosure Statement or otherwise. The documents and other information available via website or elsewhere are not part of this Quarterly Report on Form 10-Q and shall not be deemed incorporated herein. Debtors-In-Possession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Automatic Stay Subject to certain specific exceptions under the Bankruptcy Code, the Petitions automatically stayed most judicial or administrative actions against the Debtors and efforts by creditors to collect on or otherwise exercise rights or remedies with respect to obligations of the Debtors incurred prior to the Petition Date ("Pre-petition"). Substantially all of the Debtors’ Pre-petition liabilities are subject to resolution as provided in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As part of the Chapter 11 Cases, parties believing that they have claims or causes of action against the Debtors may file proofs of claim evidencing such claims. Certain holders of Pre-petition claims that are not governmental units were required to file proofs of claim by the deadline for general claims, which was on October 21, 2020 (the “Bar Date”). The Debtors' have received approximately 15,000 proofs of claim for an amount of approximately $104.9 billion. Such amount includes duplicate claims across multiple debtor legal entities. These claims are in the process of being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As a result of this process, the Company may identify additional liabilities that will need to be recorded or reclassified to liabilities subject to compromise. As of the filing of this Quarterly Report on Form 10-Q, the Company’s assessment of the validity of claims received has not been completed, but the Company does not anticipate that the amount of such claims will exceed the $550 million in cash, plus the net proceeds of certain claims of the Company, currently contemplated under the Proposed Plan. In light of the substantial number of claims filed, and expected to be filed, the claims resolution process may take considerable time to complete and likely will continue after the Debtors emerge from bankruptcy. For additional information on the anticipated claims settlement process, please refer to the Disclosure Statement. Borrowing Capacity and Availability The filing of the Chapter 11 Cases constituted defaults, termination events and/or amortization events with respect to certain of the Company's existing debt obligations. As a result of the filing of the Chapter 11 Cases, the remaining capacity under almost all of the Company's revolving credit facilities was terminated, as disclosed in Note 6, "Debt." Consequently, the proceeds of sales of vehicles which serve as collateral for such vehicle finance facilities must be applied to the payment of the related indebtedness of the Non-Debtor Financing Subsidiaries (as defined in Note 6, "Debt") and are not otherwise available to fund the Company’s operations. Additionally, the Company is precluded from accessing any of its subordinated investment in the vehicle collateral until the related defaults are waived or the third party funding under those facilities has been retired, either through the monetization of the underlying collateral or the refinancing of the related indebtedness. Additionally, proceeds from vehicle receivables, excluding manufacturer rebates, as of March 31, 2021 and ongoing vehicle sales must be applied to vehicle debt in amortization. The Company had waivers related to the filing of the Chapter 11 Cases under its European ABS and U.K. Financing Facility which, in April 2021, have been superseded by a comprehensive restructuring of each the European ABS and U.K. Financing Facility, as disclosed in Note 6, "Debt." The Company's inability to retain any proceeds from the sale of vehicles under its U.S. ABS programs means that its sources of liquidity are primarily its unrestricted cash and unrestricted cash equivalents on hand, cash generated from its operations and up to $800 million from its debtor-in-possession financing facility (the "DIP Credit Agreement"). As of March 31, 2021, the Company had total liquidity of $1.7 billion comprised of $900 million of remaining, committed availability under the DIP Credit Agreement and $812 million of unrestricted cash and unrestricted cash equivalents, net of the $275 million minimum liquidity requirement under the DIP Credit Agreement, which the Company believes will be sufficient to fund its operations through approximately March 31, 2022, assuming it does not experience any unforeseen liquidity needs before then, which could result in the utilization of the liquidity in advance of March 31, 2022. On January 13, 2021, the Bankruptcy Court entered an order authorizing the Debtors to enter into a Canadian fleet financing facility up to CAD$400 million. On January 27, 2021, TCL Funding Limited Partnership, a bankruptcy remote, indirect, wholly-owned, special purpose subsidiary of Hertz, entered into the Funding LP Series 2021-A which provides for aggregate maximum borrowings of CAD$350 million on a revolving basis. Subject to initial availability, the initial draw of CAD$120 million was used to pay the outstanding obligations under the Funding LP Series 2015-A Notes, including any unpaid default interest. On January 20, 2021, the Bankruptcy Court authorized an extension (the "Second Lease Order") of the July 24, 2020 order related to the Company's Amended and Restated Master Motor Vehicle Operating and Servicing Agreement (Series 2013 G1) (the "Operating Lease"), which extends the forbearance period related to Operating Lease to September 30, 2021, provided that the Debtors dispose of 121,510 lease vehicles, at least 113,381 of which will be non-program vehicles, and reach a minimum cumulative vehicle disposition proceeds of $2.0 billion by September 30, 2021. Additionally, the Second Lease Order directed the Debtors to (i) have no more than 157,262 lease vehicles by September 30, 2021 and (ii) make $756 million of base rent payments under the Operating Lease to the Hertz Vehicle Financing ("HVF") trustee in the amount of nine equal monthly payments of $84 million commencing in the period January 2021 through September 2021. Of the 121,510 lease vehicles that the Debtors are obligated to dispose of, as of March 31, 2021 the Debtors have disposed approximately 14,000 lease vehicles, of which 9,000 were non-program vehicles. In the first quarter of 2021, the Bankruptcy Court authorized the rejection of certain unexpired leases (the "Lease Rejection Orders") comprised of 278 off airport and 26 airport locations in the Company's Americas RAC segment. See Note 7, "Leases," for further details. Going Concern The accompanying unaudited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unaudited condensed consolidated financial statements. The accompanying unaudited condensed consolidated financial statements do not include any adjustments that might be necessary should the Company be unable to continue as a going concern or as a consequence of the Chapter 11 Cases. As a result of the Company's financial condition, defaults under certain debt agreements as disclosed in Note 6, "Debt," and the risks and uncertainties surrounding the Chapter 11 Cases, substantial doubt exists that the Company will be able to continue as a going concern for one year from the issuance date of this Quarterly Report on Form 10-Q.</t>
        </is>
      </c>
      <c r="C4" s="4" t="inlineStr">
        <is>
          <t>Background Hertz Global Holdings, Inc. was incorporated in Delaware in 2015 to serve as the top-level holding company for Rental Car Intermediate Holdings, LLC, which wholly owns The Hertz Corporation,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S., Africa, Asia, Australia, Canada, the Caribbean, Europe, Latin America, the Middle East and New Zealand. Through its Donlen subsidiary, Hertz provides vehicle leasing and fleet management services. As disclosed in Note 3, "Divestitures," in the fourth quarter of 2020, the Company entered into a stock and asset purchase agreement to sell the Donlen Assets. Unless otherwise noted, information disclosed in these notes to the consolidated financial statements exclude the Donlen Assets. In March 2020, the World Health Organization declared COVID-19 a global pandemic. In response to COVID-19, local and national governments around the world instituted shelter-in-place and similar orders and travel restrictions, and airline and other travel decreased suddenly and dramatically. Despite a strong start to the year, as a result of the impact on travel demand, late in the first quarter, the Company began experiencing a high level of rental cancellations and a significant decline in forward bookings. In response, the Company began adjusting its fleet levels to reflect the reduced level of demand by leveraging its multiple used-vehicle channels and negotiating with suppliers to reduce fleet commitments. Additionally, the Company began aggressively managing costs, including implementing employee furlough programs affecting approximately 20,000 employees worldwide to align staffing levels with the slowdown in demand. The Company (i) initiated a restructuring program affecting approximately 11,000 U.S. employees in its Americas RAC segment and corporate operations, the majority of which were previously furloughed; (ii) actively negotiated to abate or defer its airport rent and concession payments; (iii) substantially reduced capital expenditures; (iv) eliminated discretionary marketing spend; and (v) reduced commitments to purchase vehicles by approximately $4.0 billion from original commitments in its Americas RAC segment. See Note 11, "Restructuring" for further information regarding the restructuring program disclosed above. Although the Company had taken aggressive action to eliminate costs, it faced significant ongoing expenses, including monthly payments under its Operating Lease with HVF, pursuant to which Hertz leases from HVF vehicles used in the Company's U.S. rental car operations. HVF II issues asset-backed notes and lends the proceeds thereof to HVF to finance the acquisition of vehicles, which are then leased to Hertz pursuant to the Operating Lease. Monthly payments under the Operating Lease are variable and significant and are subject to volatility depending upon the changes in current market value estimates of the underlying leased vehicles. During April 2020, the Company engaged in discussions with various creditors to obtain relief from its obligations to make full rent payments under its Operating Lease. While such discussions were ongoing, to preserve liquidity, on April 27, 2020, Hertz did not make certain payments, including the full rent payments, in accordance with the Operating Lease. As a result of the failure to make the full rent payments on April 27, 2020, an amortization event was in effect as of May 5, 2020 for all series of notes issued by HVF II and a liquidation event was in effect with respect to the variable funding notes (“Series 2013-A Notes”) issued by HVF II. As a result of the amortization event, and notwithstanding the forbearance agreement described below, proceeds from the sales of vehicles that collateralize the notes issued by HVF II were to be primarily applied to the payment of principal and interest under those notes and were not available to finance new vehicle acquisitions for Hertz. A liquidation event means that, unless the affected noteholders otherwise agree, the affected noteholders can direct the liquidation of vehicles serving as collateral for their notes. On May 4, 2020, prior to the occurrence of the liquidation event with respect to the Series 2013-A Notes, Hertz, HVF, HVF II and DTG Operations, Inc. entered into a forbearance agreement (the “Forbearance Agreement”) with holders (the “VFN Noteholders”) of the Series 2013-A Notes representing approximately 77% in aggregate principal amount of the Series 2013-A Notes. Pursuant to the Forbearance Agreement that became effective against all VFN Noteholders, the VFN Noteholders agreed to forbear from exercising their liquidation remedies. The Forbearance Agreement with the VFN Noteholders expired on May 22, 2020. Concurrently with entering into the Forbearance Agreement, on May 4, 2020, Hertz entered into limited waiver agreements (collectively, the “Waiver Agreements”) with certain of the lenders (the “Lenders”) under its (i) Senior RCF/senior term loan facility, (ii) letter of credit facility, (iii) alternative letter of credit facility and (iv) U.S. Vehicle RCF (collectively, the “Facilities”). Pursuant to the Waiver Agreements, the Lenders agreed to (a) waive any default or event of default that could have resulted from the above referenced missed payment under the Operating Lease, (b) waive any default or event of default that had arisen as a result of Hertz’s failure to deliver its 2020 operating budget on a timely basis in accordance with the Facilities and (c) extend the grace period to cure a default with respect to Hertz’s obligation to reimburse drawings that occurred under certain letters of credit during the waiver period. The Waiver Agreements which were effective across the Facilities expired on May 22, 2020. In accordance with the Forbearance Agreement and the Waiver Agreements, the Company made a payment of approximately $30 million reflecting certain variable payment elements of monthly rent under the Operating Lease, including an interest component on May 5, 2020. Voluntary Petitions for Bankruptcy In connection with the expiration of the Forbearance Agreement and the Waiver Agreements described above and the continuing economic impact from COVID-19, on the Petition Date, the Debtors filed Petitions under Chapter 11 of the Bankruptcy Code in the Bankruptcy Court. The Chapter 11 Cases are being jointly administered by the Bankruptcy Court under the caption In re The Hertz Corporation, et al., Case No. 20-11218 (MFW) . In May 2020, the Bankruptcy Court approved motions filed by the Debtors that were designed primarily to mitigate the impact of the Chapter 11 Cases on the Company’s operations, customers and employees.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pay critical vendors and certain fees to airport authorities and provide adequate protection; (iv) continue to maintain certain customer programs; (v) maintain insurance programs; (vi) use certain cash collateral on an interim basis; (vii) honor certain obligations to franchisees; and (viii) maintain existing cash management systems. Per the terms of the Interim Lease Order entered on July 24, 2020, the Debtors were directed to, among other things, (i) make $650 million of base rent payments under the Operating Lease to the HVF trustee in the amount of six equal monthly payments of approximately $108 million commencing in July 2020 through December 2020; (ii) dispose of at least 182,521 lease vehicles between June 1, 2020 and December 31, 2020, inclusive, where the proceeds of the dispositions, subject to certain exclusions set forth in the Interim Lease Order, were used to make payments under the Operating Lease; (iii) fund interest payments on the Operating Lease from draws on certain existing letters of credit, which are reimbursable by the Debtors; and (iv) suspended litigation relating to the Operating Lease until January 15, 2021 with all parties reserving all rights with respect to future litigation claims. For the period from June 1, 2020 through December 31, 2020, the Company disposed of approximately 198,000 lease vehicles pursuant to or otherwise in satisfaction of its vehicle disposition obligations under the Interim Lease Order. In 2020, the Bankruptcy Court entered the Lease Rejection Orders which applied, in the aggregate, to 359 off airport and 66 airport locations in the Company's Americas RAC segment. See Note 10, "Leases" for further information. On January 20, 2021, the Bankruptcy Court authorized the Second Lease Order, which extended the forbearance period related to the Operating Lease to September 30, 2021, provided that the Debtors dispose of 121,510 lease vehicles, at least 113,381 of which will be non-program vehicles, and reach a minimum cumulative vehicle disposition proceeds of $2.0 billion by September 30, 2021. Additionally, the Second Lease Order directed the Debtors to (i) have no more than 157,262 lease vehicles by September 30, 2021 and (ii) make $756 million of base rent payments under the Operating Lease to the HVF trustee in the amount of nine equal monthly payments of $84 million commencing in January 2021 through September 2021. Debtors-In-Possession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Automatic Stay Subject to certain specific exceptions under the Bankruptcy Code, the Debtors' bankruptcy petitions automatically stayed most judicial or administrative actions against the Debtors and efforts by creditors to collect on or otherwise exercise rights or remedies with respect to obligations of the Debtors incurred prior to the Petition Date. Substantially all of the Debtors’ Pre-petition liabilities are subject to resolution as provided in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As part of the Chapter 11 Cases, parties believing that they have claims or causes of action against the Debtors may file proofs of claim evidencing such claims. Certain holders of Pre-petition claims that are not governmental units were required to file proofs of claim by the deadline for general claims, which was on October 21, 2020, the Bar Date. As of December 31, 2020, the Debtors have received approximately 14,600 proofs of claim in the aggregate asserted amount of approximately $104.5 billion. Such amount includes duplicate claims across multiple debtor legal entities. These claims are in the process of being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Additional amounts may be included in liabilities subject to compromise in future periods if the Company elects to reject executory contracts, tax claims, unexpired leases and/or other claims asserted as part of the Chapter 11 Cases. Due to the uncertain nature of many of the potential claims, the magnitude of potential claims not reasonably estimable at this time and potential claims not considered to be probable as of the balance sheet date, these claims are not currently included in liabilities subject to compromise in the accompanying consolidated balance sheet. As of the date of the issuance of this 2020 Annual Report, the Company’s assessment of the validity of claims received has not been completed. In light of the substantial number of claims filed, and expected to be filed, the claims resolution process may take considerable time to complete and likely will continue after the Debtors emerge from bankruptcy. Borrowing Capacity and Availability The filing of the Chapter 11 Cases constituted defaults, termination events and/or amortization events with respect to certain of the Company's existing debt obligations. As a result of the filing of the Chapter 11 Cases, the remaining capacity under almost all of the Company's revolving credit facilities was terminated, as disclosed in Note 6, "Debt." Consequently, the proceeds of sales of vehicles which serve as collateral for such vehicle finance facilities must be applied to the payment of the related indebtedness of the Non-Debtor Financing Subsidiaries (as defined in Note 6, "Debt") and are not otherwise available to fund the Company’s operations. Additionally, the Company is precluded from accessing any of its subordinated investment in the vehicle collateral until the related defaults are waived or the third party funding under those facilities has been retired, either through the monetization of the underlying collateral or the refinancing of the related indebtedness. Proceeds from vehicle receivables, excluding manufacturer rebates, as of December 31, 2020 and ongoing vehicle sales must be applied to vehicle debt in amortization. The Company currently has waivers related to the filing of the Chapter 11 Cases under its European ABS and U.K. Fleet Financing facility that were extended to March 5, 2021, as disclosed in Note 6, "Debt." On October 12, 2020, the Bankruptcy Court entered an order authorizing Hertz and Donlen to enter into certain agreements in connection with a new asset-based securitization facility with a newly formed non-Debtor special purpose entity, DFLF. On October 16, 2020, DFLF issued the Series 2020-1 Notes in an aggregate principal amount up to $400 million pursuant to this new facility, as disclosed in Note 6, "Debt." On October 29, 2020, the Bankruptcy Court entered an order authorizing the Debtors to obtain certain debtor-in-possession financing. In accordance with the Bankruptcy Court’s order, on October 30, 2020, Hertz, as borrower, and Hertz Global and certain of its subsidiaries located in the U.S. and Canada, in each case that are debtors in these Chapter 11 Cases, as guarantors, entered into the DIP Credit Agreement. The DIP Credit Agreement provides for DIP Loans in an aggregate amount of up to $1.65 billion, of which (i) up to $1.0 billion can be used as equity for new interim fleet financing, giving the Debtors the ability to replenish their vehicle fleet in the future, and (ii) up to $800 million can be used for working capital and general corporate purposes. The DIP Loans are available in multiple draws of at least (i) $250 million each, or (ii) the remaining available commitments if such commitments are less than $250 million. The DIP Loans bear interest at a rate of LIBOR plus 7.25% (subject to a 1.00% floor), which is reduced to LIBOR plus 6.75% upon a significant repayment of Pre-petition first lien debt. See Note 6, "Debt" for further details. On February 16, 2021, Hertz borrowed an additional $250 million as per the minimum draw requirement of the DIP Credit Agreement. On November 24, 2020, the Bankruptcy Court entered an order authorizing the formation of HVIF and for the Debtors to obtain interim fleet financing. In accordance with the Bankruptcy Court's order, on November 25, 2020, HVIF issued the Series 2020-1 Notes in an aggregate principal amount up to $4.0 billion, as disclosed in Note 6, "Debt." On January 13, 2021, the Bankruptcy Court entered an order authorizing the Debtors to enter into a Canadian fleet financing facility up to CAD$400 million. On January 28, 2021, TCL Funding Limited Partnership, a bankruptcy remote, indirect, wholly-owned, special purpose subsidiary of Hertz, entered into the Funding LP Series 2021-A which provides for aggregate maximum borrowings of CAD$350 million on a revolving basis. Subject to initial availability, the initial draw of CAD$120 million was used to pay the outstanding obligations under the Funding LP Series 2015-A Notes, including any unpaid default interest. The Company's inability to retain any proceeds from the sale of vehicles under its U.S. ABS programs means that its sources of liquidity are primarily its unrestricted cash and unrestricted cash equivalents on hand, cash generated from its operations and up to $800 million from its DIP Credit Agreement. As of December 31, 2020, the Company had $1.1 billion of unrestricted cash and unrestricted cash equivalents and approximately $1.1 billion of availability under the DIP Credit Agreement, net of the $275 million minimum liquidity requirement, for a total liquidity of $2.2 billion which the Company believes will be sufficient to fund its operations through approximately December 31, 2021, assuming it does not experience any unforeseen liquidity needs before then, which could result in the utilization of the liquidity in advance of December 31, 2021. Going Concer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consolidated financial statements. The accompanying consolidated financial statements do not include any adjustments that might be necessary should the Company be unable to continue as a going concern or as a consequence of the Chapter 11 Cases. As a result of the Company's financial condition, defaults under certain debt agreements as disclosed in Note 6, "Debt," and the risks and uncertainties surrounding the Chapter 11 Cases, substantial doubt exists that the Company will be able to continue as a going concern for one year from the issuance date of this 2020 Annual Report. NYSE Delisting and Transfer to the OTC Market On May 26, 2020, the Company received a letter from the staff of NYSE Regulation, Inc. that it had determined to commence proceedings to delist the common stock of Hertz Global from the NYSE in light of the Company’s disclosure on May 22, 2020 that it had commenced voluntary petitions for reorganization under Chapter 11. The Company appealed the determination in a timely manner and requested a hearing before the NYSE. On October 15, 2020, the NYSE heard the Company’s appeal. On October 29, 2020, the NYSE informed Hertz Global that its common stock was no longer suitable for listing on the NYSE and that the NYSE suspended trading of Hertz Global common stock (NYSE ticker symbol: HTZ) after the market close on October 29, 2020. Hertz Global common stock began trading exclusively on the OTC market on October 30, 2020 under the symbol "HTZGQ." On October 30, 2020, the NYSE applied to the SEC pursuant to Form 25 to remove the common stock of Hertz Global from listing and registration on the NYSE at the opening of business on November 10, 2020. Hertz Global common stock was delisted on November 10, 2020. Upon deregistration of Hertz Global common stock under Section 12(b) of the Exchange Act, Hertz Global common stock remains registered under Section 12(g) of the Exchange A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Worldwide vehicle rental</t>
        </is>
      </c>
      <c r="B4" s="5" t="n">
        <v>4628</v>
      </c>
      <c r="C4" s="5" t="n">
        <v>9107</v>
      </c>
      <c r="D4" s="5" t="n">
        <v>8756</v>
      </c>
    </row>
    <row r="5">
      <c r="A5" s="4" t="inlineStr">
        <is>
          <t>All other operations</t>
        </is>
      </c>
      <c r="B5" s="6" t="n">
        <v>630</v>
      </c>
      <c r="C5" s="6" t="n">
        <v>672</v>
      </c>
      <c r="D5" s="6" t="n">
        <v>748</v>
      </c>
    </row>
    <row r="6">
      <c r="A6" s="4" t="inlineStr">
        <is>
          <t>Total revenues</t>
        </is>
      </c>
      <c r="B6" s="6" t="n">
        <v>5258</v>
      </c>
      <c r="C6" s="6" t="n">
        <v>9779</v>
      </c>
      <c r="D6" s="6" t="n">
        <v>9504</v>
      </c>
    </row>
    <row r="7">
      <c r="A7" s="3" t="inlineStr">
        <is>
          <t>Expenses:</t>
        </is>
      </c>
    </row>
    <row r="8">
      <c r="A8" s="4" t="inlineStr">
        <is>
          <t>Direct vehicle and operating</t>
        </is>
      </c>
      <c r="B8" s="6" t="n">
        <v>3627</v>
      </c>
      <c r="C8" s="6" t="n">
        <v>5486</v>
      </c>
      <c r="D8" s="6" t="n">
        <v>5355</v>
      </c>
    </row>
    <row r="9">
      <c r="A9" s="4" t="inlineStr">
        <is>
          <t>Depreciation of revenue earning vehicles and lease charges</t>
        </is>
      </c>
      <c r="B9" s="6" t="n">
        <v>2032</v>
      </c>
      <c r="C9" s="6" t="n">
        <v>2565</v>
      </c>
      <c r="D9" s="6" t="n">
        <v>2690</v>
      </c>
    </row>
    <row r="10">
      <c r="A10" s="4" t="inlineStr">
        <is>
          <t>Selling, general and administrative</t>
        </is>
      </c>
      <c r="B10" s="6" t="n">
        <v>664</v>
      </c>
      <c r="C10" s="6" t="n">
        <v>969</v>
      </c>
      <c r="D10" s="6" t="n">
        <v>1017</v>
      </c>
    </row>
    <row r="11">
      <c r="A11" s="3" t="inlineStr">
        <is>
          <t>Interest expense, net:</t>
        </is>
      </c>
    </row>
    <row r="12">
      <c r="A12" s="4" t="inlineStr">
        <is>
          <t>Total interest expense, net</t>
        </is>
      </c>
      <c r="B12" s="6" t="n">
        <v>608</v>
      </c>
      <c r="C12" s="6" t="n">
        <v>805</v>
      </c>
      <c r="D12" s="6" t="n">
        <v>739</v>
      </c>
    </row>
    <row r="13">
      <c r="A13" s="4" t="inlineStr">
        <is>
          <t>Intangible and other asset impairments</t>
        </is>
      </c>
      <c r="B13" s="6" t="n">
        <v>213</v>
      </c>
      <c r="C13" s="6" t="n">
        <v>0</v>
      </c>
      <c r="D13" s="6" t="n">
        <v>0</v>
      </c>
    </row>
    <row r="14">
      <c r="A14" s="4" t="inlineStr">
        <is>
          <t>Other (income) expense, net</t>
        </is>
      </c>
      <c r="B14" s="6" t="n">
        <v>-9</v>
      </c>
      <c r="C14" s="6" t="n">
        <v>-59</v>
      </c>
      <c r="D14" s="6" t="n">
        <v>-40</v>
      </c>
    </row>
    <row r="15">
      <c r="A15" s="4" t="inlineStr">
        <is>
          <t>Reorganization items, net</t>
        </is>
      </c>
      <c r="B15" s="6" t="n">
        <v>175</v>
      </c>
      <c r="C15" s="6" t="n">
        <v>0</v>
      </c>
      <c r="D15" s="6" t="n">
        <v>0</v>
      </c>
    </row>
    <row r="16">
      <c r="A16" s="4" t="inlineStr">
        <is>
          <t>Total expenses</t>
        </is>
      </c>
      <c r="B16" s="6" t="n">
        <v>7310</v>
      </c>
      <c r="C16" s="6" t="n">
        <v>9766</v>
      </c>
      <c r="D16" s="6" t="n">
        <v>9761</v>
      </c>
    </row>
    <row r="17">
      <c r="A17" s="4" t="inlineStr">
        <is>
          <t>Income (loss) before income taxes</t>
        </is>
      </c>
      <c r="B17" s="6" t="n">
        <v>-2052</v>
      </c>
      <c r="C17" s="6" t="n">
        <v>13</v>
      </c>
      <c r="D17" s="6" t="n">
        <v>-257</v>
      </c>
    </row>
    <row r="18">
      <c r="A18" s="4" t="inlineStr">
        <is>
          <t>Income tax (provision) benefit</t>
        </is>
      </c>
      <c r="B18" s="6" t="n">
        <v>329</v>
      </c>
      <c r="C18" s="6" t="n">
        <v>-63</v>
      </c>
      <c r="D18" s="6" t="n">
        <v>30</v>
      </c>
    </row>
    <row r="19">
      <c r="A19" s="4" t="inlineStr">
        <is>
          <t>Net income (loss)</t>
        </is>
      </c>
      <c r="B19" s="6" t="n">
        <v>-1723</v>
      </c>
      <c r="C19" s="6" t="n">
        <v>-50</v>
      </c>
      <c r="D19" s="6" t="n">
        <v>-227</v>
      </c>
    </row>
    <row r="20">
      <c r="A20" s="4" t="inlineStr">
        <is>
          <t>Net (income) loss attributable to noncontrolling interests</t>
        </is>
      </c>
      <c r="B20" s="6" t="n">
        <v>9</v>
      </c>
      <c r="C20" s="6" t="n">
        <v>-8</v>
      </c>
      <c r="D20" s="6" t="n">
        <v>2</v>
      </c>
    </row>
    <row r="21">
      <c r="A21" s="4" t="inlineStr">
        <is>
          <t>Net income (loss) attributable to Hertz Global</t>
        </is>
      </c>
      <c r="B21" s="5" t="n">
        <v>-1714</v>
      </c>
      <c r="C21" s="5" t="n">
        <v>-58</v>
      </c>
      <c r="D21" s="5" t="n">
        <v>-225</v>
      </c>
    </row>
    <row r="22">
      <c r="A22" s="3" t="inlineStr">
        <is>
          <t>Weighted-average shares outstanding:</t>
        </is>
      </c>
    </row>
    <row r="23">
      <c r="A23" s="4" t="inlineStr">
        <is>
          <t>Basic (in shares)</t>
        </is>
      </c>
      <c r="B23" s="6" t="n">
        <v>150</v>
      </c>
      <c r="C23" s="6" t="n">
        <v>117</v>
      </c>
      <c r="D23" s="6" t="n">
        <v>96</v>
      </c>
    </row>
    <row r="24">
      <c r="A24" s="4" t="inlineStr">
        <is>
          <t>Diluted (in shares)</t>
        </is>
      </c>
      <c r="B24" s="6" t="n">
        <v>150</v>
      </c>
      <c r="C24" s="6" t="n">
        <v>117</v>
      </c>
      <c r="D24" s="6" t="n">
        <v>96</v>
      </c>
    </row>
    <row r="25">
      <c r="A25" s="3" t="inlineStr">
        <is>
          <t>Earnings (loss) per share:</t>
        </is>
      </c>
    </row>
    <row r="26">
      <c r="A26" s="4" t="inlineStr">
        <is>
          <t>Basic earnings (loss) per share (in dollars per share)</t>
        </is>
      </c>
      <c r="B26" s="7" t="n">
        <v>-11.44</v>
      </c>
      <c r="C26" s="7" t="n">
        <v>-0.49</v>
      </c>
      <c r="D26" s="7" t="n">
        <v>-2.35</v>
      </c>
    </row>
    <row r="27">
      <c r="A27" s="4" t="inlineStr">
        <is>
          <t>Diluted earnings (loss) per share (in dollars per share)</t>
        </is>
      </c>
      <c r="B27" s="7" t="n">
        <v>-11.44</v>
      </c>
      <c r="C27" s="7" t="n">
        <v>-0.49</v>
      </c>
      <c r="D27" s="7" t="n">
        <v>-2.35</v>
      </c>
    </row>
    <row r="28">
      <c r="A28" s="4" t="inlineStr">
        <is>
          <t>The Hertz Corporation</t>
        </is>
      </c>
    </row>
    <row r="29">
      <c r="A29" s="3" t="inlineStr">
        <is>
          <t>Revenues:</t>
        </is>
      </c>
    </row>
    <row r="30">
      <c r="A30" s="4" t="inlineStr">
        <is>
          <t>Worldwide vehicle rental</t>
        </is>
      </c>
      <c r="B30" s="5" t="n">
        <v>4628</v>
      </c>
      <c r="C30" s="5" t="n">
        <v>9107</v>
      </c>
      <c r="D30" s="5" t="n">
        <v>8756</v>
      </c>
    </row>
    <row r="31">
      <c r="A31" s="4" t="inlineStr">
        <is>
          <t>All other operations</t>
        </is>
      </c>
      <c r="B31" s="6" t="n">
        <v>630</v>
      </c>
      <c r="C31" s="6" t="n">
        <v>672</v>
      </c>
      <c r="D31" s="6" t="n">
        <v>748</v>
      </c>
    </row>
    <row r="32">
      <c r="A32" s="4" t="inlineStr">
        <is>
          <t>Total revenues</t>
        </is>
      </c>
      <c r="B32" s="6" t="n">
        <v>5258</v>
      </c>
      <c r="C32" s="6" t="n">
        <v>9779</v>
      </c>
      <c r="D32" s="6" t="n">
        <v>9504</v>
      </c>
    </row>
    <row r="33">
      <c r="A33" s="3" t="inlineStr">
        <is>
          <t>Expenses:</t>
        </is>
      </c>
    </row>
    <row r="34">
      <c r="A34" s="4" t="inlineStr">
        <is>
          <t>Direct vehicle and operating</t>
        </is>
      </c>
      <c r="B34" s="6" t="n">
        <v>3627</v>
      </c>
      <c r="C34" s="6" t="n">
        <v>5486</v>
      </c>
      <c r="D34" s="6" t="n">
        <v>5355</v>
      </c>
    </row>
    <row r="35">
      <c r="A35" s="4" t="inlineStr">
        <is>
          <t>Depreciation of revenue earning vehicles and lease charges</t>
        </is>
      </c>
      <c r="B35" s="6" t="n">
        <v>2032</v>
      </c>
      <c r="C35" s="6" t="n">
        <v>2565</v>
      </c>
      <c r="D35" s="6" t="n">
        <v>2690</v>
      </c>
    </row>
    <row r="36">
      <c r="A36" s="4" t="inlineStr">
        <is>
          <t>Selling, general and administrative</t>
        </is>
      </c>
      <c r="B36" s="6" t="n">
        <v>664</v>
      </c>
      <c r="C36" s="6" t="n">
        <v>969</v>
      </c>
      <c r="D36" s="6" t="n">
        <v>1017</v>
      </c>
    </row>
    <row r="37">
      <c r="A37" s="3" t="inlineStr">
        <is>
          <t>Interest expense, net:</t>
        </is>
      </c>
    </row>
    <row r="38">
      <c r="A38" s="4" t="inlineStr">
        <is>
          <t>Total interest expense, net</t>
        </is>
      </c>
      <c r="B38" s="6" t="n">
        <v>606</v>
      </c>
      <c r="C38" s="6" t="n">
        <v>798</v>
      </c>
      <c r="D38" s="6" t="n">
        <v>732</v>
      </c>
    </row>
    <row r="39">
      <c r="A39" s="4" t="inlineStr">
        <is>
          <t>Intangible and other asset impairments</t>
        </is>
      </c>
      <c r="B39" s="6" t="n">
        <v>213</v>
      </c>
      <c r="C39" s="6" t="n">
        <v>0</v>
      </c>
      <c r="D39" s="6" t="n">
        <v>0</v>
      </c>
    </row>
    <row r="40">
      <c r="A40" s="4" t="inlineStr">
        <is>
          <t>Write-off of intercompany loan</t>
        </is>
      </c>
      <c r="B40" s="6" t="n">
        <v>133</v>
      </c>
      <c r="C40" s="6" t="n">
        <v>0</v>
      </c>
      <c r="D40" s="6" t="n">
        <v>0</v>
      </c>
    </row>
    <row r="41">
      <c r="A41" s="4" t="inlineStr">
        <is>
          <t>Other (income) expense, net</t>
        </is>
      </c>
      <c r="B41" s="6" t="n">
        <v>-9</v>
      </c>
      <c r="C41" s="6" t="n">
        <v>-59</v>
      </c>
      <c r="D41" s="6" t="n">
        <v>-40</v>
      </c>
    </row>
    <row r="42">
      <c r="A42" s="4" t="inlineStr">
        <is>
          <t>Reorganization items, net</t>
        </is>
      </c>
      <c r="B42" s="6" t="n">
        <v>175</v>
      </c>
      <c r="C42" s="6" t="n">
        <v>0</v>
      </c>
      <c r="D42" s="6" t="n">
        <v>0</v>
      </c>
    </row>
    <row r="43">
      <c r="A43" s="4" t="inlineStr">
        <is>
          <t>Total expenses</t>
        </is>
      </c>
      <c r="B43" s="6" t="n">
        <v>7441</v>
      </c>
      <c r="C43" s="6" t="n">
        <v>9759</v>
      </c>
      <c r="D43" s="6" t="n">
        <v>9754</v>
      </c>
    </row>
    <row r="44">
      <c r="A44" s="4" t="inlineStr">
        <is>
          <t>Income (loss) before income taxes</t>
        </is>
      </c>
      <c r="B44" s="6" t="n">
        <v>-2183</v>
      </c>
      <c r="C44" s="6" t="n">
        <v>20</v>
      </c>
      <c r="D44" s="6" t="n">
        <v>-250</v>
      </c>
    </row>
    <row r="45">
      <c r="A45" s="4" t="inlineStr">
        <is>
          <t>Income tax (provision) benefit</t>
        </is>
      </c>
      <c r="B45" s="6" t="n">
        <v>328</v>
      </c>
      <c r="C45" s="6" t="n">
        <v>-65</v>
      </c>
      <c r="D45" s="6" t="n">
        <v>28</v>
      </c>
    </row>
    <row r="46">
      <c r="A46" s="4" t="inlineStr">
        <is>
          <t>Net income (loss)</t>
        </is>
      </c>
      <c r="B46" s="6" t="n">
        <v>-1855</v>
      </c>
      <c r="C46" s="6" t="n">
        <v>-45</v>
      </c>
      <c r="D46" s="6" t="n">
        <v>-222</v>
      </c>
    </row>
    <row r="47">
      <c r="A47" s="4" t="inlineStr">
        <is>
          <t>Net (income) loss attributable to noncontrolling interests</t>
        </is>
      </c>
      <c r="B47" s="6" t="n">
        <v>9</v>
      </c>
      <c r="D47" s="6" t="n">
        <v>2</v>
      </c>
    </row>
    <row r="48">
      <c r="A48" s="4" t="inlineStr">
        <is>
          <t>Net income (loss) attributable to Hertz Global</t>
        </is>
      </c>
      <c r="B48" s="6" t="n">
        <v>-1846</v>
      </c>
      <c r="C48" s="6" t="n">
        <v>-53</v>
      </c>
      <c r="D48" s="6" t="n">
        <v>-220</v>
      </c>
    </row>
    <row r="49">
      <c r="A49" s="4" t="inlineStr">
        <is>
          <t>Vehicle</t>
        </is>
      </c>
    </row>
    <row r="50">
      <c r="A50" s="3" t="inlineStr">
        <is>
          <t>Interest expense, net:</t>
        </is>
      </c>
    </row>
    <row r="51">
      <c r="A51" s="4" t="inlineStr">
        <is>
          <t>Total interest expense, net</t>
        </is>
      </c>
      <c r="B51" s="6" t="n">
        <v>-455</v>
      </c>
      <c r="C51" s="6" t="n">
        <v>-494</v>
      </c>
      <c r="D51" s="6" t="n">
        <v>-448</v>
      </c>
    </row>
    <row r="52">
      <c r="A52" s="4" t="inlineStr">
        <is>
          <t>Vehicle | The Hertz Corporation</t>
        </is>
      </c>
    </row>
    <row r="53">
      <c r="A53" s="3" t="inlineStr">
        <is>
          <t>Interest expense, net:</t>
        </is>
      </c>
    </row>
    <row r="54">
      <c r="A54" s="4" t="inlineStr">
        <is>
          <t>Total interest expense, net</t>
        </is>
      </c>
      <c r="B54" s="6" t="n">
        <v>-455</v>
      </c>
      <c r="C54" s="6" t="n">
        <v>-494</v>
      </c>
      <c r="D54" s="6" t="n">
        <v>-448</v>
      </c>
    </row>
    <row r="55">
      <c r="A55" s="4" t="inlineStr">
        <is>
          <t>Non-vehicle</t>
        </is>
      </c>
    </row>
    <row r="56">
      <c r="A56" s="3" t="inlineStr">
        <is>
          <t>Interest expense, net:</t>
        </is>
      </c>
    </row>
    <row r="57">
      <c r="A57" s="4" t="inlineStr">
        <is>
          <t>Total interest expense, net</t>
        </is>
      </c>
      <c r="B57" s="6" t="n">
        <v>-153</v>
      </c>
      <c r="C57" s="6" t="n">
        <v>-311</v>
      </c>
      <c r="D57" s="6" t="n">
        <v>-291</v>
      </c>
    </row>
    <row r="58">
      <c r="A58" s="4" t="inlineStr">
        <is>
          <t>Non-vehicle | The Hertz Corporation</t>
        </is>
      </c>
    </row>
    <row r="59">
      <c r="A59" s="3" t="inlineStr">
        <is>
          <t>Interest expense, net:</t>
        </is>
      </c>
    </row>
    <row r="60">
      <c r="A60" s="4" t="inlineStr">
        <is>
          <t>Total interest expense, net</t>
        </is>
      </c>
      <c r="B60" s="5" t="n">
        <v>-151</v>
      </c>
      <c r="C60" s="5" t="n">
        <v>-304</v>
      </c>
      <c r="D60" s="5" t="n">
        <v>-2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Recently Issued Accounting Pronouncements</t>
        </is>
      </c>
      <c r="B4" s="4" t="inlineStr">
        <is>
          <t>Basis of Presentation and Recently Issued Accounting Pronouncements Basis of Presentation This Quarterly Report on Form 10-Q combines the quarterly reports on Form 10-Q for the quarterly period ended March 31, 2021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Effective on the Petition Date, the Company applied accounting standards applicable to reorganizations, Accounting Standards Codification 852 - Reorganizations, in preparing the accompanying unaudited condensed consolidated balance sheet as of December 31, 2020 and the unaudited condensed consolidated financial statements as of and for the three months ended March 31, 2021 which requires the financial statements, for periods subsequent to the commencement of the Chapter 11 Cases, to distinguish transactions and events that are directly associated with the reorganization from the ongoing operations of the business. Accordingly, Pre-petition obligations of the Debtors that may be impacted by the Chapter 11 Cases have been classified as liabilities subject to compromise in the accompanying unaudited condensed consolidated balance sheets as of March 31, 2021 and December 31, 2020. These liabilities are reported at the amounts the Company anticipates will be allowed by the Bankruptcy Court, even if they may be settled for lesser amounts. See Note 15, "Liabilities Subject to Compromise," for additional information. In addition, certain charges related to the Chapter 11 Cases are recorded as reorganization items, net in the accompanying unaudited condensed consolidated statements of operations for the three months ended March 31, 2021. See Note 16, "Reorganization Items, Net," for additional information. The preparation of financial statements in conformity with U.S. GAAP requires management to make estimates and assumptions that affect the amounts reported in the financial statements and footnotes. Actual results could differ materially from those estimates. The December 31, 2020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20 (the "2020 Form 10-K"), as filed with the Securities and Exchange Commission ("SEC") on February 26, 2021. 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 Recently Issued Accounting Pronouncements Not Yet Adopted Scope of Reference Rate Reform In January 2021, the Financial Accounting Standards Board ("FASB") issued guidance that clarifies that entities with derivative instruments affected by changes to the interest rates used for discounting, margining or contract price alignment due to reference rate reform may elect to apply certain optional expedients and exceptions, including contract modification relief, provided in Topic 848.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The Company is in the process of assessing the available expedients and exceptions and, if applicable, the method and timing of ado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1</t>
        </is>
      </c>
    </row>
    <row r="3">
      <c r="A3" s="3" t="inlineStr">
        <is>
          <t>Discontinued Operations and Disposal Groups [Abstract]</t>
        </is>
      </c>
    </row>
    <row r="4">
      <c r="A4" s="4" t="inlineStr">
        <is>
          <t>Divestitures</t>
        </is>
      </c>
      <c r="B4" s="4" t="inlineStr">
        <is>
          <t>Divestitures Donlen Sale On March 30, 2021, the Company completed the previously announced Donlen Sale. The Company recognized a pre-tax gain in its corporate operations of $392 million, net of the impact of foreign currency adjustments, based on the difference in cash proceeds received of $891 million less $543 million net book value of assets sold plus a $45 million receivable in connection with the sale recorded in prepaid expenses and other assets in the accompanying unaudited condensed consolidated balance sheet as of March 31, 2021. The proceeds from the sale are subject to certain post-closing adjustments based on the level of assumed indebtedness, working capital and fleet equity which the Company expects to be finalized during the second quarter of 2021. On March 30, 2021, the Company and the buyer entered into a transition services agreement which provides for certain transitional services in connection with the Donlen Sale. Sale of Non-vehicle Capital Assets During the first quarter of 2020, the Company received additional cash from the sale of certain non-vehicle capital assets in its Americas Rental Car segment, which was completed in the fourth quarter of 2019, and recognized an additional $20 million pre-tax gain on the sale, which is included in other (income) expense, net in the accompanying unaudited condensed consolidated statement of operations for the three months ended March 31, 2020. Sale of Marketable Securities During the first quarter of 2020, the Company sold marketable securities for $74 million and recognized an immaterial gain on the sale in its corporate operations, which is included in other (income) expense, net in the accompanying unaudited condensed consolidated statement of operations for the three months ended March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3 Months Ended</t>
        </is>
      </c>
    </row>
    <row r="2">
      <c r="B2" s="2" t="inlineStr">
        <is>
          <t>Mar. 31, 2021</t>
        </is>
      </c>
    </row>
    <row r="3">
      <c r="A3" s="3" t="inlineStr">
        <is>
          <t>Revenue from Contract with Customer [Abstract]</t>
        </is>
      </c>
    </row>
    <row r="4">
      <c r="A4" s="4" t="inlineStr">
        <is>
          <t>Revenue Earning Vehicles</t>
        </is>
      </c>
      <c r="B4" s="4" t="inlineStr">
        <is>
          <t>Revenue Earning Vehicles The components of revenue earning vehicles, net are as follows: (In millions) March 31, December 31, Revenue earning vehicles $ 7,800 $ 7,492 Less accumulated depreciation (1,520) (1,467) 6,280 6,025 Revenue earning vehicles held for sale, net (1) 80 37 Revenue earning vehicles, net $ 6,360 $ 6,062 (1) Represents the carrying amount of vehicles currently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Recoverability of Goodwill and Indefinite-lived Intangible Assets As of March 31, 2021, the Company quantitatively tested the recoverability of its goodwill and indefinite-lived intangible assets in the International RAC segment due to continued adverse impacts from COVID-19 and the Company's reduction in cash flow projections. The quantitative fair value test utilized the Company's most recent cash flow projections, including a range of potential outcomes, along with a long-term growth rate of 1% and a range of discount rates between 13% and 15%. Based on the quantitative tests, no impairments were recorded in the first quarter of 2021. However, the fair value of certain tradenames, which are indefinite-lived intangible assets, were in excess by 6% of the carrying value of $540 million. As a result of the foregoing considerations, along with the consideration of other indicators noted in Accounting Standards Codification 350 – Intangibles, Goodwill and Other (“ASC 350”), the Company concluded there were no indicators of impairment triggered for the Americas RAC segment in the first quarter of 2021. Further deterioration in the general economic conditions in the travel industry, the Company’s cash flows and the Company's ability to obtain future financing to maintain its fleet or the weighted average cost of capital assumptions may result in an impairment charge to earnings in future quarters. The Company will continue to closely monitor actual results versus its expectations as well as any significant changes in the Company's expected timing of emergence from bankruptcy, market events or conditions, including the impact of COVID-19 on the Company's business and the travel industry, and the resulting impact to its assumptions about future estimated cash flows and the weighted average cost of capital. If the Company's expectations of the operating results, both in magnitude or </t>
        </is>
      </c>
      <c r="C4" s="4" t="inlineStr">
        <is>
          <t xml:space="preserve">Goodwill and Intangible Assets, Net Technology-related Intangible and Other Assets Due to uncertainty surrounding the Company's financial ability to complete certain information technology projects as a result of COVID-19 and the filing of the Chapter 11 Cases, as disclosed in Note 1, "Background," the Company concluded in the second quarter of 2020 that there was an impairment of such technology-related intangible assets and capitalized cloud computing implementation costs. In the second quarter of 2020, the Company recorded an impairment charge of $193 million in its corporate operations, representing an impairment of the carrying value of the abandoned portion of such assets as of June 30, 2020 of $124 million and $69 million of technology-related intangible assets and other assets, respectively.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s defined by ASC 350. The Company considered factors such as, but not limited to, its expectations of projected revenues, expenses and cash flows, reflecting the expected duration and extent of impact to its business, customers, economy and the travel industry from COVID-19, and the impact of the Chapter 11 Cases. The Company performed the goodwill impairment analyses using the income approach, a measurement using level 3 inputs under the U.S. GAAP fair value hierarchy. In performing the impairment analyses, the weighted-average cost of capital used in the discounted cash flow model was calculated based upon the fair value of the Company's debt and stock price with a debt to equity ratio comparable to the vehicle rental car industry. This present value model requires management to estimate future cash flows and forecasted earnings before interest, taxes, depreciation and amortization ("EBITDA") margins and capital investments of each reporting unit. The assumptions the Company used to estimate future cash flows and EBITDA margins are consistent with the assumptions that the reporting units use for internal planning purposes, which the Company believes would be generally consistent with that of a market participant. The discount rate used for each reporting unit ranged from 12.5% to 14.0%. All reporting units that have goodwill were noted to have a fair value that exceeded their carrying values. Each of the Company's reporting units had fair values that exceeded their respective carrying values by more than 20%. The Company performed the intangible impairment analyses for indefinite-lived intangible assets using the relief-from-royalty income approach, a measurement using level 3 inputs under the U.S. GAAP fair value hierarchy. The Company considered consistent factors as described above related to goodwill in addition to royalty rates. The assumptions the Company uses to estimate royalty rates are consistent with the assumptions that the reporting units use for internal planning purposes, which the Company believes would be generally consistent with that of a market participant. The discount rate used for each indefinite-lived intangible ranged from 13% to 14.0%. All indefinite-lived intangibles were noted to have a fair value that exceeded their carrying values, except for the Hertz tradename in the Company's International RAC segment where the Company recorded an impairment charge of $20 million. Each of the Company's other indefinite-lived intangible assets had fair values that exceeded their respective carrying values by more than 10%, except in the Company’s historical U.S. RAC segment which was in excess by 7% of the carrying value of $934 million. Further deterioration in the general economic conditions in the travel industry, the Company’s cash flows and the Company's ability to obtain future financing to maintain its fleet or the weighted average cost of capital assumptions may result in an impairment charge to earnings in future quarters. The Company will continue to closely monitor actual results versus its expectations as well as any significant changes in market events or conditions, including the impact of COVID-19 on the Company's business and the travel industry, and the resulting impact to its assumptions about future estimated cash flows and the weighted average cost of capital. If the Company's expectations of the operating results, both in magnitude or timing, do not materialize, or if its weighted average cost of capital increases, the Company may be required to record goodwill and indefinite-lived intangible asset impairment charges, which could be material. Goodwill The following summarizes the changes in the Company's goodwill, by segment: (In millions) Americas RAC International RAC All Other Operations Total Balance as of January 1, 2020 Goodwill $ 1,029 $ 236 $ 36 $ 1,301 Accumulated impairment losses — (218) — (218) 1,029 18 36 1,083 Goodwill acquired and other changes during the period (1) — (2) (36) (38) — (2) (36) (38) Balance as of December 31, 2020 Goodwill 1,029 236 — 1,265 Accumulated impairment losses — (220) — (220) $ 1,029 $ 16 $ — $ 1,045 (1) Goodwill associated with the Company's All Other Operations segment, was classified as held for sale as of December 31, 2020, as disclosed in Note 3, "Divestitures." (In millions) Americas RAC International RAC All Other Operations Total Balance as of January 1, 2019 Goodwill $ 1,029 $ 236 $ 36 $ 1,301 Accumulated impairment losses — (218) — (218) 1,029 18 36 1,083 Goodwill acquired and other changes during the period — — — — — — — — Balance as of December 31, 2019 Goodwill 1,029 236 36 1,301 Accumulated impairment losses — (218) — (218) $ 1,029 $ 18 $ 36 $ 1,083 Intangible Assets, Net Intangible assets, net, consisted of the following major classes: December 31, 2020 (In millions) Gross Accumulated Net Amortizable intangible assets: Customer-related $ 268 $ (268) $ — Concession rights 414 (371) 43 Technology-related intangibles (1) 359 (232) 127 Other (2) 60 (56) 4 Total 1,101 (927) 174 Indefinite-lived intangible assets: Tradenames 2,794 — 2,794 Other (3) 24 — 24 Total 2,818 — 2,818 Total intangible assets, net $ 3,919 $ (927) $ 2,992 December 31, 2019 (In millions) Gross Accumulated Net Amortizable intangible assets: Customer-related $ 333 $ (313) $ 20 Concession rights 414 (324) 90 Technology-related intangibles (1) 515 (236) 279 Other (2) 74 (64) 10 Total 1,336 (937) 399 Indefinite-lived intangible assets: Tradenames 2,814 — 2,814 Other (3) 25 — 25 Total 2,839 — 2,839 Total intangible assets, net $ 4,175 $ (937) $ 3,238 (1) Technology-related intangibles include software not yet placed into service. (2) Other amortizable intangible assets primarily include reacquired franchise rights. (3) Other indefinite-lived intangible assets primarily consist of reacquired franchise rights. Years Ended December 31, (In millions) 2020 2019 2018 Amortization of intangible assets $ 96 $ 81 $ 89 The following table summarizes the Company's expected amortization expense based on its amortizable intangible assets as of December 31, 2020: (In millions) 2021 $ 85 2022 33 2023 24 2024 17 2025 7 After 2025 8 Total expected amortization expense $ 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Debt The Company's debt, including its available credit facilities, consists of the following ($ in millions): Facility Weighted-Average Interest Rate Fixed or Maturity March 31, December 31, Non-Vehicle Debt Senior Secured Superpriority Debtor-in-Possession Credit Agreement 8.25% Floating 12/2021 $ 750 $ 250 Other Non-Vehicle Debt 8.25% Fixed Various 16 18 Unamortized Debt Issuance Costs and Net (Discount) Premium (26) (25) Total Non-Vehicle Debt Not Subject to Compromise 740 243 Non-Vehicle Debt Subject to Compromise Senior Term Loan 3.50% Floating 6/2023 656 656 Senior RCF 3.38% Floating 6/2021 615 615 Senior Notes (1) 6.11% Fixed 10/2022-1/2028 2,700 2,700 Senior Second Priority Secured Notes 7.63% Fixed 6/2022 350 350 Promissory Notes 7.00% Fixed 1/2028 27 27 Alternative Letter of Credit Facility (2) 5.25% Floating 11/2023 142 114 Senior RCF Letter of Credit Facility 5.50% Floating 6/2021 34 17 Letter of Credit Facility 5.50% Floating 6/2021 23 — Unamortized Debt Issuance Costs and Net (Discount) Premium (36) (36) Total Non-Vehicle Debt Subject to Compromise 4,511 4,443 Vehicle Debt HVF II U.S. ABS Program HVF II U.S. Vehicle Variable Funding Notes HVF II Series 2013-A (3)(4) 3.41% Floating 3/2022 1,665 1,940 1,665 1,940 HVF II U.S. Vehicle Medium Term Notes HVF II Series 2015-3 (4) 3.78% Fixed 9/2020 144 163 HVF II Series 2016-2 (4) 4.12% Fixed 3/2021 232 263 HVF II Series 2016-4 (4) 3.78% Fixed 7/2021 165 187 HVF II Series 2017-1 (4) 4.03% Fixed 10/2020 176 199 HVF II Series 2017-2 (4) 4.45% Fixed 10/2022 145 164 HVF II Series 2018-1 (4) 3.93% Fixed 2/2023 414 468 HVF II Series 2018-2 (4) 4.40% Fixed 6/2021 84 94 HVF II Series 2018-3 (4) 4.69% Fixed 7/2023 84 95 Facility Weighted-Average Interest Rate Fixed or Maturity March 31, December 31, HVF II Series 2019-1 (4) 4.45% Fixed 3/2022 292 330 HVF II Series 2019-2 (4) 4.05% Fixed 5/2024 313 354 HVF II Series 2019-3 (4) 3.30% Fixed 12/2024 311 352 2,360 2,669 HVIF U.S. Fleet Medium Term Notes: HVIF Series 2020-1 3.53% Fixed 11/2021 881 — 881 — Vehicle Debt - Other European Vehicle Notes (5) 5.07% Fixed 10/2021-3/2023 853 888 European ABS (4) 1.60% Floating 11/2021 212 263 Hertz Canadian Securitization (4) 2.44% Floating 1/2023 95 53 Australian Securitization (4) 1.66% Floating 6/2021 99 97 New Zealand RCF 2.95% Floating 6/2021 31 35 U.K. Financing Facility 3.03% Floating 4/2021-2/2024 91 105 Other Vehicle Debt 3.35% Floating 4/2021-11/2024 53 37 1,434 1,478 Unamortized Debt Issuance Costs and Net (Discount) Premium (54) (63) Total Vehicle Debt Not Subject to Compromise 6,286 6,024 Total Debt Not Subject to Compromise $ 7,026 $ 6,267 (1) References to the "Senior Notes" include the series of Hertz's unsecured senior notes set forth in the table below which are included in liabilities subject to compromise in the accompanying unaudited condensed consolidated balance sheets as of March 31, 2021 and December 31, 2020. Outstanding principal amounts for each such series of the Senior Notes is also specified below: (In millions) Outstanding Principal Senior Notes March 31, 2021 December 31, 2020 6.250% Senior Notes due October 2022 $ 500 $ 500 5.500% Senior Notes due October 2024 800 800 7.125% Senior Notes due August 2026 500 500 6.000% Senior Notes due January 2028 900 900 $ 2,700 $ 2,700 (2) Includes default interest. (3) Includes default interest which is comprised of an increase in the contractual spread. (4)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5) References to the "European Vehicle Notes" include the series of Hertz Holdings Netherlands B.V.'s, an indirect wholly-owned subsidiary of Hertz organized under the laws of the Netherlands, ("Hertz Netherlands") unsecured senior notes (converted from Euros to U.S. Dollars at a rate of 1.18 to 1 and 1.22 to 1 as of March 31, 2021 and December 31, 2020, respectively), set forth in the table below. Outstanding principal amounts for each such series of the European Vehicle Notes is also specified below: (In millions) Outstanding Principal European Vehicle Notes March 31, 2021 December 31, 2020 4.125% Senior Notes due October 2021 $ 265 $ 276 5.500% Senior Notes due March 2023 588 612 $ 853 $ 888 Chapter 11 As a result of filing the Chapter 11 Cases, as disclosed in Note 1, "Background," the Company reclassified certain of its non-vehicle debt instruments, net of deferred financing costs, discounts and premiums, as applicable, to liabilities subject to compromise in the accompanying unaudited condensed consolidated balance sheets as of March 31, 2021, and December 31, 2020. The Company has suspended accruing and paying interest and amortizing deferred financing costs, discounts and premiums, as applicable, on the Senior Notes, Promissory Notes and Alternative Letter of Credit Facility, as of the Petition Date. The Company is continuing to pay in cash an amount equal to the monthly interest at the non-default rate for the Senior Term Loan and Senior RCF (collectively, "the First Lien Facilities"), and has suspended amortizing the associated deferred financing costs, discounts and premiums for the First Lien Facilities, as applicable, as of the Petition Date. Additionally, the Company is continuing to pay half of the interest at the non-default rate for the Senior Second Priority Secured Notes with the remaining half paid in kind. The filing of the Chapter 11 Cases constituted an event of default that accelerated the Debtors’ obligations under the Senior Term Loan, the Senior RCF, the Letter of Credit Facility and the Alternative Letter of Credit Facility. Additionally, the filing triggered defaults, termination events and/or amortization events under certain obligations of (i) Hertz International Limited, Hertz Netherlands and the direct and indirect subsidiary companies located outside of the United States and Canada (collectively the "International Subsidiaries") (some of which were waived or amended, subject to certain time limitations, and (ii) HVF, HVF II and certain other vehicle financing subsidiaries (collectively the "Non-Debtor Financing Subsidiaries"). As disclosed in Note 1, "Background," based on the Proposed Plan, the Disclosure Statement and commitments received by the Company in April 2021, all of which are subject to approval by the Bankruptcy Court and certain other conditions, events related to the Company's debt are as follows: • Upon exit from Chapter 11, which is currently anticipated to occur in June 2021, the Debtors anticipate eliminating approximately $5.0 billion of existing debt and eliminating the €725 million European Vehicle Notes where the holders' guaranty claims against the Debtors' U.S. entities will be unimpaired as the balance of their debt is expected to be paid by the issuer, Hertz Holdings Netherlands BV. • The Company anticipates obtaining a new secured rental car asset-backed credit facility (the “ABS Facility”) in an aggregate amount of $7.0 billion, comprised of a secured rental car asset-backed variable funding note in the aggregate amount of $3.0 billion and a secured rental car asset-backed bridge financing facility in an aggregate amount of up to $4.0 billion. Certain of the proceeds of the ABS Facility are expected to be used to repay outstanding vehicle financing facilities and to support the Company’s fleet financing needs for its Americas Rental Car operations. • The Company also anticipates obtaining new exit credit facilities (the "Exit Credit Facilities") in an aggregate amount of $2.8 billion comprised of a senior secured revolving credit facility in an aggregate committed amount of $1.5 billion plus a senior secured term loan facility in an aggregate principal amount of $1.3 billion. The Exit Credit Facilities will be secured by a first lien of substantially all assets owned as of the date of execution of the Exit Credit Facilities or acquired thereafter. Non-Vehicle Debt Senior Secured Superpriority Debtor-in-Possession Credit Agreement ("DIP Credit Agreement") The DIP Facility matures on December 31, 2021 and has limited covenants and events of default, including one milestone requiring the filing of a plan of reorganization by August 1, 2021. On April 21, 2021, the Company received approval of its Proposed Plan and related Disclosure Statement, as further disclosed in Note 1, "Background." Vehicle Debt HVF II U.S. ABS Program On January 20, 2021, the Bankruptcy Court entered the Second Lease Order, which directed the Debtors, among other things, to make $756 million of base rent payments under the Operating Lease to the HVF trustee in the amount of nine equal monthly payments of $84 million commencing in January 2021 through September 2021. The parties have agreed to defer litigation related to the Operating Lease until September 30, 2021. HVF II is accruing default interest on the HVF II Variable Funding Notes and accruing non-default interest on the U.S. Vehicle Medium Term Notes. Non-default interest is being paid on the HVF II Variable Funding Notes and the U.S. Vehicle Medium Term Notes from funds drawn on existing letter of credit facilities, as described below. Vehicle Debt-Other European Vehicle Notes Hertz Netherlands and certain other international subsidiaries entered into a limited forbearance and lock-up agreement (the “Lock-up Agreement”), as extended, in respect of the European Vehicle Notes pursuant to which the majority noteholders agreed not to take action in respect of any default or event of default that could have resulted from the Chapter 11 Cases, in order to support a transaction set-forth in the Lock-up Agreement, and to be implemented by a scheme of arrangement (subject to conditions and approvals), subsequent to the waiver expiration on December 31, 2020. The transaction set out in the Lock-up Agreement was superseded by positive developments in the Chapter 11 Cases in April 2021 in which the Proposed Plan will both fully repay the European Vehicle Notes and also provide the necessary liquidity for the European business. On April 23, 2021, Hertz International Limited entered into a multi-draw term loan facility (the "HIL Credit Agreement") which provides an aggregate maximum principal of €250 million to meet the liquidity requirements of the European business. As a result, the Lock-Up Agreement has been terminated and the scheme arrangement has been cancelled. European ABS An amortization event, that would have arisen under the European ABS as a result of filing the Chapter 11 Cases, was waived in May 2020 (as amended from time to time) and, in April 2021, such waivers have been superseded by a comprehensive restructuring of the European ABS. The terms of the restructured European ABS provide for aggregate maximum borrowings of €450 million and extend the maturity to April 2022 and, in respect of the guarantees given by Hertz relating to these facilities, the terms of the restructuring also acknowledge that the Proposed Plan will provide for a complete release of any contingent claims. Hertz Canadian Securitization On January 13, 2021, the Bankruptcy Court entered an order authorizing the Debtors to enter into a new series under the Hertz Canadian Securitization, Funding LP Series 2021-A Notes. On January 27, 2021, Funding LP entered into aggregate maximum borrowings of CAD$350 million on a revolving basis, subject to availability under the borrowing base limitation. The initial draw was used, in part, to pay outstanding obligations under the Funding LP Series 2015-A Notes, including any unpaid default interest. As a result of the payoff of the Funding LP Series 2015-A Notes, the Hertz Canadian Securitization amortization event ceased to exist. U.K. Financing Facility Events of default that would have arisen under the U.K. Financing Facility as a result of filing the Chapter 11 Cases were waived in May 2020 (as amended from time to time), and, in April 2021, such waivers have been superseded by a comprehensive restructuring of the U.K. Financing Facility. The terms of the restructured U.K. Financing Facility provide for aggregate maximum borrowings of £100 million and extend the maturity to April 2022 and, in respect of the guarantees given by Hertz relating to these facilities, the terms of the restructuring also acknowledge that the Proposed Plan will provide for a complete release of any contingent claims. Borrowing Capacity and Availability Borrowing capacity and availability comes from the Company's revolving credit facilities. As a result of the filing of the Chapter 11 Cases, almost all of the Company's revolving credit facilities were terminated, as disclosed in the following table. The remaining revolving credit facilities are a combination of cash-flow-based revolving credit facilities and asset-based revolving credit facilities.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March 31, 2021 and are presented net of any outstanding letters of credit: (In millions) Remaining Availability Under Non-Vehicle Debt Senior RCF (1) $ — $ — Senior Secured Superpriority Debtor-in-Possession Credit Agreement 900 900 Letter of Credit Facility (1) — — Alternative Letter of Credit Facility (1) — — Total Non-Vehicle Debt 900 900 Vehicle Debt HVF II U.S. Vehicle Variable Funding Notes (1) — — HVIF Series 2020-1 3,119 35 European ABS 494 4 Hertz Canadian Securitization 183 — Australian Securitization 62 4 U.K. Financing Facility 19 — New Zealand RCF 21 — Total Vehicle Debt 3,898 43 Total $ 4,798 $ 943 (1) As a result of the filing of the Chapter 11 Cases, there is no longer remaining capacity or availability under these facilities, as such unused commitments were terminated. Letters of Credit As of March 31, 2021, there were outstanding standby letters of credit totaling $688 million. Such letters of credit have been issued primarily to support the Company's insurance programs, vehicle rental concessions and leaseholds as well as to provide credit enhancement for its asset-backed securitization facilities. Of this amount, $278 million were issued under the Letter of Credit Facility, $194 million were issued under the Senior RCF and $200 million were issued under the Alternative Letter of Credit Facility. As of March 31, 2021, $142 million, $34 million and $23 million of the issued letters of credit have been drawn upon under the Alternative Letter of Credit Facility, Senior RCF and Letter of Credit Facility, respectively, to primarily fund interest payments due under the HVF II Notes and concession payments. The draws remain unreimbursed by the Company, and, except as otherwise set forth in orders from the Bankruptcy Court, the interest on the Senior RCF and Letter of Credit Facility draws are being paid on a monthly basis at a non-default rate, and interest on the Alternative Letter of Credit Facility draws are not being paid or accrued. Special Purpose Entities Substantially all of the Company's revenue earning vehicles and certain related assets are owned by special purpose entities or are encumbered in favor of the lenders under the various credit facilities, other secured financings and asset-backed securities programs. None of the value of such assets (including the assets owned by Hertz Vehicle Financing II LP, HVF II GP Corp., Hertz Vehicle Interim Financing LLC, Hertz Vehicle Financing LLC, Rental Car Finance LLC and various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March 31, 2021 and December 31, 2020, IFF No. 2 had total assets of $393 million and $464 million, respectively, primarily comprised of loans receivable, and total liabilities of $393 million and $464 million, respectively, primarily comprised of debt. Covenant Compliance Prior to the filing of the Chapter 11 Cases, Hertz’s consolidated first lien net leverage ratio (the "Leverage Ratio"), as defined in the credit agreements governing the Senior RCF, the Letter of Credit Facility and the Alternative Letter of Credit Facility, as of the last day of any fiscal quarter may not exceed a ratio of 3.00 to 1.00. As a result of the filing of the Chapter 11 Cases, the Company is currently in default under its Senior RCF, the Letter of Credit Facility and the Alternative Letter of Credit Facility, and the Company is in breach of the Leverage Ratio. The DIP Credit Agreement requires a liquidity maintenance test of $275 million, as defined in the DIP Credit Agreement, as of each month end period. As of March 31, 2021, Hertz was in compliance with the liquidity maintenance test.</t>
        </is>
      </c>
      <c r="C4" s="4" t="inlineStr">
        <is>
          <t>Debt The Company's debt, including its available credit facilities, consists of the following ($ in millions): Facility Weighted-Average Interest Rate as of December 31, 2020 Fixed or Maturity December 31, December 31, Non-Vehicle Debt Senior Term Loan (1) Floating 6/2023 $ — $ 660 Senior RCF (1) Floating 6/2021 — — Senior Notes (1)(2) Fixed 10/2022-1/2028 — 2,700 Senior Second Priority Secured Notes (1) Fixed 6/2022 — 350 Senior Secured Superpriority Debtor-in-Possession Credit Agreement 8.53% Floating 12/2021 250 — Promissory Notes (1) Fixed 1/2028 — 27 Other Non-Vehicle Debt 7.26% Fixed Various 18 18 Unamortized Debt Issuance Costs and Net (Discount) Premium (25) (34) Total Non-Vehicle Debt Not Subject to Compromise 243 3,721 Non-Vehicle Debt Subject to Compromise Senior Term Loan 3.50% Floating 6/2023 656 — Senior RCF 3.41% Floating 6/2021 615 — Senior Notes (2) 6.11% Fixed 10/2022-1/2028 2,700 — Senior Second Priority Secured Notes 7.63% Fixed 6/2022 350 — Promissory Notes 7.00% Fixed 1/2028 27 — Alternative Letter of Credit Facility (6) 5.25% Floating 11/2023 114 — Senior RCF Letter of Credit Facility 5.50% Floating 6/2021 17 — Unamortized Debt Issuance Costs and Net (Discount) Premium (36) — Total Non-Vehicle Debt Subject to Compromise 4,443 — Vehicle Debt HVF II U.S. ABS Program HVF II U.S. Vehicle Variable Funding Notes HVF II Series 2013-A (3)(6) 3.39% Floating 3/2022 1,940 2,644 1,940 2,644 Facility Weighted-Average Interest Rate as of December 31, 2020 Fixed or Maturity December 31, December 31, HVF II U.S. Vehicle Medium Term Notes HVF II Series 2015-1 (3) N/A N/A N/A — 780 HVF II Series 2015-3 (3) 3.64% Fixed 9/2020 163 371 HVF II Series 2016-2 (3) 3.98% Fixed 3/2021 263 595 HVF II Series 2016-4 (3) 3.65% Fixed 7/2021 187 424 HVF II Series 2017-1 (3) 3.91% Fixed 10/2020 199 450 HVF II Series 2017-2 (3) 4.31 % Fixed 10/2022 164 350 HVF II Series 2018-1 (3) 3.86 % Fixed 2/2023 468 1,000 HVF II Series 2018-2 (3) 4.31 % Fixed 6/2021 94 200 HVF II Series 2018-3 (3) 4.62 % Fixed 7/2023 95 200 HVF II Series 2019-1 (3) 4.37 % Fixed 3/2022 330 700 HVF II Series 2019-2 (3) 3.98 % Fixed 5/2024 354 750 HVF II Series 2019-3 (3) 3.22 % Fixed 12/2024 352 800 2,669 6,620 Donlen U.S. ABS Program HFLF U.S. ABS Program HFLF Variable Funding Notes HFLF Series 2013-2 (4)(6) 6.12% Floating 1/2021-6/2022 — 286 — 286 HFLF Medium Term Notes HFLF Series 2016-1 (4) N/A N/A N/A — 34 HFLF Series 2017-1 (4) 2.94 % Both 1/2021-8/2022 — 229 HFLF Series 2018-1 (4) 2.74 % Both 1/2021-8/2022 — 462 HFLF Series 2019-1 (4) 2.31 % Both 1/2021-8/2022 — 650 — 1,375 Vehicle Debt - Other U.S. Vehicle RCF N/A N/A N/A — 146 European Vehicle Notes (5) 5.07% Fixed 10/2021-3/2023 888 810 European ABS (3) 1.60% Floating 11/2021 263 766 Hertz Canadian Securitization (3)(6) 3.67% Floating 3/2021 53 241 Donlen Canadian Securitization (3) 1.54% Floating 12/2022 — 24 Australian Securitization (3) 1.67% Floating 6/2021 97 177 New Zealand RCF 2.91% Floating 6/2021 35 50 U.K. Financing Facility 3.01% Floating 1/2021-11/2023 105 247 Other Vehicle Debt 3.52% Floating 1/2021-11/2024 37 29 1,478 2,490 Unamortized Debt Issuance Costs and Net (Discount) Premium (63) (47) Total Vehicle Debt Not Subject to Compromise 6,024 13,368 Total Debt Not Subject to Compromise $ 6,267 $ 17,089 N/A - Not applicable (1) As a result of filing the Chapter 11 Cases, certain debt was classified as liabilities subject to compromise in the accompanying consolidated balance sheet as of December 31, 2020. The weighted-average interest rate for such debt is disclosed in subsequent rows under "non-vehicle debt subject to compromise." (2) References to the "Senior Notes" include the series of Hertz's unsecured senior notes set forth in the table below which are included in liabilities subject to compromise in the accompanying consolidated balance sheet as of December 31, 2020. Outstanding principal amounts for each such series of the Senior Notes is also specified below: (In millions) Outstanding Principal Senior Notes December 31, 2020 December 31, 2019 6.250% Senior Notes due October 2022 $ 500 $ 500 5.500% Senior Notes due October 2024 800 800 7.125% Senior Notes due August 2026 500 500 6.000% Senior Notes due January 2028 900 900 $ 2,700 $ 2,700 (3)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4) In the case of the HFLF Medium Term Notes, such notes are repayable from cash flows derived from third-party leases comprising the underlying HFLF collateral pool. As a result of the Chapter 11 Cases and the resulting amortization events, as described below, the revolving period for all series was terminated and are amortizing monthly by an amount equal to the lease collections payable to that series and the maturity date referenced for each series of HFLF Medium Term Notes represents the date by which Hertz expects such series of notes to be repaid in full, which is based upon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5)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nd 1.12 to 1 as of December 31, 2020 and 2019, respectively) set forth in the table below. Outstanding principal amounts for each such series of the European Vehicle Notes is also specified below: (In millions) Outstanding Principal European Vehicle Notes December 31, 2020 December 31, 2019 4.125% Senior Notes due October 2021 $ 276 $ 251 5.500% Senior Notes due March 2023 612 559 $ 888 $ 810 (6) Includes default interest which is comprised of an increase in the contractual spread. Chapter 11 As a result of filing the Chapter 11 Cases, as disclosed in Note 1, "Background," and as noted in the table above, the Company reclassified certain of its non-vehicle debt instruments, net of deferred financing costs, discounts and premiums, as applicable, to liabilities subject to compromise in the accompanying consolidated balance sheet as of December 31, 2020. The Company has suspended accruing and paying interest and amortizing deferred financing costs, discounts and premiums, as applicable, on the Senior Notes, Promissory Notes and Alternative Letter of Credit Facility, as of the Petition Date. The Company is continuing to pay in cash an amount equal to the monthly interest at the non-default rate for the Senior Term Loan and Senior RCF (collectively, "the First Lien Facilities"), and has suspended amortizing the associated deferred financing costs, discounts and premiums for the First Lien Facilities, as applicable, as of the Petition Date. On November 3, 2020, as directed by the Bankruptcy Court in an order dated October 29, 2020, the Company paid in cash an amount equal to the monthly interest that would have accrued on the First Lien Facilities during the period May 1, 2020 through June 30, 2020 upon entry of the DIP Order as defined below. On December 1, 2020, as directed by the Bankruptcy Court in an order dated August 25, 2020, the Company paid in cash an amount equal to half of the interest that would have accrued on the Senior Second Priority Secured Notes during the period July 1, 2020 through November 30, 2020 with the remaining half paid in kind as of December 31, 2020. On February 4, 2021, as directed by the Bankruptcy Court, the Company will continue to pay half of the interest on the Senior Second Priority Secured Notes with the remaining half paid in kind. The filing of the Chapter 11 Cases constituted an event of default that accelerated the Debtors’ obligations under the Senior Term Loan, the Senior RCF, the U.S. Vehicle RCF, the Letter of Credit Facility and the Alternative Letter of Credit Facility. Additionally, the filing triggered defaults, termination events and/or amortization events under certain obligations of (i) Hertz International Limited, Hertz Netherlands and the direct and indirect subsidiary companies located outside of the U.S. and Canada (collectively the "International Subsidiaries") (some of which were waived or amended, subject to certain time limitations, as disclosed further below), and (ii) HVF, HVF II, HFLF and certain other vehicle financing subsidiaries (collectively the "Non-Debtor Financing Subsidiaries"). Non-Vehicle Debt Senior Secured Superpriority Debtor-in-Possession Credit Agreement On October 15, 2020, Hertz entered into a commitment letter for debtor-in-possession financing with the holders of a majority in aggregate outstanding amount of its Pre-petition first-lien debt (collectively, the “Initial Commitment Parties”) pursuant to which the Initial Commitment Parties committed to backstop the DIP Credit Agreement in an aggregate amount of $1.65 billion, subject to the terms and conditions set forth in the initial commitment letter. The initial commitment letter was amended on October 28, 2020 to add certain additional commitment parties. On October 29, 2020, the Bankruptcy Court entered an order authorizing the Debtors to obtain certain debtor-in-possession financing (the "DIP Order"). In accordance with the Bankruptcy Court’s order, on October 30, 2020, Hertz, as borrower, and Hertz Global and certain of its subsidiaries located in the U.S. and Canada, in each case that are debtors in these Chapter 11 Cases, as guarantors (collectively, the "DIP Debtors"), entered into the DIP Credit Agreement with the financial institutions identified therein as lenders and Barclays Bank PLC as administrative agent. The DIP Credit Agreement provides for DIP Loans, of which (i) up to $1.0 billion can be used as equity for new interim fleet financing, giving the DIP Debtors the ability to replenish their vehicle fleet in the future, and (ii) up to $800 million can be used for working capital and general corporate purposes. The DIP Loans are available in multiple draws of at least (i) $250 million each, or (ii) the remaining available commitments if such commitments are less than $250 million. The DIP Loans bear interest at a rate of LIBOR plus 7.25% (subject to a 1.00% floor), which is reduced to LIBOR plus 6.75% upon a significant repayment of Pre-petition first lien debt. The DIP Credit Agreement matures on December 31, 2021 and has limited covenants and events of default, including one milestone requiring the filing of a plan of reorganization by August 1, 2021. The DIP Credit Agreement will be secured by first priority liens on substantially all of the DIP Debtors’ assets (subject to certain exclusions) and has the support of the requisite majority of the DIP Debtors’ first lien Pre-petition debt to allow for consensual priming of existing liens. The DIP Credit Agreement does not contain a roll-up or cross-collateralization of Pre-petition debt or otherwise dictate how Pre-petition claims will be addressed in a plan of reorganization. The DIP Credit Agreement includes customary negative covenants for debtor-in-possession loan agreements of this type, including covenants limiting the loan parties and their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onditions precedent, representations and warranties, mandatory prepayments, affirmative covenants and events of default customary for financings of this type.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and certain other events related to the impairment of the lenders’ rights or liens granted under the DIP Credit Agreement. In November 2020, the Company drew $250 million from the DIP Credit Agreement and Hertz utilized $50 million of the draw to make a capital contribution to HVIF in order to pay fees associated with the issuance of the HVIF Series 2020-1 Notes, as defined below. On February 16, 2021, Hertz borrowed an additional $250 million as per the minimum draw requirements of the DIP Credit Agreement. Senior Notes In August 2019, Hertz issued $500 million in aggregate principal amount of 7.125% Senior Notes due August 2026 (the "2026 Notes"). Hertz utilized proceeds from the issuance of the 2026 Notes, together with net proceeds from the Rights Offering, as described in Note 17, "Equity and Earnings (Loss) Per Share - Hertz Global," to redeem all $700 million of the outstanding 5.875% Senior Notes due 2020 and all $500 million of the outstanding 7.375% Senior Notes due 2021. In November 2019, Hertz issued $900 million in aggregate principal amount of 6.000% Senior Notes due January 2028 (the "2028 Notes"). Hertz utilized proceeds from the issuance of the 2028 Notes, together with available cash, to redeem $900 million in aggregate principal amount of its outstanding 7.625% Senior Second Priority Secured Notes due 2022 (the "Senior Second Priority Secured Notes"). Vehicle Debt The governing documents of certain of the vehicle debt financing arrangements specified below contain covenants that, among other things, significantly limit or restrict (or upon certain circumstances may significantly restrict or prohibit) the ability of the borrowers/issuers, and the guarantors if applicable, to make certain restricted payments (including paying dividends, redeeming stock, making other distributions, loans or advances) to Hertz Holdings and Hertz, whether directly or indirectly. To the extent applicable, aggregate maximum borrowings are subject to borrowing base availability. There is subordination within certain series of vehicle debt based on class. Proceeds from the issuance of vehicle debt is typically used to acquire or refinance vehicles or to repay portions of outstanding principal amounts of vehicle debt with an earlier maturity. HVF II U.S. ABS Program HVF II, a bankruptcy remote, indirect, wholly-owned, special purpose subsidiary of Hertz, is the issuer of variable funding notes and medium term notes under the HVF II U.S. ABS Program. HVF II has entered into a base indenture that permits it to issue term and revolving rental vehicle asset-backed securities, secured by one or more shared or segregated collateral pools consisting primarily of portions of the rental vehicles used in the Company's U.S. vehicle rental operations and contractual rights related to such vehicles that have been allocated as the ultimate indirect collateral for HVF II's financings. Within each series of HVF II U.S. Vehicle Medium Term Notes there is subordination based on class. The assets of HVF II and HVF II GP Corp. are owned by HVF II and HVF II GP Corp., respectively, and are not available to satisfy the claims of Hertz’s general creditors. As a result of the failure to make the full rent payments on April 27, 2020, an amortization event was in effect as of May 5, 2020 for all series of notes issued by HVF II and a liquidation event was in effect with respect to the Series 2013-A Notes issued by HVF II. As a result of the amortization event, proceeds from the sales of vehicles that collateralize the notes issued by HVF II must be primarily applied to the payment of principal and are allocated on what approximates a pro rata basis to the reduction of principal on the basis of seniority by class. As disclosed in Note 1, "Background," per the terms of the Interim Lease Order entered on July 24, 2020, the Debtors, as directed, made $650 million of base rent payments under the Operating Lease to the HVF trustee in the amount of six equal monthly payments of approximately $108 million commencing in July 2020 through December 2020. On January 20, 2021, the Bankruptcy Court entered the Second Lease Order, which directed the Debtors, among other things, to make $756 million of base rent payments under the Operating Lease to the HVF trustee in the amount of nine equal monthly payments of $84 million commencing in January 2021 through September 2021. The parties have agreed to defer litigation related to the Operating Lease until September 30, 2021. HVF II is accruing default interest on the HVF II Variable Funding Notes and accruing non-default interest on the U.S. Vehicle Medium Term Notes. Non-default interest is being paid on the HVF II Variable Funding Notes and the U.S. Vehicle Medium Term Notes from funds drawn on existing letter of credit facilities, as described below. HVF II U.S. Vehicle Variable Funding Notes HVF II Series 2013-A Notes: In February 2019, HVF II extended the maturities of $3.4 billion of existing commitments under the HVF II Series 2013-A Notes from March 2020 to March 2021, added $400 million in new commitments and terminated the HVF II Series 2013-B Notes, transitioning $300 million in commitments to the HVF II Series 2013-A Notes. In May 2019, HVF II increased the commitments of the HVF II Series 2013 Notes by $40 million such that after giving effect to such commitments the maximum principal amount was approximately $4.1 billion. In February 2020, HVF II extended the maturity of the Series 2013-A Notes from March 2021 to March 2022 and increased the commitments thereunder by $750 million. After giving effect to the transactions, the aggregate maximum principal amount of the Series 2013-A Notes was $4.9 billion, where $0.2 billion of commitments have a maturity of March 2021. HVF II U.S. Vehicle Medium Term Notes HVF II Series 2019-1 Notes: In February 2019, HVF II issued the Series 2019-1 Rental Car Asset Backed Notes, Class A, Class B, Class C and Class D in an aggregate principal amount of $745 million. HVF II Series 2019-2 Notes: In May 2019, HVF II issued the Series 2019-2 Rental Car Asset Backed Notes, Class A, Class B, Class C and Class D in an aggregate principal amount of $799 million. HVF II Series 2019-3 Notes: In November 2019, HVF II issued the Series 2019-3 Rental Car Asset Backed Notes, Class A, Class B, Class C and Class D in an aggregate principal amount of $800 million. The Class D notes initially were purchased by an affiliate of HVF II and in December 2019, were sold to a third party. HVF II Series 2017-2 and Various Series 2018 and 2019 Class D Notes : In March 2020, HVF II sold the below notes to third parties, which it had acquired at the time of the respective initial offerings and which were previously eliminated in consolidation. (In millions) Aggregate Principal Amount HVF II Series 2017-2 Class D Notes $ 20 HVF II Series 2018-1 Class D Notes 58 HVF II Series 2018-2 Class D Notes 13 HVF II Series 2018-3 Class D Notes 13 HVF II Series 2019-1 Class D Notes 45 HVF II Series 2019-2 Class D Notes 49 Total $ 198 HVIF U.S. ABS Program On November 24, 2020, the Bankruptcy Court entered an order authorizing the Debtors to obtain interim fleet financing and the formation of HVIF. In accordance with the Bankruptcy Court's order, on November 25, 2020, HVIF issued the Series 2020-1 Rental Car Asset Backed Notes, Class A and Class B (collectively, the "HVIF Series 2020-1 Notes") in an aggregate principal amount of $4.0 billion to unaffiliated third parties. The HVIF Series 2020-1 Notes are comprised of $3.5 billion aggregate principal amount of Series 2020-1 3.00% Class A Notes and $500 million aggregate principal of Series 2020-1 3.75% Class B Notes. The HVIF Series 2020-1 Notes have a maturity date of November 24, 2021. The Class B Notes are subordinated to the Class A Notes. There were no notes issued as of December 31, 2020. The HVIF Series 2020-1 Notes are restricted to be drawn upon if the utilization of the vehicles that serve as collateral falls below 55%. Donlen U.S. ABS Program HFLF, a bankruptcy remote, indirect, wholly-owned, special purpose subsidiary of Donlen is the issuer under the Donlen U.S. ABS Program. HFLF has entered into a base indenture that permits it to issue term and revolving vehicle lease asset-backed securities. Donlen utilizes the HFLF securitization platform to finance its U.S. vehicle leasing operations. The notes issued by HFLF are ultimately backed by a special unit of beneficial interest in a pool of leases and the related vehicles. References to the “Donlen U.S. ABS Program” include HFLF’s Variable Funding Notes together with HFLF’s Medium Term Notes. The filing of the Chapter 11 Cases triggered an amortization event under the HFLF Variable Funding Notes and the HFLF Medium Term Notes. As a result, the remaining commitments under the HFLF Series 2013-2 Notes were terminated and, while the amortization events continue, proceeds from lease payments and from the sales of vehicles that collateralize the notes issued by HFLF must be applied to the reduction of principal and payment of interest on the notes. The principal will be allocated on approximately a pro rata basis and distributed to the note holders on the basis of seniority by class. HFLF is accruing default interest on the HFLF Variable Funding Notes, while non-default interest is being paid on the HFLF Variable Funding Notes and the HFLF Medium Term Notes. HFLF Variable Funding Notes In February 2020, HFLF amended the HFLF Series 2013-2 Notes to extend the end of the revolving period from March 2021 to March 2022 and increased the commitments thereunder by $100 million, such that the aggregate maximum borrowings of the HFLF Series 2013-2 Notes increased to $600 million. As a result of the pending sale of the Donlen Assets, the amount outstanding of $316 million has been classified as liabilities held for sale in the accompanying consolidated balance sheet as of December 31, 2020, as disclosed in Note 3, "Divestitures." HFLF Medium Term Notes HFLF Series 2019-1 Notes : In May 2019, HFLF issued the Series 2019-1 Asset Backed Notes, Class A, Class B, Class C, Class D and Class E in an aggregate principal amount of $650 million. The HFLF Series 2019-1 Notes are fixed rate, except for the Class A-1 Notes, which are floating rate and carry an interest rate based upon a spread to one-month LIBOR. As a result of the pending sale of the Donlen Assets, the amount outstanding of $734 million has been classified as liabilities held for sale in the accompanying consolidated balance sheet as of December 31, 2020, as disclosed in Note 3, "Divestitures." DFLF Variable Funding Notes On October 12, 2020, the Bankruptcy Court entered an order authorizing Hertz and Donlen to enter into certain agreements in connection with DFLF. On October 16, 2020, DFLF issued the Series 2020-1 Notes to offset funding needs created by the amortization of the HFLF Variable Funding Notes, where DFLF will fund lease originations going forward. As of December 31, 2020, DFLF has access to up to $400 million of available funding, subject to certain conditions, and $300 million of committed funding available which increases by a minimum of $50 million per month, subject to the payment of incremental up-front fees. As a result of the pending sale of the Donlen Assets, the amount outstanding of $250 million has been classified as liabilities held for sale in the accompanying consolidated balance sheet as of December 31, 2020, as disclosed in Note 3, "Divestitures." Vehicle Debt-Other The filing of the Chapter 11 Cases constituted defaults, termination events and/or amortization events with respect to certain of the Company's existing debt obligations, as described below. U.S. Vehicle Revolving Credit Facility In August 2020, Hertz terminated the U.S. vehicle revolving credit facility by utilizing available cash to pay in full amounts outstanding of $93 million. European Vehicle Notes The European Vehicle Notes are the primary vehicle financing facility for the Company's vehicle rental operations in Italy, Belgium and Luxembourg and finances a portion of its assets in the United Kingdom, France, The Netherlands, Spain and Germany. The agreements governing the European Vehicle Notes contain covenants that apply to the Hertz credit group similar to those for the Senior Notes. The terms of the European Vehicle Notes permit Hertz Netherlands to incur additional indebtedness that would be pari passu with the European Vehicle Notes. Hertz Netherlands and certain other international subsidiaries entered into a limited forbearance and lock-up agreement (the “Lock-up Agreement”), as extended, in respect of the European Vehicle Notes pursuant to which the majority noteholders agreed not to take action in respect of any default or event of default that could have resulted from the Chapter 11 Cases, in order to support a transaction set-forth in the Lock-up Agreement, and to be implemented by a scheme of arrangement (subject to conditions and approvals), subsequent to the waiver expiration on December 31, 2020. The transaction set out in the Lock-up Agreement is intended to be implemented by a UK Scheme of Arrangement and is expected to comprise (i) an issuance of €250.0 million in new notes to certain European Vehicle Notes lenders for cash by Hertz International Limited (the “HIL Notes”); (ii) an on-lending of the proceeds from the HIL Notes to Hertz Netherlands; (iii) a bifurcation of the existing guarantee claims under the European Vehicle Notes, which would then be auctioned, and the amount owing on the European Vehicle Notes would be reduced by the proceeds from the sale of the existing guarantee claims; and (iv) an extension of the maturity and an alteration of the European Vehicle Notes terms which may include a further reduction of amounts owing (amounts and final terms are dependent upon the level of participation of existing European Vehicle Notes holders in the lending for the HIL Notes). The UK Scheme of Arrangement was approved by the requisite majority of European Vehicle Notes creditors. The guarantee bifurcation from Hertz is subject to approval by the Bankruptcy Court and the intention is to have the UK Scheme of Arrangement recognized in the U.S. under Chapter 15 of the Bankruptcy Code. A Bankruptcy Court hearing has been scheduled for March 2021. European ABS The European ABS is the primary vehicle financing facility for the Company's vehicle rental operations in France, the Netherlands, Germany and Spain. The lenders under the European ABS have been granted a security interest in the owned rental vehicles used in the Company's vehicle rental operations in these countries and certain contractual rights related to such vehicles. An amortization event, that would have arisen under the European ABS as a result of filing the Chapter 11 Cases, was waived in May 2020 as International Fleet Financing No.2 B.V (“IFF No. 2”) entered into a waiver agreement as extended which expires on March 5, 2021 or earlier if certain conditions are not met (the "European Waiver"). Under the European Waiver, aggregate maximum borrowings were not to exceed (i) €201 million from January 29, 2021 to February 11, 2021, (ii) €187 million from February 12, 2021 to February 18, 2021 and (iii) €180 million from and including February 19, 2021. Hertz Canadian Securitization TCL Funding Limited Partnership, a bankruptcy remote, indirect, wholly-owned, special purpose subsidiary of Hertz (“Funding LP”), is the issuer under the Hertz Canadian Securitization. The Hertz Canadian Securitization was established to facilitate financing activities relating to the vehicles used by the Company in the Canadian daily vehicle rental operations. The lenders under the Hertz Canadian Securitization have been granted a security interest primarily in the owned rental vehicles used in the Company's vehicle rental operations in Canada and certain contractual rights related to such vehicles as well as certain other assets owned by the Hertz entities connected to the financing. In connection with the establishment of the Hertz Canadian Securitization, Funding LP issued the Series 2015-A Variable Funding Rental Car Asset Backed Notes (the “Funding LP Series 2015-A Notes”) that provided for aggregate maximum borrowings of CAD$350 million on a revolving basis. The filing of the Chapter 11 Cases triggered an amortization event under the Hertz Canadian Securitization. As a result, the remaining committed available borrowings were terminated and proceeds from the sales of vehicles and receipt of vehicle receivables that collateralize the Hertz Canadian Securitization must be applied to the payment of principal. On September 23, 2020, Funding LP entered into an interim agreement under the Hertz Canadian Securitization in which default interest will be paid. On January 13, 2021, the Bankruptcy Court entered an order authorizing the Debtors to enter into a new series under the Hertz Canadian Securitization, Funding LP Series 2021-A Notes. On January 27, 2021, Funding LP entered into aggregate maximum borrowings of CAD$350 million on a revolving basis, subject to availability under the borrowing base limitation. The initial draw was used, in part, to pay outstanding obligations under the Funding LP Series 2015-A Notes, including any unpaid default interest. As a result of the payoff of the Funding LP Series 2015-A Notes, the Hertz Canadian Securitization amortization event ceased to exist. Donlen Canadian Securitization In December 2019, Donlen established a new securitization platform (the "Donlen Canadian Securitization") to finance its Canadian vehicle leasing operations. The Donlen Canadian Securitization provides for aggregate maximum borrowings of CAD$50 million on a revolving basis and a maturity of December 2022. As a result of the pending sale of the Donlen Assets, the amount outstanding of $27 million has been classified as liabilities held for sale in the accompanying consolidated balance sheet as of December 31, 2020, as disclosed in Note 3, "Divestitures." The filing of the Chapter 11 Cases triggered an event of default under the Donlen Canadian Securitization. Donlen entered into a waiver agreement, as extended, under the Donlen Canadian Securitization with an expiration date of the earlier of April 27, 2021 or the closing of the Donlen Asset Sale, in which the aggregate maximum borrowings were reduced from CAD$50 million to CAD$37 million. Australian Securitization HA Fleet Pty Limited, an indirect wholly-owned subsidiary of Hertz, is the issuer under the Australian Securitization. The Australian Securitization is the primary fleet financing facility for Hertz's vehicle rental operations in Australia. The lender under the Australian Securitization has been granted a security interest primarily in the owned rental vehicles used in its vehicle rental operations in Australia and certain contractual rights related to such vehicles. An amortization event that would have arisen under the Australian Securitization as a result of filing the Chapter 11 Cases was waived in May 2020 as HA Fleet Pty Limited, an indirect, wholly-ow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B4" s="4" t="inlineStr">
        <is>
          <t xml:space="preserve">Leases The Company enters into certain agreements as a lessor under which it rents vehicles and leases fleets to customers.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Prior to the Donlen Sale on March 30, 2021, as further disclosed in Note 3, "Divestitures," the Company had operating leases for fleets as part of its Donlen business which had lease periods that were typically for twelve months, after which the lease converted to a month-to-month lease, allowing the vehicle to be surrendered any time thereafter. These leases contained terminal rental adjustment clauses which were considered variable charges. As a result of the continuing impact from COVID-19 as disclosed in Note 1, "Background," the Company received rent concessions in the form of abatements of fixed and variable rent payments for certain of its airport and off airport locations in the amount of approximately $100 million during the three months ended March 31, 2021, which substantially represents amounts previously due in the period between January 1, 2021 and March 31, 2021. The Company elected to apply the accounting relief provided by the FASB and elected to not evaluate whether the concession is a modification. The Company will account for the concession as if it were part of the existing contract. In the first quarter of 2021, the Bankruptcy Court entered the Lease Rejection Orders which applied, in the aggregate, to 278 off airport and 26 airport locations in the Company's Americas RAC segment. The following table summarizes the amount of operating lease income and other income included in total revenues in the accompanying unaudited condensed consolidated statements of operations: Three Months Ended (In millions) 2021 2020 Operating lease income from vehicle rentals $ 1,099 $ 1,637 Operating lease income from fleet leasing 149 169 Variable operating lease income 1 33 Revenue accounted for under Topic 842 1,249 1,839 Revenue accounted for under Topic 606 40 84 Total revenues $ 1,289 $ 1,923 </t>
        </is>
      </c>
      <c r="C4" s="4" t="inlineStr">
        <is>
          <t xml:space="preserve">Leases The Company adopted Topic 842 in accordance with the effective date on January 1, 2019. In the Revenue Recognition section of Note 2, “Significant Accounting Policies, the Company discloses that revenue earned from vehicle rentals and from other forms of rental related activities wherein an identified asset is transferred to the customer and the customer has the ability to control that asset, is accounted for under Topic 842. Prior to the adoption of Topic 842, the Company accounted for such revenue under Topic 606 for the year ended December 31, 2018.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Company's operating leases for fleets have lease periods that are typically for twelve months, after which the lease converts to a month-to-month lease, allowing the vehicle to be surrendered any time thereafter. The Company's fleet leases contain a terminal rental adjustment clause which are considered variable charges. The following table summarizes the amount of operating lease income and other income included in total revenues in the accompanying consolidated statements of operations for the years ended December 31, 2020 and 2019: (In millions) 2020 2019 Operating lease income from vehicle rentals $ 4,320 $ 8,579 Operating lease income from fleet leasing 639 674 Variable operating lease income 30 164 Revenue accounted for under Topic 842 4,989 9,417 Revenue accounted for under Topic 606 269 362 Total revenues $ 5,258 $ 9,779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ight-of-use asset and lease liability in its accompanying consolidated balance sheets for leases with a term greater than twelve months. Options to extend or terminate a lease are included in the Company's right-of-use asset and lease liability when it is reasonably certain that such options will be exercised. The Company does not recognize right-of-use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the date of adoption, January 1, 2019, or the commencement date of the lease, whichever is later. As a result of the impact from COVID-19 as disclosed in Note 1, "Background," the Company received rent concessions in the form of abatement and payment deferrals of fixed and variable rent payments for its airport and off airport locations in the amount of approximately $300 million during the year ended December 31, 2020, which substantially represents amounts previously due in 2020. The Company elected to apply the accounting relief provided by the FASB and elected to not evaluate whether the concession is a modification. The Company will account for the concession as if it were part of the existing contract. In 2020, the Bankruptcy Court entered the Lease Rejection Orders which applied, in the aggregate, to 359 off airport and 66 airport locations in the Company's Americas RAC segment. The following table summarizes the amount of lease costs incurred by the Company: Years ended December 31, (In millions) 2020 2019 2018 Minimum fixed lease costs (1) : Short-term lease costs $ 142 $ 130 N/A Operating lease costs 527 545 N/A Total 669 675 $ 577 Variable lease costs 23 326 438 Total lease costs $ 692 $ 1,001 $ 1,015 (1) Topic 842, which was adopted on January 1, 2019, requires the Company to disclose the short-term portion of minimum fixed lease costs. For the year ended December 31, 2018, under the then existing guidance in Topic 840, the Company was only required to disclose minimum fixed costs in total. The following summarizes the weighted-average remaining lease term and weighted-average discount rate for the Company's operating leases as a lessee: December 31, 2020 Weighted-average remaining lease term (in years) 9.5 Weighted-average discount rate 10.6 % The following table summarizes the Company's minimum fixed lease obligations under existing agreements as a lessee, excluding variable concession obligations in excess of minimum annual guarantees and short-term leases, as of December 31, 2020: (In millions) 2021 $ 449 2022 386 2023 313 2024 248 2025 193 After 2025 1,061 Total lease payments 2,650 Interest (1,014) Operating lease liabilities at December 31, 2020 $ 1,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t>
        </is>
      </c>
      <c r="B1" s="2" t="inlineStr">
        <is>
          <t>3 Months Ended</t>
        </is>
      </c>
      <c r="C1" s="2" t="inlineStr">
        <is>
          <t>12 Months Ended</t>
        </is>
      </c>
    </row>
    <row r="2">
      <c r="B2" s="2" t="inlineStr">
        <is>
          <t>Mar. 31, 2021</t>
        </is>
      </c>
      <c r="C2" s="2" t="inlineStr">
        <is>
          <t>Dec. 31, 2020</t>
        </is>
      </c>
    </row>
    <row r="3">
      <c r="A3" s="3" t="inlineStr">
        <is>
          <t>Restructuring and Related Activities [Abstract]</t>
        </is>
      </c>
    </row>
    <row r="4">
      <c r="A4" s="4" t="inlineStr">
        <is>
          <t>Restructuring</t>
        </is>
      </c>
      <c r="B4" s="4" t="inlineStr">
        <is>
          <t>Restructuring Europe Restructuring Due to the continued impact from COVID-19 as disclosed in Note 1, "Background," and recent reductions in European government support, the Company initiated a restructuring program in March 2021 in its International RAC segment, primarily Ireland, affecting 150 employees. The Company accrued charges of $7 million for termination benefits at March 31, 2021, which were recorded in selling, general and administrative expenses in the accompanying unaudited condensed consolidated statement of operations for three months ended March 31, 2021. The program is expected to be completed within the next twelve months.</t>
        </is>
      </c>
      <c r="C4" s="4" t="inlineStr">
        <is>
          <t>RestructuringDue to the impact from COVID-19 as disclosed in Note 1, "Background," the Company initiated a restructuring program beginning in April 2020, affecting approximately 11,000 U.S. employees in its Americas RAC segment and corporate operations and incurred approximately $37 million of charges for termination benefits during the second quarter of 2020, where $7 million was classified as liabilities subject to compromise in the accompanying consolidated balance sheet as of December 31, 2020 as disclosed below. This program was substantially completed in the third quarter of 2020. The following tables summarize restructuring charges incurred under this program: (In millions) Year Ended December 31, 2020 Termination charges: Direct vehicle and operating $ 25 Selling, general and administrative 12 Total $ 37 (In millions) Year Ended December 31, 2020 Termination charges: Americas RAC Segment $ 34 Corporate operations 3 Total $ 37 The tables above do not include pension-related settlement charges incurred during the year ended December 31, 2020. See Note 8, "Employee Retirement Benefits." The following table summarizes the activity affecting the restructuring accrual, which is recorded in accrued liabilities or was reclassified to liabilities subject to compromise in the accompanying consolidated balance sheet, during the year ended December 31, 2020. (In millions) Termination Balance as of December 31, 2019 $ 1 Charges incurred 37 Cash payments (29) Liabilities subject to compromise (1) (7) Other (2) Balance as of December 31, 2020 $ — (1) As a result of filing the Chapter 11 Cases, as disclosed in Note 1, "Background," the Company classified $7 million of restructuring charges as liabilities subject to compromise in the accompanying consolidated balance sheet as of December 31, 2020. See Note 19, "Liabilities Subject to Compromi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 (Provision) Benefit</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 (Provision) Benefit</t>
        </is>
      </c>
      <c r="B4" s="4" t="inlineStr">
        <is>
          <t>Income Tax (Provision) Benefit On March 27, 2020, the U.S. federal government passed the Coronavirus Aid, Relief, and Economic Security Act ("CARES Act"). The CARES Act contains many tax provisions including, but not limited to, accelerated alternative minimum tax ("AMT") refunds, payroll tax payment deferrals, employee retention credits, temporary enhanced net operating loss ("NOL") utilization rules and a temporary increase to the interest deduction limitation. The Company has considered the income tax provisions of the CARES Act in the tax benefit calculations for the three months ended March 31, 2021 and 2020 as well the amounts reported for income taxes on the unaudited condensed consolidated balance sheets as of March 31, 2021 and December 31, 2020. The Company continues to monitor global legislation issued in response to COVID-19. Hertz Global The effective tax rate is 29% and 1% for the three months ended March 31, 2021 and 2020, respectively. The effective tax rate is impacted and differs from the U.S. federal statutory rate of 21% as a result of the level and mix of earnings among tax jurisdiction and valuation allowances in certain jurisdictions. Hertz Global recorded a tax provision of $79 million for the three months ended March 31, 2021 compared to a tax benefit of $4 million for the three months ended March 31, 2020. The tax provision for the three months ended March 31, 2021 compared to the tax benefit for the 2020 period is primarily due to the gain on the Donlen Sale as disclosed in Note 3, "Divestitures." Hertz The effective tax rate is 29% and 1% for the three months ended March 31, 2021 and 2020, respectively. The effective tax rate is impacted and differs from the U.S. federal statutory rate of 21% as a result of the level and mix of earnings among tax jurisdiction and valuation allowances in certain jurisdictions. Hertz recorded a tax provision of $79 million for the three months ended March 31, 2021 compared to a tax benefit of $3 million for the three months ended March 31, 2020. The tax benefit for the three months ended March 31, 2021 compared to the tax benefit for the 2020 period is primarily to the gain on the Donlen Sale as disclosed in Note 3, "Divestitures."</t>
        </is>
      </c>
      <c r="C4" s="4" t="inlineStr">
        <is>
          <t>Income Tax (Provision) Benefit On March 27, 2020, the U.S. federal government passed the CARES Act. The Company has considered the income tax provisions of the CARES Act in the tax benefit calculation for the year ended December 31, 2020. Under the CARES Act, Alternative Minimum Tax ("AMT") credit refunds are accelerated and fully refundable in tax returns through the year 2019. As a result of this provision, the Company recovered its remaining AMT credit as a refund in the amount of $20 million in the year ended December 31, 2020. The Company also benefited from the provisions of the CARES Act related to the employee retention credit, payroll tax deferral, the increase in the interest expense limitation, and temporary suspension of the NOL percentage utilization limitation. On December 22, 2017, the U.S. enacted the TCJA, which made substantial changes to corporate income tax laws. Among the key provisions were a U.S. corporate tax rate reduction from 35% to 21% effective for tax years beginning January 1, 2018; an acceleration of expensing for certain business assets; a repeal of the LKE deferral rules as applicable to personal property, including rental vehicles; a one-time transition tax on the deemed repatriation of cumulative earnings from foreign subsidiaries; and changes to U.S. taxation of foreign earnings from a worldwide to a territorial tax system effective for tax years beginning January 1, 2018. The Company has reflected the adoption and impact of TCJA in its financial results for all years following enactment. The components of income (loss) before income taxes for the Company's domestic and foreign operations were as follows: Hertz Global As of December 31, (In millions) 2020 2019 2018 Domestic $ (1,692) $ 28 $ (293) Foreign (360) (15) 36 Total income (loss) before income taxes $ (2,052) $ 13 $ (257) Hertz As of December 31, (In millions) 2020 2019 2018 Domestic $ (1,823) $ 35 $ (286) Foreign (360) (15) 36 Total income (loss) before income taxes $ (2,183) $ 20 $ (250) The total income tax provision (benefit) consists of the following: Hertz Global and Hertz As of December 31, (In millions) 2020 2019 2018 Current: Federal $ — $ — $ (3) Foreign 18 20 32 State and local 4 16 7 Total current 22 36 36 Deferred: Federal (356) 1 (66) Foreign 35 (1) 11 State and local (30) 27 (11) Total deferred (351) 27 (66) Total provision (benefit) - Hertz Global (329) 63 (30) Federal deferred tax (provision) benefit applicable to Hertz Holdings 1 2 2 Total provision (benefit) - Hertz $ (328) $ 65 $ (28) The principal items of the U.S. and foreign net deferred tax assets and liabilities are as follows: Hertz Global and Hertz As of December 31, (In millions) 2020 2019 Deferred tax assets: Employee benefit plans $ 44 $ 44 Net operating loss carry forwards 828 2,386 Federal and state tax credit carry forwards 55 43 Accrued and prepaid expenses 124 127 Operating lease liabilities 390 410 Total deferred tax assets 1,441 3,010 Less: valuation allowance (651) (396) Total net deferred tax assets 790 2,614 Deferred tax liabilities: Depreciation on tangible assets (380) (2,518) Intangible assets (723) (738) Operating lease right-of-use assets (406) (422) Total deferred tax liabilities (1,509) (3,678) Net deferred tax liability - Hertz Global (719) (1,064) Deferred tax asset - net operating loss applicable to Hertz Holdings (5) (3) Net deferred tax liability - Hertz $ (724) $ (1,067) Hertz Global and Hertz In determining valuation allowances, an assessment of positive and negative evidence was performed regarding realization of the deferred tax assets. This assessment included the evaluation of cumulative earnings and losses in recent years, scheduled reversals of deferred tax liabilities, the availability of carry forwards and the remaining period of the respective carry forward, future taxable income and any applicable tax-planning strategies that are available. As of December 31, 2020, the Company has U.S. Federal net operating loss carryforwards ("Federal NOLs") of approximately $1.2 billion, $252 million tax effected and federal tax credits of approximately $23 million. Our Federal NOLs are driven by U.S. operational losses and have an indefinite carryforward period, which may offset 80% of taxable income generated in any future year. The federal tax credits begin expiring in 2035. The Company has not recorded a valuation allowance on its Federal NOLs or federal tax credits as there are adequate U.S. deferred tax liabilities that could be realized within the carry forward periods. As of December 31, 2020, the Company had state net operating loss carry forwards ("State NOLs") of approximately $4.1 billion of which $550 million have an indefinite utilization period with remaining State NOLs beginning to expire in 2021. The tax effected State NOLs are recorded as a deferred tax asset in the amount of $244 million, and are offset, in part, by a valuation allowance totaling $236 million. In addition, as of December 31, 2020, the Company has approximately $31 million in state tax credits that are fully offset by a valuation allowance. The state tax credits expire over various years beginning in 2021 depending upon when they were generated and the particular jurisdiction. We evaluated the positive and negative evidence supporting realization of the State NOLs and state tax credits on a tax filing basis. We recorded valuation allowances in those jurisdictions with a history of cumulative losses and no other sources of taxable income, including deferred tax liabilities or tax planning strategies, sufficient to conclude the State NOLs and credits are more-likely-than-not to be realized. As of December 31, 2020, the Company had foreign net operating loss carry forwards ("Foreign NOLs") of approximately $1.3 billion, of which $1.1 billion have an indefinite utilization period with the remaining Foreign NOLs beginning to expire in 2024. The tax effected Foreign NOLs are recorded as a deferred tax asset of $332 million, and are offset, in part, by valuation allowances totaling $303 million. In addition, as of December 31, 2020, the Company has approximately $1 million of tax credits in foreign jurisdictions and are fully offset by a valuation allowance. The foreign tax credits have an indefinite utilization period. We evaluated the positive and negative evidence supporting realization of the Foreign NOLs and foreign tax credits on a tax filing basis. We recorded valuation allowances in those jurisdictions with a history of cumulative losses and no other sources of taxable income, including deferred tax liabilities or tax planning strategies, sufficient to conclude the Foreign NOLs or foreign credits were more-likely-than-not to be realized. The Company's Federal, State and Foreign NOLs may be subject to limitations upon an ownership change before or upon emergence from Chapter 11. The significant items in the reconciliation of the statutory and effective income tax rates consisted of the following items in the table below. Percentages are calculated from the underlying numbers in thousands, and as a result, may not agree to the amount when calculated in millions. Hertz Global and Hertz Years Ended December 31, 2020 2019 2018 Statutory federal tax rate 21 % 21 % 21 % Foreign tax rate differential — (31) (1) State and local income taxes, net of federal income tax benefit 5 (102) 7 Change in state apportionment and statutory rates, net of federal income tax benefit 1 (17) 1 Tax reform — — (9) Federal and foreign permanent differences — (3) — Withholding taxes — 62 (3) Uncertain tax positions — 29 (3) Change in valuation allowance (11) 591 (5) Change in foreign statutory rates — 15 (3) Tax credits — (75) 7 Stock option shortfalls — 7 (1) All other items, net — 3 1 Effective tax rate - Hertz Global 16 500 12 All other items, net rate impact applicable to Hertz Holdings (1) (174) (1) Effective tax rate - Hertz 15 % 326 % 11 % The Company recorded a tax benefit in 2020 versus a tax provision in 2019. The change is primarily due to significant losses in 2020 resulting from the effect of COVID-19, offset, in part, by the impact of valuation allowances on net deferred tax assets. The Company recorded a tax provision in 2019 versus a tax benefit in 2018. The change is primarily due to an increase in the valuation allowance relating to losses in certain U.S. and non-U.S. jurisdictions and an increase in pretax operating results. As of December 31, 2020, total unrecognized tax benefits were $53 million and, if settled, $36 million would favorably impact the effective tax rate in future periods. However, considering correlative adjustments associated with some uncertain tax positions, the net impact on the income tax provision would be approximately $4 million if settled. A reconciliation of the beginning and ending amount of unrecognized tax benefits is as follows: Hertz Global and Hertz Years Ended December 31, (In millions) 2020 2019 2018 Balance as of January 1 $ 48 $ 49 $ 43 Increase (decrease) attributable to tax positions taken during prior periods 5 5 3 Increase (decrease) attributable to tax positions taken during the current year 1 1 5 Decrease attributable to settlements with taxing authorities (1) (7) (2) Balance as of December 31 $ 53 $ 48 $ 49 The Company conducts business globally and, as a result, files tax returns in the U.S. and non-U.S. jurisdictions. In the normal course of business, the Company is subject to examination by taxing authorities throughout the world. The open tax years for these jurisdictions span from 2005 to 2020. During 2020, the IRS proposed transfer pricing adjustments to the Company's 2014 and 2015 tax years, for which the company is pursuing competent authority relief. The IRS continues to audit the Company's 2016 tax year. Previously, in 2016, the German Tax Authorities provided us with an assessment which asserted that we underreported our German taxable income for our 2005–2010 tax years. This assertion was based on the German Tax Authorities’ belief that certain intercompany charges made by the U.S. to our German entity were overstated. To avoid the double taxation resulting in these tax years from this assessment, the Company pursued U.S. and German competent authority relief. We believe that it is reasonably possible that a decrease of up to $25 million in unrecognized tax benefits related to the German assessment may be necessary within the coming year. Additionally, we are under audit in several U.S. states and other non-U.S. jurisdictions, and it is reasonably possible that the amount of unrecognized tax benefits may change as the result of the completion of ongoing examinations, the expiration of the statute of limitations or other unforeseen circumstances. The amount that is reasonably possible to change during the next twelve months is not expected to be significant. Net, after-tax interest and penalties related to tax liabilities are classified as a component of income tax in the accompanying consolidated statements of operations. Income tax expense of $1 million and $0.4 million was recognized for such interest and penalties during the years ended December 31, 2020 and 2019, respectively, and during the year ended December 31, 2018, a benefit of $1 million was recognized for such interest and penalties. Net, after-tax interest and penalties were accrued as a component of tax in the Company's consolidated balance sheet in the amount of $9 million and $8 million as of December 31, 2020 and 201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Earnings (Loss) Per Share – Hertz Global</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Equity and Earnings (Loss) Per Share - Hertz Global</t>
        </is>
      </c>
      <c r="B4" s="4" t="inlineStr">
        <is>
          <t>Earnings (Loss) Per Share – Hertz Global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The following table sets forth the computation of basic and diluted earnings (loss) per share: Three Months Ended (In millions, except per share data) 2021 2020 Numerator: Net income (loss) attributable to Hertz Global $ 190 $ (356) Denominator: Basic weighted-average shares outstanding 156 142 Dilutive stock options, RSUs and PSUs 1 — Diluted weighted-average shares outstanding 157 142 Antidilutive stock options, RSUs, PSUs and PSAs 1 2 Earnings (loss) per share: Basic earnings (loss) per share $ 1.22 $ (2.50) Diluted earnings (loss) per share $ 1.21 $ (2.50)</t>
        </is>
      </c>
      <c r="C4" s="4" t="inlineStr">
        <is>
          <t>Equity and Earnings (Loss) Per Share - Hertz Global Equity of Hertz Global Holdings, Inc. As of December 31, 2020 and 2019, there were 40 million shares of Hertz Holdings preferred stock authorized, par value $0.01 per share, 400 million shares of Hertz Holdings common stock authorized, par value $0.01 per share, and two million shares of treasury stock. Share Repurchase Program Hertz Holdings has a Board-approved share repurchase program that authorizes it to repurchase shares of its common stock through a variety of methods, including in the open market or through privately negotiated transactions, in accordance with applicable securities laws. It does not obligate Hertz Holdings to make any repurchases at any specific time or situation. There were no shares repurchased under this program in 2020 or 2019. As of December 31, 2020, Hertz Holdings has repurchased two million shares for $100 million under this program. This amount is included in treasury stock in the accompanying Hertz Global consolidated balance sheets as of December 31, 2020 and 2019, respectively. The timing and extent to which Hertz Holdings repurchases its shares will depend upon, among other things, market conditions, share price, liquidity targets and other factors. Share repurchases may be commenced or suspended at any time or from time to time without prior notice. Since Hertz Holdings does not conduct business itself, it primarily funds repurchases of its common stock using dividends from Hertz or amounts borrowed under the master loan agreement. The credit agreements governing Hertz's Senior Facilities, Letter of Credit Facility, Alternative Letter of Credit Facility and DIP Credit Agreement restrict its ability to make dividends and certain payments, including payments to Hertz Holdings for share repurchases. Earnings (Loss) Per Share 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Rights Offering In June 2019, Hertz Global filed a prospectus supplement to its Registration Statement on Form S-3 declared effective by the SEC on June 12, 2019 for a rights offering to raise gross proceeds of approximately $750 million and providing for the issuance of up to an aggregate of 57,915,055 new shares of Hertz Global common stock. Upon closing in July 2019, the Rights Offering was fully subscribed resulting in Hertz Global selling 57,915,055 shares of its common stock for gross proceeds of $750 million. Basic weighted-average shares outstanding and weighted-average shares used to calculate diluted earnings (loss) per share for 2018 have been adjusted retrospectively to give effect to the Rights Offering. Open Market Sale Agreement In June 2020, subsequent to approval from the Bankruptcy Court and pursuant to a prospectus supplement to the Registration Statement, Hertz Global entered into an open market sale agreement under which it may offer and sell, from time to time, shares of its common stock, par value $0.01 per share, having an aggregate offering price of up to $500 million. Prior to its suspension on June 15, 2020 and ultimate termination on June 18, 2020, Hertz Global issued 13,912,368 shares under the ATM Program for net proceeds of approximately $28 million, which is included in non-vehicle restricted cash in the accompanying consolidated balance sheet as of December 31, 2020. The following table sets forth the computation of basic and diluted earnings (loss) per share: Years Ended December 31, (In millions, except per share data) 2020 2019 2018 Numerator: Net income (loss) attributable to Hertz Global $ (1,714) $ (58) $ (225) Denominator: Basic weighted-average shares outstanding (excluding the impact of the Rights Offering) 150 84 84 Rights Offering adjustment (1) — 33 12 Basic weighted-average shares outstanding 150 117 96 Dilutive stock options, RSUs and PSUs — — — Diluted weighted-average shares outstanding 150 117 96 Antidilutive stock options, RSUs, PSUs and PSAs 2 2 1 Earnings (loss) per share: Basic earnings (loss) per share $ (11.44) $ (0.49) $ (2.35) Diluted earnings (loss) per share $ (11.44) $ (0.49) $ (2.35) (1) Reflects the impact of the Rights Offering subscription period and the weighted-average impact of the issuance of 57,915,055 shares from the Rights Offering on July 18, 20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Fair Value Measurements Assets and Liabilities Measured at Fair Value on a Recurring Basis Investments in equity securities that were measured at fair value on a recurring basis consisted of marketable securities which the Company divested of in the first quarter of 2020. See Note 3, "Divestitures," for further information. Fair Value Disclosures The fair value of cash, restricted cash, accounts receivable, accounts payable and accrued liabilities, to the extent the underlying liability will be settled in cash, approximates the carrying values because of the short-term nature of these instrum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The following table summarizes the ending balances of the Company's cash equivalents and restricted cash equivalents: March 31, 2021 December 31, 2020 (In millions) Level 1 Level 2 Level 3 Total Level 1 Level 2 Level 3 Total Cash equivalents $ 1,567 $ — $ — $ 1,567 $ 723 $ — $ — $ 723 Debt Obligations The fair value of debt is estimated based on quoted market rates as well as borrowing rates currently available to the Company for loans with similar terms and average maturities (i.e., Level 2 inputs). March 31, 2021 As of December 31, 2020 (In millions) Nominal Unpaid Principal Balance Aggregate Fair Value Nominal Unpaid Principal Balance Aggregate Fair Value Non-Vehicle Debt (1) $ 5,313 $ 5,316 $ 4,747 $ 3,382 Vehicle Debt 6,340 6,254 6,087 6,021 Total $ 11,653 $ 11,570 $ 10,834 $ 9,403 (1) Includes Non-Vehicle Debt included in liabilities subject to compromise in the accompanying unaudited condensed consolidated balance sheets as of March 31, 2021 and December 31, 2020. See Note 6, "Debt." Assets and Liabilities Measured at Fair Value on a Non-Recurring Basis Donlen Assets At December 31, 2020 as a result of the then impending Donlen Sale, the associated assets and liabilities were classified as assets held for sale and liabilities held for sale, respectively, in the accompanying unaudited condensed consolidated balance sheet as of December 31, 2020 and were recorded at the lower of carrying value or fair value less any costs to sell. The Company completed the Donlen Sale in March 2021. See Note 3, "Divestitures," for additional information.</t>
        </is>
      </c>
      <c r="C4" s="4" t="inlineStr">
        <is>
          <t>Fair Value Measurements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sets and Liabilities Measured at Fair Value on a Recurring Basis The fair value of cash, restricted cash, accounts receivable, accounts payable and accrued liabilities, to the extent the underlying liability will be settled in cash, approximates the carrying values because of the short-term nature of these instruments. The Company's assessment of goodwill and other intangible assets for impairment includes an assessment using various Level 2 inputs (earnings before interest, taxes, depreciation and amortization ("EBITDA") multiples and royalty rates) and Level 3 inputs (forecasted cash flows and discount rates). See Note 2, "Significant Accounting Policies — Recoverability of Goodwill and Intangible Assets," for more information on the application of the use of fair value methodology in the Company's assessment. Cash Equivalents, Restricted Cash Equivalents and Investments The Company’s cash equivalents and restricted cash equivalents primarily consist of investments in money market funds and bank money market and interest-bearing accounts. The Company determines the fair value of cash equivalents using a market approach based on quoted prices in active markets (i.e., Level 1 inputs). Investments in equity securities that are measured at fair value on a recurring basis consisted of marketable securities which the Company divested of in 2020. See Note 3, "Divestitures," for further information. The following table summarizes the ending balances of the Company's cash equivalents, restricted cash equivalents and investments: December 31, 2020 December 31, 2019 (In millions) Level 1 Level 2 Level 3 Total Level 1 Level 2 Level 3 Total Cash equivalents $ 723 $ — $ — $ 723 $ 531 $ — $ — $ 531 Marketable securities — — — — 74 — — 74 Debt Obligations The fair value of debt is estimated based on quoted market rates as well as borrowing rates currently available to the Company for loans with similar terms and average maturities (i.e., Level 2 inputs). As of December 31, 2020 As of December 31, 2019 (In millions) Nominal Unpaid Principal Balance Aggregate Fair Value (1) Nominal Unpaid Principal Balance Aggregate Fair Value Non-Vehicle Debt (2) $ 4,747 $ 3,382 $ 3,755 $ 3,840 Vehicle Debt 6,087 6,021 13,415 13,529 Total $ 10,834 $ 9,403 $ 17,170 $ 17,369 (1) The decrease in the aggregate fair value of the Company's debt is due to the impact from COVID-19 and the filing of the Chapter 11 Cases, as disclosed in Note 1, "Background." (2) Includes Non-Vehicle Debt included in liabilities subject to compromise in the accompanying consolidated balance sheet as of December 31, 2020. See Note 6, "Debt." Assets and Liabilities Measured at Fair Value on a Non-Recurring Basis Donlen Asset Sale As a result of the impending sale of the Donlen Assets, the associated assets and liabilities have been classified as assets held for sale and liabilities held for sale, respectively as of December 31, 2020. Additionally, the assets and liabilities classified as held for sale were required to be recorded at the lower of carrying value or fair value less any costs to sell. See Note 3, "Divestiture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Parenthetical) - Non-vehicle - USD ($) $ in Millions</t>
        </is>
      </c>
      <c r="B1" s="2" t="inlineStr">
        <is>
          <t>3 Months Ended</t>
        </is>
      </c>
      <c r="C1" s="2" t="inlineStr">
        <is>
          <t>12 Months Ended</t>
        </is>
      </c>
    </row>
    <row r="2">
      <c r="B2" s="2" t="inlineStr">
        <is>
          <t>Mar. 31, 2021</t>
        </is>
      </c>
      <c r="C2" s="2" t="inlineStr">
        <is>
          <t>Dec. 31, 2020</t>
        </is>
      </c>
    </row>
    <row r="3">
      <c r="A3" s="4" t="inlineStr">
        <is>
          <t>Contractual Interest</t>
        </is>
      </c>
      <c r="B3" s="5" t="n">
        <v>53</v>
      </c>
    </row>
    <row r="4">
      <c r="A4" s="4" t="inlineStr">
        <is>
          <t>The Hertz Corporation</t>
        </is>
      </c>
    </row>
    <row r="5">
      <c r="A5" s="4" t="inlineStr">
        <is>
          <t>Contractual Interest</t>
        </is>
      </c>
      <c r="B5" s="5" t="n">
        <v>53</v>
      </c>
      <c r="C5" s="5" t="n">
        <v>12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 and Off-Balance Sheet 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March 31, 2021 and December 31, 2020, the Company's liability recorded for self-insured liabilities is $470 million and $488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 to which the Company was a party during the period ending March 31, 2021 or the period after March 31, 2021, but before the filing of this Quarterly Report on Form 10-Q. In re Hertz Global Holdings, Inc. Securities Litigation - In November 2013, a purported shareholder class action, Pedro Ramirez, Jr. v. Hertz Global Holdings, Inc., et al., was commenced in the U.S. District Court for the District of New Jersey naming Old Hertz Holdings (as defined in the Company's 2020 Form 10-K)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losed below). On September 30, 2019, the federal district court of New Jersey denied the plaintiffs’ motion for relief from the April 27, 2017 judgment and a related motion to allow the filing of a proposed fifth amended complaint. On October 30, 2019, the plaintiffs filed a notice of appeal with the U.S. Court of Appeals for the Third Circuit. The parties fully briefed the appeal and oral argument had been scheduled for June 19, 2020. As a result of the Company's bankruptcy, the appeal was stayed as to the Company, but the plaintiffs advocated that the appeal could proceed against the individual defendants. On October 13, 2020, the Third Circuit affirmed the District Court’s dismissal of the plaintiffs’ motion for relief against the individual defendants since the motion was not timely filed and the appeal as to the Company remained stayed. In February 2021, the parties participated in a bankruptcy-related mediation process and arrived at a tentative settlement wherein the Company would pay a $250,000 cash settlement. In return, the plaintiffs would voluntarily dismiss all claims in the underlying action with prejudice and withdraw the plaintiffs’ Proofs of Claim with prejudice. On March 12, 2021, the Bankruptcy Court approved the tentative settlement and the terms of the settlement have now been fully implemented. This matter is now closed.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self-insured liabilities, none of those reserves are material. For matters, including the matter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ther Proceedings Litigation Against Former Executives - The Company filed litigation in the U.S. District Court for the District of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The parties are currently involved in motion practice in the New Jersey action and discovery and depositions have commenced in the Florida action. In October 2019, the Company entered into a confidential Settlement Agreement with Elyse Douglas. In September and October 2020, the judge in the New Jersey action entered orders requiring the parties and applicable insurers to attend and participate in mediation. The attorneys in the Florida action voluntarily agreed to participate in the same mediation which was held on November 30, 2020. The mediation was unsuccessful, but settlement discussions continued and, on April 14, 2021, the Bankruptcy Court approved a Settlement Agreement between the Company and Scott Sider. Depositions are continuing in the New Jersey action.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as defined in the Company's 2019 Form 10-K),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c r="C4" s="4" t="inlineStr">
        <is>
          <t>Contingencies and Off-Balance Sheet Commitments Legal Proceedings Public Liability and Property Damage The Company is currently a defendant in numerous actions and has received numerous claims on which actions have not yet commenced for public liability and property damage arising from the operation of motor vehicles rented from the Company. The obligation for public liability and property damage on self-insured U.S. and international vehicles, as stated in the accompanying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December 31, 2020 and 2019, the Company's liability recorded for public liability and property damage matters is $488 million and $553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during 2020 or the period after December 31, 2020, but before the filing of this 2020 Annual Report. Governmental Investigations - The Company previously identified certain activities in Brazil that raised issues under the Foreign Corrupt Practices Act (the "FCPA") and other federal and local laws, which the Company self-reported to appropriate government entities. The matters associated with the FCPA and other federal matters were previously resolved without further action by the applicable U.S. government entities. The Company entered into a leniency agreement in August 2020 with the Brazilian authorities for a monetary sanction against a Hertz non-Debtor subsidiary and the matters under local Brazilian laws are now closed.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losed below). On September 30, 2019, the federal district court of New Jersey denied the plaintiffs’ motion for relief from the April 27, 2017 judgment and a related motion to allow the filing of a proposed fifth amended complaint. On October 30, 2019, the plaintiffs filed a notice of appeal with the U.S. Court of Appeals for the Third Circuit. The parties fully briefed the appeal and oral argument had been scheduled for June 19, 2020. As a result of the Company's bankruptcy, the appeal was stayed as to the Company, but the plaintiffs advocated that the appeal could proceed against the individual defendants. On October 13, 2020, the Third Circuit affirmed the District Court’s dismissal of the plaintiffs’ motion for relief against the individual defendants since the motion was not timely filed.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lo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Other Proceedings Litigation Against Former Executives - The Company filed litigation in federal court in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The parties are currently involved in motion practice in the New Jersey action and discovery and depositions have commenced in the Florida action. In October 2019, the Company entered into a confidential Settlement Agreement with Elyse Douglas. In September and October 2020, the judge in the New Jersey action entered orders requiring the parties and applicable insurers to attend and participate in mediation. The attorneys in the Florida action voluntarily agreed to participate in the same mediation which was held on November 30, 2020. The mediation was unsuccessful, but settlement discussions have continued.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Related Party Transactions Transactions and Agreements between Hertz Holdings and Hertz In June 2019, Hertz entered into a master loan agreement with Hertz Holdings for a facility size of $425 million with an expiration in June 2020 (the "2019 Master Loan"). The interest rate was based on the U.S. Dollar LIBOR rate plus a margin. As a result of filing the Chapter 11 Cases, as disclosed in Note 1, "Background," the full amount outstanding under the 2019 Master Loan was deemed uncollectible, resulting in a charge of $133 million during the second quarter of 2020. Additionally, the loan due to an affiliate, which represents a tax-related liability from Hertz to Hertz Holdings, in the amount of $65 million was classified as liabilities subject to compromise in the accompanying unaudited condensed consolidated balance sheets of Hertz as of March 31, 2021 and December 31, 2020. See Note 15, "Liabilities Subject to Compromise." On May 23, 2020, Hertz entered into a new master loan agreement with Hertz Holdings for a facility size of $25 million with an expiration in May 2021 (the "New Loan"). The interest rate is based on the U.S. Dollar LIBOR rate plus a margin. As of March 31, 2021 and December 31, 2020, there was $1 million, respectively, outstanding under the New Loan. 767 Auto Leasing LLC In January 2018, Hertz entered into a Master Motor Vehicle Lease and Management Agreement (the “767 Lease Agreement”) pursuant to which Hertz granted 767 Auto Leasing LLC (“767”), an entity affiliated with the Icahn Group, a related party during the first quarter of 2020, the option to acquire certain vehicles from Hertz at rates aligned with the rates at which Hertz sells vehicles to third parties. Hertz leases the vehicles purchased by 767 under the 767 Lease Agreement or from third parties, under a mutually developed fleet plan and Hertz manages, services, repairs, sells and maintains those leased vehicles on behalf of 767. Hertz currently rents the leased vehicles to drivers of transportation network companies ("TNC") from rental counters within locations leased or owned by affiliates of 767, including locations operated under a master lease agreement with The Pep Boys – Manny, Joe &amp; Jack. The 767 Lease Agreement had an initial term, as extended, of approximately 22 months, and is subject to automatic six month renewals thereafter, unless terminated by either party (with or without cause) prior to the start of any such six month renewal. 767’s payment obligations under the 767 Lease Agreement are guaranteed by American Entertainment Properties Corp. ("AEPC"), an entity affiliated with Carl C. Icahn and his affiliates. During the three months ended March 31, 2021, 767 distributed $10 million to AEPC along with the return of certain vehicles, and there were no cash contributions from AEPC to 767. There were no cash distributions or contributions to or from AEPC during the three months ended March 31, 2020, except for certain services. </t>
        </is>
      </c>
      <c r="C4" s="4" t="inlineStr">
        <is>
          <t xml:space="preserve">Related Party Transactions Transactions and Agreements between Hertz Holdings and Hertz In June 2018, Hertz entered into a master loan agreement with Hertz Holdings for a facility size of $425 million with an expiration in June 2019 at an interest rate based on the U.S. Dollar LIBOR rate plus a margin (the "2018 Master Loan"). In June 2019, upon expiration of the 2018 Master Loan, Hertz entered into a new master loan agreement with Hertz Holdings for a facility size of $425 million with an expiration in June 2020 (the "2019 Master Loan") where amounts outstanding under the 2018 Master Loan were transferred to the 2019 Master Loan. The interest rate was based on the U.S. Dollar LIBOR rate plus a margin. As of December 31, 2019, the amount outstanding under the 2019 Master loan was $129 million, representing advances and any accrued but unpaid interest. Additionally, Hertz had a loan due to an affiliate in the amount of $65 million as of December 31, 2019, representing a tax-related liability to Hertz Holdings. The net impact of the above amounts is included in stockholder's equity in the accompanying consolidated balance sheet of Hertz as of December 31, 2019. As a result of filing the Chapter 11 Cases, as disclosed in Note 1, "Background," the full amount outstanding under the 2019 Master Loan was deemed uncollectible, resulting in a charge of $133 million during the second quarter of 2020, which is included in the accompanying consolidated statement of operations for Hertz for the year ended December 31, 2020. Additionally, the loan due to an affiliate, which represents a tax-related liability from Hertz to Hertz Holdings, in the amount of $65 million was classified as liabilities subject to compromise in the accompanying consolidated balance sheet of Hertz as of December 31, 2020. See Note 19, "Liabilities Subject to Compromise." On May 23, 2020, Hertz entered into a new master loan agreement with Hertz Holdings for a facility size of $25 million with an expiration in May 2021 (the "New Loan"). The interest rate is based on the U.S. Dollar LIBOR rate plus a margin. As of December 31, 2020, there is $1 million outstanding under the New Loan representing additional charges incurred during 2020 largely associated with the ATM Program, as disclosed in Note 17, "Equity and Earnings (Loss) Per Share - Hertz Global," paid by Hertz on behalf of Hertz Holdings. Agreements with the Icahn Group In May 2020,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J. Merksamer and Daniel A. Ninivaggi (collectively, the “Icahn Group”) divested all owned shares of Hertz Global common stock (the "Icahn Divestiture"). As a result of the Icahn Divestiture, the Icahn Group is no longer a related party of the Company. Subsequent to the Icahn Divestiture, there continue to be arms-length transactions between the Company and the Icahn Group. In the normal course of business, the Company purchases goods and services and leases property from entities controlled by Carl C. Icahn and his affiliates, including The Pep Boys - Manny, Moe &amp; Jack. During the five months ended May 31, 2020, the Company purchased approximately $23 million worth of goods and services from these related parties. During the years ended December 31, 2019 and 2018, the Company purchased approximately $57 million and $39 million, respectively, worth of goods and services from these related parties. In May 2018, the Company sold approximately $36 million of marketable securities to the Icahn Group at the then current market price of such securities. Other Relationship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involved terms no less favorable to the Company than those that it believes would have been obtained in the absence of such affiliation. The Company's Nominating and Governance Committee oversees compliance through our Standards of Business Conduct, reviews conflicts of interest involving directors and determines whether to approve each transaction that involves the Company or any of its affiliates, on one hand, and (directly or indirectly) a director or member of his or her family or any entity managed by any such person, on the other hand. 767 Auto Leasing LLC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As disclosed above, due to the Icahn Divestiture, the Icahn Group is no longer a related party of the Company. Hertz leases the vehicles purchased by 767 under the 767 Lease Agreement or from third parties, under a mutually developed fleet plan and Hertz manages, services, repairs, sells and maintains those leased vehicles on behalf of 767. Hertz currently rents the leased vehicles to drivers of TNCs from rental counters within locations leased or owned by affiliates of 767 ("Icahn Locations"), including locations operated under a master lease agreement with The Pep Boys - Manny, Joe &amp; Jack. The 767 Lease Agreement had an initial term, as extended, of approximately 22 months, and is subject to automatic six month renewals thereafter, unless terminated by either party (with or without cause) prior to the start of any such six month renewal. 767’s payment obligations under the 767 Lease Agreement are guaranteed by American Entertainment Properties Corp. ("AEPC"), an entity affiliated with the Icahn Group. During 2020, 767 distributed $75 million to AEPC and there were no cash contributions from AEPC to 767, except for certain services. During 2019, AEPC contributed $49 million to 767 along with certain services. The Company is entitled to 25% of the profit from the rental of the leased vehicles, as specified in the 767 Lease Agreement, which is variable and based primarily on the rental revenue, less certain vehicle-related costs, such as depreciation, licensing and maintenance expenses. The Company has determined that it is the primary beneficiary of 767 due to its power to direct the activities of 767 that most significantly impact 767's economic performance and the Company's obligation to absorb 25% of 767's gains/losses. Accordingly, 767 is consolidated by the Company as a VI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 Information</t>
        </is>
      </c>
      <c r="B4" s="4" t="inlineStr">
        <is>
          <t>Segment Information The Company’s chief operating decision maker ("CODM") assesses performance and allocates resources based upon the financial information for the Company’s operating segments, which are organized based on products and services and the geographic areas in which the operating segments conduct business. In the second quarter of 2021, in connection with the Debtor's emergence from Chapter 11 and changes in how the Company's CODM regularly reviews operating results and allocates resources, the Company revised its reportable segments to include Canada, Latin America and the Caribbean in its Americas Rental Car ("Americas RAC") reportable segment, historically its U.S. RAC reportable segment, which were previously included in its International Rental Car ("International RAC") reportable segment. Accordingly, prior periods have been restated to conform with the revised presentation. The Company has identified three reportable segments, which are consistent with its operating segments, as follows. • Americas RAC – rental of vehicles (cars, crossovers, vans and light trucks), as well as sales of value-added services in the U.S., Canada, Latin America and the Caribbean; • International RAC – rental and leasing of vehicles (cars, vans, crossovers and light trucks), as well as sales of value-added services in locations other than the U.S., Canada, Latin America and the Caribbean; and • All Other Operations – primarily consists of the Company's Donlen vehicle leasing and fleet management business, which was sold on March 30, 2021, together with other business activities which represented less than 1% of revenues and expenses of the segment. See Note 3, "Divestitures," for further information. As a result of the Donlen Sale, the Company will be revising its reportable segments in the second quarter of 2021, and All Other Operations will no longer be a reportable segment. In addition to the above reportable segment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s of operations and balance sheet information by reportable segment for each of Hertz Global and Hertz, as well as Adjusted EBITDA, the measure used to determine segment profitability. Three Months Ended (In millions) 2021 2020 Revenues Americas RAC $ 967 $ 1,421 International RAC 186 328 All Other Operations (1) 136 174 Total Hertz Global and Hertz $ 1,289 $ 1,923 Depreciation of revenue earning vehicles and lease charges Americas RAC $ 210 $ 474 International RAC 33 78 All Other Operations (1)(2) — 125 Total Hertz Global and Hertz $ 243 $ 677 Adjusted EBITDA Americas RAC $ 26 $ (206) International RAC (8) (38) All Other Operations (1) 13 24 Corporate (29) (23) Total Hertz Global and Hertz $ 2 $ (243) (1) Substantially all of this reportable segment is comprised of the Company's Donlen business, which was sold on March 30, 2021 as disclosed in Note 3, "Divestitures." (2) The decrease in depreciation of revenue earning vehicles and lease charges is due to the suspension of depreciation for the Donlen business while classified as held for sale, prior to closing on March 30, 2021 as disclosed in Note 3, "Divestitures." (In millions) March 31, 2021 December 31, 2020 Total assets Americas RAC $ 11,847 $ 11,337 International RAC 2,602 2,661 All Other Operations (1) 1 1,818 Corporate 2,160 1,092 Total Hertz Global (2) 16,610 16,908 Corporate - Hertz (3) (28) (28) Total Hertz (2) $ 16,582 $ 16,880 (1) Substantially all of this reportable segment is comprised of the Company's Donlen business, which was sold on March 30, 2021 as disclosed in Note 3, "Divestitures." At December 31, 2020, includes $1.8 billion of Donlen's assets which were classified as held for sale in the accompanying unaudited condensed consolidated balance sheet. (2) The consolidated total assets of Hertz Global and Hertz as of March 31, 2021 and December 31, 2020 include total assets of VIEs of $513 million and $511 million, respectively, which can only be used to settle obligations of the VIEs. See "Special Purpose Entities" in Note 6, "Debt," and "767 Auto Leasing LLC" in Note 13, "Related Party Transactions," for further information. (3) Excludes net proceeds of $28 million from an open market sale of Hertz Global common stock completed in June 2020, which is included in non-vehicle restricted cash in the accompanying unaudited condensed consolidated balance sheets at March 31, 2021 and December 31, 2020. Reconciliations of Adjusted EBITDA by reportable segment to consolidated amounts are summarized below: Hertz Global Three Months Ended (In millions) 2021 2020 Adjusted EBITDA: Americas RAC $ 26 $ (206) International RAC (8) (38) All Other Operations (1) 13 24 Total reportable segments 31 (220) Corporate (2) (29) (23) Total Hertz Global 2 (243) Adjustments: Non-vehicle depreciation and amortization (54) (53) Non-vehicle debt interest, net (44) (57)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61) Hertz Three Months Ended (In millions) 2021 2020 Adjusted EBITDA: Americas RAC $ 26 $ (206) International RAC (8) (38) All Other Operations (1) 13 24 Total reportable segments 31 (220) Corporate (2) (29) (23) Total Hertz Global 2 (243) Adjustments: Non-vehicle depreciation and amortization (54) (53) Non-vehicle debt interest, net (44) (55)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59) (1) Substantially all of this reportable segment is comprised of the Company's Donlen business, which was sold on March 30, 2021 as disclosed in Note 3, "Divestitures." (2) Represents other reconciling items primarily consisting of general corporate expenses, non-vehicle interest expense, as well as other business activities. (3) Represents vehicle debt-related charges relating to the amortization of deferred financing costs and debt discounts and premiums. (4) Represents charges incurred under restructuring actions as defined in U.S. GAAP, excluding impairments and asset write-downs. See Note 8, "Restructuring," for further information. Also includes restructuring related charges such as incremental costs incurred directly supporting business transformation initiatives. (5) Represents costs associated with the Company’s information technology and finance transformation programs, both of which are multi-year initiatives to upgrade and modernize the Company’s systems and processes. (6) Represents charges incurred associated with the filing of the Chapter 11 Cases, as disclosed in Note 16, "Reorganization Items, Net." (7) Represents charges incurred prior to the filing of the Chapter 11 Cases, as disclosed in Note 1, "Background,"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miscellaneous items, including non-cash stock-based compensation charges, and amounts attributable to noncontrolling interests. For the three months ended March 31, 2021, also includes $100 million associated with the suspension of depreciation for the Donlen business while classified as held for sale, partially offset by charges for a multiemployer pension plan withdrawal liability. For the three months ended March 31, 2020, also includes a $20 million gain on the sale of non-vehicle capital assets and $13 million in unrealized gains on derivative financial instruments.</t>
        </is>
      </c>
      <c r="C4" s="4" t="inlineStr">
        <is>
          <t>Segment InformationThe Company’s chief operating decision maker ("CODM") assesses performance and allocates resources based upon the financial information for the Company’s operating segments, which are organized based on products and services and the geographic areas in which our operating segments conduct business. In the second quarter of 2021, in connection with the Debtors emergence from Chapter 11 and changes in how the Company's CODM regularly reviews operating results and allocates resources, the Company revised its reportable segments to include Canada, Latin America and the Caribbean in its Americas RAC reportable segment, historically its U.S. RAC reportable segment, which were previously included in its International RAC reportable segment. Accordingly, prior periods have been restated to conform with the revised presentation. The Company has identified three reportable segments, which are consistent with its operating segments, as follows: • Americas RAC - rental of vehicles (cars, crossovers, vans and light trucks), as well as sales of value-added services in the U.S., Canada, Latin America and the Caribbean; • International RAC - rental and leasing of vehicles (cars, vans, crossovers and light trucks), as well as sales of value-added services in locations other than the U.S., Canada, Latin America and the Caribbean; and • All Other Operations - primarily consists of the Company's Donlen business, which provides vehicle leasing and fleet management services, together with other business activities which represent less than 1% of revenues and expenses of the segment. In the fourth quarter of 2020, we entered into a stock and asset purchase agreement to sell substantially all the Donlen Assets. See Note 3, "Divestitures," for further information. In addition to the above reportable segments, the Company has Corporate operations which includes general corporate assets and expenses and certain interest expense (including net interest on non-vehicle debt). Corporate includes other items necessary to reconcile the reportable segments to the Company's total amounts. Effective during the three months ended June 30, 2019, the Company changed its segment measure of profitability for its reportable segments to Adjusted EBITDA, as shown in the Adjusted EBITDA reconciliation tables below. This measure better aligns with the way the Company reviews its overall vehicle rental and leasing business and determines management incentive compensation. Prior to the three months ended June 30, 2019, the Company's segment measure of profitability was Adjusted Pre-tax Income (Loss) which included non-vehicle depreciation and amortization, non-vehicle debt interest, net and certain other items. For comparability purposes, the Company has adjusted retrospectively the 2018 segment results to reflect the new segment measure of profitability. The following tables provide significant statements of operations, balance sheets and statements of cash flow information by reportable segment for each of Hertz Global and Hertz, as well as Adjusted EBITDA, the measure used to determine segment profitability. Years Ended December 31, (In millions) 2020 2019 2018 Revenues Americas RAC $ 3,756 $ 7,208 $ 6,754 International RAC 872 1,899 2,002 All Other Operations 630 672 748 Total Hertz Global and Hertz $ 5,258 $ 9,779 $ 9,504 Depreciation of revenue earning vehicles and lease charges Americas RAC $ 1,354 $ 1,708 $ 1,733 International RAC 243 388 393 All Other Operations 435 469 564 Total Hertz Global and Hertz $ 2,032 $ 2,565 $ 2,690 Depreciation and amortization, non-vehicle assets Americas RAC $ 182 $ 159 $ 161 International RAC 19 20 30 All Other Operations 10 10 10 Corporate 14 14 17 Total Hertz Global and Hertz $ 225 $ 203 $ 218 Years Ended December 31, (In millions) 2020 2019 2018 Interest expense, net Americas RAC $ 259 $ 166 $ 152 International RAC 80 84 105 All Other Operations 40 31 27 Corporate 229 524 455 Total Hertz Global 608 805 739 Hertz interest income from loan to Hertz Global (2) (7) (7) Total - Hertz $ 606 $ 798 $ 732 Adjusted EBITDA Americas RAC $ (810) $ 512 $ 269 International RAC (229) 115 188 All Other Operations 93 100 82 Corporate (49) (78) (106) Total Hertz Global and Hertz $ (995) $ 649 $ 433 As of December 31, (In millions) 2020 2019 Revenue earning vehicles, net Americas RAC $ 5,120 $ 10,118 International RAC 942 2,021 All Other Operations (1) 1,432 1,650 Total Hertz Global and Hertz $ 7,494 $ 13,789 Property and equipment, net Americas RAC $ 490 $ 557 International RAC 78 83 All Other Operations (2) 6 7 Corporate 98 110 Total Hertz Global and Hertz $ 672 $ 757 Total assets Americas RAC $ 11,337 $ 16,987 International RAC 2,661 4,035 All Other Operations (3) 1,818 2,115 Corporate 1,092 1,490 Total Hertz Global (4) 16,908 24,627 Corporate - Hertz (5) (28) — Total Hertz (4) $ 16,880 $ 24,627 (1) Includes $1.4 billion of revenue earning vehicles, net classified as held for sale as of December 31, 2020 as disclosed in Note 3, "Divestitures." (2) Includes $6 million of property and equipment, net classified as held for sale as of December 31, 2020 as disclosed in Note 3, "Divestitures." (3) Includes $1.8 billion of assets classified as held for sale as of December 31, 2020 as disclosed in Note 3, "Divestitures." (4) The consolidated total assets of Hertz Global and Hertz as of December 31, 2020 and 2019 include total assets of VIEs of $511 million and $1.3 billion, respectively, which can only be used to settle obligations of the VIEs. See "Special Purpose Entities" in Note 6, "Debt," and "767 Auto Leasing LLC" in Note 16, "Related Party Transactions," for further information. (5) Excludes net proceeds from the ATM Program of $28 million as disclosed in Note 17, "Equity and Earnings (Loss) Per Share - Hertz Global." Years Ended December 31, (In millions) 2020 2019 2018 Revenue earning vehicles and non-vehicle capital assets Americas RAC: Expenditures $ (4,059) $ (9,790) $ (8,938) Proceeds from disposals 7,965 6,643 5,850 Net expenditures - Hertz Global and Hertz $ 3,906 $ (3,147) $ (3,088) International RAC: Expenditures $ (930) $ (2,995) $ (2,850) Proceeds from disposals 1,855 2,517 2,475 Net expenditures - Hertz Global and Hertz $ 925 $ (478) $ (375) All Other Operations: Expenditures $ (615) $ (1,043) $ (807) Proceeds from disposals 335 352 176 Net expenditures - Hertz Global and Hertz $ (280) $ (691) $ (631) Corporate: Expenditures $ (36) $ (110) $ (75) Proceeds from disposals 3 1 2 Net expenditures - Hertz Global and Hertz $ (33) $ (109) $ (73) The Company operates in the U.S. and in international countries. International operations are substantially in Europe. The operations within major geographic areas for each of Hertz Global and Hertz are summarized below: Years Ended December 31, (In millions) 2020 2019 2018 Revenues U.S. $ 4,271 $ 7,596 $ 7,211 International 987 2,183 2,293 Total Hertz Global and Hertz $ 5,258 $ 9,779 $ 9,504 As of December 31, (In millions) 2020 2019 Revenue earning vehicles, net U.S. $ 4,974 $ 11,424 International 1,088 2,365 Total Hertz Global and Hertz $ 6,062 $ 13,789 Property and equipment, net U.S. $ 570 $ 658 International 96 99 Total Hertz Global and Hertz $ 666 $ 757 As of December 31, (In millions) 2020 2019 Total assets U.S. (1) $ 13,732 $ 19,876 International (2) 3,176 4,751 Total Hertz Global 16,908 24,627 U.S. - Hertz (28) — Total Hertz $ 16,880 $ 24,627 (1) Includes $1.8 billion of assets classified as held for sale as of December 31, 2020 as disclosed in Note 3, "Divestitures." (2) Includes $48 million of assets classified as held for sale as of December 31, 2020 as disclosed in Note 3, "Divestitures." Reconciliations of Adjusted EBITDA by segment to consolidated amounts are summarized below: Hertz Global Years Ended December 31, (In millions) 2020 2019 2018 Adjusted EBITDA: Americas RAC $ (810) $ 512 $ 269 International RAC (229) 115 188 All Other Operations 93 100 82 Total reportable segments (946) 727 539 Corporate (1) (49) (78) (106) Total Hertz Global (995) 649 433 Adjustments: Non-vehicle depreciation and amortization (225) (203) (218) Non-vehicle debt interest, net (153) (311) (291) Vehicle debt-related charges (2) (50) (38) (36) Loss on extinguishment of vehicle debt (3) (5) — (22) Restructuring and restructuring related charges (4) (64) (14) (32) Intangible and other asset impairments (5) (213) — — Information technology and finance transformation costs (6) (42) (114) (98) Reorganization items, net (7) (175) — — Pre-reorganization charges and non-debtor financing charges (8) (109) — — Other items (9) (21) 44 7 Income (loss) before income taxes $ (2,052) $ 13 $ (257) Hertz Years Ended December 31, (In millions) 2020 2019 2018 Adjusted EBITDA: Americas RAC $ (810) $ 512 $ 269 International RAC (229) 115 188 All Other Operations 93 100 82 Total reportable segments (946) 727 539 Corporate (1) (49) (78) (106) Total Hertz (995) 649 433 Adjustments: Non-vehicle depreciation and amortization (225) (203) (218) Non-vehicle debt interest, net (151) (304) (284) Vehicle debt-related charges (2) (50) (38) (36) Loss on extinguishment of vehicle debt (3) (5) — (22) Restructuring and restructuring related charges (4) (64) (14) (32) Intangible and other asset impairments (5) (213) — — Write-off of intercompany loan (10) (133) — — Information technology and finance transformation costs (6) (42) (114) (98) Reorganization items, net (7) (175) — — Pre-reorganization charges and non-debtor financing charges (8) (109) — — Other items (9) (21) 44 7 Income (loss) before income taxes $ (2,183) $ 20 $ (250)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In 2020, represents a $5 million write-off of deferred financing costs resulting from the European ABS waiver agreements. In 2018, primarily represents $20 million of early redemption premium and write-off of deferred financing costs associated with the full redemption of the 4.375% European Vehicle Senior Notes due January 2019. (4) Represents charges incurred under restructuring actions as defined in U.S. GAAP, excluding impairments and asset write-downs. See Note 11, "Restructuring," for further information. Also includes restructuring related charges such as incremental costs incurred directly supporting business transformation initiatives. In 2018, also includes consulting costs, legal fees and other expenses related to the previously disclosed accounting review and investigation. (5) In 2020, represents a $193 million impairment of technology-related intangible and other assets and a $20 million impairment of the Hertz tradename, as disclosed in Note 5, "Goodwill and Intangible Assets, Net." (6) Represents costs associated with the Company's information technology and finance transformation programs, both of which are multi-year initiatives to upgrade and modernize the Company's systems and processes. (7) In 2020, represents charges incurred associated with the filing of the Chapter 11 Cases, as disclosed in Note 20, "Reorganization Items, Net." (8) In 2020, represents charges incurred prior to the filing of the Chapter 11 Cases, as disclosed in Note 1, "Background," which are comprised of preparation charges for the reorganization, such as professional fees. Also, includes certain non-debtor financing and professional fee charges. (9) Represents miscellaneous items, including non-cash stock-based compensation charges, and amounts attributable to noncontrolling interests. In 2020, also includes $16 million associated with the Donlen Asset Sale, partially offset by $18 million for losses associated with certain vehicle damages. In 2019, also includes a $30 million gain on marketable securities and a $39 million gain on the sale of non-vehicle capital assets. In 2018, also includes a $20 million gain on marketable securities, and a $6 million legal settlement received related to an oil spill in the Gulf of Mexico in 2010. (10) In 2020, represents the write-off of the 2019 Master Loan between Hertz and Hertz Holdings, as disclosed in Note 16, "Related Party Transac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iabilities Subject to Compromise</t>
        </is>
      </c>
      <c r="B1" s="2" t="inlineStr">
        <is>
          <t>3 Months Ended</t>
        </is>
      </c>
      <c r="C1" s="2" t="inlineStr">
        <is>
          <t>12 Months Ended</t>
        </is>
      </c>
    </row>
    <row r="2">
      <c r="B2" s="2" t="inlineStr">
        <is>
          <t>Mar. 31, 2021</t>
        </is>
      </c>
      <c r="C2" s="2" t="inlineStr">
        <is>
          <t>Dec. 31, 2020</t>
        </is>
      </c>
    </row>
    <row r="3">
      <c r="A3" s="3" t="inlineStr">
        <is>
          <t>Reorganizations [Abstract]</t>
        </is>
      </c>
    </row>
    <row r="4">
      <c r="A4" s="4" t="inlineStr">
        <is>
          <t>Reorganization Items, Net</t>
        </is>
      </c>
      <c r="B4" s="4" t="inlineStr">
        <is>
          <t>Liabilities Subject to Compromise The accompanying unaudited condensed consolidated balance sheets as of March 31, 2021 and December 31, 2020 include amounts classified as liabilities subject to compromise, which represent Pre-petition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The Company will continue to evaluate these liabilities throughout the Chapter 11 process and adjust amounts as necessary. Such adjustments could be material and will be recorded in reorganization items, net in the accompanying unaudited condensed consolidated statement of operations. The following table summarizes liabilities subject to compromise: (In millions) March 31, 2021 December 31, 2020 Accounts payable $ 239 $ 267 Accrued liabilities (1) 139 166 Accrued taxes, net 16 19 Accrued interest on debt subject to compromise 73 70 Debt subject to compromise (2) 4,511 4,443 Liabilities subject to compromise - Hertz Global $ 4,978 $ 4,965 Due from Affiliate - Hertz (3) 65 65 Liabilities subject to compromise - Hertz $ 5,043 $ 5,030 (1) Includes $24 million of U.S. pension benefit obligation reported as liabilities subject to compromise as of March 31, 2021 and December 31, 2020. (2) See Note 6, "Debt," for details of Pre-petition, non-vehicle debt reported as liabilities subject to compromise as of March 31, 2021 and December 31, 2020. (3) See Note 13, "Related Party Transactions," for details of a Pre-petition intercompany loan due to an affiliate reported as liabilities subject to compromise as of March 31, 2021 and December 31, 2020.</t>
        </is>
      </c>
      <c r="C4" s="4" t="inlineStr">
        <is>
          <t>Reorganization Items, Net The Debtors have incurred and will continue to incur costs associated with the reorganization, including professional and consulting fees. Charges associated with the Chapter 11 Cases have been recorded as reorganization items, net in the accompanying consolidated statements of operations for the year ended December 31, 2020. For the year ended December 31, 2020, the Company incurred $175 million of charges comprised primarily of professional fees, of which $102 million were paid as of December 31, 2020, and $46 million and $19 million were recorded in accrued liabilities and accounts payable, respectively, in the accompanying consolidated balance sheet as of December 31,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organization Items, Net</t>
        </is>
      </c>
      <c r="B1" s="2" t="inlineStr">
        <is>
          <t>3 Months Ended</t>
        </is>
      </c>
      <c r="C1" s="2" t="inlineStr">
        <is>
          <t>12 Months Ended</t>
        </is>
      </c>
    </row>
    <row r="2">
      <c r="B2" s="2" t="inlineStr">
        <is>
          <t>Mar. 31, 2021</t>
        </is>
      </c>
      <c r="C2" s="2" t="inlineStr">
        <is>
          <t>Dec. 31, 2020</t>
        </is>
      </c>
    </row>
    <row r="3">
      <c r="A3" s="3" t="inlineStr">
        <is>
          <t>Reorganizations [Abstract]</t>
        </is>
      </c>
    </row>
    <row r="4">
      <c r="A4" s="4" t="inlineStr">
        <is>
          <t>Reorganization Items, Net</t>
        </is>
      </c>
      <c r="B4" s="4" t="inlineStr">
        <is>
          <t>Liabilities Subject to Compromise The accompanying unaudited condensed consolidated balance sheets as of March 31, 2021 and December 31, 2020 include amounts classified as liabilities subject to compromise, which represent Pre-petition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The Company will continue to evaluate these liabilities throughout the Chapter 11 process and adjust amounts as necessary. Such adjustments could be material and will be recorded in reorganization items, net in the accompanying unaudited condensed consolidated statement of operations. The following table summarizes liabilities subject to compromise: (In millions) March 31, 2021 December 31, 2020 Accounts payable $ 239 $ 267 Accrued liabilities (1) 139 166 Accrued taxes, net 16 19 Accrued interest on debt subject to compromise 73 70 Debt subject to compromise (2) 4,511 4,443 Liabilities subject to compromise - Hertz Global $ 4,978 $ 4,965 Due from Affiliate - Hertz (3) 65 65 Liabilities subject to compromise - Hertz $ 5,043 $ 5,030 (1) Includes $24 million of U.S. pension benefit obligation reported as liabilities subject to compromise as of March 31, 2021 and December 31, 2020. (2) See Note 6, "Debt," for details of Pre-petition, non-vehicle debt reported as liabilities subject to compromise as of March 31, 2021 and December 31, 2020. (3) See Note 13, "Related Party Transactions," for details of a Pre-petition intercompany loan due to an affiliate reported as liabilities subject to compromise as of March 31, 2021 and December 31, 2020.</t>
        </is>
      </c>
      <c r="C4" s="4" t="inlineStr">
        <is>
          <t>Reorganization Items, Net The Debtors have incurred and will continue to incur costs associated with the reorganization, including professional and consulting fees. Charges associated with the Chapter 11 Cases have been recorded as reorganization items, net in the accompanying consolidated statements of operations for the year ended December 31, 2020. For the year ended December 31, 2020, the Company incurred $175 million of charges comprised primarily of professional fees, of which $102 million were paid as of December 31, 2020, and $46 million and $19 million were recorded in accrued liabilities and accounts payable, respectively, in the accompanying consolidated balance sheet as of December 31,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Combined Debtor in Possession Financial Information</t>
        </is>
      </c>
      <c r="B1" s="2" t="inlineStr">
        <is>
          <t>3 Months Ended</t>
        </is>
      </c>
      <c r="C1" s="2" t="inlineStr">
        <is>
          <t>12 Months Ended</t>
        </is>
      </c>
    </row>
    <row r="2">
      <c r="B2" s="2" t="inlineStr">
        <is>
          <t>Mar. 31, 2021</t>
        </is>
      </c>
      <c r="C2" s="2" t="inlineStr">
        <is>
          <t>Dec. 31, 2020</t>
        </is>
      </c>
    </row>
    <row r="3">
      <c r="A3" s="3" t="inlineStr">
        <is>
          <t>Guarantor and Non-Guarantor Condensed Consolidating Financial Statements Disclosure [Abstract]</t>
        </is>
      </c>
    </row>
    <row r="4">
      <c r="A4" s="4" t="inlineStr">
        <is>
          <t>Guarantor and Non-Guarantor Annual Condensed Consolidating Financial Information</t>
        </is>
      </c>
      <c r="B4" s="4" t="inlineStr">
        <is>
          <t xml:space="preserve">Condensed Combined Debtor-in-Possession Financial Information The following financial statements represent the unaudited condensed combined financial statements of the Debtors. The results of the non-debtor entities are not included in these financial statements. Intercompany transactions among the Debtors have been eliminated in the following financial statements. Intercompany transactions among the Debtor and non-debtor entities have not been eliminated in the following financial statements. Amounts reported for Hertz Global and Hertz are substantially the same, with the exception of that related to interest expense (income) and tax provision (benefit), as well as activity associated with the master loan agreement between Hertz and Hertz Global as disclosed in Note 13, "Related Party Transactions." THE DEBTORS CONDENSED COMBINED BALANCE SHEET (in millions) March 31, 2021 December 31, 2020 ASSETS Cash and cash equivalents $ 534 $ 492 Restricted cash and cash equivalents 1,179 305 Total cash, cash equivalents, restricted cash and restricted cash equivalents 1,713 797 Receivables, net 404 388 Due from non-debtor affiliates 51,607 51,638 Prepaid expenses and other assets 265 183 Revenue earning vehicles, net 5 37 Property and equipment, net 530 549 Operating lease right-of-use assets 1,353 1,424 Investment in subsidiaries, net 4,893 4,527 Intangible assets, net 2,966 2,988 Goodwill 488 488 Assets held for sale (1) — 173 Total assets $ 64,224 $ 63,192 LIABILITIES AND EQUITY Accounts payable $ 219 $ 200 Accrued liabilities 477 412 Accrued taxes, net 84 48 Debt 740 242 Operating lease liabilities 1,314 1,385 Self-insured liabilities 243 251 Deferred income taxes, net 1,208 887 Total liabilities not subject to compromise 4,285 3,425 Liabilities subject to compromise 59,674 59,637 Liabilities held for sale (1) — 74 Total liabilities 63,959 63,136 Total equity attributable to the Debtors 265 56 Total liabilities and equity $ 64,224 $ 63,192 (1) At December 31, 2020, the assets and certain liabilities of the Company's Donlen business were classified as assets held for sale and liabilities held for sale, respectively. On March 30, 2021, the Company's Donlen business was sold as disclosed in Note 3, "Divestitures." THE DEBTORS CONDENSED COMBINED STATEMENTS OF OPERATIONS AND COMPREHENSIVE INCOME (LOSS) (in millions) Three Months Ended Total revenues $ 942 Expenses: Direct vehicle and operating 687 Depreciation of revenue earning vehicles and lease charges 322 Selling, general and administrative 117 Interest (income) expense, net 34 Other (income) expense, net 18 Reorganization items, net 42 (Gain) from the sale of a business (392) Total expenses 828 Income (loss) before income taxes and equity in earnings (losses) of non-debtor entities 114 Income tax (provision) benefit (335) Equity in earnings (losses) of non-debtor entities 411 Net income (loss) 190 Total other comprehensive income (loss), net of tax 17 Comprehensive income (loss) attributable to the Debtors $ 207 THE DEBTORS CONDENSED COMBINED STATEMENT OF CASH FLOWS (in millions) Three Months Ended Net cash provided by (used in) operating activities $ (53) Cash flows from investing activities: Revenue earning vehicles expenditures (10) Proceeds from disposal of revenue earning vehicles (25) Non-vehicle capital asset expenditures (8) Proceeds from non-vehicle capital assets disposed of 3 Proceeds from the sale of business, net of cash sold 818 Capital contributions to non-debtor entities (411) Return of capital from non-debtor entities 43 Net cash provided by (used in) investing activities 410 Cash flows from financing activities: Proceeds from issuance of non-vehicle debt 560 Repayments of non-vehicle debt (1) Net cash provided by (used in) financing activities 559 Net increase (decrease) in cash, cash equivalents, restricted cash and restricted cash equivalents during the period 916 Cash, cash equivalents, restricted cash and restricted cash equivalents at beginning of period 797 Cash, cash equivalents, restricted cash and restricted cash equivalents at end of period $ 1,713 </t>
        </is>
      </c>
      <c r="C4" s="4" t="inlineStr">
        <is>
          <t xml:space="preserve">Condensed Combined Debtor-in-Possession Financial Information The following financial statements represent the audited condensed combined financial statements of the Debtors. The results of the non-debtor entities are not included in these financial statements. Intercompany transactions among Debtors have been eliminated in the following financial statements. Intercompany transactions among Debtors and non-debtor entities have not been eliminated in the following financial statements. Amounts reported for Hertz Global and Hertz are substantially the same, with the exception of that related to interest expense (income) and tax provision (benefit), as well as activity associated with the master loan agreement between Hertz and Hertz Global and proceeds from the issuance of stock under the ATM Program as disclosed in the Notes to our consolidated financial statements under the caption Item 8, "Financial Statements and Supplementary Data” included in this 2020 Annual Report Note 16, "Related Party Transactions," and Note 17, "Equity and Earnings (Loss) Per Share - Hertz Global," respectively. THE DEBTORS CONDENSED COMBINED BALANCE SHEET (in millions) December 31, 2020 ASSETS Cash and cash equivalents $ 492 Restricted cash and cash equivalents 305 Total cash, cash equivalents, restricted cash and restricted cash equivalents 797 Receivables, net 388 Due from non-debtor affiliates 51,638 Prepaid expenses and other assets 183 Revenue earning vehicles, net 37 Property and equipment, net 549 Operating lease right-of-use assets 1,424 Investment in subsidiaries, net 4,527 Intangible assets, net 2,988 Goodwill 488 Assets held for sale (1) 173 Total assets $ 63,192 LIABILITIES AND EQUITY Accounts payable $ 200 Accrued liabilities 412 Accrued taxes, net 48 Debt 242 Operating lease liabilities 1,385 Self-insured liabilities 251 Deferred income taxes, net 887 Total liabilities not subject to compromise 3,425 Liabilities subject to compromise 59,637 Liabilities held for sale (1) 74 Total liabilities 63,136 Total equity attributable to the Debtors 56 Total liabilities and equity $ 63,192 (1) The assets and liabilities of Donlen as of December 31, 2020, have been classified as assets held for sale and liabilities held for sale, respectively. See Note 3, "Divestitures," for additional information. THE DEBTORS CONDENSED COMBINED STATEMENTS OF OPERATIONS AND COMPREHENSIVE INCOME (LOSS) (in millions) Year Ended December 31, 2020 Total revenues $ 3,593 Expenses: Direct vehicle and operating 2,896 Depreciation of revenue earning vehicles and lease charges 2,970 Selling, general and administrative 492 Interest (income) expense, net 122 Intangible and other asset impairments 213 Other (income) expense, net (35) Reorganization items, net 175 Total expenses 6,833 Income (loss) before income taxes and equity in earnings (losses) of non-debtor entities (3,240) Income tax (provision) benefit 710 Equity in earnings (losses) of non-debtor entities 816 Net income (loss) (1,714) Total other comprehensive income (loss), net of tax (23) Comprehensive income (loss) attributable to the Debtors $ (1,737) THE DEBTORS CONDENSED COMBINED STATEMENT OF CASH FLOWS (in millions) Year Ended December 31, 2020 Net cash provided by (used in) operating activities $ (738) Cash flows from investing activities: Revenue earning vehicles expenditures (478) Proceeds from disposal of revenue earning vehicles 594 Non-vehicle capital asset expenditures (79) Proceeds from non-vehicle capital assets disposed of 48 Sales of marketable securities 74 Capital contributions to non-debtor entities (835) Return of capital from non-debtor entities 838 Loan to non-debtor entity (180) Loan repayment from non-debtor entity 189 Net cash provided by (used in) investing activities 171 Cash flows from financing activities: Proceeds from issuance of vehicle debt 321 Repayments of vehicle debt (467) Proceeds from issuance of non-vehicle debt 1,812 Repayments of non-vehicle debt (855) Proceeds from the issuance of stock, net 28 Other (2) Net cash provided by (used in) financing activities 837 Effect of foreign currency exchange rate changes on cash, cash equivalents, restricted cash and restricted cash equivalents 1 Net increase (decrease) in cash, cash equivalents, restricted cash and restricted cash equivalents during the period 271 Cash, cash equivalents, restricted cash and restricted cash equivalents at beginning of period 526 Cash, cash equivalents, restricted cash and restricted cash equivalents at end of period $ 7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Reclassifications</t>
        </is>
      </c>
      <c r="C4" s="4" t="inlineStr">
        <is>
          <t>Reclassifications Certain prior period amounts have been reclassified to conform with current period presentation.</t>
        </is>
      </c>
    </row>
    <row r="5">
      <c r="A5" s="4" t="inlineStr">
        <is>
          <t>Principles of Consolidation</t>
        </is>
      </c>
      <c r="B5" s="4" t="inlineStr">
        <is>
          <t>Principles of Consolidation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t>
        </is>
      </c>
      <c r="C5" s="4" t="inlineStr">
        <is>
          <t>Principles of ConsolidationThe consolidated financial statements of Hertz Global include the accounts of Hertz Global, its wholly owned and majority owned U.S. and international subsidiaries, and its VIEs, as applicable. The consolidated financial statements of Hertz include the accounts of Hertz, its wholly owned and majority 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have been eliminated in consolidation.</t>
        </is>
      </c>
    </row>
    <row r="6">
      <c r="A6" s="4" t="inlineStr">
        <is>
          <t>Use of Estimates and Assumptions</t>
        </is>
      </c>
      <c r="C6" s="4" t="inlineStr">
        <is>
          <t>Use of Estimates and Assumptions The preparation of financial statements in conformity with U.S. GAAP requires management to make estimates and assumptions that affect the amounts reported in the consolidated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self-insured liabilities, allowance for doubtful accounts, the retail value of loyalty points, and fair value of financial instruments, among others.</t>
        </is>
      </c>
    </row>
    <row r="7">
      <c r="A7" s="4" t="inlineStr">
        <is>
          <t>Self-insured Liabilities</t>
        </is>
      </c>
      <c r="C7" s="4" t="inlineStr">
        <is>
          <t>Self-insured Liabilities Self-insured liabilities in the accompanying consolidated balance sheets include public liability, property damage, general liability, liability insurance supplement, personal accident insurance, and worker's compensation.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t>
        </is>
      </c>
    </row>
    <row r="8">
      <c r="A8" s="4" t="inlineStr">
        <is>
          <t>Recoverability of Goodwill and Indefinite-lived Intangible Assets</t>
        </is>
      </c>
      <c r="C8" s="4" t="inlineStr">
        <is>
          <t>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three reporting units (operating segments): Americas Rental Car, International Rental Car and Donlen.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Average Cost of Capital (“WACC”) methodology. The Company’s discounted cash flow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from-royalty income approach, which includes the Company’s revenue projections for each asset, along with assumptions for royalty rates, tax rates and WACC.</t>
        </is>
      </c>
    </row>
    <row r="9">
      <c r="A9" s="4" t="inlineStr">
        <is>
          <t>Subrogation Receivables</t>
        </is>
      </c>
      <c r="C9" s="4" t="inlineStr">
        <is>
          <t>Subrogation Receivables The Company records receivables for vehicle damage caused while a vehicle is on rent with a customer based on billed and unbilled recoveries and represents the amount of damage the Company expects to recover. Amounts recorded are estimated using a combination of actual historical data with respect to damage expense and collections and other facts and circumstances. Subrogation receivables are recorded as a contra-expense (i.e. a credit to direct vehicle and operating expense in the accompanying consolidated statements of operations) in the period in which the expense was incurred.</t>
        </is>
      </c>
    </row>
    <row r="10">
      <c r="A10" s="4" t="inlineStr">
        <is>
          <t>Income Taxes</t>
        </is>
      </c>
      <c r="C10" s="4" t="inlineStr">
        <is>
          <t>Income Taxes The Company recognized the effects of the TCJA enacted on December 22, 2017, which created the global intangible low-tax income ("GILTI") provision that imposes U.S. tax on certain earnings of foreign subsidiaries that are subject to foreign tax below a certain threshold. GILTI taxes are recorded in current income tax expense as incurred. In 2018 and 2019, the Company asserted indefinite reinvestment on certain of its foreign earnings. As of December 31, 2020, the Company no longer asserts permanent reinvestment of foreign earnings, due to the impact from COVID-19, as disclosed in Note 1, "Background." The Company does not anticipate that the change in its assertion will have a material impact on its cash flows during the next twelve months. Valuation Allowances The Company’s current and future provision for income taxes is impacted by the initial recognition of and changes in valuation allowances in certain jurisdictions. The Company intends to maintain these allowances until it is more likely than not that the deferred tax assets will be realized. The Company’s future provision for income taxes will include no tax benefit with respect to losses incurred in these jurisdictions.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the evaluation of historical cumulative earnings and losses in recent years, future reversals of deferred tax liabilities, the availability of carry forwards and the remaining period of the respective carry forward, future taxable income (exclusive of the reversal of temporary differences and carryforwards), and any applicable tax-planning strategies that are available.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Uncertain Tax Positions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t>
        </is>
      </c>
    </row>
    <row r="11">
      <c r="A11" s="4" t="inlineStr">
        <is>
          <t>Revenue Recognition</t>
        </is>
      </c>
      <c r="C11" s="4" t="inlineStr">
        <is>
          <t>Revenue Recognition In February 2016, the FASB issued guidance that replaced the existing lease guidance in U.S. GAAP and in 2018 and 2019 issued amendments and updates to the new lease standard (collectively "Topic 842"). Upon adoption of Topic 842, on January 1, 2019, the Company accounts for revenue earned from vehicle rentals and rental related activities wherein an identified asset is transferred to the customer and the customer has the ability to control that asset under Topic 842. Prior to the adoption of Topic 842, the Company accounted for such revenue under Revenue from Contracts with Customers ("Topic 606"). As such, vehicle rental and rental related revenue is recognized under Topic 842 for the years ended December 31, 2020 and December 31, 2019, and under Topic 606 for the year ended December 31, 2018. The policy that follows herein is applicable under Topics 842 and 606 unless otherwise noted.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Upon adoption of Topic 606,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under Topic 842 and variable consideration under Topic 606,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Under Topic 606 franchise fees are recognized as earned and when collectability is reasonably assured.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in the accompanying consolidated statements of operations. Fleet Leasing and Fleet Management Revenue The Company's Donlen subsidiary generates revenue from various fleet leasing and fleet management services. Donlen’s operating leases for fleets have lease periods that are typically for twelve months, after which the lease converts to a month-to-month lease, allowing the vehicle to be surrendered any time thereafter. The Company's fleet leases contain a terminal rental adjustment clause ("TRAC") where, upon sale of the vehicle following the termination of the lease, a TRAC adjustment may result through which the lessee is credited or charged with the gain or loss on the vehicle's disposal. Such TRAC adjustments are considered variable charges. Fleet management services are comprised of fuel purchasing and management, preventive vehicle maintenance, repair consultation, toll management and accident management. Fleet management revenue is recognized net of any fees collected from customers on behalf of third-party service providers, as services are rendered.</t>
        </is>
      </c>
    </row>
    <row r="12">
      <c r="A12" s="4" t="inlineStr">
        <is>
          <t>Cash, Restricted Cash, Cash Equivalents and Restricted Cash Equivalents</t>
        </is>
      </c>
      <c r="C12" s="4" t="inlineStr">
        <is>
          <t>Cash, Cash Equivalents, Restricted Cash and Restricte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 bearing accounts. Restricted cash and restricted cash equivalents includes cash and cash equivalents that are not readily available for use in the Company's operating activities. Restricted cash and restricted cash equivalents are primarily comprised of proceeds from the disposition of vehicles pledged under the terms of vehicle debt financing arrangements and is restricted for the purchase of revenue earning vehicles and other specified uses under the vehicle debt facilities, cash utilized as credit enhancement under those arrangements, and certain cash accounts supporting regulatory reserve requirements related to the Company's self-insurance. As a result of the filing of the Chapter 11 Cases, the Company has multiple segregated bank accounts, some of which can only be accessed upon approval by the Bankruptcy Court, and cash collateral accounts for certain purposes.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t>
        </is>
      </c>
    </row>
    <row r="13">
      <c r="A13" s="4" t="inlineStr">
        <is>
          <t>Receivables, Net of Allowance</t>
        </is>
      </c>
      <c r="C13" s="4" t="inlineStr">
        <is>
          <t>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 in the accompanying consolidated statements of operations.</t>
        </is>
      </c>
    </row>
    <row r="14">
      <c r="A14" s="4" t="inlineStr">
        <is>
          <t>Property and Equipment, Net</t>
        </is>
      </c>
      <c r="C14" s="4" t="inlineStr">
        <is>
          <t>Revenue Earning Vehicles Revenue earning vehicles are stated at cost, net of related discounts and incentives from manufacturers. Holding periods typically range from six to thirty-six months.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aking into consideration factors such as make, model and options, age, physical condition, mileage, sale location, time of the year and channel of disposition (e.g., auction, retail, dealer direct) and market conditions. Depreciation is recorded over the estimated holding period. Depreciation rates are reviewed on a quarterly basis based on management's ongoing assessment of present and estimated future market conditions, their effect on residual values at the expected time of disposal and the estimated holding periods. Gains and losses on the sale of vehicles, including the costs associated with disposals, are included in depreciation of revenue earning vehicles and lease charges in the accompanying consolidated statements of operations. For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in accumulated depreciation for excess mileage and vehicle condition, as necessary, during the holding period. Donlen's revenue earning vehicles are leased under long term agreements with its customers. These leases contain provisions whereby Donlen has a contracted residual value guaranteed by the lessee, such that it does not bear the risk of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residual value or holding period. Property and Equipment, Net The Company's property and equipment, net consists of the following: (In millions) December 31, 2020 December 31, 2019 Land, buildings and leasehold improvements $ 1,277 $ 1,271 Service vehicles, equipment and furniture and fixtures 761 798 Less: accumulated depreciation (1,372) (1,312) Total property and equipment, net $ 666 $ 757 Land is stated at cost and reviewed annually for impairment as further disclosed above in "Long-lived Assets, Including Finite-lived Intangible Assets." Property and equipment are stated at cost and are depreciated utilizing the straight-line method over the estimated useful lives of the related assets.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20, 2019 and 2018 was $129 million, $122 million and $129 million, respectively.</t>
        </is>
      </c>
    </row>
    <row r="15">
      <c r="A15" s="4" t="inlineStr">
        <is>
          <t>Long-lived Assets, Including Finite-lived Intangible Assets</t>
        </is>
      </c>
      <c r="C15" s="4" t="inlineStr">
        <is>
          <t>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two</t>
        </is>
      </c>
    </row>
    <row r="16">
      <c r="A16" s="4" t="inlineStr">
        <is>
          <t>Stock-Based Compensation</t>
        </is>
      </c>
      <c r="C16" s="4" t="inlineStr">
        <is>
          <t>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RSUs") the expense is based on the grant-date fair value of the stock and the number of shares that vest, recognized over the service period. For performance stock units ("PSUs") and performance stock awards ("PSAs"), the expense is based on the grant-date fair value of the stock, recognized over a two</t>
        </is>
      </c>
    </row>
    <row r="17">
      <c r="A17" s="4" t="inlineStr">
        <is>
          <t>Fair Value Measurements</t>
        </is>
      </c>
      <c r="C17" s="4" t="inlineStr">
        <is>
          <t>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t>
        </is>
      </c>
    </row>
    <row r="18">
      <c r="A18" s="4" t="inlineStr">
        <is>
          <t>Financial Instruments</t>
        </is>
      </c>
      <c r="C18" s="4" t="inlineStr">
        <is>
          <t>Financial Instruments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t>
        </is>
      </c>
    </row>
    <row r="19">
      <c r="A19" s="4" t="inlineStr">
        <is>
          <t>Foreign Currency Translation and Transactions</t>
        </is>
      </c>
      <c r="C19" s="4" t="inlineStr">
        <is>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t>
        </is>
      </c>
    </row>
    <row r="20">
      <c r="A20" s="4" t="inlineStr">
        <is>
          <t>Advertising</t>
        </is>
      </c>
      <c r="C20" s="4" t="inlineStr">
        <is>
          <t xml:space="preserve">Advertising Advertising and sales promotion costs are expensed the first time the advertising or sales promotion takes place. Advertising costs are reflected as a component of selling, general and administrative expenses in the accompanying </t>
        </is>
      </c>
    </row>
    <row r="21">
      <c r="A21" s="4" t="inlineStr">
        <is>
          <t>Divestitures</t>
        </is>
      </c>
      <c r="C21" s="4" t="inlineStr">
        <is>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t>
        </is>
      </c>
    </row>
    <row r="22">
      <c r="A22" s="4" t="inlineStr">
        <is>
          <t>Recently issued accounting pronouncements</t>
        </is>
      </c>
      <c r="B22" s="4" t="inlineStr">
        <is>
          <t>Recently Issued Accounting Pronouncements Not Yet Adopted Scope of Reference Rate Reform In January 2021, the Financial Accounting Standards Board ("FASB") issued guidance that clarifies that entities with derivative instruments affected by changes to the interest rates used for discounting, margining or contract price alignment due to reference rate reform may elect to apply certain optional expedients and exceptions, including contract modification relief, provided in Topic 848.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The Company is in the process of assessing the available expedients and exceptions and, if applicable, the method and timing of adoption.</t>
        </is>
      </c>
      <c r="C22" s="4" t="inlineStr">
        <is>
          <t>Recently Issued Accounting Pronouncements Adopted Measurement of Credit Losses on Financial Instruments In June 2016, the FASB issued guidance that sets forth a current expected credit loss impairment model for financial assets, which replaces the current incurred loss model, and issued amendments and updates to the new standard in 2018 and 2019.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Company adopted this guidance when effective, on January 1, 2020, using a modified retrospective transition method. The adoption of this guidance did not have a material impact on the Company's financial position, results of operations or cash flow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Company adopted this guidance when effective, on January 1, 2020, using a prospective transition method. The adoption of this guidance did not have a material impact on the Company's financial position, results of operations or cash flows. The Company has hosting arrangements in connection with its Enterprise Resource Planning systems. Prior to the adoption of this guidance, the Company capitalized certain implementation costs for its hosting arrangements in intangible assets, net, in the accompanying consolidated balance sheet as of December 31, 2019. Subsequent to the adoption of this guidance on January 1, 2020, the Company records implementation fees incurred in connection with its hosting arrangements in prepaid expenses and other assets in the accompanying consolidated balance sheet as of December 31, 2020. Simplifying the Accounting for Income Taxe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On July 1, 2020, the Company adopted this guidance early, as permitted, on a prospective basis, where adjustments as of January 1, 2020 were not material; therefore, adoption of this guidance had no material impact on the Company's financial position, results of operations or cash flows. Facilitation of the Effects of Reference Rate Reform In March 2020, the FASB issued guidance that provides optional expedients and exceptions for contracts, hedging relationships and other transactions that reference LIBOR or another reference rate expected to be discontinued due to reference rate reform initiatives. This guidance is effective beginning March 12, 2020 through December 31, 2022 where the transition method varies depending upon the specific expedient or exception. On December 31, 2020, the Company early adopted on a prospective basis, as permitted, the optional practical expedient for contract modification for all debt and lease agreements under Topics 470 and 842. The Company continues to work with its lenders in identifying reference rate transition options and expected timing for new rates to be implemented into existing agreements. At the time of this filing, the adoption of this guidance had no material impact on the Company's financial position, results of operations or cash flow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Recently Issued Accounting Pronouncements (Polici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Principles of Consolidation</t>
        </is>
      </c>
      <c r="B4" s="4" t="inlineStr">
        <is>
          <t>Principles of Consolidation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t>
        </is>
      </c>
      <c r="C4" s="4" t="inlineStr">
        <is>
          <t>Principles of ConsolidationThe consolidated financial statements of Hertz Global include the accounts of Hertz Global, its wholly owned and majority owned U.S. and international subsidiaries, and its VIEs, as applicable. The consolidated financial statements of Hertz include the accounts of Hertz, its wholly owned and majority 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have been eliminated in consolidation.</t>
        </is>
      </c>
    </row>
    <row r="5">
      <c r="A5" s="4" t="inlineStr">
        <is>
          <t>Recently issued accounting pronouncements</t>
        </is>
      </c>
      <c r="B5" s="4" t="inlineStr">
        <is>
          <t>Recently Issued Accounting Pronouncements Not Yet Adopted Scope of Reference Rate Reform In January 2021, the Financial Accounting Standards Board ("FASB") issued guidance that clarifies that entities with derivative instruments affected by changes to the interest rates used for discounting, margining or contract price alignment due to reference rate reform may elect to apply certain optional expedients and exceptions, including contract modification relief, provided in Topic 848.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The Company is in the process of assessing the available expedients and exceptions and, if applicable, the method and timing of adoption.</t>
        </is>
      </c>
      <c r="C5" s="4" t="inlineStr">
        <is>
          <t>Recently Issued Accounting Pronouncements Adopted Measurement of Credit Losses on Financial Instruments In June 2016, the FASB issued guidance that sets forth a current expected credit loss impairment model for financial assets, which replaces the current incurred loss model, and issued amendments and updates to the new standard in 2018 and 2019.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Company adopted this guidance when effective, on January 1, 2020, using a modified retrospective transition method. The adoption of this guidance did not have a material impact on the Company's financial position, results of operations or cash flow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Company adopted this guidance when effective, on January 1, 2020, using a prospective transition method. The adoption of this guidance did not have a material impact on the Company's financial position, results of operations or cash flows. The Company has hosting arrangements in connection with its Enterprise Resource Planning systems. Prior to the adoption of this guidance, the Company capitalized certain implementation costs for its hosting arrangements in intangible assets, net, in the accompanying consolidated balance sheet as of December 31, 2019. Subsequent to the adoption of this guidance on January 1, 2020, the Company records implementation fees incurred in connection with its hosting arrangements in prepaid expenses and other assets in the accompanying consolidated balance sheet as of December 31, 2020. Simplifying the Accounting for Income Taxe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On July 1, 2020, the Company adopted this guidance early, as permitted, on a prospective basis, where adjustments as of January 1, 2020 were not material; therefore, adoption of this guidance had no material impact on the Company's financial position, results of operations or cash flows. Facilitation of the Effects of Reference Rate Reform In March 2020, the FASB issued guidance that provides optional expedients and exceptions for contracts, hedging relationships and other transactions that reference LIBOR or another reference rate expected to be discontinued due to reference rate reform initiatives. This guidance is effective beginning March 12, 2020 through December 31, 2022 where the transition method varies depending upon the specific expedient or exception. On December 31, 2020, the Company early adopted on a prospective basis, as permitted, the optional practical expedient for contract modification for all debt and lease agreements under Topics 470 and 842. The Company continues to work with its lenders in identifying reference rate transition options and expected timing for new rates to be implemented into existing agreements. At the time of this filing, the adoption of this guidance had no material impact on the Company's financial position, results of operations or cash flow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The Company's property and equipment, net consists of the following: (In millions) December 31, 2020 December 31, 2019 Land, buildings and leasehold improvements $ 1,277 $ 1,271 Service vehicles, equipment and furniture and fixtures 761 798 Less: accumulated depreciation (1,372) (1,312) Total property and equipment, net $ 666 $ 757 The following table presents revenues from contracts with customers by reportable segment and disaggregated by product/service and type of location and customer for the year ended December 31, 2018: Year Ended December 31, 2018 (In millions) Americas RAC International RAC All Other Operations Consolidated Vehicle rental and rental related: Airport $ 4,664 $ 1,089 $ — $ 5,753 Off airport 1,954 769 — 2,723 Total vehicle rental and rental related 6,618 1,858 — 8,476 Other: Licensee revenue 32 145 — 177 Ancillary retail vehicle sales 103 — — 103 Fleet management — — 45 45 Total other 135 145 45 325 Total revenue from contracts with customers $ 6,753 $ 2,003 $ 45 $ 8,801 </t>
        </is>
      </c>
    </row>
    <row r="5">
      <c r="A5" s="4" t="inlineStr">
        <is>
          <t>Schedule of Estimated Useful Lives of Depreciable Assets</t>
        </is>
      </c>
      <c r="B5" s="4" t="inlineStr">
        <is>
          <t>Property and equipment are stated at cost and are depreciated utilizing the straight-line method over the estimated useful lives of the related assets. Useful lives are as follows: Buildings 1 to 50 years Furniture and fixtures 1 to 5 years Service vehicles and equipment 1 to 25 years Leasehold improvements The lesser of the economic life or the lease ter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0</t>
        </is>
      </c>
    </row>
    <row r="3">
      <c r="A3" s="4" t="inlineStr">
        <is>
          <t>The Hertz Corporation</t>
        </is>
      </c>
    </row>
    <row r="4">
      <c r="A4" s="3" t="inlineStr">
        <is>
          <t>Income Statement, Balance Sheet and Additional Disclosures by Disposal Groups, Including Discontinued Operations [Line Items]</t>
        </is>
      </c>
    </row>
    <row r="5">
      <c r="A5" s="4" t="inlineStr">
        <is>
          <t>Assets Held For Sale Not Part Of Disposal Group</t>
        </is>
      </c>
      <c r="B5" s="4" t="inlineStr">
        <is>
          <t xml:space="preserve">The major classes of assets and liabilities held for sale as of December 31, 2020 are presented below at their carrying value. (in millions) December 31, 2020 ASSETS Cash and cash equivalents $ 3 Restricted cash and cash equivalents 68 Receivables, net 207 Prepaid expenses and other assets 28 Revenue earning vehicles, net 1,432 Property and equipment, net 6 Operating lease right-of-use assets 2 Intangible assets, net 29 Goodwill 36 Total assets held for sale $ 1,811 LIABILITIES Accounts payable $ 76 Accrued liabilities 19 Accrued taxes, net 3 Vehicle debt 1,327 Operating lease liabilities 6 Total liabilities held for sale $ 1,4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 (loss)</t>
        </is>
      </c>
      <c r="B3" s="5" t="n">
        <v>-1723</v>
      </c>
      <c r="C3" s="5" t="n">
        <v>-50</v>
      </c>
      <c r="D3" s="5" t="n">
        <v>-227</v>
      </c>
    </row>
    <row r="4">
      <c r="A4" s="3" t="inlineStr">
        <is>
          <t>Other comprehensive income (loss):</t>
        </is>
      </c>
    </row>
    <row r="5">
      <c r="A5" s="4" t="inlineStr">
        <is>
          <t>Foreign currency translation adjustments</t>
        </is>
      </c>
      <c r="B5" s="6" t="n">
        <v>-19</v>
      </c>
      <c r="C5" s="6" t="n">
        <v>6</v>
      </c>
      <c r="D5" s="6" t="n">
        <v>-34</v>
      </c>
    </row>
    <row r="6">
      <c r="A6" s="4" t="inlineStr">
        <is>
          <t>Reclassification of foreign currency items to other (income) expense, net</t>
        </is>
      </c>
      <c r="B6" s="6" t="n">
        <v>0</v>
      </c>
      <c r="C6" s="6" t="n">
        <v>0</v>
      </c>
      <c r="D6" s="6" t="n">
        <v>-1</v>
      </c>
    </row>
    <row r="7">
      <c r="A7" s="4" t="inlineStr">
        <is>
          <t>Net gain (loss) on pension and postretirement benefit plans</t>
        </is>
      </c>
      <c r="B7" s="6" t="n">
        <v>-11</v>
      </c>
      <c r="C7" s="6" t="n">
        <v>-11</v>
      </c>
      <c r="D7" s="6" t="n">
        <v>-44</v>
      </c>
    </row>
    <row r="8">
      <c r="A8" s="4" t="inlineStr">
        <is>
          <t>Reclassification from other comprehensive income (loss) to other (income) expense for amortization of actuarial net losses</t>
        </is>
      </c>
      <c r="B8" s="6" t="n">
        <v>13</v>
      </c>
      <c r="C8" s="6" t="n">
        <v>11</v>
      </c>
      <c r="D8" s="6" t="n">
        <v>5</v>
      </c>
    </row>
    <row r="9">
      <c r="A9" s="4" t="inlineStr">
        <is>
          <t>Total other comprehensive income (loss) before income taxes</t>
        </is>
      </c>
      <c r="B9" s="6" t="n">
        <v>-17</v>
      </c>
      <c r="C9" s="6" t="n">
        <v>6</v>
      </c>
      <c r="D9" s="6" t="n">
        <v>-74</v>
      </c>
    </row>
    <row r="10">
      <c r="A10" s="4" t="inlineStr">
        <is>
          <t>Income tax (provision) benefit related to pension and postretirement benefit plans</t>
        </is>
      </c>
      <c r="B10" s="6" t="n">
        <v>-4</v>
      </c>
      <c r="C10" s="6" t="n">
        <v>-1</v>
      </c>
      <c r="D10" s="6" t="n">
        <v>12</v>
      </c>
    </row>
    <row r="11">
      <c r="A11" s="4" t="inlineStr">
        <is>
          <t>Income tax (provision) benefit related to reclassified amounts of net periodic costs on pension and postretirement benefit plans</t>
        </is>
      </c>
      <c r="B11" s="6" t="n">
        <v>-2</v>
      </c>
      <c r="C11" s="6" t="n">
        <v>-2</v>
      </c>
      <c r="D11" s="6" t="n">
        <v>-1</v>
      </c>
    </row>
    <row r="12">
      <c r="A12" s="4" t="inlineStr">
        <is>
          <t>Total other comprehensive income (loss)</t>
        </is>
      </c>
      <c r="B12" s="6" t="n">
        <v>-23</v>
      </c>
      <c r="C12" s="6" t="n">
        <v>3</v>
      </c>
      <c r="D12" s="6" t="n">
        <v>-63</v>
      </c>
    </row>
    <row r="13">
      <c r="A13" s="4" t="inlineStr">
        <is>
          <t>Total comprehensive income (loss)</t>
        </is>
      </c>
      <c r="B13" s="6" t="n">
        <v>-1746</v>
      </c>
      <c r="C13" s="6" t="n">
        <v>-47</v>
      </c>
      <c r="D13" s="6" t="n">
        <v>-290</v>
      </c>
    </row>
    <row r="14">
      <c r="A14" s="4" t="inlineStr">
        <is>
          <t>Comprehensive (income) loss attributable to noncontrolling interests</t>
        </is>
      </c>
      <c r="B14" s="6" t="n">
        <v>9</v>
      </c>
      <c r="C14" s="6" t="n">
        <v>-8</v>
      </c>
      <c r="D14" s="6" t="n">
        <v>2</v>
      </c>
    </row>
    <row r="15">
      <c r="A15" s="4" t="inlineStr">
        <is>
          <t>Comprehensive income (loss) attributable to Hertz Global</t>
        </is>
      </c>
      <c r="B15" s="6" t="n">
        <v>-1737</v>
      </c>
      <c r="C15" s="6" t="n">
        <v>-55</v>
      </c>
      <c r="D15" s="6" t="n">
        <v>-288</v>
      </c>
    </row>
    <row r="16">
      <c r="A16" s="4" t="inlineStr">
        <is>
          <t>The Hertz Corporation</t>
        </is>
      </c>
    </row>
    <row r="17">
      <c r="A17" s="4" t="inlineStr">
        <is>
          <t>Net income (loss)</t>
        </is>
      </c>
      <c r="B17" s="6" t="n">
        <v>-1855</v>
      </c>
      <c r="C17" s="6" t="n">
        <v>-45</v>
      </c>
      <c r="D17" s="6" t="n">
        <v>-222</v>
      </c>
    </row>
    <row r="18">
      <c r="A18" s="3" t="inlineStr">
        <is>
          <t>Other comprehensive income (loss):</t>
        </is>
      </c>
    </row>
    <row r="19">
      <c r="A19" s="4" t="inlineStr">
        <is>
          <t>Foreign currency translation adjustments</t>
        </is>
      </c>
      <c r="B19" s="6" t="n">
        <v>-19</v>
      </c>
      <c r="C19" s="6" t="n">
        <v>6</v>
      </c>
      <c r="D19" s="6" t="n">
        <v>-34</v>
      </c>
    </row>
    <row r="20">
      <c r="A20" s="4" t="inlineStr">
        <is>
          <t>Reclassification of foreign currency items to other (income) expense, net</t>
        </is>
      </c>
      <c r="B20" s="6" t="n">
        <v>0</v>
      </c>
      <c r="C20" s="6" t="n">
        <v>0</v>
      </c>
      <c r="D20" s="6" t="n">
        <v>-1</v>
      </c>
    </row>
    <row r="21">
      <c r="A21" s="4" t="inlineStr">
        <is>
          <t>Net gain (loss) on pension and postretirement benefit plans</t>
        </is>
      </c>
      <c r="B21" s="6" t="n">
        <v>-11</v>
      </c>
      <c r="C21" s="6" t="n">
        <v>-11</v>
      </c>
      <c r="D21" s="6" t="n">
        <v>-44</v>
      </c>
    </row>
    <row r="22">
      <c r="A22" s="4" t="inlineStr">
        <is>
          <t>Reclassification from other comprehensive income (loss) to other (income) expense for amortization of actuarial net losses</t>
        </is>
      </c>
      <c r="B22" s="6" t="n">
        <v>13</v>
      </c>
      <c r="C22" s="6" t="n">
        <v>11</v>
      </c>
      <c r="D22" s="6" t="n">
        <v>5</v>
      </c>
    </row>
    <row r="23">
      <c r="A23" s="4" t="inlineStr">
        <is>
          <t>Total other comprehensive income (loss) before income taxes</t>
        </is>
      </c>
      <c r="B23" s="6" t="n">
        <v>-17</v>
      </c>
      <c r="C23" s="6" t="n">
        <v>6</v>
      </c>
      <c r="D23" s="6" t="n">
        <v>-74</v>
      </c>
    </row>
    <row r="24">
      <c r="A24" s="4" t="inlineStr">
        <is>
          <t>Income tax (provision) benefit related to pension and postretirement benefit plans</t>
        </is>
      </c>
      <c r="B24" s="6" t="n">
        <v>-4</v>
      </c>
      <c r="C24" s="6" t="n">
        <v>-1</v>
      </c>
      <c r="D24" s="6" t="n">
        <v>12</v>
      </c>
    </row>
    <row r="25">
      <c r="A25" s="4" t="inlineStr">
        <is>
          <t>Income tax (provision) benefit related to reclassified amounts of net periodic costs on pension and postretirement benefit plans</t>
        </is>
      </c>
      <c r="B25" s="6" t="n">
        <v>-2</v>
      </c>
      <c r="C25" s="6" t="n">
        <v>-2</v>
      </c>
      <c r="D25" s="6" t="n">
        <v>-1</v>
      </c>
    </row>
    <row r="26">
      <c r="A26" s="4" t="inlineStr">
        <is>
          <t>Total other comprehensive income (loss)</t>
        </is>
      </c>
      <c r="B26" s="6" t="n">
        <v>-23</v>
      </c>
      <c r="C26" s="6" t="n">
        <v>3</v>
      </c>
      <c r="D26" s="6" t="n">
        <v>-63</v>
      </c>
    </row>
    <row r="27">
      <c r="A27" s="4" t="inlineStr">
        <is>
          <t>Total comprehensive income (loss)</t>
        </is>
      </c>
      <c r="B27" s="6" t="n">
        <v>-1878</v>
      </c>
      <c r="C27" s="6" t="n">
        <v>-42</v>
      </c>
      <c r="D27" s="6" t="n">
        <v>-285</v>
      </c>
    </row>
    <row r="28">
      <c r="A28" s="4" t="inlineStr">
        <is>
          <t>Comprehensive (income) loss attributable to noncontrolling interests</t>
        </is>
      </c>
      <c r="B28" s="6" t="n">
        <v>9</v>
      </c>
      <c r="C28" s="6" t="n">
        <v>-8</v>
      </c>
      <c r="D28" s="6" t="n">
        <v>2</v>
      </c>
    </row>
    <row r="29">
      <c r="A29" s="4" t="inlineStr">
        <is>
          <t>Comprehensive income (loss) attributable to Hertz Global</t>
        </is>
      </c>
      <c r="B29" s="5" t="n">
        <v>-1869</v>
      </c>
      <c r="C29" s="5" t="n">
        <v>-50</v>
      </c>
      <c r="D29" s="5" t="n">
        <v>-2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Earning Vehicles (Tables)</t>
        </is>
      </c>
      <c r="B1" s="2" t="inlineStr">
        <is>
          <t>12 Months Ended</t>
        </is>
      </c>
    </row>
    <row r="2">
      <c r="B2" s="2" t="inlineStr">
        <is>
          <t>Dec. 31, 2020</t>
        </is>
      </c>
    </row>
    <row r="3">
      <c r="A3" s="3" t="inlineStr">
        <is>
          <t>Revenue Earning Vehicles [Abstract]</t>
        </is>
      </c>
    </row>
    <row r="4">
      <c r="A4" s="4" t="inlineStr">
        <is>
          <t>Components of Revenue Earning Vehicles</t>
        </is>
      </c>
      <c r="B4" s="4" t="inlineStr">
        <is>
          <t>The components of revenue earning vehicles, net are as follows: December 31, (In millions) 2020 2019 Revenue earning vehicles $ 7,492 $ 16,626 Less accumulated depreciation (1,467) (3,159) 6,025 13,467 Revenue earning vehicles held for sale, net (1) 37 322 Revenue earning vehicles, net $ 6,062 $ 13,789 (1) Represents the carrying amount of vehicles currently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ummary of changes in goodwill, by segment</t>
        </is>
      </c>
      <c r="B4" s="4" t="inlineStr">
        <is>
          <t xml:space="preserve">The following summarizes the changes in the Company's goodwill, by segment: (In millions) Americas RAC International RAC All Other Operations Total Balance as of January 1, 2020 Goodwill $ 1,029 $ 236 $ 36 $ 1,301 Accumulated impairment losses — (218) — (218) 1,029 18 36 1,083 Goodwill acquired and other changes during the period (1) — (2) (36) (38) — (2) (36) (38) Balance as of December 31, 2020 Goodwill 1,029 236 — 1,265 Accumulated impairment losses — (220) — (220) $ 1,029 $ 16 $ — $ 1,045 (1) Goodwill associated with the Company's All Other Operations segment, was classified as held for sale as of December 31, 2020, as disclosed in Note 3, "Divestitures." (In millions) Americas RAC International RAC All Other Operations Total Balance as of January 1, 2019 Goodwill $ 1,029 $ 236 $ 36 $ 1,301 Accumulated impairment losses — (218) — (218) 1,029 18 36 1,083 Goodwill acquired and other changes during the period — — — — — — — — Balance as of December 31, 2019 Goodwill 1,029 236 36 1,301 Accumulated impairment losses — (218) — (218) $ 1,029 $ 18 $ 36 $ 1,083 </t>
        </is>
      </c>
    </row>
    <row r="5">
      <c r="A5" s="4" t="inlineStr">
        <is>
          <t>Schedule of components of other intangible assets by major classes</t>
        </is>
      </c>
      <c r="B5" s="4" t="inlineStr">
        <is>
          <t>Intangible assets, net, consisted of the following major classes: December 31, 2020 (In millions) Gross Accumulated Net Amortizable intangible assets: Customer-related $ 268 $ (268) $ — Concession rights 414 (371) 43 Technology-related intangibles (1) 359 (232) 127 Other (2) 60 (56) 4 Total 1,101 (927) 174 Indefinite-lived intangible assets: Tradenames 2,794 — 2,794 Other (3) 24 — 24 Total 2,818 — 2,818 Total intangible assets, net $ 3,919 $ (927) $ 2,992 December 31, 2019 (In millions) Gross Accumulated Net Amortizable intangible assets: Customer-related $ 333 $ (313) $ 20 Concession rights 414 (324) 90 Technology-related intangibles (1) 515 (236) 279 Other (2) 74 (64) 10 Total 1,336 (937) 399 Indefinite-lived intangible assets: Tradenames 2,814 — 2,814 Other (3) 25 — 25 Total 2,839 — 2,839 Total intangible assets, net $ 4,175 $ (937) $ 3,238 (1) Technology-related intangibles include software not yet placed into service. (2) Other amortizable intangible assets primarily include reacquired franchise rights. (3) Other indefinite-lived intangible assets primarily consist of reacquired franchise rights.</t>
        </is>
      </c>
    </row>
    <row r="6">
      <c r="A6" s="4" t="inlineStr">
        <is>
          <t>Finite-lived Intangible Assets Amortization Expense</t>
        </is>
      </c>
      <c r="B6" s="4" t="inlineStr">
        <is>
          <t xml:space="preserve">Years Ended December 31, (In millions) 2020 2019 2018 Amortization of intangible assets $ 96 $ 81 $ 89 </t>
        </is>
      </c>
    </row>
    <row r="7">
      <c r="A7" s="4" t="inlineStr">
        <is>
          <t>Schedule of Finite-Lived Intangible Assets, Future Amortization Expense</t>
        </is>
      </c>
      <c r="B7" s="4" t="inlineStr">
        <is>
          <t xml:space="preserve">The following table summarizes the Company's expected amortization expense based on its amortizable intangible assets as of December 31, 2020: (In millions) 2021 $ 85 2022 33 2023 24 2024 17 2025 7 After 2025 8 Total expected amortization expense $ 1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Components of Debt</t>
        </is>
      </c>
      <c r="B4" s="4" t="inlineStr">
        <is>
          <t>The Company's debt, including its available credit facilities, consists of the following ($ in millions): Facility Weighted-Average Interest Rate Fixed or Maturity March 31, December 31, Non-Vehicle Debt Senior Secured Superpriority Debtor-in-Possession Credit Agreement 8.25% Floating 12/2021 $ 750 $ 250 Other Non-Vehicle Debt 8.25% Fixed Various 16 18 Unamortized Debt Issuance Costs and Net (Discount) Premium (26) (25) Total Non-Vehicle Debt Not Subject to Compromise 740 243 Non-Vehicle Debt Subject to Compromise Senior Term Loan 3.50% Floating 6/2023 656 656 Senior RCF 3.38% Floating 6/2021 615 615 Senior Notes (1) 6.11% Fixed 10/2022-1/2028 2,700 2,700 Senior Second Priority Secured Notes 7.63% Fixed 6/2022 350 350 Promissory Notes 7.00% Fixed 1/2028 27 27 Alternative Letter of Credit Facility (2) 5.25% Floating 11/2023 142 114 Senior RCF Letter of Credit Facility 5.50% Floating 6/2021 34 17 Letter of Credit Facility 5.50% Floating 6/2021 23 — Unamortized Debt Issuance Costs and Net (Discount) Premium (36) (36) Total Non-Vehicle Debt Subject to Compromise 4,511 4,443 Vehicle Debt HVF II U.S. ABS Program HVF II U.S. Vehicle Variable Funding Notes HVF II Series 2013-A (3)(4) 3.41% Floating 3/2022 1,665 1,940 1,665 1,940 HVF II U.S. Vehicle Medium Term Notes HVF II Series 2015-3 (4) 3.78% Fixed 9/2020 144 163 HVF II Series 2016-2 (4) 4.12% Fixed 3/2021 232 263 HVF II Series 2016-4 (4) 3.78% Fixed 7/2021 165 187 HVF II Series 2017-1 (4) 4.03% Fixed 10/2020 176 199 HVF II Series 2017-2 (4) 4.45% Fixed 10/2022 145 164 HVF II Series 2018-1 (4) 3.93% Fixed 2/2023 414 468 HVF II Series 2018-2 (4) 4.40% Fixed 6/2021 84 94 HVF II Series 2018-3 (4) 4.69% Fixed 7/2023 84 95 Facility Weighted-Average Interest Rate Fixed or Maturity March 31, December 31, HVF II Series 2019-1 (4) 4.45% Fixed 3/2022 292 330 HVF II Series 2019-2 (4) 4.05% Fixed 5/2024 313 354 HVF II Series 2019-3 (4) 3.30% Fixed 12/2024 311 352 2,360 2,669 HVIF U.S. Fleet Medium Term Notes: HVIF Series 2020-1 3.53% Fixed 11/2021 881 — 881 — Vehicle Debt - Other European Vehicle Notes (5) 5.07% Fixed 10/2021-3/2023 853 888 European ABS (4) 1.60% Floating 11/2021 212 263 Hertz Canadian Securitization (4) 2.44% Floating 1/2023 95 53 Australian Securitization (4) 1.66% Floating 6/2021 99 97 New Zealand RCF 2.95% Floating 6/2021 31 35 U.K. Financing Facility 3.03% Floating 4/2021-2/2024 91 105 Other Vehicle Debt 3.35% Floating 4/2021-11/2024 53 37 1,434 1,478 Unamortized Debt Issuance Costs and Net (Discount) Premium (54) (63) Total Vehicle Debt Not Subject to Compromise 6,286 6,024 Total Debt Not Subject to Compromise $ 7,026 $ 6,267 (1) References to the "Senior Notes" include the series of Hertz's unsecured senior notes set forth in the table below which are included in liabilities subject to compromise in the accompanying unaudited condensed consolidated balance sheets as of March 31, 2021 and December 31, 2020. Outstanding principal amounts for each such series of the Senior Notes is also specified below: (In millions) Outstanding Principal Senior Notes March 31, 2021 December 31, 2020 6.250% Senior Notes due October 2022 $ 500 $ 500 5.500% Senior Notes due October 2024 800 800 7.125% Senior Notes due August 2026 500 500 6.000% Senior Notes due January 2028 900 900 $ 2,700 $ 2,700 (2) Includes default interest. (3) Includes default interest which is comprised of an increase in the contractual spread. (4)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5) References to the "European Vehicle Notes" include the series of Hertz Holdings Netherlands B.V.'s, an indirect wholly-owned subsidiary of Hertz organized under the laws of the Netherlands, ("Hertz Netherlands") unsecured senior notes (converted from Euros to U.S. Dollars at a rate of 1.18 to 1 and 1.22 to 1 as of March 31, 2021 and December 31, 2020, respectively), set forth in the table below. Outstanding principal amounts for each such series of the European Vehicle Notes is also specified below: (In millions) Outstanding Principal European Vehicle Notes March 31, 2021 December 31, 2020 4.125% Senior Notes due October 2021 $ 265 $ 276 5.500% Senior Notes due March 2023 588 612 $ 853 $ 888 The fair value of debt is estimated based on quoted market rates as well as borrowing rates currently available to the Company for loans with similar terms and average maturities (i.e., Level 2 inputs). March 31, 2021 As of December 31, 2020 (In millions) Nominal Unpaid Principal Balance Aggregate Fair Value Nominal Unpaid Principal Balance Aggregate Fair Value Non-Vehicle Debt (1) $ 5,313 $ 5,316 $ 4,747 $ 3,382 Vehicle Debt 6,340 6,254 6,087 6,021 Total $ 11,653 $ 11,570 $ 10,834 $ 9,403 (1) Includes Non-Vehicle Debt included in liabilities subject to compromise in the accompanying unaudited condensed consolidated balance sheets as of March 31, 2021 and December 31, 2020. See Note 6, "Debt."</t>
        </is>
      </c>
      <c r="C4" s="4" t="inlineStr">
        <is>
          <t>The Company's debt, including its available credit facilities, consists of the following ($ in millions): Facility Weighted-Average Interest Rate as of December 31, 2020 Fixed or Maturity December 31, December 31, Non-Vehicle Debt Senior Term Loan (1) Floating 6/2023 $ — $ 660 Senior RCF (1) Floating 6/2021 — — Senior Notes (1)(2) Fixed 10/2022-1/2028 — 2,700 Senior Second Priority Secured Notes (1) Fixed 6/2022 — 350 Senior Secured Superpriority Debtor-in-Possession Credit Agreement 8.53% Floating 12/2021 250 — Promissory Notes (1) Fixed 1/2028 — 27 Other Non-Vehicle Debt 7.26% Fixed Various 18 18 Unamortized Debt Issuance Costs and Net (Discount) Premium (25) (34) Total Non-Vehicle Debt Not Subject to Compromise 243 3,721 Non-Vehicle Debt Subject to Compromise Senior Term Loan 3.50% Floating 6/2023 656 — Senior RCF 3.41% Floating 6/2021 615 — Senior Notes (2) 6.11% Fixed 10/2022-1/2028 2,700 — Senior Second Priority Secured Notes 7.63% Fixed 6/2022 350 — Promissory Notes 7.00% Fixed 1/2028 27 — Alternative Letter of Credit Facility (6) 5.25% Floating 11/2023 114 — Senior RCF Letter of Credit Facility 5.50% Floating 6/2021 17 — Unamortized Debt Issuance Costs and Net (Discount) Premium (36) — Total Non-Vehicle Debt Subject to Compromise 4,443 — Vehicle Debt HVF II U.S. ABS Program HVF II U.S. Vehicle Variable Funding Notes HVF II Series 2013-A (3)(6) 3.39% Floating 3/2022 1,940 2,644 1,940 2,644 Facility Weighted-Average Interest Rate as of December 31, 2020 Fixed or Maturity December 31, December 31, HVF II U.S. Vehicle Medium Term Notes HVF II Series 2015-1 (3) N/A N/A N/A — 780 HVF II Series 2015-3 (3) 3.64% Fixed 9/2020 163 371 HVF II Series 2016-2 (3) 3.98% Fixed 3/2021 263 595 HVF II Series 2016-4 (3) 3.65% Fixed 7/2021 187 424 HVF II Series 2017-1 (3) 3.91% Fixed 10/2020 199 450 HVF II Series 2017-2 (3) 4.31 % Fixed 10/2022 164 350 HVF II Series 2018-1 (3) 3.86 % Fixed 2/2023 468 1,000 HVF II Series 2018-2 (3) 4.31 % Fixed 6/2021 94 200 HVF II Series 2018-3 (3) 4.62 % Fixed 7/2023 95 200 HVF II Series 2019-1 (3) 4.37 % Fixed 3/2022 330 700 HVF II Series 2019-2 (3) 3.98 % Fixed 5/2024 354 750 HVF II Series 2019-3 (3) 3.22 % Fixed 12/2024 352 800 2,669 6,620 Donlen U.S. ABS Program HFLF U.S. ABS Program HFLF Variable Funding Notes HFLF Series 2013-2 (4)(6) 6.12% Floating 1/2021-6/2022 — 286 — 286 HFLF Medium Term Notes HFLF Series 2016-1 (4) N/A N/A N/A — 34 HFLF Series 2017-1 (4) 2.94 % Both 1/2021-8/2022 — 229 HFLF Series 2018-1 (4) 2.74 % Both 1/2021-8/2022 — 462 HFLF Series 2019-1 (4) 2.31 % Both 1/2021-8/2022 — 650 — 1,375 Vehicle Debt - Other U.S. Vehicle RCF N/A N/A N/A — 146 European Vehicle Notes (5) 5.07% Fixed 10/2021-3/2023 888 810 European ABS (3) 1.60% Floating 11/2021 263 766 Hertz Canadian Securitization (3)(6) 3.67% Floating 3/2021 53 241 Donlen Canadian Securitization (3) 1.54% Floating 12/2022 — 24 Australian Securitization (3) 1.67% Floating 6/2021 97 177 New Zealand RCF 2.91% Floating 6/2021 35 50 U.K. Financing Facility 3.01% Floating 1/2021-11/2023 105 247 Other Vehicle Debt 3.52% Floating 1/2021-11/2024 37 29 1,478 2,490 Unamortized Debt Issuance Costs and Net (Discount) Premium (63) (47) Total Vehicle Debt Not Subject to Compromise 6,024 13,368 Total Debt Not Subject to Compromise $ 6,267 $ 17,089 N/A - Not applicable (1) As a result of filing the Chapter 11 Cases, certain debt was classified as liabilities subject to compromise in the accompanying consolidated balance sheet as of December 31, 2020. The weighted-average interest rate for such debt is disclosed in subsequent rows under "non-vehicle debt subject to compromise." (2) References to the "Senior Notes" include the series of Hertz's unsecured senior notes set forth in the table below which are included in liabilities subject to compromise in the accompanying consolidated balance sheet as of December 31, 2020. Outstanding principal amounts for each such series of the Senior Notes is also specified below: (In millions) Outstanding Principal Senior Notes December 31, 2020 December 31, 2019 6.250% Senior Notes due October 2022 $ 500 $ 500 5.500% Senior Notes due October 2024 800 800 7.125% Senior Notes due August 2026 500 500 6.000% Senior Notes due January 2028 900 900 $ 2,700 $ 2,700 (3)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4) In the case of the HFLF Medium Term Notes, such notes are repayable from cash flows derived from third-party leases comprising the underlying HFLF collateral pool. As a result of the Chapter 11 Cases and the resulting amortization events, as described below, the revolving period for all series was terminated and are amortizing monthly by an amount equal to the lease collections payable to that series and the maturity date referenced for each series of HFLF Medium Term Notes represents the date by which Hertz expects such series of notes to be repaid in full, which is based upon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5)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nd 1.12 to 1 as of December 31, 2020 and 2019, respectively) set forth in the table below. Outstanding principal amounts for each such series of the European Vehicle Notes is also specified below: (In millions) Outstanding Principal European Vehicle Notes December 31, 2020 December 31, 2019 4.125% Senior Notes due October 2021 $ 276 $ 251 5.500% Senior Notes due March 2023 612 559 $ 888 $ 810 (6) Includes default interest which is comprised of an increase in the contractual spread. The fair value of debt is estimated based on quoted market rates as well as borrowing rates currently available to the Company for loans with similar terms and average maturities (i.e., Level 2 inputs). As of December 31, 2020 As of December 31, 2019 (In millions) Nominal Unpaid Principal Balance Aggregate Fair Value (1) Nominal Unpaid Principal Balance Aggregate Fair Value Non-Vehicle Debt (2) $ 4,747 $ 3,382 $ 3,755 $ 3,840 Vehicle Debt 6,087 6,021 13,415 13,529 Total $ 10,834 $ 9,403 $ 17,170 $ 17,369 (1) The decrease in the aggregate fair value of the Company's debt is due to the impact from COVID-19 and the filing of the Chapter 11 Cases, as disclosed in Note 1, "Background." (2) Includes Non-Vehicle Debt included in liabilities subject to compromise in the accompanying consolidated balance sheet as of December 31, 2020. See Note 6, "Debt."</t>
        </is>
      </c>
    </row>
    <row r="5">
      <c r="A5" s="4" t="inlineStr">
        <is>
          <t>Schedule of extinguishment of debt</t>
        </is>
      </c>
      <c r="C5" s="4" t="inlineStr">
        <is>
          <t xml:space="preserve">The following table reflects the amount of losses for each respective redemption/termination: Years Ended December 31, Redemption/Termination (in millions) 2020 2019 2018 Non-Vehicle Debt: 5.875% Senior Notes due 2020 $ — $ 2 $ — 7.375% Senior Notes due 2021 — 2 — 7.625% Senior Second Priority Secured Notes due 2022 — 39 — Total Non-Vehicle Debt — 43 — Vehicle Debt: HVF II Series 2017-A — — 2 4.375% European Vehicle Notes due 2019 — — 20 European ABS 5 — — Total Vehicle Debt 5 — 22 Total Loss on Extinguishment of Debt $ 5 $ 43 $ 22 </t>
        </is>
      </c>
    </row>
    <row r="6">
      <c r="A6" s="4" t="inlineStr">
        <is>
          <t>Components of maturities of debt</t>
        </is>
      </c>
      <c r="C6" s="4" t="inlineStr">
        <is>
          <t>As of December 31, 2020, the nominal amounts of maturities of debt, including non-vehicle debt subject to compromise, for each of the years ending December 31 are as follows: (In millions) 2021 2022 2023 2024 2025 After 2025 Non-Vehicle Debt (1) $ 1,016 $ 870 $ 633 $ 801 $ — $ 1,427 Vehicle Debt (2) 1,732 2,466 1,183 706 — — Total $ 2,748 $ 3,336 $ 1,816 $ 1,507 $ — $ 1,427 (1) Includes Non-Vehicle Debt of $4.4 billion included in liabilities subject to compromise in the accompanying consolidated balance sheet as of December 31, 2020, and as the expected maturity date is subject to the outcome of the Chapter 11 Cases, the original, legal maturity dates are reflected in this table.</t>
        </is>
      </c>
    </row>
    <row r="7">
      <c r="A7" s="4" t="inlineStr">
        <is>
          <t>Schedule of facilities available for the use of the company and its subsidiaries</t>
        </is>
      </c>
      <c r="B7" s="4" t="inlineStr">
        <is>
          <t>The following facilities were available to the Company as of March 31, 2021 and are presented net of any outstanding letters of credit: (In millions) Remaining Availability Under Non-Vehicle Debt Senior RCF (1) $ — $ — Senior Secured Superpriority Debtor-in-Possession Credit Agreement 900 900 Letter of Credit Facility (1) — — Alternative Letter of Credit Facility (1) — — Total Non-Vehicle Debt 900 900 Vehicle Debt HVF II U.S. Vehicle Variable Funding Notes (1) — — HVIF Series 2020-1 3,119 35 European ABS 494 4 Hertz Canadian Securitization 183 — Australian Securitization 62 4 U.K. Financing Facility 19 — New Zealand RCF 21 — Total Vehicle Debt 3,898 43 Total $ 4,798 $ 943 (1) As a result of the filing of the Chapter 11 Cases, there is no longer remaining capacity or availability under these facilities, as such unused commitments were terminated.</t>
        </is>
      </c>
      <c r="C7" s="4" t="inlineStr">
        <is>
          <t>The following facilities were available to the Company as of December 31, 2020 and are presented net of any outstanding letters of credit: (In millions) Remaining Availability Under Non-Vehicle Debt Senior RCF (1) $ — $ — Senior Secured Superpriority Debtor-in-Possession Credit Agreement 1,400 1,400 Letter of Credit Facility (1) — — Alternative Letter of Credit Facility (1) — — Total Non-Vehicle Debt 1,400 1,400 Vehicle Debt HVF II U.S. Vehicle Variable Funding Notes (1) — — HVIF Series 2020-1 4,000 10 European ABS 471 — Hertz Canadian Securitization (1) — — Australian Securitization 63 2 U.K. Financing Facility 44 1 New Zealand RCF 19 2 Total Vehicle Debt 4,597 15 Total $ 5,997 $ 1,415 (1) As a result of the filing of the Chapter 11 Cases, there is no longer remaining capacity or availability under these facilities, as such unused commitments were terminat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Revenue Earning Vehicles (Tables)</t>
        </is>
      </c>
      <c r="B1" s="2" t="inlineStr">
        <is>
          <t>12 Months Ended</t>
        </is>
      </c>
    </row>
    <row r="2">
      <c r="B2" s="2" t="inlineStr">
        <is>
          <t>Dec. 31, 2020</t>
        </is>
      </c>
    </row>
    <row r="3">
      <c r="A3" s="3" t="inlineStr">
        <is>
          <t>Revenue from Contract with Customer [Abstract]</t>
        </is>
      </c>
    </row>
    <row r="4">
      <c r="A4" s="4" t="inlineStr">
        <is>
          <t>Components of Revenue Earning Vehicles</t>
        </is>
      </c>
      <c r="B4" s="4" t="inlineStr">
        <is>
          <t xml:space="preserve">The Company's property and equipment, net consists of the following: (In millions) December 31, 2020 December 31, 2019 Land, buildings and leasehold improvements $ 1,277 $ 1,271 Service vehicles, equipment and furniture and fixtures 761 798 Less: accumulated depreciation (1,372) (1,312) Total property and equipment, net $ 666 $ 757 The following table presents revenues from contracts with customers by reportable segment and disaggregated by product/service and type of location and customer for the year ended December 31, 2018: Year Ended December 31, 2018 (In millions) Americas RAC International RAC All Other Operations Consolidated Vehicle rental and rental related: Airport $ 4,664 $ 1,089 $ — $ 5,753 Off airport 1,954 769 — 2,723 Total vehicle rental and rental related 6,618 1,858 — 8,476 Other: Licensee revenue 32 145 — 177 Ancillary retail vehicle sales 103 — — 103 Fleet management — — 45 45 Total other 135 145 45 325 Total revenue from contracts with customers $ 6,753 $ 2,003 $ 45 $ 8,8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0</t>
        </is>
      </c>
    </row>
    <row r="3">
      <c r="A3" s="3" t="inlineStr">
        <is>
          <t>Retirement Benefits [Abstract]</t>
        </is>
      </c>
    </row>
    <row r="4">
      <c r="A4" s="4" t="inlineStr">
        <is>
          <t>Schedule of Net Funded Status</t>
        </is>
      </c>
      <c r="B4" s="4" t="inlineStr">
        <is>
          <t>The following tables set forth the funded status and the net periodic pension cost of the Hertz Retirement Plan and other U.S. based retirement plans, other postretirement benefit plans including health care and life insurance plans covering domestic (i.e. U.S.) employees and the retirement plans for international operations (“Non-U.S.”), together with amounts included in the accompanying consolidated balance sheets and statements of operations: Pension Benefits Postretirement U.S. Non-U.S. Benefits (U.S.) (In millions) 2020 2019 2020 2019 2020 2019 Change in Benefit Obligation Benefit obligation as of January 1 $ 559 $ 516 $ 286 $ 246 $ 12 $ 12 Service cost — — 1 1 — — Interest cost 15 21 5 6 — — Plan curtailments (2) — — — — — Plan settlements (88) (33) (5) — — — Benefits paid (3) (4) (6) (5) (1) (1) Foreign currency exchange rate translation — — 17 5 — — Actuarial loss (gain) 41 59 42 33 1 1 Benefit obligation as of December 31 (1) $ 522 $ 559 $ 340 $ 286 $ 12 $ 12 Change in Plan Assets Fair value of plan assets as of January 1 $ 503 $ 452 $ 228 $ 192 $ — $ — Actual return (loss) gain on plan assets 74 84 28 29 — — Company contributions 2 4 4 5 1 1 Plan settlements (88) (33) (5) — — — Benefits paid (3) (4) (6) (5) (1) (1) Foreign currency exchange rate translation — — 9 7 — — Fair value of plan assets as of December 31 $ 488 $ 503 $ 258 $ 228 $ — $ — Funded Status of the Plan Plan assets less than benefit obligation $ (34) $ (56) $ (82) $ (58) $ (12) $ (12)</t>
        </is>
      </c>
    </row>
    <row r="5">
      <c r="A5" s="4" t="inlineStr">
        <is>
          <t>Schedule of Defined Benefit Plan, Amounts Included in Financial Statements and Assumptions Used</t>
        </is>
      </c>
      <c r="B5" s="4" t="inlineStr">
        <is>
          <t>Pension Benefits Postretirement U.S. Non-U.S. Benefits (U.S.) ($ in millions) 2020 2019 2020 2019 2020 2019 Amounts recognized in balance sheets: Prepaid expenses and other assets $ — $ — $ 14 $ 25 $ — $ — Accrued liabilities (34) (56) (96) (83) (12) (12) Net obligation recognized in the balance sheets $ (34) $ (56) $ (82) $ (58) $ (12) $ (12) Prior service credit $ — $ — $ (2) $ (2) $ — $ — Net gain (loss) (47) (73) (93) (70) (1) 1 Accumulated other comprehensive income (loss) (47) (73) (95) (72) (1) 1 Funded/(Unfunded) accrued pension or postretirement benefit 13 17 13 14 (11) (13) Net obligation recognized in the balance sheets $ (34) $ (56) $ (82) $ (58) $ (12) $ (12) Total recognized in other comprehensive (income) loss $ (26) $ (13) $ 23 $ 13 $ 1 $ 1 Total recognized in net periodic benefit cost and other comprehensive (income) loss $ (20) $ (3) $ 25 $ 12 $ 1 $ 1 Accumulated Benefit Obligation as of December 31 (1) $ 522 $ 559 $ 338 $ 284 N/A N/A Weighted-average assumptions as of December 31 Discount rate 2.3 % 3.1 % 1.4 % 1.9 % 2.3 % 3.2 % Expected return on assets 4.5 % 4.8 % 3.0 % 3.2 % N/A N/A Average rate of increase in compensation 4.3 % 4.3 % 2.1 % 2.2 % N/A N/A Interest crediting rate 3.8 % 3.8 % N/A N/A N/A N/A Initial health care cost trend rate N/A N/A N/A N/A 5.5 % 5.8 % Ultimate health care cost trend rate N/A N/A N/A N/A 4.5 % 4.5 % Number of years to ultimate trend rate N/A N/A N/A N/A 18 19 N/A - Not applicable</t>
        </is>
      </c>
    </row>
    <row r="6">
      <c r="A6" s="4" t="inlineStr">
        <is>
          <t>Schedule of Net Benefit Costs</t>
        </is>
      </c>
      <c r="B6" s="4" t="inlineStr">
        <is>
          <t>The following table sets forth the net periodic pension and postretirement (including health care, life insurance and auto) expense charged to net income (loss). The components of net periodic pension expense (benefit), other than service cost, are included in other (income) expense, net in the accompanying consolidated statements of operations. Pension Benefits Postretirement U.S. Non-U.S. Years Ended December 31, ($ in millions) 2020 2019 2018 2020 2019 2018 2020 2019 2018 Components of Net Periodic Pension and Postretirement Expense (Benefit) Service cost $ — $ — $ 1 $ 1 $ 1 $ 1 $ — $ — $ — Interest cost 15 21 19 5 6 7 — — 1 Expected return on plan assets (20) (22) (28) (7) (9) (11) — — — Net amortizations 2 6 1 1 1 1 — — — Settlement loss 9 5 3 2 — — — — — Net pension and postretirement expense (benefit) $ 6 $ 10 $ (4) $ 2 $ (1) $ (2) $ — $ — $ 1 Weighted-average discount rate for expense (January 1) 3.1 % 4.2 % 3.6 % 1.9 % 2.7 % 2.4 % 3.2 % 4.2 % 3.5 % Weighted-average assumed long-term rate of return on assets (January 1) 4.8 % 6.3 % 6.3 % 3.2 % 4.8 % 5.2 % N/A N/A N/A Weighted-average interest crediting rate for expense 3.8 % 3.8 % 3.8 % N/A N/A N/A N/A N/A N/A Initial health care cost trend rate N/A N/A N/A N/A N/A N/A 5.8 % 6.1 % 6.4 % Ultimate health care cost trend rate (rate to which cost trend is expected to decline) N/A N/A N/A N/A N/A N/A 4.5 % 4.5 % 4.5 % Number of years to ultimate trend rate N/A N/A N/A N/A N/A N/A 18 19 20 N/A - Not applicable</t>
        </is>
      </c>
    </row>
    <row r="7">
      <c r="A7" s="4" t="inlineStr">
        <is>
          <t>Schedule of Allocation of Plan Assets</t>
        </is>
      </c>
      <c r="B7" s="4" t="inlineStr">
        <is>
          <t>The fair value measurements of the U.S. pension plan assets relate to common collective trusts and other pooled investment vehicles consisting of the following asset categories: (In millions) December 31, 2020 December 31, 2019 Asset Category Level 1 Level 2 Measured at NAV (1) Level 1 Level 2 Measured at NAV (1) Cash $ 6 $ — $ — $ 10 $ — $ — Short Term Investments — 28 — — 36 — Equity Funds (2) : U.S. Large Cap — 66 — — 70 — U.S. Small Cap — 11 — — 10 — International Large Cap — 36 — — 38 — International Small Cap — 7 — — 7 — International Emerging Markets — 6 9 — 8 8 Fixed Income Securities: U.S. Treasuries — 18 — — 1 — Corporate Bonds — 245 — — 247 — Government Bonds — 9 — — 24 — Municipal Bonds — 10 — — 11 — Derivatives - Interest Rate 3 — — (3) — — Derivatives - Credit — — — — 1 — Non-Investment Grade Fixed Income (2) — 34 — — 35 — Total fair value of pension plan assets $ 9 $ 470 $ 9 $ 7 $ 488 $ 8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In millions) December 31, 2020 December 31, 2019 Asset Category Level 1 Level 2 Measured at NAV (1) Level 1 Level 2 Measured at NAV (1) Actively Managed Multi-Asset Funds: Diversified Growth Funds (2) $ — $ 39 $ — $ — $ 42 $ — Multi Asset Credit — — 37 — — 36 Passive Equity Funds: U.K. Equities (2) — 12 — — 11 — Overseas Equities (2) — 14 — — 14 — Passive Bond Funds: Corporate Bonds — 27 — — 24 — Liability Driven Investments (2) — 98 — — 48 — Liquidity Fund 24 — — 46 — — Total fair value of pension plan assets $ 24 $ 190 $ 37 $ 46 $ 139 $ 36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t>
        </is>
      </c>
    </row>
    <row r="8">
      <c r="A8" s="4" t="inlineStr">
        <is>
          <t>Schedule of Expected Benefit Payments</t>
        </is>
      </c>
      <c r="B8" s="4" t="inlineStr">
        <is>
          <t xml:space="preserve">The following table presents estimated future benefit payments: (In millions) Pension Benefits Postretirement 2021 $ 34 $ 1 2022 33 1 2023 36 1 2024 38 1 2025 40 1 After 2025 217 3 $ 398 $ 8 </t>
        </is>
      </c>
    </row>
    <row r="9">
      <c r="A9" s="4" t="inlineStr">
        <is>
          <t>Schedule of Multiemployer Plans</t>
        </is>
      </c>
      <c r="B9" s="4" t="inlineStr">
        <is>
          <t>The Company's participation in multiemployer plans is outlined in the table below. For plans that are not individually significant to the Company, the total amount of contributions is presented in the aggregate. EIN /Pension Pension FIP / (1) Contributions by Surcharge Imposed Expiration Pension Fund 2020 2019 2020 2019 2018 Western Conference of Teamsters 91-6145047 Green Green N/A $ 5 $ 8 $ 7 N/A 9/30/2021 Other Plans (2) 2 4 3 Total Contributions $ 7 $ 12 $ 10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20. (2) Included in the Other Plans are contributions to the Local 1034 Pension Fund. The amount contributed by Hertz to the Local 1034 Pension Fund was reported as being more than 5% of total contributions to the plan on the fund's Form 5500 for the year ended December 31, 201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the total compensation expense and associated recognized income tax benefits</t>
        </is>
      </c>
      <c r="B4" s="4" t="inlineStr">
        <is>
          <t xml:space="preserve">A summary of the total compensation expense and associated income tax benefits recognized, including the cost of stock options, RSUs, PSUs, and PSAs is as follows: Years Ended December 31, (In millions) 2020 2019 2018 Compensation expense $ (2) $ 18 $ 14 Income tax benefit — (2) (3) Total $ (2) $ 16 $ 11 </t>
        </is>
      </c>
    </row>
    <row r="5">
      <c r="A5" s="4" t="inlineStr">
        <is>
          <t>Schedule of valuation assumptions</t>
        </is>
      </c>
      <c r="B5" s="4" t="inlineStr">
        <is>
          <t>The value of each option award is estimated on the grant date using a Black-Scholes option valuation model that incorporates the assumptions noted in the following table. The Company calculates the expected volatility based on the historical movement of its stock price. Grants Assumption 2020 (1) 2019 (2) 2018 Expected volatility — % 68.5 % 56.7 % Expected dividend yield — % — % — % Expected term (years) 0 7 5 Risk-free interest rate — % 1.93 % 2.57 % Weighted-average grant date fair value $ — $ 9.19 $ 8.92 (1) There were no options approved to be granted by the Company's Compensation Committee in 2020. (2) Options granted in 2019 are solely related to the incremental grants awarded as part of the Rights Offering, as disclosed in Note 17, "Equity and Earnings (Loss) Per Share - Hertz Global."</t>
        </is>
      </c>
    </row>
    <row r="6">
      <c r="A6" s="4" t="inlineStr">
        <is>
          <t>Summary of option activity under the stock incentive plan and omnibus plan</t>
        </is>
      </c>
      <c r="B6" s="4" t="inlineStr">
        <is>
          <t xml:space="preserve">A summary of option activity as of December 31, 2020 is presented below: Options Shares Weighted Weighted- Aggregate Intrinsic Outstanding as of January 1, 2020 1,055,954 $ 28.36 4.0 $ — Granted — — — — Exercised — — — — Forfeited or Expired (956,916) 27.70 — — Outstanding as of December 31, 2020 99,038 34.76 2.3 — Exercisable as of December 31, 2020 98,194 35.35 1.4 — </t>
        </is>
      </c>
    </row>
    <row r="7">
      <c r="A7" s="4" t="inlineStr">
        <is>
          <t>Summary of non-vested options and changes during the year</t>
        </is>
      </c>
      <c r="B7" s="4" t="inlineStr">
        <is>
          <t xml:space="preserve">A summary of non-vested option activity as of December 31, 2020 is presented below: Non-vested Weighted- Weighted-Average Non-vested as of January 1, 2020 477,438 $ 18.31 $ 9.35 Granted — — — Vested (19,664) 17.97 8.93 Forfeited (434,525) 18.34 9.39 Non-vested as of December 31, 2020 23,249 18.07 9.06 </t>
        </is>
      </c>
    </row>
    <row r="8">
      <c r="A8" s="4" t="inlineStr">
        <is>
          <t>Schedule of additional information pertaining to option activity under the plans</t>
        </is>
      </c>
      <c r="B8" s="4" t="inlineStr">
        <is>
          <t xml:space="preserve">Additional information pertaining to option activity under the plans is as follows: Years Ended December 31, (In millions) 2020 2019 2018 Aggregate intrinsic value of stock options exercised $ — $ — $ — Cash received from the exercise of stock options — — — Fair value of options that vested — 5 3 Tax benefit realized on exercise of stock options — — — </t>
        </is>
      </c>
    </row>
    <row r="9">
      <c r="A9" s="4" t="inlineStr">
        <is>
          <t>Summary of PSU and RSU activity under the omnibus plan</t>
        </is>
      </c>
      <c r="B9" s="4" t="inlineStr">
        <is>
          <t xml:space="preserve">A summary of the PSU and PSA activity as of December 31, 2020 is presented below: Shares Weighted- Aggregate Intrinsic Outstanding as of January 1, 2020 2,247,643 $ 19.08 $ 21 Granted 1,482,197 22.18 — Vested (75,288) 20.15 — Forfeited or Expired (1,841,247) 22.05 — Outstanding as of December 31, 2020 1,813,305 16.47 2 A summary of RSU activity as of December 31, 2020 is presented below: Shares Weighted- Aggregate Intrinsic Outstanding as of January 1, 2020 1,044,269 $ 18.43 $ 16 Granted 757,294 12.18 — Vested (396,749) 19.07 — Forfeited or Expired (622,758) 14.50 — Outstanding as of December 31, 2020 782,056 15.11 1 </t>
        </is>
      </c>
    </row>
    <row r="10">
      <c r="A10" s="4" t="inlineStr">
        <is>
          <t>Schedule of additional information pertaining to RSU activity</t>
        </is>
      </c>
      <c r="B10" s="4" t="inlineStr">
        <is>
          <t xml:space="preserve">Additional information pertaining to RSU activity is as follows: Years Ended December 31, 2020 2019 2018 Total fair value of awards that vested (In millions) $ 8 $ 12 $ 5 Weighted-average grant date fair value of awards 12.18 18.66 17.4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Operating lease, lease income</t>
        </is>
      </c>
      <c r="B4" s="4" t="inlineStr">
        <is>
          <t xml:space="preserve">The following table summarizes the amount of operating lease income and other income included in total revenues in the accompanying unaudited condensed consolidated statements of operations: Three Months Ended (In millions) 2021 2020 Operating lease income from vehicle rentals $ 1,099 $ 1,637 Operating lease income from fleet leasing 149 169 Variable operating lease income 1 33 Revenue accounted for under Topic 842 1,249 1,839 Revenue accounted for under Topic 606 40 84 Total revenues $ 1,289 $ 1,923 </t>
        </is>
      </c>
      <c r="C4" s="4" t="inlineStr">
        <is>
          <t xml:space="preserve">The following table summarizes the amount of operating lease income and other income included in total revenues in the accompanying consolidated statements of operations for the years ended December 31, 2020 and 2019: (In millions) 2020 2019 Operating lease income from vehicle rentals $ 4,320 $ 8,579 Operating lease income from fleet leasing 639 674 Variable operating lease income 30 164 Revenue accounted for under Topic 842 4,989 9,417 Revenue accounted for under Topic 606 269 362 Total revenues $ 5,258 $ 9,779 </t>
        </is>
      </c>
    </row>
    <row r="5">
      <c r="A5" s="4" t="inlineStr">
        <is>
          <t>Operating Lease Costs</t>
        </is>
      </c>
      <c r="C5" s="4" t="inlineStr">
        <is>
          <t>The following table summarizes the amount of lease costs incurred by the Company: Years ended December 31, (In millions) 2020 2019 2018 Minimum fixed lease costs (1) : Short-term lease costs $ 142 $ 130 N/A Operating lease costs 527 545 N/A Total 669 675 $ 577 Variable lease costs 23 326 438 Total lease costs $ 692 $ 1,001 $ 1,015 (1) Topic 842, which was adopted on January 1, 2019, requires the Company to disclose the short-term portion of minimum fixed lease costs. For the year ended December 31, 2018, under the then existing guidance in Topic 840, the Company was only required to disclose minimum fixed costs in total. The following summarizes the weighted-average remaining lease term and weighted-average discount rate for the Company's operating leases as a lessee: December 31, 2020 Weighted-average remaining lease term (in years) 9.5 Weighted-average discount rate 10.6 %</t>
        </is>
      </c>
    </row>
    <row r="6">
      <c r="A6" s="4" t="inlineStr">
        <is>
          <t>Lessee, Operating Lease, Liability, Maturity</t>
        </is>
      </c>
      <c r="C6" s="4" t="inlineStr">
        <is>
          <t xml:space="preserve">The following table summarizes the Company's minimum fixed lease obligations under existing agreements as a lessee, excluding variable concession obligations in excess of minimum annual guarantees and short-term leases, as of December 31, 2020: (In millions) 2021 $ 449 2022 386 2023 313 2024 248 2025 193 After 2025 1,061 Total lease payments 2,650 Interest (1,014) Operating lease liabilities at December 31, 2020 $ 1,63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s summarize restructuring charges incurred under this program: (In millions) Year Ended December 31, 2020 Termination charges: Direct vehicle and operating $ 25 Selling, general and administrative 12 Total $ 37 (In millions) Year Ended December 31, 2020 Termination charges: Americas RAC Segment $ 34 Corporate operations 3 Total $ 37 The tables above do not include pension-related settlement charges incurred during the year ended December 31, 2020. See Note 8, "Employee Retirement Benefits." The following table summarizes the activity affecting the restructuring accrual, which is recorded in accrued liabilities or was reclassified to liabilities subject to compromise in the accompanying consolidated balance sheet, during the year ended December 31, 2020. (In millions) Termination Balance as of December 31, 2019 $ 1 Charges incurred 37 Cash payments (29) Liabilities subject to compromise (1) (7) Other (2) Balance as of December 31, 2020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Provision) Benefit (Tables)</t>
        </is>
      </c>
      <c r="B1" s="2" t="inlineStr">
        <is>
          <t>12 Months Ended</t>
        </is>
      </c>
    </row>
    <row r="2">
      <c r="B2" s="2" t="inlineStr">
        <is>
          <t>Dec. 31, 2020</t>
        </is>
      </c>
    </row>
    <row r="3">
      <c r="A3" s="3" t="inlineStr">
        <is>
          <t>Income Tax Disclosure [Abstract]</t>
        </is>
      </c>
    </row>
    <row r="4">
      <c r="A4" s="4" t="inlineStr">
        <is>
          <t>Schedule of components of income before income taxes</t>
        </is>
      </c>
      <c r="B4" s="4" t="inlineStr">
        <is>
          <t>The components of income (loss) before income taxes for the Company's domestic and foreign operations were as follows: Hertz Global As of December 31, (In millions) 2020 2019 2018 Domestic $ (1,692) $ 28 $ (293) Foreign (360) (15) 36 Total income (loss) before income taxes $ (2,052) $ 13 $ (257) Hertz As of December 31, (In millions) 2020 2019 2018 Domestic $ (1,823) $ 35 $ (286) Foreign (360) (15) 36 Total income (loss) before income taxes $ (2,183) $ 20 $ (250)</t>
        </is>
      </c>
    </row>
    <row r="5">
      <c r="A5" s="4" t="inlineStr">
        <is>
          <t>Schedule of total provision for taxes on income</t>
        </is>
      </c>
      <c r="B5" s="4" t="inlineStr">
        <is>
          <t>The total income tax provision (benefit) consists of the following: Hertz Global and Hertz As of December 31, (In millions) 2020 2019 2018 Current: Federal $ — $ — $ (3) Foreign 18 20 32 State and local 4 16 7 Total current 22 36 36 Deferred: Federal (356) 1 (66) Foreign 35 (1) 11 State and local (30) 27 (11) Total deferred (351) 27 (66) Total provision (benefit) - Hertz Global (329) 63 (30) Federal deferred tax (provision) benefit applicable to Hertz Holdings 1 2 2 Total provision (benefit) - Hertz $ (328) $ 65 $ (28)</t>
        </is>
      </c>
    </row>
    <row r="6">
      <c r="A6" s="4" t="inlineStr">
        <is>
          <t>Schedule of principal items of the U.S. and foreign net deferred tax assets and liabilities</t>
        </is>
      </c>
      <c r="B6" s="4" t="inlineStr">
        <is>
          <t>The principal items of the U.S. and foreign net deferred tax assets and liabilities are as follows: Hertz Global and Hertz As of December 31, (In millions) 2020 2019 Deferred tax assets: Employee benefit plans $ 44 $ 44 Net operating loss carry forwards 828 2,386 Federal and state tax credit carry forwards 55 43 Accrued and prepaid expenses 124 127 Operating lease liabilities 390 410 Total deferred tax assets 1,441 3,010 Less: valuation allowance (651) (396) Total net deferred tax assets 790 2,614 Deferred tax liabilities: Depreciation on tangible assets (380) (2,518) Intangible assets (723) (738) Operating lease right-of-use assets (406) (422) Total deferred tax liabilities (1,509) (3,678) Net deferred tax liability - Hertz Global (719) (1,064) Deferred tax asset - net operating loss applicable to Hertz Holdings (5) (3) Net deferred tax liability - Hertz $ (724) $ (1,067)</t>
        </is>
      </c>
    </row>
    <row r="7">
      <c r="A7" s="4" t="inlineStr">
        <is>
          <t>Schedule of significant items in the reconciliation of the statutory and effective income tax rates</t>
        </is>
      </c>
      <c r="B7" s="4" t="inlineStr">
        <is>
          <t>The significant items in the reconciliation of the statutory and effective income tax rates consisted of the following items in the table below. Percentages are calculated from the underlying numbers in thousands, and as a result, may not agree to the amount when calculated in millions. Hertz Global and Hertz Years Ended December 31, 2020 2019 2018 Statutory federal tax rate 21 % 21 % 21 % Foreign tax rate differential — (31) (1) State and local income taxes, net of federal income tax benefit 5 (102) 7 Change in state apportionment and statutory rates, net of federal income tax benefit 1 (17) 1 Tax reform — — (9) Federal and foreign permanent differences — (3) — Withholding taxes — 62 (3) Uncertain tax positions — 29 (3) Change in valuation allowance (11) 591 (5) Change in foreign statutory rates — 15 (3) Tax credits — (75) 7 Stock option shortfalls — 7 (1) All other items, net — 3 1 Effective tax rate - Hertz Global 16 500 12 All other items, net rate impact applicable to Hertz Holdings (1) (174) (1) Effective tax rate - Hertz 15 % 326 % 11 %</t>
        </is>
      </c>
    </row>
    <row r="8">
      <c r="A8" s="4" t="inlineStr">
        <is>
          <t>Schedule of a reconciliation of the beginning and ending amount of unrecognized tax benefits</t>
        </is>
      </c>
      <c r="B8" s="4" t="inlineStr">
        <is>
          <t xml:space="preserve">A reconciliation of the beginning and ending amount of unrecognized tax benefits is as follows: Hertz Global and Hertz Years Ended December 31, (In millions) 2020 2019 2018 Balance as of January 1 $ 48 $ 49 $ 43 Increase (decrease) attributable to tax positions taken during prior periods 5 5 3 Increase (decrease) attributable to tax positions taken during the current year 1 1 5 Decrease attributable to settlements with taxing authorities (1) (7) (2) Balance as of December 31 $ 53 $ 48 $ 4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Company's Cash Equivalents and Investments</t>
        </is>
      </c>
      <c r="B4" s="4" t="inlineStr">
        <is>
          <t xml:space="preserve">The following table summarizes the ending balances of the Company's cash equivalents and restricted cash equivalents: March 31, 2021 December 31, 2020 (In millions) Level 1 Level 2 Level 3 Total Level 1 Level 2 Level 3 Total Cash equivalents $ 1,567 $ — $ — $ 1,567 $ 723 $ — $ — $ 723 </t>
        </is>
      </c>
      <c r="C4" s="4" t="inlineStr">
        <is>
          <t xml:space="preserve">The following table summarizes the ending balances of the Company's cash equivalents, restricted cash equivalents and investments: December 31, 2020 December 31, 2019 (In millions) Level 1 Level 2 Level 3 Total Level 1 Level 2 Level 3 Total Cash equivalents $ 723 $ — $ — $ 723 $ 531 $ — $ — $ 531 Marketable securities — — — — 74 — — 74 </t>
        </is>
      </c>
    </row>
    <row r="5">
      <c r="A5" s="4" t="inlineStr">
        <is>
          <t>Components of Debt</t>
        </is>
      </c>
      <c r="B5" s="4" t="inlineStr">
        <is>
          <t>The Company's debt, including its available credit facilities, consists of the following ($ in millions): Facility Weighted-Average Interest Rate Fixed or Maturity March 31, December 31, Non-Vehicle Debt Senior Secured Superpriority Debtor-in-Possession Credit Agreement 8.25% Floating 12/2021 $ 750 $ 250 Other Non-Vehicle Debt 8.25% Fixed Various 16 18 Unamortized Debt Issuance Costs and Net (Discount) Premium (26) (25) Total Non-Vehicle Debt Not Subject to Compromise 740 243 Non-Vehicle Debt Subject to Compromise Senior Term Loan 3.50% Floating 6/2023 656 656 Senior RCF 3.38% Floating 6/2021 615 615 Senior Notes (1) 6.11% Fixed 10/2022-1/2028 2,700 2,700 Senior Second Priority Secured Notes 7.63% Fixed 6/2022 350 350 Promissory Notes 7.00% Fixed 1/2028 27 27 Alternative Letter of Credit Facility (2) 5.25% Floating 11/2023 142 114 Senior RCF Letter of Credit Facility 5.50% Floating 6/2021 34 17 Letter of Credit Facility 5.50% Floating 6/2021 23 — Unamortized Debt Issuance Costs and Net (Discount) Premium (36) (36) Total Non-Vehicle Debt Subject to Compromise 4,511 4,443 Vehicle Debt HVF II U.S. ABS Program HVF II U.S. Vehicle Variable Funding Notes HVF II Series 2013-A (3)(4) 3.41% Floating 3/2022 1,665 1,940 1,665 1,940 HVF II U.S. Vehicle Medium Term Notes HVF II Series 2015-3 (4) 3.78% Fixed 9/2020 144 163 HVF II Series 2016-2 (4) 4.12% Fixed 3/2021 232 263 HVF II Series 2016-4 (4) 3.78% Fixed 7/2021 165 187 HVF II Series 2017-1 (4) 4.03% Fixed 10/2020 176 199 HVF II Series 2017-2 (4) 4.45% Fixed 10/2022 145 164 HVF II Series 2018-1 (4) 3.93% Fixed 2/2023 414 468 HVF II Series 2018-2 (4) 4.40% Fixed 6/2021 84 94 HVF II Series 2018-3 (4) 4.69% Fixed 7/2023 84 95 Facility Weighted-Average Interest Rate Fixed or Maturity March 31, December 31, HVF II Series 2019-1 (4) 4.45% Fixed 3/2022 292 330 HVF II Series 2019-2 (4) 4.05% Fixed 5/2024 313 354 HVF II Series 2019-3 (4) 3.30% Fixed 12/2024 311 352 2,360 2,669 HVIF U.S. Fleet Medium Term Notes: HVIF Series 2020-1 3.53% Fixed 11/2021 881 — 881 — Vehicle Debt - Other European Vehicle Notes (5) 5.07% Fixed 10/2021-3/2023 853 888 European ABS (4) 1.60% Floating 11/2021 212 263 Hertz Canadian Securitization (4) 2.44% Floating 1/2023 95 53 Australian Securitization (4) 1.66% Floating 6/2021 99 97 New Zealand RCF 2.95% Floating 6/2021 31 35 U.K. Financing Facility 3.03% Floating 4/2021-2/2024 91 105 Other Vehicle Debt 3.35% Floating 4/2021-11/2024 53 37 1,434 1,478 Unamortized Debt Issuance Costs and Net (Discount) Premium (54) (63) Total Vehicle Debt Not Subject to Compromise 6,286 6,024 Total Debt Not Subject to Compromise $ 7,026 $ 6,267 (1) References to the "Senior Notes" include the series of Hertz's unsecured senior notes set forth in the table below which are included in liabilities subject to compromise in the accompanying unaudited condensed consolidated balance sheets as of March 31, 2021 and December 31, 2020. Outstanding principal amounts for each such series of the Senior Notes is also specified below: (In millions) Outstanding Principal Senior Notes March 31, 2021 December 31, 2020 6.250% Senior Notes due October 2022 $ 500 $ 500 5.500% Senior Notes due October 2024 800 800 7.125% Senior Notes due August 2026 500 500 6.000% Senior Notes due January 2028 900 900 $ 2,700 $ 2,700 (2) Includes default interest. (3) Includes default interest which is comprised of an increase in the contractual spread. (4)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5) References to the "European Vehicle Notes" include the series of Hertz Holdings Netherlands B.V.'s, an indirect wholly-owned subsidiary of Hertz organized under the laws of the Netherlands, ("Hertz Netherlands") unsecured senior notes (converted from Euros to U.S. Dollars at a rate of 1.18 to 1 and 1.22 to 1 as of March 31, 2021 and December 31, 2020, respectively), set forth in the table below. Outstanding principal amounts for each such series of the European Vehicle Notes is also specified below: (In millions) Outstanding Principal European Vehicle Notes March 31, 2021 December 31, 2020 4.125% Senior Notes due October 2021 $ 265 $ 276 5.500% Senior Notes due March 2023 588 612 $ 853 $ 888 The fair value of debt is estimated based on quoted market rates as well as borrowing rates currently available to the Company for loans with similar terms and average maturities (i.e., Level 2 inputs). March 31, 2021 As of December 31, 2020 (In millions) Nominal Unpaid Principal Balance Aggregate Fair Value Nominal Unpaid Principal Balance Aggregate Fair Value Non-Vehicle Debt (1) $ 5,313 $ 5,316 $ 4,747 $ 3,382 Vehicle Debt 6,340 6,254 6,087 6,021 Total $ 11,653 $ 11,570 $ 10,834 $ 9,403 (1) Includes Non-Vehicle Debt included in liabilities subject to compromise in the accompanying unaudited condensed consolidated balance sheets as of March 31, 2021 and December 31, 2020. See Note 6, "Debt."</t>
        </is>
      </c>
      <c r="C5" s="4" t="inlineStr">
        <is>
          <t>The Company's debt, including its available credit facilities, consists of the following ($ in millions): Facility Weighted-Average Interest Rate as of December 31, 2020 Fixed or Maturity December 31, December 31, Non-Vehicle Debt Senior Term Loan (1) Floating 6/2023 $ — $ 660 Senior RCF (1) Floating 6/2021 — — Senior Notes (1)(2) Fixed 10/2022-1/2028 — 2,700 Senior Second Priority Secured Notes (1) Fixed 6/2022 — 350 Senior Secured Superpriority Debtor-in-Possession Credit Agreement 8.53% Floating 12/2021 250 — Promissory Notes (1) Fixed 1/2028 — 27 Other Non-Vehicle Debt 7.26% Fixed Various 18 18 Unamortized Debt Issuance Costs and Net (Discount) Premium (25) (34) Total Non-Vehicle Debt Not Subject to Compromise 243 3,721 Non-Vehicle Debt Subject to Compromise Senior Term Loan 3.50% Floating 6/2023 656 — Senior RCF 3.41% Floating 6/2021 615 — Senior Notes (2) 6.11% Fixed 10/2022-1/2028 2,700 — Senior Second Priority Secured Notes 7.63% Fixed 6/2022 350 — Promissory Notes 7.00% Fixed 1/2028 27 — Alternative Letter of Credit Facility (6) 5.25% Floating 11/2023 114 — Senior RCF Letter of Credit Facility 5.50% Floating 6/2021 17 — Unamortized Debt Issuance Costs and Net (Discount) Premium (36) — Total Non-Vehicle Debt Subject to Compromise 4,443 — Vehicle Debt HVF II U.S. ABS Program HVF II U.S. Vehicle Variable Funding Notes HVF II Series 2013-A (3)(6) 3.39% Floating 3/2022 1,940 2,644 1,940 2,644 Facility Weighted-Average Interest Rate as of December 31, 2020 Fixed or Maturity December 31, December 31, HVF II U.S. Vehicle Medium Term Notes HVF II Series 2015-1 (3) N/A N/A N/A — 780 HVF II Series 2015-3 (3) 3.64% Fixed 9/2020 163 371 HVF II Series 2016-2 (3) 3.98% Fixed 3/2021 263 595 HVF II Series 2016-4 (3) 3.65% Fixed 7/2021 187 424 HVF II Series 2017-1 (3) 3.91% Fixed 10/2020 199 450 HVF II Series 2017-2 (3) 4.31 % Fixed 10/2022 164 350 HVF II Series 2018-1 (3) 3.86 % Fixed 2/2023 468 1,000 HVF II Series 2018-2 (3) 4.31 % Fixed 6/2021 94 200 HVF II Series 2018-3 (3) 4.62 % Fixed 7/2023 95 200 HVF II Series 2019-1 (3) 4.37 % Fixed 3/2022 330 700 HVF II Series 2019-2 (3) 3.98 % Fixed 5/2024 354 750 HVF II Series 2019-3 (3) 3.22 % Fixed 12/2024 352 800 2,669 6,620 Donlen U.S. ABS Program HFLF U.S. ABS Program HFLF Variable Funding Notes HFLF Series 2013-2 (4)(6) 6.12% Floating 1/2021-6/2022 — 286 — 286 HFLF Medium Term Notes HFLF Series 2016-1 (4) N/A N/A N/A — 34 HFLF Series 2017-1 (4) 2.94 % Both 1/2021-8/2022 — 229 HFLF Series 2018-1 (4) 2.74 % Both 1/2021-8/2022 — 462 HFLF Series 2019-1 (4) 2.31 % Both 1/2021-8/2022 — 650 — 1,375 Vehicle Debt - Other U.S. Vehicle RCF N/A N/A N/A — 146 European Vehicle Notes (5) 5.07% Fixed 10/2021-3/2023 888 810 European ABS (3) 1.60% Floating 11/2021 263 766 Hertz Canadian Securitization (3)(6) 3.67% Floating 3/2021 53 241 Donlen Canadian Securitization (3) 1.54% Floating 12/2022 — 24 Australian Securitization (3) 1.67% Floating 6/2021 97 177 New Zealand RCF 2.91% Floating 6/2021 35 50 U.K. Financing Facility 3.01% Floating 1/2021-11/2023 105 247 Other Vehicle Debt 3.52% Floating 1/2021-11/2024 37 29 1,478 2,490 Unamortized Debt Issuance Costs and Net (Discount) Premium (63) (47) Total Vehicle Debt Not Subject to Compromise 6,024 13,368 Total Debt Not Subject to Compromise $ 6,267 $ 17,089 N/A - Not applicable (1) As a result of filing the Chapter 11 Cases, certain debt was classified as liabilities subject to compromise in the accompanying consolidated balance sheet as of December 31, 2020. The weighted-average interest rate for such debt is disclosed in subsequent rows under "non-vehicle debt subject to compromise." (2) References to the "Senior Notes" include the series of Hertz's unsecured senior notes set forth in the table below which are included in liabilities subject to compromise in the accompanying consolidated balance sheet as of December 31, 2020. Outstanding principal amounts for each such series of the Senior Notes is also specified below: (In millions) Outstanding Principal Senior Notes December 31, 2020 December 31, 2019 6.250% Senior Notes due October 2022 $ 500 $ 500 5.500% Senior Notes due October 2024 800 800 7.125% Senior Notes due August 2026 500 500 6.000% Senior Notes due January 2028 900 900 $ 2,700 $ 2,700 (3)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4) In the case of the HFLF Medium Term Notes, such notes are repayable from cash flows derived from third-party leases comprising the underlying HFLF collateral pool. As a result of the Chapter 11 Cases and the resulting amortization events, as described below, the revolving period for all series was terminated and are amortizing monthly by an amount equal to the lease collections payable to that series and the maturity date referenced for each series of HFLF Medium Term Notes represents the date by which Hertz expects such series of notes to be repaid in full, which is based upon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5)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nd 1.12 to 1 as of December 31, 2020 and 2019, respectively) set forth in the table below. Outstanding principal amounts for each such series of the European Vehicle Notes is also specified below: (In millions) Outstanding Principal European Vehicle Notes December 31, 2020 December 31, 2019 4.125% Senior Notes due October 2021 $ 276 $ 251 5.500% Senior Notes due March 2023 612 559 $ 888 $ 810 (6) Includes default interest which is comprised of an increase in the contractual spread. The fair value of debt is estimated based on quoted market rates as well as borrowing rates currently available to the Company for loans with similar terms and average maturities (i.e., Level 2 inputs). As of December 31, 2020 As of December 31, 2019 (In millions) Nominal Unpaid Principal Balance Aggregate Fair Value (1) Nominal Unpaid Principal Balance Aggregate Fair Value Non-Vehicle Debt (2) $ 4,747 $ 3,382 $ 3,755 $ 3,840 Vehicle Debt 6,087 6,021 13,415 13,529 Total $ 10,834 $ 9,403 $ 17,170 $ 17,369 (1) The decrease in the aggregate fair value of the Company's debt is due to the impact from COVID-19 and the filing of the Chapter 11 Cases, as disclosed in Note 1, "Background." (2) Includes Non-Vehicle Debt included in liabilities subject to compromise in the accompanying consolidated balance sheet as of December 31, 2020. See Note 6, "Deb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N59"/>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56" customWidth="1" min="5" max="5"/>
    <col width="22" customWidth="1" min="6" max="6"/>
    <col width="52" customWidth="1" min="7" max="7"/>
    <col width="77" customWidth="1" min="8" max="8"/>
    <col width="50" customWidth="1" min="9" max="9"/>
    <col width="80" customWidth="1" min="10" max="10"/>
    <col width="80" customWidth="1" min="11" max="11"/>
    <col width="71" customWidth="1" min="12" max="12"/>
    <col width="80" customWidth="1" min="13" max="13"/>
    <col width="80" customWidth="1" min="14" max="14"/>
    <col width="23" customWidth="1" min="15" max="15"/>
    <col width="20" customWidth="1" min="16" max="16"/>
    <col width="75" customWidth="1" min="17" max="17"/>
    <col width="41" customWidth="1" min="18" max="18"/>
    <col width="80" customWidth="1" min="19" max="19"/>
    <col width="27" customWidth="1" min="20" max="20"/>
    <col width="80" customWidth="1" min="21" max="21"/>
    <col width="48" customWidth="1" min="22" max="22"/>
    <col width="80" customWidth="1" min="23" max="23"/>
    <col width="40" customWidth="1" min="24" max="24"/>
    <col width="80" customWidth="1" min="25" max="25"/>
    <col width="20" customWidth="1" min="26" max="26"/>
    <col width="50" customWidth="1" min="27" max="27"/>
    <col width="75" customWidth="1" min="28" max="28"/>
    <col width="41" customWidth="1" min="29" max="29"/>
    <col width="71" customWidth="1" min="30" max="30"/>
    <col width="80" customWidth="1" min="31" max="31"/>
    <col width="46" customWidth="1" min="32" max="32"/>
    <col width="80" customWidth="1" min="33" max="33"/>
    <col width="67" customWidth="1" min="34" max="34"/>
    <col width="80" customWidth="1" min="35" max="35"/>
    <col width="15" customWidth="1" min="36" max="36"/>
    <col width="70" customWidth="1" min="37" max="37"/>
    <col width="27" customWidth="1" min="38" max="38"/>
    <col width="48" customWidth="1" min="39" max="39"/>
    <col width="80" customWidth="1" min="40" max="40"/>
  </cols>
  <sheetData>
    <row r="1">
      <c r="A1" s="1" t="inlineStr">
        <is>
          <t>CONSOLIDATED STATEMENTS OF CHANGES IN EQUITY - USD ($) $ in Millions</t>
        </is>
      </c>
      <c r="C1" s="2" t="inlineStr">
        <is>
          <t>Total</t>
        </is>
      </c>
      <c r="D1" s="2" t="inlineStr">
        <is>
          <t>Change in accounting principle</t>
        </is>
      </c>
      <c r="E1" s="2" t="inlineStr">
        <is>
          <t>Cumulative Effect, Period of Adoption, Adjusted Balance</t>
        </is>
      </c>
      <c r="F1" s="2" t="inlineStr">
        <is>
          <t>The Hertz Corporation</t>
        </is>
      </c>
      <c r="G1" s="2" t="inlineStr">
        <is>
          <t>The Hertz CorporationChange in accounting principle</t>
        </is>
      </c>
      <c r="H1" s="2" t="inlineStr">
        <is>
          <t>The Hertz CorporationCumulative Effect, Period of Adoption, Adjusted Balance</t>
        </is>
      </c>
      <c r="I1" s="2" t="inlineStr">
        <is>
          <t>Stockholders' Equity Attributable to Hertz Global</t>
        </is>
      </c>
      <c r="J1" s="2" t="inlineStr">
        <is>
          <t>Stockholders' Equity Attributable to Hertz GlobalChange in accounting principle</t>
        </is>
      </c>
      <c r="K1" s="2" t="inlineStr">
        <is>
          <t>Stockholders' Equity Attributable to Hertz GlobalCumulative Effect, Period of Adoption, Adjusted Balance</t>
        </is>
      </c>
      <c r="L1" s="2" t="inlineStr">
        <is>
          <t>Stockholders' Equity Attributable to Hertz GlobalThe Hertz Corporation</t>
        </is>
      </c>
      <c r="M1" s="2" t="inlineStr">
        <is>
          <t>Stockholders' Equity Attributable to Hertz GlobalThe Hertz CorporationChange in accounting principle</t>
        </is>
      </c>
      <c r="N1" s="2" t="inlineStr">
        <is>
          <t>Stockholders' Equity Attributable to Hertz GlobalThe Hertz CorporationCumulative Effect, Period of Adoption, Adjusted Balance</t>
        </is>
      </c>
      <c r="O1" s="2" t="inlineStr">
        <is>
          <t>Preferred Stock Shares</t>
        </is>
      </c>
      <c r="P1" s="2" t="inlineStr">
        <is>
          <t>Common Stock Shares</t>
        </is>
      </c>
      <c r="Q1" s="2" t="inlineStr">
        <is>
          <t>Common Stock SharesCumulative Effect, Period of Adoption, Adjusted Balance</t>
        </is>
      </c>
      <c r="R1" s="2" t="inlineStr">
        <is>
          <t>Common Stock SharesThe Hertz Corporation</t>
        </is>
      </c>
      <c r="S1" s="2" t="inlineStr">
        <is>
          <t>Common Stock SharesThe Hertz CorporationCumulative Effect, Period of Adoption, Adjusted Balance</t>
        </is>
      </c>
      <c r="T1" s="2" t="inlineStr">
        <is>
          <t>Additional Paid-In Capital</t>
        </is>
      </c>
      <c r="U1" s="2" t="inlineStr">
        <is>
          <t>Additional Paid-In CapitalCumulative Effect, Period of Adoption, Adjusted Balance</t>
        </is>
      </c>
      <c r="V1" s="2" t="inlineStr">
        <is>
          <t>Additional Paid-In CapitalThe Hertz Corporation</t>
        </is>
      </c>
      <c r="W1" s="2" t="inlineStr">
        <is>
          <t>Additional Paid-In CapitalThe Hertz CorporationCumulative Effect, Period of Adoption, Adjusted Balance</t>
        </is>
      </c>
      <c r="X1" s="2" t="inlineStr">
        <is>
          <t>Due From AffiliateThe Hertz Corporation</t>
        </is>
      </c>
      <c r="Y1" s="2" t="inlineStr">
        <is>
          <t>Due From AffiliateThe Hertz CorporationCumulative Effect, Period of Adoption, Adjusted Balance</t>
        </is>
      </c>
      <c r="Z1" s="2" t="inlineStr">
        <is>
          <t>Accumulated Deficit</t>
        </is>
      </c>
      <c r="AA1" s="2" t="inlineStr">
        <is>
          <t>Accumulated DeficitChange in accounting principle</t>
        </is>
      </c>
      <c r="AB1" s="2" t="inlineStr">
        <is>
          <t>Accumulated DeficitCumulative Effect, Period of Adoption, Adjusted Balance</t>
        </is>
      </c>
      <c r="AC1" s="2" t="inlineStr">
        <is>
          <t>Accumulated DeficitThe Hertz Corporation</t>
        </is>
      </c>
      <c r="AD1" s="2" t="inlineStr">
        <is>
          <t>Accumulated DeficitThe Hertz CorporationChange in accounting principle</t>
        </is>
      </c>
      <c r="AE1" s="2" t="inlineStr">
        <is>
          <t>Accumulated DeficitThe Hertz CorporationCumulative Effect, Period of Adoption, Adjusted Balance</t>
        </is>
      </c>
      <c r="AF1" s="2" t="inlineStr">
        <is>
          <t>Accumulated Other Comprehensive Income (Loss)</t>
        </is>
      </c>
      <c r="AG1" s="2" t="inlineStr">
        <is>
          <t>Accumulated Other Comprehensive Income (Loss)Cumulative Effect, Period of Adoption, Adjusted Balance</t>
        </is>
      </c>
      <c r="AH1" s="2" t="inlineStr">
        <is>
          <t>Accumulated Other Comprehensive Income (Loss)The Hertz Corporation</t>
        </is>
      </c>
      <c r="AI1" s="2" t="inlineStr">
        <is>
          <t>Accumulated Other Comprehensive Income (Loss)The Hertz CorporationCumulative Effect, Period of Adoption, Adjusted Balance</t>
        </is>
      </c>
      <c r="AJ1" s="2" t="inlineStr">
        <is>
          <t>Treasury Stock</t>
        </is>
      </c>
      <c r="AK1" s="2" t="inlineStr">
        <is>
          <t>Treasury StockCumulative Effect, Period of Adoption, Adjusted Balance</t>
        </is>
      </c>
      <c r="AL1" s="2" t="inlineStr">
        <is>
          <t>Non- controlling Interests</t>
        </is>
      </c>
      <c r="AM1" s="2" t="inlineStr">
        <is>
          <t>Non- controlling InterestsThe Hertz Corporation</t>
        </is>
      </c>
      <c r="AN1" s="2" t="inlineStr">
        <is>
          <t>Non- controlling InterestsThe Hertz CorporationCumulative Effect, Period of Adoption, Adjusted Balance</t>
        </is>
      </c>
    </row>
    <row r="2">
      <c r="A2" s="4" t="inlineStr">
        <is>
          <t>Beginning Balance (in shares) at Dec. 31, 2017</t>
        </is>
      </c>
      <c r="O2" s="6" t="n">
        <v>0</v>
      </c>
      <c r="P2" s="6" t="n">
        <v>84000000</v>
      </c>
      <c r="Q2" s="6" t="n">
        <v>84000000</v>
      </c>
      <c r="R2" s="6" t="n">
        <v>100</v>
      </c>
      <c r="S2" s="6" t="n">
        <v>100</v>
      </c>
      <c r="AJ2" s="6" t="n">
        <v>2000000</v>
      </c>
      <c r="AK2" s="6" t="n">
        <v>2000000</v>
      </c>
    </row>
    <row r="3">
      <c r="A3" s="4" t="inlineStr">
        <is>
          <t>Beginning Balance at Dec. 31, 2017</t>
        </is>
      </c>
      <c r="C3" s="5" t="n">
        <v>1520</v>
      </c>
      <c r="D3" s="5" t="n">
        <v>-189</v>
      </c>
      <c r="E3" s="5" t="n">
        <v>1331</v>
      </c>
      <c r="F3" s="5" t="n">
        <v>1520</v>
      </c>
      <c r="G3" s="5" t="n">
        <v>-189</v>
      </c>
      <c r="H3" s="5" t="n">
        <v>1331</v>
      </c>
      <c r="I3" s="5" t="n">
        <v>1520</v>
      </c>
      <c r="J3" s="5" t="n">
        <v>-189</v>
      </c>
      <c r="K3" s="5" t="n">
        <v>1331</v>
      </c>
      <c r="L3" s="5" t="n">
        <v>1520</v>
      </c>
      <c r="M3" s="5" t="n">
        <v>-189</v>
      </c>
      <c r="N3" s="5" t="n">
        <v>1331</v>
      </c>
      <c r="P3" s="5" t="n">
        <v>1</v>
      </c>
      <c r="Q3" s="5" t="n">
        <v>1</v>
      </c>
      <c r="R3" s="5" t="n">
        <v>0</v>
      </c>
      <c r="S3" s="5" t="n">
        <v>0</v>
      </c>
      <c r="T3" s="5" t="n">
        <v>2243</v>
      </c>
      <c r="U3" s="5" t="n">
        <v>2243</v>
      </c>
      <c r="V3" s="5" t="n">
        <v>3166</v>
      </c>
      <c r="W3" s="5" t="n">
        <v>3166</v>
      </c>
      <c r="X3" s="5" t="n">
        <v>-42</v>
      </c>
      <c r="Y3" s="5" t="n">
        <v>-42</v>
      </c>
      <c r="Z3" s="5" t="n">
        <v>-506</v>
      </c>
      <c r="AA3" s="5" t="n">
        <v>-189</v>
      </c>
      <c r="AB3" s="5" t="n">
        <v>-695</v>
      </c>
      <c r="AC3" s="5" t="n">
        <v>-1486</v>
      </c>
      <c r="AD3" s="5" t="n">
        <v>-189</v>
      </c>
      <c r="AE3" s="5" t="n">
        <v>-1675</v>
      </c>
      <c r="AF3" s="5" t="n">
        <v>-118</v>
      </c>
      <c r="AG3" s="5" t="n">
        <v>-118</v>
      </c>
      <c r="AH3" s="5" t="n">
        <v>-118</v>
      </c>
      <c r="AI3" s="5" t="n">
        <v>-118</v>
      </c>
      <c r="AJ3" s="5" t="n">
        <v>-100</v>
      </c>
      <c r="AK3" s="5" t="n">
        <v>-100</v>
      </c>
      <c r="AL3" s="5" t="n">
        <v>0</v>
      </c>
      <c r="AM3" s="5" t="n">
        <v>0</v>
      </c>
      <c r="AN3" s="5" t="n">
        <v>0</v>
      </c>
    </row>
    <row r="4">
      <c r="A4" s="3" t="inlineStr">
        <is>
          <t>Increase (Decrease) in Stockholders' Equity</t>
        </is>
      </c>
    </row>
    <row r="5">
      <c r="A5" s="4" t="inlineStr">
        <is>
          <t>Net income (loss)</t>
        </is>
      </c>
      <c r="C5" s="6" t="n">
        <v>-227</v>
      </c>
      <c r="F5" s="6" t="n">
        <v>-222</v>
      </c>
      <c r="I5" s="6" t="n">
        <v>-225</v>
      </c>
      <c r="L5" s="6" t="n">
        <v>-220</v>
      </c>
      <c r="Z5" s="6" t="n">
        <v>-225</v>
      </c>
      <c r="AC5" s="6" t="n">
        <v>-220</v>
      </c>
      <c r="AL5" s="6" t="n">
        <v>-2</v>
      </c>
      <c r="AM5" s="6" t="n">
        <v>-2</v>
      </c>
    </row>
    <row r="6">
      <c r="A6" s="4" t="inlineStr">
        <is>
          <t>Due from Hertz Holdings</t>
        </is>
      </c>
      <c r="F6" s="6" t="n">
        <v>-10</v>
      </c>
      <c r="L6" s="6" t="n">
        <v>-10</v>
      </c>
      <c r="X6" s="6" t="n">
        <v>-10</v>
      </c>
    </row>
    <row r="7">
      <c r="A7" s="4" t="inlineStr">
        <is>
          <t>Other comprehensive income (loss)</t>
        </is>
      </c>
      <c r="C7" s="6" t="n">
        <v>-63</v>
      </c>
      <c r="F7" s="6" t="n">
        <v>-63</v>
      </c>
      <c r="I7" s="6" t="n">
        <v>-63</v>
      </c>
      <c r="L7" s="6" t="n">
        <v>-63</v>
      </c>
      <c r="AF7" s="6" t="n">
        <v>-63</v>
      </c>
      <c r="AH7" s="6" t="n">
        <v>-63</v>
      </c>
    </row>
    <row r="8">
      <c r="A8" s="4" t="inlineStr">
        <is>
          <t>Net settlement on vesting of restricted stock</t>
        </is>
      </c>
      <c r="C8" s="6" t="n">
        <v>-3</v>
      </c>
      <c r="I8" s="6" t="n">
        <v>-3</v>
      </c>
      <c r="T8" s="6" t="n">
        <v>-3</v>
      </c>
    </row>
    <row r="9">
      <c r="A9" s="4" t="inlineStr">
        <is>
          <t>Stock-based compensation charges</t>
        </is>
      </c>
      <c r="C9" s="6" t="n">
        <v>21</v>
      </c>
      <c r="F9" s="6" t="n">
        <v>21</v>
      </c>
      <c r="I9" s="6" t="n">
        <v>21</v>
      </c>
      <c r="L9" s="6" t="n">
        <v>21</v>
      </c>
      <c r="T9" s="6" t="n">
        <v>21</v>
      </c>
      <c r="V9" s="6" t="n">
        <v>21</v>
      </c>
    </row>
    <row r="10">
      <c r="A10" s="4" t="inlineStr">
        <is>
          <t>Other</t>
        </is>
      </c>
      <c r="F10" s="6" t="n">
        <v>61</v>
      </c>
      <c r="AM10" s="6" t="n">
        <v>61</v>
      </c>
    </row>
    <row r="11">
      <c r="A11" s="4" t="inlineStr">
        <is>
          <t>Reclassification of income tax effects resulting from the Tax Cuts and Jobs Act</t>
        </is>
      </c>
      <c r="C11" s="6" t="n">
        <v>0</v>
      </c>
      <c r="F11" s="6" t="n">
        <v>0</v>
      </c>
      <c r="Z11" s="6" t="n">
        <v>11</v>
      </c>
      <c r="AC11" s="6" t="n">
        <v>11</v>
      </c>
      <c r="AF11" s="6" t="n">
        <v>-11</v>
      </c>
      <c r="AH11" s="6" t="n">
        <v>-11</v>
      </c>
    </row>
    <row r="12">
      <c r="A12" s="4" t="inlineStr">
        <is>
          <t>Contributions from noncontrolling interests</t>
        </is>
      </c>
      <c r="C12" s="6" t="n">
        <v>61</v>
      </c>
      <c r="AL12" s="6" t="n">
        <v>61</v>
      </c>
    </row>
    <row r="13">
      <c r="A13" s="4" t="inlineStr">
        <is>
          <t>Ending Balance (in shares) at Dec. 31, 2018</t>
        </is>
      </c>
      <c r="O13" s="6" t="n">
        <v>0</v>
      </c>
      <c r="P13" s="6" t="n">
        <v>84000000</v>
      </c>
      <c r="R13" s="6" t="n">
        <v>100</v>
      </c>
      <c r="AJ13" s="6" t="n">
        <v>2000000</v>
      </c>
    </row>
    <row r="14">
      <c r="A14" s="4" t="inlineStr">
        <is>
          <t>Ending Balance at Dec. 31, 2018</t>
        </is>
      </c>
      <c r="C14" s="6" t="n">
        <v>1120</v>
      </c>
      <c r="F14" s="6" t="n">
        <v>1118</v>
      </c>
      <c r="I14" s="6" t="n">
        <v>1061</v>
      </c>
      <c r="L14" s="6" t="n">
        <v>1059</v>
      </c>
      <c r="P14" s="5" t="n">
        <v>1</v>
      </c>
      <c r="R14" s="5" t="n">
        <v>0</v>
      </c>
      <c r="T14" s="6" t="n">
        <v>2261</v>
      </c>
      <c r="V14" s="6" t="n">
        <v>3187</v>
      </c>
      <c r="X14" s="6" t="n">
        <v>-52</v>
      </c>
      <c r="Z14" s="6" t="n">
        <v>-909</v>
      </c>
      <c r="AC14" s="6" t="n">
        <v>-1884</v>
      </c>
      <c r="AF14" s="6" t="n">
        <v>-192</v>
      </c>
      <c r="AH14" s="6" t="n">
        <v>-192</v>
      </c>
      <c r="AJ14" s="5" t="n">
        <v>-100</v>
      </c>
      <c r="AL14" s="6" t="n">
        <v>59</v>
      </c>
      <c r="AM14" s="6" t="n">
        <v>59</v>
      </c>
    </row>
    <row r="15">
      <c r="A15" s="3" t="inlineStr">
        <is>
          <t>Increase (Decrease) in Stockholders' Equity</t>
        </is>
      </c>
    </row>
    <row r="16">
      <c r="A16" s="4" t="inlineStr">
        <is>
          <t>Net income (loss)</t>
        </is>
      </c>
      <c r="C16" s="6" t="n">
        <v>-50</v>
      </c>
      <c r="F16" s="6" t="n">
        <v>-45</v>
      </c>
      <c r="I16" s="6" t="n">
        <v>-58</v>
      </c>
      <c r="L16" s="6" t="n">
        <v>-53</v>
      </c>
      <c r="Z16" s="6" t="n">
        <v>-58</v>
      </c>
      <c r="AC16" s="6" t="n">
        <v>-53</v>
      </c>
      <c r="AL16" s="6" t="n">
        <v>8</v>
      </c>
      <c r="AM16" s="6" t="n">
        <v>8</v>
      </c>
    </row>
    <row r="17">
      <c r="A17" s="4" t="inlineStr">
        <is>
          <t>Due from Hertz Holdings</t>
        </is>
      </c>
      <c r="F17" s="6" t="n">
        <v>-12</v>
      </c>
      <c r="L17" s="6" t="n">
        <v>-12</v>
      </c>
      <c r="X17" s="6" t="n">
        <v>-12</v>
      </c>
    </row>
    <row r="18">
      <c r="A18" s="4" t="inlineStr">
        <is>
          <t>Other comprehensive income (loss)</t>
        </is>
      </c>
      <c r="C18" s="6" t="n">
        <v>3</v>
      </c>
      <c r="F18" s="6" t="n">
        <v>3</v>
      </c>
      <c r="I18" s="6" t="n">
        <v>3</v>
      </c>
      <c r="L18" s="6" t="n">
        <v>3</v>
      </c>
      <c r="AF18" s="6" t="n">
        <v>3</v>
      </c>
      <c r="AH18" s="6" t="n">
        <v>3</v>
      </c>
    </row>
    <row r="19">
      <c r="A19" s="4" t="inlineStr">
        <is>
          <t>Net settlement on vesting of restricted stock</t>
        </is>
      </c>
      <c r="C19" s="6" t="n">
        <v>-3</v>
      </c>
      <c r="I19" s="6" t="n">
        <v>-3</v>
      </c>
      <c r="T19" s="6" t="n">
        <v>-3</v>
      </c>
    </row>
    <row r="20">
      <c r="A20" s="4" t="inlineStr">
        <is>
          <t>Stock-based compensation charges</t>
        </is>
      </c>
      <c r="C20" s="6" t="n">
        <v>18</v>
      </c>
      <c r="F20" s="6" t="n">
        <v>18</v>
      </c>
      <c r="I20" s="6" t="n">
        <v>18</v>
      </c>
      <c r="L20" s="6" t="n">
        <v>18</v>
      </c>
      <c r="T20" s="6" t="n">
        <v>18</v>
      </c>
      <c r="V20" s="6" t="n">
        <v>18</v>
      </c>
    </row>
    <row r="21">
      <c r="A21" s="4" t="inlineStr">
        <is>
          <t>Contributions from noncontrolling interests</t>
        </is>
      </c>
      <c r="C21" s="6" t="n">
        <v>52</v>
      </c>
      <c r="F21" s="6" t="n">
        <v>52</v>
      </c>
      <c r="AL21" s="6" t="n">
        <v>52</v>
      </c>
      <c r="AM21" s="6" t="n">
        <v>52</v>
      </c>
    </row>
    <row r="22">
      <c r="A22" s="4" t="inlineStr">
        <is>
          <t>Contributions from Hertz Holdings</t>
        </is>
      </c>
      <c r="F22" s="6" t="n">
        <v>750</v>
      </c>
      <c r="L22" s="6" t="n">
        <v>750</v>
      </c>
      <c r="V22" s="6" t="n">
        <v>750</v>
      </c>
    </row>
    <row r="23">
      <c r="A23" s="4" t="inlineStr">
        <is>
          <t>Rights Offering/Stock issuance, net (in shares)</t>
        </is>
      </c>
      <c r="P23" s="6" t="n">
        <v>58000000</v>
      </c>
    </row>
    <row r="24">
      <c r="A24" s="4" t="inlineStr">
        <is>
          <t>Rights Offering/Stock issuance, net</t>
        </is>
      </c>
      <c r="C24" s="6" t="n">
        <v>748</v>
      </c>
      <c r="I24" s="6" t="n">
        <v>748</v>
      </c>
      <c r="T24" s="6" t="n">
        <v>748</v>
      </c>
    </row>
    <row r="25">
      <c r="A25" s="4" t="inlineStr">
        <is>
          <t>Ending Balance (in shares) at Dec. 31, 2019</t>
        </is>
      </c>
      <c r="O25" s="6" t="n">
        <v>0</v>
      </c>
      <c r="P25" s="6" t="n">
        <v>142000000</v>
      </c>
      <c r="R25" s="6" t="n">
        <v>100</v>
      </c>
      <c r="AJ25" s="6" t="n">
        <v>2000000</v>
      </c>
    </row>
    <row r="26">
      <c r="A26" s="4" t="inlineStr">
        <is>
          <t>Ending Balance at Dec. 31, 2019</t>
        </is>
      </c>
      <c r="C26" s="6" t="n">
        <v>1888</v>
      </c>
      <c r="F26" s="6" t="n">
        <v>1884</v>
      </c>
      <c r="I26" s="6" t="n">
        <v>1769</v>
      </c>
      <c r="L26" s="6" t="n">
        <v>1765</v>
      </c>
      <c r="P26" s="5" t="n">
        <v>1</v>
      </c>
      <c r="R26" s="5" t="n">
        <v>0</v>
      </c>
      <c r="T26" s="6" t="n">
        <v>3024</v>
      </c>
      <c r="V26" s="6" t="n">
        <v>3955</v>
      </c>
      <c r="X26" s="6" t="n">
        <v>-64</v>
      </c>
      <c r="Z26" s="6" t="n">
        <v>-967</v>
      </c>
      <c r="AC26" s="6" t="n">
        <v>-1937</v>
      </c>
      <c r="AF26" s="6" t="n">
        <v>-189</v>
      </c>
      <c r="AH26" s="6" t="n">
        <v>-189</v>
      </c>
      <c r="AJ26" s="5" t="n">
        <v>-100</v>
      </c>
      <c r="AL26" s="6" t="n">
        <v>119</v>
      </c>
      <c r="AM26" s="6" t="n">
        <v>119</v>
      </c>
    </row>
    <row r="27">
      <c r="A27" s="3" t="inlineStr">
        <is>
          <t>Increase (Decrease) in Stockholders' Equity</t>
        </is>
      </c>
    </row>
    <row r="28">
      <c r="A28" s="4" t="inlineStr">
        <is>
          <t>Net income (loss)</t>
        </is>
      </c>
      <c r="C28" s="6" t="n">
        <v>-357</v>
      </c>
      <c r="F28" s="6" t="n">
        <v>-356</v>
      </c>
      <c r="I28" s="6" t="n">
        <v>-356</v>
      </c>
      <c r="L28" s="6" t="n">
        <v>-355</v>
      </c>
      <c r="Z28" s="6" t="n">
        <v>-356</v>
      </c>
      <c r="AC28" s="6" t="n">
        <v>-355</v>
      </c>
      <c r="AL28" s="6" t="n">
        <v>-1</v>
      </c>
      <c r="AM28" s="6" t="n">
        <v>-1</v>
      </c>
    </row>
    <row r="29">
      <c r="A29" s="4" t="inlineStr">
        <is>
          <t>Due from Hertz Holdings</t>
        </is>
      </c>
      <c r="F29" s="6" t="n">
        <v>-3</v>
      </c>
      <c r="L29" s="6" t="n">
        <v>-3</v>
      </c>
      <c r="X29" s="6" t="n">
        <v>-3</v>
      </c>
    </row>
    <row r="30">
      <c r="A30" s="4" t="inlineStr">
        <is>
          <t>Other comprehensive income (loss)</t>
        </is>
      </c>
      <c r="C30" s="6" t="n">
        <v>-39</v>
      </c>
      <c r="F30" s="6" t="n">
        <v>-39</v>
      </c>
      <c r="I30" s="6" t="n">
        <v>-39</v>
      </c>
      <c r="L30" s="6" t="n">
        <v>-39</v>
      </c>
      <c r="AF30" s="6" t="n">
        <v>-39</v>
      </c>
      <c r="AH30" s="6" t="n">
        <v>-39</v>
      </c>
    </row>
    <row r="31">
      <c r="A31" s="4" t="inlineStr">
        <is>
          <t>Net settlement on vesting of restricted stock</t>
        </is>
      </c>
      <c r="C31" s="6" t="n">
        <v>-2</v>
      </c>
      <c r="I31" s="6" t="n">
        <v>-2</v>
      </c>
      <c r="T31" s="6" t="n">
        <v>-2</v>
      </c>
    </row>
    <row r="32">
      <c r="A32" s="4" t="inlineStr">
        <is>
          <t>Contributions from noncontrolling interests</t>
        </is>
      </c>
      <c r="C32" s="6" t="n">
        <v>1</v>
      </c>
      <c r="F32" s="6" t="n">
        <v>1</v>
      </c>
      <c r="AL32" s="6" t="n">
        <v>1</v>
      </c>
      <c r="AM32" s="6" t="n">
        <v>1</v>
      </c>
    </row>
    <row r="33">
      <c r="A33" s="4" t="inlineStr">
        <is>
          <t>Ending Balance (in shares) at Mar. 31, 2020</t>
        </is>
      </c>
      <c r="O33" s="6" t="n">
        <v>0</v>
      </c>
      <c r="P33" s="6" t="n">
        <v>142000000</v>
      </c>
      <c r="R33" s="6" t="n">
        <v>100</v>
      </c>
      <c r="AJ33" s="6" t="n">
        <v>2000000</v>
      </c>
    </row>
    <row r="34">
      <c r="A34" s="4" t="inlineStr">
        <is>
          <t>Ending Balance at Mar. 31, 2020</t>
        </is>
      </c>
      <c r="C34" s="6" t="n">
        <v>1491</v>
      </c>
      <c r="F34" s="6" t="n">
        <v>1487</v>
      </c>
      <c r="I34" s="6" t="n">
        <v>1372</v>
      </c>
      <c r="L34" s="6" t="n">
        <v>1368</v>
      </c>
      <c r="P34" s="5" t="n">
        <v>1</v>
      </c>
      <c r="R34" s="5" t="n">
        <v>0</v>
      </c>
      <c r="T34" s="6" t="n">
        <v>3022</v>
      </c>
      <c r="V34" s="6" t="n">
        <v>3955</v>
      </c>
      <c r="X34" s="6" t="n">
        <v>-67</v>
      </c>
      <c r="Z34" s="6" t="n">
        <v>-1323</v>
      </c>
      <c r="AC34" s="6" t="n">
        <v>-2292</v>
      </c>
      <c r="AF34" s="6" t="n">
        <v>-228</v>
      </c>
      <c r="AH34" s="6" t="n">
        <v>-228</v>
      </c>
      <c r="AJ34" s="5" t="n">
        <v>-100</v>
      </c>
      <c r="AL34" s="6" t="n">
        <v>119</v>
      </c>
      <c r="AM34" s="6" t="n">
        <v>119</v>
      </c>
    </row>
    <row r="35">
      <c r="A35" s="4" t="inlineStr">
        <is>
          <t>Beginning Balance (in shares) at Dec. 31, 2019</t>
        </is>
      </c>
      <c r="O35" s="6" t="n">
        <v>0</v>
      </c>
      <c r="P35" s="6" t="n">
        <v>142000000</v>
      </c>
      <c r="R35" s="6" t="n">
        <v>100</v>
      </c>
      <c r="AJ35" s="6" t="n">
        <v>2000000</v>
      </c>
    </row>
    <row r="36">
      <c r="A36" s="4" t="inlineStr">
        <is>
          <t>Beginning Balance at Dec. 31, 2019</t>
        </is>
      </c>
      <c r="C36" s="6" t="n">
        <v>1888</v>
      </c>
      <c r="F36" s="6" t="n">
        <v>1884</v>
      </c>
      <c r="I36" s="6" t="n">
        <v>1769</v>
      </c>
      <c r="L36" s="6" t="n">
        <v>1765</v>
      </c>
      <c r="P36" s="5" t="n">
        <v>1</v>
      </c>
      <c r="R36" s="5" t="n">
        <v>0</v>
      </c>
      <c r="T36" s="6" t="n">
        <v>3024</v>
      </c>
      <c r="V36" s="6" t="n">
        <v>3955</v>
      </c>
      <c r="X36" s="6" t="n">
        <v>-64</v>
      </c>
      <c r="Z36" s="6" t="n">
        <v>-967</v>
      </c>
      <c r="AC36" s="6" t="n">
        <v>-1937</v>
      </c>
      <c r="AF36" s="6" t="n">
        <v>-189</v>
      </c>
      <c r="AH36" s="6" t="n">
        <v>-189</v>
      </c>
      <c r="AJ36" s="5" t="n">
        <v>-100</v>
      </c>
      <c r="AL36" s="6" t="n">
        <v>119</v>
      </c>
      <c r="AM36" s="6" t="n">
        <v>119</v>
      </c>
    </row>
    <row r="37">
      <c r="A37" s="3" t="inlineStr">
        <is>
          <t>Increase (Decrease) in Stockholders' Equity</t>
        </is>
      </c>
    </row>
    <row r="38">
      <c r="A38" s="4" t="inlineStr">
        <is>
          <t>Net income (loss)</t>
        </is>
      </c>
      <c r="C38" s="6" t="n">
        <v>-1723</v>
      </c>
      <c r="F38" s="6" t="n">
        <v>-1855</v>
      </c>
      <c r="I38" s="6" t="n">
        <v>-1714</v>
      </c>
      <c r="L38" s="6" t="n">
        <v>-1846</v>
      </c>
      <c r="Z38" s="6" t="n">
        <v>-1714</v>
      </c>
      <c r="AC38" s="6" t="n">
        <v>-1846</v>
      </c>
      <c r="AL38" s="6" t="n">
        <v>-9</v>
      </c>
      <c r="AM38" s="6" t="n">
        <v>-9</v>
      </c>
    </row>
    <row r="39">
      <c r="A39" s="4" t="inlineStr">
        <is>
          <t>Due from Hertz Holdings</t>
        </is>
      </c>
      <c r="F39" s="6" t="n">
        <v>-4</v>
      </c>
      <c r="L39" s="6" t="n">
        <v>-4</v>
      </c>
      <c r="X39" s="6" t="n">
        <v>-4</v>
      </c>
    </row>
    <row r="40">
      <c r="A40" s="4" t="inlineStr">
        <is>
          <t>Liabilities subject to compromise</t>
        </is>
      </c>
      <c r="B40" s="4" t="inlineStr">
        <is>
          <t>[1]</t>
        </is>
      </c>
      <c r="F40" s="6" t="n">
        <v>-65</v>
      </c>
      <c r="L40" s="6" t="n">
        <v>-65</v>
      </c>
      <c r="X40" s="6" t="n">
        <v>-65</v>
      </c>
    </row>
    <row r="41">
      <c r="A41" s="4" t="inlineStr">
        <is>
          <t>Write-off of intercompany loan</t>
        </is>
      </c>
      <c r="B41" s="4" t="inlineStr">
        <is>
          <t>[2]</t>
        </is>
      </c>
      <c r="F41" s="6" t="n">
        <v>133</v>
      </c>
      <c r="L41" s="6" t="n">
        <v>133</v>
      </c>
      <c r="X41" s="6" t="n">
        <v>133</v>
      </c>
    </row>
    <row r="42">
      <c r="A42" s="4" t="inlineStr">
        <is>
          <t>Other comprehensive income (loss)</t>
        </is>
      </c>
      <c r="C42" s="6" t="n">
        <v>-23</v>
      </c>
      <c r="F42" s="6" t="n">
        <v>-23</v>
      </c>
      <c r="I42" s="6" t="n">
        <v>-23</v>
      </c>
      <c r="L42" s="6" t="n">
        <v>-23</v>
      </c>
      <c r="AF42" s="6" t="n">
        <v>-23</v>
      </c>
      <c r="AH42" s="6" t="n">
        <v>-23</v>
      </c>
    </row>
    <row r="43">
      <c r="A43" s="4" t="inlineStr">
        <is>
          <t>Net settlement on vesting of restricted stock</t>
        </is>
      </c>
      <c r="C43" s="6" t="n">
        <v>-3</v>
      </c>
      <c r="I43" s="6" t="n">
        <v>-3</v>
      </c>
      <c r="T43" s="6" t="n">
        <v>-3</v>
      </c>
    </row>
    <row r="44">
      <c r="A44" s="4" t="inlineStr">
        <is>
          <t>Stock-based compensation charges</t>
        </is>
      </c>
      <c r="C44" s="6" t="n">
        <v>-2</v>
      </c>
      <c r="F44" s="6" t="n">
        <v>-2</v>
      </c>
      <c r="I44" s="6" t="n">
        <v>-2</v>
      </c>
      <c r="L44" s="6" t="n">
        <v>-2</v>
      </c>
      <c r="T44" s="6" t="n">
        <v>-2</v>
      </c>
      <c r="V44" s="6" t="n">
        <v>-2</v>
      </c>
    </row>
    <row r="45">
      <c r="A45" s="4" t="inlineStr">
        <is>
          <t>Rights Offering/Stock issuance, net (in shares)</t>
        </is>
      </c>
      <c r="P45" s="6" t="n">
        <v>14000000</v>
      </c>
    </row>
    <row r="46">
      <c r="A46" s="4" t="inlineStr">
        <is>
          <t>Rights Offering/Stock issuance, net</t>
        </is>
      </c>
      <c r="C46" s="6" t="n">
        <v>29</v>
      </c>
      <c r="I46" s="6" t="n">
        <v>29</v>
      </c>
      <c r="P46" s="5" t="n">
        <v>1</v>
      </c>
      <c r="T46" s="6" t="n">
        <v>28</v>
      </c>
    </row>
    <row r="47">
      <c r="A47" s="4" t="inlineStr">
        <is>
          <t>Distributions to noncontrolling interests, net</t>
        </is>
      </c>
      <c r="C47" s="6" t="n">
        <v>-73</v>
      </c>
      <c r="F47" s="6" t="n">
        <v>-73</v>
      </c>
      <c r="AL47" s="6" t="n">
        <v>-73</v>
      </c>
      <c r="AM47" s="6" t="n">
        <v>-73</v>
      </c>
    </row>
    <row r="48">
      <c r="A48" s="4" t="inlineStr">
        <is>
          <t>Ending Balance (in shares) at Dec. 31, 2020</t>
        </is>
      </c>
      <c r="O48" s="6" t="n">
        <v>0</v>
      </c>
      <c r="P48" s="6" t="n">
        <v>156000000</v>
      </c>
      <c r="R48" s="6" t="n">
        <v>100</v>
      </c>
      <c r="AJ48" s="6" t="n">
        <v>2000000</v>
      </c>
    </row>
    <row r="49">
      <c r="A49" s="4" t="inlineStr">
        <is>
          <t>Ending Balance at Dec. 31, 2020</t>
        </is>
      </c>
      <c r="C49" s="6" t="n">
        <v>93</v>
      </c>
      <c r="F49" s="6" t="n">
        <v>-5</v>
      </c>
      <c r="I49" s="6" t="n">
        <v>56</v>
      </c>
      <c r="L49" s="6" t="n">
        <v>-42</v>
      </c>
      <c r="P49" s="5" t="n">
        <v>2</v>
      </c>
      <c r="R49" s="5" t="n">
        <v>0</v>
      </c>
      <c r="T49" s="6" t="n">
        <v>3047</v>
      </c>
      <c r="V49" s="6" t="n">
        <v>3953</v>
      </c>
      <c r="X49" s="5" t="n">
        <v>0</v>
      </c>
      <c r="Z49" s="6" t="n">
        <v>-2681</v>
      </c>
      <c r="AC49" s="6" t="n">
        <v>-3783</v>
      </c>
      <c r="AF49" s="6" t="n">
        <v>-212</v>
      </c>
      <c r="AH49" s="6" t="n">
        <v>-212</v>
      </c>
      <c r="AJ49" s="5" t="n">
        <v>-100</v>
      </c>
      <c r="AL49" s="6" t="n">
        <v>37</v>
      </c>
      <c r="AM49" s="6" t="n">
        <v>37</v>
      </c>
    </row>
    <row r="50">
      <c r="A50" s="3" t="inlineStr">
        <is>
          <t>Increase (Decrease) in Stockholders' Equity</t>
        </is>
      </c>
    </row>
    <row r="51">
      <c r="A51" s="4" t="inlineStr">
        <is>
          <t>Net income (loss)</t>
        </is>
      </c>
      <c r="C51" s="6" t="n">
        <v>189</v>
      </c>
      <c r="F51" s="6" t="n">
        <v>189</v>
      </c>
      <c r="I51" s="6" t="n">
        <v>190</v>
      </c>
      <c r="L51" s="6" t="n">
        <v>190</v>
      </c>
      <c r="Z51" s="6" t="n">
        <v>190</v>
      </c>
      <c r="AC51" s="6" t="n">
        <v>190</v>
      </c>
      <c r="AL51" s="6" t="n">
        <v>-1</v>
      </c>
      <c r="AM51" s="6" t="n">
        <v>-1</v>
      </c>
    </row>
    <row r="52">
      <c r="A52" s="4" t="inlineStr">
        <is>
          <t>Other comprehensive income (loss)</t>
        </is>
      </c>
      <c r="C52" s="6" t="n">
        <v>17</v>
      </c>
      <c r="F52" s="6" t="n">
        <v>17</v>
      </c>
      <c r="I52" s="6" t="n">
        <v>17</v>
      </c>
      <c r="L52" s="6" t="n">
        <v>17</v>
      </c>
      <c r="AF52" s="6" t="n">
        <v>17</v>
      </c>
      <c r="AH52" s="6" t="n">
        <v>17</v>
      </c>
    </row>
    <row r="53">
      <c r="A53" s="4" t="inlineStr">
        <is>
          <t>Stock-based compensation charges</t>
        </is>
      </c>
      <c r="C53" s="6" t="n">
        <v>2</v>
      </c>
      <c r="F53" s="6" t="n">
        <v>2</v>
      </c>
      <c r="I53" s="6" t="n">
        <v>2</v>
      </c>
      <c r="L53" s="6" t="n">
        <v>2</v>
      </c>
      <c r="T53" s="6" t="n">
        <v>2</v>
      </c>
      <c r="V53" s="6" t="n">
        <v>2</v>
      </c>
    </row>
    <row r="54">
      <c r="A54" s="4" t="inlineStr">
        <is>
          <t>Distributions to noncontrolling interests, net</t>
        </is>
      </c>
      <c r="C54" s="6" t="n">
        <v>-11</v>
      </c>
      <c r="F54" s="6" t="n">
        <v>-11</v>
      </c>
      <c r="AL54" s="6" t="n">
        <v>-11</v>
      </c>
      <c r="AM54" s="6" t="n">
        <v>-11</v>
      </c>
    </row>
    <row r="55">
      <c r="A55" s="4" t="inlineStr">
        <is>
          <t>Ending Balance (in shares) at Mar. 31, 2021</t>
        </is>
      </c>
      <c r="O55" s="6" t="n">
        <v>0</v>
      </c>
      <c r="P55" s="6" t="n">
        <v>156000000</v>
      </c>
      <c r="R55" s="6" t="n">
        <v>100</v>
      </c>
      <c r="AJ55" s="6" t="n">
        <v>2000000</v>
      </c>
    </row>
    <row r="56">
      <c r="A56" s="4" t="inlineStr">
        <is>
          <t>Ending Balance at Mar. 31, 2021</t>
        </is>
      </c>
      <c r="C56" s="5" t="n">
        <v>290</v>
      </c>
      <c r="F56" s="5" t="n">
        <v>192</v>
      </c>
      <c r="I56" s="5" t="n">
        <v>265</v>
      </c>
      <c r="L56" s="5" t="n">
        <v>167</v>
      </c>
      <c r="P56" s="5" t="n">
        <v>2</v>
      </c>
      <c r="R56" s="5" t="n">
        <v>0</v>
      </c>
      <c r="T56" s="5" t="n">
        <v>3049</v>
      </c>
      <c r="V56" s="5" t="n">
        <v>3955</v>
      </c>
      <c r="Z56" s="5" t="n">
        <v>-2491</v>
      </c>
      <c r="AC56" s="5" t="n">
        <v>-3593</v>
      </c>
      <c r="AF56" s="5" t="n">
        <v>-195</v>
      </c>
      <c r="AH56" s="5" t="n">
        <v>-195</v>
      </c>
      <c r="AJ56" s="5" t="n">
        <v>-100</v>
      </c>
      <c r="AL56" s="5" t="n">
        <v>25</v>
      </c>
      <c r="AM56" s="5" t="n">
        <v>25</v>
      </c>
    </row>
    <row r="57"/>
    <row r="58">
      <c r="A58" s="4" t="inlineStr">
        <is>
          <t>[1]</t>
        </is>
      </c>
      <c r="B58" s="4" t="inlineStr">
        <is>
          <t>As a result of the Chapter 11 Cases, a Pre-petition loan due to an affiliate was classified as liabilities subject to compromise in the accompanying consolidated balance sheet as of December 31, 2020. See Note 19, "Liabilities Subject to Compromise."</t>
        </is>
      </c>
    </row>
    <row r="59">
      <c r="A59" s="4" t="inlineStr">
        <is>
          <t>[2]</t>
        </is>
      </c>
      <c r="B59" s="4" t="inlineStr">
        <is>
          <t>As a result of the filing of the Chapter 11 Cases, the full amount outstanding under a loan due from affiliate was deemed uncollectible and written off. See Note, 14, "Related Party Transactions."</t>
        </is>
      </c>
    </row>
  </sheetData>
  <mergeCells count="4">
    <mergeCell ref="A1:B1"/>
    <mergeCell ref="A57:AM57"/>
    <mergeCell ref="B58:AM58"/>
    <mergeCell ref="B59:AM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Abstract]</t>
        </is>
      </c>
    </row>
    <row r="4">
      <c r="A4" s="4" t="inlineStr">
        <is>
          <t>Schedule of Accumulated Other Comprehensive Income (Loss)</t>
        </is>
      </c>
      <c r="B4" s="4" t="inlineStr">
        <is>
          <t>Changes in the accumulated other comprehensive income (loss) balance by component (net of tax) are as follows: (In millions) Pension and Other Post-Employment Benefits Foreign Currency Items Unrealized Losses from Currency Translation Adjustments on Terminated Net Investment Hedges Accumulated Other Comprehensive Income (Loss) Balance as of January 1, 2020 $ (118) $ (52) $ (19) $ (189) Other comprehensive income (loss) before reclassification (15) (19) — (34) Amounts reclassified from accumulated other comprehensive income (loss) 11 — — 11 Balance as of December 31, 2020 $ (122) $ (71) $ (19) $ (212) (In millions) Pension and Other Post-Employment Benefits Foreign Currency Items Unrealized Losses from Currency Translation Adjustments on Terminated Net Investment Hedges Accumulated Other Comprehensive Income (Loss) Balance as of January 1, 2019 $ (115) $ (58) $ (19) $ (192) Other comprehensive income (loss) before reclassification (12) 6 — (6) Amounts reclassified from accumulated other comprehensive income (loss) 9 — — 9 Balance as of December 31, 2019 $ (118) $ (52) $ (19) $ (18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Equity and Earnings (Loss) Per Share - Hertz Global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Computation of basic and diluted earnings (loss) per share</t>
        </is>
      </c>
      <c r="B4" s="4" t="inlineStr">
        <is>
          <t>The following table sets forth the computation of basic and diluted earnings (loss) per share: Three Months Ended (In millions, except per share data) 2021 2020 Numerator: Net income (loss) attributable to Hertz Global $ 190 $ (356) Denominator: Basic weighted-average shares outstanding 156 142 Dilutive stock options, RSUs and PSUs 1 — Diluted weighted-average shares outstanding 157 142 Antidilutive stock options, RSUs, PSUs and PSAs 1 2 Earnings (loss) per share: Basic earnings (loss) per share $ 1.22 $ (2.50) Diluted earnings (loss) per share $ 1.21 $ (2.50)</t>
        </is>
      </c>
      <c r="C4" s="4" t="inlineStr">
        <is>
          <t>The following table sets forth the computation of basic and diluted earnings (loss) per share: Years Ended December 31, (In millions, except per share data) 2020 2019 2018 Numerator: Net income (loss) attributable to Hertz Global $ (1,714) $ (58) $ (225) Denominator: Basic weighted-average shares outstanding (excluding the impact of the Rights Offering) 150 84 84 Rights Offering adjustment (1) — 33 12 Basic weighted-average shares outstanding 150 117 96 Dilutive stock options, RSUs and PSUs — — — Diluted weighted-average shares outstanding 150 117 96 Antidilutive stock options, RSUs, PSUs and PSAs 2 2 1 Earnings (loss) per share: Basic earnings (loss) per share $ (11.44) $ (0.49) $ (2.35) Diluted earnings (loss) per share $ (11.44) $ (0.49) $ (2.35) (1) Reflects the impact of the Rights Offering subscription period and the weighted-average impact of the issuance of 57,915,055 shares from the Rights Offering on July 18, 201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ummary of contribution of reportable segments to revenues and adjusted pre-tax income and the reconciliation to consolidated amounts</t>
        </is>
      </c>
      <c r="B4" s="4" t="inlineStr">
        <is>
          <t>The following tables provide significant statements of operations and balance sheet information by reportable segment for each of Hertz Global and Hertz, as well as Adjusted EBITDA, the measure used to determine segment profitability. Three Months Ended (In millions) 2021 2020 Revenues Americas RAC $ 967 $ 1,421 International RAC 186 328 All Other Operations (1) 136 174 Total Hertz Global and Hertz $ 1,289 $ 1,923 Depreciation of revenue earning vehicles and lease charges Americas RAC $ 210 $ 474 International RAC 33 78 All Other Operations (1)(2) — 125 Total Hertz Global and Hertz $ 243 $ 677 Adjusted EBITDA Americas RAC $ 26 $ (206) International RAC (8) (38) All Other Operations (1) 13 24 Corporate (29) (23) Total Hertz Global and Hertz $ 2 $ (243) (1) Substantially all of this reportable segment is comprised of the Company's Donlen business, which was sold on March 30, 2021 as disclosed in Note 3, "Divestitures." (2) The decrease in depreciation of revenue earning vehicles and lease charges is due to the suspension of depreciation for the Donlen business while classified as held for sale, prior to closing on March 30, 2021 as disclosed in Note 3, "Divestitures." (In millions) March 31, 2021 December 31, 2020 Total assets Americas RAC $ 11,847 $ 11,337 International RAC 2,602 2,661 All Other Operations (1) 1 1,818 Corporate 2,160 1,092 Total Hertz Global (2) 16,610 16,908 Corporate - Hertz (3) (28) (28) Total Hertz (2) $ 16,582 $ 16,880 (1) Substantially all of this reportable segment is comprised of the Company's Donlen business, which was sold on March 30, 2021 as disclosed in Note 3, "Divestitures." At December 31, 2020, includes $1.8 billion of Donlen's assets which were classified as held for sale in the accompanying unaudited condensed consolidated balance sheet. (2) The consolidated total assets of Hertz Global and Hertz as of March 31, 2021 and December 31, 2020 include total assets of VIEs of $513 million and $511 million, respectively, which can only be used to settle obligations of the VIEs. See "Special Purpose Entities" in Note 6, "Debt," and "767 Auto Leasing LLC" in Note 13, "Related Party Transactions," for further information. (3) Excludes net proceeds of $28 million from an open market sale of Hertz Global common stock completed in June 2020, which is included in non-vehicle restricted cash in the accompanying unaudited condensed consolidated balance sheets at March 31, 2021 and December 31, 2020. Reconciliations of Adjusted EBITDA by reportable segment to consolidated amounts are summarized below: Hertz Global Three Months Ended (In millions) 2021 2020 Adjusted EBITDA: Americas RAC $ 26 $ (206) International RAC (8) (38) All Other Operations (1) 13 24 Total reportable segments 31 (220) Corporate (2) (29) (23) Total Hertz Global 2 (243) Adjustments: Non-vehicle depreciation and amortization (54) (53) Non-vehicle debt interest, net (44) (57)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61) Hertz Three Months Ended (In millions) 2021 2020 Adjusted EBITDA: Americas RAC $ 26 $ (206) International RAC (8) (38) All Other Operations (1) 13 24 Total reportable segments 31 (220) Corporate (2) (29) (23) Total Hertz Global 2 (243) Adjustments: Non-vehicle depreciation and amortization (54) (53) Non-vehicle debt interest, net (44) (55)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59) (1) Substantially all of this reportable segment is comprised of the Company's Donlen business, which was sold on March 30, 2021 as disclosed in Note 3, "Divestitures." (2) Represents other reconciling items primarily consisting of general corporate expenses, non-vehicle interest expense, as well as other business activities. (3) Represents vehicle debt-related charges relating to the amortization of deferred financing costs and debt discounts and premiums. (4) Represents charges incurred under restructuring actions as defined in U.S. GAAP, excluding impairments and asset write-downs. See Note 8, "Restructuring," for further information. Also includes restructuring related charges such as incremental costs incurred directly supporting business transformation initiatives. (5) Represents costs associated with the Company’s information technology and finance transformation programs, both of which are multi-year initiatives to upgrade and modernize the Company’s systems and processes. (6) Represents charges incurred associated with the filing of the Chapter 11 Cases, as disclosed in Note 16, "Reorganization Items, Net." (7) Represents charges incurred prior to the filing of the Chapter 11 Cases, as disclosed in Note 1, "Background,"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miscellaneous items, including non-cash stock-based compensation charges, and amounts attributable to noncontrolling interests. For the three months ended March 31, 2021, also includes $100 million associated with the suspension of depreciation for the Donlen business while classified as held for sale, partially offset by charges for a multiemployer pension plan withdrawal liability. For the three months ended March 31, 2020, also includes a $20 million gain on the sale of non-vehicle capital assets and $13 million in unrealized gains on derivative financial instruments.</t>
        </is>
      </c>
      <c r="C4" s="4" t="inlineStr">
        <is>
          <t>The following tables provide significant statements of operations, balance sheets and statements of cash flow information by reportable segment for each of Hertz Global and Hertz, as well as Adjusted EBITDA, the measure used to determine segment profitability. Years Ended December 31, (In millions) 2020 2019 2018 Revenues Americas RAC $ 3,756 $ 7,208 $ 6,754 International RAC 872 1,899 2,002 All Other Operations 630 672 748 Total Hertz Global and Hertz $ 5,258 $ 9,779 $ 9,504 Depreciation of revenue earning vehicles and lease charges Americas RAC $ 1,354 $ 1,708 $ 1,733 International RAC 243 388 393 All Other Operations 435 469 564 Total Hertz Global and Hertz $ 2,032 $ 2,565 $ 2,690 Depreciation and amortization, non-vehicle assets Americas RAC $ 182 $ 159 $ 161 International RAC 19 20 30 All Other Operations 10 10 10 Corporate 14 14 17 Total Hertz Global and Hertz $ 225 $ 203 $ 218 Years Ended December 31, (In millions) 2020 2019 2018 Interest expense, net Americas RAC $ 259 $ 166 $ 152 International RAC 80 84 105 All Other Operations 40 31 27 Corporate 229 524 455 Total Hertz Global 608 805 739 Hertz interest income from loan to Hertz Global (2) (7) (7) Total - Hertz $ 606 $ 798 $ 732 Adjusted EBITDA Americas RAC $ (810) $ 512 $ 269 International RAC (229) 115 188 All Other Operations 93 100 82 Corporate (49) (78) (106) Total Hertz Global and Hertz $ (995) $ 649 $ 433 As of December 31, (In millions) 2020 2019 Revenue earning vehicles, net Americas RAC $ 5,120 $ 10,118 International RAC 942 2,021 All Other Operations (1) 1,432 1,650 Total Hertz Global and Hertz $ 7,494 $ 13,789 Property and equipment, net Americas RAC $ 490 $ 557 International RAC 78 83 All Other Operations (2) 6 7 Corporate 98 110 Total Hertz Global and Hertz $ 672 $ 757 Total assets Americas RAC $ 11,337 $ 16,987 International RAC 2,661 4,035 All Other Operations (3) 1,818 2,115 Corporate 1,092 1,490 Total Hertz Global (4) 16,908 24,627 Corporate - Hertz (5) (28) — Total Hertz (4) $ 16,880 $ 24,627 (1) Includes $1.4 billion of revenue earning vehicles, net classified as held for sale as of December 31, 2020 as disclosed in Note 3, "Divestitures." (2) Includes $6 million of property and equipment, net classified as held for sale as of December 31, 2020 as disclosed in Note 3, "Divestitures." (3) Includes $1.8 billion of assets classified as held for sale as of December 31, 2020 as disclosed in Note 3, "Divestitures." (4) The consolidated total assets of Hertz Global and Hertz as of December 31, 2020 and 2019 include total assets of VIEs of $511 million and $1.3 billion, respectively, which can only be used to settle obligations of the VIEs. See "Special Purpose Entities" in Note 6, "Debt," and "767 Auto Leasing LLC" in Note 16, "Related Party Transactions," for further information. (5) Excludes net proceeds from the ATM Program of $28 million as disclosed in Note 17, "Equity and Earnings (Loss) Per Share - Hertz Global." Years Ended December 31, (In millions) 2020 2019 2018 Revenue earning vehicles and non-vehicle capital assets Americas RAC: Expenditures $ (4,059) $ (9,790) $ (8,938) Proceeds from disposals 7,965 6,643 5,850 Net expenditures - Hertz Global and Hertz $ 3,906 $ (3,147) $ (3,088) International RAC: Expenditures $ (930) $ (2,995) $ (2,850) Proceeds from disposals 1,855 2,517 2,475 Net expenditures - Hertz Global and Hertz $ 925 $ (478) $ (375) All Other Operations: Expenditures $ (615) $ (1,043) $ (807) Proceeds from disposals 335 352 176 Net expenditures - Hertz Global and Hertz $ (280) $ (691) $ (631) Corporate: Expenditures $ (36) $ (110) $ (75) Proceeds from disposals 3 1 2 Net expenditures - Hertz Global and Hertz $ (33) $ (109) $ (73) The Company operates in the U.S. and in international countries. International operations are substantially in Europe. The operations within major geographic areas for each of Hertz Global and Hertz are summarized below: Years Ended December 31, (In millions) 2020 2019 2018 Revenues U.S. $ 4,271 $ 7,596 $ 7,211 International 987 2,183 2,293 Total Hertz Global and Hertz $ 5,258 $ 9,779 $ 9,504 As of December 31, (In millions) 2020 2019 Revenue earning vehicles, net U.S. $ 4,974 $ 11,424 International 1,088 2,365 Total Hertz Global and Hertz $ 6,062 $ 13,789 Property and equipment, net U.S. $ 570 $ 658 International 96 99 Total Hertz Global and Hertz $ 666 $ 757 As of December 31, (In millions) 2020 2019 Total assets U.S. (1) $ 13,732 $ 19,876 International (2) 3,176 4,751 Total Hertz Global 16,908 24,627 U.S. - Hertz (28) — Total Hertz $ 16,880 $ 24,627 (1) Includes $1.8 billion of assets classified as held for sale as of December 31, 2020 as disclosed in Note 3, "Divestitures." (2) Includes $48 million of assets classified as held for sale as of December 31, 2020 as disclosed in Note 3, "Divestitures." Reconciliations of Adjusted EBITDA by segment to consolidated amounts are summarized below: Hertz Global Years Ended December 31, (In millions) 2020 2019 2018 Adjusted EBITDA: Americas RAC $ (810) $ 512 $ 269 International RAC (229) 115 188 All Other Operations 93 100 82 Total reportable segments (946) 727 539 Corporate (1) (49) (78) (106) Total Hertz Global (995) 649 433 Adjustments: Non-vehicle depreciation and amortization (225) (203) (218) Non-vehicle debt interest, net (153) (311) (291) Vehicle debt-related charges (2) (50) (38) (36) Loss on extinguishment of vehicle debt (3) (5) — (22) Restructuring and restructuring related charges (4) (64) (14) (32) Intangible and other asset impairments (5) (213) — — Information technology and finance transformation costs (6) (42) (114) (98) Reorganization items, net (7) (175) — — Pre-reorganization charges and non-debtor financing charges (8) (109) — — Other items (9) (21) 44 7 Income (loss) before income taxes $ (2,052) $ 13 $ (257) Hertz Years Ended December 31, (In millions) 2020 2019 2018 Adjusted EBITDA: Americas RAC $ (810) $ 512 $ 269 International RAC (229) 115 188 All Other Operations 93 100 82 Total reportable segments (946) 727 539 Corporate (1) (49) (78) (106) Total Hertz (995) 649 433 Adjustments: Non-vehicle depreciation and amortization (225) (203) (218) Non-vehicle debt interest, net (151) (304) (284) Vehicle debt-related charges (2) (50) (38) (36) Loss on extinguishment of vehicle debt (3) (5) — (22) Restructuring and restructuring related charges (4) (64) (14) (32) Intangible and other asset impairments (5) (213) — — Write-off of intercompany loan (10) (133) — — Information technology and finance transformation costs (6) (42) (114) (98) Reorganization items, net (7) (175) — — Pre-reorganization charges and non-debtor financing charges (8) (109) — — Other items (9) (21) 44 7 Income (loss) before income taxes $ (2,183) $ 20 $ (250)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In 2020, represents a $5 million write-off of deferred financing costs resulting from the European ABS waiver agreements. In 2018, primarily represents $20 million of early redemption premium and write-off of deferred financing costs associated with the full redemption of the 4.375% European Vehicle Senior Notes due January 2019. (4) Represents charges incurred under restructuring actions as defined in U.S. GAAP, excluding impairments and asset write-downs. See Note 11, "Restructuring," for further information. Also includes restructuring related charges such as incremental costs incurred directly supporting business transformation initiatives. In 2018, also includes consulting costs, legal fees and other expenses related to the previously disclosed accounting review and investigation. (5) In 2020, represents a $193 million impairment of technology-related intangible and other assets and a $20 million impairment of the Hertz tradename, as disclosed in Note 5, "Goodwill and Intangible Assets, Net." (6) Represents costs associated with the Company's information technology and finance transformation programs, both of which are multi-year initiatives to upgrade and modernize the Company's systems and processes. (7) In 2020, represents charges incurred associated with the filing of the Chapter 11 Cases, as disclosed in Note 20, "Reorganization Items, Net." (8) In 2020, represents charges incurred prior to the filing of the Chapter 11 Cases, as disclosed in Note 1, "Background," which are comprised of preparation charges for the reorganization, such as professional fees. Also, includes certain non-debtor financing and professional fee charges. (9) Represents miscellaneous items, including non-cash stock-based compensation charges, and amounts attributable to noncontrolling interests. In 2020, also includes $16 million associated with the Donlen Asset Sale, partially offset by $18 million for losses associated with certain vehicle damages. In 2019, also includes a $30 million gain on marketable securities and a $39 million gain on the sale of non-vehicle capital assets. In 2018, also includes a $20 million gain on marketable securities, and a $6 million legal settlement received related to an oil spill in the Gulf of Mexico in 2010. (10) In 2020, represents the write-off of the 2019 Master Loan between Hertz and Hertz Holdings, as disclosed in Note 16, "Related Party Transact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iabilities Subject to Compromise (Tables)</t>
        </is>
      </c>
      <c r="B1" s="2" t="inlineStr">
        <is>
          <t>3 Months Ended</t>
        </is>
      </c>
      <c r="C1" s="2" t="inlineStr">
        <is>
          <t>12 Months Ended</t>
        </is>
      </c>
    </row>
    <row r="2">
      <c r="B2" s="2" t="inlineStr">
        <is>
          <t>Mar. 31, 2021</t>
        </is>
      </c>
      <c r="C2" s="2" t="inlineStr">
        <is>
          <t>Dec. 31, 2020</t>
        </is>
      </c>
    </row>
    <row r="3">
      <c r="A3" s="3" t="inlineStr">
        <is>
          <t>Liabilities Subject to Compromise [Abstract]</t>
        </is>
      </c>
    </row>
    <row r="4">
      <c r="A4" s="4" t="inlineStr">
        <is>
          <t>Schedule Of Liabilities Subject To Compromise</t>
        </is>
      </c>
      <c r="B4" s="4" t="inlineStr">
        <is>
          <t>The following table summarizes liabilities subject to compromise: (In millions) March 31, 2021 December 31, 2020 Accounts payable $ 239 $ 267 Accrued liabilities (1) 139 166 Accrued taxes, net 16 19 Accrued interest on debt subject to compromise 73 70 Debt subject to compromise (2) 4,511 4,443 Liabilities subject to compromise - Hertz Global $ 4,978 $ 4,965 Due from Affiliate - Hertz (3) 65 65 Liabilities subject to compromise - Hertz $ 5,043 $ 5,030 (1) Includes $24 million of U.S. pension benefit obligation reported as liabilities subject to compromise as of March 31, 2021 and December 31, 2020. (2) See Note 6, "Debt," for details of Pre-petition, non-vehicle debt reported as liabilities subject to compromise as of March 31, 2021 and December 31, 2020. (3) See Note 13, "Related Party Transactions," for details of a Pre-petition intercompany loan due to an affiliate reported as liabilities subject to compromise as of March 31, 2021 and December 31, 2020.</t>
        </is>
      </c>
      <c r="C4" s="4" t="inlineStr">
        <is>
          <t>The following table summarizes liabilities subject to compromise: (In millions) December 31, 2020 Accounts payable $ 267 Accrued liabilities 166 Accrued taxes, net 19 Accrued interest on debt subject to compromise 70 Debt subject to compromise (1) 4,443 Liabilities subject to compromise - Hertz Global 4,965 Due from Affiliate - Hertz (2) 65 Liabilities subject to compromise - Hertz $ 5,030 (1) See Note 6, "Debt" for details of Pre-petition, non-vehicle debt reported as liabilities subject to compromise as of December 31, 2020. (2) See Note 16, "Related Party Transactions" for details of a Pre-petition intercompany loan due to an affiliate reported as liabilities subject to compromise as of December 31, 2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Combined Debtor-in-Possession Financial Information (Tables)</t>
        </is>
      </c>
      <c r="B1" s="2" t="inlineStr">
        <is>
          <t>3 Months Ended</t>
        </is>
      </c>
      <c r="C1" s="2" t="inlineStr">
        <is>
          <t>12 Months Ended</t>
        </is>
      </c>
    </row>
    <row r="2">
      <c r="B2" s="2" t="inlineStr">
        <is>
          <t>Mar. 31, 2021</t>
        </is>
      </c>
      <c r="C2" s="2" t="inlineStr">
        <is>
          <t>Dec. 31, 2020</t>
        </is>
      </c>
    </row>
    <row r="3">
      <c r="A3" s="3" t="inlineStr">
        <is>
          <t>Guarantor and Non-Guarantor Condensed Consolidating Financial Statements Disclosure [Abstract]</t>
        </is>
      </c>
    </row>
    <row r="4">
      <c r="A4" s="4" t="inlineStr">
        <is>
          <t>Condensed Balance Sheet</t>
        </is>
      </c>
      <c r="B4" s="4" t="inlineStr">
        <is>
          <t>THE DEBTORS CONDENSED COMBINED BALANCE SHEET (in millions) March 31, 2021 December 31, 2020 ASSETS Cash and cash equivalents $ 534 $ 492 Restricted cash and cash equivalents 1,179 305 Total cash, cash equivalents, restricted cash and restricted cash equivalents 1,713 797 Receivables, net 404 388 Due from non-debtor affiliates 51,607 51,638 Prepaid expenses and other assets 265 183 Revenue earning vehicles, net 5 37 Property and equipment, net 530 549 Operating lease right-of-use assets 1,353 1,424 Investment in subsidiaries, net 4,893 4,527 Intangible assets, net 2,966 2,988 Goodwill 488 488 Assets held for sale (1) — 173 Total assets $ 64,224 $ 63,192 LIABILITIES AND EQUITY Accounts payable $ 219 $ 200 Accrued liabilities 477 412 Accrued taxes, net 84 48 Debt 740 242 Operating lease liabilities 1,314 1,385 Self-insured liabilities 243 251 Deferred income taxes, net 1,208 887 Total liabilities not subject to compromise 4,285 3,425 Liabilities subject to compromise 59,674 59,637 Liabilities held for sale (1) — 74 Total liabilities 63,959 63,136 Total equity attributable to the Debtors 265 56 Total liabilities and equity $ 64,224 $ 63,192 (1) At December 31, 2020, the assets and certain liabilities of the Company's Donlen business were classified as assets held for sale and liabilities held for sale, respectively. On March 30, 2021, the Company's Donlen business was sold as disclosed in Note 3, "Divestitures."</t>
        </is>
      </c>
      <c r="C4" s="4" t="inlineStr">
        <is>
          <t>THE DEBTORS CONDENSED COMBINED BALANCE SHEET (in millions) December 31, 2020 ASSETS Cash and cash equivalents $ 492 Restricted cash and cash equivalents 305 Total cash, cash equivalents, restricted cash and restricted cash equivalents 797 Receivables, net 388 Due from non-debtor affiliates 51,638 Prepaid expenses and other assets 183 Revenue earning vehicles, net 37 Property and equipment, net 549 Operating lease right-of-use assets 1,424 Investment in subsidiaries, net 4,527 Intangible assets, net 2,988 Goodwill 488 Assets held for sale (1) 173 Total assets $ 63,192 LIABILITIES AND EQUITY Accounts payable $ 200 Accrued liabilities 412 Accrued taxes, net 48 Debt 242 Operating lease liabilities 1,385 Self-insured liabilities 251 Deferred income taxes, net 887 Total liabilities not subject to compromise 3,425 Liabilities subject to compromise 59,637 Liabilities held for sale (1) 74 Total liabilities 63,136 Total equity attributable to the Debtors 56 Total liabilities and equity $ 63,192 (1) The assets and liabilities of Donlen as of December 31, 2020, have been classified as assets held for sale and liabilities held for sale, respectively. See Note 3, "Divestitures," for additional information.</t>
        </is>
      </c>
    </row>
    <row r="5">
      <c r="A5" s="4" t="inlineStr">
        <is>
          <t>Condensed Income Statement</t>
        </is>
      </c>
      <c r="B5" s="4" t="inlineStr">
        <is>
          <t xml:space="preserve">THE DEBTORS CONDENSED COMBINED STATEMENTS OF OPERATIONS AND COMPREHENSIVE INCOME (LOSS) (in millions) Three Months Ended Total revenues $ 942 Expenses: Direct vehicle and operating 687 Depreciation of revenue earning vehicles and lease charges 322 Selling, general and administrative 117 Interest (income) expense, net 34 Other (income) expense, net 18 Reorganization items, net 42 (Gain) from the sale of a business (392) Total expenses 828 Income (loss) before income taxes and equity in earnings (losses) of non-debtor entities 114 Income tax (provision) benefit (335) Equity in earnings (losses) of non-debtor entities 411 Net income (loss) 190 Total other comprehensive income (loss), net of tax 17 Comprehensive income (loss) attributable to the Debtors $ 207 </t>
        </is>
      </c>
      <c r="C5" s="4" t="inlineStr">
        <is>
          <t>THE DEBTORS CONDENSED COMBINED STATEMENTS OF OPERATIONS AND COMPREHENSIVE INCOME (LOSS) (in millions) Year Ended December 31, 2020 Total revenues $ 3,593 Expenses: Direct vehicle and operating 2,896 Depreciation of revenue earning vehicles and lease charges 2,970 Selling, general and administrative 492 Interest (income) expense, net 122 Intangible and other asset impairments 213 Other (income) expense, net (35) Reorganization items, net 175 Total expenses 6,833 Income (loss) before income taxes and equity in earnings (losses) of non-debtor entities (3,240) Income tax (provision) benefit 710 Equity in earnings (losses) of non-debtor entities 816 Net income (loss) (1,714) Total other comprehensive income (loss), net of tax (23) Comprehensive income (loss) attributable to the Debtors $ (1,737)</t>
        </is>
      </c>
    </row>
    <row r="6">
      <c r="A6" s="4" t="inlineStr">
        <is>
          <t>Condensed Cash Flow Statement</t>
        </is>
      </c>
      <c r="B6" s="4" t="inlineStr">
        <is>
          <t xml:space="preserve">THE DEBTORS CONDENSED COMBINED STATEMENT OF CASH FLOWS (in millions) Three Months Ended Net cash provided by (used in) operating activities $ (53) Cash flows from investing activities: Revenue earning vehicles expenditures (10) Proceeds from disposal of revenue earning vehicles (25) Non-vehicle capital asset expenditures (8) Proceeds from non-vehicle capital assets disposed of 3 Proceeds from the sale of business, net of cash sold 818 Capital contributions to non-debtor entities (411) Return of capital from non-debtor entities 43 Net cash provided by (used in) investing activities 410 Cash flows from financing activities: Proceeds from issuance of non-vehicle debt 560 Repayments of non-vehicle debt (1) Net cash provided by (used in) financing activities 559 Net increase (decrease) in cash, cash equivalents, restricted cash and restricted cash equivalents during the period 916 Cash, cash equivalents, restricted cash and restricted cash equivalents at beginning of period 797 Cash, cash equivalents, restricted cash and restricted cash equivalents at end of period $ 1,713 </t>
        </is>
      </c>
      <c r="C6" s="4" t="inlineStr">
        <is>
          <t xml:space="preserve">THE DEBTORS CONDENSED COMBINED STATEMENT OF CASH FLOWS (in millions) Year Ended December 31, 2020 Net cash provided by (used in) operating activities $ (738) Cash flows from investing activities: Revenue earning vehicles expenditures (478) Proceeds from disposal of revenue earning vehicles 594 Non-vehicle capital asset expenditures (79) Proceeds from non-vehicle capital assets disposed of 48 Sales of marketable securities 74 Capital contributions to non-debtor entities (835) Return of capital from non-debtor entities 838 Loan to non-debtor entity (180) Loan repayment from non-debtor entity 189 Net cash provided by (used in) investing activities 171 Cash flows from financing activities: Proceeds from issuance of vehicle debt 321 Repayments of vehicle debt (467) Proceeds from issuance of non-vehicle debt 1,812 Repayments of non-vehicle debt (855) Proceeds from the issuance of stock, net 28 Other (2) Net cash provided by (used in) financing activities 837 Effect of foreign currency exchange rate changes on cash, cash equivalents, restricted cash and restricted cash equivalents 1 Net increase (decrease) in cash, cash equivalents, restricted cash and restricted cash equivalents during the period 271 Cash, cash equivalents, restricted cash and restricted cash equivalents at beginning of period 526 Cash, cash equivalents, restricted cash and restricted cash equivalents at end of period $ 79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Earning Vehicles (Tables)</t>
        </is>
      </c>
      <c r="B1" s="2" t="inlineStr">
        <is>
          <t>3 Months Ended</t>
        </is>
      </c>
    </row>
    <row r="2">
      <c r="B2" s="2" t="inlineStr">
        <is>
          <t>Mar. 31, 2021</t>
        </is>
      </c>
    </row>
    <row r="3">
      <c r="A3" s="3" t="inlineStr">
        <is>
          <t>Revenue from Contract with Customer [Abstract]</t>
        </is>
      </c>
    </row>
    <row r="4">
      <c r="A4" s="4" t="inlineStr">
        <is>
          <t>Schedule of Components of Revenue Earning Vehicles, Net</t>
        </is>
      </c>
      <c r="B4" s="4" t="inlineStr">
        <is>
          <t>The components of revenue earning vehicles, net are as follows: (In millions) March 31, December 31, Revenue earning vehicles $ 7,800 $ 7,492 Less accumulated depreciation (1,520) (1,467) 6,280 6,025 Revenue earning vehicles held for sale, net (1) 80 37 Revenue earning vehicles, net $ 6,360 $ 6,062 (1) Represents the carrying amount of vehicles currently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Components of Debt</t>
        </is>
      </c>
      <c r="B4" s="4" t="inlineStr">
        <is>
          <t>The Company's debt, including its available credit facilities, consists of the following ($ in millions): Facility Weighted-Average Interest Rate Fixed or Maturity March 31, December 31, Non-Vehicle Debt Senior Secured Superpriority Debtor-in-Possession Credit Agreement 8.25% Floating 12/2021 $ 750 $ 250 Other Non-Vehicle Debt 8.25% Fixed Various 16 18 Unamortized Debt Issuance Costs and Net (Discount) Premium (26) (25) Total Non-Vehicle Debt Not Subject to Compromise 740 243 Non-Vehicle Debt Subject to Compromise Senior Term Loan 3.50% Floating 6/2023 656 656 Senior RCF 3.38% Floating 6/2021 615 615 Senior Notes (1) 6.11% Fixed 10/2022-1/2028 2,700 2,700 Senior Second Priority Secured Notes 7.63% Fixed 6/2022 350 350 Promissory Notes 7.00% Fixed 1/2028 27 27 Alternative Letter of Credit Facility (2) 5.25% Floating 11/2023 142 114 Senior RCF Letter of Credit Facility 5.50% Floating 6/2021 34 17 Letter of Credit Facility 5.50% Floating 6/2021 23 — Unamortized Debt Issuance Costs and Net (Discount) Premium (36) (36) Total Non-Vehicle Debt Subject to Compromise 4,511 4,443 Vehicle Debt HVF II U.S. ABS Program HVF II U.S. Vehicle Variable Funding Notes HVF II Series 2013-A (3)(4) 3.41% Floating 3/2022 1,665 1,940 1,665 1,940 HVF II U.S. Vehicle Medium Term Notes HVF II Series 2015-3 (4) 3.78% Fixed 9/2020 144 163 HVF II Series 2016-2 (4) 4.12% Fixed 3/2021 232 263 HVF II Series 2016-4 (4) 3.78% Fixed 7/2021 165 187 HVF II Series 2017-1 (4) 4.03% Fixed 10/2020 176 199 HVF II Series 2017-2 (4) 4.45% Fixed 10/2022 145 164 HVF II Series 2018-1 (4) 3.93% Fixed 2/2023 414 468 HVF II Series 2018-2 (4) 4.40% Fixed 6/2021 84 94 HVF II Series 2018-3 (4) 4.69% Fixed 7/2023 84 95 Facility Weighted-Average Interest Rate Fixed or Maturity March 31, December 31, HVF II Series 2019-1 (4) 4.45% Fixed 3/2022 292 330 HVF II Series 2019-2 (4) 4.05% Fixed 5/2024 313 354 HVF II Series 2019-3 (4) 3.30% Fixed 12/2024 311 352 2,360 2,669 HVIF U.S. Fleet Medium Term Notes: HVIF Series 2020-1 3.53% Fixed 11/2021 881 — 881 — Vehicle Debt - Other European Vehicle Notes (5) 5.07% Fixed 10/2021-3/2023 853 888 European ABS (4) 1.60% Floating 11/2021 212 263 Hertz Canadian Securitization (4) 2.44% Floating 1/2023 95 53 Australian Securitization (4) 1.66% Floating 6/2021 99 97 New Zealand RCF 2.95% Floating 6/2021 31 35 U.K. Financing Facility 3.03% Floating 4/2021-2/2024 91 105 Other Vehicle Debt 3.35% Floating 4/2021-11/2024 53 37 1,434 1,478 Unamortized Debt Issuance Costs and Net (Discount) Premium (54) (63) Total Vehicle Debt Not Subject to Compromise 6,286 6,024 Total Debt Not Subject to Compromise $ 7,026 $ 6,267 (1) References to the "Senior Notes" include the series of Hertz's unsecured senior notes set forth in the table below which are included in liabilities subject to compromise in the accompanying unaudited condensed consolidated balance sheets as of March 31, 2021 and December 31, 2020. Outstanding principal amounts for each such series of the Senior Notes is also specified below: (In millions) Outstanding Principal Senior Notes March 31, 2021 December 31, 2020 6.250% Senior Notes due October 2022 $ 500 $ 500 5.500% Senior Notes due October 2024 800 800 7.125% Senior Notes due August 2026 500 500 6.000% Senior Notes due January 2028 900 900 $ 2,700 $ 2,700 (2) Includes default interest. (3) Includes default interest which is comprised of an increase in the contractual spread. (4)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5) References to the "European Vehicle Notes" include the series of Hertz Holdings Netherlands B.V.'s, an indirect wholly-owned subsidiary of Hertz organized under the laws of the Netherlands, ("Hertz Netherlands") unsecured senior notes (converted from Euros to U.S. Dollars at a rate of 1.18 to 1 and 1.22 to 1 as of March 31, 2021 and December 31, 2020, respectively), set forth in the table below. Outstanding principal amounts for each such series of the European Vehicle Notes is also specified below: (In millions) Outstanding Principal European Vehicle Notes March 31, 2021 December 31, 2020 4.125% Senior Notes due October 2021 $ 265 $ 276 5.500% Senior Notes due March 2023 588 612 $ 853 $ 888 The fair value of debt is estimated based on quoted market rates as well as borrowing rates currently available to the Company for loans with similar terms and average maturities (i.e., Level 2 inputs). March 31, 2021 As of December 31, 2020 (In millions) Nominal Unpaid Principal Balance Aggregate Fair Value Nominal Unpaid Principal Balance Aggregate Fair Value Non-Vehicle Debt (1) $ 5,313 $ 5,316 $ 4,747 $ 3,382 Vehicle Debt 6,340 6,254 6,087 6,021 Total $ 11,653 $ 11,570 $ 10,834 $ 9,403 (1) Includes Non-Vehicle Debt included in liabilities subject to compromise in the accompanying unaudited condensed consolidated balance sheets as of March 31, 2021 and December 31, 2020. See Note 6, "Debt."</t>
        </is>
      </c>
      <c r="C4" s="4" t="inlineStr">
        <is>
          <t>The Company's debt, including its available credit facilities, consists of the following ($ in millions): Facility Weighted-Average Interest Rate as of December 31, 2020 Fixed or Maturity December 31, December 31, Non-Vehicle Debt Senior Term Loan (1) Floating 6/2023 $ — $ 660 Senior RCF (1) Floating 6/2021 — — Senior Notes (1)(2) Fixed 10/2022-1/2028 — 2,700 Senior Second Priority Secured Notes (1) Fixed 6/2022 — 350 Senior Secured Superpriority Debtor-in-Possession Credit Agreement 8.53% Floating 12/2021 250 — Promissory Notes (1) Fixed 1/2028 — 27 Other Non-Vehicle Debt 7.26% Fixed Various 18 18 Unamortized Debt Issuance Costs and Net (Discount) Premium (25) (34) Total Non-Vehicle Debt Not Subject to Compromise 243 3,721 Non-Vehicle Debt Subject to Compromise Senior Term Loan 3.50% Floating 6/2023 656 — Senior RCF 3.41% Floating 6/2021 615 — Senior Notes (2) 6.11% Fixed 10/2022-1/2028 2,700 — Senior Second Priority Secured Notes 7.63% Fixed 6/2022 350 — Promissory Notes 7.00% Fixed 1/2028 27 — Alternative Letter of Credit Facility (6) 5.25% Floating 11/2023 114 — Senior RCF Letter of Credit Facility 5.50% Floating 6/2021 17 — Unamortized Debt Issuance Costs and Net (Discount) Premium (36) — Total Non-Vehicle Debt Subject to Compromise 4,443 — Vehicle Debt HVF II U.S. ABS Program HVF II U.S. Vehicle Variable Funding Notes HVF II Series 2013-A (3)(6) 3.39% Floating 3/2022 1,940 2,644 1,940 2,644 Facility Weighted-Average Interest Rate as of December 31, 2020 Fixed or Maturity December 31, December 31, HVF II U.S. Vehicle Medium Term Notes HVF II Series 2015-1 (3) N/A N/A N/A — 780 HVF II Series 2015-3 (3) 3.64% Fixed 9/2020 163 371 HVF II Series 2016-2 (3) 3.98% Fixed 3/2021 263 595 HVF II Series 2016-4 (3) 3.65% Fixed 7/2021 187 424 HVF II Series 2017-1 (3) 3.91% Fixed 10/2020 199 450 HVF II Series 2017-2 (3) 4.31 % Fixed 10/2022 164 350 HVF II Series 2018-1 (3) 3.86 % Fixed 2/2023 468 1,000 HVF II Series 2018-2 (3) 4.31 % Fixed 6/2021 94 200 HVF II Series 2018-3 (3) 4.62 % Fixed 7/2023 95 200 HVF II Series 2019-1 (3) 4.37 % Fixed 3/2022 330 700 HVF II Series 2019-2 (3) 3.98 % Fixed 5/2024 354 750 HVF II Series 2019-3 (3) 3.22 % Fixed 12/2024 352 800 2,669 6,620 Donlen U.S. ABS Program HFLF U.S. ABS Program HFLF Variable Funding Notes HFLF Series 2013-2 (4)(6) 6.12% Floating 1/2021-6/2022 — 286 — 286 HFLF Medium Term Notes HFLF Series 2016-1 (4) N/A N/A N/A — 34 HFLF Series 2017-1 (4) 2.94 % Both 1/2021-8/2022 — 229 HFLF Series 2018-1 (4) 2.74 % Both 1/2021-8/2022 — 462 HFLF Series 2019-1 (4) 2.31 % Both 1/2021-8/2022 — 650 — 1,375 Vehicle Debt - Other U.S. Vehicle RCF N/A N/A N/A — 146 European Vehicle Notes (5) 5.07% Fixed 10/2021-3/2023 888 810 European ABS (3) 1.60% Floating 11/2021 263 766 Hertz Canadian Securitization (3)(6) 3.67% Floating 3/2021 53 241 Donlen Canadian Securitization (3) 1.54% Floating 12/2022 — 24 Australian Securitization (3) 1.67% Floating 6/2021 97 177 New Zealand RCF 2.91% Floating 6/2021 35 50 U.K. Financing Facility 3.01% Floating 1/2021-11/2023 105 247 Other Vehicle Debt 3.52% Floating 1/2021-11/2024 37 29 1,478 2,490 Unamortized Debt Issuance Costs and Net (Discount) Premium (63) (47) Total Vehicle Debt Not Subject to Compromise 6,024 13,368 Total Debt Not Subject to Compromise $ 6,267 $ 17,089 N/A - Not applicable (1) As a result of filing the Chapter 11 Cases, certain debt was classified as liabilities subject to compromise in the accompanying consolidated balance sheet as of December 31, 2020. The weighted-average interest rate for such debt is disclosed in subsequent rows under "non-vehicle debt subject to compromise." (2) References to the "Senior Notes" include the series of Hertz's unsecured senior notes set forth in the table below which are included in liabilities subject to compromise in the accompanying consolidated balance sheet as of December 31, 2020. Outstanding principal amounts for each such series of the Senior Notes is also specified below: (In millions) Outstanding Principal Senior Notes December 31, 2020 December 31, 2019 6.250% Senior Notes due October 2022 $ 500 $ 500 5.500% Senior Notes due October 2024 800 800 7.125% Senior Notes due August 2026 500 500 6.000% Senior Notes due January 2028 900 900 $ 2,700 $ 2,700 (3)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4) In the case of the HFLF Medium Term Notes, such notes are repayable from cash flows derived from third-party leases comprising the underlying HFLF collateral pool. As a result of the Chapter 11 Cases and the resulting amortization events, as described below, the revolving period for all series was terminated and are amortizing monthly by an amount equal to the lease collections payable to that series and the maturity date referenced for each series of HFLF Medium Term Notes represents the date by which Hertz expects such series of notes to be repaid in full, which is based upon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5)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nd 1.12 to 1 as of December 31, 2020 and 2019, respectively) set forth in the table below. Outstanding principal amounts for each such series of the European Vehicle Notes is also specified below: (In millions) Outstanding Principal European Vehicle Notes December 31, 2020 December 31, 2019 4.125% Senior Notes due October 2021 $ 276 $ 251 5.500% Senior Notes due March 2023 612 559 $ 888 $ 810 (6) Includes default interest which is comprised of an increase in the contractual spread. The fair value of debt is estimated based on quoted market rates as well as borrowing rates currently available to the Company for loans with similar terms and average maturities (i.e., Level 2 inputs). As of December 31, 2020 As of December 31, 2019 (In millions) Nominal Unpaid Principal Balance Aggregate Fair Value (1) Nominal Unpaid Principal Balance Aggregate Fair Value Non-Vehicle Debt (2) $ 4,747 $ 3,382 $ 3,755 $ 3,840 Vehicle Debt 6,087 6,021 13,415 13,529 Total $ 10,834 $ 9,403 $ 17,170 $ 17,369 (1) The decrease in the aggregate fair value of the Company's debt is due to the impact from COVID-19 and the filing of the Chapter 11 Cases, as disclosed in Note 1, "Background." (2) Includes Non-Vehicle Debt included in liabilities subject to compromise in the accompanying consolidated balance sheet as of December 31, 2020. See Note 6, "Debt."</t>
        </is>
      </c>
    </row>
    <row r="5">
      <c r="A5" s="4" t="inlineStr">
        <is>
          <t>Schedule of facilities available for the use of the company and its subsidiaries</t>
        </is>
      </c>
      <c r="B5" s="4" t="inlineStr">
        <is>
          <t>The following facilities were available to the Company as of March 31, 2021 and are presented net of any outstanding letters of credit: (In millions) Remaining Availability Under Non-Vehicle Debt Senior RCF (1) $ — $ — Senior Secured Superpriority Debtor-in-Possession Credit Agreement 900 900 Letter of Credit Facility (1) — — Alternative Letter of Credit Facility (1) — — Total Non-Vehicle Debt 900 900 Vehicle Debt HVF II U.S. Vehicle Variable Funding Notes (1) — — HVIF Series 2020-1 3,119 35 European ABS 494 4 Hertz Canadian Securitization 183 — Australian Securitization 62 4 U.K. Financing Facility 19 — New Zealand RCF 21 — Total Vehicle Debt 3,898 43 Total $ 4,798 $ 943 (1) As a result of the filing of the Chapter 11 Cases, there is no longer remaining capacity or availability under these facilities, as such unused commitments were terminated.</t>
        </is>
      </c>
      <c r="C5" s="4" t="inlineStr">
        <is>
          <t>The following facilities were available to the Company as of December 31, 2020 and are presented net of any outstanding letters of credit: (In millions) Remaining Availability Under Non-Vehicle Debt Senior RCF (1) $ — $ — Senior Secured Superpriority Debtor-in-Possession Credit Agreement 1,400 1,400 Letter of Credit Facility (1) — — Alternative Letter of Credit Facility (1) — — Total Non-Vehicle Debt 1,400 1,400 Vehicle Debt HVF II U.S. Vehicle Variable Funding Notes (1) — — HVIF Series 2020-1 4,000 10 European ABS 471 — Hertz Canadian Securitization (1) — — Australian Securitization 63 2 U.K. Financing Facility 44 1 New Zealand RCF 19 2 Total Vehicle Debt 4,597 15 Total $ 5,997 $ 1,415 (1) As a result of the filing of the Chapter 11 Cases, there is no longer remaining capacity or availability under these facilities, as such unused commitments were terminate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Operating lease, lease income</t>
        </is>
      </c>
      <c r="B4" s="4" t="inlineStr">
        <is>
          <t xml:space="preserve">The following table summarizes the amount of operating lease income and other income included in total revenues in the accompanying unaudited condensed consolidated statements of operations: Three Months Ended (In millions) 2021 2020 Operating lease income from vehicle rentals $ 1,099 $ 1,637 Operating lease income from fleet leasing 149 169 Variable operating lease income 1 33 Revenue accounted for under Topic 842 1,249 1,839 Revenue accounted for under Topic 606 40 84 Total revenues $ 1,289 $ 1,923 </t>
        </is>
      </c>
      <c r="C4" s="4" t="inlineStr">
        <is>
          <t xml:space="preserve">The following table summarizes the amount of operating lease income and other income included in total revenues in the accompanying consolidated statements of operations for the years ended December 31, 2020 and 2019: (In millions) 2020 2019 Operating lease income from vehicle rentals $ 4,320 $ 8,579 Operating lease income from fleet leasing 639 674 Variable operating lease income 30 164 Revenue accounted for under Topic 842 4,989 9,417 Revenue accounted for under Topic 606 269 362 Total revenues $ 5,258 $ 9,77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Earnings (Loss) Per Share – Hertz Global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Computation of basic and diluted earnings (loss) per share</t>
        </is>
      </c>
      <c r="B4" s="4" t="inlineStr">
        <is>
          <t>The following table sets forth the computation of basic and diluted earnings (loss) per share: Three Months Ended (In millions, except per share data) 2021 2020 Numerator: Net income (loss) attributable to Hertz Global $ 190 $ (356) Denominator: Basic weighted-average shares outstanding 156 142 Dilutive stock options, RSUs and PSUs 1 — Diluted weighted-average shares outstanding 157 142 Antidilutive stock options, RSUs, PSUs and PSAs 1 2 Earnings (loss) per share: Basic earnings (loss) per share $ 1.22 $ (2.50) Diluted earnings (loss) per share $ 1.21 $ (2.50)</t>
        </is>
      </c>
      <c r="C4" s="4" t="inlineStr">
        <is>
          <t>The following table sets forth the computation of basic and diluted earnings (loss) per share: Years Ended December 31, (In millions, except per share data) 2020 2019 2018 Numerator: Net income (loss) attributable to Hertz Global $ (1,714) $ (58) $ (225) Denominator: Basic weighted-average shares outstanding (excluding the impact of the Rights Offering) 150 84 84 Rights Offering adjustment (1) — 33 12 Basic weighted-average shares outstanding 150 117 96 Dilutive stock options, RSUs and PSUs — — — Diluted weighted-average shares outstanding 150 117 96 Antidilutive stock options, RSUs, PSUs and PSAs 2 2 1 Earnings (loss) per share: Basic earnings (loss) per share $ (11.44) $ (0.49) $ (2.35) Diluted earnings (loss) per share $ (11.44) $ (0.49) $ (2.35) (1) Reflects the impact of the Rights Offering subscription period and the weighted-average impact of the issuance of 57,915,055 shares from the Rights Offering on July 18, 201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Company's Cash Equivalents and Investments</t>
        </is>
      </c>
      <c r="B4" s="4" t="inlineStr">
        <is>
          <t xml:space="preserve">The following table summarizes the ending balances of the Company's cash equivalents and restricted cash equivalents: March 31, 2021 December 31, 2020 (In millions) Level 1 Level 2 Level 3 Total Level 1 Level 2 Level 3 Total Cash equivalents $ 1,567 $ — $ — $ 1,567 $ 723 $ — $ — $ 723 </t>
        </is>
      </c>
      <c r="C4" s="4" t="inlineStr">
        <is>
          <t xml:space="preserve">The following table summarizes the ending balances of the Company's cash equivalents, restricted cash equivalents and investments: December 31, 2020 December 31, 2019 (In millions) Level 1 Level 2 Level 3 Total Level 1 Level 2 Level 3 Total Cash equivalents $ 723 $ — $ — $ 723 $ 531 $ — $ — $ 531 Marketable securities — — — — 74 — — 74 </t>
        </is>
      </c>
    </row>
    <row r="5">
      <c r="A5" s="4" t="inlineStr">
        <is>
          <t>Components of Debt</t>
        </is>
      </c>
      <c r="B5" s="4" t="inlineStr">
        <is>
          <t>The Company's debt, including its available credit facilities, consists of the following ($ in millions): Facility Weighted-Average Interest Rate Fixed or Maturity March 31, December 31, Non-Vehicle Debt Senior Secured Superpriority Debtor-in-Possession Credit Agreement 8.25% Floating 12/2021 $ 750 $ 250 Other Non-Vehicle Debt 8.25% Fixed Various 16 18 Unamortized Debt Issuance Costs and Net (Discount) Premium (26) (25) Total Non-Vehicle Debt Not Subject to Compromise 740 243 Non-Vehicle Debt Subject to Compromise Senior Term Loan 3.50% Floating 6/2023 656 656 Senior RCF 3.38% Floating 6/2021 615 615 Senior Notes (1) 6.11% Fixed 10/2022-1/2028 2,700 2,700 Senior Second Priority Secured Notes 7.63% Fixed 6/2022 350 350 Promissory Notes 7.00% Fixed 1/2028 27 27 Alternative Letter of Credit Facility (2) 5.25% Floating 11/2023 142 114 Senior RCF Letter of Credit Facility 5.50% Floating 6/2021 34 17 Letter of Credit Facility 5.50% Floating 6/2021 23 — Unamortized Debt Issuance Costs and Net (Discount) Premium (36) (36) Total Non-Vehicle Debt Subject to Compromise 4,511 4,443 Vehicle Debt HVF II U.S. ABS Program HVF II U.S. Vehicle Variable Funding Notes HVF II Series 2013-A (3)(4) 3.41% Floating 3/2022 1,665 1,940 1,665 1,940 HVF II U.S. Vehicle Medium Term Notes HVF II Series 2015-3 (4) 3.78% Fixed 9/2020 144 163 HVF II Series 2016-2 (4) 4.12% Fixed 3/2021 232 263 HVF II Series 2016-4 (4) 3.78% Fixed 7/2021 165 187 HVF II Series 2017-1 (4) 4.03% Fixed 10/2020 176 199 HVF II Series 2017-2 (4) 4.45% Fixed 10/2022 145 164 HVF II Series 2018-1 (4) 3.93% Fixed 2/2023 414 468 HVF II Series 2018-2 (4) 4.40% Fixed 6/2021 84 94 HVF II Series 2018-3 (4) 4.69% Fixed 7/2023 84 95 Facility Weighted-Average Interest Rate Fixed or Maturity March 31, December 31, HVF II Series 2019-1 (4) 4.45% Fixed 3/2022 292 330 HVF II Series 2019-2 (4) 4.05% Fixed 5/2024 313 354 HVF II Series 2019-3 (4) 3.30% Fixed 12/2024 311 352 2,360 2,669 HVIF U.S. Fleet Medium Term Notes: HVIF Series 2020-1 3.53% Fixed 11/2021 881 — 881 — Vehicle Debt - Other European Vehicle Notes (5) 5.07% Fixed 10/2021-3/2023 853 888 European ABS (4) 1.60% Floating 11/2021 212 263 Hertz Canadian Securitization (4) 2.44% Floating 1/2023 95 53 Australian Securitization (4) 1.66% Floating 6/2021 99 97 New Zealand RCF 2.95% Floating 6/2021 31 35 U.K. Financing Facility 3.03% Floating 4/2021-2/2024 91 105 Other Vehicle Debt 3.35% Floating 4/2021-11/2024 53 37 1,434 1,478 Unamortized Debt Issuance Costs and Net (Discount) Premium (54) (63) Total Vehicle Debt Not Subject to Compromise 6,286 6,024 Total Debt Not Subject to Compromise $ 7,026 $ 6,267 (1) References to the "Senior Notes" include the series of Hertz's unsecured senior notes set forth in the table below which are included in liabilities subject to compromise in the accompanying unaudited condensed consolidated balance sheets as of March 31, 2021 and December 31, 2020. Outstanding principal amounts for each such series of the Senior Notes is also specified below: (In millions) Outstanding Principal Senior Notes March 31, 2021 December 31, 2020 6.250% Senior Notes due October 2022 $ 500 $ 500 5.500% Senior Notes due October 2024 800 800 7.125% Senior Notes due August 2026 500 500 6.000% Senior Notes due January 2028 900 900 $ 2,700 $ 2,700 (2) Includes default interest. (3) Includes default interest which is comprised of an increase in the contractual spread. (4)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5) References to the "European Vehicle Notes" include the series of Hertz Holdings Netherlands B.V.'s, an indirect wholly-owned subsidiary of Hertz organized under the laws of the Netherlands, ("Hertz Netherlands") unsecured senior notes (converted from Euros to U.S. Dollars at a rate of 1.18 to 1 and 1.22 to 1 as of March 31, 2021 and December 31, 2020, respectively), set forth in the table below. Outstanding principal amounts for each such series of the European Vehicle Notes is also specified below: (In millions) Outstanding Principal European Vehicle Notes March 31, 2021 December 31, 2020 4.125% Senior Notes due October 2021 $ 265 $ 276 5.500% Senior Notes due March 2023 588 612 $ 853 $ 888 The fair value of debt is estimated based on quoted market rates as well as borrowing rates currently available to the Company for loans with similar terms and average maturities (i.e., Level 2 inputs). March 31, 2021 As of December 31, 2020 (In millions) Nominal Unpaid Principal Balance Aggregate Fair Value Nominal Unpaid Principal Balance Aggregate Fair Value Non-Vehicle Debt (1) $ 5,313 $ 5,316 $ 4,747 $ 3,382 Vehicle Debt 6,340 6,254 6,087 6,021 Total $ 11,653 $ 11,570 $ 10,834 $ 9,403 (1) Includes Non-Vehicle Debt included in liabilities subject to compromise in the accompanying unaudited condensed consolidated balance sheets as of March 31, 2021 and December 31, 2020. See Note 6, "Debt."</t>
        </is>
      </c>
      <c r="C5" s="4" t="inlineStr">
        <is>
          <t>The Company's debt, including its available credit facilities, consists of the following ($ in millions): Facility Weighted-Average Interest Rate as of December 31, 2020 Fixed or Maturity December 31, December 31, Non-Vehicle Debt Senior Term Loan (1) Floating 6/2023 $ — $ 660 Senior RCF (1) Floating 6/2021 — — Senior Notes (1)(2) Fixed 10/2022-1/2028 — 2,700 Senior Second Priority Secured Notes (1) Fixed 6/2022 — 350 Senior Secured Superpriority Debtor-in-Possession Credit Agreement 8.53% Floating 12/2021 250 — Promissory Notes (1) Fixed 1/2028 — 27 Other Non-Vehicle Debt 7.26% Fixed Various 18 18 Unamortized Debt Issuance Costs and Net (Discount) Premium (25) (34) Total Non-Vehicle Debt Not Subject to Compromise 243 3,721 Non-Vehicle Debt Subject to Compromise Senior Term Loan 3.50% Floating 6/2023 656 — Senior RCF 3.41% Floating 6/2021 615 — Senior Notes (2) 6.11% Fixed 10/2022-1/2028 2,700 — Senior Second Priority Secured Notes 7.63% Fixed 6/2022 350 — Promissory Notes 7.00% Fixed 1/2028 27 — Alternative Letter of Credit Facility (6) 5.25% Floating 11/2023 114 — Senior RCF Letter of Credit Facility 5.50% Floating 6/2021 17 — Unamortized Debt Issuance Costs and Net (Discount) Premium (36) — Total Non-Vehicle Debt Subject to Compromise 4,443 — Vehicle Debt HVF II U.S. ABS Program HVF II U.S. Vehicle Variable Funding Notes HVF II Series 2013-A (3)(6) 3.39% Floating 3/2022 1,940 2,644 1,940 2,644 Facility Weighted-Average Interest Rate as of December 31, 2020 Fixed or Maturity December 31, December 31, HVF II U.S. Vehicle Medium Term Notes HVF II Series 2015-1 (3) N/A N/A N/A — 780 HVF II Series 2015-3 (3) 3.64% Fixed 9/2020 163 371 HVF II Series 2016-2 (3) 3.98% Fixed 3/2021 263 595 HVF II Series 2016-4 (3) 3.65% Fixed 7/2021 187 424 HVF II Series 2017-1 (3) 3.91% Fixed 10/2020 199 450 HVF II Series 2017-2 (3) 4.31 % Fixed 10/2022 164 350 HVF II Series 2018-1 (3) 3.86 % Fixed 2/2023 468 1,000 HVF II Series 2018-2 (3) 4.31 % Fixed 6/2021 94 200 HVF II Series 2018-3 (3) 4.62 % Fixed 7/2023 95 200 HVF II Series 2019-1 (3) 4.37 % Fixed 3/2022 330 700 HVF II Series 2019-2 (3) 3.98 % Fixed 5/2024 354 750 HVF II Series 2019-3 (3) 3.22 % Fixed 12/2024 352 800 2,669 6,620 Donlen U.S. ABS Program HFLF U.S. ABS Program HFLF Variable Funding Notes HFLF Series 2013-2 (4)(6) 6.12% Floating 1/2021-6/2022 — 286 — 286 HFLF Medium Term Notes HFLF Series 2016-1 (4) N/A N/A N/A — 34 HFLF Series 2017-1 (4) 2.94 % Both 1/2021-8/2022 — 229 HFLF Series 2018-1 (4) 2.74 % Both 1/2021-8/2022 — 462 HFLF Series 2019-1 (4) 2.31 % Both 1/2021-8/2022 — 650 — 1,375 Vehicle Debt - Other U.S. Vehicle RCF N/A N/A N/A — 146 European Vehicle Notes (5) 5.07% Fixed 10/2021-3/2023 888 810 European ABS (3) 1.60% Floating 11/2021 263 766 Hertz Canadian Securitization (3)(6) 3.67% Floating 3/2021 53 241 Donlen Canadian Securitization (3) 1.54% Floating 12/2022 — 24 Australian Securitization (3) 1.67% Floating 6/2021 97 177 New Zealand RCF 2.91% Floating 6/2021 35 50 U.K. Financing Facility 3.01% Floating 1/2021-11/2023 105 247 Other Vehicle Debt 3.52% Floating 1/2021-11/2024 37 29 1,478 2,490 Unamortized Debt Issuance Costs and Net (Discount) Premium (63) (47) Total Vehicle Debt Not Subject to Compromise 6,024 13,368 Total Debt Not Subject to Compromise $ 6,267 $ 17,089 N/A - Not applicable (1) As a result of filing the Chapter 11 Cases, certain debt was classified as liabilities subject to compromise in the accompanying consolidated balance sheet as of December 31, 2020. The weighted-average interest rate for such debt is disclosed in subsequent rows under "non-vehicle debt subject to compromise." (2) References to the "Senior Notes" include the series of Hertz's unsecured senior notes set forth in the table below which are included in liabilities subject to compromise in the accompanying consolidated balance sheet as of December 31, 2020. Outstanding principal amounts for each such series of the Senior Notes is also specified below: (In millions) Outstanding Principal Senior Notes December 31, 2020 December 31, 2019 6.250% Senior Notes due October 2022 $ 500 $ 500 5.500% Senior Notes due October 2024 800 800 7.125% Senior Notes due August 2026 500 500 6.000% Senior Notes due January 2028 900 900 $ 2,700 $ 2,700 (3)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4) In the case of the HFLF Medium Term Notes, such notes are repayable from cash flows derived from third-party leases comprising the underlying HFLF collateral pool. As a result of the Chapter 11 Cases and the resulting amortization events, as described below, the revolving period for all series was terminated and are amortizing monthly by an amount equal to the lease collections payable to that series and the maturity date referenced for each series of HFLF Medium Term Notes represents the date by which Hertz expects such series of notes to be repaid in full, which is based upon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5)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nd 1.12 to 1 as of December 31, 2020 and 2019, respectively) set forth in the table below. Outstanding principal amounts for each such series of the European Vehicle Notes is also specified below: (In millions) Outstanding Principal European Vehicle Notes December 31, 2020 December 31, 2019 4.125% Senior Notes due October 2021 $ 276 $ 251 5.500% Senior Notes due March 2023 612 559 $ 888 $ 810 (6) Includes default interest which is comprised of an increase in the contractual spread. The fair value of debt is estimated based on quoted market rates as well as borrowing rates currently available to the Company for loans with similar terms and average maturities (i.e., Level 2 inputs). As of December 31, 2020 As of December 31, 2019 (In millions) Nominal Unpaid Principal Balance Aggregate Fair Value (1) Nominal Unpaid Principal Balance Aggregate Fair Value Non-Vehicle Debt (2) $ 4,747 $ 3,382 $ 3,755 $ 3,840 Vehicle Debt 6,087 6,021 13,415 13,529 Total $ 10,834 $ 9,403 $ 17,170 $ 17,369 (1) The decrease in the aggregate fair value of the Company's debt is due to the impact from COVID-19 and the filing of the Chapter 11 Cases, as disclosed in Note 1, "Background." (2) Includes Non-Vehicle Debt included in liabilities subject to compromise in the accompanying consolidated balance sheet as of December 31, 2020. See Note 6,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5" t="n">
        <v>-1723</v>
      </c>
      <c r="D4" s="5" t="n">
        <v>-50</v>
      </c>
      <c r="E4" s="5" t="n">
        <v>-227</v>
      </c>
    </row>
    <row r="5">
      <c r="A5" s="3" t="inlineStr">
        <is>
          <t>Adjustments to reconcile net income (loss) to net cash provided by (used in) operating activities:</t>
        </is>
      </c>
    </row>
    <row r="6">
      <c r="A6" s="4" t="inlineStr">
        <is>
          <t>Depreciation and reserves for revenue earning vehicles</t>
        </is>
      </c>
      <c r="C6" s="6" t="n">
        <v>2259</v>
      </c>
      <c r="D6" s="6" t="n">
        <v>2791</v>
      </c>
      <c r="E6" s="6" t="n">
        <v>2546</v>
      </c>
    </row>
    <row r="7">
      <c r="A7" s="4" t="inlineStr">
        <is>
          <t>Depreciation and amortization, non-vehicle</t>
        </is>
      </c>
      <c r="C7" s="6" t="n">
        <v>225</v>
      </c>
      <c r="D7" s="6" t="n">
        <v>203</v>
      </c>
      <c r="E7" s="6" t="n">
        <v>218</v>
      </c>
    </row>
    <row r="8">
      <c r="A8" s="4" t="inlineStr">
        <is>
          <t>Amortization of deferred financing costs and debt discount (premium)</t>
        </is>
      </c>
      <c r="C8" s="6" t="n">
        <v>59</v>
      </c>
      <c r="D8" s="6" t="n">
        <v>52</v>
      </c>
      <c r="E8" s="6" t="n">
        <v>50</v>
      </c>
    </row>
    <row r="9">
      <c r="A9" s="4" t="inlineStr">
        <is>
          <t>Loss on extinguishment of debt</t>
        </is>
      </c>
      <c r="C9" s="6" t="n">
        <v>5</v>
      </c>
      <c r="D9" s="6" t="n">
        <v>43</v>
      </c>
      <c r="E9" s="6" t="n">
        <v>22</v>
      </c>
    </row>
    <row r="10">
      <c r="A10" s="4" t="inlineStr">
        <is>
          <t>Stock-based compensation charges</t>
        </is>
      </c>
      <c r="C10" s="6" t="n">
        <v>-2</v>
      </c>
      <c r="D10" s="6" t="n">
        <v>18</v>
      </c>
      <c r="E10" s="6" t="n">
        <v>14</v>
      </c>
    </row>
    <row r="11">
      <c r="A11" s="4" t="inlineStr">
        <is>
          <t>Provision for receivables allowance</t>
        </is>
      </c>
      <c r="C11" s="6" t="n">
        <v>94</v>
      </c>
      <c r="D11" s="6" t="n">
        <v>53</v>
      </c>
      <c r="E11" s="6" t="n">
        <v>35</v>
      </c>
    </row>
    <row r="12">
      <c r="A12" s="4" t="inlineStr">
        <is>
          <t>Deferred income taxes, net</t>
        </is>
      </c>
      <c r="C12" s="6" t="n">
        <v>-353</v>
      </c>
      <c r="D12" s="6" t="n">
        <v>27</v>
      </c>
      <c r="E12" s="6" t="n">
        <v>-66</v>
      </c>
    </row>
    <row r="13">
      <c r="A13" s="4" t="inlineStr">
        <is>
          <t>Intangible and other asset impairments</t>
        </is>
      </c>
      <c r="C13" s="6" t="n">
        <v>213</v>
      </c>
      <c r="D13" s="6" t="n">
        <v>0</v>
      </c>
      <c r="E13" s="6" t="n">
        <v>0</v>
      </c>
    </row>
    <row r="14">
      <c r="A14" s="4" t="inlineStr">
        <is>
          <t>(Gain) loss on marketable securities</t>
        </is>
      </c>
      <c r="C14" s="6" t="n">
        <v>0</v>
      </c>
      <c r="D14" s="6" t="n">
        <v>-30</v>
      </c>
      <c r="E14" s="6" t="n">
        <v>-20</v>
      </c>
    </row>
    <row r="15">
      <c r="A15" s="4" t="inlineStr">
        <is>
          <t>(Gain) loss on sale of non-vehicle capital assets</t>
        </is>
      </c>
      <c r="C15" s="6" t="n">
        <v>-24</v>
      </c>
      <c r="D15" s="6" t="n">
        <v>-39</v>
      </c>
      <c r="E15" s="6" t="n">
        <v>-1</v>
      </c>
    </row>
    <row r="16">
      <c r="A16" s="4" t="inlineStr">
        <is>
          <t>Other</t>
        </is>
      </c>
      <c r="C16" s="6" t="n">
        <v>13</v>
      </c>
      <c r="D16" s="6" t="n">
        <v>-9</v>
      </c>
      <c r="E16" s="6" t="n">
        <v>7</v>
      </c>
    </row>
    <row r="17">
      <c r="A17" s="3" t="inlineStr">
        <is>
          <t>Changes in assets and liabilities:</t>
        </is>
      </c>
    </row>
    <row r="18">
      <c r="A18" s="4" t="inlineStr">
        <is>
          <t>Non-vehicle receivables</t>
        </is>
      </c>
      <c r="C18" s="6" t="n">
        <v>195</v>
      </c>
      <c r="D18" s="6" t="n">
        <v>-88</v>
      </c>
      <c r="E18" s="6" t="n">
        <v>-136</v>
      </c>
    </row>
    <row r="19">
      <c r="A19" s="4" t="inlineStr">
        <is>
          <t>Prepaid expenses and other assets</t>
        </is>
      </c>
      <c r="C19" s="6" t="n">
        <v>92</v>
      </c>
      <c r="D19" s="6" t="n">
        <v>-8</v>
      </c>
      <c r="E19" s="6" t="n">
        <v>-23</v>
      </c>
    </row>
    <row r="20">
      <c r="A20" s="4" t="inlineStr">
        <is>
          <t>Operating lease right-of-use assets</t>
        </is>
      </c>
      <c r="C20" s="6" t="n">
        <v>366</v>
      </c>
      <c r="D20" s="6" t="n">
        <v>402</v>
      </c>
      <c r="E20" s="6" t="n">
        <v>0</v>
      </c>
    </row>
    <row r="21">
      <c r="A21" s="4" t="inlineStr">
        <is>
          <t>Non-vehicle accounts payable</t>
        </is>
      </c>
      <c r="C21" s="6" t="n">
        <v>98</v>
      </c>
      <c r="D21" s="6" t="n">
        <v>65</v>
      </c>
      <c r="E21" s="6" t="n">
        <v>70</v>
      </c>
    </row>
    <row r="22">
      <c r="A22" s="4" t="inlineStr">
        <is>
          <t>Accrued liabilities</t>
        </is>
      </c>
      <c r="C22" s="6" t="n">
        <v>-61</v>
      </c>
      <c r="D22" s="6" t="n">
        <v>-98</v>
      </c>
      <c r="E22" s="6" t="n">
        <v>72</v>
      </c>
    </row>
    <row r="23">
      <c r="A23" s="4" t="inlineStr">
        <is>
          <t>Accrued taxes, net</t>
        </is>
      </c>
      <c r="C23" s="6" t="n">
        <v>-52</v>
      </c>
      <c r="D23" s="6" t="n">
        <v>14</v>
      </c>
      <c r="E23" s="6" t="n">
        <v>-8</v>
      </c>
    </row>
    <row r="24">
      <c r="A24" s="4" t="inlineStr">
        <is>
          <t>Operating lease liabilities</t>
        </is>
      </c>
      <c r="C24" s="6" t="n">
        <v>-375</v>
      </c>
      <c r="D24" s="6" t="n">
        <v>-428</v>
      </c>
      <c r="E24" s="6" t="n">
        <v>0</v>
      </c>
    </row>
    <row r="25">
      <c r="A25" s="4" t="inlineStr">
        <is>
          <t>Self-insured liabilities</t>
        </is>
      </c>
      <c r="C25" s="6" t="n">
        <v>-76</v>
      </c>
      <c r="D25" s="6" t="n">
        <v>-18</v>
      </c>
      <c r="E25" s="6" t="n">
        <v>3</v>
      </c>
    </row>
    <row r="26">
      <c r="A26" s="4" t="inlineStr">
        <is>
          <t>Net cash provided by (used in) operating activities</t>
        </is>
      </c>
      <c r="C26" s="6" t="n">
        <v>953</v>
      </c>
      <c r="D26" s="6" t="n">
        <v>2900</v>
      </c>
      <c r="E26" s="6" t="n">
        <v>2556</v>
      </c>
    </row>
    <row r="27">
      <c r="A27" s="3" t="inlineStr">
        <is>
          <t>Cash flows from investing activities:</t>
        </is>
      </c>
    </row>
    <row r="28">
      <c r="A28" s="4" t="inlineStr">
        <is>
          <t>Revenue earning vehicles expenditures</t>
        </is>
      </c>
      <c r="C28" s="6" t="n">
        <v>-5542</v>
      </c>
      <c r="D28" s="6" t="n">
        <v>-13714</v>
      </c>
      <c r="E28" s="6" t="n">
        <v>-12493</v>
      </c>
    </row>
    <row r="29">
      <c r="A29" s="4" t="inlineStr">
        <is>
          <t>Proceeds from disposal of revenue earning vehicles</t>
        </is>
      </c>
      <c r="C29" s="6" t="n">
        <v>10098</v>
      </c>
      <c r="D29" s="6" t="n">
        <v>9486</v>
      </c>
      <c r="E29" s="6" t="n">
        <v>8452</v>
      </c>
    </row>
    <row r="30">
      <c r="A30" s="4" t="inlineStr">
        <is>
          <t>Non-vehicle capital asset expenditures</t>
        </is>
      </c>
      <c r="C30" s="6" t="n">
        <v>-98</v>
      </c>
      <c r="D30" s="6" t="n">
        <v>-224</v>
      </c>
      <c r="E30" s="6" t="n">
        <v>-177</v>
      </c>
    </row>
    <row r="31">
      <c r="A31" s="4" t="inlineStr">
        <is>
          <t>Proceeds from non-vehicle capital assets disposed of or to be disposed of</t>
        </is>
      </c>
      <c r="C31" s="6" t="n">
        <v>60</v>
      </c>
      <c r="D31" s="6" t="n">
        <v>27</v>
      </c>
      <c r="E31" s="6" t="n">
        <v>51</v>
      </c>
    </row>
    <row r="32">
      <c r="A32" s="4" t="inlineStr">
        <is>
          <t>Purchases of marketable securities</t>
        </is>
      </c>
      <c r="C32" s="6" t="n">
        <v>0</v>
      </c>
      <c r="D32" s="6" t="n">
        <v>0</v>
      </c>
      <c r="E32" s="6" t="n">
        <v>-60</v>
      </c>
    </row>
    <row r="33">
      <c r="A33" s="4" t="inlineStr">
        <is>
          <t>Sales of marketable securities</t>
        </is>
      </c>
      <c r="C33" s="6" t="n">
        <v>74</v>
      </c>
      <c r="D33" s="6" t="n">
        <v>0</v>
      </c>
      <c r="E33" s="6" t="n">
        <v>36</v>
      </c>
    </row>
    <row r="34">
      <c r="A34" s="4" t="inlineStr">
        <is>
          <t>Other</t>
        </is>
      </c>
      <c r="C34" s="6" t="n">
        <v>-1</v>
      </c>
      <c r="D34" s="6" t="n">
        <v>0</v>
      </c>
      <c r="E34" s="6" t="n">
        <v>-6</v>
      </c>
    </row>
    <row r="35">
      <c r="A35" s="4" t="inlineStr">
        <is>
          <t>Net cash provided by (used in) investing activities</t>
        </is>
      </c>
      <c r="C35" s="6" t="n">
        <v>4591</v>
      </c>
      <c r="D35" s="6" t="n">
        <v>-4425</v>
      </c>
      <c r="E35" s="6" t="n">
        <v>-4197</v>
      </c>
    </row>
    <row r="36">
      <c r="A36" s="3" t="inlineStr">
        <is>
          <t>Cash flows from financing activities:</t>
        </is>
      </c>
    </row>
    <row r="37">
      <c r="A37" s="4" t="inlineStr">
        <is>
          <t>Payment of financing costs</t>
        </is>
      </c>
      <c r="C37" s="6" t="n">
        <v>-75</v>
      </c>
      <c r="D37" s="6" t="n">
        <v>-53</v>
      </c>
      <c r="E37" s="6" t="n">
        <v>-47</v>
      </c>
    </row>
    <row r="38">
      <c r="A38" s="4" t="inlineStr">
        <is>
          <t>Early redemption premium payment</t>
        </is>
      </c>
      <c r="C38" s="6" t="n">
        <v>0</v>
      </c>
      <c r="D38" s="6" t="n">
        <v>-34</v>
      </c>
      <c r="E38" s="6" t="n">
        <v>-19</v>
      </c>
    </row>
    <row r="39">
      <c r="A39" s="4" t="inlineStr">
        <is>
          <t>Contributions from (distributions to) noncontrolling interests</t>
        </is>
      </c>
      <c r="C39" s="6" t="n">
        <v>-75</v>
      </c>
      <c r="D39" s="6" t="n">
        <v>49</v>
      </c>
      <c r="E39" s="6" t="n">
        <v>60</v>
      </c>
    </row>
    <row r="40">
      <c r="A40" s="4" t="inlineStr">
        <is>
          <t>Proceeds from issuance of stock, net</t>
        </is>
      </c>
      <c r="C40" s="6" t="n">
        <v>28</v>
      </c>
      <c r="D40" s="6" t="n">
        <v>0</v>
      </c>
      <c r="E40" s="6" t="n">
        <v>0</v>
      </c>
    </row>
    <row r="41">
      <c r="A41" s="4" t="inlineStr">
        <is>
          <t>Proceeds from Rights Offering, net</t>
        </is>
      </c>
      <c r="C41" s="6" t="n">
        <v>0</v>
      </c>
      <c r="D41" s="6" t="n">
        <v>748</v>
      </c>
      <c r="E41" s="6" t="n">
        <v>0</v>
      </c>
    </row>
    <row r="42">
      <c r="A42" s="4" t="inlineStr">
        <is>
          <t>Net cash provided by (used in) financing activities</t>
        </is>
      </c>
      <c r="C42" s="6" t="n">
        <v>-5372</v>
      </c>
      <c r="D42" s="6" t="n">
        <v>1474</v>
      </c>
      <c r="E42" s="6" t="n">
        <v>1561</v>
      </c>
    </row>
    <row r="43">
      <c r="A43" s="4" t="inlineStr">
        <is>
          <t>Effect of foreign currency exchange rate changes on cash, cash equivalents, restricted cash and restricted cash equivalents</t>
        </is>
      </c>
      <c r="C43" s="6" t="n">
        <v>46</v>
      </c>
      <c r="D43" s="6" t="n">
        <v>1</v>
      </c>
      <c r="E43" s="6" t="n">
        <v>-14</v>
      </c>
    </row>
    <row r="44">
      <c r="A44" s="4" t="inlineStr">
        <is>
          <t>Net increase (decrease) in cash, cash equivalents, restricted cash and restricted cash equivalents during the period</t>
        </is>
      </c>
      <c r="C44" s="6" t="n">
        <v>218</v>
      </c>
      <c r="D44" s="6" t="n">
        <v>-50</v>
      </c>
      <c r="E44" s="6" t="n">
        <v>-94</v>
      </c>
    </row>
    <row r="45">
      <c r="A45" s="4" t="inlineStr">
        <is>
          <t>Cash, cash equivalents, restricted cash and restricted cash equivalents at beginning of period</t>
        </is>
      </c>
      <c r="C45" s="6" t="n">
        <v>1360</v>
      </c>
      <c r="D45" s="6" t="n">
        <v>1410</v>
      </c>
      <c r="E45" s="6" t="n">
        <v>1504</v>
      </c>
    </row>
    <row r="46">
      <c r="A46" s="4" t="inlineStr">
        <is>
          <t>Cash, cash equivalents, restricted cash and restricted cash equivalents at end of period</t>
        </is>
      </c>
      <c r="C46" s="6" t="n">
        <v>1507</v>
      </c>
      <c r="D46" s="6" t="n">
        <v>1360</v>
      </c>
      <c r="E46" s="6" t="n">
        <v>1410</v>
      </c>
    </row>
    <row r="47">
      <c r="A47" s="4" t="inlineStr">
        <is>
          <t>Cash, cash equivalents, restricted cash and restricted cash equivalents at end of period</t>
        </is>
      </c>
      <c r="B47" s="4" t="inlineStr">
        <is>
          <t>[1]</t>
        </is>
      </c>
      <c r="C47" s="6" t="n">
        <v>1578</v>
      </c>
      <c r="D47" s="6" t="n">
        <v>1360</v>
      </c>
      <c r="E47" s="6" t="n">
        <v>1410</v>
      </c>
    </row>
    <row r="48">
      <c r="A48" s="3" t="inlineStr">
        <is>
          <t>Cash paid during the period for:</t>
        </is>
      </c>
    </row>
    <row r="49">
      <c r="A49" s="4" t="inlineStr">
        <is>
          <t>Income taxes, net of refunds</t>
        </is>
      </c>
      <c r="C49" s="6" t="n">
        <v>-11</v>
      </c>
      <c r="D49" s="6" t="n">
        <v>21</v>
      </c>
      <c r="E49" s="6" t="n">
        <v>26</v>
      </c>
    </row>
    <row r="50">
      <c r="A50" s="4" t="inlineStr">
        <is>
          <t>Operating lease liabilities</t>
        </is>
      </c>
      <c r="C50" s="6" t="n">
        <v>546</v>
      </c>
      <c r="D50" s="6" t="n">
        <v>575</v>
      </c>
      <c r="E50" s="6" t="n">
        <v>0</v>
      </c>
    </row>
    <row r="51">
      <c r="A51" s="3" t="inlineStr">
        <is>
          <t>Supplemental disclosures of non-cash information:</t>
        </is>
      </c>
    </row>
    <row r="52">
      <c r="A52" s="4" t="inlineStr">
        <is>
          <t>Purchases of revenue earning vehicles included in accounts payable, net of incentives</t>
        </is>
      </c>
      <c r="C52" s="6" t="n">
        <v>9</v>
      </c>
      <c r="D52" s="6" t="n">
        <v>165</v>
      </c>
      <c r="E52" s="6" t="n">
        <v>169</v>
      </c>
    </row>
    <row r="53">
      <c r="A53" s="4" t="inlineStr">
        <is>
          <t>Sales of revenue earning vehicles included in vehicle receivables</t>
        </is>
      </c>
      <c r="C53" s="6" t="n">
        <v>144</v>
      </c>
      <c r="D53" s="6" t="n">
        <v>667</v>
      </c>
      <c r="E53" s="6" t="n">
        <v>510</v>
      </c>
    </row>
    <row r="54">
      <c r="A54" s="4" t="inlineStr">
        <is>
          <t>Sales-type capital lease of revenue earning vehicles included in other receivables</t>
        </is>
      </c>
      <c r="C54" s="6" t="n">
        <v>0</v>
      </c>
      <c r="D54" s="6" t="n">
        <v>0</v>
      </c>
      <c r="E54" s="6" t="n">
        <v>75</v>
      </c>
    </row>
    <row r="55">
      <c r="A55" s="4" t="inlineStr">
        <is>
          <t>Fleet payables included in liabilities subject to compromise</t>
        </is>
      </c>
      <c r="C55" s="6" t="n">
        <v>2</v>
      </c>
      <c r="D55" s="6" t="n">
        <v>0</v>
      </c>
      <c r="E55" s="6" t="n">
        <v>0</v>
      </c>
    </row>
    <row r="56">
      <c r="A56" s="4" t="inlineStr">
        <is>
          <t>Purchases of non-vehicle capital assets included in accounts payable</t>
        </is>
      </c>
      <c r="C56" s="6" t="n">
        <v>7</v>
      </c>
      <c r="D56" s="6" t="n">
        <v>40</v>
      </c>
      <c r="E56" s="6" t="n">
        <v>42</v>
      </c>
    </row>
    <row r="57">
      <c r="A57" s="4" t="inlineStr">
        <is>
          <t>Revenue earning vehicles and non-vehicle capital assets acquired through capital leases</t>
        </is>
      </c>
      <c r="C57" s="6" t="n">
        <v>32</v>
      </c>
      <c r="D57" s="6" t="n">
        <v>23</v>
      </c>
      <c r="E57" s="6" t="n">
        <v>21</v>
      </c>
    </row>
    <row r="58">
      <c r="A58" s="4" t="inlineStr">
        <is>
          <t>Purchases of non-vehicle capital assets included in liabilities subject to compromise</t>
        </is>
      </c>
      <c r="C58" s="6" t="n">
        <v>18</v>
      </c>
      <c r="D58" s="6" t="n">
        <v>0</v>
      </c>
      <c r="E58" s="6" t="n">
        <v>0</v>
      </c>
    </row>
    <row r="59">
      <c r="A59" s="4" t="inlineStr">
        <is>
          <t>Operating lease right-of-use assets obtained in exchange for lease liabilities</t>
        </is>
      </c>
      <c r="C59" s="6" t="n">
        <v>152</v>
      </c>
      <c r="D59" s="6" t="n">
        <v>680</v>
      </c>
      <c r="E59" s="6" t="n">
        <v>0</v>
      </c>
    </row>
    <row r="60">
      <c r="A60" s="4" t="inlineStr">
        <is>
          <t>The Hertz Corporation</t>
        </is>
      </c>
    </row>
    <row r="61">
      <c r="A61" s="3" t="inlineStr">
        <is>
          <t>Cash flows from operating activities:</t>
        </is>
      </c>
    </row>
    <row r="62">
      <c r="A62" s="4" t="inlineStr">
        <is>
          <t>Net income (loss)</t>
        </is>
      </c>
      <c r="C62" s="6" t="n">
        <v>-1855</v>
      </c>
      <c r="D62" s="6" t="n">
        <v>-45</v>
      </c>
      <c r="E62" s="6" t="n">
        <v>-222</v>
      </c>
    </row>
    <row r="63">
      <c r="A63" s="3" t="inlineStr">
        <is>
          <t>Adjustments to reconcile net income (loss) to net cash provided by (used in) operating activities:</t>
        </is>
      </c>
    </row>
    <row r="64">
      <c r="A64" s="4" t="inlineStr">
        <is>
          <t>Depreciation and reserves for revenue earning vehicles</t>
        </is>
      </c>
      <c r="C64" s="6" t="n">
        <v>2259</v>
      </c>
      <c r="D64" s="6" t="n">
        <v>2791</v>
      </c>
      <c r="E64" s="6" t="n">
        <v>2546</v>
      </c>
    </row>
    <row r="65">
      <c r="A65" s="4" t="inlineStr">
        <is>
          <t>Depreciation and amortization, non-vehicle</t>
        </is>
      </c>
      <c r="C65" s="6" t="n">
        <v>225</v>
      </c>
      <c r="D65" s="6" t="n">
        <v>203</v>
      </c>
      <c r="E65" s="6" t="n">
        <v>218</v>
      </c>
    </row>
    <row r="66">
      <c r="A66" s="4" t="inlineStr">
        <is>
          <t>Amortization of deferred financing costs and debt discount (premium)</t>
        </is>
      </c>
      <c r="C66" s="6" t="n">
        <v>59</v>
      </c>
      <c r="D66" s="6" t="n">
        <v>52</v>
      </c>
      <c r="E66" s="6" t="n">
        <v>50</v>
      </c>
    </row>
    <row r="67">
      <c r="A67" s="4" t="inlineStr">
        <is>
          <t>Loss on extinguishment of debt</t>
        </is>
      </c>
      <c r="C67" s="6" t="n">
        <v>5</v>
      </c>
      <c r="D67" s="6" t="n">
        <v>43</v>
      </c>
      <c r="E67" s="6" t="n">
        <v>22</v>
      </c>
    </row>
    <row r="68">
      <c r="A68" s="4" t="inlineStr">
        <is>
          <t>Stock-based compensation charges</t>
        </is>
      </c>
      <c r="C68" s="6" t="n">
        <v>-2</v>
      </c>
      <c r="D68" s="6" t="n">
        <v>18</v>
      </c>
      <c r="E68" s="6" t="n">
        <v>14</v>
      </c>
    </row>
    <row r="69">
      <c r="A69" s="4" t="inlineStr">
        <is>
          <t>Provision for receivables allowance</t>
        </is>
      </c>
      <c r="C69" s="6" t="n">
        <v>94</v>
      </c>
      <c r="D69" s="6" t="n">
        <v>53</v>
      </c>
      <c r="E69" s="6" t="n">
        <v>35</v>
      </c>
    </row>
    <row r="70">
      <c r="A70" s="4" t="inlineStr">
        <is>
          <t>Deferred income taxes, net</t>
        </is>
      </c>
      <c r="C70" s="6" t="n">
        <v>-353</v>
      </c>
      <c r="D70" s="6" t="n">
        <v>28</v>
      </c>
      <c r="E70" s="6" t="n">
        <v>-64</v>
      </c>
    </row>
    <row r="71">
      <c r="A71" s="4" t="inlineStr">
        <is>
          <t>Intangible and other asset impairments</t>
        </is>
      </c>
      <c r="C71" s="6" t="n">
        <v>213</v>
      </c>
      <c r="D71" s="6" t="n">
        <v>0</v>
      </c>
      <c r="E71" s="6" t="n">
        <v>0</v>
      </c>
    </row>
    <row r="72">
      <c r="A72" s="4" t="inlineStr">
        <is>
          <t>Write-off of intercompany loan</t>
        </is>
      </c>
      <c r="C72" s="6" t="n">
        <v>133</v>
      </c>
      <c r="D72" s="6" t="n">
        <v>0</v>
      </c>
      <c r="E72" s="6" t="n">
        <v>0</v>
      </c>
    </row>
    <row r="73">
      <c r="A73" s="4" t="inlineStr">
        <is>
          <t>(Gain) loss on marketable securities</t>
        </is>
      </c>
      <c r="C73" s="6" t="n">
        <v>0</v>
      </c>
      <c r="D73" s="6" t="n">
        <v>-30</v>
      </c>
      <c r="E73" s="6" t="n">
        <v>-20</v>
      </c>
    </row>
    <row r="74">
      <c r="A74" s="4" t="inlineStr">
        <is>
          <t>(Gain) loss on sale of non-vehicle capital assets</t>
        </is>
      </c>
      <c r="C74" s="6" t="n">
        <v>-24</v>
      </c>
      <c r="D74" s="6" t="n">
        <v>-39</v>
      </c>
      <c r="E74" s="6" t="n">
        <v>-1</v>
      </c>
    </row>
    <row r="75">
      <c r="A75" s="4" t="inlineStr">
        <is>
          <t>Other</t>
        </is>
      </c>
      <c r="C75" s="6" t="n">
        <v>13</v>
      </c>
      <c r="D75" s="6" t="n">
        <v>-8</v>
      </c>
      <c r="E75" s="6" t="n">
        <v>7</v>
      </c>
    </row>
    <row r="76">
      <c r="A76" s="3" t="inlineStr">
        <is>
          <t>Changes in assets and liabilities:</t>
        </is>
      </c>
    </row>
    <row r="77">
      <c r="A77" s="4" t="inlineStr">
        <is>
          <t>Non-vehicle receivables</t>
        </is>
      </c>
      <c r="C77" s="6" t="n">
        <v>195</v>
      </c>
      <c r="D77" s="6" t="n">
        <v>-88</v>
      </c>
      <c r="E77" s="6" t="n">
        <v>-136</v>
      </c>
    </row>
    <row r="78">
      <c r="A78" s="4" t="inlineStr">
        <is>
          <t>Prepaid expenses and other assets</t>
        </is>
      </c>
      <c r="C78" s="6" t="n">
        <v>94</v>
      </c>
      <c r="D78" s="6" t="n">
        <v>-8</v>
      </c>
      <c r="E78" s="6" t="n">
        <v>-23</v>
      </c>
    </row>
    <row r="79">
      <c r="A79" s="4" t="inlineStr">
        <is>
          <t>Operating lease right-of-use assets</t>
        </is>
      </c>
      <c r="C79" s="6" t="n">
        <v>366</v>
      </c>
      <c r="D79" s="6" t="n">
        <v>402</v>
      </c>
      <c r="E79" s="6" t="n">
        <v>0</v>
      </c>
    </row>
    <row r="80">
      <c r="A80" s="4" t="inlineStr">
        <is>
          <t>Non-vehicle accounts payable</t>
        </is>
      </c>
      <c r="C80" s="6" t="n">
        <v>98</v>
      </c>
      <c r="D80" s="6" t="n">
        <v>65</v>
      </c>
      <c r="E80" s="6" t="n">
        <v>70</v>
      </c>
    </row>
    <row r="81">
      <c r="A81" s="4" t="inlineStr">
        <is>
          <t>Accrued liabilities</t>
        </is>
      </c>
      <c r="C81" s="6" t="n">
        <v>-61</v>
      </c>
      <c r="D81" s="6" t="n">
        <v>-98</v>
      </c>
      <c r="E81" s="6" t="n">
        <v>72</v>
      </c>
    </row>
    <row r="82">
      <c r="A82" s="4" t="inlineStr">
        <is>
          <t>Accrued taxes, net</t>
        </is>
      </c>
      <c r="C82" s="6" t="n">
        <v>-52</v>
      </c>
      <c r="D82" s="6" t="n">
        <v>14</v>
      </c>
      <c r="E82" s="6" t="n">
        <v>-8</v>
      </c>
    </row>
    <row r="83">
      <c r="A83" s="4" t="inlineStr">
        <is>
          <t>Operating lease liabilities</t>
        </is>
      </c>
      <c r="C83" s="6" t="n">
        <v>-375</v>
      </c>
      <c r="D83" s="6" t="n">
        <v>-428</v>
      </c>
      <c r="E83" s="6" t="n">
        <v>0</v>
      </c>
    </row>
    <row r="84">
      <c r="A84" s="4" t="inlineStr">
        <is>
          <t>Self-insured liabilities</t>
        </is>
      </c>
      <c r="C84" s="6" t="n">
        <v>-76</v>
      </c>
      <c r="D84" s="6" t="n">
        <v>-18</v>
      </c>
      <c r="E84" s="6" t="n">
        <v>3</v>
      </c>
    </row>
    <row r="85">
      <c r="A85" s="4" t="inlineStr">
        <is>
          <t>Net cash provided by (used in) operating activities</t>
        </is>
      </c>
      <c r="C85" s="6" t="n">
        <v>956</v>
      </c>
      <c r="D85" s="6" t="n">
        <v>2907</v>
      </c>
      <c r="E85" s="6" t="n">
        <v>2563</v>
      </c>
    </row>
    <row r="86">
      <c r="A86" s="3" t="inlineStr">
        <is>
          <t>Cash flows from investing activities:</t>
        </is>
      </c>
    </row>
    <row r="87">
      <c r="A87" s="4" t="inlineStr">
        <is>
          <t>Revenue earning vehicles expenditures</t>
        </is>
      </c>
      <c r="C87" s="6" t="n">
        <v>-5542</v>
      </c>
      <c r="D87" s="6" t="n">
        <v>-13714</v>
      </c>
      <c r="E87" s="6" t="n">
        <v>-12493</v>
      </c>
    </row>
    <row r="88">
      <c r="A88" s="4" t="inlineStr">
        <is>
          <t>Proceeds from disposal of revenue earning vehicles</t>
        </is>
      </c>
      <c r="C88" s="6" t="n">
        <v>10098</v>
      </c>
      <c r="D88" s="6" t="n">
        <v>9486</v>
      </c>
      <c r="E88" s="6" t="n">
        <v>8452</v>
      </c>
    </row>
    <row r="89">
      <c r="A89" s="4" t="inlineStr">
        <is>
          <t>Non-vehicle capital asset expenditures</t>
        </is>
      </c>
      <c r="C89" s="6" t="n">
        <v>-98</v>
      </c>
      <c r="D89" s="6" t="n">
        <v>-224</v>
      </c>
      <c r="E89" s="6" t="n">
        <v>-177</v>
      </c>
    </row>
    <row r="90">
      <c r="A90" s="4" t="inlineStr">
        <is>
          <t>Proceeds from non-vehicle capital assets disposed of or to be disposed of</t>
        </is>
      </c>
      <c r="C90" s="6" t="n">
        <v>60</v>
      </c>
      <c r="D90" s="6" t="n">
        <v>27</v>
      </c>
      <c r="E90" s="6" t="n">
        <v>51</v>
      </c>
    </row>
    <row r="91">
      <c r="A91" s="4" t="inlineStr">
        <is>
          <t>Purchases of marketable securities</t>
        </is>
      </c>
      <c r="C91" s="6" t="n">
        <v>0</v>
      </c>
      <c r="D91" s="6" t="n">
        <v>0</v>
      </c>
      <c r="E91" s="6" t="n">
        <v>-60</v>
      </c>
    </row>
    <row r="92">
      <c r="A92" s="4" t="inlineStr">
        <is>
          <t>Sales of marketable securities</t>
        </is>
      </c>
      <c r="C92" s="6" t="n">
        <v>74</v>
      </c>
      <c r="D92" s="6" t="n">
        <v>0</v>
      </c>
      <c r="E92" s="6" t="n">
        <v>36</v>
      </c>
    </row>
    <row r="93">
      <c r="A93" s="4" t="inlineStr">
        <is>
          <t>Other</t>
        </is>
      </c>
      <c r="C93" s="6" t="n">
        <v>-1</v>
      </c>
      <c r="D93" s="6" t="n">
        <v>0</v>
      </c>
      <c r="E93" s="6" t="n">
        <v>-6</v>
      </c>
    </row>
    <row r="94">
      <c r="A94" s="4" t="inlineStr">
        <is>
          <t>Net cash provided by (used in) investing activities</t>
        </is>
      </c>
      <c r="C94" s="6" t="n">
        <v>4591</v>
      </c>
      <c r="D94" s="6" t="n">
        <v>-4425</v>
      </c>
      <c r="E94" s="6" t="n">
        <v>-4197</v>
      </c>
    </row>
    <row r="95">
      <c r="A95" s="3" t="inlineStr">
        <is>
          <t>Cash flows from financing activities:</t>
        </is>
      </c>
    </row>
    <row r="96">
      <c r="A96" s="4" t="inlineStr">
        <is>
          <t>Payment of financing costs</t>
        </is>
      </c>
      <c r="C96" s="6" t="n">
        <v>-75</v>
      </c>
      <c r="D96" s="6" t="n">
        <v>-53</v>
      </c>
      <c r="E96" s="6" t="n">
        <v>-47</v>
      </c>
    </row>
    <row r="97">
      <c r="A97" s="4" t="inlineStr">
        <is>
          <t>Early redemption premium payment</t>
        </is>
      </c>
      <c r="C97" s="6" t="n">
        <v>0</v>
      </c>
      <c r="D97" s="6" t="n">
        <v>-34</v>
      </c>
      <c r="E97" s="6" t="n">
        <v>-19</v>
      </c>
    </row>
    <row r="98">
      <c r="A98" s="4" t="inlineStr">
        <is>
          <t>Advances to Hertz Holdings</t>
        </is>
      </c>
      <c r="C98" s="6" t="n">
        <v>-5</v>
      </c>
      <c r="D98" s="6" t="n">
        <v>-12</v>
      </c>
      <c r="E98" s="6" t="n">
        <v>-9</v>
      </c>
    </row>
    <row r="99">
      <c r="A99" s="4" t="inlineStr">
        <is>
          <t>Contributions from (distributions to) noncontrolling interests</t>
        </is>
      </c>
      <c r="C99" s="6" t="n">
        <v>-75</v>
      </c>
      <c r="D99" s="6" t="n">
        <v>49</v>
      </c>
      <c r="E99" s="6" t="n">
        <v>60</v>
      </c>
    </row>
    <row r="100">
      <c r="A100" s="4" t="inlineStr">
        <is>
          <t>Proceeds from issuance of stock, net</t>
        </is>
      </c>
      <c r="C100" s="6" t="n">
        <v>0</v>
      </c>
      <c r="D100" s="6" t="n">
        <v>750</v>
      </c>
      <c r="E100" s="6" t="n">
        <v>0</v>
      </c>
    </row>
    <row r="101">
      <c r="A101" s="4" t="inlineStr">
        <is>
          <t>Net cash provided by (used in) financing activities</t>
        </is>
      </c>
      <c r="C101" s="6" t="n">
        <v>-5403</v>
      </c>
      <c r="D101" s="6" t="n">
        <v>1467</v>
      </c>
      <c r="E101" s="6" t="n">
        <v>1554</v>
      </c>
    </row>
    <row r="102">
      <c r="A102" s="4" t="inlineStr">
        <is>
          <t>Effect of foreign currency exchange rate changes on cash, cash equivalents, restricted cash and restricted cash equivalents</t>
        </is>
      </c>
      <c r="C102" s="6" t="n">
        <v>46</v>
      </c>
      <c r="D102" s="6" t="n">
        <v>1</v>
      </c>
      <c r="E102" s="6" t="n">
        <v>-14</v>
      </c>
    </row>
    <row r="103">
      <c r="A103" s="4" t="inlineStr">
        <is>
          <t>Net increase (decrease) in cash, cash equivalents, restricted cash and restricted cash equivalents during the period</t>
        </is>
      </c>
      <c r="C103" s="6" t="n">
        <v>190</v>
      </c>
      <c r="D103" s="6" t="n">
        <v>-50</v>
      </c>
      <c r="E103" s="6" t="n">
        <v>-94</v>
      </c>
    </row>
    <row r="104">
      <c r="A104" s="4" t="inlineStr">
        <is>
          <t>Cash, cash equivalents, restricted cash and restricted cash equivalents at beginning of period</t>
        </is>
      </c>
      <c r="C104" s="6" t="n">
        <v>1360</v>
      </c>
      <c r="D104" s="6" t="n">
        <v>1410</v>
      </c>
      <c r="E104" s="6" t="n">
        <v>1504</v>
      </c>
    </row>
    <row r="105">
      <c r="A105" s="4" t="inlineStr">
        <is>
          <t>Cash, cash equivalents, restricted cash and restricted cash equivalents at end of period</t>
        </is>
      </c>
      <c r="C105" s="6" t="n">
        <v>1479</v>
      </c>
      <c r="D105" s="6" t="n">
        <v>1360</v>
      </c>
      <c r="E105" s="6" t="n">
        <v>1410</v>
      </c>
    </row>
    <row r="106">
      <c r="A106" s="4" t="inlineStr">
        <is>
          <t>Cash, cash equivalents, restricted cash and restricted cash equivalents at end of period</t>
        </is>
      </c>
      <c r="B106" s="4" t="inlineStr">
        <is>
          <t>[1]</t>
        </is>
      </c>
      <c r="C106" s="6" t="n">
        <v>1550</v>
      </c>
      <c r="D106" s="6" t="n">
        <v>1360</v>
      </c>
      <c r="E106" s="6" t="n">
        <v>1410</v>
      </c>
    </row>
    <row r="107">
      <c r="A107" s="3" t="inlineStr">
        <is>
          <t>Cash paid during the period for:</t>
        </is>
      </c>
    </row>
    <row r="108">
      <c r="A108" s="4" t="inlineStr">
        <is>
          <t>Income taxes, net of refunds</t>
        </is>
      </c>
      <c r="C108" s="6" t="n">
        <v>-11</v>
      </c>
      <c r="D108" s="6" t="n">
        <v>21</v>
      </c>
      <c r="E108" s="6" t="n">
        <v>26</v>
      </c>
    </row>
    <row r="109">
      <c r="A109" s="4" t="inlineStr">
        <is>
          <t>Operating lease liabilities</t>
        </is>
      </c>
      <c r="C109" s="6" t="n">
        <v>546</v>
      </c>
      <c r="D109" s="6" t="n">
        <v>575</v>
      </c>
      <c r="E109" s="6" t="n">
        <v>0</v>
      </c>
    </row>
    <row r="110">
      <c r="A110" s="3" t="inlineStr">
        <is>
          <t>Supplemental disclosures of non-cash information:</t>
        </is>
      </c>
    </row>
    <row r="111">
      <c r="A111" s="4" t="inlineStr">
        <is>
          <t>Purchases of revenue earning vehicles included in accounts payable, net of incentives</t>
        </is>
      </c>
      <c r="C111" s="6" t="n">
        <v>9</v>
      </c>
      <c r="D111" s="6" t="n">
        <v>165</v>
      </c>
      <c r="E111" s="6" t="n">
        <v>169</v>
      </c>
    </row>
    <row r="112">
      <c r="A112" s="4" t="inlineStr">
        <is>
          <t>Sales of revenue earning vehicles included in vehicle receivables</t>
        </is>
      </c>
      <c r="C112" s="6" t="n">
        <v>144</v>
      </c>
      <c r="D112" s="6" t="n">
        <v>667</v>
      </c>
      <c r="E112" s="6" t="n">
        <v>510</v>
      </c>
    </row>
    <row r="113">
      <c r="A113" s="4" t="inlineStr">
        <is>
          <t>Sales-type capital lease of revenue earning vehicles included in other receivables</t>
        </is>
      </c>
      <c r="C113" s="6" t="n">
        <v>0</v>
      </c>
      <c r="D113" s="6" t="n">
        <v>0</v>
      </c>
      <c r="E113" s="6" t="n">
        <v>75</v>
      </c>
    </row>
    <row r="114">
      <c r="A114" s="4" t="inlineStr">
        <is>
          <t>Fleet payables included in liabilities subject to compromise</t>
        </is>
      </c>
      <c r="C114" s="6" t="n">
        <v>2</v>
      </c>
      <c r="D114" s="6" t="n">
        <v>0</v>
      </c>
      <c r="E114" s="6" t="n">
        <v>0</v>
      </c>
    </row>
    <row r="115">
      <c r="A115" s="4" t="inlineStr">
        <is>
          <t>Purchases of non-vehicle capital assets included in accounts payable</t>
        </is>
      </c>
      <c r="C115" s="6" t="n">
        <v>7</v>
      </c>
      <c r="D115" s="6" t="n">
        <v>40</v>
      </c>
      <c r="E115" s="6" t="n">
        <v>42</v>
      </c>
    </row>
    <row r="116">
      <c r="A116" s="4" t="inlineStr">
        <is>
          <t>Revenue earning vehicles and non-vehicle capital assets acquired through capital leases</t>
        </is>
      </c>
      <c r="C116" s="6" t="n">
        <v>32</v>
      </c>
      <c r="D116" s="6" t="n">
        <v>23</v>
      </c>
      <c r="E116" s="6" t="n">
        <v>21</v>
      </c>
    </row>
    <row r="117">
      <c r="A117" s="4" t="inlineStr">
        <is>
          <t>Purchases of non-vehicle capital assets included in liabilities subject to compromise</t>
        </is>
      </c>
      <c r="C117" s="6" t="n">
        <v>18</v>
      </c>
      <c r="D117" s="6" t="n">
        <v>0</v>
      </c>
      <c r="E117" s="6" t="n">
        <v>0</v>
      </c>
    </row>
    <row r="118">
      <c r="A118" s="4" t="inlineStr">
        <is>
          <t>Operating lease right-of-use assets obtained in exchange for lease liabilities</t>
        </is>
      </c>
      <c r="C118" s="6" t="n">
        <v>152</v>
      </c>
      <c r="D118" s="6" t="n">
        <v>680</v>
      </c>
      <c r="E118" s="6" t="n">
        <v>0</v>
      </c>
    </row>
    <row r="119">
      <c r="A119" s="4" t="inlineStr">
        <is>
          <t>Vehicle</t>
        </is>
      </c>
    </row>
    <row r="120">
      <c r="A120" s="3" t="inlineStr">
        <is>
          <t>Adjustments to reconcile net income (loss) to net cash provided by (used in) operating activities:</t>
        </is>
      </c>
    </row>
    <row r="121">
      <c r="A121" s="4" t="inlineStr">
        <is>
          <t>Loss on extinguishment of debt</t>
        </is>
      </c>
      <c r="C121" s="6" t="n">
        <v>5</v>
      </c>
      <c r="D121" s="6" t="n">
        <v>0</v>
      </c>
      <c r="E121" s="6" t="n">
        <v>22</v>
      </c>
    </row>
    <row r="122">
      <c r="A122" s="3" t="inlineStr">
        <is>
          <t>Cash flows from financing activities:</t>
        </is>
      </c>
    </row>
    <row r="123">
      <c r="A123" s="4" t="inlineStr">
        <is>
          <t>Proceeds from issuance of vehicle debt</t>
        </is>
      </c>
      <c r="C123" s="6" t="n">
        <v>4546</v>
      </c>
      <c r="D123" s="6" t="n">
        <v>13013</v>
      </c>
      <c r="E123" s="6" t="n">
        <v>14009</v>
      </c>
    </row>
    <row r="124">
      <c r="A124" s="4" t="inlineStr">
        <is>
          <t>Repayments of vehicle debt</t>
        </is>
      </c>
      <c r="C124" s="6" t="n">
        <v>-10751</v>
      </c>
      <c r="D124" s="6" t="n">
        <v>-11530</v>
      </c>
      <c r="E124" s="6" t="n">
        <v>-12426</v>
      </c>
    </row>
    <row r="125">
      <c r="A125" s="3" t="inlineStr">
        <is>
          <t>Cash paid during the period for:</t>
        </is>
      </c>
    </row>
    <row r="126">
      <c r="A126" s="4" t="inlineStr">
        <is>
          <t>Interest, net of amounts capitalized:</t>
        </is>
      </c>
      <c r="C126" s="6" t="n">
        <v>335</v>
      </c>
      <c r="D126" s="6" t="n">
        <v>431</v>
      </c>
      <c r="E126" s="6" t="n">
        <v>379</v>
      </c>
    </row>
    <row r="127">
      <c r="A127" s="4" t="inlineStr">
        <is>
          <t>Vehicle | The Hertz Corporation</t>
        </is>
      </c>
    </row>
    <row r="128">
      <c r="A128" s="3" t="inlineStr">
        <is>
          <t>Cash flows from financing activities:</t>
        </is>
      </c>
    </row>
    <row r="129">
      <c r="A129" s="4" t="inlineStr">
        <is>
          <t>Proceeds from issuance of vehicle debt</t>
        </is>
      </c>
      <c r="C129" s="6" t="n">
        <v>4546</v>
      </c>
      <c r="D129" s="6" t="n">
        <v>13013</v>
      </c>
      <c r="E129" s="6" t="n">
        <v>14009</v>
      </c>
    </row>
    <row r="130">
      <c r="A130" s="4" t="inlineStr">
        <is>
          <t>Repayments of vehicle debt</t>
        </is>
      </c>
      <c r="C130" s="6" t="n">
        <v>-10751</v>
      </c>
      <c r="D130" s="6" t="n">
        <v>-11530</v>
      </c>
      <c r="E130" s="6" t="n">
        <v>-12426</v>
      </c>
    </row>
    <row r="131">
      <c r="A131" s="3" t="inlineStr">
        <is>
          <t>Cash paid during the period for:</t>
        </is>
      </c>
    </row>
    <row r="132">
      <c r="A132" s="4" t="inlineStr">
        <is>
          <t>Interest, net of amounts capitalized:</t>
        </is>
      </c>
      <c r="C132" s="6" t="n">
        <v>335</v>
      </c>
      <c r="D132" s="6" t="n">
        <v>431</v>
      </c>
      <c r="E132" s="6" t="n">
        <v>379</v>
      </c>
    </row>
    <row r="133">
      <c r="A133" s="4" t="inlineStr">
        <is>
          <t>Non-vehicle</t>
        </is>
      </c>
    </row>
    <row r="134">
      <c r="A134" s="3" t="inlineStr">
        <is>
          <t>Adjustments to reconcile net income (loss) to net cash provided by (used in) operating activities:</t>
        </is>
      </c>
    </row>
    <row r="135">
      <c r="A135" s="4" t="inlineStr">
        <is>
          <t>Loss on extinguishment of debt</t>
        </is>
      </c>
      <c r="C135" s="6" t="n">
        <v>0</v>
      </c>
      <c r="D135" s="6" t="n">
        <v>43</v>
      </c>
      <c r="E135" s="6" t="n">
        <v>0</v>
      </c>
    </row>
    <row r="136">
      <c r="A136" s="3" t="inlineStr">
        <is>
          <t>Cash flows from financing activities:</t>
        </is>
      </c>
    </row>
    <row r="137">
      <c r="A137" s="4" t="inlineStr">
        <is>
          <t>Proceeds from issuance of vehicle debt</t>
        </is>
      </c>
      <c r="C137" s="6" t="n">
        <v>1812</v>
      </c>
      <c r="D137" s="6" t="n">
        <v>3016</v>
      </c>
      <c r="E137" s="6" t="n">
        <v>557</v>
      </c>
    </row>
    <row r="138">
      <c r="A138" s="4" t="inlineStr">
        <is>
          <t>Repayments of vehicle debt</t>
        </is>
      </c>
      <c r="C138" s="6" t="n">
        <v>-855</v>
      </c>
      <c r="D138" s="6" t="n">
        <v>-3732</v>
      </c>
      <c r="E138" s="6" t="n">
        <v>-571</v>
      </c>
    </row>
    <row r="139">
      <c r="A139" s="3" t="inlineStr">
        <is>
          <t>Cash paid during the period for:</t>
        </is>
      </c>
    </row>
    <row r="140">
      <c r="A140" s="4" t="inlineStr">
        <is>
          <t>Interest, net of amounts capitalized:</t>
        </is>
      </c>
      <c r="C140" s="6" t="n">
        <v>109</v>
      </c>
      <c r="D140" s="6" t="n">
        <v>272</v>
      </c>
      <c r="E140" s="6" t="n">
        <v>286</v>
      </c>
    </row>
    <row r="141">
      <c r="A141" s="4" t="inlineStr">
        <is>
          <t>Non-vehicle | The Hertz Corporation</t>
        </is>
      </c>
    </row>
    <row r="142">
      <c r="A142" s="3" t="inlineStr">
        <is>
          <t>Cash flows from financing activities:</t>
        </is>
      </c>
    </row>
    <row r="143">
      <c r="A143" s="4" t="inlineStr">
        <is>
          <t>Proceeds from issuance of vehicle debt</t>
        </is>
      </c>
      <c r="C143" s="6" t="n">
        <v>1812</v>
      </c>
      <c r="D143" s="6" t="n">
        <v>3016</v>
      </c>
      <c r="E143" s="6" t="n">
        <v>557</v>
      </c>
    </row>
    <row r="144">
      <c r="A144" s="4" t="inlineStr">
        <is>
          <t>Repayments of vehicle debt</t>
        </is>
      </c>
      <c r="C144" s="6" t="n">
        <v>-855</v>
      </c>
      <c r="D144" s="6" t="n">
        <v>-3732</v>
      </c>
      <c r="E144" s="6" t="n">
        <v>-571</v>
      </c>
    </row>
    <row r="145">
      <c r="A145" s="3" t="inlineStr">
        <is>
          <t>Cash paid during the period for:</t>
        </is>
      </c>
    </row>
    <row r="146">
      <c r="A146" s="4" t="inlineStr">
        <is>
          <t>Interest, net of amounts capitalized:</t>
        </is>
      </c>
      <c r="C146" s="5" t="n">
        <v>109</v>
      </c>
      <c r="D146" s="5" t="n">
        <v>272</v>
      </c>
      <c r="E146" s="5" t="n">
        <v>286</v>
      </c>
    </row>
    <row r="147"/>
    <row r="148">
      <c r="A148" s="4" t="inlineStr">
        <is>
          <t>[1]</t>
        </is>
      </c>
      <c r="B148" s="4" t="inlineStr">
        <is>
          <t>Amounts include cash and cash equivalents and restricted cash and cash equivalents which are held for sale as disclosed in Note 3, "Divestitures."</t>
        </is>
      </c>
    </row>
  </sheetData>
  <mergeCells count="4">
    <mergeCell ref="A1:B2"/>
    <mergeCell ref="C1:E1"/>
    <mergeCell ref="A147:D147"/>
    <mergeCell ref="B148:D1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chedule of Segment Reporting Information, by Segment</t>
        </is>
      </c>
      <c r="B4" s="4" t="inlineStr">
        <is>
          <t>The following tables provide significant statements of operations and balance sheet information by reportable segment for each of Hertz Global and Hertz, as well as Adjusted EBITDA, the measure used to determine segment profitability. Three Months Ended (In millions) 2021 2020 Revenues Americas RAC $ 967 $ 1,421 International RAC 186 328 All Other Operations (1) 136 174 Total Hertz Global and Hertz $ 1,289 $ 1,923 Depreciation of revenue earning vehicles and lease charges Americas RAC $ 210 $ 474 International RAC 33 78 All Other Operations (1)(2) — 125 Total Hertz Global and Hertz $ 243 $ 677 Adjusted EBITDA Americas RAC $ 26 $ (206) International RAC (8) (38) All Other Operations (1) 13 24 Corporate (29) (23) Total Hertz Global and Hertz $ 2 $ (243) (1) Substantially all of this reportable segment is comprised of the Company's Donlen business, which was sold on March 30, 2021 as disclosed in Note 3, "Divestitures." (2) The decrease in depreciation of revenue earning vehicles and lease charges is due to the suspension of depreciation for the Donlen business while classified as held for sale, prior to closing on March 30, 2021 as disclosed in Note 3, "Divestitures." (In millions) March 31, 2021 December 31, 2020 Total assets Americas RAC $ 11,847 $ 11,337 International RAC 2,602 2,661 All Other Operations (1) 1 1,818 Corporate 2,160 1,092 Total Hertz Global (2) 16,610 16,908 Corporate - Hertz (3) (28) (28) Total Hertz (2) $ 16,582 $ 16,880 (1) Substantially all of this reportable segment is comprised of the Company's Donlen business, which was sold on March 30, 2021 as disclosed in Note 3, "Divestitures." At December 31, 2020, includes $1.8 billion of Donlen's assets which were classified as held for sale in the accompanying unaudited condensed consolidated balance sheet. (2) The consolidated total assets of Hertz Global and Hertz as of March 31, 2021 and December 31, 2020 include total assets of VIEs of $513 million and $511 million, respectively, which can only be used to settle obligations of the VIEs. See "Special Purpose Entities" in Note 6, "Debt," and "767 Auto Leasing LLC" in Note 13, "Related Party Transactions," for further information. (3) Excludes net proceeds of $28 million from an open market sale of Hertz Global common stock completed in June 2020, which is included in non-vehicle restricted cash in the accompanying unaudited condensed consolidated balance sheets at March 31, 2021 and December 31, 2020. Reconciliations of Adjusted EBITDA by reportable segment to consolidated amounts are summarized below: Hertz Global Three Months Ended (In millions) 2021 2020 Adjusted EBITDA: Americas RAC $ 26 $ (206) International RAC (8) (38) All Other Operations (1) 13 24 Total reportable segments 31 (220) Corporate (2) (29) (23) Total Hertz Global 2 (243) Adjustments: Non-vehicle depreciation and amortization (54) (53) Non-vehicle debt interest, net (44) (57)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61) Hertz Three Months Ended (In millions) 2021 2020 Adjusted EBITDA: Americas RAC $ 26 $ (206) International RAC (8) (38) All Other Operations (1) 13 24 Total reportable segments 31 (220) Corporate (2) (29) (23) Total Hertz Global 2 (243) Adjustments: Non-vehicle depreciation and amortization (54) (53) Non-vehicle debt interest, net (44) (55)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59) (1) Substantially all of this reportable segment is comprised of the Company's Donlen business, which was sold on March 30, 2021 as disclosed in Note 3, "Divestitures." (2) Represents other reconciling items primarily consisting of general corporate expenses, non-vehicle interest expense, as well as other business activities. (3) Represents vehicle debt-related charges relating to the amortization of deferred financing costs and debt discounts and premiums. (4) Represents charges incurred under restructuring actions as defined in U.S. GAAP, excluding impairments and asset write-downs. See Note 8, "Restructuring," for further information. Also includes restructuring related charges such as incremental costs incurred directly supporting business transformation initiatives. (5) Represents costs associated with the Company’s information technology and finance transformation programs, both of which are multi-year initiatives to upgrade and modernize the Company’s systems and processes. (6) Represents charges incurred associated with the filing of the Chapter 11 Cases, as disclosed in Note 16, "Reorganization Items, Net." (7) Represents charges incurred prior to the filing of the Chapter 11 Cases, as disclosed in Note 1, "Background,"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miscellaneous items, including non-cash stock-based compensation charges, and amounts attributable to noncontrolling interests. For the three months ended March 31, 2021, also includes $100 million associated with the suspension of depreciation for the Donlen business while classified as held for sale, partially offset by charges for a multiemployer pension plan withdrawal liability. For the three months ended March 31, 2020, also includes a $20 million gain on the sale of non-vehicle capital assets and $13 million in unrealized gains on derivative financial instruments.</t>
        </is>
      </c>
      <c r="C4" s="4" t="inlineStr">
        <is>
          <t>The following tables provide significant statements of operations, balance sheets and statements of cash flow information by reportable segment for each of Hertz Global and Hertz, as well as Adjusted EBITDA, the measure used to determine segment profitability. Years Ended December 31, (In millions) 2020 2019 2018 Revenues Americas RAC $ 3,756 $ 7,208 $ 6,754 International RAC 872 1,899 2,002 All Other Operations 630 672 748 Total Hertz Global and Hertz $ 5,258 $ 9,779 $ 9,504 Depreciation of revenue earning vehicles and lease charges Americas RAC $ 1,354 $ 1,708 $ 1,733 International RAC 243 388 393 All Other Operations 435 469 564 Total Hertz Global and Hertz $ 2,032 $ 2,565 $ 2,690 Depreciation and amortization, non-vehicle assets Americas RAC $ 182 $ 159 $ 161 International RAC 19 20 30 All Other Operations 10 10 10 Corporate 14 14 17 Total Hertz Global and Hertz $ 225 $ 203 $ 218 Years Ended December 31, (In millions) 2020 2019 2018 Interest expense, net Americas RAC $ 259 $ 166 $ 152 International RAC 80 84 105 All Other Operations 40 31 27 Corporate 229 524 455 Total Hertz Global 608 805 739 Hertz interest income from loan to Hertz Global (2) (7) (7) Total - Hertz $ 606 $ 798 $ 732 Adjusted EBITDA Americas RAC $ (810) $ 512 $ 269 International RAC (229) 115 188 All Other Operations 93 100 82 Corporate (49) (78) (106) Total Hertz Global and Hertz $ (995) $ 649 $ 433 As of December 31, (In millions) 2020 2019 Revenue earning vehicles, net Americas RAC $ 5,120 $ 10,118 International RAC 942 2,021 All Other Operations (1) 1,432 1,650 Total Hertz Global and Hertz $ 7,494 $ 13,789 Property and equipment, net Americas RAC $ 490 $ 557 International RAC 78 83 All Other Operations (2) 6 7 Corporate 98 110 Total Hertz Global and Hertz $ 672 $ 757 Total assets Americas RAC $ 11,337 $ 16,987 International RAC 2,661 4,035 All Other Operations (3) 1,818 2,115 Corporate 1,092 1,490 Total Hertz Global (4) 16,908 24,627 Corporate - Hertz (5) (28) — Total Hertz (4) $ 16,880 $ 24,627 (1) Includes $1.4 billion of revenue earning vehicles, net classified as held for sale as of December 31, 2020 as disclosed in Note 3, "Divestitures." (2) Includes $6 million of property and equipment, net classified as held for sale as of December 31, 2020 as disclosed in Note 3, "Divestitures." (3) Includes $1.8 billion of assets classified as held for sale as of December 31, 2020 as disclosed in Note 3, "Divestitures." (4) The consolidated total assets of Hertz Global and Hertz as of December 31, 2020 and 2019 include total assets of VIEs of $511 million and $1.3 billion, respectively, which can only be used to settle obligations of the VIEs. See "Special Purpose Entities" in Note 6, "Debt," and "767 Auto Leasing LLC" in Note 16, "Related Party Transactions," for further information. (5) Excludes net proceeds from the ATM Program of $28 million as disclosed in Note 17, "Equity and Earnings (Loss) Per Share - Hertz Global." Years Ended December 31, (In millions) 2020 2019 2018 Revenue earning vehicles and non-vehicle capital assets Americas RAC: Expenditures $ (4,059) $ (9,790) $ (8,938) Proceeds from disposals 7,965 6,643 5,850 Net expenditures - Hertz Global and Hertz $ 3,906 $ (3,147) $ (3,088) International RAC: Expenditures $ (930) $ (2,995) $ (2,850) Proceeds from disposals 1,855 2,517 2,475 Net expenditures - Hertz Global and Hertz $ 925 $ (478) $ (375) All Other Operations: Expenditures $ (615) $ (1,043) $ (807) Proceeds from disposals 335 352 176 Net expenditures - Hertz Global and Hertz $ (280) $ (691) $ (631) Corporate: Expenditures $ (36) $ (110) $ (75) Proceeds from disposals 3 1 2 Net expenditures - Hertz Global and Hertz $ (33) $ (109) $ (73) The Company operates in the U.S. and in international countries. International operations are substantially in Europe. The operations within major geographic areas for each of Hertz Global and Hertz are summarized below: Years Ended December 31, (In millions) 2020 2019 2018 Revenues U.S. $ 4,271 $ 7,596 $ 7,211 International 987 2,183 2,293 Total Hertz Global and Hertz $ 5,258 $ 9,779 $ 9,504 As of December 31, (In millions) 2020 2019 Revenue earning vehicles, net U.S. $ 4,974 $ 11,424 International 1,088 2,365 Total Hertz Global and Hertz $ 6,062 $ 13,789 Property and equipment, net U.S. $ 570 $ 658 International 96 99 Total Hertz Global and Hertz $ 666 $ 757 As of December 31, (In millions) 2020 2019 Total assets U.S. (1) $ 13,732 $ 19,876 International (2) 3,176 4,751 Total Hertz Global 16,908 24,627 U.S. - Hertz (28) — Total Hertz $ 16,880 $ 24,627 (1) Includes $1.8 billion of assets classified as held for sale as of December 31, 2020 as disclosed in Note 3, "Divestitures." (2) Includes $48 million of assets classified as held for sale as of December 31, 2020 as disclosed in Note 3, "Divestitures." Reconciliations of Adjusted EBITDA by segment to consolidated amounts are summarized below: Hertz Global Years Ended December 31, (In millions) 2020 2019 2018 Adjusted EBITDA: Americas RAC $ (810) $ 512 $ 269 International RAC (229) 115 188 All Other Operations 93 100 82 Total reportable segments (946) 727 539 Corporate (1) (49) (78) (106) Total Hertz Global (995) 649 433 Adjustments: Non-vehicle depreciation and amortization (225) (203) (218) Non-vehicle debt interest, net (153) (311) (291) Vehicle debt-related charges (2) (50) (38) (36) Loss on extinguishment of vehicle debt (3) (5) — (22) Restructuring and restructuring related charges (4) (64) (14) (32) Intangible and other asset impairments (5) (213) — — Information technology and finance transformation costs (6) (42) (114) (98) Reorganization items, net (7) (175) — — Pre-reorganization charges and non-debtor financing charges (8) (109) — — Other items (9) (21) 44 7 Income (loss) before income taxes $ (2,052) $ 13 $ (257) Hertz Years Ended December 31, (In millions) 2020 2019 2018 Adjusted EBITDA: Americas RAC $ (810) $ 512 $ 269 International RAC (229) 115 188 All Other Operations 93 100 82 Total reportable segments (946) 727 539 Corporate (1) (49) (78) (106) Total Hertz (995) 649 433 Adjustments: Non-vehicle depreciation and amortization (225) (203) (218) Non-vehicle debt interest, net (151) (304) (284) Vehicle debt-related charges (2) (50) (38) (36) Loss on extinguishment of vehicle debt (3) (5) — (22) Restructuring and restructuring related charges (4) (64) (14) (32) Intangible and other asset impairments (5) (213) — — Write-off of intercompany loan (10) (133) — — Information technology and finance transformation costs (6) (42) (114) (98) Reorganization items, net (7) (175) — — Pre-reorganization charges and non-debtor financing charges (8) (109) — — Other items (9) (21) 44 7 Income (loss) before income taxes $ (2,183) $ 20 $ (250)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In 2020, represents a $5 million write-off of deferred financing costs resulting from the European ABS waiver agreements. In 2018, primarily represents $20 million of early redemption premium and write-off of deferred financing costs associated with the full redemption of the 4.375% European Vehicle Senior Notes due January 2019. (4) Represents charges incurred under restructuring actions as defined in U.S. GAAP, excluding impairments and asset write-downs. See Note 11, "Restructuring," for further information. Also includes restructuring related charges such as incremental costs incurred directly supporting business transformation initiatives. In 2018, also includes consulting costs, legal fees and other expenses related to the previously disclosed accounting review and investigation. (5) In 2020, represents a $193 million impairment of technology-related intangible and other assets and a $20 million impairment of the Hertz tradename, as disclosed in Note 5, "Goodwill and Intangible Assets, Net." (6) Represents costs associated with the Company's information technology and finance transformation programs, both of which are multi-year initiatives to upgrade and modernize the Company's systems and processes. (7) In 2020, represents charges incurred associated with the filing of the Chapter 11 Cases, as disclosed in Note 20, "Reorganization Items, Net." (8) In 2020, represents charges incurred prior to the filing of the Chapter 11 Cases, as disclosed in Note 1, "Background," which are comprised of preparation charges for the reorganization, such as professional fees. Also, includes certain non-debtor financing and professional fee charges. (9) Represents miscellaneous items, including non-cash stock-based compensation charges, and amounts attributable to noncontrolling interests. In 2020, also includes $16 million associated with the Donlen Asset Sale, partially offset by $18 million for losses associated with certain vehicle damages. In 2019, also includes a $30 million gain on marketable securities and a $39 million gain on the sale of non-vehicle capital assets. In 2018, also includes a $20 million gain on marketable securities, and a $6 million legal settlement received related to an oil spill in the Gulf of Mexico in 2010. (10) In 2020, represents the write-off of the 2019 Master Loan between Hertz and Hertz Holdings, as disclosed in Note 16, "Related Party Transaction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iabilities Subject to Compromise (Tables)</t>
        </is>
      </c>
      <c r="B1" s="2" t="inlineStr">
        <is>
          <t>3 Months Ended</t>
        </is>
      </c>
      <c r="C1" s="2" t="inlineStr">
        <is>
          <t>12 Months Ended</t>
        </is>
      </c>
    </row>
    <row r="2">
      <c r="B2" s="2" t="inlineStr">
        <is>
          <t>Mar. 31, 2021</t>
        </is>
      </c>
      <c r="C2" s="2" t="inlineStr">
        <is>
          <t>Dec. 31, 2020</t>
        </is>
      </c>
    </row>
    <row r="3">
      <c r="A3" s="3" t="inlineStr">
        <is>
          <t>Reorganizations [Abstract]</t>
        </is>
      </c>
    </row>
    <row r="4">
      <c r="A4" s="4" t="inlineStr">
        <is>
          <t>Schedule Of Liabilities Subject To Compromise</t>
        </is>
      </c>
      <c r="B4" s="4" t="inlineStr">
        <is>
          <t>The following table summarizes liabilities subject to compromise: (In millions) March 31, 2021 December 31, 2020 Accounts payable $ 239 $ 267 Accrued liabilities (1) 139 166 Accrued taxes, net 16 19 Accrued interest on debt subject to compromise 73 70 Debt subject to compromise (2) 4,511 4,443 Liabilities subject to compromise - Hertz Global $ 4,978 $ 4,965 Due from Affiliate - Hertz (3) 65 65 Liabilities subject to compromise - Hertz $ 5,043 $ 5,030 (1) Includes $24 million of U.S. pension benefit obligation reported as liabilities subject to compromise as of March 31, 2021 and December 31, 2020. (2) See Note 6, "Debt," for details of Pre-petition, non-vehicle debt reported as liabilities subject to compromise as of March 31, 2021 and December 31, 2020. (3) See Note 13, "Related Party Transactions," for details of a Pre-petition intercompany loan due to an affiliate reported as liabilities subject to compromise as of March 31, 2021 and December 31, 2020.</t>
        </is>
      </c>
      <c r="C4" s="4" t="inlineStr">
        <is>
          <t>The following table summarizes liabilities subject to compromise: (In millions) December 31, 2020 Accounts payable $ 267 Accrued liabilities 166 Accrued taxes, net 19 Accrued interest on debt subject to compromise 70 Debt subject to compromise (1) 4,443 Liabilities subject to compromise - Hertz Global 4,965 Due from Affiliate - Hertz (2) 65 Liabilities subject to compromise - Hertz $ 5,030 (1) See Note 6, "Debt" for details of Pre-petition, non-vehicle debt reported as liabilities subject to compromise as of December 31, 2020. (2) See Note 16, "Related Party Transactions" for details of a Pre-petition intercompany loan due to an affiliate reported as liabilities subject to compromise as of December 31, 202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Combined Debtor in Possession Financial Information (Tables)</t>
        </is>
      </c>
      <c r="B1" s="2" t="inlineStr">
        <is>
          <t>3 Months Ended</t>
        </is>
      </c>
      <c r="C1" s="2" t="inlineStr">
        <is>
          <t>12 Months Ended</t>
        </is>
      </c>
    </row>
    <row r="2">
      <c r="B2" s="2" t="inlineStr">
        <is>
          <t>Mar. 31, 2021</t>
        </is>
      </c>
      <c r="C2" s="2" t="inlineStr">
        <is>
          <t>Dec. 31, 2020</t>
        </is>
      </c>
    </row>
    <row r="3">
      <c r="A3" s="3" t="inlineStr">
        <is>
          <t>Guarantor and Non-Guarantor Condensed Consolidating Financial Statements Disclosure [Abstract]</t>
        </is>
      </c>
    </row>
    <row r="4">
      <c r="A4" s="4" t="inlineStr">
        <is>
          <t>Condensed Balance Sheet</t>
        </is>
      </c>
      <c r="B4" s="4" t="inlineStr">
        <is>
          <t>THE DEBTORS CONDENSED COMBINED BALANCE SHEET (in millions) March 31, 2021 December 31, 2020 ASSETS Cash and cash equivalents $ 534 $ 492 Restricted cash and cash equivalents 1,179 305 Total cash, cash equivalents, restricted cash and restricted cash equivalents 1,713 797 Receivables, net 404 388 Due from non-debtor affiliates 51,607 51,638 Prepaid expenses and other assets 265 183 Revenue earning vehicles, net 5 37 Property and equipment, net 530 549 Operating lease right-of-use assets 1,353 1,424 Investment in subsidiaries, net 4,893 4,527 Intangible assets, net 2,966 2,988 Goodwill 488 488 Assets held for sale (1) — 173 Total assets $ 64,224 $ 63,192 LIABILITIES AND EQUITY Accounts payable $ 219 $ 200 Accrued liabilities 477 412 Accrued taxes, net 84 48 Debt 740 242 Operating lease liabilities 1,314 1,385 Self-insured liabilities 243 251 Deferred income taxes, net 1,208 887 Total liabilities not subject to compromise 4,285 3,425 Liabilities subject to compromise 59,674 59,637 Liabilities held for sale (1) — 74 Total liabilities 63,959 63,136 Total equity attributable to the Debtors 265 56 Total liabilities and equity $ 64,224 $ 63,192 (1) At December 31, 2020, the assets and certain liabilities of the Company's Donlen business were classified as assets held for sale and liabilities held for sale, respectively. On March 30, 2021, the Company's Donlen business was sold as disclosed in Note 3, "Divestitures."</t>
        </is>
      </c>
      <c r="C4" s="4" t="inlineStr">
        <is>
          <t>THE DEBTORS CONDENSED COMBINED BALANCE SHEET (in millions) December 31, 2020 ASSETS Cash and cash equivalents $ 492 Restricted cash and cash equivalents 305 Total cash, cash equivalents, restricted cash and restricted cash equivalents 797 Receivables, net 388 Due from non-debtor affiliates 51,638 Prepaid expenses and other assets 183 Revenue earning vehicles, net 37 Property and equipment, net 549 Operating lease right-of-use assets 1,424 Investment in subsidiaries, net 4,527 Intangible assets, net 2,988 Goodwill 488 Assets held for sale (1) 173 Total assets $ 63,192 LIABILITIES AND EQUITY Accounts payable $ 200 Accrued liabilities 412 Accrued taxes, net 48 Debt 242 Operating lease liabilities 1,385 Self-insured liabilities 251 Deferred income taxes, net 887 Total liabilities not subject to compromise 3,425 Liabilities subject to compromise 59,637 Liabilities held for sale (1) 74 Total liabilities 63,136 Total equity attributable to the Debtors 56 Total liabilities and equity $ 63,192 (1) The assets and liabilities of Donlen as of December 31, 2020, have been classified as assets held for sale and liabilities held for sale, respectively. See Note 3, "Divestitures," for additional information.</t>
        </is>
      </c>
    </row>
    <row r="5">
      <c r="A5" s="4" t="inlineStr">
        <is>
          <t>Condensed Income Statement</t>
        </is>
      </c>
      <c r="B5" s="4" t="inlineStr">
        <is>
          <t xml:space="preserve">THE DEBTORS CONDENSED COMBINED STATEMENTS OF OPERATIONS AND COMPREHENSIVE INCOME (LOSS) (in millions) Three Months Ended Total revenues $ 942 Expenses: Direct vehicle and operating 687 Depreciation of revenue earning vehicles and lease charges 322 Selling, general and administrative 117 Interest (income) expense, net 34 Other (income) expense, net 18 Reorganization items, net 42 (Gain) from the sale of a business (392) Total expenses 828 Income (loss) before income taxes and equity in earnings (losses) of non-debtor entities 114 Income tax (provision) benefit (335) Equity in earnings (losses) of non-debtor entities 411 Net income (loss) 190 Total other comprehensive income (loss), net of tax 17 Comprehensive income (loss) attributable to the Debtors $ 207 </t>
        </is>
      </c>
      <c r="C5" s="4" t="inlineStr">
        <is>
          <t>THE DEBTORS CONDENSED COMBINED STATEMENTS OF OPERATIONS AND COMPREHENSIVE INCOME (LOSS) (in millions) Year Ended December 31, 2020 Total revenues $ 3,593 Expenses: Direct vehicle and operating 2,896 Depreciation of revenue earning vehicles and lease charges 2,970 Selling, general and administrative 492 Interest (income) expense, net 122 Intangible and other asset impairments 213 Other (income) expense, net (35) Reorganization items, net 175 Total expenses 6,833 Income (loss) before income taxes and equity in earnings (losses) of non-debtor entities (3,240) Income tax (provision) benefit 710 Equity in earnings (losses) of non-debtor entities 816 Net income (loss) (1,714) Total other comprehensive income (loss), net of tax (23) Comprehensive income (loss) attributable to the Debtors $ (1,737)</t>
        </is>
      </c>
    </row>
    <row r="6">
      <c r="A6" s="4" t="inlineStr">
        <is>
          <t>Condensed Cash Flow Statement</t>
        </is>
      </c>
      <c r="B6" s="4" t="inlineStr">
        <is>
          <t xml:space="preserve">THE DEBTORS CONDENSED COMBINED STATEMENT OF CASH FLOWS (in millions) Three Months Ended Net cash provided by (used in) operating activities $ (53) Cash flows from investing activities: Revenue earning vehicles expenditures (10) Proceeds from disposal of revenue earning vehicles (25) Non-vehicle capital asset expenditures (8) Proceeds from non-vehicle capital assets disposed of 3 Proceeds from the sale of business, net of cash sold 818 Capital contributions to non-debtor entities (411) Return of capital from non-debtor entities 43 Net cash provided by (used in) investing activities 410 Cash flows from financing activities: Proceeds from issuance of non-vehicle debt 560 Repayments of non-vehicle debt (1) Net cash provided by (used in) financing activities 559 Net increase (decrease) in cash, cash equivalents, restricted cash and restricted cash equivalents during the period 916 Cash, cash equivalents, restricted cash and restricted cash equivalents at beginning of period 797 Cash, cash equivalents, restricted cash and restricted cash equivalents at end of period $ 1,713 </t>
        </is>
      </c>
      <c r="C6" s="4" t="inlineStr">
        <is>
          <t xml:space="preserve">THE DEBTORS CONDENSED COMBINED STATEMENT OF CASH FLOWS (in millions) Year Ended December 31, 2020 Net cash provided by (used in) operating activities $ (738) Cash flows from investing activities: Revenue earning vehicles expenditures (478) Proceeds from disposal of revenue earning vehicles 594 Non-vehicle capital asset expenditures (79) Proceeds from non-vehicle capital assets disposed of 48 Sales of marketable securities 74 Capital contributions to non-debtor entities (835) Return of capital from non-debtor entities 838 Loan to non-debtor entity (180) Loan repayment from non-debtor entity 189 Net cash provided by (used in) investing activities 171 Cash flows from financing activities: Proceeds from issuance of vehicle debt 321 Repayments of vehicle debt (467) Proceeds from issuance of non-vehicle debt 1,812 Repayments of non-vehicle debt (855) Proceeds from the issuance of stock, net 28 Other (2) Net cash provided by (used in) financing activities 837 Effect of foreign currency exchange rate changes on cash, cash equivalents, restricted cash and restricted cash equivalents 1 Net increase (decrease) in cash, cash equivalents, restricted cash and restricted cash equivalents during the period 271 Cash, cash equivalents, restricted cash and restricted cash equivalents at beginning of period 526 Cash, cash equivalents, restricted cash and restricted cash equivalents at end of period $ 79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35" customWidth="1" min="2" max="2"/>
    <col width="22" customWidth="1" min="3" max="3"/>
    <col width="38" customWidth="1" min="4" max="4"/>
    <col width="28" customWidth="1" min="5" max="5"/>
    <col width="38" customWidth="1" min="6" max="6"/>
    <col width="21" customWidth="1" min="7" max="7"/>
    <col width="21" customWidth="1" min="8" max="8"/>
    <col width="21" customWidth="1" min="9" max="9"/>
    <col width="21" customWidth="1" min="10" max="10"/>
    <col width="21" customWidth="1" min="11" max="11"/>
    <col width="21" customWidth="1" min="12" max="12"/>
    <col width="29" customWidth="1" min="13" max="13"/>
    <col width="20" customWidth="1" min="14" max="14"/>
    <col width="14" customWidth="1" min="15" max="15"/>
    <col width="21" customWidth="1" min="16" max="16"/>
    <col width="21" customWidth="1" min="17" max="17"/>
  </cols>
  <sheetData>
    <row r="1">
      <c r="A1" s="1" t="inlineStr">
        <is>
          <t>Background (Details) $ in Millions, $ in Millions</t>
        </is>
      </c>
      <c r="B1" s="2" t="inlineStr">
        <is>
          <t>Jan. 20, 2021USD ($)vehiclepayment</t>
        </is>
      </c>
      <c r="C1" s="2" t="inlineStr">
        <is>
          <t>Jan. 31, 2020employee</t>
        </is>
      </c>
      <c r="D1" s="2" t="inlineStr">
        <is>
          <t>Mar. 31, 2021USD ($)leasevehicleclaim</t>
        </is>
      </c>
      <c r="E1" s="2" t="inlineStr">
        <is>
          <t>Dec. 31, 2020USD ($)vehicle</t>
        </is>
      </c>
      <c r="F1" s="2" t="inlineStr">
        <is>
          <t>Dec. 31, 2020USD ($)leasevehicleclaim</t>
        </is>
      </c>
      <c r="G1" s="2" t="inlineStr">
        <is>
          <t>Jan. 28, 2021CAD ($)</t>
        </is>
      </c>
      <c r="H1" s="2" t="inlineStr">
        <is>
          <t>Jan. 27, 2021CAD ($)</t>
        </is>
      </c>
      <c r="I1" s="2" t="inlineStr">
        <is>
          <t>Jan. 13, 2021CAD ($)</t>
        </is>
      </c>
      <c r="J1" s="2" t="inlineStr">
        <is>
          <t>Nov. 24, 2020USD ($)</t>
        </is>
      </c>
      <c r="K1" s="2" t="inlineStr">
        <is>
          <t>Oct. 29, 2020USD ($)</t>
        </is>
      </c>
      <c r="L1" s="2" t="inlineStr">
        <is>
          <t>Oct. 15, 2020USD ($)</t>
        </is>
      </c>
      <c r="M1" s="2" t="inlineStr">
        <is>
          <t>Jul. 24, 2020USD ($)employee</t>
        </is>
      </c>
      <c r="N1" s="2" t="inlineStr">
        <is>
          <t>May 05, 2020USD ($)</t>
        </is>
      </c>
      <c r="O1" s="2" t="inlineStr">
        <is>
          <t>Mar. 04, 2020</t>
        </is>
      </c>
      <c r="P1" s="2" t="inlineStr">
        <is>
          <t>Feb. 29, 2020USD ($)</t>
        </is>
      </c>
      <c r="Q1" s="2" t="inlineStr">
        <is>
          <t>Dec. 31, 2019USD ($)</t>
        </is>
      </c>
    </row>
    <row r="2">
      <c r="A2" s="3" t="inlineStr">
        <is>
          <t>Debt Instrument</t>
        </is>
      </c>
    </row>
    <row r="3">
      <c r="A3" s="4" t="inlineStr">
        <is>
          <t>Forbearance and waiver agreement payment</t>
        </is>
      </c>
      <c r="N3" s="5" t="n">
        <v>30</v>
      </c>
    </row>
    <row r="4">
      <c r="A4" s="4" t="inlineStr">
        <is>
          <t>Payments under bankruptcy court order for operating lease</t>
        </is>
      </c>
      <c r="B4" s="5" t="n">
        <v>756</v>
      </c>
      <c r="M4" s="5" t="n">
        <v>650</v>
      </c>
    </row>
    <row r="5">
      <c r="A5" s="4" t="inlineStr">
        <is>
          <t>Number of payments under bankruptcy court order for operating lease</t>
        </is>
      </c>
      <c r="B5" s="6" t="n">
        <v>9</v>
      </c>
      <c r="M5" s="6" t="n">
        <v>6</v>
      </c>
    </row>
    <row r="6">
      <c r="A6" s="4" t="inlineStr">
        <is>
          <t>Monthly payments under bankruptcy court order for operating lease</t>
        </is>
      </c>
      <c r="B6" s="5" t="n">
        <v>84</v>
      </c>
      <c r="E6" s="5" t="n">
        <v>108</v>
      </c>
    </row>
    <row r="7">
      <c r="A7" s="4" t="inlineStr">
        <is>
          <t>Number of vehicles required to be disposed of under bankruptcy court order | vehicle</t>
        </is>
      </c>
      <c r="B7" s="6" t="n">
        <v>157262</v>
      </c>
      <c r="E7" s="6" t="n">
        <v>182521</v>
      </c>
      <c r="F7" s="6" t="n">
        <v>182521</v>
      </c>
    </row>
    <row r="8">
      <c r="A8" s="4" t="inlineStr">
        <is>
          <t>Minimum cumulative vehicle disposition proceeds amount</t>
        </is>
      </c>
      <c r="B8" s="5" t="n">
        <v>2000</v>
      </c>
    </row>
    <row r="9">
      <c r="A9" s="4" t="inlineStr">
        <is>
          <t>Number of vehicles disposed under bankruptcy court order, actual | vehicle</t>
        </is>
      </c>
      <c r="E9" s="6" t="n">
        <v>198000</v>
      </c>
    </row>
    <row r="10">
      <c r="A10" s="4" t="inlineStr">
        <is>
          <t>Off airport leases rejected | lease</t>
        </is>
      </c>
      <c r="D10" s="6" t="n">
        <v>278</v>
      </c>
      <c r="F10" s="6" t="n">
        <v>359</v>
      </c>
    </row>
    <row r="11">
      <c r="A11" s="4" t="inlineStr">
        <is>
          <t>Airport leases rejected | lease</t>
        </is>
      </c>
      <c r="D11" s="6" t="n">
        <v>26</v>
      </c>
      <c r="F11" s="6" t="n">
        <v>66</v>
      </c>
    </row>
    <row r="12">
      <c r="A12" s="4" t="inlineStr">
        <is>
          <t>Number of proofs of claims filed | claim</t>
        </is>
      </c>
      <c r="D12" s="6" t="n">
        <v>15000</v>
      </c>
      <c r="F12" s="6" t="n">
        <v>14600</v>
      </c>
    </row>
    <row r="13">
      <c r="A13" s="4" t="inlineStr">
        <is>
          <t>Number of proofs of claims filed, amount</t>
        </is>
      </c>
      <c r="D13" s="5" t="n">
        <v>104900</v>
      </c>
      <c r="F13" s="5" t="n">
        <v>104500</v>
      </c>
    </row>
    <row r="14">
      <c r="A14" s="4" t="inlineStr">
        <is>
          <t>Outstanding principal</t>
        </is>
      </c>
      <c r="E14" s="5" t="n">
        <v>2700</v>
      </c>
      <c r="F14" s="6" t="n">
        <v>2700</v>
      </c>
      <c r="P14" s="5" t="n">
        <v>200</v>
      </c>
      <c r="Q14" s="5" t="n">
        <v>2700</v>
      </c>
    </row>
    <row r="15">
      <c r="A15" s="4" t="inlineStr">
        <is>
          <t>Cash and cash equivalents</t>
        </is>
      </c>
      <c r="D15" s="6" t="n">
        <v>1087</v>
      </c>
      <c r="E15" s="6" t="n">
        <v>1096</v>
      </c>
      <c r="F15" s="6" t="n">
        <v>1096</v>
      </c>
      <c r="Q15" s="6" t="n">
        <v>865</v>
      </c>
    </row>
    <row r="16">
      <c r="A16" s="4" t="inlineStr">
        <is>
          <t>Financing arrangement, liquidity</t>
        </is>
      </c>
      <c r="E16" s="6" t="n">
        <v>2200</v>
      </c>
      <c r="F16" s="6" t="n">
        <v>2200</v>
      </c>
    </row>
    <row r="17">
      <c r="A17" s="4" t="inlineStr">
        <is>
          <t>DIP Credit Agreement</t>
        </is>
      </c>
    </row>
    <row r="18">
      <c r="A18" s="3" t="inlineStr">
        <is>
          <t>Debt Instrument</t>
        </is>
      </c>
    </row>
    <row r="19">
      <c r="A19" s="4" t="inlineStr">
        <is>
          <t>Liquidity maintenance test</t>
        </is>
      </c>
      <c r="D19" s="5" t="n">
        <v>275</v>
      </c>
      <c r="E19" s="6" t="n">
        <v>275</v>
      </c>
      <c r="F19" s="6" t="n">
        <v>275</v>
      </c>
    </row>
    <row r="20">
      <c r="A20" s="4" t="inlineStr">
        <is>
          <t>Subsequent Event</t>
        </is>
      </c>
    </row>
    <row r="21">
      <c r="A21" s="3" t="inlineStr">
        <is>
          <t>Debt Instrument</t>
        </is>
      </c>
    </row>
    <row r="22">
      <c r="A22" s="4" t="inlineStr">
        <is>
          <t>Payments under bankruptcy court order for operating lease</t>
        </is>
      </c>
      <c r="B22" s="5" t="n">
        <v>756</v>
      </c>
    </row>
    <row r="23">
      <c r="A23" s="4" t="inlineStr">
        <is>
          <t>Number of payments under bankruptcy court order for operating lease | payment</t>
        </is>
      </c>
      <c r="B23" s="6" t="n">
        <v>9</v>
      </c>
    </row>
    <row r="24">
      <c r="A24" s="4" t="inlineStr">
        <is>
          <t>Monthly payments under bankruptcy court order for operating lease</t>
        </is>
      </c>
      <c r="B24" s="5" t="n">
        <v>84</v>
      </c>
    </row>
    <row r="25">
      <c r="A25" s="4" t="inlineStr">
        <is>
          <t>Number of vehicles required to be disposed of under bankruptcy court order | vehicle</t>
        </is>
      </c>
      <c r="B25" s="6" t="n">
        <v>157262</v>
      </c>
    </row>
    <row r="26">
      <c r="A26" s="4" t="inlineStr">
        <is>
          <t>Minimum cumulative vehicle disposition proceeds amount</t>
        </is>
      </c>
      <c r="B26" s="5" t="n">
        <v>2000</v>
      </c>
    </row>
    <row r="27">
      <c r="A27" s="4" t="inlineStr">
        <is>
          <t>Vehicle</t>
        </is>
      </c>
    </row>
    <row r="28">
      <c r="A28" s="3" t="inlineStr">
        <is>
          <t>Debt Instrument</t>
        </is>
      </c>
    </row>
    <row r="29">
      <c r="A29" s="4" t="inlineStr">
        <is>
          <t>Number of vehicles required to be disposed of under bankruptcy court order | vehicle</t>
        </is>
      </c>
      <c r="B29" s="6" t="n">
        <v>121510</v>
      </c>
    </row>
    <row r="30">
      <c r="A30" s="4" t="inlineStr">
        <is>
          <t>Number of vehicles disposed under bankruptcy court order, actual | vehicle</t>
        </is>
      </c>
      <c r="D30" s="6" t="n">
        <v>14000</v>
      </c>
    </row>
    <row r="31">
      <c r="A31" s="4" t="inlineStr">
        <is>
          <t>Vehicle | Subsequent Event</t>
        </is>
      </c>
    </row>
    <row r="32">
      <c r="A32" s="3" t="inlineStr">
        <is>
          <t>Debt Instrument</t>
        </is>
      </c>
    </row>
    <row r="33">
      <c r="A33" s="4" t="inlineStr">
        <is>
          <t>Number of vehicles required to be disposed of under bankruptcy court order | vehicle</t>
        </is>
      </c>
      <c r="B33" s="6" t="n">
        <v>121510</v>
      </c>
    </row>
    <row r="34">
      <c r="A34" s="4" t="inlineStr">
        <is>
          <t>Non-vehicle</t>
        </is>
      </c>
    </row>
    <row r="35">
      <c r="A35" s="3" t="inlineStr">
        <is>
          <t>Debt Instrument</t>
        </is>
      </c>
    </row>
    <row r="36">
      <c r="A36" s="4" t="inlineStr">
        <is>
          <t>Number of vehicles required to be disposed of under bankruptcy court order | vehicle</t>
        </is>
      </c>
      <c r="B36" s="6" t="n">
        <v>113381</v>
      </c>
    </row>
    <row r="37">
      <c r="A37" s="4" t="inlineStr">
        <is>
          <t>Number of vehicles disposed under bankruptcy court order, actual | vehicle</t>
        </is>
      </c>
      <c r="D37" s="6" t="n">
        <v>9000</v>
      </c>
    </row>
    <row r="38">
      <c r="A38" s="4" t="inlineStr">
        <is>
          <t>Outstanding principal</t>
        </is>
      </c>
      <c r="D38" s="5" t="n">
        <v>740</v>
      </c>
      <c r="E38" s="6" t="n">
        <v>243</v>
      </c>
      <c r="F38" s="6" t="n">
        <v>243</v>
      </c>
      <c r="Q38" s="5" t="n">
        <v>3721</v>
      </c>
    </row>
    <row r="39">
      <c r="A39" s="4" t="inlineStr">
        <is>
          <t>Non-vehicle | Subsequent Event</t>
        </is>
      </c>
    </row>
    <row r="40">
      <c r="A40" s="3" t="inlineStr">
        <is>
          <t>Debt Instrument</t>
        </is>
      </c>
    </row>
    <row r="41">
      <c r="A41" s="4" t="inlineStr">
        <is>
          <t>Number of vehicles required to be disposed of under bankruptcy court order | vehicle</t>
        </is>
      </c>
      <c r="B41" s="6" t="n">
        <v>113381</v>
      </c>
    </row>
    <row r="42">
      <c r="A42" s="4" t="inlineStr">
        <is>
          <t>HVF II Series 2013-A Notes</t>
        </is>
      </c>
    </row>
    <row r="43">
      <c r="A43" s="3" t="inlineStr">
        <is>
          <t>Debt Instrument</t>
        </is>
      </c>
    </row>
    <row r="44">
      <c r="A44" s="4" t="inlineStr">
        <is>
          <t>Forbearance agreement, aggregate principal amount of notes, percent</t>
        </is>
      </c>
      <c r="O44" s="4" t="inlineStr">
        <is>
          <t>77.00%</t>
        </is>
      </c>
    </row>
    <row r="45">
      <c r="A45" s="4" t="inlineStr">
        <is>
          <t>Outstanding principal</t>
        </is>
      </c>
      <c r="P45" s="5" t="n">
        <v>4900</v>
      </c>
    </row>
    <row r="46">
      <c r="A46" s="4" t="inlineStr">
        <is>
          <t>HVF II Series 2013-A Notes | Vehicle</t>
        </is>
      </c>
    </row>
    <row r="47">
      <c r="A47" s="3" t="inlineStr">
        <is>
          <t>Debt Instrument</t>
        </is>
      </c>
    </row>
    <row r="48">
      <c r="A48" s="4" t="inlineStr">
        <is>
          <t>Outstanding principal</t>
        </is>
      </c>
      <c r="D48" s="6" t="n">
        <v>1665</v>
      </c>
      <c r="E48" s="6" t="n">
        <v>1940</v>
      </c>
      <c r="F48" s="6" t="n">
        <v>1940</v>
      </c>
    </row>
    <row r="49">
      <c r="A49" s="4" t="inlineStr">
        <is>
          <t>D F L F Series20201 Notes | Vehicle</t>
        </is>
      </c>
    </row>
    <row r="50">
      <c r="A50" s="3" t="inlineStr">
        <is>
          <t>Debt Instrument</t>
        </is>
      </c>
    </row>
    <row r="51">
      <c r="A51" s="4" t="inlineStr">
        <is>
          <t>Outstanding principal</t>
        </is>
      </c>
      <c r="E51" s="6" t="n">
        <v>400</v>
      </c>
      <c r="F51" s="6" t="n">
        <v>400</v>
      </c>
    </row>
    <row r="52">
      <c r="A52" s="4" t="inlineStr">
        <is>
          <t>Funding LP Series 2021-A | Revolving Credit Facility</t>
        </is>
      </c>
    </row>
    <row r="53">
      <c r="A53" s="3" t="inlineStr">
        <is>
          <t>Debt Instrument</t>
        </is>
      </c>
    </row>
    <row r="54">
      <c r="A54" s="4" t="inlineStr">
        <is>
          <t>Aggregate maximum borrowings</t>
        </is>
      </c>
      <c r="H54" s="5" t="n">
        <v>350</v>
      </c>
    </row>
    <row r="55">
      <c r="A55" s="4" t="inlineStr">
        <is>
          <t>Funding LP Series 2021-A | Subsequent Event | Revolving Credit Facility</t>
        </is>
      </c>
    </row>
    <row r="56">
      <c r="A56" s="3" t="inlineStr">
        <is>
          <t>Debt Instrument</t>
        </is>
      </c>
    </row>
    <row r="57">
      <c r="A57" s="4" t="inlineStr">
        <is>
          <t>Aggregate maximum borrowings</t>
        </is>
      </c>
      <c r="G57" s="5" t="n">
        <v>350</v>
      </c>
    </row>
    <row r="58">
      <c r="A58" s="4" t="inlineStr">
        <is>
          <t>Outstanding obligations amount</t>
        </is>
      </c>
      <c r="G58" s="5" t="n">
        <v>120</v>
      </c>
    </row>
    <row r="59">
      <c r="A59" s="4" t="inlineStr">
        <is>
          <t>Debtor In Possession Credit Agreement</t>
        </is>
      </c>
    </row>
    <row r="60">
      <c r="A60" s="3" t="inlineStr">
        <is>
          <t>Debt Instrument</t>
        </is>
      </c>
    </row>
    <row r="61">
      <c r="A61" s="4" t="inlineStr">
        <is>
          <t>DIP credit agreement, amount</t>
        </is>
      </c>
      <c r="L61" s="5" t="n">
        <v>1650</v>
      </c>
    </row>
    <row r="62">
      <c r="A62" s="4" t="inlineStr">
        <is>
          <t>DIP credit agreement, minimum draw amount</t>
        </is>
      </c>
      <c r="K62" s="5" t="n">
        <v>250</v>
      </c>
    </row>
    <row r="63">
      <c r="A63" s="4" t="inlineStr">
        <is>
          <t>Debtor In Possession Credit Agreement | London Interbank Offered Rate (LIBOR)</t>
        </is>
      </c>
    </row>
    <row r="64">
      <c r="A64" s="3" t="inlineStr">
        <is>
          <t>Debt Instrument</t>
        </is>
      </c>
    </row>
    <row r="65">
      <c r="A65" s="4" t="inlineStr">
        <is>
          <t>DIP credit agreement, interest rate (percent)</t>
        </is>
      </c>
      <c r="K65" s="4" t="inlineStr">
        <is>
          <t>7.25%</t>
        </is>
      </c>
    </row>
    <row r="66">
      <c r="A66" s="4" t="inlineStr">
        <is>
          <t>DIP credit agreement, interest rate floor (percent)</t>
        </is>
      </c>
      <c r="K66" s="8" t="n">
        <v>0.01</v>
      </c>
    </row>
    <row r="67">
      <c r="A67" s="4" t="inlineStr">
        <is>
          <t>Debtor In Possession Credit Agreement | Vehicle</t>
        </is>
      </c>
    </row>
    <row r="68">
      <c r="A68" s="3" t="inlineStr">
        <is>
          <t>Debt Instrument</t>
        </is>
      </c>
    </row>
    <row r="69">
      <c r="A69" s="4" t="inlineStr">
        <is>
          <t>DIP credit agreement, amount</t>
        </is>
      </c>
      <c r="E69" s="5" t="n">
        <v>1100</v>
      </c>
      <c r="F69" s="6" t="n">
        <v>1100</v>
      </c>
      <c r="I69" s="5" t="n">
        <v>400</v>
      </c>
      <c r="J69" s="5" t="n">
        <v>1000</v>
      </c>
    </row>
    <row r="70">
      <c r="A70" s="4" t="inlineStr">
        <is>
          <t>Debtor In Possession Credit Agreement | Vehicle | Subsequent Event</t>
        </is>
      </c>
    </row>
    <row r="71">
      <c r="A71" s="3" t="inlineStr">
        <is>
          <t>Debt Instrument</t>
        </is>
      </c>
    </row>
    <row r="72">
      <c r="A72" s="4" t="inlineStr">
        <is>
          <t>DIP credit agreement, amount</t>
        </is>
      </c>
      <c r="I72" s="5" t="n">
        <v>400</v>
      </c>
    </row>
    <row r="73">
      <c r="A73" s="4" t="inlineStr">
        <is>
          <t>Debtor In Possession Credit Agreement | Non-vehicle</t>
        </is>
      </c>
    </row>
    <row r="74">
      <c r="A74" s="3" t="inlineStr">
        <is>
          <t>Debt Instrument</t>
        </is>
      </c>
    </row>
    <row r="75">
      <c r="A75" s="4" t="inlineStr">
        <is>
          <t>DIP credit agreement, amount</t>
        </is>
      </c>
      <c r="D75" s="5" t="n">
        <v>800</v>
      </c>
      <c r="K75" s="5" t="n">
        <v>800</v>
      </c>
    </row>
    <row r="76">
      <c r="A76" s="4" t="inlineStr">
        <is>
          <t>Secured Fleet Financing | Vehicle</t>
        </is>
      </c>
    </row>
    <row r="77">
      <c r="A77" s="3" t="inlineStr">
        <is>
          <t>Debt Instrument</t>
        </is>
      </c>
    </row>
    <row r="78">
      <c r="A78" s="4" t="inlineStr">
        <is>
          <t>DIP credit agreement, amount</t>
        </is>
      </c>
      <c r="J78" s="5" t="n">
        <v>4000</v>
      </c>
    </row>
    <row r="79">
      <c r="A79" s="4" t="inlineStr">
        <is>
          <t>U. S. Car Rental</t>
        </is>
      </c>
    </row>
    <row r="80">
      <c r="A80" s="3" t="inlineStr">
        <is>
          <t>Debt Instrument</t>
        </is>
      </c>
    </row>
    <row r="81">
      <c r="A81" s="4" t="inlineStr">
        <is>
          <t>Decrease in purchase commitments</t>
        </is>
      </c>
      <c r="F81" s="5" t="n">
        <v>4000</v>
      </c>
    </row>
    <row r="82">
      <c r="A82" s="4" t="inlineStr">
        <is>
          <t>Restructuring Plan Impact of C O V I D19 | Americas RAC Segment</t>
        </is>
      </c>
    </row>
    <row r="83">
      <c r="A83" s="3" t="inlineStr">
        <is>
          <t>Debt Instrument</t>
        </is>
      </c>
    </row>
    <row r="84">
      <c r="A84" s="4" t="inlineStr">
        <is>
          <t>Number of positions eliminated | employee</t>
        </is>
      </c>
      <c r="C84" s="6" t="n">
        <v>11000</v>
      </c>
    </row>
    <row r="85">
      <c r="A85" s="4" t="inlineStr">
        <is>
          <t>Restructuring Plan Impact of C O V I D19 | Other Restructuring</t>
        </is>
      </c>
    </row>
    <row r="86">
      <c r="A86" s="3" t="inlineStr">
        <is>
          <t>Debt Instrument</t>
        </is>
      </c>
    </row>
    <row r="87">
      <c r="A87" s="4" t="inlineStr">
        <is>
          <t>Number of positions eliminated | employee</t>
        </is>
      </c>
      <c r="C87" s="6" t="n">
        <v>2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ignificant Accounting Policies (Narrative) (Details) $ in Millions</t>
        </is>
      </c>
      <c r="B1" s="2" t="inlineStr">
        <is>
          <t>12 Months Ended</t>
        </is>
      </c>
    </row>
    <row r="2">
      <c r="B2" s="2" t="inlineStr">
        <is>
          <t>Dec. 31, 2020USD ($)unit</t>
        </is>
      </c>
      <c r="C2" s="2" t="inlineStr">
        <is>
          <t>Dec. 31, 2019USD ($)</t>
        </is>
      </c>
      <c r="D2" s="2" t="inlineStr">
        <is>
          <t>Dec. 31, 2018USD ($)</t>
        </is>
      </c>
      <c r="E2" s="2" t="inlineStr">
        <is>
          <t>Mar. 31, 2021USD ($)</t>
        </is>
      </c>
    </row>
    <row r="3">
      <c r="A3" s="3" t="inlineStr">
        <is>
          <t>New Accounting Pronouncements or Change in Accounting Principle [Line Items]</t>
        </is>
      </c>
    </row>
    <row r="4">
      <c r="A4" s="4" t="inlineStr">
        <is>
          <t>Number of reporting units | unit</t>
        </is>
      </c>
      <c r="B4" s="6" t="n">
        <v>3</v>
      </c>
    </row>
    <row r="5">
      <c r="A5" s="4" t="inlineStr">
        <is>
          <t>Subrogation receivables</t>
        </is>
      </c>
      <c r="B5" s="5" t="n">
        <v>67</v>
      </c>
      <c r="C5" s="5" t="n">
        <v>109</v>
      </c>
    </row>
    <row r="6">
      <c r="A6" s="4" t="inlineStr">
        <is>
          <t>Maturity period for highly liquid investments to be classified as cash and cash equivalents</t>
        </is>
      </c>
      <c r="B6" s="4" t="inlineStr">
        <is>
          <t>3 months</t>
        </is>
      </c>
    </row>
    <row r="7">
      <c r="A7" s="4" t="inlineStr">
        <is>
          <t>Depreciation</t>
        </is>
      </c>
      <c r="B7" s="5" t="n">
        <v>129</v>
      </c>
      <c r="C7" s="6" t="n">
        <v>122</v>
      </c>
      <c r="D7" s="5" t="n">
        <v>129</v>
      </c>
    </row>
    <row r="8">
      <c r="A8" s="4" t="inlineStr">
        <is>
          <t>Advertising expense</t>
        </is>
      </c>
      <c r="B8" s="6" t="n">
        <v>112</v>
      </c>
      <c r="C8" s="6" t="n">
        <v>318</v>
      </c>
      <c r="D8" s="5" t="n">
        <v>238</v>
      </c>
    </row>
    <row r="9">
      <c r="A9" s="4" t="inlineStr">
        <is>
          <t>Operating lease liabilities</t>
        </is>
      </c>
      <c r="B9" s="5" t="n">
        <v>1636</v>
      </c>
      <c r="C9" s="5" t="n">
        <v>1848</v>
      </c>
      <c r="E9" s="5" t="n">
        <v>1541</v>
      </c>
    </row>
    <row r="10">
      <c r="A10" s="4" t="inlineStr">
        <is>
          <t>Minimum | Performance Stock Units and Performance Stock Awards</t>
        </is>
      </c>
    </row>
    <row r="11">
      <c r="A11" s="3" t="inlineStr">
        <is>
          <t>New Accounting Pronouncements or Change in Accounting Principle [Line Items]</t>
        </is>
      </c>
    </row>
    <row r="12">
      <c r="A12" s="4" t="inlineStr">
        <is>
          <t>Award requisite service period</t>
        </is>
      </c>
      <c r="B12" s="4" t="inlineStr">
        <is>
          <t>2 years</t>
        </is>
      </c>
    </row>
    <row r="13">
      <c r="A13" s="4" t="inlineStr">
        <is>
          <t>Maximum | Performance Stock Units and Performance Stock Awards</t>
        </is>
      </c>
    </row>
    <row r="14">
      <c r="A14" s="3" t="inlineStr">
        <is>
          <t>New Accounting Pronouncements or Change in Accounting Principle [Line Items]</t>
        </is>
      </c>
    </row>
    <row r="15">
      <c r="A15" s="4" t="inlineStr">
        <is>
          <t>Award requisite service period</t>
        </is>
      </c>
      <c r="B15" s="4" t="inlineStr">
        <is>
          <t>4 years</t>
        </is>
      </c>
    </row>
    <row r="16">
      <c r="A16" s="4" t="inlineStr">
        <is>
          <t>The Hertz Corporation</t>
        </is>
      </c>
    </row>
    <row r="17">
      <c r="A17" s="3" t="inlineStr">
        <is>
          <t>New Accounting Pronouncements or Change in Accounting Principle [Line Items]</t>
        </is>
      </c>
    </row>
    <row r="18">
      <c r="A18" s="4" t="inlineStr">
        <is>
          <t>Operating lease liabilities</t>
        </is>
      </c>
      <c r="B18" s="5" t="n">
        <v>1636</v>
      </c>
      <c r="E18" s="5" t="n">
        <v>1541</v>
      </c>
    </row>
    <row r="19">
      <c r="A19" s="4" t="inlineStr">
        <is>
          <t>Vehicles | Minimum</t>
        </is>
      </c>
    </row>
    <row r="20">
      <c r="A20" s="3" t="inlineStr">
        <is>
          <t>New Accounting Pronouncements or Change in Accounting Principle [Line Items]</t>
        </is>
      </c>
    </row>
    <row r="21">
      <c r="A21" s="4" t="inlineStr">
        <is>
          <t>Holding period</t>
        </is>
      </c>
      <c r="B21" s="4" t="inlineStr">
        <is>
          <t>6 months</t>
        </is>
      </c>
    </row>
    <row r="22">
      <c r="A22" s="4" t="inlineStr">
        <is>
          <t>Vehicles | Maximum</t>
        </is>
      </c>
    </row>
    <row r="23">
      <c r="A23" s="3" t="inlineStr">
        <is>
          <t>New Accounting Pronouncements or Change in Accounting Principle [Line Items]</t>
        </is>
      </c>
    </row>
    <row r="24">
      <c r="A24" s="4" t="inlineStr">
        <is>
          <t>Holding period</t>
        </is>
      </c>
      <c r="B24" s="4" t="inlineStr">
        <is>
          <t>36 month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Property and Equipment, Including Useful Lives) (Details) - USD ($) $ in Millions</t>
        </is>
      </c>
      <c r="B1" s="2" t="inlineStr">
        <is>
          <t>12 Months Ended</t>
        </is>
      </c>
    </row>
    <row r="2">
      <c r="B2" s="2" t="inlineStr">
        <is>
          <t>Dec. 31, 2020</t>
        </is>
      </c>
      <c r="C2" s="2" t="inlineStr">
        <is>
          <t>Mar. 31, 2021</t>
        </is>
      </c>
      <c r="D2" s="2" t="inlineStr">
        <is>
          <t>Dec. 31, 2019</t>
        </is>
      </c>
    </row>
    <row r="3">
      <c r="A3" s="3" t="inlineStr">
        <is>
          <t>Property, Plant and Equipment [Line Items]</t>
        </is>
      </c>
    </row>
    <row r="4">
      <c r="A4" s="4" t="inlineStr">
        <is>
          <t>Land, buildings and leasehold improvements</t>
        </is>
      </c>
      <c r="B4" s="5" t="n">
        <v>1277</v>
      </c>
      <c r="D4" s="5" t="n">
        <v>1271</v>
      </c>
    </row>
    <row r="5">
      <c r="A5" s="4" t="inlineStr">
        <is>
          <t>Service vehicles, equipment and furniture and fixtures</t>
        </is>
      </c>
      <c r="B5" s="6" t="n">
        <v>761</v>
      </c>
      <c r="D5" s="6" t="n">
        <v>798</v>
      </c>
    </row>
    <row r="6">
      <c r="A6" s="4" t="inlineStr">
        <is>
          <t>Less: accumulated depreciation</t>
        </is>
      </c>
      <c r="B6" s="6" t="n">
        <v>-1372</v>
      </c>
      <c r="D6" s="6" t="n">
        <v>-1312</v>
      </c>
    </row>
    <row r="7">
      <c r="A7" s="4" t="inlineStr">
        <is>
          <t>Total property and equipment, net</t>
        </is>
      </c>
      <c r="B7" s="5" t="n">
        <v>666</v>
      </c>
      <c r="C7" s="5" t="n">
        <v>637</v>
      </c>
      <c r="D7" s="5" t="n">
        <v>757</v>
      </c>
    </row>
    <row r="8">
      <c r="A8" s="4" t="inlineStr">
        <is>
          <t>Minimum</t>
        </is>
      </c>
    </row>
    <row r="9">
      <c r="A9" s="3" t="inlineStr">
        <is>
          <t>Property, Plant and Equipment [Line Items]</t>
        </is>
      </c>
    </row>
    <row r="10">
      <c r="A10" s="4" t="inlineStr">
        <is>
          <t>Useful life</t>
        </is>
      </c>
      <c r="B10" s="4" t="inlineStr">
        <is>
          <t>1 year</t>
        </is>
      </c>
    </row>
    <row r="11">
      <c r="A11" s="4" t="inlineStr">
        <is>
          <t>Finite-lived intangible assets, useful life</t>
        </is>
      </c>
      <c r="B11" s="4" t="inlineStr">
        <is>
          <t>2 years</t>
        </is>
      </c>
    </row>
    <row r="12">
      <c r="A12" s="4" t="inlineStr">
        <is>
          <t>Maximum</t>
        </is>
      </c>
    </row>
    <row r="13">
      <c r="A13" s="3" t="inlineStr">
        <is>
          <t>Property, Plant and Equipment [Line Items]</t>
        </is>
      </c>
    </row>
    <row r="14">
      <c r="A14" s="4" t="inlineStr">
        <is>
          <t>Useful life</t>
        </is>
      </c>
      <c r="B14" s="4" t="inlineStr">
        <is>
          <t>50 years</t>
        </is>
      </c>
    </row>
    <row r="15">
      <c r="A15" s="4" t="inlineStr">
        <is>
          <t>Finite-lived intangible assets, useful life</t>
        </is>
      </c>
      <c r="B15" s="4" t="inlineStr">
        <is>
          <t>20 years</t>
        </is>
      </c>
    </row>
    <row r="16">
      <c r="A16" s="4" t="inlineStr">
        <is>
          <t>Buildings | Minimum</t>
        </is>
      </c>
    </row>
    <row r="17">
      <c r="A17" s="3" t="inlineStr">
        <is>
          <t>Property, Plant and Equipment [Line Items]</t>
        </is>
      </c>
    </row>
    <row r="18">
      <c r="A18" s="4" t="inlineStr">
        <is>
          <t>Useful life</t>
        </is>
      </c>
      <c r="B18" s="4" t="inlineStr">
        <is>
          <t>1 year</t>
        </is>
      </c>
    </row>
    <row r="19">
      <c r="A19" s="4" t="inlineStr">
        <is>
          <t>Buildings | Maximum</t>
        </is>
      </c>
    </row>
    <row r="20">
      <c r="A20" s="3" t="inlineStr">
        <is>
          <t>Property, Plant and Equipment [Line Items]</t>
        </is>
      </c>
    </row>
    <row r="21">
      <c r="A21" s="4" t="inlineStr">
        <is>
          <t>Useful life</t>
        </is>
      </c>
      <c r="B21" s="4" t="inlineStr">
        <is>
          <t>50 years</t>
        </is>
      </c>
    </row>
    <row r="22">
      <c r="A22" s="4" t="inlineStr">
        <is>
          <t>Furniture and fixtures | Minimum</t>
        </is>
      </c>
    </row>
    <row r="23">
      <c r="A23" s="3" t="inlineStr">
        <is>
          <t>Property, Plant and Equipment [Line Items]</t>
        </is>
      </c>
    </row>
    <row r="24">
      <c r="A24" s="4" t="inlineStr">
        <is>
          <t>Useful life</t>
        </is>
      </c>
      <c r="B24" s="4" t="inlineStr">
        <is>
          <t>1 year</t>
        </is>
      </c>
    </row>
    <row r="25">
      <c r="A25" s="4" t="inlineStr">
        <is>
          <t>Furniture and fixtures | Maximum</t>
        </is>
      </c>
    </row>
    <row r="26">
      <c r="A26" s="3" t="inlineStr">
        <is>
          <t>Property, Plant and Equipment [Line Items]</t>
        </is>
      </c>
    </row>
    <row r="27">
      <c r="A27" s="4" t="inlineStr">
        <is>
          <t>Useful life</t>
        </is>
      </c>
      <c r="B27" s="4" t="inlineStr">
        <is>
          <t>5 years</t>
        </is>
      </c>
    </row>
    <row r="28">
      <c r="A28" s="4" t="inlineStr">
        <is>
          <t>Service cars and service equipment | Minimum</t>
        </is>
      </c>
    </row>
    <row r="29">
      <c r="A29" s="3" t="inlineStr">
        <is>
          <t>Property, Plant and Equipment [Line Items]</t>
        </is>
      </c>
    </row>
    <row r="30">
      <c r="A30" s="4" t="inlineStr">
        <is>
          <t>Useful life</t>
        </is>
      </c>
      <c r="B30" s="4" t="inlineStr">
        <is>
          <t>1 year</t>
        </is>
      </c>
    </row>
    <row r="31">
      <c r="A31" s="4" t="inlineStr">
        <is>
          <t>Service cars and service equipment | Maximum</t>
        </is>
      </c>
    </row>
    <row r="32">
      <c r="A32" s="3" t="inlineStr">
        <is>
          <t>Property, Plant and Equipment [Line Items]</t>
        </is>
      </c>
    </row>
    <row r="33">
      <c r="A33" s="4" t="inlineStr">
        <is>
          <t>Useful life</t>
        </is>
      </c>
      <c r="B33" s="4" t="inlineStr">
        <is>
          <t>25 years</t>
        </is>
      </c>
    </row>
    <row r="34">
      <c r="A34" s="4" t="inlineStr">
        <is>
          <t>Performance Stock Units and Performance Stock Awards | Minimum</t>
        </is>
      </c>
    </row>
    <row r="35">
      <c r="A35" s="3" t="inlineStr">
        <is>
          <t>Property, Plant and Equipment [Line Items]</t>
        </is>
      </c>
    </row>
    <row r="36">
      <c r="A36" s="4" t="inlineStr">
        <is>
          <t>Award requisite service period</t>
        </is>
      </c>
      <c r="B36" s="4" t="inlineStr">
        <is>
          <t>2 years</t>
        </is>
      </c>
    </row>
    <row r="37">
      <c r="A37" s="4" t="inlineStr">
        <is>
          <t>Performance Stock Units and Performance Stock Awards | Maximum</t>
        </is>
      </c>
    </row>
    <row r="38">
      <c r="A38" s="3" t="inlineStr">
        <is>
          <t>Property, Plant and Equipment [Line Items]</t>
        </is>
      </c>
    </row>
    <row r="39">
      <c r="A39" s="4" t="inlineStr">
        <is>
          <t>Award requisite service period</t>
        </is>
      </c>
      <c r="B39" s="4" t="inlineStr">
        <is>
          <t>4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s Narratives (Details) - USD ($) $ in Millions</t>
        </is>
      </c>
      <c r="B1" s="2" t="inlineStr">
        <is>
          <t>3 Months Ended</t>
        </is>
      </c>
      <c r="C1" s="2" t="inlineStr">
        <is>
          <t>12 Months Ended</t>
        </is>
      </c>
    </row>
    <row r="2">
      <c r="B2" s="2" t="inlineStr">
        <is>
          <t>Mar. 31, 2021</t>
        </is>
      </c>
      <c r="C2" s="2" t="inlineStr">
        <is>
          <t>Dec. 31, 2020</t>
        </is>
      </c>
      <c r="D2" s="2" t="inlineStr">
        <is>
          <t>Dec. 31, 2019</t>
        </is>
      </c>
      <c r="E2" s="2" t="inlineStr">
        <is>
          <t>Nov. 30, 2020</t>
        </is>
      </c>
    </row>
    <row r="3">
      <c r="A3" s="3" t="inlineStr">
        <is>
          <t>Income Statement, Balance Sheet and Additional Disclosures by Disposal Groups, Including Discontinued Operations [Line Items]</t>
        </is>
      </c>
    </row>
    <row r="4">
      <c r="A4" s="4" t="inlineStr">
        <is>
          <t>Consideration receivable from sale</t>
        </is>
      </c>
      <c r="E4" s="5" t="n">
        <v>825</v>
      </c>
    </row>
    <row r="5">
      <c r="A5" s="4" t="inlineStr">
        <is>
          <t>Consideration receivable from sale, amounts to be placed in escrow</t>
        </is>
      </c>
      <c r="E5" s="9" t="n">
        <v>82.5</v>
      </c>
    </row>
    <row r="6">
      <c r="A6" s="4" t="inlineStr">
        <is>
          <t>Other income (expense), net</t>
        </is>
      </c>
    </row>
    <row r="7">
      <c r="A7" s="3" t="inlineStr">
        <is>
          <t>Income Statement, Balance Sheet and Additional Disclosures by Disposal Groups, Including Discontinued Operations [Line Items]</t>
        </is>
      </c>
    </row>
    <row r="8">
      <c r="A8" s="4" t="inlineStr">
        <is>
          <t>Marketable securities</t>
        </is>
      </c>
      <c r="B8" s="5" t="n">
        <v>74</v>
      </c>
      <c r="C8" s="5" t="n">
        <v>74</v>
      </c>
    </row>
    <row r="9">
      <c r="A9" s="4" t="inlineStr">
        <is>
          <t>Non-vehicle Capital Assets | Other income (expense), net</t>
        </is>
      </c>
    </row>
    <row r="10">
      <c r="A10" s="3" t="inlineStr">
        <is>
          <t>Income Statement, Balance Sheet and Additional Disclosures by Disposal Groups, Including Discontinued Operations [Line Items]</t>
        </is>
      </c>
    </row>
    <row r="11">
      <c r="A11" s="4" t="inlineStr">
        <is>
          <t>Proceeds from sale of productive assets</t>
        </is>
      </c>
      <c r="C11" s="5" t="n">
        <v>20</v>
      </c>
      <c r="D11" s="5" t="n">
        <v>39</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Major Classes Of Assets and Liabilities Of Discontinued Operations) (Details) - USD ($) $ in Millions</t>
        </is>
      </c>
      <c r="B1" s="2" t="inlineStr">
        <is>
          <t>Mar. 31, 2021</t>
        </is>
      </c>
      <c r="C1" s="2" t="inlineStr">
        <is>
          <t>Dec. 31, 2020</t>
        </is>
      </c>
      <c r="D1" s="2" t="inlineStr">
        <is>
          <t>Dec. 31, 2019</t>
        </is>
      </c>
    </row>
    <row r="2">
      <c r="A2" s="3" t="inlineStr">
        <is>
          <t>ASSETS</t>
        </is>
      </c>
    </row>
    <row r="3">
      <c r="A3" s="4" t="inlineStr">
        <is>
          <t>Revenue earning vehicles, net</t>
        </is>
      </c>
      <c r="B3" s="5" t="n">
        <v>80</v>
      </c>
      <c r="C3" s="5" t="n">
        <v>37</v>
      </c>
      <c r="D3" s="5" t="n">
        <v>322</v>
      </c>
    </row>
    <row r="4">
      <c r="A4" s="4" t="inlineStr">
        <is>
          <t>Assets held for sale</t>
        </is>
      </c>
      <c r="B4" s="6" t="n">
        <v>0</v>
      </c>
      <c r="C4" s="6" t="n">
        <v>1811</v>
      </c>
      <c r="D4" s="6" t="n">
        <v>0</v>
      </c>
    </row>
    <row r="5">
      <c r="A5" s="3" t="inlineStr">
        <is>
          <t>LIABILITIES</t>
        </is>
      </c>
    </row>
    <row r="6">
      <c r="A6" s="4" t="inlineStr">
        <is>
          <t>Liabilities held for sale</t>
        </is>
      </c>
      <c r="B6" s="6" t="n">
        <v>0</v>
      </c>
      <c r="C6" s="6" t="n">
        <v>1431</v>
      </c>
      <c r="D6" s="6" t="n">
        <v>0</v>
      </c>
    </row>
    <row r="7">
      <c r="A7" s="4" t="inlineStr">
        <is>
          <t>The Hertz Corporation</t>
        </is>
      </c>
    </row>
    <row r="8">
      <c r="A8" s="3" t="inlineStr">
        <is>
          <t>ASSETS</t>
        </is>
      </c>
    </row>
    <row r="9">
      <c r="A9" s="4" t="inlineStr">
        <is>
          <t>Cash and cash equivalents</t>
        </is>
      </c>
      <c r="C9" s="6" t="n">
        <v>3</v>
      </c>
    </row>
    <row r="10">
      <c r="A10" s="4" t="inlineStr">
        <is>
          <t>Restricted cash and cash equivalents</t>
        </is>
      </c>
      <c r="C10" s="6" t="n">
        <v>68</v>
      </c>
    </row>
    <row r="11">
      <c r="A11" s="4" t="inlineStr">
        <is>
          <t>Receivables, net</t>
        </is>
      </c>
      <c r="C11" s="6" t="n">
        <v>207</v>
      </c>
    </row>
    <row r="12">
      <c r="A12" s="4" t="inlineStr">
        <is>
          <t>Prepaid expenses and other assets</t>
        </is>
      </c>
      <c r="C12" s="6" t="n">
        <v>28</v>
      </c>
    </row>
    <row r="13">
      <c r="A13" s="4" t="inlineStr">
        <is>
          <t>Revenue earning vehicles, net</t>
        </is>
      </c>
      <c r="C13" s="6" t="n">
        <v>1432</v>
      </c>
    </row>
    <row r="14">
      <c r="A14" s="4" t="inlineStr">
        <is>
          <t>Property and equipment, net</t>
        </is>
      </c>
      <c r="C14" s="6" t="n">
        <v>6</v>
      </c>
    </row>
    <row r="15">
      <c r="A15" s="4" t="inlineStr">
        <is>
          <t>Operating lease right-of-use assets</t>
        </is>
      </c>
      <c r="C15" s="6" t="n">
        <v>2</v>
      </c>
    </row>
    <row r="16">
      <c r="A16" s="4" t="inlineStr">
        <is>
          <t>Intangible assets, net</t>
        </is>
      </c>
      <c r="C16" s="6" t="n">
        <v>29</v>
      </c>
    </row>
    <row r="17">
      <c r="A17" s="4" t="inlineStr">
        <is>
          <t>Goodwill</t>
        </is>
      </c>
      <c r="C17" s="6" t="n">
        <v>36</v>
      </c>
    </row>
    <row r="18">
      <c r="A18" s="4" t="inlineStr">
        <is>
          <t>Assets held for sale</t>
        </is>
      </c>
      <c r="B18" s="6" t="n">
        <v>0</v>
      </c>
      <c r="C18" s="6" t="n">
        <v>1811</v>
      </c>
      <c r="D18" s="6" t="n">
        <v>0</v>
      </c>
    </row>
    <row r="19">
      <c r="A19" s="3" t="inlineStr">
        <is>
          <t>LIABILITIES</t>
        </is>
      </c>
    </row>
    <row r="20">
      <c r="A20" s="4" t="inlineStr">
        <is>
          <t>Accounts payable</t>
        </is>
      </c>
      <c r="C20" s="6" t="n">
        <v>76</v>
      </c>
    </row>
    <row r="21">
      <c r="A21" s="4" t="inlineStr">
        <is>
          <t>Accrued liabilities</t>
        </is>
      </c>
      <c r="C21" s="6" t="n">
        <v>19</v>
      </c>
    </row>
    <row r="22">
      <c r="A22" s="4" t="inlineStr">
        <is>
          <t>Accrued taxes, net</t>
        </is>
      </c>
      <c r="C22" s="6" t="n">
        <v>3</v>
      </c>
    </row>
    <row r="23">
      <c r="A23" s="4" t="inlineStr">
        <is>
          <t>Vehicle debt</t>
        </is>
      </c>
      <c r="C23" s="6" t="n">
        <v>1327</v>
      </c>
    </row>
    <row r="24">
      <c r="A24" s="4" t="inlineStr">
        <is>
          <t>Operating lease liabilities</t>
        </is>
      </c>
      <c r="C24" s="6" t="n">
        <v>6</v>
      </c>
    </row>
    <row r="25">
      <c r="A25" s="4" t="inlineStr">
        <is>
          <t>Liabilities held for sale</t>
        </is>
      </c>
      <c r="B25" s="5" t="n">
        <v>0</v>
      </c>
      <c r="C25" s="5" t="n">
        <v>1431</v>
      </c>
      <c r="D25"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Earning Vehicles (Components of Revenue Earning Vehicles) (Details) - USD ($) $ in Millions</t>
        </is>
      </c>
      <c r="B1" s="2" t="inlineStr">
        <is>
          <t>Mar. 31, 2021</t>
        </is>
      </c>
      <c r="C1" s="2" t="inlineStr">
        <is>
          <t>Dec. 31, 2020</t>
        </is>
      </c>
      <c r="D1" s="2" t="inlineStr">
        <is>
          <t>Dec. 31, 2019</t>
        </is>
      </c>
    </row>
    <row r="2">
      <c r="A2" s="3" t="inlineStr">
        <is>
          <t>Property, Plant and Equipment [Abstract]</t>
        </is>
      </c>
    </row>
    <row r="3">
      <c r="A3" s="4" t="inlineStr">
        <is>
          <t>Vehicles</t>
        </is>
      </c>
      <c r="B3" s="5" t="n">
        <v>7800</v>
      </c>
      <c r="C3" s="5" t="n">
        <v>7492</v>
      </c>
      <c r="D3" s="5" t="n">
        <v>16626</v>
      </c>
    </row>
    <row r="4">
      <c r="A4" s="4" t="inlineStr">
        <is>
          <t>Less accumulated depreciation</t>
        </is>
      </c>
      <c r="B4" s="6" t="n">
        <v>-1520</v>
      </c>
      <c r="C4" s="6" t="n">
        <v>-1467</v>
      </c>
      <c r="D4" s="6" t="n">
        <v>-3159</v>
      </c>
    </row>
    <row r="5">
      <c r="A5" s="4" t="inlineStr">
        <is>
          <t>Property subject to available for operating lease excluding assets held for sale</t>
        </is>
      </c>
      <c r="B5" s="6" t="n">
        <v>6280</v>
      </c>
      <c r="C5" s="6" t="n">
        <v>6025</v>
      </c>
      <c r="D5" s="6" t="n">
        <v>13467</v>
      </c>
    </row>
    <row r="6">
      <c r="A6" s="4" t="inlineStr">
        <is>
          <t>Revenue earning vehicles, net</t>
        </is>
      </c>
      <c r="B6" s="6" t="n">
        <v>80</v>
      </c>
      <c r="C6" s="6" t="n">
        <v>37</v>
      </c>
      <c r="D6" s="6" t="n">
        <v>322</v>
      </c>
    </row>
    <row r="7">
      <c r="A7" s="4" t="inlineStr">
        <is>
          <t>Total revenue earning vehicles, net</t>
        </is>
      </c>
      <c r="B7" s="5" t="n">
        <v>6360</v>
      </c>
      <c r="C7" s="5" t="n">
        <v>6062</v>
      </c>
      <c r="D7" s="5" t="n">
        <v>137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Narrative) (Details) - USD ($) $ in Millions</t>
        </is>
      </c>
      <c r="B1" s="2" t="inlineStr">
        <is>
          <t>3 Months Ended</t>
        </is>
      </c>
      <c r="C1" s="2" t="inlineStr">
        <is>
          <t>12 Months Ended</t>
        </is>
      </c>
    </row>
    <row r="2">
      <c r="B2" s="2" t="inlineStr">
        <is>
          <t>Jun. 30, 2020</t>
        </is>
      </c>
      <c r="C2" s="2" t="inlineStr">
        <is>
          <t>Dec. 31, 2020</t>
        </is>
      </c>
      <c r="D2" s="2" t="inlineStr">
        <is>
          <t>Mar. 31, 2021</t>
        </is>
      </c>
    </row>
    <row r="3">
      <c r="A3" s="4" t="inlineStr">
        <is>
          <t>Goodwill</t>
        </is>
      </c>
    </row>
    <row r="4">
      <c r="A4" s="3" t="inlineStr">
        <is>
          <t>Finite-Lived Intangible Assets [Line Items]</t>
        </is>
      </c>
    </row>
    <row r="5">
      <c r="A5" s="4" t="inlineStr">
        <is>
          <t>Percentage of fair value in excess of carrying amount</t>
        </is>
      </c>
      <c r="C5" s="4" t="inlineStr">
        <is>
          <t>20.00%</t>
        </is>
      </c>
    </row>
    <row r="6">
      <c r="A6" s="4" t="inlineStr">
        <is>
          <t>Indefinite-lived Intangible Assets</t>
        </is>
      </c>
    </row>
    <row r="7">
      <c r="A7" s="3" t="inlineStr">
        <is>
          <t>Finite-Lived Intangible Assets [Line Items]</t>
        </is>
      </c>
    </row>
    <row r="8">
      <c r="A8" s="4" t="inlineStr">
        <is>
          <t>Percentage of fair value in excess of carrying amount</t>
        </is>
      </c>
      <c r="C8" s="4" t="inlineStr">
        <is>
          <t>10.00%</t>
        </is>
      </c>
    </row>
    <row r="9">
      <c r="A9" s="4" t="inlineStr">
        <is>
          <t>Minimum</t>
        </is>
      </c>
    </row>
    <row r="10">
      <c r="A10" s="3" t="inlineStr">
        <is>
          <t>Finite-Lived Intangible Assets [Line Items]</t>
        </is>
      </c>
    </row>
    <row r="11">
      <c r="A11" s="4" t="inlineStr">
        <is>
          <t>Goodwill, discount rate</t>
        </is>
      </c>
      <c r="C11" s="4" t="inlineStr">
        <is>
          <t>12.50%</t>
        </is>
      </c>
      <c r="D11" s="4" t="inlineStr">
        <is>
          <t>13.00%</t>
        </is>
      </c>
    </row>
    <row r="12">
      <c r="A12" s="4" t="inlineStr">
        <is>
          <t>Intangible assets, discount rate</t>
        </is>
      </c>
      <c r="C12" s="4" t="inlineStr">
        <is>
          <t>13.00%</t>
        </is>
      </c>
    </row>
    <row r="13">
      <c r="A13" s="4" t="inlineStr">
        <is>
          <t>Maximum</t>
        </is>
      </c>
    </row>
    <row r="14">
      <c r="A14" s="3" t="inlineStr">
        <is>
          <t>Finite-Lived Intangible Assets [Line Items]</t>
        </is>
      </c>
    </row>
    <row r="15">
      <c r="A15" s="4" t="inlineStr">
        <is>
          <t>Goodwill, discount rate</t>
        </is>
      </c>
      <c r="C15" s="4" t="inlineStr">
        <is>
          <t>14.00%</t>
        </is>
      </c>
      <c r="D15" s="4" t="inlineStr">
        <is>
          <t>15.00%</t>
        </is>
      </c>
    </row>
    <row r="16">
      <c r="A16" s="4" t="inlineStr">
        <is>
          <t>Intangible assets, discount rate</t>
        </is>
      </c>
      <c r="C16" s="4" t="inlineStr">
        <is>
          <t>14.00%</t>
        </is>
      </c>
    </row>
    <row r="17">
      <c r="A17" s="4" t="inlineStr">
        <is>
          <t>Trade name</t>
        </is>
      </c>
    </row>
    <row r="18">
      <c r="A18" s="3" t="inlineStr">
        <is>
          <t>Finite-Lived Intangible Assets [Line Items]</t>
        </is>
      </c>
    </row>
    <row r="19">
      <c r="A19" s="4" t="inlineStr">
        <is>
          <t>Percentage of fair value in excess of carrying amount</t>
        </is>
      </c>
      <c r="D19" s="4" t="inlineStr">
        <is>
          <t>6.00%</t>
        </is>
      </c>
    </row>
    <row r="20">
      <c r="A20" s="4" t="inlineStr">
        <is>
          <t>Americas RAC</t>
        </is>
      </c>
    </row>
    <row r="21">
      <c r="A21" s="3" t="inlineStr">
        <is>
          <t>Finite-Lived Intangible Assets [Line Items]</t>
        </is>
      </c>
    </row>
    <row r="22">
      <c r="A22" s="4" t="inlineStr">
        <is>
          <t>Impairment charge</t>
        </is>
      </c>
      <c r="B22" s="5" t="n">
        <v>193</v>
      </c>
      <c r="C22" s="5" t="n">
        <v>20</v>
      </c>
    </row>
    <row r="23">
      <c r="A23" s="4" t="inlineStr">
        <is>
          <t>Americas RAC | Technology Related Intangible Assets</t>
        </is>
      </c>
    </row>
    <row r="24">
      <c r="A24" s="3" t="inlineStr">
        <is>
          <t>Finite-Lived Intangible Assets [Line Items]</t>
        </is>
      </c>
    </row>
    <row r="25">
      <c r="A25" s="4" t="inlineStr">
        <is>
          <t>Impairment charge</t>
        </is>
      </c>
      <c r="B25" s="6" t="n">
        <v>124</v>
      </c>
    </row>
    <row r="26">
      <c r="A26" s="4" t="inlineStr">
        <is>
          <t>Americas RAC | Other assets</t>
        </is>
      </c>
    </row>
    <row r="27">
      <c r="A27" s="3" t="inlineStr">
        <is>
          <t>Finite-Lived Intangible Assets [Line Items]</t>
        </is>
      </c>
    </row>
    <row r="28">
      <c r="A28" s="4" t="inlineStr">
        <is>
          <t>Impairment charge</t>
        </is>
      </c>
      <c r="B28" s="5" t="n">
        <v>69</v>
      </c>
    </row>
    <row r="29">
      <c r="A29" s="4" t="inlineStr">
        <is>
          <t>Americas RAC | Trade name</t>
        </is>
      </c>
    </row>
    <row r="30">
      <c r="A30" s="3" t="inlineStr">
        <is>
          <t>Finite-Lived Intangible Assets [Line Items]</t>
        </is>
      </c>
    </row>
    <row r="31">
      <c r="A31" s="4" t="inlineStr">
        <is>
          <t>Percentage of fair value in excess of carrying amount</t>
        </is>
      </c>
      <c r="C31" s="4" t="inlineStr">
        <is>
          <t>7.00%</t>
        </is>
      </c>
    </row>
    <row r="32">
      <c r="A32" s="4" t="inlineStr">
        <is>
          <t>Fair value</t>
        </is>
      </c>
      <c r="C32" s="5" t="n">
        <v>9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s>
  <sheetData>
    <row r="1">
      <c r="A1" s="1" t="inlineStr">
        <is>
          <t>CONDENSED CONSOLIDATED BALANCE SHEETS (Unaudited) - USD ($) $ in Millions</t>
        </is>
      </c>
      <c r="B1" s="2" t="inlineStr">
        <is>
          <t>Mar. 31, 2021</t>
        </is>
      </c>
      <c r="C1" s="2" t="inlineStr">
        <is>
          <t>Dec. 31, 2020</t>
        </is>
      </c>
      <c r="E1" s="2" t="inlineStr">
        <is>
          <t>Dec. 31, 2019</t>
        </is>
      </c>
    </row>
    <row r="2">
      <c r="A2" s="3" t="inlineStr">
        <is>
          <t>ASSETS</t>
        </is>
      </c>
    </row>
    <row r="3">
      <c r="A3" s="4" t="inlineStr">
        <is>
          <t>Cash and cash equivalents</t>
        </is>
      </c>
      <c r="B3" s="5" t="n">
        <v>1087</v>
      </c>
      <c r="C3" s="5" t="n">
        <v>1096</v>
      </c>
      <c r="E3" s="5" t="n">
        <v>865</v>
      </c>
    </row>
    <row r="4">
      <c r="A4" s="4" t="inlineStr">
        <is>
          <t>Restricted cash and cash equivalents:</t>
        </is>
      </c>
      <c r="B4" s="6" t="n">
        <v>1353</v>
      </c>
      <c r="C4" s="6" t="n">
        <v>411</v>
      </c>
      <c r="E4" s="6" t="n">
        <v>495</v>
      </c>
    </row>
    <row r="5">
      <c r="A5" s="4" t="inlineStr">
        <is>
          <t>Total cash, cash equivalents, restricted cash and restricted cash equivalents</t>
        </is>
      </c>
      <c r="B5" s="6" t="n">
        <v>2440</v>
      </c>
      <c r="C5" s="6" t="n">
        <v>1507</v>
      </c>
      <c r="E5" s="6" t="n">
        <v>1360</v>
      </c>
    </row>
    <row r="6">
      <c r="A6" s="4" t="inlineStr">
        <is>
          <t>Receivables:</t>
        </is>
      </c>
      <c r="B6" s="6" t="n">
        <v>793</v>
      </c>
      <c r="C6" s="6" t="n">
        <v>777</v>
      </c>
      <c r="E6" s="6" t="n">
        <v>1840</v>
      </c>
    </row>
    <row r="7">
      <c r="A7" s="4" t="inlineStr">
        <is>
          <t>Prepaid expenses and other assets</t>
        </is>
      </c>
      <c r="B7" s="6" t="n">
        <v>786</v>
      </c>
      <c r="C7" s="6" t="n">
        <v>373</v>
      </c>
      <c r="E7" s="6" t="n">
        <v>689</v>
      </c>
    </row>
    <row r="8">
      <c r="A8" s="3" t="inlineStr">
        <is>
          <t>Revenue earning vehicles:</t>
        </is>
      </c>
    </row>
    <row r="9">
      <c r="A9" s="4" t="inlineStr">
        <is>
          <t>Vehicles</t>
        </is>
      </c>
      <c r="B9" s="6" t="n">
        <v>7919</v>
      </c>
      <c r="C9" s="6" t="n">
        <v>7540</v>
      </c>
      <c r="E9" s="6" t="n">
        <v>17085</v>
      </c>
    </row>
    <row r="10">
      <c r="A10" s="4" t="inlineStr">
        <is>
          <t>Less: accumulated depreciation</t>
        </is>
      </c>
      <c r="B10" s="6" t="n">
        <v>-1559</v>
      </c>
      <c r="C10" s="6" t="n">
        <v>-1478</v>
      </c>
      <c r="E10" s="6" t="n">
        <v>-3296</v>
      </c>
    </row>
    <row r="11">
      <c r="A11" s="4" t="inlineStr">
        <is>
          <t>Total revenue earning vehicles, net</t>
        </is>
      </c>
      <c r="B11" s="6" t="n">
        <v>6360</v>
      </c>
      <c r="C11" s="6" t="n">
        <v>6062</v>
      </c>
      <c r="E11" s="6" t="n">
        <v>13789</v>
      </c>
    </row>
    <row r="12">
      <c r="A12" s="4" t="inlineStr">
        <is>
          <t>Property and equipment, net</t>
        </is>
      </c>
      <c r="B12" s="6" t="n">
        <v>637</v>
      </c>
      <c r="C12" s="6" t="n">
        <v>666</v>
      </c>
      <c r="E12" s="6" t="n">
        <v>757</v>
      </c>
    </row>
    <row r="13">
      <c r="A13" s="4" t="inlineStr">
        <is>
          <t>Operating lease right-of-use asset</t>
        </is>
      </c>
      <c r="B13" s="6" t="n">
        <v>1580</v>
      </c>
      <c r="C13" s="6" t="n">
        <v>1675</v>
      </c>
      <c r="E13" s="6" t="n">
        <v>1871</v>
      </c>
    </row>
    <row r="14">
      <c r="A14" s="4" t="inlineStr">
        <is>
          <t>Intangible assets, net</t>
        </is>
      </c>
      <c r="B14" s="6" t="n">
        <v>2969</v>
      </c>
      <c r="C14" s="6" t="n">
        <v>2992</v>
      </c>
      <c r="E14" s="6" t="n">
        <v>3238</v>
      </c>
    </row>
    <row r="15">
      <c r="A15" s="4" t="inlineStr">
        <is>
          <t>Goodwill</t>
        </is>
      </c>
      <c r="B15" s="6" t="n">
        <v>1045</v>
      </c>
      <c r="C15" s="6" t="n">
        <v>1045</v>
      </c>
      <c r="E15" s="6" t="n">
        <v>1083</v>
      </c>
    </row>
    <row r="16">
      <c r="A16" s="4" t="inlineStr">
        <is>
          <t>Assets held for sale</t>
        </is>
      </c>
      <c r="B16" s="6" t="n">
        <v>0</v>
      </c>
      <c r="C16" s="6" t="n">
        <v>1811</v>
      </c>
      <c r="E16" s="6" t="n">
        <v>0</v>
      </c>
    </row>
    <row r="17">
      <c r="A17" s="4" t="inlineStr">
        <is>
          <t>Total assets</t>
        </is>
      </c>
      <c r="B17" s="6" t="n">
        <v>16610</v>
      </c>
      <c r="C17" s="6" t="n">
        <v>16908</v>
      </c>
      <c r="D17" s="4" t="inlineStr">
        <is>
          <t>[1]</t>
        </is>
      </c>
      <c r="E17" s="6" t="n">
        <v>24627</v>
      </c>
      <c r="F17" s="4" t="inlineStr">
        <is>
          <t>[1]</t>
        </is>
      </c>
    </row>
    <row r="18">
      <c r="A18" s="3" t="inlineStr">
        <is>
          <t>LIABILITIES AND STOCKHOLDER'S EQUITY (DEFICIT)</t>
        </is>
      </c>
    </row>
    <row r="19">
      <c r="A19" s="4" t="inlineStr">
        <is>
          <t>Accounts payable</t>
        </is>
      </c>
      <c r="B19" s="6" t="n">
        <v>531</v>
      </c>
      <c r="C19" s="6" t="n">
        <v>418</v>
      </c>
      <c r="E19" s="6" t="n">
        <v>943</v>
      </c>
    </row>
    <row r="20">
      <c r="A20" s="4" t="inlineStr">
        <is>
          <t>Accrued liabilities</t>
        </is>
      </c>
      <c r="B20" s="6" t="n">
        <v>824</v>
      </c>
      <c r="C20" s="6" t="n">
        <v>759</v>
      </c>
      <c r="E20" s="6" t="n">
        <v>1032</v>
      </c>
    </row>
    <row r="21">
      <c r="A21" s="4" t="inlineStr">
        <is>
          <t>Accrued taxes, net</t>
        </is>
      </c>
      <c r="B21" s="6" t="n">
        <v>161</v>
      </c>
      <c r="C21" s="6" t="n">
        <v>121</v>
      </c>
      <c r="E21" s="6" t="n">
        <v>150</v>
      </c>
    </row>
    <row r="22">
      <c r="A22" s="4" t="inlineStr">
        <is>
          <t>Debt:</t>
        </is>
      </c>
      <c r="B22" s="6" t="n">
        <v>7026</v>
      </c>
      <c r="C22" s="6" t="n">
        <v>6267</v>
      </c>
      <c r="E22" s="6" t="n">
        <v>17089</v>
      </c>
    </row>
    <row r="23">
      <c r="A23" s="4" t="inlineStr">
        <is>
          <t>Operating lease liabilities at December 31, 2020</t>
        </is>
      </c>
      <c r="B23" s="6" t="n">
        <v>1541</v>
      </c>
      <c r="C23" s="6" t="n">
        <v>1636</v>
      </c>
      <c r="E23" s="6" t="n">
        <v>1848</v>
      </c>
    </row>
    <row r="24">
      <c r="A24" s="4" t="inlineStr">
        <is>
          <t>Self-insured liabilities</t>
        </is>
      </c>
      <c r="B24" s="6" t="n">
        <v>470</v>
      </c>
      <c r="C24" s="6" t="n">
        <v>488</v>
      </c>
      <c r="E24" s="6" t="n">
        <v>553</v>
      </c>
    </row>
    <row r="25">
      <c r="A25" s="4" t="inlineStr">
        <is>
          <t>Deferred income taxes, net</t>
        </is>
      </c>
      <c r="B25" s="6" t="n">
        <v>789</v>
      </c>
      <c r="C25" s="6" t="n">
        <v>730</v>
      </c>
      <c r="E25" s="6" t="n">
        <v>1124</v>
      </c>
    </row>
    <row r="26">
      <c r="A26" s="4" t="inlineStr">
        <is>
          <t>Total liabilities not subject to compromise</t>
        </is>
      </c>
      <c r="B26" s="6" t="n">
        <v>11342</v>
      </c>
      <c r="C26" s="6" t="n">
        <v>10419</v>
      </c>
      <c r="E26" s="6" t="n">
        <v>22739</v>
      </c>
    </row>
    <row r="27">
      <c r="A27" s="4" t="inlineStr">
        <is>
          <t>Liabilities subject to compromise</t>
        </is>
      </c>
      <c r="B27" s="6" t="n">
        <v>4978</v>
      </c>
      <c r="C27" s="6" t="n">
        <v>4965</v>
      </c>
      <c r="E27" s="6" t="n">
        <v>0</v>
      </c>
    </row>
    <row r="28">
      <c r="A28" s="4" t="inlineStr">
        <is>
          <t>Liabilities held for sale</t>
        </is>
      </c>
      <c r="B28" s="6" t="n">
        <v>0</v>
      </c>
      <c r="C28" s="6" t="n">
        <v>1431</v>
      </c>
      <c r="E28" s="6" t="n">
        <v>0</v>
      </c>
    </row>
    <row r="29">
      <c r="A29" s="4" t="inlineStr">
        <is>
          <t>Total liabilities</t>
        </is>
      </c>
      <c r="B29" s="6" t="n">
        <v>16320</v>
      </c>
      <c r="C29" s="6" t="n">
        <v>16815</v>
      </c>
      <c r="D29" s="4" t="inlineStr">
        <is>
          <t>[1]</t>
        </is>
      </c>
      <c r="E29" s="6" t="n">
        <v>22739</v>
      </c>
      <c r="F29" s="4" t="inlineStr">
        <is>
          <t>[1]</t>
        </is>
      </c>
    </row>
    <row r="30">
      <c r="A30" s="4" t="inlineStr">
        <is>
          <t>Commitments and contingencies</t>
        </is>
      </c>
      <c r="B30" s="4" t="inlineStr">
        <is>
          <t xml:space="preserve"> </t>
        </is>
      </c>
      <c r="C30" s="4" t="inlineStr">
        <is>
          <t xml:space="preserve"> </t>
        </is>
      </c>
      <c r="E30" s="4" t="inlineStr">
        <is>
          <t xml:space="preserve"> </t>
        </is>
      </c>
    </row>
    <row r="31">
      <c r="A31" s="3" t="inlineStr">
        <is>
          <t>Stockholders' equity:</t>
        </is>
      </c>
    </row>
    <row r="32">
      <c r="A32" s="4" t="inlineStr">
        <is>
          <t>Preferred Stock</t>
        </is>
      </c>
      <c r="B32" s="6" t="n">
        <v>0</v>
      </c>
      <c r="C32" s="6" t="n">
        <v>0</v>
      </c>
      <c r="E32" s="6" t="n">
        <v>0</v>
      </c>
    </row>
    <row r="33">
      <c r="A33" s="4" t="inlineStr">
        <is>
          <t>Common Stock</t>
        </is>
      </c>
      <c r="B33" s="6" t="n">
        <v>2</v>
      </c>
      <c r="C33" s="6" t="n">
        <v>2</v>
      </c>
      <c r="E33" s="6" t="n">
        <v>1</v>
      </c>
    </row>
    <row r="34">
      <c r="A34" s="4" t="inlineStr">
        <is>
          <t>Additional paid-in capital</t>
        </is>
      </c>
      <c r="B34" s="6" t="n">
        <v>3049</v>
      </c>
      <c r="C34" s="6" t="n">
        <v>3047</v>
      </c>
      <c r="E34" s="6" t="n">
        <v>3024</v>
      </c>
    </row>
    <row r="35">
      <c r="A35" s="4" t="inlineStr">
        <is>
          <t>Accumulated deficit</t>
        </is>
      </c>
      <c r="B35" s="6" t="n">
        <v>-2491</v>
      </c>
      <c r="C35" s="6" t="n">
        <v>-2681</v>
      </c>
      <c r="E35" s="6" t="n">
        <v>-967</v>
      </c>
    </row>
    <row r="36">
      <c r="A36" s="4" t="inlineStr">
        <is>
          <t>Accumulated other comprehensive income (loss)</t>
        </is>
      </c>
      <c r="B36" s="6" t="n">
        <v>-195</v>
      </c>
      <c r="C36" s="6" t="n">
        <v>-212</v>
      </c>
      <c r="E36" s="6" t="n">
        <v>-189</v>
      </c>
    </row>
    <row r="37">
      <c r="A37" s="4" t="inlineStr">
        <is>
          <t>Treasury stock</t>
        </is>
      </c>
      <c r="B37" s="6" t="n">
        <v>-100</v>
      </c>
      <c r="C37" s="6" t="n">
        <v>-100</v>
      </c>
      <c r="E37" s="6" t="n">
        <v>-100</v>
      </c>
    </row>
    <row r="38">
      <c r="A38" s="4" t="inlineStr">
        <is>
          <t>Stockholder's equity (deficit) attributable to Hertz</t>
        </is>
      </c>
      <c r="B38" s="6" t="n">
        <v>265</v>
      </c>
      <c r="C38" s="6" t="n">
        <v>56</v>
      </c>
      <c r="E38" s="6" t="n">
        <v>1769</v>
      </c>
    </row>
    <row r="39">
      <c r="A39" s="4" t="inlineStr">
        <is>
          <t>Noncontrolling interests</t>
        </is>
      </c>
      <c r="B39" s="6" t="n">
        <v>25</v>
      </c>
      <c r="C39" s="6" t="n">
        <v>37</v>
      </c>
      <c r="E39" s="6" t="n">
        <v>119</v>
      </c>
    </row>
    <row r="40">
      <c r="A40" s="4" t="inlineStr">
        <is>
          <t>Total stockholder's equity (deficit)</t>
        </is>
      </c>
      <c r="B40" s="6" t="n">
        <v>290</v>
      </c>
      <c r="C40" s="6" t="n">
        <v>93</v>
      </c>
      <c r="E40" s="6" t="n">
        <v>1888</v>
      </c>
    </row>
    <row r="41">
      <c r="A41" s="4" t="inlineStr">
        <is>
          <t>Total liabilities and stockholder's equity (deficit)</t>
        </is>
      </c>
      <c r="B41" s="5" t="n">
        <v>16610</v>
      </c>
      <c r="C41" s="5" t="n">
        <v>16908</v>
      </c>
      <c r="E41" s="5" t="n">
        <v>24627</v>
      </c>
    </row>
    <row r="42">
      <c r="A42" s="4" t="inlineStr">
        <is>
          <t>Treasury stock, shares</t>
        </is>
      </c>
      <c r="B42" s="6" t="n">
        <v>2028932</v>
      </c>
      <c r="C42" s="6" t="n">
        <v>2028932</v>
      </c>
      <c r="E42" s="6" t="n">
        <v>2028932</v>
      </c>
    </row>
    <row r="43">
      <c r="A43" s="4" t="inlineStr">
        <is>
          <t>Vehicle</t>
        </is>
      </c>
    </row>
    <row r="44">
      <c r="A44" s="3" t="inlineStr">
        <is>
          <t>ASSETS</t>
        </is>
      </c>
    </row>
    <row r="45">
      <c r="A45" s="4" t="inlineStr">
        <is>
          <t>Restricted cash and cash equivalents:</t>
        </is>
      </c>
      <c r="B45" s="5" t="n">
        <v>119</v>
      </c>
      <c r="C45" s="5" t="n">
        <v>50</v>
      </c>
      <c r="E45" s="5" t="n">
        <v>466</v>
      </c>
    </row>
    <row r="46">
      <c r="A46" s="4" t="inlineStr">
        <is>
          <t>Receivables:</t>
        </is>
      </c>
      <c r="B46" s="6" t="n">
        <v>157</v>
      </c>
      <c r="C46" s="6" t="n">
        <v>164</v>
      </c>
      <c r="E46" s="6" t="n">
        <v>791</v>
      </c>
    </row>
    <row r="47">
      <c r="A47" s="3" t="inlineStr">
        <is>
          <t>LIABILITIES AND STOCKHOLDER'S EQUITY (DEFICIT)</t>
        </is>
      </c>
    </row>
    <row r="48">
      <c r="A48" s="4" t="inlineStr">
        <is>
          <t>Accounts payable</t>
        </is>
      </c>
      <c r="B48" s="6" t="n">
        <v>141</v>
      </c>
      <c r="C48" s="6" t="n">
        <v>29</v>
      </c>
      <c r="E48" s="6" t="n">
        <v>289</v>
      </c>
    </row>
    <row r="49">
      <c r="A49" s="4" t="inlineStr">
        <is>
          <t>Debt:</t>
        </is>
      </c>
      <c r="B49" s="6" t="n">
        <v>6286</v>
      </c>
      <c r="C49" s="6" t="n">
        <v>6024</v>
      </c>
      <c r="E49" s="6" t="n">
        <v>13368</v>
      </c>
    </row>
    <row r="50">
      <c r="A50" s="4" t="inlineStr">
        <is>
          <t>Non-vehicle</t>
        </is>
      </c>
    </row>
    <row r="51">
      <c r="A51" s="3" t="inlineStr">
        <is>
          <t>ASSETS</t>
        </is>
      </c>
    </row>
    <row r="52">
      <c r="A52" s="4" t="inlineStr">
        <is>
          <t>Restricted cash and cash equivalents:</t>
        </is>
      </c>
      <c r="B52" s="6" t="n">
        <v>1234</v>
      </c>
      <c r="C52" s="6" t="n">
        <v>361</v>
      </c>
      <c r="E52" s="6" t="n">
        <v>29</v>
      </c>
    </row>
    <row r="53">
      <c r="A53" s="4" t="inlineStr">
        <is>
          <t>Receivables:</t>
        </is>
      </c>
      <c r="B53" s="6" t="n">
        <v>636</v>
      </c>
      <c r="C53" s="6" t="n">
        <v>613</v>
      </c>
      <c r="E53" s="6" t="n">
        <v>1049</v>
      </c>
    </row>
    <row r="54">
      <c r="A54" s="3" t="inlineStr">
        <is>
          <t>LIABILITIES AND STOCKHOLDER'S EQUITY (DEFICIT)</t>
        </is>
      </c>
    </row>
    <row r="55">
      <c r="A55" s="4" t="inlineStr">
        <is>
          <t>Accounts payable</t>
        </is>
      </c>
      <c r="B55" s="6" t="n">
        <v>390</v>
      </c>
      <c r="C55" s="6" t="n">
        <v>389</v>
      </c>
      <c r="E55" s="6" t="n">
        <v>654</v>
      </c>
    </row>
    <row r="56">
      <c r="A56" s="4" t="inlineStr">
        <is>
          <t>Debt:</t>
        </is>
      </c>
      <c r="B56" s="6" t="n">
        <v>740</v>
      </c>
      <c r="C56" s="6" t="n">
        <v>243</v>
      </c>
      <c r="E56" s="6" t="n">
        <v>3721</v>
      </c>
    </row>
    <row r="57">
      <c r="A57" s="4" t="inlineStr">
        <is>
          <t>The Hertz Corporation</t>
        </is>
      </c>
    </row>
    <row r="58">
      <c r="A58" s="3" t="inlineStr">
        <is>
          <t>ASSETS</t>
        </is>
      </c>
    </row>
    <row r="59">
      <c r="A59" s="4" t="inlineStr">
        <is>
          <t>Cash and cash equivalents</t>
        </is>
      </c>
      <c r="B59" s="6" t="n">
        <v>1087</v>
      </c>
      <c r="C59" s="6" t="n">
        <v>1096</v>
      </c>
      <c r="E59" s="6" t="n">
        <v>865</v>
      </c>
    </row>
    <row r="60">
      <c r="A60" s="4" t="inlineStr">
        <is>
          <t>Restricted cash and cash equivalents:</t>
        </is>
      </c>
      <c r="B60" s="6" t="n">
        <v>1325</v>
      </c>
      <c r="C60" s="6" t="n">
        <v>383</v>
      </c>
      <c r="E60" s="6" t="n">
        <v>495</v>
      </c>
    </row>
    <row r="61">
      <c r="A61" s="4" t="inlineStr">
        <is>
          <t>Total cash, cash equivalents, restricted cash and restricted cash equivalents</t>
        </is>
      </c>
      <c r="B61" s="6" t="n">
        <v>2412</v>
      </c>
      <c r="C61" s="6" t="n">
        <v>1479</v>
      </c>
      <c r="E61" s="6" t="n">
        <v>1360</v>
      </c>
    </row>
    <row r="62">
      <c r="A62" s="4" t="inlineStr">
        <is>
          <t>Receivables:</t>
        </is>
      </c>
      <c r="B62" s="6" t="n">
        <v>793</v>
      </c>
      <c r="C62" s="6" t="n">
        <v>777</v>
      </c>
      <c r="E62" s="6" t="n">
        <v>1840</v>
      </c>
    </row>
    <row r="63">
      <c r="A63" s="4" t="inlineStr">
        <is>
          <t>Due from Hertz Holdings</t>
        </is>
      </c>
      <c r="B63" s="6" t="n">
        <v>1</v>
      </c>
      <c r="C63" s="6" t="n">
        <v>1</v>
      </c>
      <c r="E63" s="6" t="n">
        <v>0</v>
      </c>
    </row>
    <row r="64">
      <c r="A64" s="4" t="inlineStr">
        <is>
          <t>Prepaid expenses and other assets</t>
        </is>
      </c>
      <c r="B64" s="6" t="n">
        <v>785</v>
      </c>
      <c r="C64" s="6" t="n">
        <v>372</v>
      </c>
      <c r="E64" s="6" t="n">
        <v>689</v>
      </c>
    </row>
    <row r="65">
      <c r="A65" s="3" t="inlineStr">
        <is>
          <t>Revenue earning vehicles:</t>
        </is>
      </c>
    </row>
    <row r="66">
      <c r="A66" s="4" t="inlineStr">
        <is>
          <t>Vehicles</t>
        </is>
      </c>
      <c r="B66" s="6" t="n">
        <v>7919</v>
      </c>
      <c r="C66" s="6" t="n">
        <v>7540</v>
      </c>
      <c r="E66" s="6" t="n">
        <v>17085</v>
      </c>
    </row>
    <row r="67">
      <c r="A67" s="4" t="inlineStr">
        <is>
          <t>Less: accumulated depreciation</t>
        </is>
      </c>
      <c r="B67" s="6" t="n">
        <v>-1559</v>
      </c>
      <c r="C67" s="6" t="n">
        <v>-1478</v>
      </c>
      <c r="E67" s="6" t="n">
        <v>-3296</v>
      </c>
    </row>
    <row r="68">
      <c r="A68" s="4" t="inlineStr">
        <is>
          <t>Total revenue earning vehicles, net</t>
        </is>
      </c>
      <c r="B68" s="6" t="n">
        <v>6360</v>
      </c>
      <c r="C68" s="6" t="n">
        <v>6062</v>
      </c>
      <c r="E68" s="6" t="n">
        <v>13789</v>
      </c>
    </row>
    <row r="69">
      <c r="A69" s="4" t="inlineStr">
        <is>
          <t>Property and equipment, net</t>
        </is>
      </c>
      <c r="B69" s="6" t="n">
        <v>637</v>
      </c>
      <c r="C69" s="6" t="n">
        <v>666</v>
      </c>
      <c r="E69" s="6" t="n">
        <v>757</v>
      </c>
    </row>
    <row r="70">
      <c r="A70" s="4" t="inlineStr">
        <is>
          <t>Operating lease right-of-use asset</t>
        </is>
      </c>
      <c r="B70" s="6" t="n">
        <v>1580</v>
      </c>
      <c r="C70" s="6" t="n">
        <v>1675</v>
      </c>
    </row>
    <row r="71">
      <c r="A71" s="4" t="inlineStr">
        <is>
          <t>Intangible assets, net</t>
        </is>
      </c>
      <c r="B71" s="6" t="n">
        <v>2969</v>
      </c>
      <c r="C71" s="6" t="n">
        <v>2992</v>
      </c>
      <c r="E71" s="6" t="n">
        <v>3238</v>
      </c>
    </row>
    <row r="72">
      <c r="A72" s="4" t="inlineStr">
        <is>
          <t>Goodwill</t>
        </is>
      </c>
      <c r="B72" s="6" t="n">
        <v>1045</v>
      </c>
      <c r="C72" s="6" t="n">
        <v>1045</v>
      </c>
      <c r="E72" s="6" t="n">
        <v>1083</v>
      </c>
    </row>
    <row r="73">
      <c r="A73" s="4" t="inlineStr">
        <is>
          <t>Assets held for sale</t>
        </is>
      </c>
      <c r="B73" s="6" t="n">
        <v>0</v>
      </c>
      <c r="C73" s="6" t="n">
        <v>1811</v>
      </c>
      <c r="E73" s="6" t="n">
        <v>0</v>
      </c>
    </row>
    <row r="74">
      <c r="A74" s="4" t="inlineStr">
        <is>
          <t>Total assets</t>
        </is>
      </c>
      <c r="B74" s="6" t="n">
        <v>16582</v>
      </c>
      <c r="C74" s="6" t="n">
        <v>16880</v>
      </c>
      <c r="D74" s="4" t="inlineStr">
        <is>
          <t>[2]</t>
        </is>
      </c>
      <c r="E74" s="6" t="n">
        <v>24627</v>
      </c>
      <c r="F74" s="4" t="inlineStr">
        <is>
          <t>[2]</t>
        </is>
      </c>
    </row>
    <row r="75">
      <c r="A75" s="3" t="inlineStr">
        <is>
          <t>LIABILITIES AND STOCKHOLDER'S EQUITY (DEFICIT)</t>
        </is>
      </c>
    </row>
    <row r="76">
      <c r="A76" s="4" t="inlineStr">
        <is>
          <t>Accounts payable</t>
        </is>
      </c>
      <c r="B76" s="6" t="n">
        <v>531</v>
      </c>
      <c r="C76" s="6" t="n">
        <v>418</v>
      </c>
      <c r="E76" s="6" t="n">
        <v>943</v>
      </c>
    </row>
    <row r="77">
      <c r="A77" s="4" t="inlineStr">
        <is>
          <t>Accrued liabilities</t>
        </is>
      </c>
      <c r="B77" s="6" t="n">
        <v>825</v>
      </c>
      <c r="C77" s="6" t="n">
        <v>759</v>
      </c>
      <c r="E77" s="6" t="n">
        <v>1032</v>
      </c>
    </row>
    <row r="78">
      <c r="A78" s="4" t="inlineStr">
        <is>
          <t>Accrued taxes, net</t>
        </is>
      </c>
      <c r="B78" s="6" t="n">
        <v>161</v>
      </c>
      <c r="C78" s="6" t="n">
        <v>121</v>
      </c>
      <c r="E78" s="6" t="n">
        <v>150</v>
      </c>
    </row>
    <row r="79">
      <c r="A79" s="4" t="inlineStr">
        <is>
          <t>Debt:</t>
        </is>
      </c>
      <c r="B79" s="6" t="n">
        <v>7026</v>
      </c>
      <c r="C79" s="6" t="n">
        <v>6267</v>
      </c>
      <c r="E79" s="6" t="n">
        <v>17089</v>
      </c>
    </row>
    <row r="80">
      <c r="A80" s="4" t="inlineStr">
        <is>
          <t>Operating lease liabilities at December 31, 2020</t>
        </is>
      </c>
      <c r="B80" s="6" t="n">
        <v>1541</v>
      </c>
      <c r="C80" s="6" t="n">
        <v>1636</v>
      </c>
    </row>
    <row r="81">
      <c r="A81" s="4" t="inlineStr">
        <is>
          <t>Self-insured liabilities</t>
        </is>
      </c>
      <c r="B81" s="6" t="n">
        <v>470</v>
      </c>
      <c r="C81" s="6" t="n">
        <v>488</v>
      </c>
      <c r="E81" s="6" t="n">
        <v>553</v>
      </c>
    </row>
    <row r="82">
      <c r="A82" s="4" t="inlineStr">
        <is>
          <t>Deferred income taxes, net</t>
        </is>
      </c>
      <c r="B82" s="6" t="n">
        <v>793</v>
      </c>
      <c r="C82" s="6" t="n">
        <v>735</v>
      </c>
      <c r="E82" s="6" t="n">
        <v>1128</v>
      </c>
    </row>
    <row r="83">
      <c r="A83" s="4" t="inlineStr">
        <is>
          <t>Total liabilities not subject to compromise</t>
        </is>
      </c>
      <c r="B83" s="6" t="n">
        <v>11347</v>
      </c>
      <c r="C83" s="6" t="n">
        <v>10424</v>
      </c>
      <c r="E83" s="6" t="n">
        <v>22743</v>
      </c>
    </row>
    <row r="84">
      <c r="A84" s="4" t="inlineStr">
        <is>
          <t>Liabilities subject to compromise</t>
        </is>
      </c>
      <c r="B84" s="6" t="n">
        <v>5043</v>
      </c>
      <c r="C84" s="6" t="n">
        <v>5030</v>
      </c>
      <c r="E84" s="6" t="n">
        <v>0</v>
      </c>
    </row>
    <row r="85">
      <c r="A85" s="4" t="inlineStr">
        <is>
          <t>Liabilities held for sale</t>
        </is>
      </c>
      <c r="B85" s="6" t="n">
        <v>0</v>
      </c>
      <c r="C85" s="6" t="n">
        <v>1431</v>
      </c>
      <c r="E85" s="6" t="n">
        <v>0</v>
      </c>
    </row>
    <row r="86">
      <c r="A86" s="4" t="inlineStr">
        <is>
          <t>Total liabilities</t>
        </is>
      </c>
      <c r="B86" s="6" t="n">
        <v>16390</v>
      </c>
      <c r="C86" s="6" t="n">
        <v>16885</v>
      </c>
      <c r="D86" s="4" t="inlineStr">
        <is>
          <t>[2]</t>
        </is>
      </c>
      <c r="E86" s="6" t="n">
        <v>22743</v>
      </c>
      <c r="F86" s="4" t="inlineStr">
        <is>
          <t>[2]</t>
        </is>
      </c>
    </row>
    <row r="87">
      <c r="A87" s="4" t="inlineStr">
        <is>
          <t>Commitments and contingencies</t>
        </is>
      </c>
      <c r="B87" s="4" t="inlineStr">
        <is>
          <t xml:space="preserve"> </t>
        </is>
      </c>
      <c r="C87" s="4" t="inlineStr">
        <is>
          <t xml:space="preserve"> </t>
        </is>
      </c>
      <c r="E87" s="4" t="inlineStr">
        <is>
          <t xml:space="preserve"> </t>
        </is>
      </c>
    </row>
    <row r="88">
      <c r="A88" s="3" t="inlineStr">
        <is>
          <t>Stockholders' equity:</t>
        </is>
      </c>
    </row>
    <row r="89">
      <c r="A89" s="4" t="inlineStr">
        <is>
          <t>Common Stock</t>
        </is>
      </c>
      <c r="B89" s="6" t="n">
        <v>0</v>
      </c>
      <c r="C89" s="6" t="n">
        <v>0</v>
      </c>
      <c r="E89" s="6" t="n">
        <v>0</v>
      </c>
    </row>
    <row r="90">
      <c r="A90" s="4" t="inlineStr">
        <is>
          <t>Additional paid-in capital</t>
        </is>
      </c>
      <c r="B90" s="6" t="n">
        <v>3955</v>
      </c>
      <c r="C90" s="6" t="n">
        <v>3953</v>
      </c>
      <c r="E90" s="6" t="n">
        <v>3955</v>
      </c>
    </row>
    <row r="91">
      <c r="A91" s="4" t="inlineStr">
        <is>
          <t>Accumulated deficit</t>
        </is>
      </c>
      <c r="B91" s="6" t="n">
        <v>-3593</v>
      </c>
      <c r="C91" s="6" t="n">
        <v>-3783</v>
      </c>
      <c r="E91" s="6" t="n">
        <v>-1937</v>
      </c>
    </row>
    <row r="92">
      <c r="A92" s="4" t="inlineStr">
        <is>
          <t>Accumulated other comprehensive income (loss)</t>
        </is>
      </c>
      <c r="B92" s="6" t="n">
        <v>-195</v>
      </c>
      <c r="C92" s="6" t="n">
        <v>-212</v>
      </c>
      <c r="E92" s="6" t="n">
        <v>-189</v>
      </c>
    </row>
    <row r="93">
      <c r="A93" s="4" t="inlineStr">
        <is>
          <t>Stockholder's equity (deficit) attributable to Hertz</t>
        </is>
      </c>
      <c r="B93" s="6" t="n">
        <v>167</v>
      </c>
      <c r="C93" s="6" t="n">
        <v>-42</v>
      </c>
      <c r="E93" s="6" t="n">
        <v>1765</v>
      </c>
    </row>
    <row r="94">
      <c r="A94" s="4" t="inlineStr">
        <is>
          <t>Noncontrolling interests</t>
        </is>
      </c>
      <c r="B94" s="6" t="n">
        <v>25</v>
      </c>
      <c r="C94" s="6" t="n">
        <v>37</v>
      </c>
      <c r="E94" s="6" t="n">
        <v>119</v>
      </c>
    </row>
    <row r="95">
      <c r="A95" s="4" t="inlineStr">
        <is>
          <t>Total stockholder's equity (deficit)</t>
        </is>
      </c>
      <c r="B95" s="6" t="n">
        <v>192</v>
      </c>
      <c r="C95" s="6" t="n">
        <v>-5</v>
      </c>
      <c r="E95" s="6" t="n">
        <v>1884</v>
      </c>
    </row>
    <row r="96">
      <c r="A96" s="4" t="inlineStr">
        <is>
          <t>Total liabilities and stockholder's equity (deficit)</t>
        </is>
      </c>
      <c r="B96" s="6" t="n">
        <v>16582</v>
      </c>
      <c r="C96" s="6" t="n">
        <v>16880</v>
      </c>
      <c r="E96" s="6" t="n">
        <v>24627</v>
      </c>
    </row>
    <row r="97">
      <c r="A97" s="4" t="inlineStr">
        <is>
          <t>The Hertz Corporation | Variable Interest Entity, Primary Beneficiary</t>
        </is>
      </c>
    </row>
    <row r="98">
      <c r="A98" s="3" t="inlineStr">
        <is>
          <t>Revenue earning vehicles:</t>
        </is>
      </c>
    </row>
    <row r="99">
      <c r="A99" s="4" t="inlineStr">
        <is>
          <t>Total assets</t>
        </is>
      </c>
      <c r="B99" s="6" t="n">
        <v>513</v>
      </c>
      <c r="C99" s="6" t="n">
        <v>511</v>
      </c>
      <c r="E99" s="6" t="n">
        <v>1300</v>
      </c>
    </row>
    <row r="100">
      <c r="A100" s="3" t="inlineStr">
        <is>
          <t>LIABILITIES AND STOCKHOLDER'S EQUITY (DEFICIT)</t>
        </is>
      </c>
    </row>
    <row r="101">
      <c r="A101" s="4" t="inlineStr">
        <is>
          <t>Total liabilities</t>
        </is>
      </c>
      <c r="B101" s="6" t="n">
        <v>393</v>
      </c>
      <c r="C101" s="6" t="n">
        <v>475</v>
      </c>
      <c r="E101" s="6" t="n">
        <v>1100</v>
      </c>
    </row>
    <row r="102">
      <c r="A102" s="4" t="inlineStr">
        <is>
          <t>The Hertz Corporation | Vehicle</t>
        </is>
      </c>
    </row>
    <row r="103">
      <c r="A103" s="3" t="inlineStr">
        <is>
          <t>ASSETS</t>
        </is>
      </c>
    </row>
    <row r="104">
      <c r="A104" s="4" t="inlineStr">
        <is>
          <t>Restricted cash and cash equivalents:</t>
        </is>
      </c>
      <c r="B104" s="6" t="n">
        <v>119</v>
      </c>
      <c r="C104" s="6" t="n">
        <v>50</v>
      </c>
      <c r="E104" s="6" t="n">
        <v>466</v>
      </c>
    </row>
    <row r="105">
      <c r="A105" s="4" t="inlineStr">
        <is>
          <t>Receivables:</t>
        </is>
      </c>
      <c r="B105" s="6" t="n">
        <v>157</v>
      </c>
      <c r="C105" s="6" t="n">
        <v>164</v>
      </c>
      <c r="E105" s="6" t="n">
        <v>791</v>
      </c>
    </row>
    <row r="106">
      <c r="A106" s="3" t="inlineStr">
        <is>
          <t>LIABILITIES AND STOCKHOLDER'S EQUITY (DEFICIT)</t>
        </is>
      </c>
    </row>
    <row r="107">
      <c r="A107" s="4" t="inlineStr">
        <is>
          <t>Accounts payable</t>
        </is>
      </c>
      <c r="B107" s="6" t="n">
        <v>141</v>
      </c>
      <c r="C107" s="6" t="n">
        <v>29</v>
      </c>
      <c r="E107" s="6" t="n">
        <v>289</v>
      </c>
    </row>
    <row r="108">
      <c r="A108" s="4" t="inlineStr">
        <is>
          <t>Debt:</t>
        </is>
      </c>
      <c r="B108" s="6" t="n">
        <v>6286</v>
      </c>
      <c r="C108" s="6" t="n">
        <v>6024</v>
      </c>
      <c r="E108" s="6" t="n">
        <v>13368</v>
      </c>
    </row>
    <row r="109">
      <c r="A109" s="4" t="inlineStr">
        <is>
          <t>The Hertz Corporation | Non-vehicle</t>
        </is>
      </c>
    </row>
    <row r="110">
      <c r="A110" s="3" t="inlineStr">
        <is>
          <t>ASSETS</t>
        </is>
      </c>
    </row>
    <row r="111">
      <c r="A111" s="4" t="inlineStr">
        <is>
          <t>Restricted cash and cash equivalents:</t>
        </is>
      </c>
      <c r="B111" s="6" t="n">
        <v>1206</v>
      </c>
      <c r="C111" s="6" t="n">
        <v>333</v>
      </c>
      <c r="E111" s="6" t="n">
        <v>29</v>
      </c>
    </row>
    <row r="112">
      <c r="A112" s="4" t="inlineStr">
        <is>
          <t>Receivables:</t>
        </is>
      </c>
      <c r="B112" s="6" t="n">
        <v>636</v>
      </c>
      <c r="C112" s="6" t="n">
        <v>613</v>
      </c>
      <c r="E112" s="6" t="n">
        <v>1049</v>
      </c>
    </row>
    <row r="113">
      <c r="A113" s="3" t="inlineStr">
        <is>
          <t>LIABILITIES AND STOCKHOLDER'S EQUITY (DEFICIT)</t>
        </is>
      </c>
    </row>
    <row r="114">
      <c r="A114" s="4" t="inlineStr">
        <is>
          <t>Accounts payable</t>
        </is>
      </c>
      <c r="B114" s="6" t="n">
        <v>390</v>
      </c>
      <c r="C114" s="6" t="n">
        <v>389</v>
      </c>
      <c r="E114" s="6" t="n">
        <v>654</v>
      </c>
    </row>
    <row r="115">
      <c r="A115" s="4" t="inlineStr">
        <is>
          <t>Debt:</t>
        </is>
      </c>
      <c r="B115" s="5" t="n">
        <v>740</v>
      </c>
      <c r="C115" s="5" t="n">
        <v>243</v>
      </c>
      <c r="E115" s="5" t="n">
        <v>3721</v>
      </c>
    </row>
    <row r="116"/>
    <row r="117">
      <c r="A117" s="4" t="inlineStr">
        <is>
          <t>[1]</t>
        </is>
      </c>
      <c r="B117"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row r="118">
      <c r="A118" s="4" t="inlineStr">
        <is>
          <t>[2]</t>
        </is>
      </c>
      <c r="B118" s="4" t="inlineStr">
        <is>
          <t>The Hertz Corporation's consolidated total assets as of December 31, 2020 and December 31, 2019 include total assets of VIEs of $511 million and $1.3 billion, respectively, which can only be used to settle obligations of the VIEs. The Hertz Corporation's consolidated total liabilities as of December 31, 2020 and December 31, 2019 include total liabilities of VIEs of $475 million and $1.1 billion, respectively, for which the creditors of the VIEs have no recourse to The Hertz Corporation. See "Special Purpose Entities" in Note 6, "Debt," and "767 Auto Leasing LLC" in Note 16, "Related Party Transactions," for further information.</t>
        </is>
      </c>
    </row>
  </sheetData>
  <mergeCells count="5">
    <mergeCell ref="C1:D1"/>
    <mergeCell ref="E1:F1"/>
    <mergeCell ref="A116:F116"/>
    <mergeCell ref="B117:F117"/>
    <mergeCell ref="B118:F11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ummary of changes in goodwill, by segment) (Details) - USD ($) $ in Millions</t>
        </is>
      </c>
      <c r="B1" s="2" t="inlineStr">
        <is>
          <t>12 Months Ended</t>
        </is>
      </c>
    </row>
    <row r="2">
      <c r="B2" s="2" t="inlineStr">
        <is>
          <t>Dec. 31, 2020</t>
        </is>
      </c>
      <c r="C2" s="2" t="inlineStr">
        <is>
          <t>Dec. 31, 2019</t>
        </is>
      </c>
      <c r="D2" s="2" t="inlineStr">
        <is>
          <t>Mar. 31, 2021</t>
        </is>
      </c>
    </row>
    <row r="3">
      <c r="A3" s="3" t="inlineStr">
        <is>
          <t>Goodwill</t>
        </is>
      </c>
    </row>
    <row r="4">
      <c r="A4" s="4" t="inlineStr">
        <is>
          <t>Balance at the beginning of the period, Goodwill</t>
        </is>
      </c>
      <c r="B4" s="5" t="n">
        <v>1301</v>
      </c>
      <c r="C4" s="5" t="n">
        <v>1301</v>
      </c>
    </row>
    <row r="5">
      <c r="A5" s="4" t="inlineStr">
        <is>
          <t>Accumulated impairment losses at the beginning of the period</t>
        </is>
      </c>
      <c r="B5" s="6" t="n">
        <v>-218</v>
      </c>
      <c r="C5" s="6" t="n">
        <v>-218</v>
      </c>
    </row>
    <row r="6">
      <c r="A6" s="4" t="inlineStr">
        <is>
          <t>Net goodwill, balance at the beginning of the period</t>
        </is>
      </c>
      <c r="B6" s="6" t="n">
        <v>1083</v>
      </c>
      <c r="C6" s="6" t="n">
        <v>1083</v>
      </c>
    </row>
    <row r="7">
      <c r="A7" s="4" t="inlineStr">
        <is>
          <t>Goodwill acquired and other changes during the period</t>
        </is>
      </c>
      <c r="B7" s="6" t="n">
        <v>-38</v>
      </c>
      <c r="C7" s="6" t="n">
        <v>0</v>
      </c>
    </row>
    <row r="8">
      <c r="A8" s="4" t="inlineStr">
        <is>
          <t>Total</t>
        </is>
      </c>
      <c r="B8" s="6" t="n">
        <v>-38</v>
      </c>
      <c r="C8" s="6" t="n">
        <v>0</v>
      </c>
    </row>
    <row r="9">
      <c r="A9" s="4" t="inlineStr">
        <is>
          <t>Balance at the end of the period, Goodwill</t>
        </is>
      </c>
      <c r="B9" s="6" t="n">
        <v>1265</v>
      </c>
      <c r="C9" s="6" t="n">
        <v>1301</v>
      </c>
    </row>
    <row r="10">
      <c r="A10" s="4" t="inlineStr">
        <is>
          <t>Accumulated impairment losses at the end of the period</t>
        </is>
      </c>
      <c r="B10" s="6" t="n">
        <v>-220</v>
      </c>
      <c r="C10" s="6" t="n">
        <v>-218</v>
      </c>
    </row>
    <row r="11">
      <c r="A11" s="4" t="inlineStr">
        <is>
          <t>Net goodwill, balance at the end of the period</t>
        </is>
      </c>
      <c r="B11" s="6" t="n">
        <v>1045</v>
      </c>
      <c r="C11" s="6" t="n">
        <v>1083</v>
      </c>
      <c r="D11" s="5" t="n">
        <v>1045</v>
      </c>
    </row>
    <row r="12">
      <c r="A12" s="4" t="inlineStr">
        <is>
          <t>Americas RAC</t>
        </is>
      </c>
    </row>
    <row r="13">
      <c r="A13" s="3" t="inlineStr">
        <is>
          <t>Goodwill</t>
        </is>
      </c>
    </row>
    <row r="14">
      <c r="A14" s="4" t="inlineStr">
        <is>
          <t>Balance at the beginning of the period, Goodwill</t>
        </is>
      </c>
      <c r="B14" s="6" t="n">
        <v>1029</v>
      </c>
      <c r="C14" s="6" t="n">
        <v>1029</v>
      </c>
    </row>
    <row r="15">
      <c r="A15" s="4" t="inlineStr">
        <is>
          <t>Accumulated impairment losses at the beginning of the period</t>
        </is>
      </c>
      <c r="B15" s="6" t="n">
        <v>0</v>
      </c>
      <c r="C15" s="6" t="n">
        <v>0</v>
      </c>
    </row>
    <row r="16">
      <c r="A16" s="4" t="inlineStr">
        <is>
          <t>Net goodwill, balance at the beginning of the period</t>
        </is>
      </c>
      <c r="B16" s="6" t="n">
        <v>1029</v>
      </c>
      <c r="C16" s="6" t="n">
        <v>1029</v>
      </c>
    </row>
    <row r="17">
      <c r="A17" s="4" t="inlineStr">
        <is>
          <t>Goodwill acquired and other changes during the period</t>
        </is>
      </c>
      <c r="B17" s="6" t="n">
        <v>0</v>
      </c>
      <c r="C17" s="6" t="n">
        <v>0</v>
      </c>
    </row>
    <row r="18">
      <c r="A18" s="4" t="inlineStr">
        <is>
          <t>Total</t>
        </is>
      </c>
      <c r="B18" s="6" t="n">
        <v>0</v>
      </c>
      <c r="C18" s="6" t="n">
        <v>0</v>
      </c>
    </row>
    <row r="19">
      <c r="A19" s="4" t="inlineStr">
        <is>
          <t>Balance at the end of the period, Goodwill</t>
        </is>
      </c>
      <c r="B19" s="6" t="n">
        <v>1029</v>
      </c>
      <c r="C19" s="6" t="n">
        <v>1029</v>
      </c>
    </row>
    <row r="20">
      <c r="A20" s="4" t="inlineStr">
        <is>
          <t>Accumulated impairment losses at the end of the period</t>
        </is>
      </c>
      <c r="B20" s="6" t="n">
        <v>0</v>
      </c>
      <c r="C20" s="6" t="n">
        <v>0</v>
      </c>
    </row>
    <row r="21">
      <c r="A21" s="4" t="inlineStr">
        <is>
          <t>Net goodwill, balance at the end of the period</t>
        </is>
      </c>
      <c r="B21" s="6" t="n">
        <v>1029</v>
      </c>
      <c r="C21" s="6" t="n">
        <v>1029</v>
      </c>
    </row>
    <row r="22">
      <c r="A22" s="4" t="inlineStr">
        <is>
          <t>International RAC</t>
        </is>
      </c>
    </row>
    <row r="23">
      <c r="A23" s="3" t="inlineStr">
        <is>
          <t>Goodwill</t>
        </is>
      </c>
    </row>
    <row r="24">
      <c r="A24" s="4" t="inlineStr">
        <is>
          <t>Balance at the beginning of the period, Goodwill</t>
        </is>
      </c>
      <c r="B24" s="6" t="n">
        <v>236</v>
      </c>
      <c r="C24" s="6" t="n">
        <v>236</v>
      </c>
    </row>
    <row r="25">
      <c r="A25" s="4" t="inlineStr">
        <is>
          <t>Accumulated impairment losses at the beginning of the period</t>
        </is>
      </c>
      <c r="B25" s="6" t="n">
        <v>-218</v>
      </c>
      <c r="C25" s="6" t="n">
        <v>-218</v>
      </c>
    </row>
    <row r="26">
      <c r="A26" s="4" t="inlineStr">
        <is>
          <t>Net goodwill, balance at the beginning of the period</t>
        </is>
      </c>
      <c r="B26" s="6" t="n">
        <v>18</v>
      </c>
      <c r="C26" s="6" t="n">
        <v>18</v>
      </c>
    </row>
    <row r="27">
      <c r="A27" s="4" t="inlineStr">
        <is>
          <t>Goodwill acquired and other changes during the period</t>
        </is>
      </c>
      <c r="B27" s="6" t="n">
        <v>-2</v>
      </c>
      <c r="C27" s="6" t="n">
        <v>0</v>
      </c>
    </row>
    <row r="28">
      <c r="A28" s="4" t="inlineStr">
        <is>
          <t>Total</t>
        </is>
      </c>
      <c r="B28" s="6" t="n">
        <v>-2</v>
      </c>
      <c r="C28" s="6" t="n">
        <v>0</v>
      </c>
    </row>
    <row r="29">
      <c r="A29" s="4" t="inlineStr">
        <is>
          <t>Balance at the end of the period, Goodwill</t>
        </is>
      </c>
      <c r="B29" s="6" t="n">
        <v>236</v>
      </c>
      <c r="C29" s="6" t="n">
        <v>236</v>
      </c>
    </row>
    <row r="30">
      <c r="A30" s="4" t="inlineStr">
        <is>
          <t>Accumulated impairment losses at the end of the period</t>
        </is>
      </c>
      <c r="B30" s="6" t="n">
        <v>-220</v>
      </c>
      <c r="C30" s="6" t="n">
        <v>-218</v>
      </c>
    </row>
    <row r="31">
      <c r="A31" s="4" t="inlineStr">
        <is>
          <t>Net goodwill, balance at the end of the period</t>
        </is>
      </c>
      <c r="B31" s="6" t="n">
        <v>16</v>
      </c>
      <c r="C31" s="6" t="n">
        <v>18</v>
      </c>
    </row>
    <row r="32">
      <c r="A32" s="4" t="inlineStr">
        <is>
          <t>All Other Operations</t>
        </is>
      </c>
    </row>
    <row r="33">
      <c r="A33" s="3" t="inlineStr">
        <is>
          <t>Goodwill</t>
        </is>
      </c>
    </row>
    <row r="34">
      <c r="A34" s="4" t="inlineStr">
        <is>
          <t>Balance at the beginning of the period, Goodwill</t>
        </is>
      </c>
      <c r="B34" s="6" t="n">
        <v>36</v>
      </c>
      <c r="C34" s="6" t="n">
        <v>36</v>
      </c>
    </row>
    <row r="35">
      <c r="A35" s="4" t="inlineStr">
        <is>
          <t>Accumulated impairment losses at the beginning of the period</t>
        </is>
      </c>
      <c r="B35" s="6" t="n">
        <v>0</v>
      </c>
      <c r="C35" s="6" t="n">
        <v>0</v>
      </c>
    </row>
    <row r="36">
      <c r="A36" s="4" t="inlineStr">
        <is>
          <t>Net goodwill, balance at the beginning of the period</t>
        </is>
      </c>
      <c r="B36" s="6" t="n">
        <v>36</v>
      </c>
      <c r="C36" s="6" t="n">
        <v>36</v>
      </c>
    </row>
    <row r="37">
      <c r="A37" s="4" t="inlineStr">
        <is>
          <t>Goodwill acquired and other changes during the period</t>
        </is>
      </c>
      <c r="B37" s="6" t="n">
        <v>-36</v>
      </c>
      <c r="C37" s="6" t="n">
        <v>0</v>
      </c>
    </row>
    <row r="38">
      <c r="A38" s="4" t="inlineStr">
        <is>
          <t>Total</t>
        </is>
      </c>
      <c r="B38" s="6" t="n">
        <v>-36</v>
      </c>
      <c r="C38" s="6" t="n">
        <v>0</v>
      </c>
    </row>
    <row r="39">
      <c r="A39" s="4" t="inlineStr">
        <is>
          <t>Balance at the end of the period, Goodwill</t>
        </is>
      </c>
      <c r="B39" s="6" t="n">
        <v>0</v>
      </c>
      <c r="C39" s="6" t="n">
        <v>36</v>
      </c>
    </row>
    <row r="40">
      <c r="A40" s="4" t="inlineStr">
        <is>
          <t>Accumulated impairment losses at the end of the period</t>
        </is>
      </c>
      <c r="B40" s="6" t="n">
        <v>0</v>
      </c>
      <c r="C40" s="6" t="n">
        <v>0</v>
      </c>
    </row>
    <row r="41">
      <c r="A41" s="4" t="inlineStr">
        <is>
          <t>Net goodwill, balance at the end of the period</t>
        </is>
      </c>
      <c r="B41" s="5" t="n">
        <v>0</v>
      </c>
      <c r="C41" s="5" t="n">
        <v>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Schedule of components of other intangible assets by major classes) (Details) - USD ($) $ in Millions</t>
        </is>
      </c>
      <c r="B1" s="2" t="inlineStr">
        <is>
          <t>Mar. 31, 2021</t>
        </is>
      </c>
      <c r="C1" s="2" t="inlineStr">
        <is>
          <t>Dec. 31, 2020</t>
        </is>
      </c>
      <c r="D1" s="2" t="inlineStr">
        <is>
          <t>Dec. 31, 2019</t>
        </is>
      </c>
    </row>
    <row r="2">
      <c r="A2" s="3" t="inlineStr">
        <is>
          <t>Amortizable intangible assets:</t>
        </is>
      </c>
    </row>
    <row r="3">
      <c r="A3" s="4" t="inlineStr">
        <is>
          <t>Gross Carrying Amount</t>
        </is>
      </c>
      <c r="C3" s="5" t="n">
        <v>1101</v>
      </c>
      <c r="D3" s="5" t="n">
        <v>1336</v>
      </c>
    </row>
    <row r="4">
      <c r="A4" s="4" t="inlineStr">
        <is>
          <t>Accumulated Amortization</t>
        </is>
      </c>
      <c r="C4" s="6" t="n">
        <v>-927</v>
      </c>
      <c r="D4" s="6" t="n">
        <v>-937</v>
      </c>
    </row>
    <row r="5">
      <c r="A5" s="4" t="inlineStr">
        <is>
          <t>Net Carrying Value</t>
        </is>
      </c>
      <c r="C5" s="6" t="n">
        <v>174</v>
      </c>
      <c r="D5" s="6" t="n">
        <v>399</v>
      </c>
    </row>
    <row r="6">
      <c r="A6" s="3" t="inlineStr">
        <is>
          <t>Indefinite-lived intangible assets:</t>
        </is>
      </c>
    </row>
    <row r="7">
      <c r="A7" s="4" t="inlineStr">
        <is>
          <t>Carrying Amount</t>
        </is>
      </c>
      <c r="C7" s="6" t="n">
        <v>2818</v>
      </c>
      <c r="D7" s="6" t="n">
        <v>2839</v>
      </c>
    </row>
    <row r="8">
      <c r="A8" s="3" t="inlineStr">
        <is>
          <t>Total Other intangible assets</t>
        </is>
      </c>
    </row>
    <row r="9">
      <c r="A9" s="4" t="inlineStr">
        <is>
          <t>Gross Carrying Amount</t>
        </is>
      </c>
      <c r="C9" s="6" t="n">
        <v>3919</v>
      </c>
      <c r="D9" s="6" t="n">
        <v>4175</v>
      </c>
    </row>
    <row r="10">
      <c r="A10" s="4" t="inlineStr">
        <is>
          <t>Accumulated Amortization</t>
        </is>
      </c>
      <c r="C10" s="6" t="n">
        <v>-927</v>
      </c>
      <c r="D10" s="6" t="n">
        <v>-937</v>
      </c>
    </row>
    <row r="11">
      <c r="A11" s="4" t="inlineStr">
        <is>
          <t>Net Carrying Value</t>
        </is>
      </c>
      <c r="B11" s="5" t="n">
        <v>2969</v>
      </c>
      <c r="C11" s="6" t="n">
        <v>2992</v>
      </c>
      <c r="D11" s="6" t="n">
        <v>3238</v>
      </c>
    </row>
    <row r="12">
      <c r="A12" s="4" t="inlineStr">
        <is>
          <t>Trade name</t>
        </is>
      </c>
    </row>
    <row r="13">
      <c r="A13" s="3" t="inlineStr">
        <is>
          <t>Indefinite-lived intangible assets:</t>
        </is>
      </c>
    </row>
    <row r="14">
      <c r="A14" s="4" t="inlineStr">
        <is>
          <t>Carrying Amount</t>
        </is>
      </c>
      <c r="C14" s="6" t="n">
        <v>2794</v>
      </c>
      <c r="D14" s="6" t="n">
        <v>2814</v>
      </c>
    </row>
    <row r="15">
      <c r="A15" s="4" t="inlineStr">
        <is>
          <t>Other</t>
        </is>
      </c>
    </row>
    <row r="16">
      <c r="A16" s="3" t="inlineStr">
        <is>
          <t>Indefinite-lived intangible assets:</t>
        </is>
      </c>
    </row>
    <row r="17">
      <c r="A17" s="4" t="inlineStr">
        <is>
          <t>Carrying Amount</t>
        </is>
      </c>
      <c r="C17" s="6" t="n">
        <v>24</v>
      </c>
      <c r="D17" s="6" t="n">
        <v>25</v>
      </c>
    </row>
    <row r="18">
      <c r="A18" s="4" t="inlineStr">
        <is>
          <t>Customer-related</t>
        </is>
      </c>
    </row>
    <row r="19">
      <c r="A19" s="3" t="inlineStr">
        <is>
          <t>Amortizable intangible assets:</t>
        </is>
      </c>
    </row>
    <row r="20">
      <c r="A20" s="4" t="inlineStr">
        <is>
          <t>Gross Carrying Amount</t>
        </is>
      </c>
      <c r="C20" s="6" t="n">
        <v>268</v>
      </c>
      <c r="D20" s="6" t="n">
        <v>333</v>
      </c>
    </row>
    <row r="21">
      <c r="A21" s="4" t="inlineStr">
        <is>
          <t>Accumulated Amortization</t>
        </is>
      </c>
      <c r="C21" s="6" t="n">
        <v>-268</v>
      </c>
      <c r="D21" s="6" t="n">
        <v>-313</v>
      </c>
    </row>
    <row r="22">
      <c r="A22" s="4" t="inlineStr">
        <is>
          <t>Net Carrying Value</t>
        </is>
      </c>
      <c r="C22" s="6" t="n">
        <v>0</v>
      </c>
      <c r="D22" s="6" t="n">
        <v>20</v>
      </c>
    </row>
    <row r="23">
      <c r="A23" s="3" t="inlineStr">
        <is>
          <t>Total Other intangible assets</t>
        </is>
      </c>
    </row>
    <row r="24">
      <c r="A24" s="4" t="inlineStr">
        <is>
          <t>Accumulated Amortization</t>
        </is>
      </c>
      <c r="C24" s="6" t="n">
        <v>-268</v>
      </c>
      <c r="D24" s="6" t="n">
        <v>-313</v>
      </c>
    </row>
    <row r="25">
      <c r="A25" s="4" t="inlineStr">
        <is>
          <t>Concession rights</t>
        </is>
      </c>
    </row>
    <row r="26">
      <c r="A26" s="3" t="inlineStr">
        <is>
          <t>Amortizable intangible assets:</t>
        </is>
      </c>
    </row>
    <row r="27">
      <c r="A27" s="4" t="inlineStr">
        <is>
          <t>Gross Carrying Amount</t>
        </is>
      </c>
      <c r="C27" s="6" t="n">
        <v>414</v>
      </c>
      <c r="D27" s="6" t="n">
        <v>414</v>
      </c>
    </row>
    <row r="28">
      <c r="A28" s="4" t="inlineStr">
        <is>
          <t>Accumulated Amortization</t>
        </is>
      </c>
      <c r="C28" s="6" t="n">
        <v>-371</v>
      </c>
      <c r="D28" s="6" t="n">
        <v>-324</v>
      </c>
    </row>
    <row r="29">
      <c r="A29" s="4" t="inlineStr">
        <is>
          <t>Net Carrying Value</t>
        </is>
      </c>
      <c r="C29" s="6" t="n">
        <v>43</v>
      </c>
      <c r="D29" s="6" t="n">
        <v>90</v>
      </c>
    </row>
    <row r="30">
      <c r="A30" s="3" t="inlineStr">
        <is>
          <t>Total Other intangible assets</t>
        </is>
      </c>
    </row>
    <row r="31">
      <c r="A31" s="4" t="inlineStr">
        <is>
          <t>Accumulated Amortization</t>
        </is>
      </c>
      <c r="C31" s="6" t="n">
        <v>-371</v>
      </c>
      <c r="D31" s="6" t="n">
        <v>-324</v>
      </c>
    </row>
    <row r="32">
      <c r="A32" s="4" t="inlineStr">
        <is>
          <t>Technology-related intangibles</t>
        </is>
      </c>
    </row>
    <row r="33">
      <c r="A33" s="3" t="inlineStr">
        <is>
          <t>Amortizable intangible assets:</t>
        </is>
      </c>
    </row>
    <row r="34">
      <c r="A34" s="4" t="inlineStr">
        <is>
          <t>Gross Carrying Amount</t>
        </is>
      </c>
      <c r="C34" s="6" t="n">
        <v>359</v>
      </c>
      <c r="D34" s="6" t="n">
        <v>515</v>
      </c>
    </row>
    <row r="35">
      <c r="A35" s="4" t="inlineStr">
        <is>
          <t>Accumulated Amortization</t>
        </is>
      </c>
      <c r="C35" s="6" t="n">
        <v>-232</v>
      </c>
      <c r="D35" s="6" t="n">
        <v>-236</v>
      </c>
    </row>
    <row r="36">
      <c r="A36" s="4" t="inlineStr">
        <is>
          <t>Net Carrying Value</t>
        </is>
      </c>
      <c r="C36" s="6" t="n">
        <v>127</v>
      </c>
      <c r="D36" s="6" t="n">
        <v>279</v>
      </c>
    </row>
    <row r="37">
      <c r="A37" s="3" t="inlineStr">
        <is>
          <t>Total Other intangible assets</t>
        </is>
      </c>
    </row>
    <row r="38">
      <c r="A38" s="4" t="inlineStr">
        <is>
          <t>Accumulated Amortization</t>
        </is>
      </c>
      <c r="C38" s="6" t="n">
        <v>-232</v>
      </c>
      <c r="D38" s="6" t="n">
        <v>-236</v>
      </c>
    </row>
    <row r="39">
      <c r="A39" s="4" t="inlineStr">
        <is>
          <t>Other</t>
        </is>
      </c>
    </row>
    <row r="40">
      <c r="A40" s="3" t="inlineStr">
        <is>
          <t>Amortizable intangible assets:</t>
        </is>
      </c>
    </row>
    <row r="41">
      <c r="A41" s="4" t="inlineStr">
        <is>
          <t>Gross Carrying Amount</t>
        </is>
      </c>
      <c r="C41" s="6" t="n">
        <v>60</v>
      </c>
      <c r="D41" s="6" t="n">
        <v>74</v>
      </c>
    </row>
    <row r="42">
      <c r="A42" s="4" t="inlineStr">
        <is>
          <t>Accumulated Amortization</t>
        </is>
      </c>
      <c r="C42" s="6" t="n">
        <v>-56</v>
      </c>
      <c r="D42" s="6" t="n">
        <v>-64</v>
      </c>
    </row>
    <row r="43">
      <c r="A43" s="4" t="inlineStr">
        <is>
          <t>Net Carrying Value</t>
        </is>
      </c>
      <c r="C43" s="6" t="n">
        <v>4</v>
      </c>
      <c r="D43" s="6" t="n">
        <v>10</v>
      </c>
    </row>
    <row r="44">
      <c r="A44" s="3" t="inlineStr">
        <is>
          <t>Total Other intangible assets</t>
        </is>
      </c>
    </row>
    <row r="45">
      <c r="A45" s="4" t="inlineStr">
        <is>
          <t>Accumulated Amortization</t>
        </is>
      </c>
      <c r="C45" s="5" t="n">
        <v>-56</v>
      </c>
      <c r="D45" s="5" t="n">
        <v>-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Amortization of Intangible Assets)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5" t="n">
        <v>96</v>
      </c>
      <c r="C4" s="5" t="n">
        <v>81</v>
      </c>
      <c r="D4" s="5" t="n">
        <v>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Future Amortization Expense) (Details) - USD ($) $ in Millions</t>
        </is>
      </c>
      <c r="B1" s="2" t="inlineStr">
        <is>
          <t>Dec. 31, 2020</t>
        </is>
      </c>
      <c r="C1" s="2" t="inlineStr">
        <is>
          <t>Dec. 31, 2019</t>
        </is>
      </c>
    </row>
    <row r="2">
      <c r="A2" s="3" t="inlineStr">
        <is>
          <t>Goodwill and Intangible Assets Disclosure [Abstract]</t>
        </is>
      </c>
    </row>
    <row r="3">
      <c r="A3" s="4" t="inlineStr">
        <is>
          <t>2021</t>
        </is>
      </c>
      <c r="B3" s="5" t="n">
        <v>85</v>
      </c>
    </row>
    <row r="4">
      <c r="A4" s="4" t="inlineStr">
        <is>
          <t>2022</t>
        </is>
      </c>
      <c r="B4" s="6" t="n">
        <v>33</v>
      </c>
    </row>
    <row r="5">
      <c r="A5" s="4" t="inlineStr">
        <is>
          <t>2023</t>
        </is>
      </c>
      <c r="B5" s="6" t="n">
        <v>24</v>
      </c>
    </row>
    <row r="6">
      <c r="A6" s="4" t="inlineStr">
        <is>
          <t>2024</t>
        </is>
      </c>
      <c r="B6" s="6" t="n">
        <v>17</v>
      </c>
    </row>
    <row r="7">
      <c r="A7" s="4" t="inlineStr">
        <is>
          <t>2025</t>
        </is>
      </c>
      <c r="B7" s="6" t="n">
        <v>7</v>
      </c>
    </row>
    <row r="8">
      <c r="A8" s="4" t="inlineStr">
        <is>
          <t>After 2025</t>
        </is>
      </c>
      <c r="B8" s="6" t="n">
        <v>8</v>
      </c>
    </row>
    <row r="9">
      <c r="A9" s="4" t="inlineStr">
        <is>
          <t>Total expected amortization expense</t>
        </is>
      </c>
      <c r="B9" s="5" t="n">
        <v>174</v>
      </c>
      <c r="C9" s="5" t="n">
        <v>3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0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14" customWidth="1" min="5" max="5"/>
    <col width="21" customWidth="1" min="6" max="6"/>
    <col width="19" customWidth="1" min="7" max="7"/>
    <col width="21" customWidth="1" min="8" max="8"/>
    <col width="21" customWidth="1" min="9" max="9"/>
    <col width="21" customWidth="1" min="10" max="10"/>
  </cols>
  <sheetData>
    <row r="1">
      <c r="A1" s="1" t="inlineStr">
        <is>
          <t>Debt (Schedule of Debt) (Details) $ in Millions, $ in Millions</t>
        </is>
      </c>
      <c r="B1" s="2" t="inlineStr">
        <is>
          <t>Mar. 31, 2021USD ($)€ / $</t>
        </is>
      </c>
      <c r="C1" s="2" t="inlineStr">
        <is>
          <t>Jan. 27, 2021CAD ($)</t>
        </is>
      </c>
      <c r="D1" s="2" t="inlineStr">
        <is>
          <t>Dec. 31, 2020USD ($)</t>
        </is>
      </c>
      <c r="E1" s="2" t="inlineStr">
        <is>
          <t>Dec. 31, 2020</t>
        </is>
      </c>
      <c r="F1" s="2" t="inlineStr">
        <is>
          <t>Dec. 31, 2020CAD ($)</t>
        </is>
      </c>
      <c r="G1" s="2" t="inlineStr">
        <is>
          <t>Dec. 31, 2020€ / $</t>
        </is>
      </c>
      <c r="H1" s="2" t="inlineStr">
        <is>
          <t>Feb. 29, 2020USD ($)</t>
        </is>
      </c>
      <c r="I1" s="2" t="inlineStr">
        <is>
          <t>Dec. 31, 2019USD ($)</t>
        </is>
      </c>
      <c r="J1" s="2" t="inlineStr">
        <is>
          <t>Dec. 31, 2019CAD ($)</t>
        </is>
      </c>
    </row>
    <row r="2">
      <c r="A2" s="3" t="inlineStr">
        <is>
          <t>Debt Instrument</t>
        </is>
      </c>
    </row>
    <row r="3">
      <c r="A3" s="4" t="inlineStr">
        <is>
          <t>Outstanding principal</t>
        </is>
      </c>
      <c r="D3" s="5" t="n">
        <v>2700</v>
      </c>
      <c r="H3" s="5" t="n">
        <v>200</v>
      </c>
      <c r="I3" s="5" t="n">
        <v>2700</v>
      </c>
    </row>
    <row r="4">
      <c r="A4" s="4" t="inlineStr">
        <is>
          <t>Total Non-Vehicle Debt Subject to Compromise</t>
        </is>
      </c>
      <c r="B4" s="5" t="n">
        <v>4511</v>
      </c>
      <c r="D4" s="6" t="n">
        <v>4443</v>
      </c>
    </row>
    <row r="5">
      <c r="A5" s="4" t="inlineStr">
        <is>
          <t>Debt</t>
        </is>
      </c>
      <c r="B5" s="6" t="n">
        <v>7026</v>
      </c>
      <c r="D5" s="6" t="n">
        <v>6267</v>
      </c>
      <c r="I5" s="6" t="n">
        <v>17089</v>
      </c>
    </row>
    <row r="6">
      <c r="A6" s="4" t="inlineStr">
        <is>
          <t>Non-vehicle</t>
        </is>
      </c>
    </row>
    <row r="7">
      <c r="A7" s="3" t="inlineStr">
        <is>
          <t>Debt Instrument</t>
        </is>
      </c>
    </row>
    <row r="8">
      <c r="A8" s="4" t="inlineStr">
        <is>
          <t>Outstanding principal</t>
        </is>
      </c>
      <c r="B8" s="6" t="n">
        <v>740</v>
      </c>
      <c r="D8" s="6" t="n">
        <v>243</v>
      </c>
      <c r="I8" s="6" t="n">
        <v>3721</v>
      </c>
    </row>
    <row r="9">
      <c r="A9" s="4" t="inlineStr">
        <is>
          <t>Unamortized Debt Issuance Costs and Net (Discount) Premium</t>
        </is>
      </c>
      <c r="B9" s="6" t="n">
        <v>-36</v>
      </c>
      <c r="D9" s="6" t="n">
        <v>-36</v>
      </c>
      <c r="I9" s="6" t="n">
        <v>0</v>
      </c>
    </row>
    <row r="10">
      <c r="A10" s="4" t="inlineStr">
        <is>
          <t>Total Non-Vehicle Debt Subject to Compromise</t>
        </is>
      </c>
      <c r="B10" s="6" t="n">
        <v>4511</v>
      </c>
      <c r="D10" s="6" t="n">
        <v>4443</v>
      </c>
      <c r="I10" s="6" t="n">
        <v>0</v>
      </c>
    </row>
    <row r="11">
      <c r="A11" s="4" t="inlineStr">
        <is>
          <t>Debt</t>
        </is>
      </c>
      <c r="B11" s="6" t="n">
        <v>740</v>
      </c>
      <c r="D11" s="6" t="n">
        <v>243</v>
      </c>
      <c r="I11" s="6" t="n">
        <v>3721</v>
      </c>
    </row>
    <row r="12">
      <c r="A12" s="4" t="inlineStr">
        <is>
          <t>Corporate Debt | Non-vehicle</t>
        </is>
      </c>
    </row>
    <row r="13">
      <c r="A13" s="3" t="inlineStr">
        <is>
          <t>Debt Instrument</t>
        </is>
      </c>
    </row>
    <row r="14">
      <c r="A14" s="4" t="inlineStr">
        <is>
          <t>Unamortized Debt Issuance Costs and Net (Discount) Premium</t>
        </is>
      </c>
      <c r="B14" s="5" t="n">
        <v>-26</v>
      </c>
      <c r="D14" s="6" t="n">
        <v>-25</v>
      </c>
      <c r="I14" s="6" t="n">
        <v>-34</v>
      </c>
    </row>
    <row r="15">
      <c r="A15" s="4" t="inlineStr">
        <is>
          <t>Senior Term Loan | Non-vehicle</t>
        </is>
      </c>
    </row>
    <row r="16">
      <c r="A16" s="3" t="inlineStr">
        <is>
          <t>Debt Instrument</t>
        </is>
      </c>
    </row>
    <row r="17">
      <c r="A17" s="4" t="inlineStr">
        <is>
          <t>Average interest rate (as a percent)</t>
        </is>
      </c>
      <c r="B17" s="4" t="inlineStr">
        <is>
          <t>3.50%</t>
        </is>
      </c>
      <c r="E17" s="4" t="inlineStr">
        <is>
          <t>3.50%</t>
        </is>
      </c>
    </row>
    <row r="18">
      <c r="A18" s="4" t="inlineStr">
        <is>
          <t>Outstanding principal</t>
        </is>
      </c>
      <c r="D18" s="6" t="n">
        <v>0</v>
      </c>
      <c r="I18" s="6" t="n">
        <v>660</v>
      </c>
    </row>
    <row r="19">
      <c r="A19" s="4" t="inlineStr">
        <is>
          <t>Liabilities subject to compromise</t>
        </is>
      </c>
      <c r="B19" s="5" t="n">
        <v>656</v>
      </c>
      <c r="D19" s="6" t="n">
        <v>656</v>
      </c>
      <c r="I19" s="6" t="n">
        <v>0</v>
      </c>
    </row>
    <row r="20">
      <c r="A20" s="4" t="inlineStr">
        <is>
          <t>Senior RCF | Non-vehicle</t>
        </is>
      </c>
    </row>
    <row r="21">
      <c r="A21" s="3" t="inlineStr">
        <is>
          <t>Debt Instrument</t>
        </is>
      </c>
    </row>
    <row r="22">
      <c r="A22" s="4" t="inlineStr">
        <is>
          <t>Average interest rate (as a percent)</t>
        </is>
      </c>
      <c r="B22" s="4" t="inlineStr">
        <is>
          <t>3.38%</t>
        </is>
      </c>
      <c r="E22" s="4" t="inlineStr">
        <is>
          <t>3.41%</t>
        </is>
      </c>
    </row>
    <row r="23">
      <c r="A23" s="4" t="inlineStr">
        <is>
          <t>Outstanding principal</t>
        </is>
      </c>
      <c r="I23" s="6" t="n">
        <v>0</v>
      </c>
    </row>
    <row r="24">
      <c r="A24" s="4" t="inlineStr">
        <is>
          <t>Liabilities subject to compromise</t>
        </is>
      </c>
      <c r="B24" s="5" t="n">
        <v>615</v>
      </c>
      <c r="D24" s="6" t="n">
        <v>615</v>
      </c>
      <c r="I24" s="6" t="n">
        <v>0</v>
      </c>
    </row>
    <row r="25">
      <c r="A25" s="4" t="inlineStr">
        <is>
          <t>Senior Notes</t>
        </is>
      </c>
    </row>
    <row r="26">
      <c r="A26" s="3" t="inlineStr">
        <is>
          <t>Debt Instrument</t>
        </is>
      </c>
    </row>
    <row r="27">
      <c r="A27" s="4" t="inlineStr">
        <is>
          <t>Outstanding principal</t>
        </is>
      </c>
      <c r="B27" s="5" t="n">
        <v>2700</v>
      </c>
      <c r="D27" s="6" t="n">
        <v>2700</v>
      </c>
    </row>
    <row r="28">
      <c r="A28" s="4" t="inlineStr">
        <is>
          <t>Senior Notes | Non-vehicle</t>
        </is>
      </c>
    </row>
    <row r="29">
      <c r="A29" s="3" t="inlineStr">
        <is>
          <t>Debt Instrument</t>
        </is>
      </c>
    </row>
    <row r="30">
      <c r="A30" s="4" t="inlineStr">
        <is>
          <t>Average interest rate (as a percent)</t>
        </is>
      </c>
      <c r="B30" s="4" t="inlineStr">
        <is>
          <t>6.11%</t>
        </is>
      </c>
      <c r="E30" s="4" t="inlineStr">
        <is>
          <t>6.11%</t>
        </is>
      </c>
    </row>
    <row r="31">
      <c r="A31" s="4" t="inlineStr">
        <is>
          <t>Outstanding principal</t>
        </is>
      </c>
      <c r="D31" s="6" t="n">
        <v>0</v>
      </c>
      <c r="I31" s="6" t="n">
        <v>2700</v>
      </c>
    </row>
    <row r="32">
      <c r="A32" s="4" t="inlineStr">
        <is>
          <t>Liabilities subject to compromise</t>
        </is>
      </c>
      <c r="B32" s="5" t="n">
        <v>2700</v>
      </c>
      <c r="D32" s="6" t="n">
        <v>2700</v>
      </c>
      <c r="I32" s="6" t="n">
        <v>0</v>
      </c>
    </row>
    <row r="33">
      <c r="A33" s="4" t="inlineStr">
        <is>
          <t>Senior Second Priority Secured Notes | Non-vehicle</t>
        </is>
      </c>
    </row>
    <row r="34">
      <c r="A34" s="3" t="inlineStr">
        <is>
          <t>Debt Instrument</t>
        </is>
      </c>
    </row>
    <row r="35">
      <c r="A35" s="4" t="inlineStr">
        <is>
          <t>Average interest rate (as a percent)</t>
        </is>
      </c>
      <c r="B35" s="4" t="inlineStr">
        <is>
          <t>7.63%</t>
        </is>
      </c>
      <c r="E35" s="4" t="inlineStr">
        <is>
          <t>7.63%</t>
        </is>
      </c>
    </row>
    <row r="36">
      <c r="A36" s="4" t="inlineStr">
        <is>
          <t>Outstanding principal</t>
        </is>
      </c>
      <c r="D36" s="6" t="n">
        <v>0</v>
      </c>
      <c r="I36" s="6" t="n">
        <v>350</v>
      </c>
    </row>
    <row r="37">
      <c r="A37" s="4" t="inlineStr">
        <is>
          <t>Liabilities subject to compromise</t>
        </is>
      </c>
      <c r="B37" s="5" t="n">
        <v>350</v>
      </c>
      <c r="D37" s="6" t="n">
        <v>350</v>
      </c>
      <c r="I37" s="6" t="n">
        <v>0</v>
      </c>
    </row>
    <row r="38">
      <c r="A38" s="4" t="inlineStr">
        <is>
          <t>Senior Secured Superpriority Debtor-in-Possession Credit Agreement | Non-vehicle</t>
        </is>
      </c>
    </row>
    <row r="39">
      <c r="A39" s="3" t="inlineStr">
        <is>
          <t>Debt Instrument</t>
        </is>
      </c>
    </row>
    <row r="40">
      <c r="A40" s="4" t="inlineStr">
        <is>
          <t>Average interest rate (as a percent)</t>
        </is>
      </c>
      <c r="B40" s="4" t="inlineStr">
        <is>
          <t>8.25%</t>
        </is>
      </c>
      <c r="E40" s="4" t="inlineStr">
        <is>
          <t>8.53%</t>
        </is>
      </c>
    </row>
    <row r="41">
      <c r="A41" s="4" t="inlineStr">
        <is>
          <t>Outstanding principal</t>
        </is>
      </c>
      <c r="B41" s="5" t="n">
        <v>750</v>
      </c>
      <c r="D41" s="6" t="n">
        <v>250</v>
      </c>
      <c r="I41" s="6" t="n">
        <v>0</v>
      </c>
    </row>
    <row r="42">
      <c r="A42" s="4" t="inlineStr">
        <is>
          <t>Promissory Notes | Non-vehicle</t>
        </is>
      </c>
    </row>
    <row r="43">
      <c r="A43" s="3" t="inlineStr">
        <is>
          <t>Debt Instrument</t>
        </is>
      </c>
    </row>
    <row r="44">
      <c r="A44" s="4" t="inlineStr">
        <is>
          <t>Average interest rate (as a percent)</t>
        </is>
      </c>
      <c r="E44" s="4" t="inlineStr">
        <is>
          <t>7.00%</t>
        </is>
      </c>
    </row>
    <row r="45">
      <c r="A45" s="4" t="inlineStr">
        <is>
          <t>Outstanding principal</t>
        </is>
      </c>
      <c r="D45" s="6" t="n">
        <v>0</v>
      </c>
      <c r="I45" s="6" t="n">
        <v>27</v>
      </c>
    </row>
    <row r="46">
      <c r="A46" s="4" t="inlineStr">
        <is>
          <t>Liabilities subject to compromise</t>
        </is>
      </c>
      <c r="D46" s="6" t="n">
        <v>27</v>
      </c>
      <c r="I46" s="6" t="n">
        <v>0</v>
      </c>
    </row>
    <row r="47">
      <c r="A47" s="4" t="inlineStr">
        <is>
          <t>Alternative Letter of Credit Facility | Non-vehicle</t>
        </is>
      </c>
    </row>
    <row r="48">
      <c r="A48" s="3" t="inlineStr">
        <is>
          <t>Debt Instrument</t>
        </is>
      </c>
    </row>
    <row r="49">
      <c r="A49" s="4" t="inlineStr">
        <is>
          <t>Average interest rate (as a percent)</t>
        </is>
      </c>
      <c r="E49" s="4" t="inlineStr">
        <is>
          <t>5.25%</t>
        </is>
      </c>
    </row>
    <row r="50">
      <c r="A50" s="4" t="inlineStr">
        <is>
          <t>Liabilities subject to compromise</t>
        </is>
      </c>
      <c r="D50" s="6" t="n">
        <v>114</v>
      </c>
      <c r="I50" s="6" t="n">
        <v>0</v>
      </c>
    </row>
    <row r="51">
      <c r="A51" s="4" t="inlineStr">
        <is>
          <t>Senior RCF Letter of Credit Facility | Non-vehicle</t>
        </is>
      </c>
    </row>
    <row r="52">
      <c r="A52" s="3" t="inlineStr">
        <is>
          <t>Debt Instrument</t>
        </is>
      </c>
    </row>
    <row r="53">
      <c r="A53" s="4" t="inlineStr">
        <is>
          <t>Average interest rate (as a percent)</t>
        </is>
      </c>
      <c r="E53" s="4" t="inlineStr">
        <is>
          <t>5.50%</t>
        </is>
      </c>
    </row>
    <row r="54">
      <c r="A54" s="4" t="inlineStr">
        <is>
          <t>Liabilities subject to compromise</t>
        </is>
      </c>
      <c r="D54" s="6" t="n">
        <v>17</v>
      </c>
      <c r="I54" s="6" t="n">
        <v>0</v>
      </c>
    </row>
    <row r="55">
      <c r="A55" s="4" t="inlineStr">
        <is>
          <t>Other Corporate Debt | Non-vehicle</t>
        </is>
      </c>
    </row>
    <row r="56">
      <c r="A56" s="3" t="inlineStr">
        <is>
          <t>Debt Instrument</t>
        </is>
      </c>
    </row>
    <row r="57">
      <c r="A57" s="4" t="inlineStr">
        <is>
          <t>Average interest rate (as a percent)</t>
        </is>
      </c>
      <c r="B57" s="4" t="inlineStr">
        <is>
          <t>8.25%</t>
        </is>
      </c>
      <c r="E57" s="4" t="inlineStr">
        <is>
          <t>7.26%</t>
        </is>
      </c>
    </row>
    <row r="58">
      <c r="A58" s="4" t="inlineStr">
        <is>
          <t>Outstanding principal</t>
        </is>
      </c>
      <c r="B58" s="5" t="n">
        <v>16</v>
      </c>
      <c r="D58" s="6" t="n">
        <v>18</v>
      </c>
      <c r="I58" s="6" t="n">
        <v>18</v>
      </c>
    </row>
    <row r="59">
      <c r="A59" s="4" t="inlineStr">
        <is>
          <t>Fleet Debt</t>
        </is>
      </c>
    </row>
    <row r="60">
      <c r="A60" s="3" t="inlineStr">
        <is>
          <t>Debt Instrument</t>
        </is>
      </c>
    </row>
    <row r="61">
      <c r="A61" s="4" t="inlineStr">
        <is>
          <t>Unamortized Debt Issuance Costs and Net (Discount) Premium</t>
        </is>
      </c>
      <c r="B61" s="6" t="n">
        <v>-54</v>
      </c>
      <c r="D61" s="6" t="n">
        <v>-63</v>
      </c>
      <c r="I61" s="6" t="n">
        <v>-47</v>
      </c>
    </row>
    <row r="62">
      <c r="A62" s="4" t="inlineStr">
        <is>
          <t>Debt</t>
        </is>
      </c>
      <c r="B62" s="6" t="n">
        <v>6286</v>
      </c>
      <c r="D62" s="6" t="n">
        <v>6024</v>
      </c>
    </row>
    <row r="63">
      <c r="A63" s="4" t="inlineStr">
        <is>
          <t>HVF II U.S. ABS Program</t>
        </is>
      </c>
    </row>
    <row r="64">
      <c r="A64" s="3" t="inlineStr">
        <is>
          <t>Debt Instrument</t>
        </is>
      </c>
    </row>
    <row r="65">
      <c r="A65" s="4" t="inlineStr">
        <is>
          <t>Outstanding principal</t>
        </is>
      </c>
      <c r="D65" s="6" t="n">
        <v>1940</v>
      </c>
      <c r="I65" s="6" t="n">
        <v>2644</v>
      </c>
    </row>
    <row r="66">
      <c r="A66" s="4" t="inlineStr">
        <is>
          <t>HVF II Series 2013-A, Class A</t>
        </is>
      </c>
    </row>
    <row r="67">
      <c r="A67" s="3" t="inlineStr">
        <is>
          <t>Debt Instrument</t>
        </is>
      </c>
    </row>
    <row r="68">
      <c r="A68" s="4" t="inlineStr">
        <is>
          <t>Average interest rate (as a percent)</t>
        </is>
      </c>
      <c r="E68" s="4" t="inlineStr">
        <is>
          <t>3.39%</t>
        </is>
      </c>
    </row>
    <row r="69">
      <c r="A69" s="4" t="inlineStr">
        <is>
          <t>Outstanding principal</t>
        </is>
      </c>
      <c r="D69" s="6" t="n">
        <v>1940</v>
      </c>
      <c r="I69" s="6" t="n">
        <v>2644</v>
      </c>
    </row>
    <row r="70">
      <c r="A70" s="4" t="inlineStr">
        <is>
          <t>HVF II U.S. Vehicle Medium Term Notes</t>
        </is>
      </c>
    </row>
    <row r="71">
      <c r="A71" s="3" t="inlineStr">
        <is>
          <t>Debt Instrument</t>
        </is>
      </c>
    </row>
    <row r="72">
      <c r="A72" s="4" t="inlineStr">
        <is>
          <t>Outstanding principal</t>
        </is>
      </c>
      <c r="D72" s="6" t="n">
        <v>2669</v>
      </c>
      <c r="I72" s="6" t="n">
        <v>6620</v>
      </c>
    </row>
    <row r="73">
      <c r="A73" s="4" t="inlineStr">
        <is>
          <t>HVF II Series 2015-1</t>
        </is>
      </c>
    </row>
    <row r="74">
      <c r="A74" s="3" t="inlineStr">
        <is>
          <t>Debt Instrument</t>
        </is>
      </c>
    </row>
    <row r="75">
      <c r="A75" s="4" t="inlineStr">
        <is>
          <t>Outstanding principal</t>
        </is>
      </c>
      <c r="D75" s="6" t="n">
        <v>0</v>
      </c>
      <c r="I75" s="6" t="n">
        <v>780</v>
      </c>
    </row>
    <row r="76">
      <c r="A76" s="4" t="inlineStr">
        <is>
          <t>HVF II Series 2015-3</t>
        </is>
      </c>
    </row>
    <row r="77">
      <c r="A77" s="3" t="inlineStr">
        <is>
          <t>Debt Instrument</t>
        </is>
      </c>
    </row>
    <row r="78">
      <c r="A78" s="4" t="inlineStr">
        <is>
          <t>Average interest rate (as a percent)</t>
        </is>
      </c>
      <c r="E78" s="4" t="inlineStr">
        <is>
          <t>3.64%</t>
        </is>
      </c>
    </row>
    <row r="79">
      <c r="A79" s="4" t="inlineStr">
        <is>
          <t>Outstanding principal</t>
        </is>
      </c>
      <c r="D79" s="6" t="n">
        <v>163</v>
      </c>
      <c r="I79" s="6" t="n">
        <v>371</v>
      </c>
    </row>
    <row r="80">
      <c r="A80" s="4" t="inlineStr">
        <is>
          <t>HVF II Series 2016-2</t>
        </is>
      </c>
    </row>
    <row r="81">
      <c r="A81" s="3" t="inlineStr">
        <is>
          <t>Debt Instrument</t>
        </is>
      </c>
    </row>
    <row r="82">
      <c r="A82" s="4" t="inlineStr">
        <is>
          <t>Average interest rate (as a percent)</t>
        </is>
      </c>
      <c r="E82" s="4" t="inlineStr">
        <is>
          <t>3.98%</t>
        </is>
      </c>
    </row>
    <row r="83">
      <c r="A83" s="4" t="inlineStr">
        <is>
          <t>Outstanding principal</t>
        </is>
      </c>
      <c r="D83" s="6" t="n">
        <v>263</v>
      </c>
      <c r="I83" s="6" t="n">
        <v>595</v>
      </c>
    </row>
    <row r="84">
      <c r="A84" s="4" t="inlineStr">
        <is>
          <t>HVF II Series 2016-4</t>
        </is>
      </c>
    </row>
    <row r="85">
      <c r="A85" s="3" t="inlineStr">
        <is>
          <t>Debt Instrument</t>
        </is>
      </c>
    </row>
    <row r="86">
      <c r="A86" s="4" t="inlineStr">
        <is>
          <t>Average interest rate (as a percent)</t>
        </is>
      </c>
      <c r="E86" s="4" t="inlineStr">
        <is>
          <t>3.65%</t>
        </is>
      </c>
    </row>
    <row r="87">
      <c r="A87" s="4" t="inlineStr">
        <is>
          <t>Outstanding principal</t>
        </is>
      </c>
      <c r="D87" s="6" t="n">
        <v>187</v>
      </c>
      <c r="I87" s="6" t="n">
        <v>424</v>
      </c>
    </row>
    <row r="88">
      <c r="A88" s="4" t="inlineStr">
        <is>
          <t>HVF II Series 2017-1</t>
        </is>
      </c>
    </row>
    <row r="89">
      <c r="A89" s="3" t="inlineStr">
        <is>
          <t>Debt Instrument</t>
        </is>
      </c>
    </row>
    <row r="90">
      <c r="A90" s="4" t="inlineStr">
        <is>
          <t>Average interest rate (as a percent)</t>
        </is>
      </c>
      <c r="E90" s="4" t="inlineStr">
        <is>
          <t>3.91%</t>
        </is>
      </c>
    </row>
    <row r="91">
      <c r="A91" s="4" t="inlineStr">
        <is>
          <t>Outstanding principal</t>
        </is>
      </c>
      <c r="D91" s="6" t="n">
        <v>199</v>
      </c>
      <c r="I91" s="6" t="n">
        <v>450</v>
      </c>
    </row>
    <row r="92">
      <c r="A92" s="4" t="inlineStr">
        <is>
          <t>HVF II Series 2017-2</t>
        </is>
      </c>
    </row>
    <row r="93">
      <c r="A93" s="3" t="inlineStr">
        <is>
          <t>Debt Instrument</t>
        </is>
      </c>
    </row>
    <row r="94">
      <c r="A94" s="4" t="inlineStr">
        <is>
          <t>Average interest rate (as a percent)</t>
        </is>
      </c>
      <c r="E94" s="4" t="inlineStr">
        <is>
          <t>4.31%</t>
        </is>
      </c>
    </row>
    <row r="95">
      <c r="A95" s="4" t="inlineStr">
        <is>
          <t>Outstanding principal</t>
        </is>
      </c>
      <c r="D95" s="6" t="n">
        <v>164</v>
      </c>
      <c r="I95" s="6" t="n">
        <v>350</v>
      </c>
    </row>
    <row r="96">
      <c r="A96" s="4" t="inlineStr">
        <is>
          <t>HVF II Series 2018-1</t>
        </is>
      </c>
    </row>
    <row r="97">
      <c r="A97" s="3" t="inlineStr">
        <is>
          <t>Debt Instrument</t>
        </is>
      </c>
    </row>
    <row r="98">
      <c r="A98" s="4" t="inlineStr">
        <is>
          <t>Average interest rate (as a percent)</t>
        </is>
      </c>
      <c r="E98" s="4" t="inlineStr">
        <is>
          <t>3.86%</t>
        </is>
      </c>
    </row>
    <row r="99">
      <c r="A99" s="4" t="inlineStr">
        <is>
          <t>Outstanding principal</t>
        </is>
      </c>
      <c r="D99" s="6" t="n">
        <v>468</v>
      </c>
      <c r="I99" s="6" t="n">
        <v>1000</v>
      </c>
    </row>
    <row r="100">
      <c r="A100" s="4" t="inlineStr">
        <is>
          <t>HVF II Series 2018-2</t>
        </is>
      </c>
    </row>
    <row r="101">
      <c r="A101" s="3" t="inlineStr">
        <is>
          <t>Debt Instrument</t>
        </is>
      </c>
    </row>
    <row r="102">
      <c r="A102" s="4" t="inlineStr">
        <is>
          <t>Average interest rate (as a percent)</t>
        </is>
      </c>
      <c r="E102" s="4" t="inlineStr">
        <is>
          <t>4.31%</t>
        </is>
      </c>
    </row>
    <row r="103">
      <c r="A103" s="4" t="inlineStr">
        <is>
          <t>Outstanding principal</t>
        </is>
      </c>
      <c r="D103" s="6" t="n">
        <v>94</v>
      </c>
      <c r="I103" s="6" t="n">
        <v>200</v>
      </c>
    </row>
    <row r="104">
      <c r="A104" s="4" t="inlineStr">
        <is>
          <t>Debt</t>
        </is>
      </c>
      <c r="I104" s="6" t="n">
        <v>13368</v>
      </c>
    </row>
    <row r="105">
      <c r="A105" s="4" t="inlineStr">
        <is>
          <t>HVF II Series 2018-3</t>
        </is>
      </c>
    </row>
    <row r="106">
      <c r="A106" s="3" t="inlineStr">
        <is>
          <t>Debt Instrument</t>
        </is>
      </c>
    </row>
    <row r="107">
      <c r="A107" s="4" t="inlineStr">
        <is>
          <t>Average interest rate (as a percent)</t>
        </is>
      </c>
      <c r="E107" s="4" t="inlineStr">
        <is>
          <t>4.62%</t>
        </is>
      </c>
    </row>
    <row r="108">
      <c r="A108" s="4" t="inlineStr">
        <is>
          <t>Outstanding principal</t>
        </is>
      </c>
      <c r="D108" s="6" t="n">
        <v>95</v>
      </c>
      <c r="I108" s="6" t="n">
        <v>200</v>
      </c>
    </row>
    <row r="109">
      <c r="A109" s="4" t="inlineStr">
        <is>
          <t>HVF II Series 2019-1</t>
        </is>
      </c>
    </row>
    <row r="110">
      <c r="A110" s="3" t="inlineStr">
        <is>
          <t>Debt Instrument</t>
        </is>
      </c>
    </row>
    <row r="111">
      <c r="A111" s="4" t="inlineStr">
        <is>
          <t>Average interest rate (as a percent)</t>
        </is>
      </c>
      <c r="E111" s="4" t="inlineStr">
        <is>
          <t>4.37%</t>
        </is>
      </c>
    </row>
    <row r="112">
      <c r="A112" s="4" t="inlineStr">
        <is>
          <t>Outstanding principal</t>
        </is>
      </c>
      <c r="D112" s="6" t="n">
        <v>330</v>
      </c>
      <c r="I112" s="6" t="n">
        <v>700</v>
      </c>
    </row>
    <row r="113">
      <c r="A113" s="4" t="inlineStr">
        <is>
          <t>HVF II Series 2019-2</t>
        </is>
      </c>
    </row>
    <row r="114">
      <c r="A114" s="3" t="inlineStr">
        <is>
          <t>Debt Instrument</t>
        </is>
      </c>
    </row>
    <row r="115">
      <c r="A115" s="4" t="inlineStr">
        <is>
          <t>Average interest rate (as a percent)</t>
        </is>
      </c>
      <c r="E115" s="4" t="inlineStr">
        <is>
          <t>3.98%</t>
        </is>
      </c>
    </row>
    <row r="116">
      <c r="A116" s="4" t="inlineStr">
        <is>
          <t>Outstanding principal</t>
        </is>
      </c>
      <c r="D116" s="6" t="n">
        <v>354</v>
      </c>
      <c r="I116" s="6" t="n">
        <v>750</v>
      </c>
    </row>
    <row r="117">
      <c r="A117" s="4" t="inlineStr">
        <is>
          <t>HVF II Series 2019-3</t>
        </is>
      </c>
    </row>
    <row r="118">
      <c r="A118" s="3" t="inlineStr">
        <is>
          <t>Debt Instrument</t>
        </is>
      </c>
    </row>
    <row r="119">
      <c r="A119" s="4" t="inlineStr">
        <is>
          <t>Average interest rate (as a percent)</t>
        </is>
      </c>
      <c r="E119" s="4" t="inlineStr">
        <is>
          <t>3.22%</t>
        </is>
      </c>
    </row>
    <row r="120">
      <c r="A120" s="4" t="inlineStr">
        <is>
          <t>Outstanding principal</t>
        </is>
      </c>
      <c r="D120" s="6" t="n">
        <v>352</v>
      </c>
      <c r="I120" s="6" t="n">
        <v>800</v>
      </c>
    </row>
    <row r="121">
      <c r="A121" s="4" t="inlineStr">
        <is>
          <t>Other Fleet Debt</t>
        </is>
      </c>
    </row>
    <row r="122">
      <c r="A122" s="3" t="inlineStr">
        <is>
          <t>Debt Instrument</t>
        </is>
      </c>
    </row>
    <row r="123">
      <c r="A123" s="4" t="inlineStr">
        <is>
          <t>Outstanding principal</t>
        </is>
      </c>
      <c r="D123" s="6" t="n">
        <v>1478</v>
      </c>
      <c r="I123" s="6" t="n">
        <v>2490</v>
      </c>
    </row>
    <row r="124">
      <c r="A124" s="4" t="inlineStr">
        <is>
          <t>U.S. Vehicle RCF</t>
        </is>
      </c>
    </row>
    <row r="125">
      <c r="A125" s="3" t="inlineStr">
        <is>
          <t>Debt Instrument</t>
        </is>
      </c>
    </row>
    <row r="126">
      <c r="A126" s="4" t="inlineStr">
        <is>
          <t>Outstanding principal</t>
        </is>
      </c>
      <c r="D126" s="6" t="n">
        <v>0</v>
      </c>
      <c r="I126" s="6" t="n">
        <v>146</v>
      </c>
    </row>
    <row r="127">
      <c r="A127" s="4" t="inlineStr">
        <is>
          <t>European Fleet Notes</t>
        </is>
      </c>
    </row>
    <row r="128">
      <c r="A128" s="3" t="inlineStr">
        <is>
          <t>Debt Instrument</t>
        </is>
      </c>
    </row>
    <row r="129">
      <c r="A129" s="4" t="inlineStr">
        <is>
          <t>Average interest rate (as a percent)</t>
        </is>
      </c>
      <c r="E129" s="4" t="inlineStr">
        <is>
          <t>5.07%</t>
        </is>
      </c>
    </row>
    <row r="130">
      <c r="A130" s="4" t="inlineStr">
        <is>
          <t>Outstanding principal</t>
        </is>
      </c>
      <c r="B130" s="5" t="n">
        <v>853</v>
      </c>
      <c r="D130" s="6" t="n">
        <v>888</v>
      </c>
      <c r="I130" s="5" t="n">
        <v>810</v>
      </c>
    </row>
    <row r="131">
      <c r="A131" s="4" t="inlineStr">
        <is>
          <t>Foreign currency exchange rate (EURO to USD)</t>
        </is>
      </c>
      <c r="B131" s="10" t="n">
        <v>1.18</v>
      </c>
      <c r="E131" s="10" t="n">
        <v>1.22</v>
      </c>
      <c r="G131" s="10" t="n">
        <v>1.22</v>
      </c>
      <c r="I131" s="10" t="n">
        <v>1.12</v>
      </c>
      <c r="J131" s="10" t="n">
        <v>1.12</v>
      </c>
    </row>
    <row r="132">
      <c r="A132" s="4" t="inlineStr">
        <is>
          <t>European ABS</t>
        </is>
      </c>
    </row>
    <row r="133">
      <c r="A133" s="3" t="inlineStr">
        <is>
          <t>Debt Instrument</t>
        </is>
      </c>
    </row>
    <row r="134">
      <c r="A134" s="4" t="inlineStr">
        <is>
          <t>Average interest rate (as a percent)</t>
        </is>
      </c>
      <c r="E134" s="4" t="inlineStr">
        <is>
          <t>1.60%</t>
        </is>
      </c>
    </row>
    <row r="135">
      <c r="A135" s="4" t="inlineStr">
        <is>
          <t>Outstanding principal</t>
        </is>
      </c>
      <c r="D135" s="6" t="n">
        <v>263</v>
      </c>
      <c r="I135" s="5" t="n">
        <v>766</v>
      </c>
    </row>
    <row r="136">
      <c r="A136" s="4" t="inlineStr">
        <is>
          <t>Hertz Canadian Securitization</t>
        </is>
      </c>
    </row>
    <row r="137">
      <c r="A137" s="3" t="inlineStr">
        <is>
          <t>Debt Instrument</t>
        </is>
      </c>
    </row>
    <row r="138">
      <c r="A138" s="4" t="inlineStr">
        <is>
          <t>Average interest rate (as a percent)</t>
        </is>
      </c>
      <c r="E138" s="4" t="inlineStr">
        <is>
          <t>3.67%</t>
        </is>
      </c>
    </row>
    <row r="139">
      <c r="A139" s="4" t="inlineStr">
        <is>
          <t>Outstanding principal</t>
        </is>
      </c>
      <c r="C139" s="5" t="n">
        <v>350</v>
      </c>
      <c r="D139" s="6" t="n">
        <v>53</v>
      </c>
      <c r="F139" s="5" t="n">
        <v>350</v>
      </c>
      <c r="I139" s="6" t="n">
        <v>241</v>
      </c>
    </row>
    <row r="140">
      <c r="A140" s="4" t="inlineStr">
        <is>
          <t>Donlen Canadian Securitization</t>
        </is>
      </c>
    </row>
    <row r="141">
      <c r="A141" s="3" t="inlineStr">
        <is>
          <t>Debt Instrument</t>
        </is>
      </c>
    </row>
    <row r="142">
      <c r="A142" s="4" t="inlineStr">
        <is>
          <t>Average interest rate (as a percent)</t>
        </is>
      </c>
      <c r="E142" s="4" t="inlineStr">
        <is>
          <t>1.54%</t>
        </is>
      </c>
    </row>
    <row r="143">
      <c r="A143" s="4" t="inlineStr">
        <is>
          <t>Outstanding principal</t>
        </is>
      </c>
      <c r="D143" s="6" t="n">
        <v>0</v>
      </c>
      <c r="I143" s="6" t="n">
        <v>24</v>
      </c>
      <c r="J143" s="5" t="n">
        <v>50</v>
      </c>
    </row>
    <row r="144">
      <c r="A144" s="4" t="inlineStr">
        <is>
          <t>Australian Securitization</t>
        </is>
      </c>
    </row>
    <row r="145">
      <c r="A145" s="3" t="inlineStr">
        <is>
          <t>Debt Instrument</t>
        </is>
      </c>
    </row>
    <row r="146">
      <c r="A146" s="4" t="inlineStr">
        <is>
          <t>Average interest rate (as a percent)</t>
        </is>
      </c>
      <c r="E146" s="4" t="inlineStr">
        <is>
          <t>1.67%</t>
        </is>
      </c>
    </row>
    <row r="147">
      <c r="A147" s="4" t="inlineStr">
        <is>
          <t>Outstanding principal</t>
        </is>
      </c>
      <c r="D147" s="6" t="n">
        <v>97</v>
      </c>
      <c r="I147" s="6" t="n">
        <v>177</v>
      </c>
    </row>
    <row r="148">
      <c r="A148" s="4" t="inlineStr">
        <is>
          <t>New Zealand RCF</t>
        </is>
      </c>
    </row>
    <row r="149">
      <c r="A149" s="3" t="inlineStr">
        <is>
          <t>Debt Instrument</t>
        </is>
      </c>
    </row>
    <row r="150">
      <c r="A150" s="4" t="inlineStr">
        <is>
          <t>Average interest rate (as a percent)</t>
        </is>
      </c>
      <c r="E150" s="4" t="inlineStr">
        <is>
          <t>2.91%</t>
        </is>
      </c>
    </row>
    <row r="151">
      <c r="A151" s="4" t="inlineStr">
        <is>
          <t>Outstanding principal</t>
        </is>
      </c>
      <c r="D151" s="6" t="n">
        <v>35</v>
      </c>
      <c r="I151" s="6" t="n">
        <v>50</v>
      </c>
    </row>
    <row r="152">
      <c r="A152" s="4" t="inlineStr">
        <is>
          <t>UK Leveraged Financing</t>
        </is>
      </c>
    </row>
    <row r="153">
      <c r="A153" s="3" t="inlineStr">
        <is>
          <t>Debt Instrument</t>
        </is>
      </c>
    </row>
    <row r="154">
      <c r="A154" s="4" t="inlineStr">
        <is>
          <t>Average interest rate (as a percent)</t>
        </is>
      </c>
      <c r="E154" s="4" t="inlineStr">
        <is>
          <t>3.01%</t>
        </is>
      </c>
    </row>
    <row r="155">
      <c r="A155" s="4" t="inlineStr">
        <is>
          <t>Outstanding principal</t>
        </is>
      </c>
      <c r="D155" s="6" t="n">
        <v>105</v>
      </c>
      <c r="I155" s="6" t="n">
        <v>247</v>
      </c>
    </row>
    <row r="156">
      <c r="A156" s="4" t="inlineStr">
        <is>
          <t>Other Vehicle Debt</t>
        </is>
      </c>
    </row>
    <row r="157">
      <c r="A157" s="3" t="inlineStr">
        <is>
          <t>Debt Instrument</t>
        </is>
      </c>
    </row>
    <row r="158">
      <c r="A158" s="4" t="inlineStr">
        <is>
          <t>Average interest rate (as a percent)</t>
        </is>
      </c>
      <c r="E158" s="4" t="inlineStr">
        <is>
          <t>3.52%</t>
        </is>
      </c>
    </row>
    <row r="159">
      <c r="A159" s="4" t="inlineStr">
        <is>
          <t>Outstanding principal</t>
        </is>
      </c>
      <c r="D159" s="6" t="n">
        <v>37</v>
      </c>
      <c r="I159" s="6" t="n">
        <v>29</v>
      </c>
    </row>
    <row r="160">
      <c r="A160" s="4" t="inlineStr">
        <is>
          <t>Donlen ABS Program</t>
        </is>
      </c>
    </row>
    <row r="161">
      <c r="A161" s="3" t="inlineStr">
        <is>
          <t>Debt Instrument</t>
        </is>
      </c>
    </row>
    <row r="162">
      <c r="A162" s="4" t="inlineStr">
        <is>
          <t>Outstanding principal</t>
        </is>
      </c>
      <c r="D162" s="6" t="n">
        <v>0</v>
      </c>
      <c r="I162" s="6" t="n">
        <v>286</v>
      </c>
    </row>
    <row r="163">
      <c r="A163" s="4" t="inlineStr">
        <is>
          <t>HFLF Series 2013-2 Notes</t>
        </is>
      </c>
    </row>
    <row r="164">
      <c r="A164" s="3" t="inlineStr">
        <is>
          <t>Debt Instrument</t>
        </is>
      </c>
    </row>
    <row r="165">
      <c r="A165" s="4" t="inlineStr">
        <is>
          <t>Average interest rate (as a percent)</t>
        </is>
      </c>
      <c r="E165" s="4" t="inlineStr">
        <is>
          <t>6.12%</t>
        </is>
      </c>
    </row>
    <row r="166">
      <c r="A166" s="4" t="inlineStr">
        <is>
          <t>Outstanding principal</t>
        </is>
      </c>
      <c r="D166" s="6" t="n">
        <v>0</v>
      </c>
      <c r="I166" s="6" t="n">
        <v>286</v>
      </c>
    </row>
    <row r="167">
      <c r="A167" s="4" t="inlineStr">
        <is>
          <t>HFLF Medium Term Notes</t>
        </is>
      </c>
    </row>
    <row r="168">
      <c r="A168" s="3" t="inlineStr">
        <is>
          <t>Debt Instrument</t>
        </is>
      </c>
    </row>
    <row r="169">
      <c r="A169" s="4" t="inlineStr">
        <is>
          <t>Outstanding principal</t>
        </is>
      </c>
      <c r="D169" s="6" t="n">
        <v>0</v>
      </c>
      <c r="I169" s="6" t="n">
        <v>1375</v>
      </c>
    </row>
    <row r="170">
      <c r="A170" s="4" t="inlineStr">
        <is>
          <t>HFLF Series 2016-1</t>
        </is>
      </c>
    </row>
    <row r="171">
      <c r="A171" s="3" t="inlineStr">
        <is>
          <t>Debt Instrument</t>
        </is>
      </c>
    </row>
    <row r="172">
      <c r="A172" s="4" t="inlineStr">
        <is>
          <t>Outstanding principal</t>
        </is>
      </c>
      <c r="D172" s="6" t="n">
        <v>0</v>
      </c>
      <c r="I172" s="6" t="n">
        <v>34</v>
      </c>
    </row>
    <row r="173">
      <c r="A173" s="4" t="inlineStr">
        <is>
          <t>HFLF Series 2017-1</t>
        </is>
      </c>
    </row>
    <row r="174">
      <c r="A174" s="3" t="inlineStr">
        <is>
          <t>Debt Instrument</t>
        </is>
      </c>
    </row>
    <row r="175">
      <c r="A175" s="4" t="inlineStr">
        <is>
          <t>Average interest rate (as a percent)</t>
        </is>
      </c>
      <c r="E175" s="4" t="inlineStr">
        <is>
          <t>2.94%</t>
        </is>
      </c>
    </row>
    <row r="176">
      <c r="A176" s="4" t="inlineStr">
        <is>
          <t>Outstanding principal</t>
        </is>
      </c>
      <c r="D176" s="6" t="n">
        <v>0</v>
      </c>
      <c r="I176" s="6" t="n">
        <v>229</v>
      </c>
    </row>
    <row r="177">
      <c r="A177" s="4" t="inlineStr">
        <is>
          <t>HFLF Series 2018-1</t>
        </is>
      </c>
    </row>
    <row r="178">
      <c r="A178" s="3" t="inlineStr">
        <is>
          <t>Debt Instrument</t>
        </is>
      </c>
    </row>
    <row r="179">
      <c r="A179" s="4" t="inlineStr">
        <is>
          <t>Average interest rate (as a percent)</t>
        </is>
      </c>
      <c r="E179" s="4" t="inlineStr">
        <is>
          <t>2.74%</t>
        </is>
      </c>
    </row>
    <row r="180">
      <c r="A180" s="4" t="inlineStr">
        <is>
          <t>Outstanding principal</t>
        </is>
      </c>
      <c r="D180" s="6" t="n">
        <v>0</v>
      </c>
      <c r="I180" s="6" t="n">
        <v>462</v>
      </c>
    </row>
    <row r="181">
      <c r="A181" s="4" t="inlineStr">
        <is>
          <t>HVF II Series 2019-1</t>
        </is>
      </c>
    </row>
    <row r="182">
      <c r="A182" s="3" t="inlineStr">
        <is>
          <t>Debt Instrument</t>
        </is>
      </c>
    </row>
    <row r="183">
      <c r="A183" s="4" t="inlineStr">
        <is>
          <t>Average interest rate (as a percent)</t>
        </is>
      </c>
      <c r="E183" s="4" t="inlineStr">
        <is>
          <t>2.31%</t>
        </is>
      </c>
    </row>
    <row r="184">
      <c r="A184" s="4" t="inlineStr">
        <is>
          <t>Outstanding principal</t>
        </is>
      </c>
      <c r="D184" s="6" t="n">
        <v>0</v>
      </c>
      <c r="I184" s="6" t="n">
        <v>650</v>
      </c>
    </row>
    <row r="185">
      <c r="A185" s="4" t="inlineStr">
        <is>
          <t>6.250% Senior Notes due October 2022</t>
        </is>
      </c>
    </row>
    <row r="186">
      <c r="A186" s="3" t="inlineStr">
        <is>
          <t>Debt Instrument</t>
        </is>
      </c>
    </row>
    <row r="187">
      <c r="A187" s="4" t="inlineStr">
        <is>
          <t>Outstanding principal</t>
        </is>
      </c>
      <c r="B187" s="5" t="n">
        <v>500</v>
      </c>
      <c r="D187" s="6" t="n">
        <v>500</v>
      </c>
      <c r="I187" s="6" t="n">
        <v>500</v>
      </c>
    </row>
    <row r="188">
      <c r="A188" s="4" t="inlineStr">
        <is>
          <t>Interest rate</t>
        </is>
      </c>
      <c r="B188" s="4" t="inlineStr">
        <is>
          <t>6.25%</t>
        </is>
      </c>
      <c r="E188" s="4" t="inlineStr">
        <is>
          <t>6.25%</t>
        </is>
      </c>
    </row>
    <row r="189">
      <c r="A189" s="4" t="inlineStr">
        <is>
          <t>5.500% Senior Notes due October 2024</t>
        </is>
      </c>
    </row>
    <row r="190">
      <c r="A190" s="3" t="inlineStr">
        <is>
          <t>Debt Instrument</t>
        </is>
      </c>
    </row>
    <row r="191">
      <c r="A191" s="4" t="inlineStr">
        <is>
          <t>Outstanding principal</t>
        </is>
      </c>
      <c r="B191" s="5" t="n">
        <v>800</v>
      </c>
      <c r="D191" s="6" t="n">
        <v>800</v>
      </c>
      <c r="I191" s="6" t="n">
        <v>800</v>
      </c>
    </row>
    <row r="192">
      <c r="A192" s="4" t="inlineStr">
        <is>
          <t>Interest rate</t>
        </is>
      </c>
      <c r="B192" s="4" t="inlineStr">
        <is>
          <t>5.50%</t>
        </is>
      </c>
      <c r="E192" s="4" t="inlineStr">
        <is>
          <t>5.50%</t>
        </is>
      </c>
    </row>
    <row r="193">
      <c r="A193" s="4" t="inlineStr">
        <is>
          <t>7.125% Senior Notes due August 2026</t>
        </is>
      </c>
    </row>
    <row r="194">
      <c r="A194" s="3" t="inlineStr">
        <is>
          <t>Debt Instrument</t>
        </is>
      </c>
    </row>
    <row r="195">
      <c r="A195" s="4" t="inlineStr">
        <is>
          <t>Outstanding principal</t>
        </is>
      </c>
      <c r="D195" s="6" t="n">
        <v>500</v>
      </c>
      <c r="I195" s="6" t="n">
        <v>500</v>
      </c>
    </row>
    <row r="196">
      <c r="A196" s="4" t="inlineStr">
        <is>
          <t>Interest rate</t>
        </is>
      </c>
      <c r="E196" s="4" t="inlineStr">
        <is>
          <t>7.125%</t>
        </is>
      </c>
    </row>
    <row r="197">
      <c r="A197" s="4" t="inlineStr">
        <is>
          <t>6.000% Senior Notes due January 2028</t>
        </is>
      </c>
    </row>
    <row r="198">
      <c r="A198" s="3" t="inlineStr">
        <is>
          <t>Debt Instrument</t>
        </is>
      </c>
    </row>
    <row r="199">
      <c r="A199" s="4" t="inlineStr">
        <is>
          <t>Outstanding principal</t>
        </is>
      </c>
      <c r="D199" s="5" t="n">
        <v>900</v>
      </c>
      <c r="I199" s="5" t="n">
        <v>900</v>
      </c>
    </row>
    <row r="200">
      <c r="A200" s="4" t="inlineStr">
        <is>
          <t>Interest rate</t>
        </is>
      </c>
      <c r="E200" s="4" t="inlineStr">
        <is>
          <t>6.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R3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 width="21" customWidth="1" min="16" max="16"/>
    <col width="13" customWidth="1" min="17" max="17"/>
    <col width="21" customWidth="1" min="18" max="18"/>
    <col width="13" customWidth="1" min="19" max="19"/>
    <col width="21" customWidth="1" min="20" max="20"/>
    <col width="13"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9" customWidth="1" min="37" max="37"/>
    <col width="20" customWidth="1" min="38" max="38"/>
    <col width="21" customWidth="1" min="39" max="39"/>
    <col width="21" customWidth="1" min="40" max="40"/>
    <col width="21" customWidth="1" min="41" max="41"/>
    <col width="21" customWidth="1" min="42" max="42"/>
    <col width="21" customWidth="1" min="43" max="43"/>
    <col width="21" customWidth="1" min="44" max="44"/>
  </cols>
  <sheetData>
    <row r="1">
      <c r="A1" s="1" t="inlineStr">
        <is>
          <t>Debt (Narrative) (Details) $ in Millions</t>
        </is>
      </c>
      <c r="B1" s="2" t="inlineStr">
        <is>
          <t>Feb. 19, 2021EUR (€)</t>
        </is>
      </c>
      <c r="C1" s="2" t="inlineStr">
        <is>
          <t>Feb. 18, 2021EUR (€)</t>
        </is>
      </c>
      <c r="D1" s="2" t="inlineStr">
        <is>
          <t>Feb. 16, 2021USD ($)</t>
        </is>
      </c>
      <c r="E1" s="2" t="inlineStr">
        <is>
          <t>Feb. 11, 2021EUR (€)</t>
        </is>
      </c>
      <c r="F1" s="2" t="inlineStr">
        <is>
          <t>Jan. 20, 2021USD ($)payment</t>
        </is>
      </c>
      <c r="G1" s="2" t="inlineStr">
        <is>
          <t>Nov. 30, 2020USD ($)</t>
        </is>
      </c>
      <c r="H1" s="2" t="inlineStr">
        <is>
          <t>Aug. 31, 2020USD ($)</t>
        </is>
      </c>
      <c r="I1" s="2" t="inlineStr">
        <is>
          <t>Feb. 29, 2020USD ($)</t>
        </is>
      </c>
      <c r="J1" s="2" t="inlineStr">
        <is>
          <t>Nov. 30, 2019USD ($)</t>
        </is>
      </c>
      <c r="K1" s="2" t="inlineStr">
        <is>
          <t>Aug. 31, 2019USD ($)</t>
        </is>
      </c>
      <c r="L1" s="2" t="inlineStr">
        <is>
          <t>May 31, 2019USD ($)</t>
        </is>
      </c>
      <c r="M1" s="2" t="inlineStr">
        <is>
          <t>Feb. 28, 2019USD ($)</t>
        </is>
      </c>
      <c r="N1" s="2" t="inlineStr">
        <is>
          <t>Mar. 31, 2021USD ($)</t>
        </is>
      </c>
      <c r="O1" s="2" t="inlineStr">
        <is>
          <t>Mar. 31, 2020USD ($)</t>
        </is>
      </c>
      <c r="P1" s="2" t="inlineStr">
        <is>
          <t>Dec. 31, 2020USD ($)</t>
        </is>
      </c>
      <c r="R1" s="2" t="inlineStr">
        <is>
          <t>Dec. 31, 2020USD ($)</t>
        </is>
      </c>
      <c r="T1" s="2" t="inlineStr">
        <is>
          <t>Dec. 31, 2019USD ($)</t>
        </is>
      </c>
      <c r="V1" s="2" t="inlineStr">
        <is>
          <t>Dec. 31, 2018USD ($)</t>
        </is>
      </c>
      <c r="W1" s="2" t="inlineStr">
        <is>
          <t>Apr. 30, 2021GBP (£)</t>
        </is>
      </c>
      <c r="X1" s="2" t="inlineStr">
        <is>
          <t>Mar. 31, 2021EUR (€)</t>
        </is>
      </c>
      <c r="Y1" s="2" t="inlineStr">
        <is>
          <t>Feb. 26, 2021CAD ($)</t>
        </is>
      </c>
      <c r="Z1" s="2" t="inlineStr">
        <is>
          <t>Feb. 25, 2021CAD ($)</t>
        </is>
      </c>
      <c r="AA1" s="2" t="inlineStr">
        <is>
          <t>Jan. 27, 2021CAD ($)</t>
        </is>
      </c>
      <c r="AB1" s="2" t="inlineStr">
        <is>
          <t>Jan. 13, 2021CAD ($)</t>
        </is>
      </c>
      <c r="AC1" s="2" t="inlineStr">
        <is>
          <t>Dec. 31, 2020CAD ($)</t>
        </is>
      </c>
      <c r="AD1" s="2" t="inlineStr">
        <is>
          <t>Dec. 31, 2020EUR (€)</t>
        </is>
      </c>
      <c r="AE1" s="2" t="inlineStr">
        <is>
          <t>Dec. 31, 2020AUD ($)</t>
        </is>
      </c>
      <c r="AF1" s="2" t="inlineStr">
        <is>
          <t>Dec. 31, 2020NZD ($)</t>
        </is>
      </c>
      <c r="AG1" s="2" t="inlineStr">
        <is>
          <t>Dec. 31, 2020GBP (£)</t>
        </is>
      </c>
      <c r="AH1" s="2" t="inlineStr">
        <is>
          <t>Nov. 24, 2020USD ($)</t>
        </is>
      </c>
      <c r="AI1" s="2" t="inlineStr">
        <is>
          <t>Oct. 29, 2020USD ($)</t>
        </is>
      </c>
      <c r="AJ1" s="2" t="inlineStr">
        <is>
          <t>Oct. 15, 2020USD ($)</t>
        </is>
      </c>
      <c r="AK1" s="2" t="inlineStr">
        <is>
          <t>Jul. 24, 2020USD ($)employee</t>
        </is>
      </c>
      <c r="AL1" s="2" t="inlineStr">
        <is>
          <t>May 31, 2020AUD ($)</t>
        </is>
      </c>
      <c r="AM1" s="2" t="inlineStr">
        <is>
          <t>Apr. 30, 2020GBP (£)</t>
        </is>
      </c>
      <c r="AN1" s="2" t="inlineStr">
        <is>
          <t>Apr. 29, 2020GBP (£)</t>
        </is>
      </c>
      <c r="AO1" s="2" t="inlineStr">
        <is>
          <t>Dec. 31, 2019CAD ($)</t>
        </is>
      </c>
      <c r="AP1" s="2" t="inlineStr">
        <is>
          <t>Oct. 31, 2019GBP (£)</t>
        </is>
      </c>
      <c r="AQ1" s="2" t="inlineStr">
        <is>
          <t>Sep. 30, 2019NZD ($)</t>
        </is>
      </c>
      <c r="AR1" s="2" t="inlineStr">
        <is>
          <t>Nov. 30, 2017USD ($)</t>
        </is>
      </c>
    </row>
    <row r="2">
      <c r="A2" s="3" t="inlineStr">
        <is>
          <t>Debt Instrument</t>
        </is>
      </c>
    </row>
    <row r="3">
      <c r="A3" s="4" t="inlineStr">
        <is>
          <t>Payments under bankruptcy court order for operating lease</t>
        </is>
      </c>
      <c r="F3" s="5" t="n">
        <v>756000000</v>
      </c>
      <c r="AK3" s="5" t="n">
        <v>650000000</v>
      </c>
    </row>
    <row r="4">
      <c r="A4" s="4" t="inlineStr">
        <is>
          <t>Number of payments under bankruptcy court order for operating lease</t>
        </is>
      </c>
      <c r="F4" s="6" t="n">
        <v>9</v>
      </c>
      <c r="AK4" s="6" t="n">
        <v>6</v>
      </c>
    </row>
    <row r="5">
      <c r="A5" s="4" t="inlineStr">
        <is>
          <t>Monthly payments under bankruptcy court order for operating lease</t>
        </is>
      </c>
      <c r="F5" s="5" t="n">
        <v>84000000</v>
      </c>
      <c r="P5" s="5" t="n">
        <v>108000000</v>
      </c>
    </row>
    <row r="6">
      <c r="A6" s="4" t="inlineStr">
        <is>
          <t>Outstanding principal</t>
        </is>
      </c>
      <c r="I6" s="5" t="n">
        <v>200000000</v>
      </c>
      <c r="P6" s="6" t="n">
        <v>2700000000</v>
      </c>
      <c r="R6" s="5" t="n">
        <v>2700000000</v>
      </c>
      <c r="T6" s="5" t="n">
        <v>2700000000</v>
      </c>
    </row>
    <row r="7">
      <c r="A7" s="4" t="inlineStr">
        <is>
          <t>Liabilities held for sale</t>
        </is>
      </c>
      <c r="N7" s="5" t="n">
        <v>0</v>
      </c>
      <c r="P7" s="6" t="n">
        <v>1431000000</v>
      </c>
      <c r="R7" s="6" t="n">
        <v>1431000000</v>
      </c>
      <c r="T7" s="6" t="n">
        <v>0</v>
      </c>
    </row>
    <row r="8">
      <c r="A8" s="4" t="inlineStr">
        <is>
          <t>Debt to mature in 2020</t>
        </is>
      </c>
      <c r="P8" s="6" t="n">
        <v>2748000000</v>
      </c>
      <c r="R8" s="6" t="n">
        <v>2748000000</v>
      </c>
    </row>
    <row r="9">
      <c r="A9" s="4" t="inlineStr">
        <is>
          <t>Liabilities subject to compromise</t>
        </is>
      </c>
      <c r="N9" s="6" t="n">
        <v>4978000000</v>
      </c>
      <c r="P9" s="6" t="n">
        <v>4965000000</v>
      </c>
      <c r="R9" s="6" t="n">
        <v>4965000000</v>
      </c>
      <c r="T9" s="6" t="n">
        <v>0</v>
      </c>
    </row>
    <row r="10">
      <c r="A10" s="4" t="inlineStr">
        <is>
          <t>Assets</t>
        </is>
      </c>
      <c r="N10" s="6" t="n">
        <v>16610000000</v>
      </c>
      <c r="P10" s="6" t="n">
        <v>16908000000</v>
      </c>
      <c r="Q10" s="4" t="inlineStr">
        <is>
          <t>[1]</t>
        </is>
      </c>
      <c r="R10" s="6" t="n">
        <v>16908000000</v>
      </c>
      <c r="S10" s="4" t="inlineStr">
        <is>
          <t>[1]</t>
        </is>
      </c>
      <c r="T10" s="6" t="n">
        <v>24627000000</v>
      </c>
      <c r="U10" s="4" t="inlineStr">
        <is>
          <t>[1]</t>
        </is>
      </c>
    </row>
    <row r="11">
      <c r="A11" s="4" t="inlineStr">
        <is>
          <t>Total liabilities</t>
        </is>
      </c>
      <c r="N11" s="6" t="n">
        <v>16320000000</v>
      </c>
      <c r="P11" s="5" t="n">
        <v>16815000000</v>
      </c>
      <c r="Q11" s="4" t="inlineStr">
        <is>
          <t>[1]</t>
        </is>
      </c>
      <c r="R11" s="5" t="n">
        <v>16815000000</v>
      </c>
      <c r="S11" s="4" t="inlineStr">
        <is>
          <t>[1]</t>
        </is>
      </c>
      <c r="T11" s="6" t="n">
        <v>22739000000</v>
      </c>
      <c r="U11" s="4" t="inlineStr">
        <is>
          <t>[1]</t>
        </is>
      </c>
    </row>
    <row r="12">
      <c r="A12" s="4" t="inlineStr">
        <is>
          <t>Restricted net assets of subsidiaries as percentage of total consolidated net assets, greater than</t>
        </is>
      </c>
      <c r="P12" s="4" t="inlineStr">
        <is>
          <t>25.00%</t>
        </is>
      </c>
      <c r="R12" s="4" t="inlineStr">
        <is>
          <t>25.00%</t>
        </is>
      </c>
      <c r="AC12" s="4" t="inlineStr">
        <is>
          <t>25.00%</t>
        </is>
      </c>
      <c r="AD12" s="4" t="inlineStr">
        <is>
          <t>25.00%</t>
        </is>
      </c>
      <c r="AE12" s="4" t="inlineStr">
        <is>
          <t>25.00%</t>
        </is>
      </c>
      <c r="AF12" s="4" t="inlineStr">
        <is>
          <t>25.00%</t>
        </is>
      </c>
      <c r="AG12" s="4" t="inlineStr">
        <is>
          <t>25.00%</t>
        </is>
      </c>
    </row>
    <row r="13">
      <c r="A13" s="4" t="inlineStr">
        <is>
          <t>Availability under borrowing base limitation</t>
        </is>
      </c>
      <c r="N13" s="6" t="n">
        <v>943000000</v>
      </c>
      <c r="P13" s="5" t="n">
        <v>1415000000</v>
      </c>
      <c r="R13" s="5" t="n">
        <v>1415000000</v>
      </c>
    </row>
    <row r="14">
      <c r="A14" s="4" t="inlineStr">
        <is>
          <t>Interest expense, net</t>
        </is>
      </c>
      <c r="R14" s="6" t="n">
        <v>70000000</v>
      </c>
    </row>
    <row r="15">
      <c r="A15" s="4" t="inlineStr">
        <is>
          <t>Loss on extinguishment of debt</t>
        </is>
      </c>
      <c r="R15" s="5" t="n">
        <v>-5000000</v>
      </c>
      <c r="T15" s="6" t="n">
        <v>-43000000</v>
      </c>
      <c r="V15" s="5" t="n">
        <v>-22000000</v>
      </c>
    </row>
    <row r="16">
      <c r="A16" s="4" t="inlineStr">
        <is>
          <t>Consolidated Entity Excluding Variable Interest Entities (VIE)</t>
        </is>
      </c>
    </row>
    <row r="17">
      <c r="A17" s="3" t="inlineStr">
        <is>
          <t>Debt Instrument</t>
        </is>
      </c>
    </row>
    <row r="18">
      <c r="A18" s="4" t="inlineStr">
        <is>
          <t>Minority ownership interest, percent</t>
        </is>
      </c>
      <c r="R18" s="4" t="inlineStr">
        <is>
          <t>25.00%</t>
        </is>
      </c>
    </row>
    <row r="19">
      <c r="A19" s="4" t="inlineStr">
        <is>
          <t>Assets</t>
        </is>
      </c>
      <c r="P19" s="6" t="n">
        <v>464000000</v>
      </c>
      <c r="R19" s="5" t="n">
        <v>464000000</v>
      </c>
      <c r="T19" s="6" t="n">
        <v>1100000000</v>
      </c>
    </row>
    <row r="20">
      <c r="A20" s="4" t="inlineStr">
        <is>
          <t>Total liabilities</t>
        </is>
      </c>
      <c r="P20" s="6" t="n">
        <v>464000000</v>
      </c>
      <c r="R20" s="6" t="n">
        <v>464000000</v>
      </c>
      <c r="T20" s="6" t="n">
        <v>1100000000</v>
      </c>
    </row>
    <row r="21">
      <c r="A21" s="4" t="inlineStr">
        <is>
          <t>Subsequent Event</t>
        </is>
      </c>
    </row>
    <row r="22">
      <c r="A22" s="3" t="inlineStr">
        <is>
          <t>Debt Instrument</t>
        </is>
      </c>
    </row>
    <row r="23">
      <c r="A23" s="4" t="inlineStr">
        <is>
          <t>Payments under bankruptcy court order for operating lease</t>
        </is>
      </c>
      <c r="F23" s="5" t="n">
        <v>756000000</v>
      </c>
    </row>
    <row r="24">
      <c r="A24" s="4" t="inlineStr">
        <is>
          <t>Number of payments under bankruptcy court order for operating lease | payment</t>
        </is>
      </c>
      <c r="F24" s="6" t="n">
        <v>9</v>
      </c>
    </row>
    <row r="25">
      <c r="A25" s="4" t="inlineStr">
        <is>
          <t>Monthly payments under bankruptcy court order for operating lease</t>
        </is>
      </c>
      <c r="F25" s="5" t="n">
        <v>84000000</v>
      </c>
    </row>
    <row r="26">
      <c r="A26" s="4" t="inlineStr">
        <is>
          <t>Accrued liabilities</t>
        </is>
      </c>
    </row>
    <row r="27">
      <c r="A27" s="3" t="inlineStr">
        <is>
          <t>Debt Instrument</t>
        </is>
      </c>
    </row>
    <row r="28">
      <c r="A28" s="4" t="inlineStr">
        <is>
          <t>Interest expense, net</t>
        </is>
      </c>
      <c r="R28" s="6" t="n">
        <v>136000000</v>
      </c>
      <c r="T28" s="6" t="n">
        <v>61000000</v>
      </c>
    </row>
    <row r="29">
      <c r="A29" s="4" t="inlineStr">
        <is>
          <t>Letters of credit facility</t>
        </is>
      </c>
    </row>
    <row r="30">
      <c r="A30" s="3" t="inlineStr">
        <is>
          <t>Debt Instrument</t>
        </is>
      </c>
    </row>
    <row r="31">
      <c r="A31" s="4" t="inlineStr">
        <is>
          <t>Aggregate maximum borrowings</t>
        </is>
      </c>
      <c r="N31" s="6" t="n">
        <v>688000000</v>
      </c>
      <c r="P31" s="6" t="n">
        <v>740000000</v>
      </c>
      <c r="R31" s="6" t="n">
        <v>740000000</v>
      </c>
    </row>
    <row r="32">
      <c r="A32" s="4" t="inlineStr">
        <is>
          <t>Outstanding standby letters of credit</t>
        </is>
      </c>
      <c r="P32" s="6" t="n">
        <v>17000000</v>
      </c>
      <c r="R32" s="6" t="n">
        <v>17000000</v>
      </c>
    </row>
    <row r="33">
      <c r="A33" s="4" t="inlineStr">
        <is>
          <t>HVIF Series 2020-1 A Notes</t>
        </is>
      </c>
    </row>
    <row r="34">
      <c r="A34" s="3" t="inlineStr">
        <is>
          <t>Debt Instrument</t>
        </is>
      </c>
    </row>
    <row r="35">
      <c r="A35" s="4" t="inlineStr">
        <is>
          <t>Debt face amount</t>
        </is>
      </c>
      <c r="AH35" s="5" t="n">
        <v>3500000000</v>
      </c>
    </row>
    <row r="36">
      <c r="A36" s="4" t="inlineStr">
        <is>
          <t>Interest rate</t>
        </is>
      </c>
      <c r="AH36" s="4" t="inlineStr">
        <is>
          <t>3.00%</t>
        </is>
      </c>
    </row>
    <row r="37">
      <c r="A37" s="4" t="inlineStr">
        <is>
          <t>HVIF Series 2020-1 B Notes</t>
        </is>
      </c>
    </row>
    <row r="38">
      <c r="A38" s="3" t="inlineStr">
        <is>
          <t>Debt Instrument</t>
        </is>
      </c>
    </row>
    <row r="39">
      <c r="A39" s="4" t="inlineStr">
        <is>
          <t>Debt face amount</t>
        </is>
      </c>
      <c r="AH39" s="5" t="n">
        <v>500000000</v>
      </c>
    </row>
    <row r="40">
      <c r="A40" s="4" t="inlineStr">
        <is>
          <t>Interest rate</t>
        </is>
      </c>
      <c r="AH40" s="4" t="inlineStr">
        <is>
          <t>3.75%</t>
        </is>
      </c>
    </row>
    <row r="41">
      <c r="A41" s="4" t="inlineStr">
        <is>
          <t>HVIF Series 2020-1 Notes</t>
        </is>
      </c>
    </row>
    <row r="42">
      <c r="A42" s="3" t="inlineStr">
        <is>
          <t>Debt Instrument</t>
        </is>
      </c>
    </row>
    <row r="43">
      <c r="A43" s="4" t="inlineStr">
        <is>
          <t>Interest rate</t>
        </is>
      </c>
      <c r="AH43" s="4" t="inlineStr">
        <is>
          <t>55.00%</t>
        </is>
      </c>
    </row>
    <row r="44">
      <c r="A44" s="4" t="inlineStr">
        <is>
          <t>HIL Notes</t>
        </is>
      </c>
    </row>
    <row r="45">
      <c r="A45" s="3" t="inlineStr">
        <is>
          <t>Debt Instrument</t>
        </is>
      </c>
    </row>
    <row r="46">
      <c r="A46" s="4" t="inlineStr">
        <is>
          <t>Debt face amount | €</t>
        </is>
      </c>
      <c r="X46" s="11" t="n">
        <v>250000000</v>
      </c>
      <c r="AD46" s="11" t="n">
        <v>250000000</v>
      </c>
    </row>
    <row r="47">
      <c r="A47" s="4" t="inlineStr">
        <is>
          <t>European ABS</t>
        </is>
      </c>
    </row>
    <row r="48">
      <c r="A48" s="3" t="inlineStr">
        <is>
          <t>Debt Instrument</t>
        </is>
      </c>
    </row>
    <row r="49">
      <c r="A49" s="4" t="inlineStr">
        <is>
          <t>Outstanding principal | €</t>
        </is>
      </c>
      <c r="X49" s="11" t="n">
        <v>450000000</v>
      </c>
    </row>
    <row r="50">
      <c r="A50" s="4" t="inlineStr">
        <is>
          <t>European ABS | Subsequent Event</t>
        </is>
      </c>
    </row>
    <row r="51">
      <c r="A51" s="3" t="inlineStr">
        <is>
          <t>Debt Instrument</t>
        </is>
      </c>
    </row>
    <row r="52">
      <c r="A52" s="4" t="inlineStr">
        <is>
          <t>Maximum amount outstanding during period | €</t>
        </is>
      </c>
      <c r="B52" s="11" t="n">
        <v>180000000</v>
      </c>
      <c r="C52" s="11" t="n">
        <v>187000000</v>
      </c>
      <c r="E52" s="11" t="n">
        <v>201000000</v>
      </c>
    </row>
    <row r="53">
      <c r="A53" s="4" t="inlineStr">
        <is>
          <t>Corporate Debt</t>
        </is>
      </c>
    </row>
    <row r="54">
      <c r="A54" s="3" t="inlineStr">
        <is>
          <t>Debt Instrument</t>
        </is>
      </c>
    </row>
    <row r="55">
      <c r="A55" s="4" t="inlineStr">
        <is>
          <t>Debt to mature in 2020</t>
        </is>
      </c>
      <c r="P55" s="6" t="n">
        <v>1016000000</v>
      </c>
      <c r="R55" s="6" t="n">
        <v>1016000000</v>
      </c>
    </row>
    <row r="56">
      <c r="A56" s="4" t="inlineStr">
        <is>
          <t>Liabilities subject to compromise</t>
        </is>
      </c>
      <c r="P56" s="6" t="n">
        <v>760000000</v>
      </c>
      <c r="R56" s="6" t="n">
        <v>760000000</v>
      </c>
    </row>
    <row r="57">
      <c r="A57" s="4" t="inlineStr">
        <is>
          <t>Availability under borrowing base limitation</t>
        </is>
      </c>
      <c r="N57" s="6" t="n">
        <v>900000000</v>
      </c>
      <c r="P57" s="6" t="n">
        <v>1400000000</v>
      </c>
      <c r="R57" s="6" t="n">
        <v>1400000000</v>
      </c>
    </row>
    <row r="58">
      <c r="A58" s="4" t="inlineStr">
        <is>
          <t>Revolving Credit Facility | Letters of credit facility</t>
        </is>
      </c>
    </row>
    <row r="59">
      <c r="A59" s="3" t="inlineStr">
        <is>
          <t>Debt Instrument</t>
        </is>
      </c>
    </row>
    <row r="60">
      <c r="A60" s="4" t="inlineStr">
        <is>
          <t>Debt face amount</t>
        </is>
      </c>
      <c r="T60" s="6" t="n">
        <v>250000000</v>
      </c>
      <c r="AR60" s="5" t="n">
        <v>400000000</v>
      </c>
    </row>
    <row r="61">
      <c r="A61" s="4" t="inlineStr">
        <is>
          <t>Senior RCF</t>
        </is>
      </c>
    </row>
    <row r="62">
      <c r="A62" s="3" t="inlineStr">
        <is>
          <t>Debt Instrument</t>
        </is>
      </c>
    </row>
    <row r="63">
      <c r="A63" s="4" t="inlineStr">
        <is>
          <t>Outstanding standby letters of credit</t>
        </is>
      </c>
      <c r="N63" s="6" t="n">
        <v>34000000</v>
      </c>
    </row>
    <row r="64">
      <c r="A64" s="4" t="inlineStr">
        <is>
          <t>Alternative Senior Credit Facility</t>
        </is>
      </c>
    </row>
    <row r="65">
      <c r="A65" s="3" t="inlineStr">
        <is>
          <t>Debt Instrument</t>
        </is>
      </c>
    </row>
    <row r="66">
      <c r="A66" s="4" t="inlineStr">
        <is>
          <t>Outstanding standby letters of credit</t>
        </is>
      </c>
      <c r="P66" s="6" t="n">
        <v>114000000</v>
      </c>
      <c r="R66" s="6" t="n">
        <v>114000000</v>
      </c>
    </row>
    <row r="67">
      <c r="A67" s="4" t="inlineStr">
        <is>
          <t>Maximum amount outstanding during period</t>
        </is>
      </c>
      <c r="R67" s="6" t="n">
        <v>200000000</v>
      </c>
    </row>
    <row r="68">
      <c r="A68" s="4" t="inlineStr">
        <is>
          <t>US Vehicle RCF</t>
        </is>
      </c>
    </row>
    <row r="69">
      <c r="A69" s="3" t="inlineStr">
        <is>
          <t>Debt Instrument</t>
        </is>
      </c>
    </row>
    <row r="70">
      <c r="A70" s="4" t="inlineStr">
        <is>
          <t>Repayments of debt</t>
        </is>
      </c>
      <c r="H70" s="5" t="n">
        <v>93000000</v>
      </c>
    </row>
    <row r="71">
      <c r="A71" s="4" t="inlineStr">
        <is>
          <t>Senior RCF</t>
        </is>
      </c>
    </row>
    <row r="72">
      <c r="A72" s="3" t="inlineStr">
        <is>
          <t>Debt Instrument</t>
        </is>
      </c>
    </row>
    <row r="73">
      <c r="A73" s="4" t="inlineStr">
        <is>
          <t>Availability under borrowing base limitation</t>
        </is>
      </c>
      <c r="N73" s="6" t="n">
        <v>0</v>
      </c>
      <c r="P73" s="6" t="n">
        <v>0</v>
      </c>
      <c r="R73" s="6" t="n">
        <v>0</v>
      </c>
    </row>
    <row r="74">
      <c r="A74" s="4" t="inlineStr">
        <is>
          <t>Senior Notes</t>
        </is>
      </c>
    </row>
    <row r="75">
      <c r="A75" s="3" t="inlineStr">
        <is>
          <t>Debt Instrument</t>
        </is>
      </c>
    </row>
    <row r="76">
      <c r="A76" s="4" t="inlineStr">
        <is>
          <t>Outstanding principal</t>
        </is>
      </c>
      <c r="N76" s="5" t="n">
        <v>2700000000</v>
      </c>
      <c r="P76" s="5" t="n">
        <v>2700000000</v>
      </c>
      <c r="R76" s="5" t="n">
        <v>2700000000</v>
      </c>
    </row>
    <row r="77">
      <c r="A77" s="4" t="inlineStr">
        <is>
          <t>5.500% Senior Notes due October 2024</t>
        </is>
      </c>
    </row>
    <row r="78">
      <c r="A78" s="3" t="inlineStr">
        <is>
          <t>Debt Instrument</t>
        </is>
      </c>
    </row>
    <row r="79">
      <c r="A79" s="4" t="inlineStr">
        <is>
          <t>Interest rate</t>
        </is>
      </c>
      <c r="N79" s="4" t="inlineStr">
        <is>
          <t>5.50%</t>
        </is>
      </c>
      <c r="P79" s="4" t="inlineStr">
        <is>
          <t>5.50%</t>
        </is>
      </c>
      <c r="R79" s="4" t="inlineStr">
        <is>
          <t>5.50%</t>
        </is>
      </c>
      <c r="X79" s="4" t="inlineStr">
        <is>
          <t>5.50%</t>
        </is>
      </c>
      <c r="AC79" s="4" t="inlineStr">
        <is>
          <t>5.50%</t>
        </is>
      </c>
      <c r="AD79" s="4" t="inlineStr">
        <is>
          <t>5.50%</t>
        </is>
      </c>
      <c r="AE79" s="4" t="inlineStr">
        <is>
          <t>5.50%</t>
        </is>
      </c>
      <c r="AF79" s="4" t="inlineStr">
        <is>
          <t>5.50%</t>
        </is>
      </c>
      <c r="AG79" s="4" t="inlineStr">
        <is>
          <t>5.50%</t>
        </is>
      </c>
    </row>
    <row r="80">
      <c r="A80" s="4" t="inlineStr">
        <is>
          <t>Outstanding principal</t>
        </is>
      </c>
      <c r="N80" s="5" t="n">
        <v>800000000</v>
      </c>
      <c r="P80" s="5" t="n">
        <v>800000000</v>
      </c>
      <c r="R80" s="5" t="n">
        <v>800000000</v>
      </c>
      <c r="T80" s="6" t="n">
        <v>800000000</v>
      </c>
    </row>
    <row r="81">
      <c r="A81" s="4" t="inlineStr">
        <is>
          <t>7.125% Senior Notes due August 2026</t>
        </is>
      </c>
    </row>
    <row r="82">
      <c r="A82" s="3" t="inlineStr">
        <is>
          <t>Debt Instrument</t>
        </is>
      </c>
    </row>
    <row r="83">
      <c r="A83" s="4" t="inlineStr">
        <is>
          <t>Debt face amount</t>
        </is>
      </c>
      <c r="K83" s="5" t="n">
        <v>500000000</v>
      </c>
    </row>
    <row r="84">
      <c r="A84" s="4" t="inlineStr">
        <is>
          <t>Interest rate</t>
        </is>
      </c>
      <c r="K84" s="4" t="inlineStr">
        <is>
          <t>7.125%</t>
        </is>
      </c>
      <c r="N84" s="4" t="inlineStr">
        <is>
          <t>7.125%</t>
        </is>
      </c>
      <c r="X84" s="4" t="inlineStr">
        <is>
          <t>7.125%</t>
        </is>
      </c>
    </row>
    <row r="85">
      <c r="A85" s="4" t="inlineStr">
        <is>
          <t>Outstanding principal</t>
        </is>
      </c>
      <c r="N85" s="5" t="n">
        <v>500000000</v>
      </c>
      <c r="P85" s="5" t="n">
        <v>500000000</v>
      </c>
      <c r="R85" s="5" t="n">
        <v>500000000</v>
      </c>
    </row>
    <row r="86">
      <c r="A86" s="4" t="inlineStr">
        <is>
          <t>5.875% Senior Notes due October 2020</t>
        </is>
      </c>
    </row>
    <row r="87">
      <c r="A87" s="3" t="inlineStr">
        <is>
          <t>Debt Instrument</t>
        </is>
      </c>
    </row>
    <row r="88">
      <c r="A88" s="4" t="inlineStr">
        <is>
          <t>Interest rate</t>
        </is>
      </c>
      <c r="K88" s="4" t="inlineStr">
        <is>
          <t>5.875%</t>
        </is>
      </c>
      <c r="P88" s="4" t="inlineStr">
        <is>
          <t>5.875%</t>
        </is>
      </c>
      <c r="R88" s="4" t="inlineStr">
        <is>
          <t>5.875%</t>
        </is>
      </c>
      <c r="AC88" s="4" t="inlineStr">
        <is>
          <t>5.875%</t>
        </is>
      </c>
      <c r="AD88" s="4" t="inlineStr">
        <is>
          <t>5.875%</t>
        </is>
      </c>
      <c r="AE88" s="4" t="inlineStr">
        <is>
          <t>5.875%</t>
        </is>
      </c>
      <c r="AF88" s="4" t="inlineStr">
        <is>
          <t>5.875%</t>
        </is>
      </c>
      <c r="AG88" s="4" t="inlineStr">
        <is>
          <t>5.875%</t>
        </is>
      </c>
    </row>
    <row r="89">
      <c r="A89" s="4" t="inlineStr">
        <is>
          <t>Repayments of debt</t>
        </is>
      </c>
      <c r="K89" s="5" t="n">
        <v>700000000</v>
      </c>
    </row>
    <row r="90">
      <c r="A90" s="4" t="inlineStr">
        <is>
          <t>7.375% Senior Notes due January 2021</t>
        </is>
      </c>
    </row>
    <row r="91">
      <c r="A91" s="3" t="inlineStr">
        <is>
          <t>Debt Instrument</t>
        </is>
      </c>
    </row>
    <row r="92">
      <c r="A92" s="4" t="inlineStr">
        <is>
          <t>Interest rate</t>
        </is>
      </c>
      <c r="K92" s="4" t="inlineStr">
        <is>
          <t>7.375%</t>
        </is>
      </c>
      <c r="P92" s="4" t="inlineStr">
        <is>
          <t>7.375%</t>
        </is>
      </c>
      <c r="R92" s="4" t="inlineStr">
        <is>
          <t>7.375%</t>
        </is>
      </c>
      <c r="AC92" s="4" t="inlineStr">
        <is>
          <t>7.375%</t>
        </is>
      </c>
      <c r="AD92" s="4" t="inlineStr">
        <is>
          <t>7.375%</t>
        </is>
      </c>
      <c r="AE92" s="4" t="inlineStr">
        <is>
          <t>7.375%</t>
        </is>
      </c>
      <c r="AF92" s="4" t="inlineStr">
        <is>
          <t>7.375%</t>
        </is>
      </c>
      <c r="AG92" s="4" t="inlineStr">
        <is>
          <t>7.375%</t>
        </is>
      </c>
    </row>
    <row r="93">
      <c r="A93" s="4" t="inlineStr">
        <is>
          <t>Repayments of debt</t>
        </is>
      </c>
      <c r="K93" s="5" t="n">
        <v>500000000</v>
      </c>
    </row>
    <row r="94">
      <c r="A94" s="4" t="inlineStr">
        <is>
          <t>6.000% Senior Notes due January 2028</t>
        </is>
      </c>
    </row>
    <row r="95">
      <c r="A95" s="3" t="inlineStr">
        <is>
          <t>Debt Instrument</t>
        </is>
      </c>
    </row>
    <row r="96">
      <c r="A96" s="4" t="inlineStr">
        <is>
          <t>Debt face amount</t>
        </is>
      </c>
      <c r="J96" s="5" t="n">
        <v>900000000</v>
      </c>
    </row>
    <row r="97">
      <c r="A97" s="4" t="inlineStr">
        <is>
          <t>Interest rate</t>
        </is>
      </c>
      <c r="J97" s="4" t="inlineStr">
        <is>
          <t>6.00%</t>
        </is>
      </c>
      <c r="N97" s="4" t="inlineStr">
        <is>
          <t>6.00%</t>
        </is>
      </c>
      <c r="X97" s="4" t="inlineStr">
        <is>
          <t>6.00%</t>
        </is>
      </c>
    </row>
    <row r="98">
      <c r="A98" s="4" t="inlineStr">
        <is>
          <t>Outstanding principal</t>
        </is>
      </c>
      <c r="N98" s="5" t="n">
        <v>900000000</v>
      </c>
      <c r="P98" s="5" t="n">
        <v>900000000</v>
      </c>
      <c r="R98" s="5" t="n">
        <v>900000000</v>
      </c>
    </row>
    <row r="99">
      <c r="A99" s="4" t="inlineStr">
        <is>
          <t>7.625% Senior Notes Due 2026</t>
        </is>
      </c>
    </row>
    <row r="100">
      <c r="A100" s="3" t="inlineStr">
        <is>
          <t>Debt Instrument</t>
        </is>
      </c>
    </row>
    <row r="101">
      <c r="A101" s="4" t="inlineStr">
        <is>
          <t>Interest rate</t>
        </is>
      </c>
      <c r="J101" s="4" t="inlineStr">
        <is>
          <t>7.625%</t>
        </is>
      </c>
    </row>
    <row r="102">
      <c r="A102" s="4" t="inlineStr">
        <is>
          <t>Repayments of debt</t>
        </is>
      </c>
      <c r="J102" s="5" t="n">
        <v>900000000</v>
      </c>
    </row>
    <row r="103">
      <c r="A103" s="4" t="inlineStr">
        <is>
          <t>6.250% Senior Notes due October 2022</t>
        </is>
      </c>
    </row>
    <row r="104">
      <c r="A104" s="3" t="inlineStr">
        <is>
          <t>Debt Instrument</t>
        </is>
      </c>
    </row>
    <row r="105">
      <c r="A105" s="4" t="inlineStr">
        <is>
          <t>Interest rate</t>
        </is>
      </c>
      <c r="N105" s="4" t="inlineStr">
        <is>
          <t>6.25%</t>
        </is>
      </c>
      <c r="P105" s="4" t="inlineStr">
        <is>
          <t>6.25%</t>
        </is>
      </c>
      <c r="R105" s="4" t="inlineStr">
        <is>
          <t>6.25%</t>
        </is>
      </c>
      <c r="X105" s="4" t="inlineStr">
        <is>
          <t>6.25%</t>
        </is>
      </c>
      <c r="AC105" s="4" t="inlineStr">
        <is>
          <t>6.25%</t>
        </is>
      </c>
      <c r="AD105" s="4" t="inlineStr">
        <is>
          <t>6.25%</t>
        </is>
      </c>
      <c r="AE105" s="4" t="inlineStr">
        <is>
          <t>6.25%</t>
        </is>
      </c>
      <c r="AF105" s="4" t="inlineStr">
        <is>
          <t>6.25%</t>
        </is>
      </c>
      <c r="AG105" s="4" t="inlineStr">
        <is>
          <t>6.25%</t>
        </is>
      </c>
    </row>
    <row r="106">
      <c r="A106" s="4" t="inlineStr">
        <is>
          <t>Outstanding principal</t>
        </is>
      </c>
      <c r="N106" s="5" t="n">
        <v>500000000</v>
      </c>
      <c r="P106" s="5" t="n">
        <v>500000000</v>
      </c>
      <c r="R106" s="5" t="n">
        <v>500000000</v>
      </c>
      <c r="T106" s="6" t="n">
        <v>500000000</v>
      </c>
    </row>
    <row r="107">
      <c r="A107" s="4" t="inlineStr">
        <is>
          <t>Senior Second Priority Secured Notes, 7.625%, Due 2022</t>
        </is>
      </c>
    </row>
    <row r="108">
      <c r="A108" s="3" t="inlineStr">
        <is>
          <t>Debt Instrument</t>
        </is>
      </c>
    </row>
    <row r="109">
      <c r="A109" s="4" t="inlineStr">
        <is>
          <t>Interest rate</t>
        </is>
      </c>
      <c r="P109" s="4" t="inlineStr">
        <is>
          <t>7.625%</t>
        </is>
      </c>
      <c r="R109" s="4" t="inlineStr">
        <is>
          <t>7.625%</t>
        </is>
      </c>
      <c r="AC109" s="4" t="inlineStr">
        <is>
          <t>7.625%</t>
        </is>
      </c>
      <c r="AD109" s="4" t="inlineStr">
        <is>
          <t>7.625%</t>
        </is>
      </c>
      <c r="AE109" s="4" t="inlineStr">
        <is>
          <t>7.625%</t>
        </is>
      </c>
      <c r="AF109" s="4" t="inlineStr">
        <is>
          <t>7.625%</t>
        </is>
      </c>
      <c r="AG109" s="4" t="inlineStr">
        <is>
          <t>7.625%</t>
        </is>
      </c>
    </row>
    <row r="110">
      <c r="A110" s="4" t="inlineStr">
        <is>
          <t>Fleet Debt</t>
        </is>
      </c>
    </row>
    <row r="111">
      <c r="A111" s="3" t="inlineStr">
        <is>
          <t>Debt Instrument</t>
        </is>
      </c>
    </row>
    <row r="112">
      <c r="A112" s="4" t="inlineStr">
        <is>
          <t>Debt to mature in 2020</t>
        </is>
      </c>
      <c r="P112" s="5" t="n">
        <v>1732000000</v>
      </c>
      <c r="R112" s="5" t="n">
        <v>1732000000</v>
      </c>
    </row>
    <row r="113">
      <c r="A113" s="4" t="inlineStr">
        <is>
          <t>Availability under borrowing base limitation</t>
        </is>
      </c>
      <c r="N113" s="6" t="n">
        <v>43000000</v>
      </c>
      <c r="P113" s="6" t="n">
        <v>15000000</v>
      </c>
      <c r="R113" s="6" t="n">
        <v>15000000</v>
      </c>
    </row>
    <row r="114">
      <c r="A114" s="4" t="inlineStr">
        <is>
          <t>HVF II U.S. ABS Program</t>
        </is>
      </c>
    </row>
    <row r="115">
      <c r="A115" s="3" t="inlineStr">
        <is>
          <t>Debt Instrument</t>
        </is>
      </c>
    </row>
    <row r="116">
      <c r="A116" s="4" t="inlineStr">
        <is>
          <t>Outstanding principal</t>
        </is>
      </c>
      <c r="P116" s="6" t="n">
        <v>1940000000</v>
      </c>
      <c r="R116" s="6" t="n">
        <v>1940000000</v>
      </c>
      <c r="T116" s="6" t="n">
        <v>2644000000</v>
      </c>
    </row>
    <row r="117">
      <c r="A117" s="4" t="inlineStr">
        <is>
          <t>Availability under borrowing base limitation</t>
        </is>
      </c>
      <c r="N117" s="6" t="n">
        <v>0</v>
      </c>
    </row>
    <row r="118">
      <c r="A118" s="4" t="inlineStr">
        <is>
          <t>HVF II Series 2013-A, Class A</t>
        </is>
      </c>
    </row>
    <row r="119">
      <c r="A119" s="3" t="inlineStr">
        <is>
          <t>Debt Instrument</t>
        </is>
      </c>
    </row>
    <row r="120">
      <c r="A120" s="4" t="inlineStr">
        <is>
          <t>Outstanding principal</t>
        </is>
      </c>
      <c r="P120" s="5" t="n">
        <v>1940000000</v>
      </c>
      <c r="R120" s="5" t="n">
        <v>1940000000</v>
      </c>
      <c r="T120" s="6" t="n">
        <v>2644000000</v>
      </c>
    </row>
    <row r="121">
      <c r="A121" s="4" t="inlineStr">
        <is>
          <t>Average interest rate (as a percent)</t>
        </is>
      </c>
      <c r="P121" s="4" t="inlineStr">
        <is>
          <t>3.39%</t>
        </is>
      </c>
      <c r="R121" s="4" t="inlineStr">
        <is>
          <t>3.39%</t>
        </is>
      </c>
      <c r="AC121" s="4" t="inlineStr">
        <is>
          <t>3.39%</t>
        </is>
      </c>
      <c r="AD121" s="4" t="inlineStr">
        <is>
          <t>3.39%</t>
        </is>
      </c>
      <c r="AE121" s="4" t="inlineStr">
        <is>
          <t>3.39%</t>
        </is>
      </c>
      <c r="AF121" s="4" t="inlineStr">
        <is>
          <t>3.39%</t>
        </is>
      </c>
      <c r="AG121" s="4" t="inlineStr">
        <is>
          <t>3.39%</t>
        </is>
      </c>
    </row>
    <row r="122">
      <c r="A122" s="4" t="inlineStr">
        <is>
          <t>HVF II Series 2019-1</t>
        </is>
      </c>
    </row>
    <row r="123">
      <c r="A123" s="3" t="inlineStr">
        <is>
          <t>Debt Instrument</t>
        </is>
      </c>
    </row>
    <row r="124">
      <c r="A124" s="4" t="inlineStr">
        <is>
          <t>Debt face amount</t>
        </is>
      </c>
      <c r="M124" s="5" t="n">
        <v>745000000</v>
      </c>
    </row>
    <row r="125">
      <c r="A125" s="4" t="inlineStr">
        <is>
          <t>Outstanding principal</t>
        </is>
      </c>
      <c r="P125" s="5" t="n">
        <v>0</v>
      </c>
      <c r="R125" s="5" t="n">
        <v>0</v>
      </c>
      <c r="T125" s="6" t="n">
        <v>650000000</v>
      </c>
    </row>
    <row r="126">
      <c r="A126" s="4" t="inlineStr">
        <is>
          <t>Average interest rate (as a percent)</t>
        </is>
      </c>
      <c r="P126" s="4" t="inlineStr">
        <is>
          <t>2.31%</t>
        </is>
      </c>
      <c r="R126" s="4" t="inlineStr">
        <is>
          <t>2.31%</t>
        </is>
      </c>
      <c r="AC126" s="4" t="inlineStr">
        <is>
          <t>2.31%</t>
        </is>
      </c>
      <c r="AD126" s="4" t="inlineStr">
        <is>
          <t>2.31%</t>
        </is>
      </c>
      <c r="AE126" s="4" t="inlineStr">
        <is>
          <t>2.31%</t>
        </is>
      </c>
      <c r="AF126" s="4" t="inlineStr">
        <is>
          <t>2.31%</t>
        </is>
      </c>
      <c r="AG126" s="4" t="inlineStr">
        <is>
          <t>2.31%</t>
        </is>
      </c>
    </row>
    <row r="127">
      <c r="A127" s="4" t="inlineStr">
        <is>
          <t>HVF II U.S. Vehicle Medium Term Notes, Series 2019-2 Rental Car Asset Backed Notes, Class A, B, C and D</t>
        </is>
      </c>
    </row>
    <row r="128">
      <c r="A128" s="3" t="inlineStr">
        <is>
          <t>Debt Instrument</t>
        </is>
      </c>
    </row>
    <row r="129">
      <c r="A129" s="4" t="inlineStr">
        <is>
          <t>Aggregate maximum borrowings</t>
        </is>
      </c>
      <c r="J129" s="5" t="n">
        <v>800000000</v>
      </c>
      <c r="L129" s="5" t="n">
        <v>799000000</v>
      </c>
    </row>
    <row r="130">
      <c r="A130" s="4" t="inlineStr">
        <is>
          <t>HFLF Series 2013-2 Notes due March 2022</t>
        </is>
      </c>
    </row>
    <row r="131">
      <c r="A131" s="3" t="inlineStr">
        <is>
          <t>Debt Instrument</t>
        </is>
      </c>
    </row>
    <row r="132">
      <c r="A132" s="4" t="inlineStr">
        <is>
          <t>Outstanding principal</t>
        </is>
      </c>
      <c r="I132" s="6" t="n">
        <v>600000000</v>
      </c>
    </row>
    <row r="133">
      <c r="A133" s="4" t="inlineStr">
        <is>
          <t>HFLF Series 2013-2 Notes</t>
        </is>
      </c>
    </row>
    <row r="134">
      <c r="A134" s="3" t="inlineStr">
        <is>
          <t>Debt Instrument</t>
        </is>
      </c>
    </row>
    <row r="135">
      <c r="A135" s="4" t="inlineStr">
        <is>
          <t>Repayments of debt</t>
        </is>
      </c>
      <c r="I135" s="6" t="n">
        <v>316000000</v>
      </c>
    </row>
    <row r="136">
      <c r="A136" s="4" t="inlineStr">
        <is>
          <t>Outstanding principal</t>
        </is>
      </c>
      <c r="P136" s="5" t="n">
        <v>0</v>
      </c>
      <c r="R136" s="5" t="n">
        <v>0</v>
      </c>
      <c r="T136" s="6" t="n">
        <v>286000000</v>
      </c>
    </row>
    <row r="137">
      <c r="A137" s="4" t="inlineStr">
        <is>
          <t>Debt instrument, net change</t>
        </is>
      </c>
      <c r="I137" s="6" t="n">
        <v>100000000</v>
      </c>
    </row>
    <row r="138">
      <c r="A138" s="4" t="inlineStr">
        <is>
          <t>Average interest rate (as a percent)</t>
        </is>
      </c>
      <c r="P138" s="4" t="inlineStr">
        <is>
          <t>6.12%</t>
        </is>
      </c>
      <c r="R138" s="4" t="inlineStr">
        <is>
          <t>6.12%</t>
        </is>
      </c>
      <c r="AC138" s="4" t="inlineStr">
        <is>
          <t>6.12%</t>
        </is>
      </c>
      <c r="AD138" s="4" t="inlineStr">
        <is>
          <t>6.12%</t>
        </is>
      </c>
      <c r="AE138" s="4" t="inlineStr">
        <is>
          <t>6.12%</t>
        </is>
      </c>
      <c r="AF138" s="4" t="inlineStr">
        <is>
          <t>6.12%</t>
        </is>
      </c>
      <c r="AG138" s="4" t="inlineStr">
        <is>
          <t>6.12%</t>
        </is>
      </c>
    </row>
    <row r="139">
      <c r="A139" s="4" t="inlineStr">
        <is>
          <t>HFLF Medium Term Notes</t>
        </is>
      </c>
    </row>
    <row r="140">
      <c r="A140" s="3" t="inlineStr">
        <is>
          <t>Debt Instrument</t>
        </is>
      </c>
    </row>
    <row r="141">
      <c r="A141" s="4" t="inlineStr">
        <is>
          <t>Outstanding principal</t>
        </is>
      </c>
      <c r="P141" s="5" t="n">
        <v>0</v>
      </c>
      <c r="R141" s="5" t="n">
        <v>0</v>
      </c>
      <c r="T141" s="6" t="n">
        <v>1375000000</v>
      </c>
    </row>
    <row r="142">
      <c r="A142" s="4" t="inlineStr">
        <is>
          <t>HFLF Series 2016-1</t>
        </is>
      </c>
    </row>
    <row r="143">
      <c r="A143" s="3" t="inlineStr">
        <is>
          <t>Debt Instrument</t>
        </is>
      </c>
    </row>
    <row r="144">
      <c r="A144" s="4" t="inlineStr">
        <is>
          <t>Outstanding principal</t>
        </is>
      </c>
      <c r="P144" s="6" t="n">
        <v>0</v>
      </c>
      <c r="R144" s="6" t="n">
        <v>0</v>
      </c>
      <c r="T144" s="6" t="n">
        <v>34000000</v>
      </c>
    </row>
    <row r="145">
      <c r="A145" s="4" t="inlineStr">
        <is>
          <t>European Fleet Notes</t>
        </is>
      </c>
    </row>
    <row r="146">
      <c r="A146" s="3" t="inlineStr">
        <is>
          <t>Debt Instrument</t>
        </is>
      </c>
    </row>
    <row r="147">
      <c r="A147" s="4" t="inlineStr">
        <is>
          <t>Debt face amount | €</t>
        </is>
      </c>
      <c r="X147" s="11" t="n">
        <v>725000000</v>
      </c>
    </row>
    <row r="148">
      <c r="A148" s="4" t="inlineStr">
        <is>
          <t>Outstanding principal</t>
        </is>
      </c>
      <c r="N148" s="5" t="n">
        <v>853000000</v>
      </c>
      <c r="P148" s="5" t="n">
        <v>888000000</v>
      </c>
      <c r="R148" s="5" t="n">
        <v>888000000</v>
      </c>
      <c r="T148" s="6" t="n">
        <v>810000000</v>
      </c>
    </row>
    <row r="149">
      <c r="A149" s="4" t="inlineStr">
        <is>
          <t>Average interest rate (as a percent)</t>
        </is>
      </c>
      <c r="P149" s="4" t="inlineStr">
        <is>
          <t>5.07%</t>
        </is>
      </c>
      <c r="R149" s="4" t="inlineStr">
        <is>
          <t>5.07%</t>
        </is>
      </c>
      <c r="AC149" s="4" t="inlineStr">
        <is>
          <t>5.07%</t>
        </is>
      </c>
      <c r="AD149" s="4" t="inlineStr">
        <is>
          <t>5.07%</t>
        </is>
      </c>
      <c r="AE149" s="4" t="inlineStr">
        <is>
          <t>5.07%</t>
        </is>
      </c>
      <c r="AF149" s="4" t="inlineStr">
        <is>
          <t>5.07%</t>
        </is>
      </c>
      <c r="AG149" s="4" t="inlineStr">
        <is>
          <t>5.07%</t>
        </is>
      </c>
    </row>
    <row r="150">
      <c r="A150" s="4" t="inlineStr">
        <is>
          <t>European Fleet Notes, 5.500%, Due March 2023</t>
        </is>
      </c>
    </row>
    <row r="151">
      <c r="A151" s="3" t="inlineStr">
        <is>
          <t>Debt Instrument</t>
        </is>
      </c>
    </row>
    <row r="152">
      <c r="A152" s="4" t="inlineStr">
        <is>
          <t>Interest rate</t>
        </is>
      </c>
      <c r="N152" s="4" t="inlineStr">
        <is>
          <t>5.50%</t>
        </is>
      </c>
      <c r="P152" s="4" t="inlineStr">
        <is>
          <t>5.50%</t>
        </is>
      </c>
      <c r="R152" s="4" t="inlineStr">
        <is>
          <t>5.50%</t>
        </is>
      </c>
      <c r="X152" s="4" t="inlineStr">
        <is>
          <t>5.50%</t>
        </is>
      </c>
      <c r="AC152" s="4" t="inlineStr">
        <is>
          <t>5.50%</t>
        </is>
      </c>
      <c r="AD152" s="4" t="inlineStr">
        <is>
          <t>5.50%</t>
        </is>
      </c>
      <c r="AE152" s="4" t="inlineStr">
        <is>
          <t>5.50%</t>
        </is>
      </c>
      <c r="AF152" s="4" t="inlineStr">
        <is>
          <t>5.50%</t>
        </is>
      </c>
      <c r="AG152" s="4" t="inlineStr">
        <is>
          <t>5.50%</t>
        </is>
      </c>
    </row>
    <row r="153">
      <c r="A153" s="4" t="inlineStr">
        <is>
          <t>Outstanding principal</t>
        </is>
      </c>
      <c r="N153" s="5" t="n">
        <v>588000000</v>
      </c>
      <c r="P153" s="5" t="n">
        <v>612000000</v>
      </c>
      <c r="R153" s="5" t="n">
        <v>612000000</v>
      </c>
      <c r="T153" s="6" t="n">
        <v>559000000</v>
      </c>
    </row>
    <row r="154">
      <c r="A154" s="4" t="inlineStr">
        <is>
          <t>European ABS</t>
        </is>
      </c>
    </row>
    <row r="155">
      <c r="A155" s="3" t="inlineStr">
        <is>
          <t>Debt Instrument</t>
        </is>
      </c>
    </row>
    <row r="156">
      <c r="A156" s="4" t="inlineStr">
        <is>
          <t>Outstanding principal</t>
        </is>
      </c>
      <c r="P156" s="5" t="n">
        <v>263000000</v>
      </c>
      <c r="R156" s="5" t="n">
        <v>263000000</v>
      </c>
      <c r="T156" s="6" t="n">
        <v>766000000</v>
      </c>
    </row>
    <row r="157">
      <c r="A157" s="4" t="inlineStr">
        <is>
          <t>Average interest rate (as a percent)</t>
        </is>
      </c>
      <c r="P157" s="4" t="inlineStr">
        <is>
          <t>1.60%</t>
        </is>
      </c>
      <c r="R157" s="4" t="inlineStr">
        <is>
          <t>1.60%</t>
        </is>
      </c>
      <c r="AC157" s="4" t="inlineStr">
        <is>
          <t>1.60%</t>
        </is>
      </c>
      <c r="AD157" s="4" t="inlineStr">
        <is>
          <t>1.60%</t>
        </is>
      </c>
      <c r="AE157" s="4" t="inlineStr">
        <is>
          <t>1.60%</t>
        </is>
      </c>
      <c r="AF157" s="4" t="inlineStr">
        <is>
          <t>1.60%</t>
        </is>
      </c>
      <c r="AG157" s="4" t="inlineStr">
        <is>
          <t>1.60%</t>
        </is>
      </c>
    </row>
    <row r="158">
      <c r="A158" s="4" t="inlineStr">
        <is>
          <t>European ABS</t>
        </is>
      </c>
    </row>
    <row r="159">
      <c r="A159" s="3" t="inlineStr">
        <is>
          <t>Debt Instrument</t>
        </is>
      </c>
    </row>
    <row r="160">
      <c r="A160" s="4" t="inlineStr">
        <is>
          <t>Availability under borrowing base limitation</t>
        </is>
      </c>
      <c r="N160" s="6" t="n">
        <v>4000000</v>
      </c>
      <c r="P160" s="5" t="n">
        <v>0</v>
      </c>
      <c r="R160" s="5" t="n">
        <v>0</v>
      </c>
    </row>
    <row r="161">
      <c r="A161" s="4" t="inlineStr">
        <is>
          <t>Hertz Canadian Securitization</t>
        </is>
      </c>
    </row>
    <row r="162">
      <c r="A162" s="3" t="inlineStr">
        <is>
          <t>Debt Instrument</t>
        </is>
      </c>
    </row>
    <row r="163">
      <c r="A163" s="4" t="inlineStr">
        <is>
          <t>Outstanding principal</t>
        </is>
      </c>
      <c r="P163" s="5" t="n">
        <v>53000000</v>
      </c>
      <c r="R163" s="5" t="n">
        <v>53000000</v>
      </c>
      <c r="T163" s="6" t="n">
        <v>241000000</v>
      </c>
      <c r="AA163" s="5" t="n">
        <v>350</v>
      </c>
      <c r="AC163" s="5" t="n">
        <v>350</v>
      </c>
    </row>
    <row r="164">
      <c r="A164" s="4" t="inlineStr">
        <is>
          <t>Average interest rate (as a percent)</t>
        </is>
      </c>
      <c r="P164" s="4" t="inlineStr">
        <is>
          <t>3.67%</t>
        </is>
      </c>
      <c r="R164" s="4" t="inlineStr">
        <is>
          <t>3.67%</t>
        </is>
      </c>
      <c r="AC164" s="4" t="inlineStr">
        <is>
          <t>3.67%</t>
        </is>
      </c>
      <c r="AD164" s="4" t="inlineStr">
        <is>
          <t>3.67%</t>
        </is>
      </c>
      <c r="AE164" s="4" t="inlineStr">
        <is>
          <t>3.67%</t>
        </is>
      </c>
      <c r="AF164" s="4" t="inlineStr">
        <is>
          <t>3.67%</t>
        </is>
      </c>
      <c r="AG164" s="4" t="inlineStr">
        <is>
          <t>3.67%</t>
        </is>
      </c>
    </row>
    <row r="165">
      <c r="A165" s="4" t="inlineStr">
        <is>
          <t>Availability under borrowing base limitation</t>
        </is>
      </c>
      <c r="N165" s="5" t="n">
        <v>0</v>
      </c>
      <c r="P165" s="5" t="n">
        <v>0</v>
      </c>
      <c r="R165" s="5" t="n">
        <v>0</v>
      </c>
    </row>
    <row r="166">
      <c r="A166" s="4" t="inlineStr">
        <is>
          <t>UK Leveraged Financing</t>
        </is>
      </c>
    </row>
    <row r="167">
      <c r="A167" s="3" t="inlineStr">
        <is>
          <t>Debt Instrument</t>
        </is>
      </c>
    </row>
    <row r="168">
      <c r="A168" s="4" t="inlineStr">
        <is>
          <t>Outstanding principal</t>
        </is>
      </c>
      <c r="P168" s="5" t="n">
        <v>105000000</v>
      </c>
      <c r="R168" s="5" t="n">
        <v>105000000</v>
      </c>
      <c r="T168" s="6" t="n">
        <v>247000000</v>
      </c>
    </row>
    <row r="169">
      <c r="A169" s="4" t="inlineStr">
        <is>
          <t>Average interest rate (as a percent)</t>
        </is>
      </c>
      <c r="P169" s="4" t="inlineStr">
        <is>
          <t>3.01%</t>
        </is>
      </c>
      <c r="R169" s="4" t="inlineStr">
        <is>
          <t>3.01%</t>
        </is>
      </c>
      <c r="AC169" s="4" t="inlineStr">
        <is>
          <t>3.01%</t>
        </is>
      </c>
      <c r="AD169" s="4" t="inlineStr">
        <is>
          <t>3.01%</t>
        </is>
      </c>
      <c r="AE169" s="4" t="inlineStr">
        <is>
          <t>3.01%</t>
        </is>
      </c>
      <c r="AF169" s="4" t="inlineStr">
        <is>
          <t>3.01%</t>
        </is>
      </c>
      <c r="AG169" s="4" t="inlineStr">
        <is>
          <t>3.01%</t>
        </is>
      </c>
    </row>
    <row r="170">
      <c r="A170" s="4" t="inlineStr">
        <is>
          <t>HFLF Series 2017-1</t>
        </is>
      </c>
    </row>
    <row r="171">
      <c r="A171" s="3" t="inlineStr">
        <is>
          <t>Debt Instrument</t>
        </is>
      </c>
    </row>
    <row r="172">
      <c r="A172" s="4" t="inlineStr">
        <is>
          <t>Outstanding principal</t>
        </is>
      </c>
      <c r="P172" s="5" t="n">
        <v>0</v>
      </c>
      <c r="R172" s="5" t="n">
        <v>0</v>
      </c>
      <c r="T172" s="6" t="n">
        <v>229000000</v>
      </c>
    </row>
    <row r="173">
      <c r="A173" s="4" t="inlineStr">
        <is>
          <t>Average interest rate (as a percent)</t>
        </is>
      </c>
      <c r="P173" s="4" t="inlineStr">
        <is>
          <t>2.94%</t>
        </is>
      </c>
      <c r="R173" s="4" t="inlineStr">
        <is>
          <t>2.94%</t>
        </is>
      </c>
      <c r="AC173" s="4" t="inlineStr">
        <is>
          <t>2.94%</t>
        </is>
      </c>
      <c r="AD173" s="4" t="inlineStr">
        <is>
          <t>2.94%</t>
        </is>
      </c>
      <c r="AE173" s="4" t="inlineStr">
        <is>
          <t>2.94%</t>
        </is>
      </c>
      <c r="AF173" s="4" t="inlineStr">
        <is>
          <t>2.94%</t>
        </is>
      </c>
      <c r="AG173" s="4" t="inlineStr">
        <is>
          <t>2.94%</t>
        </is>
      </c>
    </row>
    <row r="174">
      <c r="A174" s="4" t="inlineStr">
        <is>
          <t>HFLF Series 2018-1</t>
        </is>
      </c>
    </row>
    <row r="175">
      <c r="A175" s="3" t="inlineStr">
        <is>
          <t>Debt Instrument</t>
        </is>
      </c>
    </row>
    <row r="176">
      <c r="A176" s="4" t="inlineStr">
        <is>
          <t>Outstanding principal</t>
        </is>
      </c>
      <c r="P176" s="5" t="n">
        <v>0</v>
      </c>
      <c r="R176" s="5" t="n">
        <v>0</v>
      </c>
      <c r="T176" s="6" t="n">
        <v>462000000</v>
      </c>
    </row>
    <row r="177">
      <c r="A177" s="4" t="inlineStr">
        <is>
          <t>Average interest rate (as a percent)</t>
        </is>
      </c>
      <c r="P177" s="4" t="inlineStr">
        <is>
          <t>2.74%</t>
        </is>
      </c>
      <c r="R177" s="4" t="inlineStr">
        <is>
          <t>2.74%</t>
        </is>
      </c>
      <c r="AC177" s="4" t="inlineStr">
        <is>
          <t>2.74%</t>
        </is>
      </c>
      <c r="AD177" s="4" t="inlineStr">
        <is>
          <t>2.74%</t>
        </is>
      </c>
      <c r="AE177" s="4" t="inlineStr">
        <is>
          <t>2.74%</t>
        </is>
      </c>
      <c r="AF177" s="4" t="inlineStr">
        <is>
          <t>2.74%</t>
        </is>
      </c>
      <c r="AG177" s="4" t="inlineStr">
        <is>
          <t>2.74%</t>
        </is>
      </c>
    </row>
    <row r="178">
      <c r="A178" s="4" t="inlineStr">
        <is>
          <t>HFLF Medium Term Notes, Series 2019-1 Asset Back Notes, Class A, B, C, D and E</t>
        </is>
      </c>
    </row>
    <row r="179">
      <c r="A179" s="3" t="inlineStr">
        <is>
          <t>Debt Instrument</t>
        </is>
      </c>
    </row>
    <row r="180">
      <c r="A180" s="4" t="inlineStr">
        <is>
          <t>Outstanding principal</t>
        </is>
      </c>
      <c r="L180" s="6" t="n">
        <v>650000000</v>
      </c>
    </row>
    <row r="181">
      <c r="A181" s="4" t="inlineStr">
        <is>
          <t>HVF II Series 2013-A Notes, Due March 2021</t>
        </is>
      </c>
    </row>
    <row r="182">
      <c r="A182" s="3" t="inlineStr">
        <is>
          <t>Debt Instrument</t>
        </is>
      </c>
    </row>
    <row r="183">
      <c r="A183" s="4" t="inlineStr">
        <is>
          <t>Outstanding principal</t>
        </is>
      </c>
      <c r="L183" s="6" t="n">
        <v>4100000000</v>
      </c>
      <c r="M183" s="6" t="n">
        <v>3400000000</v>
      </c>
    </row>
    <row r="184">
      <c r="A184" s="4" t="inlineStr">
        <is>
          <t>HVF II Series 2018-1 Class A, B, C and D</t>
        </is>
      </c>
    </row>
    <row r="185">
      <c r="A185" s="3" t="inlineStr">
        <is>
          <t>Debt Instrument</t>
        </is>
      </c>
    </row>
    <row r="186">
      <c r="A186" s="4" t="inlineStr">
        <is>
          <t>Debt instrument, net change</t>
        </is>
      </c>
      <c r="M186" s="6" t="n">
        <v>400000000</v>
      </c>
    </row>
    <row r="187">
      <c r="A187" s="4" t="inlineStr">
        <is>
          <t>HVF II Series 2013-A Notes</t>
        </is>
      </c>
    </row>
    <row r="188">
      <c r="A188" s="3" t="inlineStr">
        <is>
          <t>Debt Instrument</t>
        </is>
      </c>
    </row>
    <row r="189">
      <c r="A189" s="4" t="inlineStr">
        <is>
          <t>Outstanding principal</t>
        </is>
      </c>
      <c r="I189" s="6" t="n">
        <v>4900000000</v>
      </c>
    </row>
    <row r="190">
      <c r="A190" s="4" t="inlineStr">
        <is>
          <t>Debt instrument, net change</t>
        </is>
      </c>
      <c r="I190" s="5" t="n">
        <v>750000000</v>
      </c>
    </row>
    <row r="191">
      <c r="A191" s="4" t="inlineStr">
        <is>
          <t>Line of credit facility transitioning amount</t>
        </is>
      </c>
      <c r="M191" s="5" t="n">
        <v>300000000</v>
      </c>
    </row>
    <row r="192">
      <c r="A192" s="4" t="inlineStr">
        <is>
          <t>Line of credit facility, period increase (decrease)</t>
        </is>
      </c>
      <c r="L192" s="6" t="n">
        <v>40000000</v>
      </c>
    </row>
    <row r="193">
      <c r="A193" s="4" t="inlineStr">
        <is>
          <t>Donlen Canadian Securitization</t>
        </is>
      </c>
    </row>
    <row r="194">
      <c r="A194" s="3" t="inlineStr">
        <is>
          <t>Debt Instrument</t>
        </is>
      </c>
    </row>
    <row r="195">
      <c r="A195" s="4" t="inlineStr">
        <is>
          <t>Repayments of debt</t>
        </is>
      </c>
      <c r="L195" s="5" t="n">
        <v>734000000</v>
      </c>
    </row>
    <row r="196">
      <c r="A196" s="4" t="inlineStr">
        <is>
          <t>Outstanding principal</t>
        </is>
      </c>
      <c r="P196" s="5" t="n">
        <v>0</v>
      </c>
      <c r="R196" s="5" t="n">
        <v>0</v>
      </c>
      <c r="T196" s="6" t="n">
        <v>24000000</v>
      </c>
      <c r="AO196" s="5" t="n">
        <v>50</v>
      </c>
    </row>
    <row r="197">
      <c r="A197" s="4" t="inlineStr">
        <is>
          <t>Liabilities held for sale</t>
        </is>
      </c>
      <c r="P197" s="5" t="n">
        <v>27000000</v>
      </c>
      <c r="R197" s="5" t="n">
        <v>27000000</v>
      </c>
    </row>
    <row r="198">
      <c r="A198" s="4" t="inlineStr">
        <is>
          <t>Average interest rate (as a percent)</t>
        </is>
      </c>
      <c r="P198" s="4" t="inlineStr">
        <is>
          <t>1.54%</t>
        </is>
      </c>
      <c r="R198" s="4" t="inlineStr">
        <is>
          <t>1.54%</t>
        </is>
      </c>
      <c r="AC198" s="4" t="inlineStr">
        <is>
          <t>1.54%</t>
        </is>
      </c>
      <c r="AD198" s="4" t="inlineStr">
        <is>
          <t>1.54%</t>
        </is>
      </c>
      <c r="AE198" s="4" t="inlineStr">
        <is>
          <t>1.54%</t>
        </is>
      </c>
      <c r="AF198" s="4" t="inlineStr">
        <is>
          <t>1.54%</t>
        </is>
      </c>
      <c r="AG198" s="4" t="inlineStr">
        <is>
          <t>1.54%</t>
        </is>
      </c>
    </row>
    <row r="199">
      <c r="A199" s="4" t="inlineStr">
        <is>
          <t>Donlen Canadian Securitization | Subsequent Event</t>
        </is>
      </c>
    </row>
    <row r="200">
      <c r="A200" s="3" t="inlineStr">
        <is>
          <t>Debt Instrument</t>
        </is>
      </c>
    </row>
    <row r="201">
      <c r="A201" s="4" t="inlineStr">
        <is>
          <t>Outstanding principal</t>
        </is>
      </c>
      <c r="Y201" s="5" t="n">
        <v>37</v>
      </c>
      <c r="Z201" s="5" t="n">
        <v>50</v>
      </c>
    </row>
    <row r="202">
      <c r="A202" s="4" t="inlineStr">
        <is>
          <t>Debtor In Possession Credit Agreement</t>
        </is>
      </c>
    </row>
    <row r="203">
      <c r="A203" s="3" t="inlineStr">
        <is>
          <t>Debt Instrument</t>
        </is>
      </c>
    </row>
    <row r="204">
      <c r="A204" s="4" t="inlineStr">
        <is>
          <t>DIP credit agreement, amount</t>
        </is>
      </c>
      <c r="AJ204" s="5" t="n">
        <v>1650000000</v>
      </c>
    </row>
    <row r="205">
      <c r="A205" s="4" t="inlineStr">
        <is>
          <t>DIP credit agreement, minimum draw amount</t>
        </is>
      </c>
      <c r="AI205" s="5" t="n">
        <v>250000000</v>
      </c>
    </row>
    <row r="206">
      <c r="A206" s="4" t="inlineStr">
        <is>
          <t>Debtor In Possession Credit Agreement | Subsequent Event</t>
        </is>
      </c>
    </row>
    <row r="207">
      <c r="A207" s="3" t="inlineStr">
        <is>
          <t>Debt Instrument</t>
        </is>
      </c>
    </row>
    <row r="208">
      <c r="A208" s="4" t="inlineStr">
        <is>
          <t>Proceeds from issuance of debt</t>
        </is>
      </c>
      <c r="D208" s="5" t="n">
        <v>250000000</v>
      </c>
    </row>
    <row r="209">
      <c r="A209" s="4" t="inlineStr">
        <is>
          <t>Debtor In Possession Credit Agreement | London Interbank Offered Rate (LIBOR)</t>
        </is>
      </c>
    </row>
    <row r="210">
      <c r="A210" s="3" t="inlineStr">
        <is>
          <t>Debt Instrument</t>
        </is>
      </c>
    </row>
    <row r="211">
      <c r="A211" s="4" t="inlineStr">
        <is>
          <t>DIP credit agreement, interest rate (percent)</t>
        </is>
      </c>
      <c r="AI211" s="4" t="inlineStr">
        <is>
          <t>7.25%</t>
        </is>
      </c>
    </row>
    <row r="212">
      <c r="A212" s="4" t="inlineStr">
        <is>
          <t>DIP credit agreement, interest rate floor (percent)</t>
        </is>
      </c>
      <c r="AI212" s="8" t="n">
        <v>0.01</v>
      </c>
    </row>
    <row r="213">
      <c r="A213" s="4" t="inlineStr">
        <is>
          <t>DIP credit agreement, interest rate after significant repayment of pre-petition first lien debt</t>
        </is>
      </c>
      <c r="AI213" s="8" t="n">
        <v>0.0675</v>
      </c>
    </row>
    <row r="214">
      <c r="A214" s="4" t="inlineStr">
        <is>
          <t>Senior Revolving Credit Facility and Letter of Credit Facility</t>
        </is>
      </c>
    </row>
    <row r="215">
      <c r="A215" s="3" t="inlineStr">
        <is>
          <t>Debt Instrument</t>
        </is>
      </c>
    </row>
    <row r="216">
      <c r="A216" s="4" t="inlineStr">
        <is>
          <t>Maximum consolidated leverage ratio</t>
        </is>
      </c>
      <c r="P216" s="6" t="n">
        <v>3</v>
      </c>
      <c r="R216" s="6" t="n">
        <v>3</v>
      </c>
      <c r="AC216" s="6" t="n">
        <v>3</v>
      </c>
      <c r="AD216" s="6" t="n">
        <v>3</v>
      </c>
      <c r="AE216" s="6" t="n">
        <v>3</v>
      </c>
      <c r="AF216" s="6" t="n">
        <v>3</v>
      </c>
      <c r="AG216" s="6" t="n">
        <v>3</v>
      </c>
    </row>
    <row r="217">
      <c r="A217" s="4" t="inlineStr">
        <is>
          <t>4.125% Senior Notes due October 2021</t>
        </is>
      </c>
    </row>
    <row r="218">
      <c r="A218" s="3" t="inlineStr">
        <is>
          <t>Debt Instrument</t>
        </is>
      </c>
    </row>
    <row r="219">
      <c r="A219" s="4" t="inlineStr">
        <is>
          <t>Interest rate</t>
        </is>
      </c>
      <c r="N219" s="4" t="inlineStr">
        <is>
          <t>4.125%</t>
        </is>
      </c>
      <c r="P219" s="4" t="inlineStr">
        <is>
          <t>4.125%</t>
        </is>
      </c>
      <c r="R219" s="4" t="inlineStr">
        <is>
          <t>4.125%</t>
        </is>
      </c>
      <c r="X219" s="4" t="inlineStr">
        <is>
          <t>4.125%</t>
        </is>
      </c>
      <c r="AC219" s="4" t="inlineStr">
        <is>
          <t>4.125%</t>
        </is>
      </c>
      <c r="AD219" s="4" t="inlineStr">
        <is>
          <t>4.125%</t>
        </is>
      </c>
      <c r="AE219" s="4" t="inlineStr">
        <is>
          <t>4.125%</t>
        </is>
      </c>
      <c r="AF219" s="4" t="inlineStr">
        <is>
          <t>4.125%</t>
        </is>
      </c>
      <c r="AG219" s="4" t="inlineStr">
        <is>
          <t>4.125%</t>
        </is>
      </c>
    </row>
    <row r="220">
      <c r="A220" s="4" t="inlineStr">
        <is>
          <t>Outstanding principal</t>
        </is>
      </c>
      <c r="N220" s="5" t="n">
        <v>265000000</v>
      </c>
      <c r="P220" s="5" t="n">
        <v>276000000</v>
      </c>
      <c r="R220" s="5" t="n">
        <v>276000000</v>
      </c>
      <c r="T220" s="6" t="n">
        <v>251000000</v>
      </c>
    </row>
    <row r="221">
      <c r="A221" s="4" t="inlineStr">
        <is>
          <t>Letters of credit facility</t>
        </is>
      </c>
    </row>
    <row r="222">
      <c r="A222" s="3" t="inlineStr">
        <is>
          <t>Debt Instrument</t>
        </is>
      </c>
    </row>
    <row r="223">
      <c r="A223" s="4" t="inlineStr">
        <is>
          <t>Aggregate maximum borrowings</t>
        </is>
      </c>
      <c r="P223" s="6" t="n">
        <v>299000000</v>
      </c>
      <c r="R223" s="6" t="n">
        <v>299000000</v>
      </c>
    </row>
    <row r="224">
      <c r="A224" s="4" t="inlineStr">
        <is>
          <t>Revolving Credit Facility | Senior RCF</t>
        </is>
      </c>
    </row>
    <row r="225">
      <c r="A225" s="3" t="inlineStr">
        <is>
          <t>Debt Instrument</t>
        </is>
      </c>
    </row>
    <row r="226">
      <c r="A226" s="4" t="inlineStr">
        <is>
          <t>Aggregate maximum borrowings</t>
        </is>
      </c>
      <c r="N226" s="6" t="n">
        <v>194000000</v>
      </c>
      <c r="P226" s="6" t="n">
        <v>225000000</v>
      </c>
      <c r="R226" s="6" t="n">
        <v>225000000</v>
      </c>
    </row>
    <row r="227">
      <c r="A227" s="4" t="inlineStr">
        <is>
          <t>Revolving Credit Facility | UK Financing Facility</t>
        </is>
      </c>
    </row>
    <row r="228">
      <c r="A228" s="3" t="inlineStr">
        <is>
          <t>Debt Instrument</t>
        </is>
      </c>
    </row>
    <row r="229">
      <c r="A229" s="4" t="inlineStr">
        <is>
          <t>Aggregate maximum borrowings | £</t>
        </is>
      </c>
      <c r="AG229" s="12" t="n">
        <v>85000000</v>
      </c>
      <c r="AM229" s="12" t="n">
        <v>200000000</v>
      </c>
      <c r="AN229" s="12" t="n">
        <v>250000000</v>
      </c>
      <c r="AP229" s="12" t="n">
        <v>250000000</v>
      </c>
    </row>
    <row r="230">
      <c r="A230" s="4" t="inlineStr">
        <is>
          <t>Revolving Credit Facility | UK Financing Facility | Subsequent Event</t>
        </is>
      </c>
    </row>
    <row r="231">
      <c r="A231" s="3" t="inlineStr">
        <is>
          <t>Debt Instrument</t>
        </is>
      </c>
    </row>
    <row r="232">
      <c r="A232" s="4" t="inlineStr">
        <is>
          <t>Aggregate maximum borrowings | £</t>
        </is>
      </c>
      <c r="W232" s="12" t="n">
        <v>100000000</v>
      </c>
    </row>
    <row r="233">
      <c r="A233" s="4" t="inlineStr">
        <is>
          <t>Revolving Credit Facility | Australian Securitization, Due June 2021</t>
        </is>
      </c>
    </row>
    <row r="234">
      <c r="A234" s="3" t="inlineStr">
        <is>
          <t>Debt Instrument</t>
        </is>
      </c>
    </row>
    <row r="235">
      <c r="A235" s="4" t="inlineStr">
        <is>
          <t>Aggregate maximum borrowings</t>
        </is>
      </c>
      <c r="AE235" s="5" t="n">
        <v>210000000</v>
      </c>
      <c r="AL235" s="5" t="n">
        <v>270000000</v>
      </c>
    </row>
    <row r="236">
      <c r="A236" s="4" t="inlineStr">
        <is>
          <t>Revolving Credit Facility | New Zealand RCF, Due March 2020</t>
        </is>
      </c>
    </row>
    <row r="237">
      <c r="A237" s="3" t="inlineStr">
        <is>
          <t>Debt Instrument</t>
        </is>
      </c>
    </row>
    <row r="238">
      <c r="A238" s="4" t="inlineStr">
        <is>
          <t>Aggregate maximum borrowings</t>
        </is>
      </c>
      <c r="AQ238" s="5" t="n">
        <v>60000000</v>
      </c>
    </row>
    <row r="239">
      <c r="A239" s="4" t="inlineStr">
        <is>
          <t>Revolving Credit Facility | New Zealand RCF, Due June 2021</t>
        </is>
      </c>
    </row>
    <row r="240">
      <c r="A240" s="3" t="inlineStr">
        <is>
          <t>Debt Instrument</t>
        </is>
      </c>
    </row>
    <row r="241">
      <c r="A241" s="4" t="inlineStr">
        <is>
          <t>Aggregate maximum borrowings</t>
        </is>
      </c>
      <c r="AF241" s="5" t="n">
        <v>75000000</v>
      </c>
    </row>
    <row r="242">
      <c r="A242" s="4" t="inlineStr">
        <is>
          <t>DIP Credit Agreement</t>
        </is>
      </c>
    </row>
    <row r="243">
      <c r="A243" s="3" t="inlineStr">
        <is>
          <t>Debt Instrument</t>
        </is>
      </c>
    </row>
    <row r="244">
      <c r="A244" s="4" t="inlineStr">
        <is>
          <t>Proceeds from issuance of debt</t>
        </is>
      </c>
      <c r="G244" s="5" t="n">
        <v>250000000</v>
      </c>
    </row>
    <row r="245">
      <c r="A245" s="4" t="inlineStr">
        <is>
          <t>Payments of debt issuance costs</t>
        </is>
      </c>
      <c r="G245" s="5" t="n">
        <v>50000000</v>
      </c>
    </row>
    <row r="246">
      <c r="A246" s="4" t="inlineStr">
        <is>
          <t>Liquidity maintenance test</t>
        </is>
      </c>
      <c r="N246" s="6" t="n">
        <v>275000000</v>
      </c>
      <c r="P246" s="6" t="n">
        <v>275000000</v>
      </c>
      <c r="R246" s="6" t="n">
        <v>275000000</v>
      </c>
    </row>
    <row r="247">
      <c r="A247" s="4" t="inlineStr">
        <is>
          <t>Non-vehicle</t>
        </is>
      </c>
    </row>
    <row r="248">
      <c r="A248" s="3" t="inlineStr">
        <is>
          <t>Debt Instrument</t>
        </is>
      </c>
    </row>
    <row r="249">
      <c r="A249" s="4" t="inlineStr">
        <is>
          <t>Proceeds from issuance of debt</t>
        </is>
      </c>
      <c r="N249" s="6" t="n">
        <v>560000000</v>
      </c>
      <c r="O249" s="5" t="n">
        <v>1440000000</v>
      </c>
      <c r="R249" s="6" t="n">
        <v>1812000000</v>
      </c>
      <c r="T249" s="6" t="n">
        <v>3016000000</v>
      </c>
      <c r="V249" s="6" t="n">
        <v>557000000</v>
      </c>
    </row>
    <row r="250">
      <c r="A250" s="4" t="inlineStr">
        <is>
          <t>Repayments of debt</t>
        </is>
      </c>
      <c r="N250" s="6" t="n">
        <v>1000000</v>
      </c>
      <c r="O250" s="6" t="n">
        <v>851000000</v>
      </c>
      <c r="R250" s="6" t="n">
        <v>855000000</v>
      </c>
      <c r="T250" s="6" t="n">
        <v>3732000000</v>
      </c>
      <c r="V250" s="6" t="n">
        <v>571000000</v>
      </c>
    </row>
    <row r="251">
      <c r="A251" s="4" t="inlineStr">
        <is>
          <t>Outstanding principal</t>
        </is>
      </c>
      <c r="N251" s="5" t="n">
        <v>740000000</v>
      </c>
      <c r="P251" s="6" t="n">
        <v>243000000</v>
      </c>
      <c r="R251" s="6" t="n">
        <v>243000000</v>
      </c>
      <c r="T251" s="6" t="n">
        <v>3721000000</v>
      </c>
    </row>
    <row r="252">
      <c r="A252" s="4" t="inlineStr">
        <is>
          <t>Loss on extinguishment of debt</t>
        </is>
      </c>
      <c r="R252" s="6" t="n">
        <v>0</v>
      </c>
      <c r="T252" s="6" t="n">
        <v>-43000000</v>
      </c>
      <c r="V252" s="6" t="n">
        <v>0</v>
      </c>
    </row>
    <row r="253">
      <c r="A253" s="4" t="inlineStr">
        <is>
          <t>Non-vehicle | Senior Term Loan</t>
        </is>
      </c>
    </row>
    <row r="254">
      <c r="A254" s="3" t="inlineStr">
        <is>
          <t>Debt Instrument</t>
        </is>
      </c>
    </row>
    <row r="255">
      <c r="A255" s="4" t="inlineStr">
        <is>
          <t>Outstanding principal</t>
        </is>
      </c>
      <c r="P255" s="5" t="n">
        <v>0</v>
      </c>
      <c r="R255" s="5" t="n">
        <v>0</v>
      </c>
      <c r="T255" s="6" t="n">
        <v>660000000</v>
      </c>
    </row>
    <row r="256">
      <c r="A256" s="4" t="inlineStr">
        <is>
          <t>Average interest rate (as a percent)</t>
        </is>
      </c>
      <c r="N256" s="4" t="inlineStr">
        <is>
          <t>3.50%</t>
        </is>
      </c>
      <c r="P256" s="4" t="inlineStr">
        <is>
          <t>3.50%</t>
        </is>
      </c>
      <c r="R256" s="4" t="inlineStr">
        <is>
          <t>3.50%</t>
        </is>
      </c>
      <c r="X256" s="4" t="inlineStr">
        <is>
          <t>3.50%</t>
        </is>
      </c>
      <c r="AC256" s="4" t="inlineStr">
        <is>
          <t>3.50%</t>
        </is>
      </c>
      <c r="AD256" s="4" t="inlineStr">
        <is>
          <t>3.50%</t>
        </is>
      </c>
      <c r="AE256" s="4" t="inlineStr">
        <is>
          <t>3.50%</t>
        </is>
      </c>
      <c r="AF256" s="4" t="inlineStr">
        <is>
          <t>3.50%</t>
        </is>
      </c>
      <c r="AG256" s="4" t="inlineStr">
        <is>
          <t>3.50%</t>
        </is>
      </c>
    </row>
    <row r="257">
      <c r="A257" s="4" t="inlineStr">
        <is>
          <t>Non-vehicle | Senior RCF</t>
        </is>
      </c>
    </row>
    <row r="258">
      <c r="A258" s="3" t="inlineStr">
        <is>
          <t>Debt Instrument</t>
        </is>
      </c>
    </row>
    <row r="259">
      <c r="A259" s="4" t="inlineStr">
        <is>
          <t>Outstanding principal</t>
        </is>
      </c>
      <c r="T259" s="6" t="n">
        <v>0</v>
      </c>
    </row>
    <row r="260">
      <c r="A260" s="4" t="inlineStr">
        <is>
          <t>Average interest rate (as a percent)</t>
        </is>
      </c>
      <c r="N260" s="4" t="inlineStr">
        <is>
          <t>3.38%</t>
        </is>
      </c>
      <c r="P260" s="4" t="inlineStr">
        <is>
          <t>3.41%</t>
        </is>
      </c>
      <c r="R260" s="4" t="inlineStr">
        <is>
          <t>3.41%</t>
        </is>
      </c>
      <c r="X260" s="4" t="inlineStr">
        <is>
          <t>3.38%</t>
        </is>
      </c>
      <c r="AC260" s="4" t="inlineStr">
        <is>
          <t>3.41%</t>
        </is>
      </c>
      <c r="AD260" s="4" t="inlineStr">
        <is>
          <t>3.41%</t>
        </is>
      </c>
      <c r="AE260" s="4" t="inlineStr">
        <is>
          <t>3.41%</t>
        </is>
      </c>
      <c r="AF260" s="4" t="inlineStr">
        <is>
          <t>3.41%</t>
        </is>
      </c>
      <c r="AG260" s="4" t="inlineStr">
        <is>
          <t>3.41%</t>
        </is>
      </c>
    </row>
    <row r="261">
      <c r="A261" s="4" t="inlineStr">
        <is>
          <t>Non-vehicle | Senior Notes</t>
        </is>
      </c>
    </row>
    <row r="262">
      <c r="A262" s="3" t="inlineStr">
        <is>
          <t>Debt Instrument</t>
        </is>
      </c>
    </row>
    <row r="263">
      <c r="A263" s="4" t="inlineStr">
        <is>
          <t>Outstanding principal</t>
        </is>
      </c>
      <c r="P263" s="5" t="n">
        <v>0</v>
      </c>
      <c r="R263" s="5" t="n">
        <v>0</v>
      </c>
      <c r="T263" s="6" t="n">
        <v>2700000000</v>
      </c>
    </row>
    <row r="264">
      <c r="A264" s="4" t="inlineStr">
        <is>
          <t>Average interest rate (as a percent)</t>
        </is>
      </c>
      <c r="N264" s="4" t="inlineStr">
        <is>
          <t>6.11%</t>
        </is>
      </c>
      <c r="P264" s="4" t="inlineStr">
        <is>
          <t>6.11%</t>
        </is>
      </c>
      <c r="R264" s="4" t="inlineStr">
        <is>
          <t>6.11%</t>
        </is>
      </c>
      <c r="X264" s="4" t="inlineStr">
        <is>
          <t>6.11%</t>
        </is>
      </c>
      <c r="AC264" s="4" t="inlineStr">
        <is>
          <t>6.11%</t>
        </is>
      </c>
      <c r="AD264" s="4" t="inlineStr">
        <is>
          <t>6.11%</t>
        </is>
      </c>
      <c r="AE264" s="4" t="inlineStr">
        <is>
          <t>6.11%</t>
        </is>
      </c>
      <c r="AF264" s="4" t="inlineStr">
        <is>
          <t>6.11%</t>
        </is>
      </c>
      <c r="AG264" s="4" t="inlineStr">
        <is>
          <t>6.11%</t>
        </is>
      </c>
    </row>
    <row r="265">
      <c r="A265" s="4" t="inlineStr">
        <is>
          <t>Non-vehicle | 5.875% Senior Notes due October 2020</t>
        </is>
      </c>
    </row>
    <row r="266">
      <c r="A266" s="3" t="inlineStr">
        <is>
          <t>Debt Instrument</t>
        </is>
      </c>
    </row>
    <row r="267">
      <c r="A267" s="4" t="inlineStr">
        <is>
          <t>Loss on extinguishment of debt</t>
        </is>
      </c>
      <c r="R267" s="5" t="n">
        <v>0</v>
      </c>
      <c r="T267" s="6" t="n">
        <v>-2000000</v>
      </c>
      <c r="V267" s="6" t="n">
        <v>0</v>
      </c>
    </row>
    <row r="268">
      <c r="A268" s="4" t="inlineStr">
        <is>
          <t>Non-vehicle | 7.375% Senior Notes due January 2021</t>
        </is>
      </c>
    </row>
    <row r="269">
      <c r="A269" s="3" t="inlineStr">
        <is>
          <t>Debt Instrument</t>
        </is>
      </c>
    </row>
    <row r="270">
      <c r="A270" s="4" t="inlineStr">
        <is>
          <t>Loss on extinguishment of debt</t>
        </is>
      </c>
      <c r="R270" s="6" t="n">
        <v>0</v>
      </c>
      <c r="T270" s="6" t="n">
        <v>-2000000</v>
      </c>
      <c r="V270" s="6" t="n">
        <v>0</v>
      </c>
    </row>
    <row r="271">
      <c r="A271" s="4" t="inlineStr">
        <is>
          <t>Non-vehicle | Senior Second Priority Secured Notes, 7.625%, Due 2022</t>
        </is>
      </c>
    </row>
    <row r="272">
      <c r="A272" s="3" t="inlineStr">
        <is>
          <t>Debt Instrument</t>
        </is>
      </c>
    </row>
    <row r="273">
      <c r="A273" s="4" t="inlineStr">
        <is>
          <t>Loss on extinguishment of debt</t>
        </is>
      </c>
      <c r="R273" s="6" t="n">
        <v>0</v>
      </c>
      <c r="T273" s="6" t="n">
        <v>-39000000</v>
      </c>
      <c r="V273" s="6" t="n">
        <v>0</v>
      </c>
    </row>
    <row r="274">
      <c r="A274" s="4" t="inlineStr">
        <is>
          <t>Non-vehicle | Debtor In Possession Credit Agreement</t>
        </is>
      </c>
    </row>
    <row r="275">
      <c r="A275" s="3" t="inlineStr">
        <is>
          <t>Debt Instrument</t>
        </is>
      </c>
    </row>
    <row r="276">
      <c r="A276" s="4" t="inlineStr">
        <is>
          <t>DIP credit agreement, amount</t>
        </is>
      </c>
      <c r="N276" s="5" t="n">
        <v>800000000</v>
      </c>
      <c r="AI276" s="5" t="n">
        <v>800000000</v>
      </c>
    </row>
    <row r="277">
      <c r="A277" s="4" t="inlineStr">
        <is>
          <t>Vehicle</t>
        </is>
      </c>
    </row>
    <row r="278">
      <c r="A278" s="3" t="inlineStr">
        <is>
          <t>Debt Instrument</t>
        </is>
      </c>
    </row>
    <row r="279">
      <c r="A279" s="4" t="inlineStr">
        <is>
          <t>Proceeds from issuance of debt</t>
        </is>
      </c>
      <c r="N279" s="6" t="n">
        <v>1096000000</v>
      </c>
      <c r="O279" s="6" t="n">
        <v>3661000000</v>
      </c>
      <c r="R279" s="6" t="n">
        <v>4546000000</v>
      </c>
      <c r="T279" s="6" t="n">
        <v>13013000000</v>
      </c>
      <c r="V279" s="6" t="n">
        <v>14009000000</v>
      </c>
    </row>
    <row r="280">
      <c r="A280" s="4" t="inlineStr">
        <is>
          <t>Debt face amount</t>
        </is>
      </c>
      <c r="N280" s="6" t="n">
        <v>7000000000</v>
      </c>
    </row>
    <row r="281">
      <c r="A281" s="4" t="inlineStr">
        <is>
          <t>Repayments of debt</t>
        </is>
      </c>
      <c r="N281" s="6" t="n">
        <v>946000000</v>
      </c>
      <c r="O281" s="5" t="n">
        <v>2538000000</v>
      </c>
      <c r="R281" s="6" t="n">
        <v>10751000000</v>
      </c>
      <c r="T281" s="6" t="n">
        <v>11530000000</v>
      </c>
      <c r="V281" s="6" t="n">
        <v>12426000000</v>
      </c>
    </row>
    <row r="282">
      <c r="A282" s="4" t="inlineStr">
        <is>
          <t>Loss on extinguishment of debt</t>
        </is>
      </c>
      <c r="R282" s="6" t="n">
        <v>-5000000</v>
      </c>
      <c r="T282" s="6" t="n">
        <v>0</v>
      </c>
      <c r="V282" s="6" t="n">
        <v>-22000000</v>
      </c>
    </row>
    <row r="283">
      <c r="A283" s="4" t="inlineStr">
        <is>
          <t>Vehicle | HVF II Series 2017-A</t>
        </is>
      </c>
    </row>
    <row r="284">
      <c r="A284" s="3" t="inlineStr">
        <is>
          <t>Debt Instrument</t>
        </is>
      </c>
    </row>
    <row r="285">
      <c r="A285" s="4" t="inlineStr">
        <is>
          <t>Loss on extinguishment of debt</t>
        </is>
      </c>
      <c r="R285" s="6" t="n">
        <v>0</v>
      </c>
      <c r="T285" s="6" t="n">
        <v>0</v>
      </c>
      <c r="V285" s="6" t="n">
        <v>-2000000</v>
      </c>
    </row>
    <row r="286">
      <c r="A286" s="4" t="inlineStr">
        <is>
          <t>Vehicle | European Fleet Notes</t>
        </is>
      </c>
    </row>
    <row r="287">
      <c r="A287" s="3" t="inlineStr">
        <is>
          <t>Debt Instrument</t>
        </is>
      </c>
    </row>
    <row r="288">
      <c r="A288" s="4" t="inlineStr">
        <is>
          <t>Outstanding principal</t>
        </is>
      </c>
      <c r="N288" s="5" t="n">
        <v>853000000</v>
      </c>
      <c r="P288" s="5" t="n">
        <v>888000000</v>
      </c>
      <c r="R288" s="6" t="n">
        <v>888000000</v>
      </c>
    </row>
    <row r="289">
      <c r="A289" s="4" t="inlineStr">
        <is>
          <t>Average interest rate (as a percent)</t>
        </is>
      </c>
      <c r="N289" s="4" t="inlineStr">
        <is>
          <t>5.07%</t>
        </is>
      </c>
      <c r="X289" s="4" t="inlineStr">
        <is>
          <t>5.07%</t>
        </is>
      </c>
    </row>
    <row r="290">
      <c r="A290" s="4" t="inlineStr">
        <is>
          <t>Vehicle | European ABS</t>
        </is>
      </c>
    </row>
    <row r="291">
      <c r="A291" s="3" t="inlineStr">
        <is>
          <t>Debt Instrument</t>
        </is>
      </c>
    </row>
    <row r="292">
      <c r="A292" s="4" t="inlineStr">
        <is>
          <t>Outstanding principal</t>
        </is>
      </c>
      <c r="N292" s="5" t="n">
        <v>212000000</v>
      </c>
      <c r="P292" s="6" t="n">
        <v>263000000</v>
      </c>
      <c r="R292" s="6" t="n">
        <v>263000000</v>
      </c>
    </row>
    <row r="293">
      <c r="A293" s="4" t="inlineStr">
        <is>
          <t>Average interest rate (as a percent)</t>
        </is>
      </c>
      <c r="N293" s="4" t="inlineStr">
        <is>
          <t>1.60%</t>
        </is>
      </c>
      <c r="X293" s="4" t="inlineStr">
        <is>
          <t>1.60%</t>
        </is>
      </c>
    </row>
    <row r="294">
      <c r="A294" s="4" t="inlineStr">
        <is>
          <t>Loss on extinguishment of debt</t>
        </is>
      </c>
      <c r="R294" s="6" t="n">
        <v>-5000000</v>
      </c>
      <c r="T294" s="5" t="n">
        <v>0</v>
      </c>
      <c r="V294" s="5" t="n">
        <v>0</v>
      </c>
    </row>
    <row r="295">
      <c r="A295" s="4" t="inlineStr">
        <is>
          <t>Vehicle | Hertz Canadian Securitization</t>
        </is>
      </c>
    </row>
    <row r="296">
      <c r="A296" s="3" t="inlineStr">
        <is>
          <t>Debt Instrument</t>
        </is>
      </c>
    </row>
    <row r="297">
      <c r="A297" s="4" t="inlineStr">
        <is>
          <t>Outstanding principal</t>
        </is>
      </c>
      <c r="N297" s="5" t="n">
        <v>95000000</v>
      </c>
      <c r="P297" s="6" t="n">
        <v>53000000</v>
      </c>
      <c r="R297" s="6" t="n">
        <v>53000000</v>
      </c>
    </row>
    <row r="298">
      <c r="A298" s="4" t="inlineStr">
        <is>
          <t>Average interest rate (as a percent)</t>
        </is>
      </c>
      <c r="N298" s="4" t="inlineStr">
        <is>
          <t>2.44%</t>
        </is>
      </c>
      <c r="X298" s="4" t="inlineStr">
        <is>
          <t>2.44%</t>
        </is>
      </c>
    </row>
    <row r="299">
      <c r="A299" s="4" t="inlineStr">
        <is>
          <t>Vehicle | UK Leveraged Financing</t>
        </is>
      </c>
    </row>
    <row r="300">
      <c r="A300" s="3" t="inlineStr">
        <is>
          <t>Debt Instrument</t>
        </is>
      </c>
    </row>
    <row r="301">
      <c r="A301" s="4" t="inlineStr">
        <is>
          <t>Outstanding principal</t>
        </is>
      </c>
      <c r="N301" s="5" t="n">
        <v>91000000</v>
      </c>
      <c r="P301" s="6" t="n">
        <v>105000000</v>
      </c>
      <c r="R301" s="6" t="n">
        <v>105000000</v>
      </c>
    </row>
    <row r="302">
      <c r="A302" s="4" t="inlineStr">
        <is>
          <t>Average interest rate (as a percent)</t>
        </is>
      </c>
      <c r="N302" s="4" t="inlineStr">
        <is>
          <t>3.03%</t>
        </is>
      </c>
      <c r="X302" s="4" t="inlineStr">
        <is>
          <t>3.03%</t>
        </is>
      </c>
    </row>
    <row r="303">
      <c r="A303" s="4" t="inlineStr">
        <is>
          <t>Vehicle | HVF II Series 2013-A Notes</t>
        </is>
      </c>
    </row>
    <row r="304">
      <c r="A304" s="3" t="inlineStr">
        <is>
          <t>Debt Instrument</t>
        </is>
      </c>
    </row>
    <row r="305">
      <c r="A305" s="4" t="inlineStr">
        <is>
          <t>Outstanding principal</t>
        </is>
      </c>
      <c r="N305" s="5" t="n">
        <v>1665000000</v>
      </c>
      <c r="P305" s="6" t="n">
        <v>1940000000</v>
      </c>
      <c r="R305" s="6" t="n">
        <v>1940000000</v>
      </c>
    </row>
    <row r="306">
      <c r="A306" s="4" t="inlineStr">
        <is>
          <t>Average interest rate (as a percent)</t>
        </is>
      </c>
      <c r="N306" s="4" t="inlineStr">
        <is>
          <t>3.41%</t>
        </is>
      </c>
      <c r="X306" s="4" t="inlineStr">
        <is>
          <t>3.41%</t>
        </is>
      </c>
    </row>
    <row r="307">
      <c r="A307" s="4" t="inlineStr">
        <is>
          <t>Vehicle | Debtor In Possession Credit Agreement</t>
        </is>
      </c>
    </row>
    <row r="308">
      <c r="A308" s="3" t="inlineStr">
        <is>
          <t>Debt Instrument</t>
        </is>
      </c>
    </row>
    <row r="309">
      <c r="A309" s="4" t="inlineStr">
        <is>
          <t>DIP credit agreement, amount</t>
        </is>
      </c>
      <c r="P309" s="6" t="n">
        <v>1100000000</v>
      </c>
      <c r="R309" s="6" t="n">
        <v>1100000000</v>
      </c>
      <c r="AB309" s="5" t="n">
        <v>400</v>
      </c>
      <c r="AH309" s="5" t="n">
        <v>1000000000</v>
      </c>
    </row>
    <row r="310">
      <c r="A310" s="4" t="inlineStr">
        <is>
          <t>Vehicle | Debtor In Possession Credit Agreement | Subsequent Event</t>
        </is>
      </c>
    </row>
    <row r="311">
      <c r="A311" s="3" t="inlineStr">
        <is>
          <t>Debt Instrument</t>
        </is>
      </c>
    </row>
    <row r="312">
      <c r="A312" s="4" t="inlineStr">
        <is>
          <t>DIP credit agreement, amount</t>
        </is>
      </c>
      <c r="AB312" s="5" t="n">
        <v>400</v>
      </c>
    </row>
    <row r="313">
      <c r="A313" s="4" t="inlineStr">
        <is>
          <t>Vehicle | Secured Fleet Financing</t>
        </is>
      </c>
    </row>
    <row r="314">
      <c r="A314" s="3" t="inlineStr">
        <is>
          <t>Debt Instrument</t>
        </is>
      </c>
    </row>
    <row r="315">
      <c r="A315" s="4" t="inlineStr">
        <is>
          <t>DIP credit agreement, amount</t>
        </is>
      </c>
      <c r="AH315" s="5" t="n">
        <v>4000000000</v>
      </c>
    </row>
    <row r="316">
      <c r="A316" s="4" t="inlineStr">
        <is>
          <t>Vehicle | D F L F Series20201 Notes</t>
        </is>
      </c>
    </row>
    <row r="317">
      <c r="A317" s="3" t="inlineStr">
        <is>
          <t>Debt Instrument</t>
        </is>
      </c>
    </row>
    <row r="318">
      <c r="A318" s="4" t="inlineStr">
        <is>
          <t>Repayments of debt</t>
        </is>
      </c>
      <c r="R318" s="6" t="n">
        <v>250000000</v>
      </c>
    </row>
    <row r="319">
      <c r="A319" s="4" t="inlineStr">
        <is>
          <t>Outstanding principal</t>
        </is>
      </c>
      <c r="P319" s="6" t="n">
        <v>400000000</v>
      </c>
      <c r="R319" s="6" t="n">
        <v>400000000</v>
      </c>
    </row>
    <row r="320">
      <c r="A320" s="4" t="inlineStr">
        <is>
          <t>Line of credit facility, period increase (decrease)</t>
        </is>
      </c>
      <c r="R320" s="6" t="n">
        <v>50000000</v>
      </c>
    </row>
    <row r="321">
      <c r="A321" s="4" t="inlineStr">
        <is>
          <t>Committed funding available</t>
        </is>
      </c>
      <c r="P321" s="5" t="n">
        <v>300000000</v>
      </c>
      <c r="R321" s="5" t="n">
        <v>300000000</v>
      </c>
    </row>
    <row r="322"/>
    <row r="323">
      <c r="A323" s="4" t="inlineStr">
        <is>
          <t>[1]</t>
        </is>
      </c>
      <c r="B323" s="4" t="inlineStr">
        <is>
          <t>Hertz Global Holdings, Inc.'s consolidated total assets as of December 31, 2020 and December 31, 2019 include total assets of VIEs of $511 million and $1.3 billion, respectively, which can only be used to settle obligations of the VIEs. Hertz Global Holdings, Inc.'s consolidated total liabilities as of December 31, 2020 and December 31, 2019 include total liabilities of VIEs of $475 million and $1.1 billion, respectively, for which the creditors of the VIEs have no recourse to Hertz Global Holdings, Inc. See "Special Purpose Entities" in Note 6, "Debt," and "767 Auto Leasing LLC" in Note 16, "Related Party Transactions," for further information.</t>
        </is>
      </c>
    </row>
  </sheetData>
  <mergeCells count="5">
    <mergeCell ref="P1:Q1"/>
    <mergeCell ref="R1:S1"/>
    <mergeCell ref="T1:U1"/>
    <mergeCell ref="A322:AR322"/>
    <mergeCell ref="B323:AR3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1" customWidth="1" min="2" max="2"/>
  </cols>
  <sheetData>
    <row r="1">
      <c r="A1" s="1" t="inlineStr">
        <is>
          <t>Debt (Debt Eliminated in Consolidation) (Details) $ in Millions</t>
        </is>
      </c>
      <c r="B1" s="2" t="inlineStr">
        <is>
          <t>12 Months Ended</t>
        </is>
      </c>
    </row>
    <row r="2">
      <c r="B2" s="2" t="inlineStr">
        <is>
          <t>Dec. 31, 2020USD ($)</t>
        </is>
      </c>
    </row>
    <row r="3">
      <c r="A3" s="4" t="inlineStr">
        <is>
          <t>HVF II Series 2017-2 Class D Notes</t>
        </is>
      </c>
    </row>
    <row r="4">
      <c r="A4" s="3" t="inlineStr">
        <is>
          <t>Debt Instrument</t>
        </is>
      </c>
    </row>
    <row r="5">
      <c r="A5" s="4" t="inlineStr">
        <is>
          <t>Related party transaction, amount</t>
        </is>
      </c>
      <c r="B5" s="5" t="n">
        <v>20</v>
      </c>
    </row>
    <row r="6">
      <c r="A6" s="4" t="inlineStr">
        <is>
          <t>HVF II Series 2018-1 Class D Notes</t>
        </is>
      </c>
    </row>
    <row r="7">
      <c r="A7" s="3" t="inlineStr">
        <is>
          <t>Debt Instrument</t>
        </is>
      </c>
    </row>
    <row r="8">
      <c r="A8" s="4" t="inlineStr">
        <is>
          <t>Related party transaction, amount</t>
        </is>
      </c>
      <c r="B8" s="6" t="n">
        <v>58</v>
      </c>
    </row>
    <row r="9">
      <c r="A9" s="4" t="inlineStr">
        <is>
          <t>HVF II Series 2018-2 Class D Notes</t>
        </is>
      </c>
    </row>
    <row r="10">
      <c r="A10" s="3" t="inlineStr">
        <is>
          <t>Debt Instrument</t>
        </is>
      </c>
    </row>
    <row r="11">
      <c r="A11" s="4" t="inlineStr">
        <is>
          <t>Related party transaction, amount</t>
        </is>
      </c>
      <c r="B11" s="6" t="n">
        <v>13</v>
      </c>
    </row>
    <row r="12">
      <c r="A12" s="4" t="inlineStr">
        <is>
          <t>HVF II Series 2018-3 Class D Notes</t>
        </is>
      </c>
    </row>
    <row r="13">
      <c r="A13" s="3" t="inlineStr">
        <is>
          <t>Debt Instrument</t>
        </is>
      </c>
    </row>
    <row r="14">
      <c r="A14" s="4" t="inlineStr">
        <is>
          <t>Related party transaction, amount</t>
        </is>
      </c>
      <c r="B14" s="6" t="n">
        <v>13</v>
      </c>
    </row>
    <row r="15">
      <c r="A15" s="4" t="inlineStr">
        <is>
          <t>HVF II Series 2019-1 Class D Notes</t>
        </is>
      </c>
    </row>
    <row r="16">
      <c r="A16" s="3" t="inlineStr">
        <is>
          <t>Debt Instrument</t>
        </is>
      </c>
    </row>
    <row r="17">
      <c r="A17" s="4" t="inlineStr">
        <is>
          <t>Related party transaction, amount</t>
        </is>
      </c>
      <c r="B17" s="6" t="n">
        <v>45</v>
      </c>
    </row>
    <row r="18">
      <c r="A18" s="4" t="inlineStr">
        <is>
          <t>HVF II Series 2019-2 Class D Notes</t>
        </is>
      </c>
    </row>
    <row r="19">
      <c r="A19" s="3" t="inlineStr">
        <is>
          <t>Debt Instrument</t>
        </is>
      </c>
    </row>
    <row r="20">
      <c r="A20" s="4" t="inlineStr">
        <is>
          <t>Related party transaction, amount</t>
        </is>
      </c>
      <c r="B20" s="6" t="n">
        <v>49</v>
      </c>
    </row>
    <row r="21">
      <c r="A21" s="4" t="inlineStr">
        <is>
          <t>Total</t>
        </is>
      </c>
    </row>
    <row r="22">
      <c r="A22" s="3" t="inlineStr">
        <is>
          <t>Debt Instrument</t>
        </is>
      </c>
    </row>
    <row r="23">
      <c r="A23" s="4" t="inlineStr">
        <is>
          <t>Related party transaction, amount</t>
        </is>
      </c>
      <c r="B23" s="5" t="n">
        <v>19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Debt (Loss on Extinguishment of Debt) (Details) - USD ($) $ in Millions</t>
        </is>
      </c>
      <c r="B1" s="2" t="inlineStr">
        <is>
          <t>12 Months Ended</t>
        </is>
      </c>
    </row>
    <row r="2">
      <c r="B2" s="2" t="inlineStr">
        <is>
          <t>Dec. 31, 2020</t>
        </is>
      </c>
      <c r="C2" s="2" t="inlineStr">
        <is>
          <t>Dec. 31, 2019</t>
        </is>
      </c>
      <c r="D2" s="2" t="inlineStr">
        <is>
          <t>Dec. 31, 2018</t>
        </is>
      </c>
      <c r="E2" s="2" t="inlineStr">
        <is>
          <t>Aug. 31, 2019</t>
        </is>
      </c>
    </row>
    <row r="3">
      <c r="A3" s="3" t="inlineStr">
        <is>
          <t>Extinguishment of Debt [Line Items]</t>
        </is>
      </c>
    </row>
    <row r="4">
      <c r="A4" s="4" t="inlineStr">
        <is>
          <t>Loss on extinguishment of debt</t>
        </is>
      </c>
      <c r="B4" s="5" t="n">
        <v>5</v>
      </c>
      <c r="C4" s="5" t="n">
        <v>43</v>
      </c>
      <c r="D4" s="5" t="n">
        <v>22</v>
      </c>
    </row>
    <row r="5">
      <c r="A5" s="4" t="inlineStr">
        <is>
          <t>Non-vehicle</t>
        </is>
      </c>
    </row>
    <row r="6">
      <c r="A6" s="3" t="inlineStr">
        <is>
          <t>Extinguishment of Debt [Line Items]</t>
        </is>
      </c>
    </row>
    <row r="7">
      <c r="A7" s="4" t="inlineStr">
        <is>
          <t>Loss on extinguishment of debt</t>
        </is>
      </c>
      <c r="B7" s="6" t="n">
        <v>0</v>
      </c>
      <c r="C7" s="6" t="n">
        <v>43</v>
      </c>
      <c r="D7" s="6" t="n">
        <v>0</v>
      </c>
    </row>
    <row r="8">
      <c r="A8" s="4" t="inlineStr">
        <is>
          <t>Vehicle</t>
        </is>
      </c>
    </row>
    <row r="9">
      <c r="A9" s="3" t="inlineStr">
        <is>
          <t>Extinguishment of Debt [Line Items]</t>
        </is>
      </c>
    </row>
    <row r="10">
      <c r="A10" s="4" t="inlineStr">
        <is>
          <t>Loss on extinguishment of debt</t>
        </is>
      </c>
      <c r="B10" s="5" t="n">
        <v>5</v>
      </c>
      <c r="C10" s="6" t="n">
        <v>0</v>
      </c>
      <c r="D10" s="6" t="n">
        <v>22</v>
      </c>
    </row>
    <row r="11">
      <c r="A11" s="4" t="inlineStr">
        <is>
          <t>5.875% Senior Notes due 2020</t>
        </is>
      </c>
    </row>
    <row r="12">
      <c r="A12" s="3" t="inlineStr">
        <is>
          <t>Extinguishment of Debt [Line Items]</t>
        </is>
      </c>
    </row>
    <row r="13">
      <c r="A13" s="4" t="inlineStr">
        <is>
          <t>Interest rate</t>
        </is>
      </c>
      <c r="B13" s="4" t="inlineStr">
        <is>
          <t>5.875%</t>
        </is>
      </c>
      <c r="E13" s="4" t="inlineStr">
        <is>
          <t>5.875%</t>
        </is>
      </c>
    </row>
    <row r="14">
      <c r="A14" s="4" t="inlineStr">
        <is>
          <t>5.875% Senior Notes due 2020 | Non-vehicle</t>
        </is>
      </c>
    </row>
    <row r="15">
      <c r="A15" s="3" t="inlineStr">
        <is>
          <t>Extinguishment of Debt [Line Items]</t>
        </is>
      </c>
    </row>
    <row r="16">
      <c r="A16" s="4" t="inlineStr">
        <is>
          <t>Loss on extinguishment of debt</t>
        </is>
      </c>
      <c r="B16" s="5" t="n">
        <v>0</v>
      </c>
      <c r="C16" s="6" t="n">
        <v>2</v>
      </c>
      <c r="D16" s="6" t="n">
        <v>0</v>
      </c>
    </row>
    <row r="17">
      <c r="A17" s="4" t="inlineStr">
        <is>
          <t>7.375% Senior Notes due 2021</t>
        </is>
      </c>
    </row>
    <row r="18">
      <c r="A18" s="3" t="inlineStr">
        <is>
          <t>Extinguishment of Debt [Line Items]</t>
        </is>
      </c>
    </row>
    <row r="19">
      <c r="A19" s="4" t="inlineStr">
        <is>
          <t>Interest rate</t>
        </is>
      </c>
      <c r="B19" s="4" t="inlineStr">
        <is>
          <t>7.375%</t>
        </is>
      </c>
      <c r="E19" s="4" t="inlineStr">
        <is>
          <t>7.375%</t>
        </is>
      </c>
    </row>
    <row r="20">
      <c r="A20" s="4" t="inlineStr">
        <is>
          <t>7.375% Senior Notes due 2021 | Non-vehicle</t>
        </is>
      </c>
    </row>
    <row r="21">
      <c r="A21" s="3" t="inlineStr">
        <is>
          <t>Extinguishment of Debt [Line Items]</t>
        </is>
      </c>
    </row>
    <row r="22">
      <c r="A22" s="4" t="inlineStr">
        <is>
          <t>Loss on extinguishment of debt</t>
        </is>
      </c>
      <c r="B22" s="5" t="n">
        <v>0</v>
      </c>
      <c r="C22" s="6" t="n">
        <v>2</v>
      </c>
      <c r="D22" s="6" t="n">
        <v>0</v>
      </c>
    </row>
    <row r="23">
      <c r="A23" s="4" t="inlineStr">
        <is>
          <t>7.625% Senior Second Priority Secured Notes due 2022</t>
        </is>
      </c>
    </row>
    <row r="24">
      <c r="A24" s="3" t="inlineStr">
        <is>
          <t>Extinguishment of Debt [Line Items]</t>
        </is>
      </c>
    </row>
    <row r="25">
      <c r="A25" s="4" t="inlineStr">
        <is>
          <t>Interest rate</t>
        </is>
      </c>
      <c r="B25" s="4" t="inlineStr">
        <is>
          <t>7.625%</t>
        </is>
      </c>
    </row>
    <row r="26">
      <c r="A26" s="4" t="inlineStr">
        <is>
          <t>7.625% Senior Second Priority Secured Notes due 2022 | Non-vehicle</t>
        </is>
      </c>
    </row>
    <row r="27">
      <c r="A27" s="3" t="inlineStr">
        <is>
          <t>Extinguishment of Debt [Line Items]</t>
        </is>
      </c>
    </row>
    <row r="28">
      <c r="A28" s="4" t="inlineStr">
        <is>
          <t>Loss on extinguishment of debt</t>
        </is>
      </c>
      <c r="B28" s="5" t="n">
        <v>0</v>
      </c>
      <c r="C28" s="6" t="n">
        <v>39</v>
      </c>
      <c r="D28" s="6" t="n">
        <v>0</v>
      </c>
    </row>
    <row r="29">
      <c r="A29" s="4" t="inlineStr">
        <is>
          <t>HVF II Series 2017-A | Vehicle</t>
        </is>
      </c>
    </row>
    <row r="30">
      <c r="A30" s="3" t="inlineStr">
        <is>
          <t>Extinguishment of Debt [Line Items]</t>
        </is>
      </c>
    </row>
    <row r="31">
      <c r="A31" s="4" t="inlineStr">
        <is>
          <t>Loss on extinguishment of debt</t>
        </is>
      </c>
      <c r="B31" s="5" t="n">
        <v>0</v>
      </c>
      <c r="C31" s="6" t="n">
        <v>0</v>
      </c>
      <c r="D31" s="6" t="n">
        <v>2</v>
      </c>
    </row>
    <row r="32">
      <c r="A32" s="4" t="inlineStr">
        <is>
          <t>4.375% European Vehicle Notes due 2019</t>
        </is>
      </c>
    </row>
    <row r="33">
      <c r="A33" s="3" t="inlineStr">
        <is>
          <t>Extinguishment of Debt [Line Items]</t>
        </is>
      </c>
    </row>
    <row r="34">
      <c r="A34" s="4" t="inlineStr">
        <is>
          <t>Interest rate</t>
        </is>
      </c>
      <c r="B34" s="4" t="inlineStr">
        <is>
          <t>4.375%</t>
        </is>
      </c>
    </row>
    <row r="35">
      <c r="A35" s="4" t="inlineStr">
        <is>
          <t>4.375% European Vehicle Notes due 2019 | Vehicle</t>
        </is>
      </c>
    </row>
    <row r="36">
      <c r="A36" s="3" t="inlineStr">
        <is>
          <t>Extinguishment of Debt [Line Items]</t>
        </is>
      </c>
    </row>
    <row r="37">
      <c r="A37" s="4" t="inlineStr">
        <is>
          <t>Loss on extinguishment of debt</t>
        </is>
      </c>
      <c r="B37" s="5" t="n">
        <v>0</v>
      </c>
      <c r="C37" s="6" t="n">
        <v>0</v>
      </c>
      <c r="D37" s="6" t="n">
        <v>20</v>
      </c>
    </row>
    <row r="38">
      <c r="A38" s="4" t="inlineStr">
        <is>
          <t>European ABS | Vehicle</t>
        </is>
      </c>
    </row>
    <row r="39">
      <c r="A39" s="3" t="inlineStr">
        <is>
          <t>Extinguishment of Debt [Line Items]</t>
        </is>
      </c>
    </row>
    <row r="40">
      <c r="A40" s="4" t="inlineStr">
        <is>
          <t>Loss on extinguishment of debt</t>
        </is>
      </c>
      <c r="B40" s="5" t="n">
        <v>5</v>
      </c>
      <c r="C40" s="5" t="n">
        <v>0</v>
      </c>
      <c r="D40"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21" customWidth="1" min="2" max="2"/>
  </cols>
  <sheetData>
    <row r="1">
      <c r="A1" s="1" t="inlineStr">
        <is>
          <t>Debt (Debt Maturities) (Details) $ in Millions</t>
        </is>
      </c>
      <c r="B1" s="2" t="inlineStr">
        <is>
          <t>Dec. 31, 2020USD ($)</t>
        </is>
      </c>
    </row>
    <row r="2">
      <c r="A2" s="3" t="inlineStr">
        <is>
          <t>Maturities of Long-term Debt [Abstract]</t>
        </is>
      </c>
    </row>
    <row r="3">
      <c r="A3" s="4" t="inlineStr">
        <is>
          <t>2021</t>
        </is>
      </c>
      <c r="B3" s="5" t="n">
        <v>2748</v>
      </c>
    </row>
    <row r="4">
      <c r="A4" s="4" t="inlineStr">
        <is>
          <t>2022</t>
        </is>
      </c>
      <c r="B4" s="6" t="n">
        <v>3336</v>
      </c>
    </row>
    <row r="5">
      <c r="A5" s="4" t="inlineStr">
        <is>
          <t>2023</t>
        </is>
      </c>
      <c r="B5" s="6" t="n">
        <v>1816</v>
      </c>
    </row>
    <row r="6">
      <c r="A6" s="4" t="inlineStr">
        <is>
          <t>2024</t>
        </is>
      </c>
      <c r="B6" s="6" t="n">
        <v>1507</v>
      </c>
    </row>
    <row r="7">
      <c r="A7" s="4" t="inlineStr">
        <is>
          <t>2025</t>
        </is>
      </c>
      <c r="B7" s="6" t="n">
        <v>0</v>
      </c>
    </row>
    <row r="8">
      <c r="A8" s="4" t="inlineStr">
        <is>
          <t>After 2025</t>
        </is>
      </c>
      <c r="B8" s="6" t="n">
        <v>1427</v>
      </c>
    </row>
    <row r="9">
      <c r="A9" s="4" t="inlineStr">
        <is>
          <t>Corporate Debt</t>
        </is>
      </c>
    </row>
    <row r="10">
      <c r="A10" s="3" t="inlineStr">
        <is>
          <t>Maturities of Long-term Debt [Abstract]</t>
        </is>
      </c>
    </row>
    <row r="11">
      <c r="A11" s="4" t="inlineStr">
        <is>
          <t>2021</t>
        </is>
      </c>
      <c r="B11" s="6" t="n">
        <v>1016</v>
      </c>
    </row>
    <row r="12">
      <c r="A12" s="4" t="inlineStr">
        <is>
          <t>2022</t>
        </is>
      </c>
      <c r="B12" s="6" t="n">
        <v>870</v>
      </c>
    </row>
    <row r="13">
      <c r="A13" s="4" t="inlineStr">
        <is>
          <t>2023</t>
        </is>
      </c>
      <c r="B13" s="6" t="n">
        <v>633</v>
      </c>
    </row>
    <row r="14">
      <c r="A14" s="4" t="inlineStr">
        <is>
          <t>2024</t>
        </is>
      </c>
      <c r="B14" s="6" t="n">
        <v>801</v>
      </c>
    </row>
    <row r="15">
      <c r="A15" s="4" t="inlineStr">
        <is>
          <t>2025</t>
        </is>
      </c>
      <c r="B15" s="6" t="n">
        <v>0</v>
      </c>
    </row>
    <row r="16">
      <c r="A16" s="4" t="inlineStr">
        <is>
          <t>After 2025</t>
        </is>
      </c>
      <c r="B16" s="6" t="n">
        <v>1427</v>
      </c>
    </row>
    <row r="17">
      <c r="A17" s="4" t="inlineStr">
        <is>
          <t>Fleet Debt</t>
        </is>
      </c>
    </row>
    <row r="18">
      <c r="A18" s="3" t="inlineStr">
        <is>
          <t>Maturities of Long-term Debt [Abstract]</t>
        </is>
      </c>
    </row>
    <row r="19">
      <c r="A19" s="4" t="inlineStr">
        <is>
          <t>2021</t>
        </is>
      </c>
      <c r="B19" s="6" t="n">
        <v>1732</v>
      </c>
    </row>
    <row r="20">
      <c r="A20" s="4" t="inlineStr">
        <is>
          <t>2022</t>
        </is>
      </c>
      <c r="B20" s="6" t="n">
        <v>2466</v>
      </c>
    </row>
    <row r="21">
      <c r="A21" s="4" t="inlineStr">
        <is>
          <t>2023</t>
        </is>
      </c>
      <c r="B21" s="6" t="n">
        <v>1183</v>
      </c>
    </row>
    <row r="22">
      <c r="A22" s="4" t="inlineStr">
        <is>
          <t>2024</t>
        </is>
      </c>
      <c r="B22" s="6" t="n">
        <v>706</v>
      </c>
    </row>
    <row r="23">
      <c r="A23" s="4" t="inlineStr">
        <is>
          <t>2025</t>
        </is>
      </c>
      <c r="B23" s="6" t="n">
        <v>0</v>
      </c>
    </row>
    <row r="24">
      <c r="A24" s="4" t="inlineStr">
        <is>
          <t>After 2025</t>
        </is>
      </c>
      <c r="B24" s="6" t="n">
        <v>0</v>
      </c>
    </row>
    <row r="25">
      <c r="A25" s="4" t="inlineStr">
        <is>
          <t>Debt, prior period maturity</t>
        </is>
      </c>
      <c r="B25" s="5" t="n">
        <v>3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Borrowing Capacity) (Details) - USD ($) $ in Millions</t>
        </is>
      </c>
      <c r="B1" s="2" t="inlineStr">
        <is>
          <t>Mar. 31, 2021</t>
        </is>
      </c>
      <c r="C1" s="2" t="inlineStr">
        <is>
          <t>Dec. 31, 2020</t>
        </is>
      </c>
    </row>
    <row r="2">
      <c r="A2" s="3" t="inlineStr">
        <is>
          <t>Debt Instrument</t>
        </is>
      </c>
    </row>
    <row r="3">
      <c r="A3" s="4" t="inlineStr">
        <is>
          <t>Remaining capacity</t>
        </is>
      </c>
      <c r="B3" s="5" t="n">
        <v>4798</v>
      </c>
      <c r="C3" s="5" t="n">
        <v>5997</v>
      </c>
    </row>
    <row r="4">
      <c r="A4" s="4" t="inlineStr">
        <is>
          <t>Availability under borrowing base limitation</t>
        </is>
      </c>
      <c r="B4" s="6" t="n">
        <v>943</v>
      </c>
      <c r="C4" s="6" t="n">
        <v>1415</v>
      </c>
    </row>
    <row r="5">
      <c r="A5" s="4" t="inlineStr">
        <is>
          <t>Senior RCF</t>
        </is>
      </c>
    </row>
    <row r="6">
      <c r="A6" s="3" t="inlineStr">
        <is>
          <t>Debt Instrument</t>
        </is>
      </c>
    </row>
    <row r="7">
      <c r="A7" s="4" t="inlineStr">
        <is>
          <t>Remaining capacity</t>
        </is>
      </c>
      <c r="B7" s="6" t="n">
        <v>0</v>
      </c>
      <c r="C7" s="6" t="n">
        <v>0</v>
      </c>
    </row>
    <row r="8">
      <c r="A8" s="4" t="inlineStr">
        <is>
          <t>Availability under borrowing base limitation</t>
        </is>
      </c>
      <c r="B8" s="6" t="n">
        <v>0</v>
      </c>
      <c r="C8" s="6" t="n">
        <v>0</v>
      </c>
    </row>
    <row r="9">
      <c r="A9" s="4" t="inlineStr">
        <is>
          <t>Senior Secured Superpriority Debtor-in-Possession Credit Agreement</t>
        </is>
      </c>
    </row>
    <row r="10">
      <c r="A10" s="3" t="inlineStr">
        <is>
          <t>Debt Instrument</t>
        </is>
      </c>
    </row>
    <row r="11">
      <c r="A11" s="4" t="inlineStr">
        <is>
          <t>Remaining capacity</t>
        </is>
      </c>
      <c r="B11" s="6" t="n">
        <v>900</v>
      </c>
      <c r="C11" s="6" t="n">
        <v>1400</v>
      </c>
    </row>
    <row r="12">
      <c r="A12" s="4" t="inlineStr">
        <is>
          <t>Availability under borrowing base limitation</t>
        </is>
      </c>
      <c r="B12" s="6" t="n">
        <v>900</v>
      </c>
      <c r="C12" s="6" t="n">
        <v>1400</v>
      </c>
    </row>
    <row r="13">
      <c r="A13" s="4" t="inlineStr">
        <is>
          <t>Letter of Credit Facility</t>
        </is>
      </c>
    </row>
    <row r="14">
      <c r="A14" s="3" t="inlineStr">
        <is>
          <t>Debt Instrument</t>
        </is>
      </c>
    </row>
    <row r="15">
      <c r="A15" s="4" t="inlineStr">
        <is>
          <t>Remaining capacity</t>
        </is>
      </c>
      <c r="B15" s="6" t="n">
        <v>0</v>
      </c>
      <c r="C15" s="6" t="n">
        <v>0</v>
      </c>
    </row>
    <row r="16">
      <c r="A16" s="4" t="inlineStr">
        <is>
          <t>Availability under borrowing base limitation</t>
        </is>
      </c>
      <c r="B16" s="6" t="n">
        <v>0</v>
      </c>
      <c r="C16" s="6" t="n">
        <v>0</v>
      </c>
    </row>
    <row r="17">
      <c r="A17" s="4" t="inlineStr">
        <is>
          <t>Alternative Letter of Credit Facility</t>
        </is>
      </c>
    </row>
    <row r="18">
      <c r="A18" s="3" t="inlineStr">
        <is>
          <t>Debt Instrument</t>
        </is>
      </c>
    </row>
    <row r="19">
      <c r="A19" s="4" t="inlineStr">
        <is>
          <t>Remaining capacity</t>
        </is>
      </c>
      <c r="C19" s="6" t="n">
        <v>0</v>
      </c>
    </row>
    <row r="20">
      <c r="A20" s="4" t="inlineStr">
        <is>
          <t>Availability under borrowing base limitation</t>
        </is>
      </c>
      <c r="C20" s="6" t="n">
        <v>0</v>
      </c>
    </row>
    <row r="21">
      <c r="A21" s="4" t="inlineStr">
        <is>
          <t>Corporate Debt</t>
        </is>
      </c>
    </row>
    <row r="22">
      <c r="A22" s="3" t="inlineStr">
        <is>
          <t>Debt Instrument</t>
        </is>
      </c>
    </row>
    <row r="23">
      <c r="A23" s="4" t="inlineStr">
        <is>
          <t>Remaining capacity</t>
        </is>
      </c>
      <c r="B23" s="6" t="n">
        <v>900</v>
      </c>
      <c r="C23" s="6" t="n">
        <v>1400</v>
      </c>
    </row>
    <row r="24">
      <c r="A24" s="4" t="inlineStr">
        <is>
          <t>Availability under borrowing base limitation</t>
        </is>
      </c>
      <c r="B24" s="6" t="n">
        <v>900</v>
      </c>
      <c r="C24" s="6" t="n">
        <v>1400</v>
      </c>
    </row>
    <row r="25">
      <c r="A25" s="4" t="inlineStr">
        <is>
          <t>HVF II U.S. Vehicle Variable Funding Notes</t>
        </is>
      </c>
    </row>
    <row r="26">
      <c r="A26" s="3" t="inlineStr">
        <is>
          <t>Debt Instrument</t>
        </is>
      </c>
    </row>
    <row r="27">
      <c r="A27" s="4" t="inlineStr">
        <is>
          <t>Remaining capacity</t>
        </is>
      </c>
      <c r="C27" s="6" t="n">
        <v>0</v>
      </c>
    </row>
    <row r="28">
      <c r="A28" s="4" t="inlineStr">
        <is>
          <t>Availability under borrowing base limitation</t>
        </is>
      </c>
      <c r="C28" s="6" t="n">
        <v>0</v>
      </c>
    </row>
    <row r="29">
      <c r="A29" s="4" t="inlineStr">
        <is>
          <t>HVIF Series 2020-1</t>
        </is>
      </c>
    </row>
    <row r="30">
      <c r="A30" s="3" t="inlineStr">
        <is>
          <t>Debt Instrument</t>
        </is>
      </c>
    </row>
    <row r="31">
      <c r="A31" s="4" t="inlineStr">
        <is>
          <t>Remaining capacity</t>
        </is>
      </c>
      <c r="B31" s="6" t="n">
        <v>3119</v>
      </c>
      <c r="C31" s="6" t="n">
        <v>4000</v>
      </c>
    </row>
    <row r="32">
      <c r="A32" s="4" t="inlineStr">
        <is>
          <t>Availability under borrowing base limitation</t>
        </is>
      </c>
      <c r="B32" s="6" t="n">
        <v>35</v>
      </c>
      <c r="C32" s="6" t="n">
        <v>10</v>
      </c>
    </row>
    <row r="33">
      <c r="A33" s="4" t="inlineStr">
        <is>
          <t>European ABS</t>
        </is>
      </c>
    </row>
    <row r="34">
      <c r="A34" s="3" t="inlineStr">
        <is>
          <t>Debt Instrument</t>
        </is>
      </c>
    </row>
    <row r="35">
      <c r="A35" s="4" t="inlineStr">
        <is>
          <t>Remaining capacity</t>
        </is>
      </c>
      <c r="B35" s="6" t="n">
        <v>494</v>
      </c>
      <c r="C35" s="6" t="n">
        <v>471</v>
      </c>
    </row>
    <row r="36">
      <c r="A36" s="4" t="inlineStr">
        <is>
          <t>Availability under borrowing base limitation</t>
        </is>
      </c>
      <c r="B36" s="6" t="n">
        <v>4</v>
      </c>
      <c r="C36" s="6" t="n">
        <v>0</v>
      </c>
    </row>
    <row r="37">
      <c r="A37" s="4" t="inlineStr">
        <is>
          <t>Hertz Canadian Securitization</t>
        </is>
      </c>
    </row>
    <row r="38">
      <c r="A38" s="3" t="inlineStr">
        <is>
          <t>Debt Instrument</t>
        </is>
      </c>
    </row>
    <row r="39">
      <c r="A39" s="4" t="inlineStr">
        <is>
          <t>Remaining capacity</t>
        </is>
      </c>
      <c r="B39" s="6" t="n">
        <v>183</v>
      </c>
      <c r="C39" s="6" t="n">
        <v>0</v>
      </c>
    </row>
    <row r="40">
      <c r="A40" s="4" t="inlineStr">
        <is>
          <t>Availability under borrowing base limitation</t>
        </is>
      </c>
      <c r="B40" s="6" t="n">
        <v>0</v>
      </c>
      <c r="C40" s="6" t="n">
        <v>0</v>
      </c>
    </row>
    <row r="41">
      <c r="A41" s="4" t="inlineStr">
        <is>
          <t>Australian Securitization</t>
        </is>
      </c>
    </row>
    <row r="42">
      <c r="A42" s="3" t="inlineStr">
        <is>
          <t>Debt Instrument</t>
        </is>
      </c>
    </row>
    <row r="43">
      <c r="A43" s="4" t="inlineStr">
        <is>
          <t>Remaining capacity</t>
        </is>
      </c>
      <c r="B43" s="6" t="n">
        <v>62</v>
      </c>
      <c r="C43" s="6" t="n">
        <v>63</v>
      </c>
    </row>
    <row r="44">
      <c r="A44" s="4" t="inlineStr">
        <is>
          <t>Availability under borrowing base limitation</t>
        </is>
      </c>
      <c r="B44" s="6" t="n">
        <v>4</v>
      </c>
      <c r="C44" s="6" t="n">
        <v>2</v>
      </c>
    </row>
    <row r="45">
      <c r="A45" s="4" t="inlineStr">
        <is>
          <t>U.K. Financing Facility</t>
        </is>
      </c>
    </row>
    <row r="46">
      <c r="A46" s="3" t="inlineStr">
        <is>
          <t>Debt Instrument</t>
        </is>
      </c>
    </row>
    <row r="47">
      <c r="A47" s="4" t="inlineStr">
        <is>
          <t>Remaining capacity</t>
        </is>
      </c>
      <c r="C47" s="6" t="n">
        <v>44</v>
      </c>
    </row>
    <row r="48">
      <c r="A48" s="4" t="inlineStr">
        <is>
          <t>Availability under borrowing base limitation</t>
        </is>
      </c>
      <c r="C48" s="6" t="n">
        <v>1</v>
      </c>
    </row>
    <row r="49">
      <c r="A49" s="4" t="inlineStr">
        <is>
          <t>New Zealand RCF</t>
        </is>
      </c>
    </row>
    <row r="50">
      <c r="A50" s="3" t="inlineStr">
        <is>
          <t>Debt Instrument</t>
        </is>
      </c>
    </row>
    <row r="51">
      <c r="A51" s="4" t="inlineStr">
        <is>
          <t>Remaining capacity</t>
        </is>
      </c>
      <c r="B51" s="6" t="n">
        <v>21</v>
      </c>
      <c r="C51" s="6" t="n">
        <v>19</v>
      </c>
    </row>
    <row r="52">
      <c r="A52" s="4" t="inlineStr">
        <is>
          <t>Availability under borrowing base limitation</t>
        </is>
      </c>
      <c r="B52" s="6" t="n">
        <v>0</v>
      </c>
      <c r="C52" s="6" t="n">
        <v>2</v>
      </c>
    </row>
    <row r="53">
      <c r="A53" s="4" t="inlineStr">
        <is>
          <t>Fleet Debt</t>
        </is>
      </c>
    </row>
    <row r="54">
      <c r="A54" s="3" t="inlineStr">
        <is>
          <t>Debt Instrument</t>
        </is>
      </c>
    </row>
    <row r="55">
      <c r="A55" s="4" t="inlineStr">
        <is>
          <t>Remaining capacity</t>
        </is>
      </c>
      <c r="B55" s="6" t="n">
        <v>3898</v>
      </c>
      <c r="C55" s="6" t="n">
        <v>4597</v>
      </c>
    </row>
    <row r="56">
      <c r="A56" s="4" t="inlineStr">
        <is>
          <t>Availability under borrowing base limitation</t>
        </is>
      </c>
      <c r="B56" s="5" t="n">
        <v>43</v>
      </c>
      <c r="C56" s="5"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0:13:50Z</dcterms:created>
  <dcterms:modified xmlns:dcterms="http://purl.org/dc/terms/" xmlns:xsi="http://www.w3.org/2001/XMLSchema-instance" xsi:type="dcterms:W3CDTF">2021-10-15T20:13:50Z</dcterms:modified>
</cp:coreProperties>
</file>